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Cash" sheetId="8" r:id="rId8"/>
    <s:sheet name="Organization" sheetId="9" r:id="rId9"/>
    <s:sheet name="Summary of Significant Accounti" sheetId="10" r:id="rId10"/>
    <s:sheet name="Earnings Per Share" sheetId="11" r:id="rId11"/>
    <s:sheet name="Investment in Storage Facilitie" sheetId="12" r:id="rId12"/>
    <s:sheet name="Discontinued Operations" sheetId="13" r:id="rId13"/>
    <s:sheet name="Unsecured Line of Credit and Te" sheetId="14" r:id="rId14"/>
    <s:sheet name="Mortgages Payable and Debt Matu" sheetId="15" r:id="rId15"/>
    <s:sheet name="Derivative Financial Instrument" sheetId="16" r:id="rId16"/>
    <s:sheet name="Fair Value Measurements" sheetId="17" r:id="rId17"/>
    <s:sheet name="Stock Based Compensation" sheetId="18" r:id="rId18"/>
    <s:sheet name="Retirement Plan" sheetId="19" r:id="rId19"/>
    <s:sheet name="Investment in Joint Ventures" sheetId="20" r:id="rId20"/>
    <s:sheet name="Shareholders' Equity" sheetId="21" r:id="rId21"/>
    <s:sheet name="Supplementary Quarterly Financi" sheetId="22" r:id="rId22"/>
    <s:sheet name="Commitments and Contingencies" sheetId="23" r:id="rId23"/>
    <s:sheet name="Subsequent Events" sheetId="24" r:id="rId24"/>
    <s:sheet name="Schedule III Combined Real Esta" sheetId="25" r:id="rId25"/>
    <s:sheet name="Summary of Significant Accoun26" sheetId="26" r:id="rId26"/>
    <s:sheet name="Summary of Significant Accoun27" sheetId="27" r:id="rId27"/>
    <s:sheet name="Earnings Per Share (Tables)" sheetId="28" r:id="rId28"/>
    <s:sheet name="Investment in Storage Facilit29" sheetId="29" r:id="rId29"/>
    <s:sheet name="Discontinued Operations (Tables" sheetId="30" r:id="rId30"/>
    <s:sheet name="Unsecured Line of Credit and 31" sheetId="31" r:id="rId31"/>
    <s:sheet name="Mortgages Payable and Debt Ma32" sheetId="32" r:id="rId32"/>
    <s:sheet name="Derivative Financial Instrume33" sheetId="33" r:id="rId33"/>
    <s:sheet name="Fair Value Measurements (Tables" sheetId="34" r:id="rId34"/>
    <s:sheet name="Stock Based Compensation (Table" sheetId="35" r:id="rId35"/>
    <s:sheet name="Investment in Joint Ventures (T" sheetId="36" r:id="rId36"/>
    <s:sheet name="Supplementary Quarterly Finan37" sheetId="37" r:id="rId37"/>
    <s:sheet name="Commitments and Contingencies (" sheetId="38" r:id="rId38"/>
    <s:sheet name="Organization - Additional Infor" sheetId="39" r:id="rId39"/>
    <s:sheet name="Summary of Significant Accoun40" sheetId="40" r:id="rId40"/>
    <s:sheet name="Summary of Significant Accoun41" sheetId="41" r:id="rId41"/>
    <s:sheet name="Summary of Significant Accoun42" sheetId="42" r:id="rId42"/>
    <s:sheet name="Earnings Per Share - Computatio" sheetId="43" r:id="rId43"/>
    <s:sheet name="Earnings Per Share - Additional" sheetId="44" r:id="rId44"/>
    <s:sheet name="Investment in Storage Facilit45" sheetId="45" r:id="rId45"/>
    <s:sheet name="Investment in Storage Facilit46" sheetId="46" r:id="rId46"/>
    <s:sheet name="Investment in Storage Facilit47" sheetId="47" r:id="rId47"/>
    <s:sheet name="Investment in Storage Facilit48" sheetId="48" r:id="rId48"/>
    <s:sheet name="Investment in Storage Facilit49" sheetId="49" r:id="rId49"/>
    <s:sheet name="Investment in Storage Facilit50" sheetId="50" r:id="rId50"/>
    <s:sheet name="Discontinued Operations - Addit" sheetId="51" r:id="rId51"/>
    <s:sheet name="Discontinued Operations - Summa" sheetId="52" r:id="rId52"/>
    <s:sheet name="Unsecured Line of Credit and 53" sheetId="53" r:id="rId53"/>
    <s:sheet name="Unsecured Line of Credit and 54" sheetId="54" r:id="rId54"/>
    <s:sheet name="Mortgages Payable and Debt Ma55" sheetId="55" r:id="rId55"/>
    <s:sheet name="Mortgages Payable and Debt Ma56" sheetId="56" r:id="rId56"/>
    <s:sheet name="Mortgages Payable and Debt Ma57" sheetId="57" r:id="rId57"/>
    <s:sheet name="Mortgages Payable and Debt Ma58" sheetId="58" r:id="rId58"/>
    <s:sheet name="Derivative Financial Instrume59" sheetId="59" r:id="rId59"/>
    <s:sheet name="Derivative Financial Instrume60" sheetId="60" r:id="rId60"/>
    <s:sheet name="Derivative Financial Instrume61" sheetId="61" r:id="rId61"/>
    <s:sheet name="Fair Value Measurements - Asset" sheetId="62" r:id="rId62"/>
    <s:sheet name="Fair Value Measurements - Addit" sheetId="63" r:id="rId63"/>
    <s:sheet name="Stock Based Compensation - Addi" sheetId="64" r:id="rId64"/>
    <s:sheet name="Stock Based Compensation - Stoc" sheetId="65" r:id="rId65"/>
    <s:sheet name="Stock Based Compensation - St66" sheetId="66" r:id="rId66"/>
    <s:sheet name="Stock Based Compensation - Stat" sheetId="67" r:id="rId67"/>
    <s:sheet name="Retirement Plan - Additional In" sheetId="68" r:id="rId68"/>
    <s:sheet name="Investment in Joint Ventures - " sheetId="69" r:id="rId69"/>
    <s:sheet name="Investment in Joint Ventures 70" sheetId="70" r:id="rId70"/>
    <s:sheet name="Investment in Joint Ventures 71" sheetId="71" r:id="rId71"/>
    <s:sheet name="Shareholders' Equity - Addition" sheetId="72" r:id="rId72"/>
    <s:sheet name="Supplementary Quarterly Finan73" sheetId="73" r:id="rId73"/>
    <s:sheet name="Commitments and Contingencies -" sheetId="74" r:id="rId74"/>
    <s:sheet name="Commitments and Contingencies75" sheetId="75" r:id="rId75"/>
    <s:sheet name="Commitments and Contingencies76" sheetId="76" r:id="rId76"/>
    <s:sheet name="Subsequent Events - Additional " sheetId="77" r:id="rId77"/>
    <s:sheet name="Subsequent Events - Summary of " sheetId="78" r:id="rId78"/>
    <s:sheet name="Schedule III Combined Real Es79" sheetId="79" r:id="rId79"/>
    <s:sheet name="Schedule III Combined Real Es80" sheetId="80" r:id="rId80"/>
  </s:sheets>
  <s:definedNames/>
  <s:calcPr calcId="124519" calcMode="auto" fullCalcOnLoad="1"/>
</s:workbook>
</file>

<file path=xl/sharedStrings.xml><?xml version="1.0" encoding="utf-8"?>
<sst xmlns="http://schemas.openxmlformats.org/spreadsheetml/2006/main" uniqueCount="2248">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SS</t>
  </si>
  <si>
    <t>Entity Registrant Name</t>
  </si>
  <si>
    <t>SOVRAN SELF STORAG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Fair value of interest rate swap agreements</t>
  </si>
  <si>
    <t>Other assets</t>
  </si>
  <si>
    <t>Total Assets</t>
  </si>
  <si>
    <t>Liabilities</t>
  </si>
  <si>
    <t>Line of credit</t>
  </si>
  <si>
    <t>Term notes</t>
  </si>
  <si>
    <t>Accounts payable and accrued liabilities</t>
  </si>
  <si>
    <t>Deferred revenue</t>
  </si>
  <si>
    <t>Mortgages payable</t>
  </si>
  <si>
    <t>Total Liabilities</t>
  </si>
  <si>
    <t>Noncontrolling redeemable Operating Partnership Units at redemption value</t>
  </si>
  <si>
    <t>Shareholders' Equity</t>
  </si>
  <si>
    <t>Common stock $.01 par value, 100,000,000 shares authorized, 36,710,673 shares outstanding at December 31, 2015 (34,105,955 at December 31, 2014)</t>
  </si>
  <si>
    <t>Additional paid-in capital</t>
  </si>
  <si>
    <t>Dividends in excess of net income</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outstanding</t>
  </si>
  <si>
    <t>Consolidated Statements of Operations - USD ($) $ in Thousands</t>
  </si>
  <si>
    <t>Dec. 31, 2013</t>
  </si>
  <si>
    <t>Revenues</t>
  </si>
  <si>
    <t>Rental income</t>
  </si>
  <si>
    <t>Other operating income</t>
  </si>
  <si>
    <t>Total operating revenues</t>
  </si>
  <si>
    <t>Expenses</t>
  </si>
  <si>
    <t>Property operations and maintenance</t>
  </si>
  <si>
    <t>Real estate taxes</t>
  </si>
  <si>
    <t>General and administrative</t>
  </si>
  <si>
    <t>Acquisition costs</t>
  </si>
  <si>
    <t>Operating leases of storage facilities</t>
  </si>
  <si>
    <t>Depreciation and amortization</t>
  </si>
  <si>
    <t>Total operating expenses</t>
  </si>
  <si>
    <t>Income from operations</t>
  </si>
  <si>
    <t>Other income (expenses)</t>
  </si>
  <si>
    <t>Interest expense</t>
  </si>
  <si>
    <t>Interest income</t>
  </si>
  <si>
    <t>(Loss) gain on sale of storage facilities</t>
  </si>
  <si>
    <t>Gain on sale of real estate</t>
  </si>
  <si>
    <t>Equity in income of joint ventures</t>
  </si>
  <si>
    <t>Income from continuing operations</t>
  </si>
  <si>
    <t>Income from discontinued operations (including a gain on disposal of $2,431 in 2013)</t>
  </si>
  <si>
    <t>Net income</t>
  </si>
  <si>
    <t>Net income attributable to noncontrolling interest</t>
  </si>
  <si>
    <t>Net income attributable to common shareholders</t>
  </si>
  <si>
    <t>Earnings per common share attributable to common shareholders - basic</t>
  </si>
  <si>
    <t>Continuing operations</t>
  </si>
  <si>
    <t>Discontinued operations</t>
  </si>
  <si>
    <t>Earnings per share - basic</t>
  </si>
  <si>
    <t>Earnings per common share attributable to common shareholders - diluted</t>
  </si>
  <si>
    <t>Earnings per share - diluted</t>
  </si>
  <si>
    <t>Consolidated Statements of Operations (Parenthetical) - USD ($) $ in Thousands</t>
  </si>
  <si>
    <t>3 Months Ended</t>
  </si>
  <si>
    <t>Income Statement [Abstract]</t>
  </si>
  <si>
    <t>Gain on disposal from discontinued operations</t>
  </si>
  <si>
    <t>Consolidated Statements of Comprehensive Income - USD ($) $ in Thousands</t>
  </si>
  <si>
    <t>Statement of Comprehensive Income [Abstract]</t>
  </si>
  <si>
    <t>Other comprehensive income:</t>
  </si>
  <si>
    <t>Change in fair value of derivatives net of reclassification to interest expense</t>
  </si>
  <si>
    <t>Total comprehensive income</t>
  </si>
  <si>
    <t>Comprehensive income attributable to noncontrolling interest</t>
  </si>
  <si>
    <t>Comprehensive income attributable to common shareholders</t>
  </si>
  <si>
    <t>Consolidated Statements of Shareholders' Equity - USD ($) $ in Thousands</t>
  </si>
  <si>
    <t>Total</t>
  </si>
  <si>
    <t>Common Stock Shares [Member]</t>
  </si>
  <si>
    <t>Additional Paid-in Capital [Member]</t>
  </si>
  <si>
    <t>Dividends in Excess of Net Income [Member]</t>
  </si>
  <si>
    <t>Accumulated Other Comprehensive Income (Loss) [Member]</t>
  </si>
  <si>
    <t>Beginning Balance, value at Dec. 31, 2012</t>
  </si>
  <si>
    <t>Beginning Balance, shares at Dec. 31, 2012</t>
  </si>
  <si>
    <t>Net proceeds from the issuance of common stock</t>
  </si>
  <si>
    <t>Net proceeds from the issuance of common stock, shares</t>
  </si>
  <si>
    <t>Net proceeds from the issuance of common stock through Dividend Reinvestment Plan</t>
  </si>
  <si>
    <t>Net proceeds from the issuance of common stock through Dividend Reinvestment Plan, shares</t>
  </si>
  <si>
    <t>Exercise of stock options</t>
  </si>
  <si>
    <t>Exercise of stock options, shares</t>
  </si>
  <si>
    <t>Issuance of non-vested stock</t>
  </si>
  <si>
    <t>Issuance of non-vested stock, shares</t>
  </si>
  <si>
    <t>Earned portion of non-vested stock</t>
  </si>
  <si>
    <t>Stock option expense</t>
  </si>
  <si>
    <t>Deferred compensation outside directors</t>
  </si>
  <si>
    <t>Carrying value less than redemption value on redeemed noncontrolling interest</t>
  </si>
  <si>
    <t>Adjustment to redemption value of noncontrolling redeemable Operating Partnership Units</t>
  </si>
  <si>
    <t>Change in fair value of derivatives</t>
  </si>
  <si>
    <t>Dividends</t>
  </si>
  <si>
    <t>Ending balance, value at Dec. 31, 2013</t>
  </si>
  <si>
    <t>Ending balance, shares at Dec. 31, 2013</t>
  </si>
  <si>
    <t>Ending balance, value at Dec. 31, 2014</t>
  </si>
  <si>
    <t>Ending balance, shares at Dec. 31, 2014</t>
  </si>
  <si>
    <t>Deferred compensation outside directors, shares</t>
  </si>
  <si>
    <t>Ending balance, value at Dec. 31, 2015</t>
  </si>
  <si>
    <t>Ending balance, shares at Dec. 31, 2015</t>
  </si>
  <si>
    <t>Consolidated Statements of Cash Flows - USD ($) $ in Thousands</t>
  </si>
  <si>
    <t>Operating Activities</t>
  </si>
  <si>
    <t>Adjustments to reconcile net income to net cash provided by operating activities:</t>
  </si>
  <si>
    <t>Amortization of deferred financing fees</t>
  </si>
  <si>
    <t>Loss (gain) on sale of storage facilities</t>
  </si>
  <si>
    <t>Gain on disposal of discontinued operations</t>
  </si>
  <si>
    <t>Equity in (income) losses of joint ventures</t>
  </si>
  <si>
    <t>Distributions from unconsolidated joint venture</t>
  </si>
  <si>
    <t>Non-vested stock earned</t>
  </si>
  <si>
    <t>Changes in assets and liabilities (excluding the effects of acquisitions):</t>
  </si>
  <si>
    <t>(Advances to) receipts from joint ventures</t>
  </si>
  <si>
    <t>Accounts payable and other liabilities</t>
  </si>
  <si>
    <t>Net cash provided by operating activities</t>
  </si>
  <si>
    <t>Investing Activities</t>
  </si>
  <si>
    <t>Acquisition of storage facilities</t>
  </si>
  <si>
    <t>Improvements, equipment additions, and construction in progress</t>
  </si>
  <si>
    <t>Net proceeds from the sale of storage facilities</t>
  </si>
  <si>
    <t>Net proceeds from the disposal of discontinued operations</t>
  </si>
  <si>
    <t>Net proceeds from the sale of real estate</t>
  </si>
  <si>
    <t>Return of capital from unconsolidated joint ventures</t>
  </si>
  <si>
    <t>Property deposits</t>
  </si>
  <si>
    <t>Net cash used in investing activities</t>
  </si>
  <si>
    <t>Financing Activities</t>
  </si>
  <si>
    <t>Net proceeds from sale of common stock</t>
  </si>
  <si>
    <t>Proceeds from line of credit</t>
  </si>
  <si>
    <t>Proceeds from term notes</t>
  </si>
  <si>
    <t>Repayment of line of credit</t>
  </si>
  <si>
    <t>Repayment of term notes</t>
  </si>
  <si>
    <t>Financing costs</t>
  </si>
  <si>
    <t>Dividends paid - common stock</t>
  </si>
  <si>
    <t>Distributions to noncontrolling interest holders</t>
  </si>
  <si>
    <t>Redemption of operating partnership units</t>
  </si>
  <si>
    <t>Mortgage principal payments</t>
  </si>
  <si>
    <t>Net cash provided by (used in) financing activities</t>
  </si>
  <si>
    <t>Net (decrease) increase in cash</t>
  </si>
  <si>
    <t>Cash at beginning of period</t>
  </si>
  <si>
    <t>Cash at end of period</t>
  </si>
  <si>
    <t>Supplemental cash flow information</t>
  </si>
  <si>
    <t>Cash paid for interest, net of interest capitalized</t>
  </si>
  <si>
    <t>Cash paid for income taxes, net of refunds</t>
  </si>
  <si>
    <t>Organization</t>
  </si>
  <si>
    <t>Organization, Consolidation and Presentation of Financial Statements [Abstract]</t>
  </si>
  <si>
    <t>1. ORGANIZATION
Sovran Self Storage, Inc. (the “Company,”
“We,” “Our,” or “Sovran”), a
self-administered and self-managed real estate investment trust (a
“REIT”), was formed on April 19, 1995 to own and
operate self-storage facilities throughout the United States. On
June 26, 1995, the Company commenced operations effective with
the completion of its initial public offering. At December 31,
2015, we had an ownership interest in, and/or managed 542
self-storage properties in 25 states under the name Uncle
Bob’s Self Storage ®</t>
  </si>
  <si>
    <t>Summary of Significant Accounting Policies</t>
  </si>
  <si>
    <t>Accounting Policies [Abstract]</t>
  </si>
  <si>
    <t>2. SUMMARY OF SIGNIFICANT ACCOUNTING POLICIES
Basis of Presentation :
We consolidate all wholly owned subsidiaries. Partially owned
subsidiaries and joint ventures are consolidated when we control
the entity. Our consolidated financial statements include the
accounts of the Company, the Operating Partnership, Uncle
Bob’s Management, LLC (the Company’s taxable REIT
subsidiary), Locke Sovran I, LLC (a wholly-owned subsidiary), and
Locke Sovran II, LLC (a wholly-owned subsidiary). All intercompany
transactions and balances have been eliminated. Investments in
joint ventures that we do not control but for which we have
significant influence over are accounted for using the equity
method.
On June 30, 2011, the Company entered into a newly formed
joint venture agreement with an owner of a self-storage facility in
New Jersey (West Deptford JV LLC). As part of the agreement the
Company contributed $4.2 million to the joint venture for a $2.8
million mortgage note at 8%, a 20% common interest, and a $1.4
million preferred interest with an 8% preferred return. The Company
had concluded that this joint venture is a variable interest entity
pursuant to the guidance in FASB ASC Topic 810,
“ Consolidation
Included in the consolidated balance sheets are noncontrolling
redeemable operating partnership units.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December 31,
2015, there were 168,866 noncontrolling redeemable operating
partnership Units outstanding (155,484 at December 31, 2014).
These unitholders are entitled to receive distributions per unit
equivalent to the dividends declared per share on the
Company’s common stock. The Operating Partnership is
obligated to redeem each of these limited partnership Units in the
Operating Partnership at the request of the holder thereof for cash
equal to the fair market value of a share of the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 Classification and
Measurement of Redeemable Securities
(Dollars in thousands) 2015 2014
Beginning balance noncontrolling redeemable Operating Partnership
Units $ 13,622 $ 12,940
Redemption of Operating Partnership Units (1,005 ) (6,028 )
Redemption value in excess of carrying value 80 570
Issuance of Operating Partnership Units 2,148 2,417
Net income attributable to noncontrolling interests –
consolidated joint venture 553 526
Distributions (555 ) (541 )
Adjustment to redemption value 3,328 3,738
Ending balance noncontrolling redeemable Operating Partnership
Units $ 18,171 $ 13,622
In 2015 the Company issued 23,382 Units with a fair value of $2.1
million to acquire one self-storage property. In 2014 the Company
issued 28,481 Units with a fair value of $2.4 million to acquire
one self-storage property. The fair value of the Units on the date
of issuance was determined based upon the fair market value of the
Company’s common stock on that date.
Cash and Cash Equivalents :
Accounts Receivable :
Revenue and Expense Recognition :
Cost of operations, general and administrative expense, interest
expense and advertising costs are expensed as incurred. For the
years ended December 31, 2015, 2014, and 2013, advertising
costs were $7.3 million, $6.2 million, and $5.4 million,
respectively. The Company accrues property taxes based on estimates
and historical trends. If these estimates are incorrect, the timing
and amount of expense recognition would be affected.
Other Operating Income :
Investment in Storage Facilities :
Depreciation is computed using the straight-line method over
estimated useful lives of forty years for buildings and
improvements, and five to twenty years for furniture, fixtures and
equipment. Expenditures for significant renovations or improvements
that extend the useful life of assets are capitalized. Interest and
other costs incurred during the construction period of major
expansions are capitalized. Capitalized interest during
the years ended December 31, 2015, 2014, and 2013 was
$0.1 million, $0.1 million and $0.1 million, respectively. Repair
and maintenance costs are expensed as incurred.
Whenever events or changes in circumstances indicate that the basis
of the Company’s property may not be recoverable, the
Company’s policy is to complete an assessment of impairment.
Impairment is evaluated based upon comparing the sum of the
property’s expected undiscounted future cash flows to the
carrying value of the property. If the sum of the undiscounted cash
flow is less than the carrying amount, an impairment loss is
recognized for the amount by which the carrying amount of the asset
exceeds the fair value of the asset. For the years ended
December 31, 2015, 2014 and 2013, no assets had been
determined to be impaired under this policy.
In general, sales of real estate and related profits / losses are
recognized when all consideration has changed hands and risks and
rewards of ownership have been transferred.
Other Assets :
The Company allocates a portion of the purchase price of
acquisitions to in-place customer leases. The methodology used to
determine the fair value of in-place customer leases is disclosed
in Note 9. The Company amortizes in-place customer leases on a
straight-line basis over 12 months (the estimated future benefit
period).
Amortization expense related to deferred financing costs was $1.2
million, $0.9 million and $0.8 million for the periods ended
December 31, 2015, 2014 and 2013, respectively, and is
included in interest expense in the consolidated statement of
operations.
Investment in Unconsolidated Joint Ventures
Accounts Payable and Accrued
Liabilities :
Income Taxes :
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For the years ended December 31, 2015, 2014 and 2013, the
Company recorded federal and state income tax expense of $1.3
million, $0.9 million and $0.9 million, respectively. The 2015
income tax expense includes current expense of $0.7 million and
deferred tax expense of $0.6 million. At December 31, 2015 and
2014, there were no material unrecognized tax benefits. Interest
and penalties relating to uncertain tax positions will be
recognized in income tax expense when incurred. As of
December 31, 2015 and 2014, the Company had no interest or
penalties related to uncertain tax provisions. Net income taxes
payable and the deferred tax liability of our taxable REIT
subsidiary are classified within accounts payable and accrued
liabilities, and the prepaid taxes are classified within prepaid
expenses in the consolidated balance sheet. As of December 31,
2015, the Company’s taxable REIT subsidiary has current
prepaid taxes of $0.2 million and a deferred tax liability of $1.2
million. As of December 31, 2014, the Company’s taxable
REIT subsidiary had current prepaid taxes of $0.5 million and a
deferred tax liability of $1.3 million.
Derivative Financial Instruments : Derivatives
and Hedging”
Recent Accounting Pronouncements :
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does not expect the adoption of ASU 2014-12 to have a
material impact on its consolidated financial statements.
In February 2015, the FASB issued ASU No.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Company is currently evaluating the impact that the adoption of
this guidance will have on its financial position, results of
operations, comprehensive income, cash flows and/or
disclosures.
During April 2015, the FASB issued ASU No. 2015-03,
“Interest—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The implementation of this update is not
expected to cause any material changes to our consolidated
financial statements other than the reclassification of debt
issuance costs from assets to a reduction of liabilities on our
consolidated balance sheets.
ASU No. 2015-03 was amended in August 2015 by ASU
No. 2015-15, “Interest—Imputation of Interest
(Subtopic 835-30)—Presentation and Subsequent Measurement of
Debt Issuance Costs Associated with Line-of-Credit
Arrangements,” to add to the Codification SEC staff guidance
that the SEC staff will not object to an entity presenting the
costs of securing line-of-credit arrangements as an asset,
regardless of whether there are any outstanding borrowings. The SEC
Observer to the Emerging Issues Task Force announced the staff
guidance in response to questions that arose after the FASB issued
ASU No. 2015-03.
In September 2015, the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Company is still evaluating the impact that the adoption of ASU
2015-16 will have on its consolidated financial statements.
In April 2014, the FASB issued ASU 2014-08, “Presentation of
Financial Statements (Topic 205) and Property, Plant and Equipment
(Topic 360): Reporting Discontinued Operations and disclosures of
Components of an Entity”. Under this ASU, only disposals
representing a strategic shift in operations should be presented as
discontinued operations. Those strategic shifts should have a major
effect on the organization’s operations and financial
results. The ASU also requires new disclosures of both discontinued
operations and certain other disposals that do not meet the
definition of a discontinued operation. It is effective for fiscal
years, and interim periods within those years, beginning after
December 15, 2014, with early adoption permitted. The Company
adopted this guidance effective January 1, 2014 and the
adoption is expected to significantly reduce the classification of
property sales by the Company as discontinued operations.
Stock-Based Compensation : Compensation—Stock Compensation
The Company recorded compensation expense (included in general and
administrative expense) of $210,000, $223,000 and $301,000 related
to stock options and $6.3 million, $4.6 million and $2.9 million
related to amortization of non-vested stock grants for the years
ended December 31, 2015, 2014 and 2013, respectively. The
Company uses the Black-Scholes Merton option pricing model to
estimate the fair value of stock options granted subsequent to the
adoption of ASC Topic 718. The application of this pricing model
involves assumptions that are judgmental and sensitive in the
determination of compensation expense. The weighted average
for key assumptions used in determining the fair value of options
granted during 2015 are as follows:
Weighted Average
Expected life (years) 4.50
Risk free interest rate 1.57 %
Expected volatility 19.90 %
Expected dividend yield 3.71 %
Fair value $ 9.90
The weighted-average fair value of options granted during the years
ended December 31, 2014 and 2013, were $10.04 and $13.95,
respectively.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expected life of the
options granted. Expected dividends are based on the
Company’s history and expectation of dividend payouts. The
expected life of stock options is based on the midpoint between the
vesting date and the end of the contractual term.
During 2015, 2014 and 2013, the Company issued performance based
non-vested stock awards to certain executives. The fair value for
the performance based awards in 2015, 2014 and 2013 was estimated
at the time the awards were granted using a Monte Carlo pricing
model applying the following assumptions:
2015 2014 2013
Expected life (years) 3.0 3.0 3.0
Risk free interest rate 1.33 % 1.18 % 0.64 %
Expected volatility 18.88 % 18.42 % 24.78 %
Fair value $ 101.43 $ 46.95 $ 35.32
The Monte Carlo pricing model was not used to value any other 2015,
2014 and 2013 non-vested shares granted as no market conditions
were present in these awards. The value of these other non-vested
shares was equal to the stock price on the date of grant.
Reclassification:
Internet advertising expense, which had been included in the
general and administrative expense line in prior year financial
statements, has been reclassified to property operations and
maintenance expense to conform with the current year presentation.
The Company believes the classification of internet advertising
expenses as property operations and maintenance expense is more
consistent with industry trends. The amount of internet advertising
expense that was reclassified for the years December 31, 2014
and 2013 was $5,570 and $4,803, respectively (dollars in
thousands).
From 1998 through 2003, the Company repurchased 1,171,886 common
shares pursuant to a Share Repurchase Program authorized by the
Company’s Board of Directors. These repurchased shares are
subject to state corporate laws that establish the legal status of
redeemed shares and prevent them from being reported as treasury
shares within the consolidated financial statements. The Company
previously misclassified the repurchased shares as treasury stock.
The share repurchases should have been classified as reductions of
common stock and additional paid-in capital. The accompanying
consolidated balance sheet of the Company as of December 31,
2014 has been restated to correct the misclassification. The
correction results in reductions in common shares and additional
paid-in capital at December 31, 2014 of $11,719 and $27.2
million, respectively from the previously reported amounts of
$353,000 and $1,183.4 million, respectively. The
reclassification has no impact on the previously reported
consolidated statements of operations or comprehensive income, nor
does it have any effect on the previously reported consolidated
statements of cash flows.
Use of Estimates :</t>
  </si>
  <si>
    <t>Earnings Per Share</t>
  </si>
  <si>
    <t>Earnings Per Share [Abstract]</t>
  </si>
  <si>
    <t>3. EARNINGS PER SHARE
The Company reports earnings per share data in accordance with ASC
Topic 260, “ Earnings Per Share Determining Whether Instruments Granted
in Share-Based Payment Transactions Are Participating
Securities”
Year Ended December 31,
(Amounts in thousands, except per share data) 2015 2014 2013
Numerator:
Net income from continuing operations attributable to common
shareholders $ 112,524 $ 88,531 $ 71,023
Denominator:
Denominator for basic earnings per share - weighted average
shares 35,379 33,019 31,297
Effect of Dilutive Securities:
Stock options and non-vested stock 222 172 156
Denominator for diluted earnings per share - adjusted weighted
average shares and assumed conversion 35,601 33,191 31,453
Basic Earnings per Common Share from continuing operations
attributable to common shareholders $ 3.18 $ 2.68 $ 2.27
Basic Earnings per Common Share attributable to common
shareholders $ 3.18 $ 2.68 $ 2.37
Diluted Earnings per Common Share from continuing operations
attributable to common shareholders $ 3.16 $ 2.67 $ 2.26
Diluted Earnings per Common Share attributable to common
shareholders $ 3.16 $ 2.67 $ 2.36
Not included in the effect of dilutive securities above are 5,500
stock options and 152,835 unvested restricted shares for the year
ended December 31, 2015; and 5,000 stock options and 151,474
unvested restricted shares for the year ended December 31,
2014; and 2,000 stock options and 112,664 unvested restricted
shares for the year ended December 31, 2013, because their
effect would be antidilutive.</t>
  </si>
  <si>
    <t>Investment in Storage Facilities</t>
  </si>
  <si>
    <t>Real Estate [Abstract]</t>
  </si>
  <si>
    <t>4. INVESTMENT IN STORAGE FACILITIES
The following summarizes activity in storage facilities during the
years ended December 31, 2015 and December 31, 2014.
(Dollars in thousands) 2015 2014
Cost:
Beginning balance $ 2,177,983 $ 1,864,637
Acquisition of storage facilities 278,572 286,691
Improvements and equipment additions 39,807 40,137
Increase (decrease) in construction in progress 2,239 (5,040 )
Dispositions and impairments (6,899 ) (8,442 )
Ending balance $ 2,491,702 $ 2,177,983
Accumulated Depreciation:
Beginning balance $ 411,701 $ 366,472
Additions during the year 55,101 47,656
Dispositions and impairments (1,607 ) (2,427 )
Ending balance $ 465,195 $ 411,701
The Company acquired 27 facilities during 2015. The four facilities
acquired in Connecticut and New York on February 2, 2015 had
been leased by the Company since November 1, 2013. The
acquisitions of these four stores and three stores that were
acquired at certificate of occupancy were accounted for as asset
acquisitions. The cost of these seven stores, including closing
costs, was assigned to their land, building, equipment and
improvements components based upon their relative fair values. The
assets and liabilities of the other 20 storage facilities acquired
in 2015, which primarily consist of tangible and intangible assets,
are measured at fair value on the date of acquisition in accordance
with the principles of FASB ASC Topic 820, “ Fair Value
Measurements and Disclosures”
(dollars in thousands) Consideration paid Acquisition Date Fair Value
State Number of Date of Purchase Cash Paid Value of Net Other Land Building, In-Place Closing
2015
Connecticut 2 2/2/2015 $ 61,116 $ 62,377 $
— $ (1,261 ) $ 19,389 $ 41,727 $
— $
—
New York 2 2/2/2015 57,900 59,103
— (1,203 ) 10,084 47,816
—
—
Illinois 1 2/5/2015 6,800 6,652
— 148 2,579 4,066 155 146
Illinois 1 3/9/2015 8,690 6,466 2,148 76 1,719 6,971
—
—
Florida 1 4/1/2015 6,290 6,236
— 54 1,793 4,382 115 359
Texas 1 4/16/2015 8,800 8,713
— 87 3,864 4,777 159 140
Florida 1 4/21/2015 8,750 8,687
— 63 2,118 6,501 131 122
Florida 4 5/1/2015 32,465 32,279
— 186 12,184 19,672 609 516
Arizona 1 6/16/2015 7,904 7,904
—
— 852 7,052
—
—
Massachusetts 1 6/19/2015 10,291 10,286
— 5 2,110 8,181
—
—
New York 4 8/25/2015 17,900 17,690
— 210 4,685 12,826 389 409
North Carolina 1 9/1/2015 3,775 3,762
— 13 718 2,977 80 80
South Carolina 6 9/1/2015 44,000 43,564
— 436 17,461 25,644 895 684
Pennsylvania 1 12/30/2015 6,550 6,541
— 9 1,926 4,498 126 190
Total acquired 2015 27 $ 281,231 $ 280,260 $ 2,148 $ (1,177 ) $ 81,482 $ 197,090 $ 2,659 $ 2,646
2014
Florida 2 1/9/2014 $ 54,000 $ 53,599 $
— $ 401 $ 23,309 $ 29,867 $ 824 $ 1,674
Texas 1 1/17/2014 9,000 8,962
— 38 3,999 4,856 145 216
Texas 1 2/10/2014 8,900 8,857
— 43 2,235 6,564 101 204
Maine 2 2/11/2014 14,750 14,602
— 148 2,639 11,824 287 409
Illinois 1 3/31/2014 8,700 8,582
— 118 1,837 6,724 139 224
Illinois 1 5/5/2014 5,500 5,487
— 13 598 4,902
— 45
Texas 1 5/13/2014 6,075 6,017
— 58 2,000 3,935 140 181
Missouri 7 5/22/2014 35,050 34,786
— 264 9,420 24,835 795 622
New Jersey 1 6/5/2014 12,600 12,526
— 74 5,161 7,201 238 281
New York 1 6/11/2014 8,000 7,988
— 12 1,741 6,106 153 202
New Jersey 1 6/12/2014 2,500 2,431
— 69
— 2,319 181 64
Georgia 1 6/12/2014 7,700 7,616
— 84 2,263 5,293 144 179
New Jersey 3 6/18/2014 18,325 18,221
— 104 2,543 15,377 405 542
New Jersey 1 7/10/2014 11,590 11,572
— 18 1,512 9,880 198 321
Florida 1 8/28/2014 10,200 10,111
— 89 2,958 7,055 187 184
Virginia 1 9/5/2014 6,400 6,373
— 27 2,349 3,947 104 267
Texas 1 9/10/2014 11,200 11,046
— 154 2,658 8,299 243 196
Tennessee 1 9/18/2014 6,550 6,535
— 15 759 5,749 42 144
Louisiana 1 10/10/2014 16,750 16,630
— 120 5,771 10,697 282 238
Florida 1 10/21/2014 11,250 11,119
— 131 6,091 4,971 188 495
Texas 1 10/28/2014 13,125 13,095
— 30 4,196 8,721 208 267
Illinois 1 11/14/2014 5,750 3,239 2,417 94 889 4,850 11 206
Texas 1 12/18/2014 8,000 7,937
— 63 1,598 6,193 209 197
Total acquired 2014 33 $ 291,915 $ 287,331 $ 2,417 $ 2,167 $ 86,526 $ 200,165 $ 5,224 $ 7,358
All of the properties acquired were purchased from unrelated third
parties. The operating results of the four facilities which had
been leased since November 1, 2013 have been included in the
Company’s operations since that date. The operating results
of the other facilities acquired have been included in the
Company’s operations since the respective acquisition dates.
Of the $280.3 million paid at closing for the properties acquired
during 2015, $250,000 represented deposits that were paid in 2014
when certain of these properties originally went under contract. In
addition to the closing costs expensed on 2015 acquisitions, the
Company also incurred $345,000 of acquisition costs in 2015 related
to facilities acquired in 2016. Non-cash investing activities
during 2015 include the issuance of $2.1 million in Operating
Partnership Units, the assumption of $1.3 million of other net
liabilities and $2.5 million for the settlement of a straight-line
rent liability in connection with the acquisition of self-storage
facilities.
The Company measures the fair value of in-place customer lease
intangible assets based on the Company’s experience with
customer turnover. The Company amortizes in-place customer leases
on a straight-line basis over 12 months (the estimated future
benefit period). In-place customer leases are included in other
assets on the Company’s balance sheet as follows:
(Dollars in thousands) 2015 2014
In-place customer leases $ 22,320 $ 19,867
Accumulated amortization (21,017 ) (17,663 )
Net carrying value at December 31, $ 1,303 $ 2,204
Amortization expense related to in-place customer leases was $3.4
million, $4.1 million, and $3.3 million for the years ended
December 31, 2015, 2014, and 2013, respectively. Amortization
expense on 2015 acquisitions is expected to be $1.3 million in
2016.
As noted above, during 2014, the Company acquired 33 properties.
The following unaudited pro forma information is based on the
combined historical financial statements of the Company and the 33
properties acquired, and presents the Company’s results as if
the acquisitions had occurred as of January 1, 2013:
(dollars in thousands) 2015 2014 2013
Total revenues $ 366,602 $ 337,168 $ 300,589
Net income attributable to common shareholders $ 114,733 $ 99,093 $ 63,098
Earnings per common share
Basic $ 3.24 $ 2.94 $ 1.87
Diluted $ 3.22 $ 2.93 $ 1.86
Property Dispositions
During 2015 the Company sold three non-strategic properties
purchased in 2014 and 2015 with a carrying value of $5.1 million
and received cash proceeds of $4.6 million, resulting in a $0.5
million loss on sale. During 2014 the Company sold two properties
with a carrying value of $5.8 million and received cash proceeds of
$11.0 million, resulting in a $5.2 million gain on sale. The
following table summarizes the revenues and expenses up to the
dates of sale of the five properties sold in 2015 and 2014 that are
included in the Company’s consolidated statements of
operations for 2015, 2014 and 2013.
(dollars in thousands) 2015 2014 2013
Total revenues $ 235 $ 1,422 $ 1,480
Property operations and maintenance expense (114 ) (332 ) (362 )
Real estate tax expense (18 ) (180 ) (187 )
Depreciation and amortization expense (81 ) (169 ) (179 )
(Loss) gain on sale of storage facilities (494 ) 5,176
—
$ (472 ) $ 5,917 $ 752</t>
  </si>
  <si>
    <t>Discontinued Operations</t>
  </si>
  <si>
    <t>Discontinued Operations and Disposal Groups [Abstract]</t>
  </si>
  <si>
    <t>5. DISCONTINUED OPERATIONS
In the 4 th
Year Ended December 31,
(dollars in thousands) 2013
Total revenue $ 1,726
Property operations and maintenance expense (576 )
Real estate tax expense (145 )
Depreciation and amortization expense (313 )
Net realized gain (loss) on sale of property 2,431
Total income from discontinued operations $ 3,123
Income from continuing operations attributable to common
shareholders was $71.0 million in 2013. Income from discontinued
operations attributable to common shareholders was $3.1 million in
2013.</t>
  </si>
  <si>
    <t>Unsecured Line of Credit and Term Notes</t>
  </si>
  <si>
    <t>Debt Disclosure [Abstract]</t>
  </si>
  <si>
    <t>6. UNSECURED LINE OF CREDIT AND TERM NOTES
Borrowings outstanding on our unsecured line of credit and term
notes are as follows:
(Dollars in thousands) Dec. 31, Dec. 31,
Revolving line of credit borrowings $ 79,000 $ 49,000
Term note due April 13, 2016 150,000 150,000
Term note due June 4, 2020 325,000 325,000
Term note due August 5, 2021 100,000 100,000
Term note due April 8, 2024 175,000 175,000
Total term notes payable $ 750,000 $ 750,000
On December 10, 2014, the Company amended its existing
unsecured credit agreement. As part of the amended agreement, the
Company increased its revolving credit limit from $175 million to
$300 million. The interest rate on the revolving credit facility
bears interest at a variable rate equal to LIBOR plus a margin
based on the Company’s credit rating (at December 31,
2015 the margin is 1.30%), and requires a 0.20% facility fee. The
amended agreement also reduced the interest rate on the $325
million unsecured term note maturing June 4, 2020, with the
term note bearing interest at LIBOR plus a margin based on the
Company’s credit rating (at December 31, 2015 the margin
is 1.40%). The interest rate at December 31, 2015 on the
Company’s line of credit was approximately 1.72% (1.46% at
December 31, 2014). At December 31, 2015, there was $221
million available on the unsecured line of credit. The revolving
line of credit has a maturity date of December 10, 2019. The
amended agreement also provides for an increase in the revolving
credit facility and the bank term notes at the Company’s
request to an aggregate amount up to $850 million. In January 2016,
the Company exercised the expansion feature and increased the
revolving credit limit from $300 million to $500 million.
In connection with the execution of the amendment to our unsecured
credit agreement, it was determined that the borrowing capacity of
nine of the lenders participating in the revolving line of credit
exceeded their borrowing capacities prior to the amendment. As a
result, for these nine lenders the unamortized deferred financing
costs associated with the agreement prior to its amendment remain
deferred and are being amortized to interest expense over the term
of the newly amended agreement. Fees and other costs paid to
execute the amendment relating to the revolving line of credit
totaling $1.3 million were recorded as additional deferred
financing costs and are being amortized to interest expense over
the term of the newly amended agreement.
The Company paid $1.0 million in fees to lenders for their
commitments under the unsecured term note portion of the newly
amended agreement. These lenders’ commitments were determined
to be a modification of their unsecured term note commitments prior
to the amendment. Such costs were recorded as additional deferred
financing costs and are being amortized to interest expense over
the term of the newly amended agreement. In addition, for the nine
continuing lenders’ the previously unamortized deferred
financing costs associated with the unsecured term note commitments
prior to the amendment remain deferred and are being amortized to
interest expense over the term of the newly amended agreement.
On April 8, 2014, the Company entered into a $175 million term
note maturing April 2024 bearing interest at a fixed rate of
4.533%. The interest rate on the term note increases to 6.283% if
the Company is not rated by at least one rating agency or if the
Company’s credit rating is downgraded. The proceeds from this
term note were used to repay the $115 million outstanding on the
Company’s line of credit at April 8, 2014, with the
excess proceeds used for acquisitions.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proceeds from this term note were used to
fund acquisitions and investments in unconsolidated joint
ventures.
The Company also maintains a $150 million unsecured term note
maturing April 13, 2016 bearing interest at 6.38%. The
interest rate on the $150 million unsecured term note increases to
8.13% if the notes are not rated by at least one rating agency, the
credit rating on the notes is downgraded or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At December 31, 2015, the Company was in
compliance with its debt covenants.
We believe that if operating results remain consistent with
historical levels and levels of other debt and liabilities remain
consistent with amounts outstanding at December 31, 2015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t>
  </si>
  <si>
    <t>Mortgages Payable and Debt Maturities</t>
  </si>
  <si>
    <t xml:space="preserve">7. MORTGAGES PAYABLE AND DEBT MATURITIES
Mortgages payable at December 31, 2015 and 2014 consist of the
following:
(dollars in thousands) December 31, December 31,
5.99% mortgage notes due May 1, 2026, secured by 1
self-storage facility with an aggregate net book value of $4.3
million, principal and interest paid monthly (effective interest
rate 6.20%) 1,993 2,127
Total mortgages payable $ 1,993 $ 2,127
The table below summarizes the Company’s debt obligations and
interest rate derivatives at December 31, 2015.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6 2017 2018 2019 2020 Thereafter Total Fair
Line of credit - variable rate LIBOR + 1.30% (1.72% at
December 31, 2015)
—
—
— $ 79,000
—
— $ 79,000 $ 79,000
Notes Payable:
Term note - fixed rate 6.38% $ 150,000
—
—
—
—
— $ 150,000 $ 156,962
Term note - variable rate LIBOR+1.40% (1.70% at December 31,
2015)
—
—
—
— 325,000
— $ 325,000 $ 325,000
Term note - fixed rate 5.54%
—
—
—
—
— $ 100,000 $ 100,000 $ 111,988
Term note - fixed rate 4.533%
—
—
—
—
— $ 175,000 $ 175,000 $ 175,295
Mortgage note - fixed rate 5.99% $ 142 $ 151 $ 160 $ 170 $ 181 $ 1,189 $ 1,993 $ 2,147
Interest rate derivatives - asset
—
—
—
—
—
—
— $ (550 )
Interest rate derivatives - liability
—
—
—
—
—
—
— $ 15,343 </t>
  </si>
  <si>
    <t>Derivative Financial Instruments</t>
  </si>
  <si>
    <t>Derivative Instruments and Hedging Activities Disclosure [Abstract]</t>
  </si>
  <si>
    <t>8. DERIVATIVE FINANCIAL INSTRUMENTS
Interest rate swaps are used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Forward starting interest rate swaps are also used by the Company
to hedge the risk of changes in the interest-related cash outflows
associated with the potential issuance of long-term debt.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The interest rate swaps qualify and are designated as hedges of the
amount of future cash flows related to interest payments on
variable rate debt. Therefore, the interest rate swaps are recorded
in the consolidated balance sheet at fair value and the related
gains or losses are deferred in shareholders’ equity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in 2015, 2014, and 2013.
The Company has interest rate swap agreements in effect at
December 31, 2015 as detailed below to effectively convert a
total of $325 million of variable-rate debt to fixed-rate debt, and
a $50 million notional pre-issuance swap agreement to hedge the
risk of changes in interest-related cash outflows associated with a
potential issuance of long-term debt.
Notional Amount Effective Date Expiration Date Fixed Floating Rate
$125 Million 9/1/2011 8/1/18 2.3700 % 1 month LIBOR
$100 Million 12/30/11 12/29/17 1.6125 % 1 month LIBOR
$100 Million 9/4/13 9/4/18 1.3710 % 1 month LIBOR
$100 Million 12/29/17 11/29/19 3.9680 % 1 month LIBOR
$125 Million 8/1/18 6/1/20 4.1930 % 1 month LIBOR
$50 Million 5/31/16 5/31/2026 2.1560 % 3 month LIBOR
The interest rate swap agreements are the only derivative
instruments, as defined by FASB ASC Topic 815 “ Derivatives
and Hedging
The Company’s agreements with its interest rate swap
counterparties contain provisions pursuant to which the Company
could be declared in default of its derivative obligations if the
Company defaults on any of its indebtedness, including default
where repayment of the indebtedness has not been accelerated by the
lender. The interest rate swap agreements also incorporate other
loan covenants of the Company. Failure to comply with the loan
covenant provisions would result in the Company being in default on
the interest rate swap agreements. As of December 31, 2015,
the Company had not posted any collateral related to the interest
rate swap agreements. If the Company had breached any of these
provisions as of December 31, 2015, it could have been
required to settle its obligations under the agreements at their
net termination value of $14.8 million.
The changes in AOCL for the years ended December 31, 2015,
2014 and 2013 are summarized as follows:
(dollars in thousands) Jan. 1, 2015 Jan. 1, 2014 Jan. 1, 2013
Accumulated other comprehensive loss beginning of period $ (13,005 ) $ (6,402 ) $ (15,242 )
Realized loss reclassified from accumulated other comprehensive
loss to interest expense 5,229 5,506 5,299
Unrealized gain (loss) from changes in the fair value of the
effective portion of the interest rate swaps (6,639 ) (12,109 ) 3,541
(Loss) gain included in other comprehensive loss (1,410 ) (6,603 ) 8,840
Accumulated other comprehensive loss end of period $ (14,415 ) $ (13,005 ) $ (6,402 )</t>
  </si>
  <si>
    <t>Fair Value Measurements</t>
  </si>
  <si>
    <t>Fair Value Disclosures [Abstract]</t>
  </si>
  <si>
    <t>9. FAIR VALUE MEASUREMENTS
The Company applies the provisions of ASC Topic 820 “ Fair
Value Measurements and Disclosures
Refer to Note 7 for presentation of the fair values of debt
obligations which are disclosed at fair value on a recurring
basis.
The following table provides the assets and liabilities carried at
fair value measured on a recurring basis as of December 31,
2015 (in thousands):
Asset Level 1 Level 2 Level 3
Interest rate swaps 550
— 550
—
Interest rate swaps (15,343 )
— (15,343 )
—
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
During 2015, assets and liabilities measured at fair value on a
non-recurring basis included the assets acquired and liabilities
assumed in connection with the acquisition of 20 storage facilities
accounted for as business combinations under FASB Topic 805 (see
note 4). To determine the fair value of land, the Company used
prices per acre derived from observed transactions involving
comparable land in similar locations, which is considered a Level 2
input. To determine the fair value of buildings, equipment and
improvements, the Company used current replacement cost based on
information derived from construction industry data by geographic
region which is considered a Level 2 input. The replacement cost is
then adjusted for the age, condition, and economic obsolescence
associated with these assets, which are considered Level 3 inputs.
The fair value of in-place customer leases is based on the rent
lost due to the amount of time required to replace existing
customers which is based on the Company’s historical
experience with turnover at its facilities, which is a Level 3
input. Other assets acquired and liabilities assumed in the
acquisitions consist primarily of prepaid or accrued real estate
taxes and deferred revenues from advance monthly rentals paid by
customers. The fair values of these assets and liabilities are
based on their carrying values as they typically turn over within
one year from the acquisition date and these are Level 3
inputs.</t>
  </si>
  <si>
    <t>Stock Based Compensation</t>
  </si>
  <si>
    <t>Disclosure of Compensation Related Costs, Share-based Payments [Abstract]</t>
  </si>
  <si>
    <t>10. STOCK BASED COMPENSATION
The Company established the 2015 Award and Option Plan (the
“2015 Plan”) which replaced the expired 2005 Award and
Option Plans for the purpose of attracting and retaining the
Company’s executive officers and other key employees, such
plans being the “Plans”. There were 561,000 shares
authorized for issuance under the 2015 Plan. Options granted under
the Plans vest ratably over four and eight years, and must be
exercised within ten years from the date of grant. The exercise
price for qualified incentive stock options must be at least equal
to the fair market value of the common shares at the date of grant.
As of December 31, 2015, options for 77,206 shares were
outstanding under the Plans and options for 494,193 shares of
common stock were available for future issuance. The Company may
also grant other stock-based awards under the 2015 Plan, including
restricted stock and performance-based awards.
The Company also established the 2009 Outside Directors’
Stock Option and Award Plan (the “Non-employee Plan”)
which replaced the 1995 Outside Directors’ Stock Option Plan
for the purpose of attracting and retaining the services of
experienced and knowledgeable outside directors. The Non-employee
Plan provides for the initial granting of options to purchase 3,500
shares of common stock and for the annual granting of options to
purchase 2,000 shares of common stock to each eligible director.
Such options vest over a one-year period for initial awards and
immediately upon subsequent grants. In addition, each outside
director receives non-vested shares annually equal to 80% of the
annual fees paid to them. During the restriction period, the
non-vested shares may not be sold, transferred, or otherwise
encumbered. The holder of the non-vested shares has all rights of a
holder of common shares, including the right to vote and receive
dividends. During 2015, 1,396 non-vested shares were issued to
outside directors. Such non-vested shares vest over a one-year
period. The total shares reserved under the Non-employee Plan is
150,000. The exercise price for options granted under the
Non-employee Plan is equal to the fair market value at the date of
grant. As of December 31, 2015, options for 18,500 common
shares and 15,120 of non-vested shares were outstanding under the
Non-employee Plans. As of December 31, 2015 options for 72,880
shares of common stock were available for future issuance.
A summary of the Company’s stock option activity and related
information for the years ended December 31 follows:
2015 2014 2013
Options Weighted Options Weighted Options Weighted
Outstanding at beginning of year: 115,606 $ 48.54 130,568 $ 44.82 273,248 $ 43.45
Granted 11,000 91.58 14,000 76.01 8,000 69.90
Exercised (30,900 ) 52.87 (27,462 ) 45.34 (160,515 ) 43.72
Adjusted / (forfeited)
—
— (1,500 ) 40.07 9,835 36.37
Outstanding at end of year 95,706 $ 52.08 115,606 $ 48.54 130,568 $ 44.82
Exercisable at end of year 63,815 $ 48.73 67,316 $ 49.18 60,382 $ 46.85
A summary of the Company’s stock options outstanding at
December 31, 2015 follows:
Outstanding Exercisable
Exercise Price Range Options Weighted Options Weighted
$30.00 – 39.99 1,100 $ 35.73 1,100 $ 35.73
$40.00 – 69.99 77,106 $ 44.67 56,715 $ 45.00
$70.00 – 91.58 17,500 $ 85.8 6,000 $ 86.41
Total 95,706 $ 52.08 63,815 $ 48.73
Intrinsic value of outstanding stock options at December 31,
2015 $ 5,285,460
Intrinsic value of exercisable stock options at December 31,
2015 $ 3,738,043
The intrinsic value of stock options exercised during the years
ended December 31, 2015, 2014, and 2013, was $1.4 million,
$0.9 million, and $3.6 million respectively.
Proceeds from stock options exercised during the years ended
December 31, 2015, 2014, and 2013 amounted to $1.6 million,
$1.2 million, and $7.0 million respectively.
The aggregate intrinsic value is calculated as the difference
between the exercise price of the underlying awards and the quoted
price of the Company’s common stock at December 31,
2015, or the price on the date of exercise for those exercised
during the year. As of December 31, 2015, there was
approximately $0.1 million of total unrecognized compensation
cost related to stock option compensation arrangements granted
under our stock award plans. That cost is expected to be recognized
over a weighted-average period of approximately 0.6 years. The
weighted average remaining contractual life of all options is 3.9
years, and for exercisable options is 3.5 years.
Non-vested stock
The Company has also issued shares of non-vested stock to employees
which vest over one to nine year periods. During the restriction
period, the non-vested shares may not be sold, transferred, or
otherwise encumbered. The holder of the non-vested shares has all
rights of a holder of common shares, including the right to vote
and receive dividends. For issuances of non-vested stock during the
year ended December 31, 2015, the fair market value of the
non-vested stock on the date of grant ranged from $88.84 to
$105.46. During 2015, 64,665 shares of non-vested stock were issued
to employees and directors with an aggregate fair value of $6.1
million. The Company charges the fair value ratably to expense over
the vesting period. The Company uses the average of the high and
low price of its common stock on the date the award is granted as
the fair value for non-vested stock awards that do not have a
market condition.
A summary of the status of unvested shares of stock issued to
employees and directors as of and during the years ended
December 31 follows:
2015 2014 2013
Weighted Weighted Weighted
Unvested at beginning of year: 310,463 $ 51.93 293,196 $ 49.20 187,535 $ 37.36
Granted 64,665 94.74 92,665 60.87 189,080 54.78
Vested (69,187 ) 60.28 (72,876 ) 53.11 (83,419 ) 35.28
Forfeited (421 ) 76.07 (2,522 ) 28.66
—
—
Unvested at end of year 305,520 $ 59.09 310,463 $ 51.93 293,196 $ 49.20
Compensation expense of $6.3 million, $4.6 million and
$2.9 million was recognized for the vested portion of
non-vested stock grants in 2015, 2014 and 2013, respectively. The
fair value of non-vested stock that vested during 2015, 2014 and
2013 was $4.2 million, $3.9 million and
$2.9 million, respectively. The total unrecognized
compensation cost related to non-vested stock was $14.0 million at
December 31, 2015, and the remaining weighted-average period
over which this expense will be recognized was 3.3 years.
Performance-based awards
During 2015, the Company granted performance-based awards that
entitle the recipients to earn up to 42,538 shares if certain
performance criteria are achieved over a three year period. The
actual number of shares to be issued will be determined at the end
of a three year period, and no performance-based shares were issued
in 2015. The Company granted and issued a total of 60,654 and
87,040 performance shares under the Plan during 2014 and 2013,
respectively, which are included in the table above. The
performance-based awards granted are based upon the Company’s
performance over a three year period depending on the
Company’s total shareholder return relative to a group of
peer companies. Performance based awards are recognized as
compensation expense based on fair value on date of grant, the
number of shares ultimately expected to vest and the vesting
period. For accounting purposes, the performance shares are
considered to have a market condition. The effect of the market
condition is reflected in the grant date fair value of the award
and thus, compensation expense is recognized on this type of award
provided that the requisite service is rendered (regardless of
whether the market condition is achieved). The Company estimated
the fair value of each performance-based award granted under the
Plans on the date of grant using a Monte Carlo simulation that uses
the assumptions noted in Note 2.
During 2015, compensation expense of $1.9 million (included in the
$6.3 million discussed above) was recognized for the performance
awards granted in 2013, and 2014. The total unrecognized
compensation cost related to non-vested performance awards was $5.0
million at December 31, 2015 and the weighted-average period
over which this expense will be recognized is 1.7 years.
Deferred compensation plan for directors
Under the Deferred Compensation Plan for Directors, non-employee
Directors may defer all or part of their Directors’ fees that
are otherwise payable in cash. Directors’ fees that are
deferred under this plan are credited to each Directors’
account under the plan in the form of Units. The number of Units
credited is determined by dividing the amount of Directors’
fees deferred by the closing price of the Company’s Common
Stock on the New York Stock Exchange on the day immediately
preceding the day upon which Directors’ fees otherwise would
be paid by the Company. A Director is credited with additional
Units for dividends on the shares of Common Stock represented by
Units in such Directors’ Account. A Director may elect to
receive the shares in a lump sum on a date specified by the
Director or in quarterly or annual installments over a specified
period and commencing on a specified date. The Directors may not
elect to receive cash in lieu of shares. Under this plan there were
a total of 18,973 units outstanding at December 31, 2015. Fees
that were earned and credited to Directors’ accounts are
recorded as compensation expense which totaled $0.1 million, $0.1
million and $0.1 million in 2015, 2014 and 2013, respectively.</t>
  </si>
  <si>
    <t>Retirement Plan</t>
  </si>
  <si>
    <t>Compensation and Retirement Disclosure [Abstract]</t>
  </si>
  <si>
    <t>11. RETIREMENT PLAN
Employees of the Company qualifying under certain age and service
requirements are eligible to be a participant in a 401(k) Plan. The
Company contributes to the Plan at the rate of 25% of the first 4%
of gross wages that the employee contributes. Total expense to the
Company was approximately $276,000, $192,000, and $78,000 for the
years ended December 31, 2015, 2014 and 2013,
respectively.</t>
  </si>
  <si>
    <t>Investment in Joint Ventures</t>
  </si>
  <si>
    <t>Equity Method Investments and Joint Ventures [Abstract]</t>
  </si>
  <si>
    <t xml:space="preserve">12. INVESTMENT IN JOINT VENTURES
The Company has a 20% ownership interest in Sovran HHF Storage
Holdings LLC (“Sovran HHF”), a joint venture that was
formed in May 2008 to acquire self-storage properties that are
managed by the Company. The carrying value of the Company’s
investment at December 31, 2015 and 2014 was $44.6 million and
$45.2 million, respectively. Twenty-five properties were acquired
by Sovran HHF in 2008 for approximately $171.5 million and 14
additional properties were acquired by Sovran HHF in 2014 for
$187.2 million. In 2008, the Company contributed $18.6 million to
the joint venture as its share of capital required to fund the
acquisitions. In 2012 the Company contributed an additional $1.2
million to the joint venture. In 2013 the Company received a return
of capital distribution of $3.4 million as part of the refinancing
of Sovran HHF. In 2014 the Company contributed an additional $28.6
million in cash to the joint venture as its share of capital
required to fund acquisitions. In 2015 the Company contributed an
additional $0.4 million in cash to the joint venture as its share
of capital required to fund certain capital expenditures and
property taxes related to 2014 acquisitions. As of
December 31, 2015, the carrying value of the Company’s
investment in Sovran HHF exceeds its share of the underlying equity
in net assets of Sovran HHF by approximately $1.7 million as a
result of the capitalization of certain acquisition related costs
in 2008. This difference is included in the carrying value of the
investment, which is assessed for other-than-temporary impairment
on a periodic basis. No other-than-temporary impairments have been
recorded on this investment.
The Company has a 15% ownership interest in Sovran HHF Storage
Holdings II LLC (“Sovran HHF II”), a joint venture that
was formed in 2011 to acquire self-storage properties that are
managed by the Company. The carrying value of the Company’s
investment at December 31, 2015 and 2014 was $13.9 million and
$12.6 million, respectively. Twenty properties were acquired by
Sovran HHF II during 2011 for approximately $166.1 million. During
2011, the Company contributed $12.8 million to the joint venture as
its share of capital required to fund the acquisitions. Ten
additional properties were acquired by Sovran HHF II during 2012
for approximately $29 million. During 2012, the Company contributed
$2.4 million to the joint venture as its share of capital required
to fund the acquisitions. In 2015 the Company contributed an
additional $1.7 million in cash to the joint venture as its share
of capital required to fund the payoff of a mortgage note. The
carrying value of this investment is assessed for
other-than-temporary impairment on a periodic basis and no such
impairments have been recorded on this investment.
As manager of Sovran HHF and Sovran HHF II, the Company earns a
management and call center fee of 7% of gross revenues which
totaled $4.9 million, $3.9 million, and $3.4 million for 2015,
2014, and 2013, respectively. The Company also received an
acquisition fee of $0.4 million and $0.1 million, for securing
purchases for Sovran HHF and Sovran HHF II in 2014 and 2012,
respectively. The Company’s share of Sovran HHF and Sovran
HHF II’s income for 2015, 2014 and 2013 was $3.2 million,
$1.9 million, and $1.9 million, respectively.
The Company has a 49% ownership interest in Iskalo Office Holdings,
LLC, which owns the building that houses the Company’s
headquarters and other tenants. The carrying value of the
Company’s investment is a liability of $0.5 million at
December 31, 2015 and 2014, and is included in accounts
payable and accrued liabilities in the accompanying consolidated
balance sheets. For the years ended December 31, 2015, 2014,
and 2013, the Company’s share of Iskalo Office Holdings,
LLC’s income was $189,000, $107,000, and $59,000,
respectively. The Company paid rent to Iskalo Office Holdings, LLC
of $1.1 million, $1.0 million and $0.8 million in 2015, 2014, and
2013, respectively.
The Company holds an 85% equity interest in Urban Box Coralway
Storage, LLC (Urban Box), a joint venture with an unrelated third
party. Urban Box was formed in 2015 and is currently developing a
self-storage property in Florida. During 2015, the Company
contributed $4.0 million to Urban Box as its share of capital to
develop the property, which primarily consists of the acquisition
of land in 2015. Urban Box will enter into a non-recourse mortgage
loan in order to finance the future development costs. The Company
and the other joint venture member have participation rights which
require the agreement of both members in order to implement the
activities of Urban Box which are most significant to its economic
performance. Accordingly, the interest is recorded using the equity
method.
The Company will perform property management services for Urban Box
in exchange for a management fee based on 6% of property revenues.
There were no management fees in 2015.
A summary of the unconsolidated joint ventures’ financial
statements as of and for the year ended December 31, 2015 is
as follows:
(dollars in thousands) Sovran Sovran Iskalo Urban
Balance Sheet Data:
Investment in storage facilities, net $ 335,434 $ 182,592 $
— $ 3,559
Investment in office building
—
— 5,039
—
Other assets 5,247 3,553 3,166 1,240
Total Assets $ 340,681 $ 186,145 $ 8,205 $ 4,799
Due to the Company $ 434 $ 496 $
— $
—
Mortgages payable 123,391 91,220 9,020
—
Other liabilities 2,760 1,616 425 32
Total Liabilities 126,585 93,332 9,445 32
Unaffiliated partners’ equity (deficiency) 171,277 78,897 (708 ) 715
Company equity (deficiency) 42,819 13,916 (532 ) 4,052
Total Partners’ Equity (Deficiency) 214,096 92,813 (1,240 ) 4,767
Total Liabilities and Partners’ Equity (Deficiency) $ 340,681 $ 186,145 $ 8,205 $ 4,799
Income Statement Data
Total revenues $ 39,847 $ 29,996 $ 1,490 $ 5
Property operating expenses (12,657 ) (9,947 ) (593 ) (2 )
Administrative, management and call center fees (2,946 ) (2,224 )
—
—
Depreciation and amortization of customer list (8,470 ) (4,220 ) (219 )
—
Amortization of financing fees (215 ) (203 ) (21 )
—
Income tax expense (176 ) (37 )
—
—
Interest expense (5,616 ) (4,945 ) (271 )
—
Net income $ 9,767 $ 8,420 $ 386 $ 3
The Company does not guarantee the debt of Sovran HHF, Sovran HHF
II, Iskalo Office Holdings, LLC or Urban Box.
We do not expect to have material future cash outlays relating to
these joint ventures outside our share of capital for future
acquisitions of properties. A summary of our cash flows arising
from the off-balance sheet arrangements with Sovran HHF, Sovran HHF
II, Iskalo Office Holdings, LLC and Urban Box for the three years
ended December 31, 2015 are as follows:
Year ended December 31,
(dollars in thousands) 2015 2014 2013
Statement of Operations
Other operating income (management fees and acquisition fee
income) $ 4,889 $ 4,231 $ 3,358
General and administrative expenses (corporate office rent) 1,053 1,023 811
Equity in income (losses) of joint ventures 3,405 2,086 1,948
Distributions from unconsolidated joint ventures 4,821 3,123 2,630
(Advances to) receipts from joint ventures (346 ) 590 (27 )
Investing activities
Investment in unconsolidated joint ventures (6,151 ) (28,650 ) (4,237 )
Return of capital from unconsolidated joint ventures
—
— 7,360 </t>
  </si>
  <si>
    <t>Equity [Abstract]</t>
  </si>
  <si>
    <t>13. SHAREHOLDERS’ EQUITY
On March 3, 2015, the Company completed the public offering of
1,380,000 shares of its common stock at $90.40 per share. Net
proceeds to the Company after deducting underwriting discounts and
commissions and offering expenses were approximately $119.5
million. The Company used the net proceeds from the offering to
repay a portion of the indebtedness outstanding on the
Company’s unsecured line of credit.
On May 12, 2014, the Company entered into a continuous equity
offering program (“Equity Program”) with Wells Fargo
Securities, LLC (“Wells Fargo”), Jefferies LLC
(“Jefferies”), SunTrust Robinson Humphrey, Inc.
(“SunTrust”), Piper Jaffray &amp; Co.
(“Piper”), HSBC Securities (USA) Inc.
(“HSBC”), and BB&amp;T Capital Markets, a division of
BB&amp;T Securities, LLC (“BB&amp;T”), pursuant to
which the Company may sell from time to time up to $225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
During 2015, the Company issued 949,911 shares of common stock
under the Equity Program at a weighted average issue price of
$96.80 per share, generating net proceeds of $90.6 million after
deducting $1.1 million of sales commissions paid to Jefferies,
Piper, and HSBC, as well as other expenses of $0.2 million. As of
December 31, 2015, the Company had $59.3 million available for
issuance under the Equity Program. The Company used the proceeds
from the equity programs to fund a portion of the acquisition of 27
storage facilities.
During 2014, the Company issued 924,403 shares of common stock
under the Equity Program at a weighted average issue price of
$79.77 per share, generating net proceeds of $72.8 million after
deducting $0.9 million of sales commissions paid to Piper, HSBC and
BB&amp;T. As of December 31, 2014, the Company had $151.3
million available for issuance under the Equity Program. During the
three months ended March 31, 2014, the Company issued 359,102
shares of common stock under a previous equity program at a
weighted average issue price of $74.32 per share, generating net
proceeds of $26.4 million after deducting $0.3 million of sales
commissions payable to SunTrust. In addition to sales commissions,
the Company incurred expenses of $0.2 million in connection with
these equity programs during 2014. The Company used the proceeds
from the equity programs to fund a portion of the acquisition of 33
storage facilities.
In 2013, the Company implemented a Dividend Reinvestment Plan. The
Company issued 151,246 shares under the plan in 2015.</t>
  </si>
  <si>
    <t>Supplementary Quarterly Financial Data (Unaudited)</t>
  </si>
  <si>
    <t>Quarterly Financial Information Disclosure [Abstract]</t>
  </si>
  <si>
    <t xml:space="preserve">14. SUPPLEMENTARY QUARTERLY FINANCIAL DATA
(UNAUDITED)
The following is a summary of quarterly results of operations for
the years ended December 31, 2015 and 2014 (dollars in
thousands, except per share data):
2015 Quarter Ended
March 31 June 30 Sept. 30 Dec. 31
Operating revenue $ 85,408 $ 90,726 $ 95,428 $ 95,040
Income from continuing operations 22,557 28,676 31,661 30,183
Net Income 22,557 28,676 31,661 30,183
Net income attributable to common shareholders 22,451 28,532 31,504 30,037
Net Income Per Share Attributable to Common Shareholders
Basic $ 0.65 $ 0.81 $ 0.88 $ 0.83
Diluted $ 0.65 $ 0.80 $ 0.88 $ 0.83
2014 Quarter Ended
March 31 June 30 Sept. 30 Dec. 31
Operating revenue $ 75,457 $ 80,444 $ 85,249 $ 84,930
Income from continuing operations 16,775 20,701 25,743 25,838
Net Income 16,775 20,701 25,743 25,838
Net income attributable to common shareholders 16,673 20,576 25,589 25,693
Net Income Per Share Attributable to Common Shareholders
Basic $ 0.51 $ 0.63 $ 0.77 $ 0.76
Diluted $ 0.51 $ 0.62 $ 0.77 $ 0.76 </t>
  </si>
  <si>
    <t>Commitments and Contingencies</t>
  </si>
  <si>
    <t>Commitments and Contingencies Disclosure [Abstract]</t>
  </si>
  <si>
    <t>15. COMMITMENTS AND CONTINGENCIES
The Company’s current practice is to conduct environmental
investigations in connection with property acquisitions. At this
time, the Company is not aware of any environmental contamination
of any of its facilities that individually or in the aggregate
would be material to the Company’s overall business,
financial condition, or results of operations.
Future minimum lease payments on a building lease and the lease of
the Company’s headquarters are as follows (dollars in
thousands):
Building Corporate Total
2016 $ 48 $ 915 $ 963
2017 48 924 972
2018 48 924 972
2019 51 924 975
2020 52 943 995
Thereafter 159 2,223 2,382
Total $ 406 $ 6,853 $ 7,259
At December 31, 2015, the Company was under contract to
acquire 12 self-storage facilities for cash consideration of
approximately $94.4 million. Seven of the properties were acquired
in January and February 2016 from unrelated parties for $46.4
million. The Company has not yet determined the assignment of the
purchase prices of these seven facilities to the individual assets
acquired. These acquisitions were funded with draws on the
Company’s line of credit. The following is a summary of the
properties under contract at December 31, 2015 (dollars in
thousands).
State No. of Contract Acquisition
Florida 4 $ 20,350 Jan. 2016
Florida. 1 8,100
Arizona* 1 9,275 Feb. 2016
Pennsylvania 1 5,750 Feb. 2016
Colorado 1 12,600
Illinois* 1 9,800
Illinois* 1 9,000
S. Carolina* 1 8,430
Florida* 1 11,050 Feb. 2016
12 $ 94,355
* Properties purchased or expected to be purchased upon completion
of construction.
The purchase of the remaining facilities by the Company is subject
to customary conditions to closing, and there is no assurance that
this facility will be acquired.
At December 31, 2015, the Company has signed contracts in
place with third party contractors for expansion and enhancements
at its existing facilities. The Company expects to pay $15.4
million under these contracts in 2016.
On or about August 25, 2014, a putative class action was filed
against the Company in the Superior Court of New Jersey Law
Division Burlington County. The action seeks to obtain declaratory,
injunctive and monetary relief for a class of consumers based upon
alleged violations by the Company of the New Jersey Truth in
Customer Contract, Warranty and Notice Act, the New Jersey Consumer
Fraud Act and the New Jersey Insurance Producer Licensing Act. On
October 17, 2014, the action was removed from the Superior
Court of New Jersey Law Division Burlington County to the United
States District Court for the District of New Jersey. The Company
brought a motion to partially dismiss the complaint for failure to
state a claim, and on July 16, 2015, the Company’s
motion was granted in part and denied in part. The Company intends
to vigorously defend the action, and the possibility of any adverse
outcome cannot be determined at this time.</t>
  </si>
  <si>
    <t>Subsequent Events</t>
  </si>
  <si>
    <t>Subsequent Events [Abstract]</t>
  </si>
  <si>
    <t>16. SUBSEQUENT EVENTS
On January 4, 2016, the Company declared a quarterly dividend
of $0.85 per common share. The dividend was paid on
January 26, 2016 to shareholders of record on January 20,
2016. The total dividend paid amounted to $31.1 million.
In January and February of 2016 the Company entered contacts with
unrelated parties to acquire 22 self-storage properties. The
following is a summary of the properties placed under contract in
2016 (dollars in thousands).
State No. of Contract Acquisition
California (4), Massachusetts (1), N. Hampshire (5), Texas (3) 13 $ 186,400 Jan. 2016
California 4 106,750
Connecticut (2), New York (2) 4 41,800
California 1 17,320
22 $ 352,270
Thirteen of the properties located in New Hampshire (5), California
(4), Texas (3) and Massachusetts (1) were acquired on
January 21, 2016. The purchase price was funded through draws
on the Company’s line of credit, which draws have been
subsequently repaid through proceeds of the Company’s
underwritten public offering described below. The purchase of the
remaining nine properties by the Company is subject to customary
conditions to closing, and there is no assurance that these
properties will be acquired.
On January 20, 2016, the Company agreed to issue and sell
2,300,000 shares of the Company’s common stock, par
value $.01 per share, plus up to an additional 345,000 shares of
common stock pursuant to the underwriters’ option, at a price
to the public of $105.75 per share. The underwriters’
exercised their option in full. The offering of
2,645,000 shares of the Company’s common stock closed on
January 25, 2016, resulting in net proceeds to the Company of
approximately $269.7 million.
On January 4, 2016, the Company increased its line of credit
facility from $300 million to $500 million. This increase was
pursuant to an expansion feature set forth in the Company’s
existing unsecured credit agreement. The other terms of the
Company’s line of credit facility were unchanged.</t>
  </si>
  <si>
    <t>Schedule III Combined Real Estate and Accumulated Depreciation</t>
  </si>
  <si>
    <t>SEC Schedule III, Real Estate and Accumulated Depreciation Disclosure [Abstract]</t>
  </si>
  <si>
    <t>Sovran Self Storage, Inc. Schedule III Combined Real Estate and Accumulated
Depreciation (in thousands) December 31, 2015
Cost
Capitalized
Subsequent Gross Amount at
Which
Life on which
Initial Cost to Company Acquisition
Carried at Close of Period depreciation
Building, Building, Building, in latest
Equipment Equipment Equipment income
New Encum and and and Accum. Date of Date statement
Description ST brance Land Impvmts. Impvmts. Land Impvmts. Total Deprec. Const. Acquired is computed
Charleston SC 416 1,516 2,276 416 3,792 4,208 1,477 1985 6/26/1995 5 to 40 years
Lakeland FL 397 1,424 1,645 397 3,069 3,466 1,217 1985 6/26/1995 5 to 40 years
Charlotte NC 308 1,102 3,496 747 4,159 4,906 1,131 1986 6/26/1995 5 to 40 years
Youngstown OH 239 1,110 2,546 239 3,656 3,895 1,210 1980 6/26/1995 5 to 40 years
Cleveland OH 701 1,659 3,745 1,036 5,069 6,105 1,271 1987 6/26/1995 5 to 40 years
Pt. St. Lucie FL 395 1,501 1,026 779 2,143 2,922 1,150 1985 6/26/1995 5 to 40 years
Orlando - Deltona FL 483 1,752 2,283 483 4,035 4,518 1,676 1984 6/26/1995 5 to 40 years
NY Metro-Middletown NY 224 808 1,012 224 1,820 2,044 900 1988 6/26/1995 5 to 40 years
Buffalo NY 423 1,531 3,474 497 4,931 5,428 1,848 1981 6/26/1995 5 to 40 years
Rochester NY 395 1,404 660 395 2,064 2,459 1,045 1981 6/26/1995 5 to 40 years
Jacksonville FL 152 728 3,869 687 4,062 4,749 977 1985 6/26/1995 5 to 40 years
Columbia SC 268 1,248 704 268 1,952 2,220 955 1985 6/26/1995 5 to 40 years
Boston MA 363 1,679 814 363 2,493 2,856 1,212 1980 6/26/1995 5 to 40 years
Rochester NY 230 847 2,316 234 3,159 3,393 767 1980 6/26/1995 5 to 40 years
Boston MA 680 1,616 652 680 2,268 2,948 1,135 1986 6/26/1995 5 to 40 years
Savannah GA 463 1,684 4,937 1,445 5,639 7,084 2,117 1981 6/26/1995 5 to 40 years
Greensboro NC 444 1,613 3,077 444 4,690 5,134 1,592 1986 6/26/1995 5 to 40 years
Raleigh-Durham NC 649 2,329 1,404 649 3,733 4,382 1,703 1985 6/26/1995 5 to 40 years
Hartford-New Haven CT 387 1,402 3,938 387 5,340 5,727 1,320 1985 6/26/1995 5 to 40 years
Atlanta GA 844 2,021 956 844 2,977 3,821 1,448 1988 6/26/1995 5 to 40 years
Atlanta GA 302 1,103 680 303 1,782 2,085 858 1988 6/26/1995 5 to 40 years
Buffalo NY 315 745 4,020 517 4,563 5,080 1,187 1984 6/26/1995 5 to 40 years
Raleigh-Durham NC 321 1,150 824 321 1,974 2,295 967 1985 6/26/1995 5 to 40 years
Columbia SC 361 1,331 863 374 2,181 2,555 1,098 1987 6/26/1995 5 to 40 years
Columbia SC 189 719 1,183 189 1,902 2,091 910 1989 6/26/1995 5 to 40 years
Columbia SC 488 1,188 2,060 488 3,248 3,736 1,069 1986 6/26/1995 5 to 40 years
Atlanta GA 430 1,579 2,321 602 3,728 4,330 1,433 1988 6/26/1995 5 to 40 years
Orlando FL 513 1,930 794 513 2,724 3,237 1,416 1988 6/26/1995 5 to 40 years
Sharon PA 194 912 581 194 1,493 1,687 743 1975 6/26/1995 5 to 40 years
Ft. Lauderdale FL 1,503 3,619 1,058 1,503 4,677 6,180 2,121 1985 6/26/1995 5 to 40 years
West Palm FL 398 1,035 423 398 1,458 1,856 805 1985 6/26/1995 5 to 40 years
Atlanta GA 423 1,015 569 424 1,583 2,007 812 1989 6/26/1995 5 to 40 years
Atlanta GA 483 1,166 1,197 483 2,363 2,846 1,028 1988 6/26/1995 5 to 40 years
Atlanta GA 308 1,116 776 308 1,892 2,200 996 1986 6/26/1995 5 to 40 years
Atlanta GA 170 786 830 174 1,612 1,786 782 1981 6/26/1995 5 to 40 years
Atlanta GA 413 999 806 413 1,805 2,218 994 1975 6/26/1995 5 to 40 years
Baltimore MD 154 555 1,473 306 1,876 2,182 782 1984 6/26/1995 5 to 40 years
Baltimore MD 479 1,742 2,919 479 4,661 5,140 1,770 1988 6/26/1995 5 to 40 years
Melbourne FL 883 2,104 1,788 883 3,892 4,775 1,897 1986 6/26/1995 5 to 40 years
Newport News VA 316 1,471 973 316 2,444 2,760 1,218 1988 6/26/1995 5 to 40 years
Pensacola FL 632 2,962 1,618 651 4,561 5,212 2,351 1983 6/26/1995 5 to 40 years
Hartford CT 715 1,695 1,318 715 3,013 3,728 1,382 1988 6/26/1995 5 to 40 years
Atlanta GA 304 1,118 2,793 619 3,596 4,215 1,430 1988 6/26/1995 5 to 40 years
Alexandria VA 1,375 3,220 2,802 1,376 6,021 7,397 2,737 1984 6/26/1995 5 to 40 years
Pensacola FL 244 901 643 244 1,544 1,788 812 1986 6/26/1995 5 to 40 years
Melbourne FL 834 2,066 3,461 1,591 4,770 6,361 1,393 1986 6/26/1995 5 to 40 years
Hartford CT 234 861 3,369 612 3,852 4,464 1,105 1992 6/26/1995 5 to 40 years
Atlanta GA 256 1,244 2,144 256 3,388 3,644 1,404 1988 6/26/1995 5 to 40 years
Norfolk VA 313 1,462 2,618 313 4,080 4,393 1,359 1984 6/26/1995 5 to 40 years
Norfolk II VA 278 1,004 453 278 1,457 1,735 782 1989 6/26/1995 5 to 40 years
Birmingham AL 307 1,415 1,916 385 3,253 3,638 1,326 1990 6/26/1995 5 to 40 years
Birmingham AL 730 1,725 2,950 730 4,675 5,405 1,412 1990 6/26/1995 5 to 40 years
Montgomery AL 863 2,041 947 863 2,988 3,851 1,520 1982 6/26/1995 5 to 40 years
Jacksonville FL 326 1,515 693 326 2,208 2,534 1,113 1987 6/26/1995 5 to 40 years
Pensacola FL 369 1,358 3,169 369 4,527 4,896 1,758 1986 6/26/1995 5 to 40 years
Pensacola FL 244 1,128 2,814 720 3,466 4,186 1,103 1990 6/26/1995 5 to 40 years
Pensacola FL 226 1,046 779 226 1,825 2,051 924 1990 6/26/1995 5 to 40 years
Tampa FL 1,088 2,597 1,117 1,088 3,714 4,802 2,022 1989 6/26/1995 5 to 40 years
Clearwater FL 526 1,958 1,479 526 3,437 3,963 1,552 1985 6/26/1995 5 to 40 years
Clearwater-Largo FL 672 2,439 900 672 3,339 4,011 1,672 1988 6/26/1995 5 to 40 years
Jackson MS 343 1,580 2,508 796 3,635 4,431 1,372 1990 6/26/1995 5 to 40 years
Jackson MS 209 964 802 209 1,766 1,975 923 1990 6/26/1995 5 to 40 years
Richmond VA 443 1,602 1,088 443 2,690 3,133 1,295 1987 8/25/1995 5 to 40 years
Orlando FL 1,161 2,755 2,071 1,162 4,825 5,987 2,059 1986 9/29/1995 5 to 40 years
Birmingham AL 424 1,506 1,177 424 2,683 3,107 1,327 1970 1/16/1996 5 to 40 years
Harrisburg PA 360 1,641 710 360 2,351 2,711 1,230 1983 12/29/1995 5 to 40 years
Harrisburg PA 627 2,224 3,841 692 6,000 6,692 1,906 1985 12/29/1995 5 to 40 years
Syracuse NY 470 1,712 1,512 472 3,222 3,694 1,436 1987 12/27/1995 5 to 40 years
Ft. Myers FL 205 912 436 206 1,347 1,553 775 1988 12/28/1995 5 to 40 years
Ft. Myers FL 412 1,703 725 413 2,427 2,840 1,359 1991/94 12/28/1995 5 to 40 years
Newport News VA 442 1,592 1,393 442 2,985 3,427 1,298 1988/93 1/5/1996 5 to 40 years
Montgomery AL 353 1,299 897 353 2,196 2,549 974 1984 1/23/1996 5 to 40 years
Charleston SC 237 858 919 232 1,782 2,014 831 1985 3/1/1996 5 to 40 years
Tampa FL 766 1,800 767 766 2,567 3,333 1,259 1985 3/28/1996 5 to 40 years
Dallas-Ft. Worth TX 442 1,767 403 442 2,170 2,612 1,091 1987 3/29/1996 5 to 40 years
Dallas-Ft. Worth TX 408 1,662 1,293 408 2,955 3,363 1,352 1986 3/29/1996 5 to 40 years
Dallas-Ft. Worth TX 328 1,324 455 328 1,779 2,107 886 1986 3/29/1996 5 to 40 years
San Antonio TX 436 1,759 1,480 436 3,239 3,675 1,428 1986 3/29/1996 5 to 40 years
San Antonio TX 289 1,161 2,381 289 3,542 3,831 271 2012 3/29/1996 5 to 40 years
Syracuse NY 481 1,559 2,540 671 3,909 4,580 1,653 1983 6/5/1996 5 to 40 years
Montgomery AL 279 1,014 1,425 433 2,285 2,718 920 1988 5/21/1996 5 to 40 years
West Palm FL 345 1,262 537 345 1,799 2,144 839 1986 5/29/1996 5 to 40 years
Ft. Myers FL 229 884 2,823 383 3,553 3,936 753 1986 5/29/1996 5 to 40 years
Lakeland FL 359 1,287 1,278 359 2,565 2,924 1,249 1988 6/26/1996 5 to 40 years
Boston - Springfield MA 251 917 2,521 297 3,392 3,689 1,464 1986 6/28/1996 5 to 40 years
Ft. Myers FL 344 1,254 576 310 1,864 2,174 922 1987 6/28/1996 5 to 40 years
Cincinnati OH 557 1,988 964 688 2,821 3,509 799 1988 7/23/1996 5 to 40 years
Baltimore MD 777 2,770 683 777 3,453 4,230 1,641 1990 7/26/1996 5 to 40 years
Jacksonville FL 568 2,028 1,317 568 3,345 3,913 1,615 1987 8/23/1996 5 to 40 years
Jacksonville FL 436 1,635 836 436 2,471 2,907 1,184 1985 8/26/1996 5 to 40 years
Jacksonville FL 535 2,033 575 538 2,605 3,143 1,347 1987/92 8/30/1996 5 to 40 years
Charlotte NC 487 1,754 671 487 2,425 2,912 1,114 1995 9/16/1996 5 to 40 years
Charlotte NC 315 1,131 498 315 1,629 1,944 785 1995 9/16/1996 5 to 40 years
Orlando FL 314 1,113 1,284 314 2,397 2,711 1,099 1975 10/30/1996 5 to 40 years
Rochester NY 704 2,496 2,499 707 4,992 5,699 1,851 1990 12/20/1996 5 to 40 years
Youngstown OH 600 2,142 2,313 693 4,362 5,055 1,641 1988 1/10/1997 5 to 40 years
Cleveland OH 751 2,676 4,225 751 6,901 7,652 2,200 1986 1/10/1997 5 to 40 years
Cleveland OH 725 2,586 2,260 725 4,846 5,571 2,005 1978 1/10/1997 5 to 40 years
Cleveland OH 637 2,918 2,027 701 4,881 5,582 2,458 1979 1/10/1997 5 to 40 years
Cleveland OH 495 1,781 1,141 495 2,922 3,417 1,398 1979 1/10/1997 5 to 40 years
Cleveland OH 761 2,714 1,655 761 4,369 5,130 2,061 1977 1/10/1997 5 to 40 years
Cleveland OH 418 1,921 2,916 418 4,837 5,255 1,822 1970 1/10/1997 5 to 40 years
Cleveland OH 606 2,164 1,500 606 3,664 4,270 1,507 1982 1/10/1997 5 to 40 years
San Antonio TX 474 1,686 550 504 2,206 2,710 996 1981 1/30/1997 5 to 40 years
San Antonio TX 346 1,236 577 346 1,813 2,159 825 1985 1/30/1997 5 to 40 years
San Antonio TX 432 1,560 2,051 432 3,611 4,043 1,528 1995 1/30/1997 5 to 40 years
Houston-Beaumont TX 634 2,565 1,464 634 4,029 4,663 1,807 1993/95 3/26/1997 5 to 40 years
Houston-Beaumont TX 566 2,279 551 566 2,830 3,396 1,300 1995 3/26/1997 5 to 40 years
Houston-Beaumont TX 293 1,357 698 293 2,055 2,348 888 1995 3/26/1997 5 to 40 years
Lynchburg-Lakeside VA 335 1,342 1,565 335 2,907 3,242 1,224 1982 3/31/1997 5 to 40 years
Lynchburg-Timberlake VA 328 1,315 1,140 328 2,455 2,783 1,139 1985 3/31/1997 5 to 40 years
Lynchburg-Amherst VA 155 710 473 152 1,186 1,338 593 1987 3/31/1997 5 to 40 years
Chesapeake VA 260 1,043 3,483 260 4,526 4,786 1,353 1988/95 3/31/1997 5 to 40 years
Orlando-W 25th St FL 289 1,160 2,446 616 3,279 3,895 854 1984 3/31/1997 5 to 40 years
Delray FL 491 1,756 761 491 2,517 3,008 1,248 1969 4/11/1997 5 to 40 years
Savannah GA 296 1,196 590 296 1,786 2,082 820 1988 5/8/1997 5 to 40 years
Delray FL 921 3,282 696 921 3,978 4,899 1,911 1980 5/21/1997 5 to 40 years
Cleveland-Avon OH 301 1,214 2,308 304 3,519 3,823 1,340 1989 6/4/1997 5 to 40 years
Dallas-Fort Worth TX 965 3,864 1,626 943 5,512 6,455 2,515 1977 6/30/1997 5 to 40 years
Dallas-Fort Worth TX 370 1,486 750 370 2,236 2,606 1,111 1975 6/30/1997 5 to 40 years
Atlanta-Alpharetta GA 1,033 3,753 712 1,033 4,465 5,498 2,091 1994 7/24/1997 5 to 40 years
Atlanta-Marietta GA 769 2,788 607 825 3,339 4,164 1,553 1996 7/24/1997 5 to 40 years
Atlanta-Doraville GA 735 3,429 474 735 3,903 4,638 1,870 1995 8/21/1997 5 to 40 years
Greensboro-Hilltop NC 268 1,097 806 231 1,940 2,171 751 1995 9/25/1997 5 to 40 years
Greensboro-StgCch NC 89 376 1,809 89 2,185 2,274 854 1997 9/25/1997 5 to 40 years
Baton Rouge-Airline LA 396 1,831 1,128 421 2,934 3,355 1,277 1982 10/9/1997 5 to 40 years
Baton Rouge-Airline2 LA 282 1,303 469 282 1,772 2,054 836 1985 11/21/1997 5 to 40 years
Harrisburg-Peiffers PA 635 2,550 737 637 3,285 3,922 1,521 1984 12/3/1997 5 to 40 years
Chesapeake-Military VA 542 2,210 491 542 2,701 3,243 1,221 1996 2/5/1998 5 to 40 years
Chesapeake-Volvo VA 620 2,532 1,274 620 3,806 4,426 1,613 1995 2/5/1998 5 to 40 years
Virginia Beach-Shell VA 540 2,211 478 540 2,689 3,229 1,224 1991 2/5/1998 5 to 40 years
Virginia Beach-Central VA 864 3,994 1,074 864 5,068 5,932 2,267 1993/95 2/5/1998 5 to 40 years
Norfolk-Naval Base VA 1,243 5,019 965 1,243 5,984 7,227 2,691 1975 2/5/1998 5 to 40 years
Tampa-E. Hillsborough FL 709 3,235 913 709 4,148 4,857 1,963 1985 2/4/1998 5 to 40 years
Boston-Northbridge MA 441 1,788 1,090 694 2,625 3,319 726 1988 2/9/1998 5 to 40 years
NY Metro-Middletown NY 843 3,394 954 843 4,348 5,191 1,929 1989/95 2/4/1998 5 to 40 years
Greensboro-High Point NC 397 1,834 704 397 2,538 2,935 1,155 1993 2/10/1998 5 to 40 years
Lynchburg-Timberlake VA 488 1,746 730 488 2,476 2,964 1,088 1990/96 2/18/1998 5 to 40 years
Titusville FL 492 1,990 1,259 688 3,053 3,741 851 1986/90 2/25/1998 5 to 40 years
Boston-Salem MA 733 2,941 1,492 733 4,433 5,166 2,049 1979 3/3/1998 5 to 40 years
Providence RI 345 1,268 2,038 486 3,165 3,651 1,092 1984 6/26/1995 5 to 40 years
Chattanooga-Lee Hwy TN 384 1,371 620 384 1,991 2,375 958 1987 3/27/1998 5 to 40 years
Chattanooga-Hwy 58 TN 296 1,198 2,301 414 3,381 3,795 1,188 1985 3/27/1998 5 to 40 years
Ft. Oglethorpe GA 349 1,250 1,811 464 2,946 3,410 972 1989 3/27/1998 5 to 40 years
Birmingham-Walt AL 544 1,942 1,304 544 3,246 3,790 1,459 1984 3/27/1998 5 to 40 years
Providence RI 702 2,821 4,028 702 6,849 7,551 2,103 1984/88 3/26/1998 5 to 40 years
Raleigh-Durham NC 775 3,103 914 775 4,017 4,792 1,782 1988/91 4/9/1998 5 to 40 years
Raleigh-Durham NC 940 3,763 928 940 4,691 5,631 2,091 1990/96 4/9/1998 5 to 40 years
Salem-Policy NH 742 2,977 584 742 3,561 4,303 1,572 1980 4/7/1998 5 to 40 years
Youngstown-Warren OH 522 1,864 1,387 569 3,204 3,773 1,368 1986 4/22/1998 5 to 40 years
Youngstown-Warren OH 512 1,829 2,043 633 3,751 4,384 1,436 1986 4/22/1998 5 to 40 years
Melbourne FL 662 2,654 3,664 662 6,318 6,980 1,378 1985 6/2/1998 5 to 40 years
Jackson MS 744 3,021 258 744 3,279 4,023 1,471 1995 5/13/1998 5 to 40 years
Houston-Katy TX 419 1,524 4,024 419 5,548 5,967 1,490 1994 5/20/1998 5 to 40 years
Hollywood-Sheridan FL 1,208 4,854 642 1,208 5,496 6,704 2,469 1988 7/1/1998 5 to 40 years
Pompano Beach-Atlantic FL 944 3,803 629 944 4,432 5,376 2,059 1985 7/1/1998 5 to 40 years
Pompano Beach-Sample FL 903 3,643 462 903 4,105 5,008 1,861 1988 7/1/1998 5 to 40 years
Boca Raton-18th St FL 1,503 6,059 -1,924 851 4,787 5,638 2,161 1991 7/1/1998 5 to 40 years
Vero Beach FL 489 1,813 1,743 584 3,461 4,045 1,035 1997 6/12/1998 5 to 40 years
Houston-Humble TX 447 1,790 2,484 740 3,981 4,721 1,436 1986 6/16/1998 5 to 40 years
Houston-Webster TX 635 2,302 273 635 2,575 3,210 1,136 1997 6/19/1998 5 to 40 years
Dallas-Fort Worth TX 548 1,988 403 548 2,391 2,939 1,051 1997 6/19/1998 5 to 40 years
Hollywood-N.21st FL 840 3,373 609 840 3,982 4,822 1,808 1987 8/3/1998 5 to 40 years
San Marcos TX 324 1,493 2,180 324 3,673 3,997 1,284 1994 6/30/1998 5 to 40 years
Austin-McNeil TX 492 1,995 2,594 510 4,571 5,081 1,404 1994 6/30/1998 5 to 40 years
Austin-FM TX 484 1,951 668 481 2,622 3,103 1,126 1996 6/30/1998 5 to 40 years
Dallas-Fort Worth TX 550 1,998 888 550 2,886 3,436 1,162 1996 9/29/1998 5 to 40 years
Dallas-Fort Worth TX 670 2,407 1,735 670 4,142 4,812 1,580 1996 10/9/1998 5 to 40 years
Cincinnati-Batavia OH 390 1,570 1,446 390 3,016 3,406 1,054 1988 11/19/1998 5 to 40 years
Jackson-N.West MS 460 1,642 605 460 2,247 2,707 1,081 1984 12/1/1998 5 to 40 years
Houston-Katy TX 507 2,058 1,763 507 3,821 4,328 1,364 1993 12/15/1998 5 to 40 years
Providence RI 447 1,776 962 447 2,738 3,185 1,184 1986/94 2/2/1999 5 to 40 years
Lafayette-Pinhook 1 LA 556 1,951 1,268 556 3,219 3,775 1,507 1980 2/17/1999 5 to 40 years
Lafayette-Pinhook2 LA 708 2,860 1,258 708 4,118 4,826 1,456 1992/94 2/17/1999 5 to 40 years
Lafayette-Ambassador LA 314 1,095 949 314 2,044 2,358 971 1975 2/17/1999 5 to 40 years
Lafayette-Evangeline LA 188 652 1,659 188 2,311 2,499 998 1977 2/17/1999 5 to 40 years
Lafayette-Guilbeau LA 963 3,896 1,041 963 4,937 5,900 1,976 1994 2/17/1999 5 to 40 years
Phoenix-Gilbert AZ 651 2,600 1,286 772 3,765 4,537 1,497 1995 5/18/1999 5 to 40 years
Phoenix-Glendale AZ 565 2,596 768 565 3,364 3,929 1,383 1997 5/18/1999 5 to 40 years
Phoenix-Mesa AZ 330 1,309 2,579 733 3,485 4,218 1,071 1986 5/18/1999 5 to 40 years
Phoenix-Mesa AZ 339 1,346 730 339 2,076 2,415 830 1986 5/18/1999 5 to 40 years
Phoenix-Mesa AZ 291 1,026 1,073 291 2,099 2,390 771 1976 5/18/1999 5 to 40 years
Phoenix-Mesa AZ 354 1,405 565 354 1,970 2,324 854 1986 5/18/1999 5 to 40 years
Phoenix-Camelback AZ 453 1,610 1,019 453 2,629 3,082 1,140 1984 5/18/1999 5 to 40 years
Phoenix-Bell AZ 872 3,476 3,598 872 7,074 7,946 2,160 1984 5/18/1999 5 to 40 years
Phoenix-35th Ave AZ 849 3,401 864 849 4,265 5,114 1,799 1996 5/21/1999 5 to 40 years
Portland ME 410 1,626 1,958 410 3,584 3,994 1,334 1988 8/2/1999 5 to 40 years
Space Coast-Cocoa FL 667 2,373 988 667 3,361 4,028 1,406 1982 9/29/1999 5 to 40 years
Dallas-Fort Worth TX 335 1,521 617 335 2,138 2,473 884 1985 11/9/1999 5 to 40 years
NY Metro-Middletown NY 276 1,312 1,299 276 2,611 2,887 944 1998 2/2/2000 5 to 40 years
Boston-N. Andover MA 633 2,573 1,012 633 3,585 4,218 1,360 1989 2/15/2000 5 to 40 years
Houston-Seabrook TX 633 2,617 456 633 3,073 3,706 1,281 1996 3/1/2000 5 to 40 years
Ft. Lauderdale FL 384 1,422 648 384 2,070 2,454 839 1994 5/2/2000 5 to 40 years
Birmingham-Bessemer AL 254 1,059 1,361 254 2,420 2,674 812 1998 11/15/2000 5 to 40 years
NY Metro-Brewster NY 1,716 6,920 1,682 1,981 8,337 10,318 1,870 1991/97 12/27/2000 5 to 40 years
Austin-Lamar TX 837 2,977 3,591 966 6,439 7,405 1,103 1996/99 2/22/2001 5 to 40 years
Houston TX 733 3,392 783 841 4,067 4,908 1,184 1993/97 3/2/2001 5 to 40 years
Ft. Myers FL 787 3,249 716 902 3,850 4,752 1,117 1997 3/13/2001 5 to 40 years
Boston-Dracut MA 1,035 3,737 710 1,104 4,378 5,482 1,610 1986 12/1/2001 5 to 40 years
Boston-Methuen MA 1,024 3,649 784 1,091 4,366 5,457 1,553 1984 12/1/2001 5 to 40 years
Columbia SC 883 3,139 1,434 942 4,514 5,456 1,499 1985 12/1/2001 5 to 40 years
Myrtle Beach SC 552 1,970 1,093 589 3,026 3,615 1,083 1984 12/1/2001 5 to 40 years
Kingsland GA 470 1,902 3,587 666 5,293 5,959 1,437 1989 12/1/2001 5 to 40 years
Maine-Saco ME 534 1,914 469 570 2,347 2,917 835 1988 12/3/2001 5 to 40 years
Boston-Plymouth MA 1,004 4,584 2,365 1,004 6,949 7,953 2,113 1996 12/19/2001 5 to 40 years
Boston-Sandwich MA 670 3,060 600 714 3,616 4,330 1,266 1984 12/19/2001 5 to 40 years
Syracuse NY 294 1,203 1,194 327 2,364 2,691 697 1987 2/5/2002 5 to 40 years
Dallas-Fort Worth TX 734 2,956 791 784 3,697 4,481 1,287 1984 2/13/2002 5 to 40 years
Dallas-Fort Worth TX 394 1,595 451 421 2,019 2,440 717 1985 2/13/2002 5 to 40 years
San Antonio-Hunt TX 381 1,545 3,876 618 5,184 5,802 1,043 1980 2/13/2002 5 to 40 years
Houston-Humble TX 919 3,696 671 919 4,367 5,286 1,468 1998/02 6/19/2002 5 to 40 years
Houston-Pasadena TX 612 2,468 455 612 2,923 3,535 987 1999 6/19/2002 5 to 40 years
Houston-League City TX 689 3,159 638 689 3,797 4,486 1,241 1994/97 6/19/2002 5 to 40 years
Houston-Montgomery TX 817 3,286 2,220 1,119 5,204 6,323 1,572 1998 6/19/2002 5 to 40 years
Houston-S. Hwy 6 TX 407 1,650 290 407 1,940 2,347 676 1997 6/19/2002 5 to 40 years
Houston-Beaumont TX 817 3,287 480 817 3,767 4,584 1,291 1996 6/19/2002 5 to 40 years
The Hamptons NY 2,207 8,866 762 2,207 9,628 11,835 3,238 1989/95 12/16/2002 5 to 40 years
The Hamptons NY 1,131 4,564 595 1,131 5,159 6,290 1,690 1998 12/16/2002 5 to 40 years
The Hamptons NY 635 2,918 444 635 3,362 3,997 1,092 1997 12/16/2002 5 to 40 years
The Hamptons NY 1,251 5,744 498 1,252 6,241 7,493 2,035 1994/98 12/16/2002 5 to 40 years
Dallas-Fort Worth TX 1,039 4,201 225 1,039 4,426 5,465 1,399 1995/99 8/26/2003 5 to 40 years
Dallas-Fort Worth TX 827 3,776 485 827 4,261 5,088 1,314 1998/01 10/1/2003 5 to 40 years
Stamford CT 2,713 11,013 500 2,713 11,513 14,226 3,603 1998 3/17/2004 5 to 40 years
Houston-Tomball TX 773 3,170 1,866 773 5,036 5,809 1,456 2000 5/19/2004 5 to 40 years
Houston-Conroe TX 1,195 4,877 334 1,195 5,211 6,406 1,531 2001 5/19/2004 5 to 40 years
Houston-Spring TX 1,103 4,550 488 1,103 5,038 6,141 1,535 2001 5/19/2004 5 to 40 years
Houston-Bissonnet TX 1,061 4,427 2,898 1,061 7,325 8,386 2,009 2003 5/19/2004 5 to 40 years
Houston-Alvin TX 388 1,640 1,011 388 2,651 3,039 742 2003 5/19/2004 5 to 40 years
Clearwater FL 1,720 6,986 283 1,720 7,269 8,989 2,157 2001 6/3/2004 5 to 40 years
Houston-Missouri City TX 1,167 4,744 3,559 1,566 7,904 9,470 1,980 1998 6/23/2004 5 to 40 years
Chattanooga-Hixson TN 1,365 5,569 1,658 1,365 7,227 8,592 2,133 1998/02 8/4/2004 5 to 40 years
Austin-Round Rock TX 2,047 5,857 866 1,976 6,794 8,770 2,011 2000 8/5/2004 5 to 40 years
Syracuse - Cicero NY 527 2,121 866 527 2,987 3,514 887 1988/02 3/16/2005 5 to 40 years
Long Island-Bayshore NY 1,131 4,609 210 1,131 4,819 5,950 1,351 2003 3/15/2005 5 to 40 years
Boston-Springfield MA 612 2,501 274 612 2,775 3,387 790 1965/75 4/12/2005 5 to 40 years
Stamford CT 1,612 6,585 245 1,612 6,830 8,442 1,975 2002 4/14/2005 5 to 40 years
Houston-Jones TX 1,214 4,949 336 1,215 5,284 6,499 1,450 1997/99 6/6/2005 5 to 40 years
Montgomery-Richard AL 1,906 7,726 358 1,906 8,084 9,990 2,235 1997 6/1/2005 5 to 40 years
Boston-Oxford MA 470 1,902 1,654 470 3,556 4,026 902 2002 6/23/2005 5 to 40 years
Austin-290E TX 537 2,183 -281 491 1,948 2,439 602 2003 7/12/2005 5 to 40 years
San Antonio-Marbach TX 556 2,265 534 556 2,799 3,355 783 2003 7/12/2005 5 to 40 years
Austin-South 1st TX 754 3,065 226 754 3,291 4,045 950 2003 7/12/2005 5 to 40 years
Houston-Pinehurst TX 484 1,977 1,526 484 3,503 3,987 867 2002/04 7/12/2005 5 to 40 years
Atlanta-Marietta GA 811 3,397 551 811 3,948 4,759 1,099 2003 9/15/2005 5 to 40 years
Baton Rouge LA 719 2,927 2,554 719 5,481 6,200 1,124 1984/94 11/15/2005 5 to 40 years
Houston-Cypress TX 721 2,994 2,299 721 5,293 6,014 1160 2003 1/13/2006 5 to 40 years
San Marcos-Hwy 35S TX 628 2,532 613 982 2,791 3,773 709 2001 1/10/2006 5 to 40 years
Houston-Baytown TX 596 2,411 314 596 2,725 3,321 691 2002 1/10/2006 5 to 40 years
Rochester NY 937 3,779 227 937 4,006 4,943 1029 2002/06 2/1/2006 5 to 40 years
Houston-Jones Rd 2 TX 707 2,933 2,789 707 5,722 6,429 1358 2000 3/9/2006 5 to 40 years
Lafayette LA 411 1,621 271 411 1,892 2,303 520 1997 4/13/2006 5 to 40 years
Lafayette LA 463 1,831 190 463 2,021 2,484 529 2001/04 4/13/2006 5 to 40 years
Lafayette LA 601 2,406 1,414 601 3,820 4,421 952 2002 4/13/2006 5 to 40 years
Lafayette LA 542 1,319 2,210 542 3,529 4,071 804 1997/99 4/13/2006 5 to 40 years
Manchester NH 832 3,268 172 832 3,440 4,272 877 2000 4/26/2006 5 to 40 years
Nashua NH 617 2,422 565 617 2,987 3,604 745 1989 6/29/2006 5 to 40 years
Clearwater-Largo FL 1,270 5,037 349 1,270 5,386 6,656 1336 1998 6/22/2006 5 to 40 years
Clearwater-Pinellas Park FL 929 3,676 325 929 4,001 4,930 969 2000 6/22/2006 5 to 40 years
Clearwater-Tarpon Spring FL 696 2,739 190 696 2,929 3,625 740 1999 6/22/2006 5 to 40 years
New Orleans LA 1,220 4,805 272 1,220 5,077 6,297 1274 2000 6/22/2006 5 to 40 years
St Louis-Meramec MO 1,113 4,359 361 1,113 4,720 5,833 1181 1999 6/22/2006 5 to 40 years
St Louis-Charles Rock MO 766 3,040 1,459 766 4,499 5,265 872 1999 6/22/2006 5 to 40 years
St Louis-Shackelford MO 828 3,290 199 828 3,489 4,317 878 1999 6/22/2006 5 to 40 years
St Louis-W.Washington MO 734 2,867 2,382 734 5,249 5,983 966 1980/01 6/22/2006 5 to 40 years
St Louis-Howdershell MO 899 3,596 304 899 3,900 4,799 965 2000 6/22/2006 5 to 40 years
St Louis-Lemay Ferry MO 890 3,552 418 890 3,970 4,860 973 1999 6/22/2006 5 to 40 years
St Louis-Manchester MO 697 2,711 183 697 2,894 3,591 722 2000 6/22/2006 5 to 40 years
Dallas-Fort Worth TX 1,256 4,946 441 1,256 5,387 6,643 1319 1998/03 6/22/2006 5 to 40 years
Dallas-Fort Worth TX 605 2,434 152 605 2,586 3,191 637 2004 6/22/2006 5 to 40 years
Dallas-Fort Worth TX 607 2,428 208 607 2,636 3,243 652 2004 6/22/2006 5 to 40 years
Dallas-Fort Worth TX 1,073 4,276 95 1,073 4,371 5,444 1086 2003 6/22/2006 5 to 40 years
Dallas-Fort Worth TX 549 2,180 1,159 549 3,339 3,888 711 1998 6/22/2006 5 to 40 years
Dallas-Fort Worth TX 644 2,542 143 644 2,685 3,329 669 1999 6/22/2006 5 to 40 years
San Antonio-Blanco TX 963 3,836 231 963 4,067 5,030 1026 2004 6/22/2006 5 to 40 years
San Antonio-Broadway TX 773 3,060 1,970 773 5,030 5,803 964 2000 6/22/2006 5 to 40 years
San Antonio-Huebner TX 1,175 4,624 371 1,175 4,995 6,170 1194 1998 6/22/2006 5 to 40 years
Chattanooga-Lee Hwy II TN 619 2,471 141 619 2,612 3,231 647 2002 8/7/2006 5 to 40 years
Lafayette LA 699 2,784 2,002 699 4,786 5,485 1117 1995/99 8/1/2006 5 to 40 years
Montgomery-E.S.Blvd AL 1,158 4,639 993 1,158 5,632 6,790 1363 1996/97 9/28/2006 5 to 40 years
Auburn-Pepperell Pkwy AL 590 2,361 510 590 2,871 3,461 673 1998 9/28/2006 5 to 40 years
Auburn-Gatewood Dr AL 694 2,758 305 694 3,063 3,757 715 2002/03 9/28/2006 5 to 40 years
Columbus-Williams Rd GA 736 2,905 273 736 3,178 3,914 781 2002/04/06 9/28/2006 5 to 40 years
Columbus-Miller Rd GA 975 3,854 1,350 975 5,204 6,179 947 1995 9/28/2006 5 to 40 years
Columbus-Armour Rd GA 0 3,680 289 0 3,969 3,969 943 2004/05 9/28/2006 5 to 40 years
Columbus-Amber Dr GA 439 1,745 283 439 2,028 2,467 496 1998 9/28/2006 5 to 40 years
Concord NH 813 3,213 2,040 813 5,253 6,066 1142 2000 10/31/2006 5 to 40 years
Buffalo-Langner Rd NY 532 2,119 3,477 532 5,596 6,128 770 1993/07 3/30/2007 5 to 40 years
Buffalo-Transit Rd NY 437 1,794 669 437 2,463 2,900 540 1998 3/30/2007 5 to 40 years
Buffalo-Lake Ave NY 638 2,531 656 638 3,187 3,825 747 1997 3/30/2007 5 to 40 years
Buffalo-Union Rd NY 348 1,344 420 348 1,764 2,112 389 1998 3/30/2007 5 to 40 years
Buffalo-NF Blvd NY 323 1,331 200 323 1,531 1,854 362 1998 3/30/2007 5 to 40 years
Buffalo-Young St NY 315 2,185 1,092 316 3,276 3,592 692 1999/00 3/30/2007 5 to 40 years
Buffalo-Sheridan Dr NY 961 3,827 2,568 961 6,395 7,356 1122 1999 3/30/2007 5 to 40 years
Bufrfalo-Transit Rd NY 375 1,498 479 375 1,977 2,352 470 1990/95 3/30/2007 5 to 40 years
Rochester-Phillips Rd NY 1,003 4,002 138 1,003 4,140 5,143 933 1999 3/30/2007 5 to 40 years
Greenville MS 1,100 4,386 704 1,100 5,090 6,190 1178 1994 1/11/2007 5 to 40 years
Houston-Beaumont TX 929 3,647 181 930 3,827 4,757 898 2002/04 3/8/2007 5 to 40 years
Houston-Beaumont TX 1,537 6,018 571 1,537 6,589 8,126 1488 2003/06 3/8/2007 5 to 40 years
Huntsville-Memorial AL 1,607 6,338 1,001 1,677 7,269 8,946 1545 1989/06 6/1/2007 5 to 40 years
Huntsville-Madison 1 AL 1,016 4,013 378 1,017 4,390 5,407 1000 1993/07 6/1/2007 5 to 40 years
Bilox-Gulfport MS 1,423 5,624 185 1,423 5,809 7,232 1304 1998/05 6/1/2007 5 to 40 years
Huntsville-Hwy 72 AL 1,206 4,775 350 1,206 5,125 6,331 1125 1998/06 6/1/2007 5 to 40 years
Mobile-Airport Blvd AL 1,216 4,819 351 1,216 5,170 6,386 1181 2000/07 6/1/2007 5 to 40 years
Bilox-Gulfport MS 1,345 5,325 114 1,301 5,483 6,784 1201 2002/04 6/1/2007 5 to 40 years
Huntsville-Madison 2 AL 1,164 4,624 274 1,164 4,898 6,062 1090 2002/06 6/1/2007 5 to 40 years
Foley-Hwy 59 AL 1,346 5,474 1,549 1,347 7,022 8,369 1313 2003/06 6/1/2007 5 to 40 years
Pensacola 6-Nine Mile FL 1,029 4,180 184 1,029 4,364 5,393 1050 2003/06 6/1/2007 5 to 40 years
Auburn-College St AL 686 2,732 210 686 2,942 3,628 680 2003 6/1/2007 5 to 40 years
Biloxi-Gulfport MS 1,811 7,152 122 1,811 7,274 9,085 1588 2004/06 6/1/2007 5 to 40 years
Pensacola 7-Hwy 98 FL 732 3,015 82 732 3,097 3,829 732 2006 6/1/2007 5 to 40 years
Montgomery-Arrowhead AL 1,075 4,333 256 1,076 4,588 5,664 1011 2006 6/1/2007 5 to 40 years
Montgomery-McLemore AL 885 3,586 211 885 3,797 4,682 825 2006 6/1/2007 5 to 40 years
San Antonio-Foster TX 676 2,685 373 676 3,058 3,734 721 2003/06 5/21/2007 5 to 40 years
Houston-Beaumont TX 742 3,024 199 742 3,223 3,965 712 2002/05 11/14/2007 5 to 40 years
Hattiesburg-Clasic MS 444 1,799 180 444 1,979 2,423 429 1998 12/19/2007 5 to 40 years
Biloxi-Ginger MS 384 1,548 107 384 1,655 2,039 345 2000 12/19/2007 5 to 40 years
Foley-7905 St Hwy 59 AL 437 1,757 190 437 1,947 2,384 397 2000 12/19/2007 5 to 40 years
Jackson-Ridgeland MS 1,479 5,965 524 1,479 6,489 7,968 1341 1997/00 1/17/2008 5 to 40 years
Jackson-5111 MS 1,337 5,377 169 1,337 5,546 6,883 1137 2003 1/17/2008 5 to 40 years
Cincinnati-Robertson OH 852 3,409 259 852 3,668 4,520 661 2003/04 12/31/2008 5 to 40 years
Richmond-Bridge Rd VA 1,047 5,981 50 1,047 6,031 7,078 1092 2009 10/1/2009 5 to 40 years
Raleigh-Durham NC 846 4,095 132 846 4,227 5,073 562 2000 12/28/2010 5 to 40 years
Charlotte-Wallace NC 961 3,702 583 961 4,285 5,246 527 2008 12/29/2010 5 to 40 years
Raleigh-Durham NC 574 3,975 186 575 4,160 4,735 537 2008 12/29/2010 5 to 40 years
Charlotte-Westmoreland NC 513 5,317 40 513 5,357 5,870 692 2009 12/29/2010 5 to 40 years
Charlotte-Matthews NC 1,129 4,767 118 1,129 4,885 6,014 648 2009 12/29/2010 5 to 40 years
Raleigh-Durham NC 381 3,575 70 381 3,645 4,026 477 2008 12/29/2010 5 to 40 years
Charlotte-Zeb Morris NC 965 3,355 85 965 3,440 4,405 450 2007 12/29/2010 5 to 40 years
Fair Lawn NJ 796 9,467 196 796 9,663 10,459 1134 1999 7/14/2011 5 to 40 years
Elizabeth NJ 885 3,073 621 885 3,694 4,579 374 1988 7/14/2011 5 to 40 years
Saint Louis-High Ridge MO 197 2,132 40 197 2,172 2,369 307 2007 7/28/2011 5 to 40 years
Atlanta-Decatur GA 1,043 8,252 81 1,043 8,333 9,376 938 2006 8/17/2011 5 to 40 years
Houston-Humble TX 825 4,201 330 825 4,531 5,356 548 1993 9/22/2011 5 to 40 years
Dallas-Fort Worth TX 693 3,552 109 693 3,661 4,354 445 2001 9/22/2011 5 to 40 years
Houston-Hwy 6N TX 1,243 3,106 135 1,243 3,241 4,484 403 2000 9/22/2011 5 to 40 years
Austin-Cedar Park TX 1,559 2,727 87 1,559 2,814 4,373 356 1998 9/22/2011 5 to 40 years
Houston-Katy TX 691 4,435 2,461 691 6,896 7,587 601 2000 9/22/2011 5 to 40 years
Houston-Deer Park TX 1,012 3,312 206 1,012 3,518 4,530 412 1998 9/22/2011 5 to 40 years
Houston-W.Little York TX 575 3,557 160 575 3,717 4,292 472 1998 9/22/2011 5 to 40 years
Houston-Pasadena TX 705 4,223 179 705 4,402 5,107 523 2000 9/22/2011 5 to 40 years
Houston-Friendswood TX 1,168 2,315 185 1,168 2,500 3,668 317 1994 9/22/2011 5 to 40 years
Houston-Spring TX 2,152 3,027 316 2,152 3,343 5,495 422 1993 9/22/2011 5 to 40 years
Houston-W.Sam Houston TX 402 3,602 198 402 3,800 4,202 434 1999 9/22/2011 5 to 40 years
Austin-Pond Springs Rd TX 1,653 4,947 322 1,653 5,269 6,922 596 1984 9/22/2011 5 to 40 years
Houston-Spring TX 1,474 4,500 105 1,474 4,605 6,079 546 2006 9/22/2011 5 to 40 years
Austin-Round Rock TX 177 3,223 116 177 3,339 3,516 403 1999 9/22/2011 5 to 40 years
Houston-Silverado Dr TX 1,438 4,583 134 1,438 4,717 6,155 550 2000 9/22/2011 5 to 40 years
Houston-Sugarland TX 272 3,236 176 272 3,412 3,684 424 2001 9/22/2011 5 to 40 years
Houston-Westheimer Rd TX 536 2,687 170 536 2,857 3,393 346 1997 9/22/2011 5 to 40 years
Houston-Wilcrest Dr TX 1,478 4,145 156 1,478 4,301 5,779 491 1999 9/22/2011 5 to 40 years
Houston-Woodlands TX 1,315 6,142 216 1,315 6,358 7,673 709 1997 9/22/2011 5 to 40 years
Houston-Woodlands TX 3,189 3,974 191 3,189 4,165 7,354 465 2000 9/22/2011 5 to 40 years
Houston-Katy Freeway TX 1,049 5,175 504 1,049 5,679 6,728 648 1999 9/22/2011 5 to 40 years
Houston-Webster TX 1,993 2,054 2,138 385 2,054 2,523 4,577 307 1982 9/22/2011 5 to 40 years
Newport News-Brick Kiln VA 2,848 5,892 70 2,848 5,962 8,810 691 2004 9/29/2011 5 to 40 years
Penasacola-Palafox FL 197 4,281 179 197 4,460 4,657 496 1996 11/15/2011 5 to 40 years
Miami FL 2,960 12,077 117 2,960 12,194 15,154 1109 2005 5/16/2012 5 to 40 years
Chicago - Lake Forest IL 1,932 11,606 152 1,932 11,758 13,690 1071 1996/2004 6/6/2012 5 to 40 years
Chicago - Schaumburg IL 1,940 4,880 249 1,940 5,129 7,069 483 1998 6/6/2012 5 to 40 years
Norfolk - E. Little Creek VA 911 5,862 48 911 5,910 6,821 552 2007 6/20/2012 5 to 40 years
Atlanta-14th St. GA 1,560 6,766 55 1,560 6,821 8,381 627 2009 7/18/2012 5 to 40 years
Jacksonville - Middlebg FL 664 5,719 45 644 5,784 6,428 497 2008 9/18/2012 5 to 40 years
Jacksonville - Orange Pk FL 772 3,882 68 772 3,950 4,722 349 2007 9/18/2012 5 to 40 years
Jacksonville - St.Augustne FL 739 3,858 53 739 3,911 4,650 352 2007 9/18/2012 5 to 40 years
Atlanta - NE Expressway GA 1,384 9,266 61 1,384 9,327 10,711 802 2009 9/18/2012 5 to 40 years
Atlanta - Kennesaw GA 856 4,315 65 856 4,380 5,236 380 2008 9/18/2012 5 to 40 years
Atlanta - Lawrenceville GA 855 3,838 87 855 3,925 4,780 345 2007 9/18/2012 5 to 40 years
Atlanta - Woodstock GA 1,342 4,692 70 1,342 4,762 6,104 421 2009 9/18/2012 5 to 40 years
Raleigh-Durham NC 2,337 4,901 185 2,337 5,086 7,423 442 2002 9/19/2012 5 to 40 years
Chicago - Lindenhurst IL 1,213 3,129 141 1,213 3,270 4,483 290 1999/2006 9/27/2012 5 to 40 years
Chicago - Orland Park IL 1,050 5,894 96 1,050 5,990 7,040 493 2007 12/10/2012 5 to 40 years
Bradenton FL 1,501 3,775 126 1,501 3,901 5,402 307 1997 12/21/2012 5 to 40 years
Ft. Myers-Cleveland FL 515 2,280 80 515 2,360 2,875 191 1998 12/21/2012 5 to 40 years
Clearwater-Drew St. FL 1,234 4,018 103 1,234 4,121 5,355 321 2000 12/21/2012 5 to 40 years
Clearwater-N. Myrtle FL 1,555 5,978 80 1,555 6,058 7,613 473 2000 12/21/2012 5 to 40 years
Chicago-Aurora IL 269 3,126 164 269 3,290 3,559 251 2010 12/31/2012 5 to 40 years
Phoenix-83rd AZ 910 3,656 93 910 3,749 4,659 311 2008 12/18/2012 5 to 40 years
Chicago-North Austin IL 2,593 5,029 220 2,593 5,249 7,842 413 2005 12/20/2012 5 to 40 years
Chicago-North Western IL 1,718 6,466 682 1,798 7,068 8,866 519 2005 12/20/2012 5 to 40 years
Chicago-West Pershing IL 395 3,226 112 395 3,338 3,733 254 2008 12/20/2012 5 to 40 years
Austin-Cedar Park TX 1,246 5,740 124 1,246 5,864 7,110 463 2006 12/27/2012 5 to 40 years
Chicago – N. Broadway IL 2,373 9,869 34 2,373 9,903 12,276 758 2011 12/20/2012 5 to 40 years
Austin-Round Rock TX 774 3,327 89 774 3,416 4,190 270 2004 12/27/2012</t>
  </si>
  <si>
    <t>Summary of Significant Accounting Policies (Policies)</t>
  </si>
  <si>
    <t>Basis of Presentation</t>
  </si>
  <si>
    <t>Basis of Presentation :
We consolidate all wholly owned subsidiaries. Partially owned
subsidiaries and joint ventures are consolidated when we control
the entity. Our consolidated financial statements include the
accounts of the Company, the Operating Partnership, Uncle
Bob’s Management, LLC (the Company’s taxable REIT
subsidiary), Locke Sovran I, LLC (a wholly-owned subsidiary), and
Locke Sovran II, LLC (a wholly-owned subsidiary). All intercompany
transactions and balances have been eliminated. Investments in
joint ventures that we do not control but for which we have
significant influence over are accounted for using the equity
method.
On June 30, 2011, the Company entered into a newly formed
joint venture agreement with an owner of a self-storage facility in
New Jersey (West Deptford JV LLC). As part of the agreement the
Company contributed $4.2 million to the joint venture for a $2.8
million mortgage note at 8%, a 20% common interest, and a $1.4
million preferred interest with an 8% preferred return. The Company
had concluded that this joint venture is a variable interest entity
pursuant to the guidance in FASB ASC Topic 810,
“ Consolidation
Included in the consolidated balance sheets are noncontrolling
redeemable operating partnership units.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At December 31,
2015, there were 168,866 noncontrolling redeemable operating
partnership Units outstanding (155,484 at December 31, 2014).
These unitholders are entitled to receive distributions per unit
equivalent to the dividends declared per share on the
Company’s common stock. The Operating Partnership is
obligated to redeem each of these limited partnership Units in the
Operating Partnership at the request of the holder thereof for cash
equal to the fair market value of a share of the Company’s
common stock, at the time of such redemption, provided that the
Company at its option may elect to acquire any such Unit presented
for redemption for one common share or cash. The Company accounts
for these noncontrolling redeemable Operating Partnership Units
under the provisions of EITF D-98, “ Classification and
Measurement of Redeemable Securities
(Dollars in thousands) 2015 2014
Beginning balance noncontrolling redeemable Operating Partnership
Units $ 13,622 $ 12,940
Redemption of Operating Partnership Units (1,005 ) (6,028 )
Redemption value in excess of carrying value 80 570
Issuance of Operating Partnership Units 2,148 2,417
Net income attributable to noncontrolling interests –
consolidated joint venture 553 526
Distributions (555 ) (541 )
Adjustment to redemption value 3,328 3,738
Ending balance noncontrolling redeemable Operating Partnership
Units $ 18,171 $ 13,622
In 2015 the Company issued 23,382 Units with a fair value of $2.1
million to acquire one self-storage property. In 2014 the Company
issued 28,481 Units with a fair value of $2.4 million to acquire
one self-storage property. The fair value of the Units on the date
of issuance was determined based upon the fair market value of the
Company’s common stock on that date.</t>
  </si>
  <si>
    <t>Cash and Cash Equivalents</t>
  </si>
  <si>
    <t>Cash and Cash Equivalents :</t>
  </si>
  <si>
    <t>Accounts Receivable</t>
  </si>
  <si>
    <t>Accounts Receivable :</t>
  </si>
  <si>
    <t>Revenue and Expense Recognition</t>
  </si>
  <si>
    <t>Revenue and Expense Recognition :
Cost of operations, general and administrative expense, interest
expense and advertising costs are expensed as incurred. For the
years ended December 31, 2015, 2014, and 2013, advertising
costs were $7.3 million, $6.2 million, and $5.4 million,
respectively. The Company accrues property taxes based on estimates
and historical trends. If these estimates are incorrect, the timing
and amount of expense recognition would be affected.</t>
  </si>
  <si>
    <t>Other Operating Income</t>
  </si>
  <si>
    <t>Other Operating Income :</t>
  </si>
  <si>
    <t>Investment in Storage Facilities :
Depreciation is computed using the straight-line method over
estimated useful lives of forty years for buildings and
improvements, and five to twenty years for furniture, fixtures and
equipment. Expenditures for significant renovations or improvements
that extend the useful life of assets are capitalized. Interest and
other costs incurred during the construction period of major
expansions are capitalized. Capitalized interest during
the years ended December 31, 2015, 2014, and 2013 was
$0.1 million, $0.1 million and $0.1 million, respectively. Repair
and maintenance costs are expensed as incurred.
Whenever events or changes in circumstances indicate that the basis
of the Company’s property may not be recoverable, the
Company’s policy is to complete an assessment of impairment.
Impairment is evaluated based upon comparing the sum of the
property’s expected undiscounted future cash flows to the
carrying value of the property. If the sum of the undiscounted cash
flow is less than the carrying amount, an impairment loss is
recognized for the amount by which the carrying amount of the asset
exceeds the fair value of the asset. For the years ended
December 31, 2015, 2014 and 2013, no assets had been
determined to be impaired under this policy.
In general, sales of real estate and related profits / losses are
recognized when all consideration has changed hands and risks and
rewards of ownership have been transferred.</t>
  </si>
  <si>
    <t>Other Assets</t>
  </si>
  <si>
    <t>Other Assets :
The Company allocates a portion of the purchase price of
acquisitions to in-place customer leases. The methodology used to
determine the fair value of in-place customer leases is disclosed
in Note 9. The Company amortizes in-place customer leases on a
straight-line basis over 12 months (the estimated future benefit
period).
Amortization expense related to deferred financing costs was $1.2
million, $0.9 million and $0.8 million for the periods ended
December 31, 2015, 2014 and 2013, respectively, and is
included in interest expense in the consolidated statement of
operations.</t>
  </si>
  <si>
    <t>Investment in Unconsolidated Joint Ventures</t>
  </si>
  <si>
    <t>Accounts Payable and Accrued Liabilities</t>
  </si>
  <si>
    <t>Accounts Payable and Accrued Liabilities :</t>
  </si>
  <si>
    <t>Income Taxes</t>
  </si>
  <si>
    <t>Income Taxes :
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For the years ended December 31, 2015, 2014 and 2013, the
Company recorded federal and state income tax expense of $1.3
million, $0.9 million and $0.9 million, respectively. The 2015
income tax expense includes current expense of $0.7 million and
deferred tax expense of $0.6 million. At December 31, 2015 and
2014, there were no material unrecognized tax benefits. Interest
and penalties relating to uncertain tax positions will be
recognized in income tax expense when incurred. As of
December 31, 2015 and 2014, the Company had no interest or
penalties related to uncertain tax provisions. Net income taxes
payable and the deferred tax liability of our taxable REIT
subsidiary are classified within accounts payable and accrued
liabilities, and the prepaid taxes are classified within prepaid
expenses in the consolidated balance sheet. As of December 31,
2015, the Company’s taxable REIT subsidiary has current
prepaid taxes of $0.2 million and a deferred tax liability of $1.2
million. As of December 31, 2014, the Company’s taxable
REIT subsidiary had current prepaid taxes of $0.5 million and a
deferred tax liability of $1.3 million.</t>
  </si>
  <si>
    <t>Derivative Financial Instruments : Derivatives and Hedging”</t>
  </si>
  <si>
    <t>Recent Accounting Pronouncements</t>
  </si>
  <si>
    <t>Recent Accounting Pronouncements :
In June 2014, the FASB issued ASU 2014-12, “Accounting for
Share-Based Payments When the Terms of an Award Provide That a
Performance Target Could Be Achieved after the Requisite Service
Period,” which requires a reporting entity to treat a
performance target that affects vesting and that could be achieved
after the requisite service period as a performance condition.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does not expect the adoption of ASU 2014-12 to have a
material impact on its consolidated financial statements.
In February 2015, the FASB issued ASU No. 2015-02,
“Consolidation (Topic 810): Amendments to the Consolidation
Analysis.” This ASU is effective for annual reporting periods
beginning after December 15, 2015 including interim periods
within that reporting period. ASU 2015-02 amends the current
consolidation model specifically as it relates to variable interest
entities (“VIE’s”) and provides reporting
entities with a revised consolidation analysis procedure. The
Company is currently evaluating the impact that the adoption of
this guidance will have on its financial position, results of
operations, comprehensive income, cash flows and/or
disclosures.
During April 2015, the FASB issued ASU No. 2015-03,
“Interest—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The implementation of this update is not
expected to cause any material changes to our consolidated
financial statements other than the reclassification of debt
issuance costs from assets to a reduction of liabilities on our
consolidated balance sheets.
ASU No. 2015-03 was amended in August 2015 by ASU
No. 2015-15, “Interest—Imputation of Interest
(Subtopic 835-30)—Presentation and Subsequent Measurement of
Debt Issuance Costs Associated with Line-of-Credit
Arrangements,” to add to the Codification SEC staff guidance
that the SEC staff will not object to an entity presenting the
costs of securing line-of-credit arrangements as an asset,
regardless of whether there are any outstanding borrowings. The SEC
Observer to the Emerging Issues Task Force announced the staff
guidance in response to questions that arose after the FASB issued
ASU No. 2015-03.
In September 2015, the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Company is still evaluating the impact that the adoption of ASU
2015-16 will have on its consolidated financial statements.
In April 2014, the FASB issued ASU 2014-08, “Presentation of
Financial Statements (Topic 205) and Property, Plant and Equipment
(Topic 360): Reporting Discontinued Operations and disclosures of
Components of an Entity”. Under this ASU, only disposals
representing a strategic shift in operations should be presented as
discontinued operations. Those strategic shifts should have a major
effect on the organization’s operations and financial
results. The ASU also requires new disclosures of both discontinued
operations and certain other disposals that do not meet the
definition of a discontinued operation. It is effective for fiscal
years, and interim periods within those years, beginning after
December 15, 2014, with early adoption permitted. The Company
adopted this guidance effective January 1, 2014 and the
adoption is expected to significantly reduce the classification of
property sales by the Company as discontinued operations.</t>
  </si>
  <si>
    <t>Stock-Based Compensation</t>
  </si>
  <si>
    <t>Stock-Based Compensation : Compensation—Stock Compensation
The Company recorded compensation expense (included in general and
administrative expense) of $210,000, $223,000 and $301,000 related
to stock options and $6.3 million, $4.6 million and $2.9 million
related to amortization of non-vested stock grants for the years
ended December 31, 2015, 2014 and 2013, respectively. The
Company uses the Black-Scholes Merton option pricing model to
estimate the fair value of stock options granted subsequent to the
adoption of ASC Topic 718. The application of this pricing model
involves assumptions that are judgmental and sensitive in the
determination of compensation expense. The weighted average
for key assumptions used in determining the fair value of options
granted during 2015 are as follows:
Weighted Average
Expected life (years) 4.50
Risk free interest rate 1.57 %
Expected volatility 19.90 %
Expected dividend yield 3.71 %
Fair value $ 9.90
The weighted-average fair value of options granted during the years
ended December 31, 2014 and 2013, were $10.04 and $13.95,
respectively.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expected life of the
options granted. Expected dividends are based on the
Company’s history and expectation of dividend payouts. The
expected life of stock options is based on the midpoint between the
vesting date and the end of the contractual term.
During 2015, 2014 and 2013, the Company issued performance based
non-vested stock awards to certain executives. The fair value for
the performance based awards in 2015, 2014 and 2013 was estimated
at the time the awards were granted using a Monte Carlo pricing
model applying the following assumptions:
2015 2014 2013
Expected life (years) 3.0 3.0 3.0
Risk free interest rate 1.33 % 1.18 % 0.64 %
Expected volatility 18.88 % 18.42 % 24.78 %
Fair value $ 101.43 $ 46.95 $ 35.32
The Monte Carlo pricing model was not used to value any other 2015,
2014 and 2013 non-vested shares granted as no market conditions
were present in these awards. The value of these other non-vested
shares was equal to the stock price on the date of grant.</t>
  </si>
  <si>
    <t>Reclassification</t>
  </si>
  <si>
    <t>Reclassification:
Internet advertising expense, which had been included in the
general and administrative expense line in prior year financial
statements, has been reclassified to property operations and
maintenance expense to conform with the current year presentation.
The Company believes the classification of internet advertising
expenses as property operations and maintenance expense is more
consistent with industry trends. The amount of internet advertising
expense that was reclassified for the years December 31, 2014
and 2013 was $5,570 and $4,803, respectively (dollars in
thousands).
From 1998 through 2003, the Company repurchased 1,171,886 common
shares pursuant to a Share Repurchase Program authorized by the
Company’s Board of Directors. These repurchased shares are
subject to state corporate laws that establish the legal status of
redeemed shares and prevent them from being reported as treasury
shares within the consolidated financial statements. The Company
previously misclassified the repurchased shares as treasury stock.
The share repurchases should have been classified as reductions of
common stock and additional paid-in capital. The accompanying
consolidated balance sheet of the Company as of December 31,
2014 has been restated to correct the misclassification. The
correction results in reductions in common shares and additional
paid-in capital at December 31, 2014 of $11,719 and $27.2
million, respectively from the previously reported amounts of
$353,000 and $1,183.4 million, respectively. The
reclassification has no impact on the previously reported
consolidated statements of operations or comprehensive income, nor
does it have any effect on the previously reported consolidated
statements of cash flows.</t>
  </si>
  <si>
    <t>Use of Estimates</t>
  </si>
  <si>
    <t>Use of Estimates :</t>
  </si>
  <si>
    <t>Fair Value Measurements and Disclosures</t>
  </si>
  <si>
    <t>The assets and liabilities of the other 20 acquired storage
facilities, which primarily consist of tangible and intangible
assets, are measured at fair value on the date of acquisition in
accordance with the principles of FASB ASC Topic 820,
“ Fair Value Measurements and Disclosures”</t>
  </si>
  <si>
    <t>Summary of Significant Accounting Policies (Tables)</t>
  </si>
  <si>
    <t>Summary of Redeemable Noncontrolling Interest</t>
  </si>
  <si>
    <t>Redemption value exceeded the value determined under the
Company’s historical basis of accounting at those dates.
(Dollars in thousands) 2015 2014
Beginning balance noncontrolling redeemable Operating Partnership
Units $ 13,622 $ 12,940
Redemption of Operating Partnership Units (1,005 ) (6,028 )
Redemption value in excess of carrying value 80 570
Issuance of Operating Partnership Units 2,148 2,417
Net income attributable to noncontrolling interests –
consolidated joint venture 553 526
Distributions (555 ) (541 )
Adjustment to redemption value 3,328 3,738
Ending balance noncontrolling redeemable Operating Partnership
Units $ 18,171 $ 13,622</t>
  </si>
  <si>
    <t>Stock Options [Member]</t>
  </si>
  <si>
    <t>Schedule of Weighted Average Fair Value of Options Granted</t>
  </si>
  <si>
    <t xml:space="preserve">The weighted average for key assumptions used in determining the
fair value of options granted during 2015 are as follows:
Weighted Average
Expected life (years) 4.50
Risk free interest rate 1.57 %
Expected volatility 19.90 %
Expected dividend yield 3.71 %
Fair value $ 9.90 </t>
  </si>
  <si>
    <t>Performance Based Nonvested [Member]</t>
  </si>
  <si>
    <t xml:space="preserve">The fair value for the performance based awards in 2015, 2014 and
2013 was estimated at the time the awards were granted using a
Monte Carlo pricing model applying the following assumptions:
2015 2014 2013
Expected life (years) 3.0 3.0 3.0
Risk free interest rate 1.33 % 1.18 % 0.64 %
Expected volatility 18.88 % 18.42 % 24.78 %
Fair value $ 101.43 $ 46.95 $ 35.32 </t>
  </si>
  <si>
    <t>Earnings Per Share (Tables)</t>
  </si>
  <si>
    <t>Computation of Basic and Diluted Earnings Per Common Share</t>
  </si>
  <si>
    <t xml:space="preserve">using the two-class method. The following table sets forth the
computation of basic and diluted earnings per common share
utilizing the two-class method.
Year Ended December
31,
(Amounts in thousands, except per share data) 2015 2014 2013
Numerator:
Net income from continuing operations attributable to common
shareholders $ 112,524 $ 88,531 $ 71,023
Denominator:
Denominator for basic earnings per share - weighted average
shares 35,379 33,019 31,297
Effect of Dilutive Securities:
Stock options and non-vested stock 222 172 156
Denominator for diluted earnings per share - adjusted weighted
average shares and assumed conversion 35,601 33,191 31,453
Basic Earnings per Common Share from continuing operations
attributable to common shareholders $ 3.18 $ 2.68 $ 2.27
Basic Earnings per Common Share attributable to common
shareholders $ 3.18 $ 2.68 $ 2.37
Diluted Earnings per Common Share from continuing operations
attributable to common shareholders $ 3.16 $ 2.67 $ 2.26
Diluted Earnings per Common Share attributable to common
shareholders $ 3.16 $ 2.67 $ 2.36 </t>
  </si>
  <si>
    <t>Investment in Storage Facilities (Tables)</t>
  </si>
  <si>
    <t>Summary of Activity in Storage Facilities</t>
  </si>
  <si>
    <t>The following summarizes activity in storage facilities during the
years ended December 31, 2015 and December 31, 2014.
(Dollars in thousands) 2015 2014
Cost:
Beginning balance $ 2,177,983 $ 1,864,637
Acquisition of storage facilities 278,572 286,691
Improvements and equipment additions 39,807 40,137
Increase (decrease) in construction in progress 2,239 (5,040 )
Dispositions and impairments (6,899 ) (8,442 )
Ending balance $ 2,491,702 $ 2,177,983
Accumulated Depreciation:
Beginning balance $ 411,701 $ 366,472
Additions during the year 55,101 47,656
Dispositions and impairments (1,607 ) (2,427 )
Ending balance $ 465,195 $ 411,701</t>
  </si>
  <si>
    <t>Schedule of Acquired Facilities and Purchase Price of Facilities</t>
  </si>
  <si>
    <t xml:space="preserve">The purchase price of the 27 facilities acquired in 2015 and the 33
facilities acquired in 2014 has been assigned as follows (as of
December 31, 2015 the purchase price assignments relating to
the facilities acquired during the second half of 2015 are
preliminary):
(dollars in thousands) Consideration paid Acquisition Date Fair Value
State Number of Date of Purchase Cash Paid Value of Net Other Land Building, In-Place Closing
2015
Connecticut 2 2/2/2015 $ 61,116 $ 62,377 $
— $ (1,261 ) $ 19,389 $ 41,727 $
— $
—
New York 2 2/2/2015 57,900 59,103
— (1,203 ) 10,084 47,816
—
—
Illinois 1 2/5/2015 6,800 6,652
— 148 2,579 4,066 155 146
Illinois 1 3/9/2015 8,690 6,466 2,148 76 1,719 6,971
—
—
Florida 1 4/1/2015 6,290 6,236
— 54 1,793 4,382 115 359
Texas 1 4/16/2015 8,800 8,713
— 87 3,864 4,777 159 140
Florida 1 4/21/2015 8,750 8,687
— 63 2,118 6,501 131 122
Florida 4 5/1/2015 32,465 32,279
— 186 12,184 19,672 609 516
Arizona 1 6/16/2015 7,904 7,904
—
— 852 7,052
—
—
Massachusetts 1 6/19/2015 10,291 10,286
— 5 2,110 8,181
—
—
New York 4 8/25/2015 17,900 17,690
— 210 4,685 12,826 389 409
North Carolina 1 9/1/2015 3,775 3,762
— 13 718 2,977 80 80
South Carolina 6 9/1/2015 44,000 43,564
— 436 17,461 25,644 895 684
Pennsylvania 1 12/30/2015 6,550 6,541
— 9 1,926 4,498 126 190
Total acquired 2015 27 $ 281,231 $ 280,260 $ 2,148 $ (1,177 ) $ 81,482 $ 197,090 $ 2,659 $ 2,646
2014
Florida 2 1/9/2014 $ 54,000 $ 53,599 $
— $ 401 $ 23,309 $ 29,867 $ 824 $ 1,674
Texas 1 1/17/2014 9,000 8,962
— 38 3,999 4,856 145 216
Texas 1 2/10/2014 8,900 8,857
— 43 2,235 6,564 101 204
Maine 2 2/11/2014 14,750 14,602
— 148 2,639 11,824 287 409
Illinois 1 3/31/2014 8,700 8,582
— 118 1,837 6,724 139 224
Illinois 1 5/5/2014 5,500 5,487
— 13 598 4,902
— 45
Texas 1 5/13/2014 6,075 6,017
— 58 2,000 3,935 140 181
Missouri 7 5/22/2014 35,050 34,786
— 264 9,420 24,835 795 622
New Jersey 1 6/5/2014 12,600 12,526
— 74 5,161 7,201 238 281
New York 1 6/11/2014 8,000 7,988
— 12 1,741 6,106 153 202
New Jersey 1 6/12/2014 2,500 2,431
— 69
— 2,319 181 64
Georgia 1 6/12/2014 7,700 7,616
— 84 2,263 5,293 144 179
New Jersey 3 6/18/2014 18,325 18,221
— 104 2,543 15,377 405 542
New Jersey 1 7/10/2014 11,590 11,572
— 18 1,512 9,880 198 321
Florida 1 8/28/2014 10,200 10,111
— 89 2,958 7,055 187 184
Virginia 1 9/5/2014 6,400 6,373
— 27 2,349 3,947 104 267
Texas 1 9/10/2014 11,200 11,046
— 154 2,658 8,299 243 196
Tennessee 1 9/18/2014 6,550 6,535
— 15 759 5,749 42 144
Louisiana 1 10/10/2014 16,750 16,630
— 120 5,771 10,697 282 238
Florida 1 10/21/2014 11,250 11,119
— 131 6,091 4,971 188 495
Texas 1 10/28/2014 13,125 13,095
— 30 4,196 8,721 208 267
Illinois 1 11/14/2014 5,750 3,239 2,417 94 889 4,850 11 206
Texas 1 12/18/2014 8,000 7,937
— 63 1,598 6,193 209 197
Total acquired 2014 33 $ 291,915 $ 287,331 $ 2,417 $ 2,167 $ 86,526 $ 200,165 $ 5,224 $ 7,358 </t>
  </si>
  <si>
    <t>Schedule of Fair Value of In-Place Customer Lease Intangible Assets</t>
  </si>
  <si>
    <t>based on the Company’s experience with customer turnover. The
Company amortizes in-place customer leases on a straight-line basis
over 12 months (the estimated future benefit period). In-place
customer leases are included in other assets on the Company’s
balance sheet as follows:
(Dollars in thousands) 2015 2014
In-place customer leases $ 22,320 $ 19,867
Accumulated amortization (21,017 ) (17,663 )
Net carrying value at December 31, $ 1,303 $ 2,204</t>
  </si>
  <si>
    <t>Pro Forma Information Based on Combined Historical Financial Statements on Properties Acquired</t>
  </si>
  <si>
    <t xml:space="preserve">The following unaudited pro forma information is based on the
combined historical financial statements of the Company and the 33
properties acquired, and presents the Company’s results as if
the acquisitions had occurred as of January 1, 2013:
(dollars in thousands) 2015 2014 2013
Total revenues $ 366,602 $ 337,168 $ 300,589
Net income attributable to common shareholders $ 114,733 $ 99,093 $ 63,098
Earnings per common share
Basic $ 3.24 $ 2.94 $ 1.87
Diluted $ 3.22 $ 2.93 $ 1.86 </t>
  </si>
  <si>
    <t>Discontinued Operations (Tables)</t>
  </si>
  <si>
    <t>Summary of Amount Reported as Discontinued Operations</t>
  </si>
  <si>
    <t>The following is a summary of the amounts reported as discontinued
operations in 2013:
Year Ended December 31,
(dollars in thousands) 2013
Total revenue $ 1,726
Property operations and maintenance expense (576 )
Real estate tax expense (145 )
Depreciation and amortization expense (313 )
Net realized gain (loss) on sale of property 2,431
Total income from discontinued operations $ 3,123</t>
  </si>
  <si>
    <t>Dispositions [Member]</t>
  </si>
  <si>
    <t>The following table summarizes the revenues and expenses up to the
dates of sale of the five properties sold in 2015 and 2014 that are
included in the Company’s consolidated statements of
operations for 2015, 2014 and 2013.
(dollars in thousands) 2015 2014 2013
Total revenues $ 235 $ 1,422 $ 1,480
Property operations and maintenance expense (114 ) (332 ) (362 )
Real estate tax expense (18 ) (180 ) (187 )
Depreciation and amortization expense (81 ) (169 ) (179 )
(Loss) gain on sale of storage facilities (494 ) 5,176
—
$ (472 ) $ 5,917 $ 752</t>
  </si>
  <si>
    <t>Unsecured Line of Credit and Term Notes (Tables)</t>
  </si>
  <si>
    <t>Borrowings Outstanding on Unsecured Line of Credit and Term Notes</t>
  </si>
  <si>
    <t>Borrowings outstanding on our unsecured line of credit and term
notes are as follows:
(Dollars in thousands) Dec. 31, Dec. 31,
Revolving line of credit borrowings $ 79,000 $ 49,000
Term note due April 13, 2016 150,000 150,000
Term note due June 4, 2020 325,000 325,000
Term note due August 5, 2021 100,000 100,000
Term note due April 8, 2024 175,000 175,000
Total term notes payable $ 750,000 $ 750,000</t>
  </si>
  <si>
    <t>Mortgages Payable and Debt Maturities (Tables)</t>
  </si>
  <si>
    <t>Summary of Mortgage Payable</t>
  </si>
  <si>
    <t>Mortgages payable at December 31, 2015 and 2014 consist of the
following:
(dollars in thousands) December 31, December 31,
5.99% mortgage notes due May 1, 2026, secured by 1
self-storage facility with an aggregate net book value of $4.3
million, principal and interest paid monthly (effective interest
rate 6.20%) 1,993 2,127
Total mortgages payable $ 1,993 $ 2,127</t>
  </si>
  <si>
    <t>Summary of Debt Obligation and Interest Rate Derivatives</t>
  </si>
  <si>
    <t xml:space="preserve">Accordingly, the estimates presented below are not necessarily
indicative of the amounts the Company would realize in a current
market exchange.
Expected Maturity Date Including
Discount
(dollars in thousands) 2016 2017 2018 2019 2020 Thereafter Total Fair
Line of credit - variable rate LIBOR + 1.30% (1.72% at
December 31, 2015)
—
—
— $ 79,000
—
— $ 79,000 $ 79,000
Notes Payable:
Term note - fixed rate 6.38% $ 150,000
—
—
—
—
— $ 150,000 $ 156,962
Term note - variable rate LIBOR+1.40% (1.70% at December 31,
2015)
—
—
—
— 325,000
— $ 325,000 $ 325,000
Term note - fixed rate 5.54%
—
—
—
—
— $ 100,000 $ 100,000 $ 111,988
Term note - fixed rate 4.533%
—
—
—
—
— $ 175,000 $ 175,000 $ 175,295
Mortgage note - fixed rate 5.99% $ 142 $ 151 $ 160 $ 170 $ 181 $ 1,189 $ 1,993 $ 2,147
Interest rate derivatives - asset
—
—
—
—
—
—
— $ (550 )
Interest rate derivatives - liability
—
—
—
—
—
—
— $ 15,343 </t>
  </si>
  <si>
    <t>Derivative Financial Instruments (Tables)</t>
  </si>
  <si>
    <t>Summary of Interest Rate Swap Agreements</t>
  </si>
  <si>
    <t xml:space="preserve">The Company has interest rate swap agreements in effect at
December 31, 2015 as detailed below to effectively convert a
total of $325 million of variable-rate debt to fixed-rate debt, and
a $50 million notional pre-issuance swap agreement to hedge the
risk of changes in interest-related cash outflows associated with a
potential issuance of long-term debt.
Notional Amount Effective Date Expiration Date Fixed Floating Rate
$125 Million 9/1/2011 8/1/18 2.3700 % 1 month LIBOR
$100 Million 12/30/11 12/29/17 1.6125 % 1 month LIBOR
$100 Million 9/4/13 9/4/18 1.3710 % 1 month LIBOR
$100 Million 12/29/17 11/29/19 3.9680 % 1 month LIBOR
$125 Million 8/1/18 6/1/20 4.1930 % 1 month LIBOR
$50 Million 5/31/16 5/31/2026 2.1560 % 3 month LIBOR </t>
  </si>
  <si>
    <t>Summary of Changes in AOCL</t>
  </si>
  <si>
    <t>The changes in AOCL for the years ended December 31, 2015,
2014 and 2013 are summarized as follows:
(dollars in thousands) Jan. 1, 2015 Jan. 1, 2014 Jan. 1, 2013
Accumulated other comprehensive loss beginning of period $ (13,005 ) $ (6,402 ) $ (15,242 )
Realized loss reclassified from accumulated other comprehensive
loss to interest expense 5,229 5,506 5,299
Unrealized gain (loss) from changes in the fair value of the
effective portion of the interest rate swaps (6,639 ) (12,109 ) 3,541
(Loss) gain included in other comprehensive loss (1,410 ) (6,603 ) 8,840
Accumulated other comprehensive loss end of period $ (14,415 ) $ (13,005 ) $ (6,402 )</t>
  </si>
  <si>
    <t>Fair Value Measurements (Tables)</t>
  </si>
  <si>
    <t>Assets and Liabilities Carried at Fair Value Measured on Recurring Basis</t>
  </si>
  <si>
    <t xml:space="preserve">The following table provides the assets and liabilities carried at
fair value measured on a recurring basis as of December 31,
2015 (in thousands):
Asset Level 1 Level 2 Level 3
Interest rate swaps 550
— 550
—
Interest rate swaps (15,343 )
— (15,343 )
— </t>
  </si>
  <si>
    <t>Stock Based Compensation (Tables)</t>
  </si>
  <si>
    <t>Stock Option Activity and Related Information</t>
  </si>
  <si>
    <t xml:space="preserve">A summary of the Company’s stock option activity and related
information for the years ended December 31 follows:
2015 2014 2013
Options Weighted Options Weighted Options Weighted
Outstanding at beginning of year: 115,606 $ 48.54 130,568 $ 44.82 273,248 $ 43.45
Granted 11,000 91.58 14,000 76.01 8,000 69.90
Exercised (30,900 ) 52.87 (27,462 ) 45.34 (160,515 ) 43.72
Adjusted / (forfeited)
—
— (1,500 ) 40.07 9,835 36.37
Outstanding at end of year 95,706 $ 52.08 115,606 $ 48.54 130,568 $ 44.82
Exercisable at end of year 63,815 $ 48.73 67,316 $ 49.18 60,382 $ 46.85 </t>
  </si>
  <si>
    <t>Stock Options Outstanding</t>
  </si>
  <si>
    <t xml:space="preserve">A summary of the Company’s stock options outstanding at
December 31, 2015 follows:
Outstanding Exercisable
Exercise Price Range Options Weighted Options Weighted
$30.00 – 39.99 1,100 $ 35.73 1,100 $ 35.73
$40.00 – 69.99 77,106 $ 44.67 56,715 $ 45.00
$70.00 – 91.58 17,500 $ 85.8 6,000 $ 86.41
Total 95,706 $ 52.08 63,815 $ 48.73
Intrinsic value of outstanding stock options at December 31,
2015 $ 5,285,460
Intrinsic value of exercisable stock options at December 31,
2015 $ 3,738,043 </t>
  </si>
  <si>
    <t>Status of Unvested Shares of Stock Issued to Employees and Directors</t>
  </si>
  <si>
    <t xml:space="preserve">A summary of the status of unvested shares of stock issued to
employees and directors as of and during the years ended
December 31 follows:
2015 2014 2013
Weighted Weighted Weighted
Unvested at beginning of year: 310,463 $ 51.93 293,196 $ 49.20 187,535 $ 37.36
Granted 64,665 94.74 92,665 60.87 189,080 54.78
Vested (69,187 ) 60.28 (72,876 ) 53.11 (83,419 ) 35.28
Forfeited (421 ) 76.07 (2,522 ) 28.66
—
—
Unvested at end of year 305,520 $ 59.09 310,463 $ 51.93 293,196 $ 49.20 </t>
  </si>
  <si>
    <t>Investment in Joint Ventures (Tables)</t>
  </si>
  <si>
    <t>Summary of Unconsolidated Joint Ventures' Financial Statements</t>
  </si>
  <si>
    <t>A summary of the unconsolidated joint ventures’ financial
statements as of and for the year ended December 31, 2015 is
as follows:
(dollars in thousands) Sovran Sovran Iskalo Urban
Balance Sheet Data:
Investment in storage facilities, net $ 335,434 $ 182,592 $
— $ 3,559
Investment in office building
—
— 5,039
—
Other assets 5,247 3,553 3,166 1,240
Total Assets $ 340,681 $ 186,145 $ 8,205 $ 4,799
Due to the Company $ 434 $ 496 $
— $
—
Mortgages payable 123,391 91,220 9,020
—
Other liabilities 2,760 1,616 425 32
Total Liabilities 126,585 93,332 9,445 32
Unaffiliated partners’ equity (deficiency) 171,277 78,897 (708 ) 715
Company equity (deficiency) 42,819 13,916 (532 ) 4,052
Total Partners’ Equity (Deficiency) 214,096 92,813 (1,240 ) 4,767
Total Liabilities and Partners’ Equity (Deficiency) $ 340,681 $ 186,145 $ 8,205 $ 4,799
Income Statement Data
Total revenues $ 39,847 $ 29,996 $ 1,490 $ 5
Property operating expenses (12,657 ) (9,947 ) (593 ) (2 )
Administrative, management and call center fees (2,946 ) (2,224 )
—
—
Depreciation and amortization of customer list (8,470 ) (4,220 ) (219 )
—
Amortization of financing fees (215 ) (203 ) (21 )
—
Income tax expense (176 ) (37 )
—
—
Interest expense (5,616 ) (4,945 ) (271 )
—
Net income $ 9,767 $ 8,420 $ 386 $ 3</t>
  </si>
  <si>
    <t>Summary of Cash Flows Arising from Off-Balance Sheet Arrangements</t>
  </si>
  <si>
    <t xml:space="preserve">A summary of our cash flows arising from the off-balance sheet
arrangements with Sovran HHF, Sovran HHF II, Iskalo Office
Holdings, LLC and Urban Box for the three years ended
December 31, 2015 are as follows:
Year ended December 31,
(dollars in thousands) 2015 2014 2013
Statement of Operations
Other operating income (management fees and acquisition fee
income) $ 4,889 $ 4,231 $ 3,358
General and administrative expenses (corporate office rent) 1,053 1,023 811
Equity in income (losses) of joint ventures 3,405 2,086 1,948
Distributions from unconsolidated joint ventures 4,821 3,123 2,630
(Advances to) receipts from joint ventures (346 ) 590 (27 )
Investing activities
Investment in unconsolidated joint ventures (6,151 ) (28,650 ) (4,237 )
Return of capital from unconsolidated joint ventures
—
— 7,360 </t>
  </si>
  <si>
    <t>Supplementary Quarterly Financial Data (Unaudited) (Tables)</t>
  </si>
  <si>
    <t>Summary of Quarterly Results of Operations</t>
  </si>
  <si>
    <t xml:space="preserve">The following is a summary of quarterly results of operations for
the years ended December 31, 2015 and 2014 (dollars in
thousands, except per share data):
2015 Quarter Ended
March 31 June 30 Sept. 30 Dec. 31
Operating revenue $ 85,408 $ 90,726 $ 95,428 $ 95,040
Income from continuing operations 22,557 28,676 31,661 30,183
Net Income 22,557 28,676 31,661 30,183
Net income attributable to common shareholders 22,451 28,532 31,504 30,037
Net Income Per Share Attributable to Common Shareholders
Basic $ 0.65 $ 0.81 $ 0.88 $ 0.83
Diluted $ 0.65 $ 0.80 $ 0.88 $ 0.83
2014 Quarter Ended
March 31 June 30 Sept. 30 Dec. 31
Operating revenue $ 75,457 $ 80,444 $ 85,249 $ 84,930
Income from continuing operations 16,775 20,701 25,743 25,838
Net Income 16,775 20,701 25,743 25,838
Net income attributable to common shareholders 16,673 20,576 25,589 25,693
Net Income Per Share Attributable to Common Shareholders
Basic $ 0.51 $ 0.63 $ 0.77 $ 0.76
Diluted $ 0.51 $ 0.62 $ 0.77 $ 0.76 </t>
  </si>
  <si>
    <t>Commitments and Contingencies (Tables)</t>
  </si>
  <si>
    <t>Future Minimum Lease Payments</t>
  </si>
  <si>
    <t xml:space="preserve">Future minimum lease payments on a building lease and the lease of
the Company’s headquarters are as follows (dollars in
thousands):
Building Corporate Total
2016 $ 48 $ 915 $ 963
2017 48 924 972
2018 48 924 972
2019 51 924 975
2020 52 943 995
Thereafter 159 2,223 2,382
Total $ 406 $ 6,853 $ 7,259 </t>
  </si>
  <si>
    <t>Summary of Self Storage Facilities Acquisitions</t>
  </si>
  <si>
    <t>The following is a summary of the properties under contract at
December 31, 2015 (dollars in thousands).
State No. of Contract Acquisition
Florida 4 $ 20,350 Jan. 2016
Florida. 1 8,100
Arizona* 1 9,275 Feb. 2016
Pennsylvania 1 5,750 Feb. 2016
Colorado 1 12,600
Illinois* 1 9,800
Illinois* 1 9,000
S. Carolina* 1 8,430
Florida* 1 11,050 Feb. 2016
12 $ 94,355
* Properties purchased or expected to be purchased upon completion
of construction.</t>
  </si>
  <si>
    <t>Contract 2016 [Member]</t>
  </si>
  <si>
    <t xml:space="preserve">The following is a summary of the properties placed under contract
in 2016 (dollars in thousands).
State No. of Contract Acquisition
California (4), Massachusetts (1), N. Hampshire (5), Texas (3) 13 $ 186,400 Jan. 2016
California 4 106,750
Connecticut (2), New York (2) 4 41,800
California 1 17,320
22 $ 352,270 </t>
  </si>
  <si>
    <t>Organization - Additional Information (Detail)</t>
  </si>
  <si>
    <t>Dec. 31, 2015PropertyStates</t>
  </si>
  <si>
    <t>Dec. 31, 2012Property</t>
  </si>
  <si>
    <t>Dec. 31, 2011Property</t>
  </si>
  <si>
    <t>Dec. 31, 2008Property</t>
  </si>
  <si>
    <t>Organization [Line Items]</t>
  </si>
  <si>
    <t>Number of self storage properties</t>
  </si>
  <si>
    <t>Number of states in which self-storage properties owned and managed | States</t>
  </si>
  <si>
    <t>Number of properties managed with no ownership</t>
  </si>
  <si>
    <t>Sovran HHF Storage Holdings LLC [Member]</t>
  </si>
  <si>
    <t>Number of properties owned and managed under twenty-percent stake joint venture</t>
  </si>
  <si>
    <t>Percentage ownership in unconsolidated joint venture</t>
  </si>
  <si>
    <t>20.00%</t>
  </si>
  <si>
    <t>Sovran HHF Storage Holdings II LLC [Member]</t>
  </si>
  <si>
    <t>Percentage of variable interest ownership in unconsolidated joint venture</t>
  </si>
  <si>
    <t>15.00%</t>
  </si>
  <si>
    <t>Number of properties owned and managed under fifteen-percent stake joint venture</t>
  </si>
  <si>
    <t>Geographic Concentration Risk [Member] | Texas and Florida [Member] | Revenue [Member]</t>
  </si>
  <si>
    <t>Concentration risk, percentage</t>
  </si>
  <si>
    <t>41.00%</t>
  </si>
  <si>
    <t>Geographic Concentration Risk [Member] | Houston Texas [Member] | Revenue [Member]</t>
  </si>
  <si>
    <t>11.00%</t>
  </si>
  <si>
    <t>Summary of Significant Accounting Policies - Additional Information (Detail)</t>
  </si>
  <si>
    <t>Feb. 05, 2013USD ($)</t>
  </si>
  <si>
    <t>Jun. 30, 2011USD ($)</t>
  </si>
  <si>
    <t>Dec. 31, 2015USD ($)Facilityshares</t>
  </si>
  <si>
    <t>Dec. 31, 2014USD ($)Facility$ / sharesshares</t>
  </si>
  <si>
    <t>Dec. 31, 2013USD ($)$ / shares</t>
  </si>
  <si>
    <t>Dec. 31, 2003shares</t>
  </si>
  <si>
    <t>Schedule Of Significant Accounting Policies [Line Items]</t>
  </si>
  <si>
    <t>Percentage of ownership interest of the subsidiary and its limited partnership which controls the operations of the Operating Partnership</t>
  </si>
  <si>
    <t>99.50%</t>
  </si>
  <si>
    <t>Units of redeemable noncontrolling interest in operating partnership | shares</t>
  </si>
  <si>
    <t>Noncontrolling limited partnership unit redemption value</t>
  </si>
  <si>
    <t>One common share or cash</t>
  </si>
  <si>
    <t>Number of units issued for acquisition | shares</t>
  </si>
  <si>
    <t>Fair value of units, issued for acquisition</t>
  </si>
  <si>
    <t>Number of storage facilities acquired | Facility</t>
  </si>
  <si>
    <t>Cash balance</t>
  </si>
  <si>
    <t>Allowance for doubtful accounts</t>
  </si>
  <si>
    <t>Advertising costs</t>
  </si>
  <si>
    <t>Acquisition related costs</t>
  </si>
  <si>
    <t>Capitalized interest</t>
  </si>
  <si>
    <t>Gross deferred financing costs</t>
  </si>
  <si>
    <t>Accumulated amortization of gross deferred financing costs</t>
  </si>
  <si>
    <t>Amortization of deferred financing costs</t>
  </si>
  <si>
    <t>Federal and state income tax expense</t>
  </si>
  <si>
    <t>Federal and state income tax expense, current</t>
  </si>
  <si>
    <t>Federal and state income tax expense, deferred</t>
  </si>
  <si>
    <t>Unrecognized tax benefits</t>
  </si>
  <si>
    <t>Current prepaid taxes</t>
  </si>
  <si>
    <t>Deferred tax liability</t>
  </si>
  <si>
    <t>Amortization of non-vested stock grants</t>
  </si>
  <si>
    <t>Weighted-average fair value of options granted | $ / shares</t>
  </si>
  <si>
    <t>Common stock value</t>
  </si>
  <si>
    <t>Share Repurchase Program [Member]</t>
  </si>
  <si>
    <t>Repurchase of common shares | shares</t>
  </si>
  <si>
    <t>Reductions in additional paid-in capital</t>
  </si>
  <si>
    <t>Reductions in common shares</t>
  </si>
  <si>
    <t>Restatement Adjustment [Member]</t>
  </si>
  <si>
    <t>Scenario, Previously Reported [Member] | Share Repurchase Program [Member]</t>
  </si>
  <si>
    <t>Self-Storage Facility [Member]</t>
  </si>
  <si>
    <t>Building and Improvements [Member]</t>
  </si>
  <si>
    <t>Estimated useful lives, (in years)</t>
  </si>
  <si>
    <t>40 years</t>
  </si>
  <si>
    <t>Furniture, Fixtures and Equipment [Member] | Minimum [Member]</t>
  </si>
  <si>
    <t>5 years</t>
  </si>
  <si>
    <t>Furniture, Fixtures and Equipment [Member] | Maximum [Member]</t>
  </si>
  <si>
    <t>20 years</t>
  </si>
  <si>
    <t>West Deptford JV LLC [Member]</t>
  </si>
  <si>
    <t>Percentage ownership in consolidated joint venture</t>
  </si>
  <si>
    <t>Payments to acquire businesses and interest in affiliates</t>
  </si>
  <si>
    <t>Mortgage note acquired</t>
  </si>
  <si>
    <t>Interest rate for mortgage notes acquired</t>
  </si>
  <si>
    <t>8.00%</t>
  </si>
  <si>
    <t>Payments to acquire preferred interest in affiliates</t>
  </si>
  <si>
    <t>Preferred interest in investment</t>
  </si>
  <si>
    <t>Membership Interest Purchase Agreement, common and preferred interests</t>
  </si>
  <si>
    <t>Joint venture partner repaid</t>
  </si>
  <si>
    <t>Summary of Significant Accounting Policies - Summary of Redeemable Noncontrolling Interest (Detail) - USD ($) $ in Thousands</t>
  </si>
  <si>
    <t>Redeemable Noncontrolling Interest, Equity, Fair Value [Abstract]</t>
  </si>
  <si>
    <t>Beginning balance noncontrolling redeemable Operating Partnership Units</t>
  </si>
  <si>
    <t>Redemption value in excess of carrying value</t>
  </si>
  <si>
    <t>Issuance of Operating Partnership Units</t>
  </si>
  <si>
    <t>Net income attributable to noncontrolling interests - consolidated joint venture</t>
  </si>
  <si>
    <t>Distributions</t>
  </si>
  <si>
    <t>Adjustment to redemption value</t>
  </si>
  <si>
    <t>Ending balance noncontrolling redeemable Operating Partnership Units</t>
  </si>
  <si>
    <t>Summary of Significant Accounting Policies - Schedule of Weighted Average Fair Value of Options Granted (Detail) - $ / shares</t>
  </si>
  <si>
    <t>Schedule Of Weighted Average Assumptions For Fair Values Of Stock Options [Line Items]</t>
  </si>
  <si>
    <t>Weighted Average Fair value</t>
  </si>
  <si>
    <t>Weighted Average, Expected life (years)</t>
  </si>
  <si>
    <t>4 years 6 months</t>
  </si>
  <si>
    <t>Weighted Average, Risk free interest rate</t>
  </si>
  <si>
    <t>1.57%</t>
  </si>
  <si>
    <t>Weighted Average, Expected volatility</t>
  </si>
  <si>
    <t>19.90%</t>
  </si>
  <si>
    <t>Stock Options [Member] | Weighted Average [Member]</t>
  </si>
  <si>
    <t>Expected dividend yield</t>
  </si>
  <si>
    <t>3.71%</t>
  </si>
  <si>
    <t>Expected life (years)</t>
  </si>
  <si>
    <t>3 years</t>
  </si>
  <si>
    <t>Risk free interest rate</t>
  </si>
  <si>
    <t>1.33%</t>
  </si>
  <si>
    <t>1.18%</t>
  </si>
  <si>
    <t>0.64%</t>
  </si>
  <si>
    <t>Expected volatility</t>
  </si>
  <si>
    <t>18.88%</t>
  </si>
  <si>
    <t>18.42%</t>
  </si>
  <si>
    <t>24.78%</t>
  </si>
  <si>
    <t>Earnings Per Share - Computation of Basic and Diluted Earnings Per Common Share (Detail) - USD ($) $ / shares in Units, shares in Thousands, $ in Thousands</t>
  </si>
  <si>
    <t>Sep. 30, 2015</t>
  </si>
  <si>
    <t>Mar. 31, 2015</t>
  </si>
  <si>
    <t>Sep. 30, 2014</t>
  </si>
  <si>
    <t>Jun. 30, 2014</t>
  </si>
  <si>
    <t>Mar. 31, 2014</t>
  </si>
  <si>
    <t>Numerator:</t>
  </si>
  <si>
    <t>Net income from continuing operations attributable to common shareholders</t>
  </si>
  <si>
    <t>Denominator:</t>
  </si>
  <si>
    <t>Denominator for basic earnings per share - weighted average shares</t>
  </si>
  <si>
    <t>Effect of Dilutive Securities:</t>
  </si>
  <si>
    <t>Stock options and non-vested stock</t>
  </si>
  <si>
    <t>Denominator for diluted earnings per share - adjusted weighted average shares and assumed conversion</t>
  </si>
  <si>
    <t>Basic Earnings per Common Share from continuing operations attributable to common shareholders</t>
  </si>
  <si>
    <t>Basic Earnings per Common Share attributable to common shareholders</t>
  </si>
  <si>
    <t>Diluted Earnings per Common Share from continuing operations attributable to common shareholders</t>
  </si>
  <si>
    <t>Diluted Earnings per Common Share attributable to common shareholders</t>
  </si>
  <si>
    <t>Earnings Per Share - Additional Information (Detail) - shares</t>
  </si>
  <si>
    <t>Restricted Stock [Member]</t>
  </si>
  <si>
    <t>Antidilutive Securities Excluded from Computation of Earnings Per Share [Line Items]</t>
  </si>
  <si>
    <t>Securities not included in the effect of dilutive securities</t>
  </si>
  <si>
    <t>Investment in Storage Facilities - Summary of Activity in Storage Facilities (Detail) - USD ($) $ in Thousands</t>
  </si>
  <si>
    <t>Cost:</t>
  </si>
  <si>
    <t>Beginning balance</t>
  </si>
  <si>
    <t>Improvements and equipment additions</t>
  </si>
  <si>
    <t>Increase (decrease) in construction in progress</t>
  </si>
  <si>
    <t>Dispositions and impairments</t>
  </si>
  <si>
    <t>Ending balance</t>
  </si>
  <si>
    <t>Accumulated Depreciation:</t>
  </si>
  <si>
    <t>Additions during the year</t>
  </si>
  <si>
    <t>Investment in Storage Facilities - Additional Information (Detail)</t>
  </si>
  <si>
    <t>Dec. 31, 2015USD ($)FacilityPropertyStore</t>
  </si>
  <si>
    <t>Dec. 31, 2014USD ($)FacilityProperty</t>
  </si>
  <si>
    <t>Dec. 31, 2013USD ($)</t>
  </si>
  <si>
    <t>Feb. 02, 2015Facility</t>
  </si>
  <si>
    <t>Investment Holdings [Line Items]</t>
  </si>
  <si>
    <t>Stores acquired at certificate of occupancy | Store</t>
  </si>
  <si>
    <t>Cash paid for properties acquired</t>
  </si>
  <si>
    <t>Deposits paid at the time of contract</t>
  </si>
  <si>
    <t>Net other liabilities assumed</t>
  </si>
  <si>
    <t>Settlement of a straight-line rent liability</t>
  </si>
  <si>
    <t>Amortization period for in-place customer leases on a straight-line basis</t>
  </si>
  <si>
    <t>12 months</t>
  </si>
  <si>
    <t>Amortization expense related to in-place customer leases</t>
  </si>
  <si>
    <t>Amortization expense expected for 2016</t>
  </si>
  <si>
    <t>Acquisition 2016 [Member]</t>
  </si>
  <si>
    <t>Property Dispositions [Member]</t>
  </si>
  <si>
    <t>Number of properties sold | Property</t>
  </si>
  <si>
    <t>Carrying value of properties sold</t>
  </si>
  <si>
    <t>Connecticut and New York [Member]</t>
  </si>
  <si>
    <t>Number of facilities acquired and leased since November 1, 2013 | Facility</t>
  </si>
  <si>
    <t>Investment in Storage Facilities - Schedule of Acquired Facilities and Purchase Price of Facilities (Detail) $ in Thousands</t>
  </si>
  <si>
    <t>Dec. 31, 2015USD ($)FacilityProperty</t>
  </si>
  <si>
    <t>Number of Properties | Facility</t>
  </si>
  <si>
    <t>Cash Paid</t>
  </si>
  <si>
    <t>Closing Costs Expensed</t>
  </si>
  <si>
    <t>Acquisitions 2015 [Member]</t>
  </si>
  <si>
    <t>Number of Properties | Property</t>
  </si>
  <si>
    <t>Purchase Price</t>
  </si>
  <si>
    <t>Consideration paid Value of Operating Partnership Units Issued</t>
  </si>
  <si>
    <t>Net Other Liabilities (Assets) Assumed</t>
  </si>
  <si>
    <t>Acquisition Date Building, Equipment, and Improvements</t>
  </si>
  <si>
    <t>Fair Value In-Place Customer Leases</t>
  </si>
  <si>
    <t>Acquisitions 2014 [Member]</t>
  </si>
  <si>
    <t>Connecticut [Member] | Date of Acquisition, 2/2/2015 [Member]</t>
  </si>
  <si>
    <t>Date of Acquisition</t>
  </si>
  <si>
    <t>Feb. 2,
		2015</t>
  </si>
  <si>
    <t>New York [Member] | Date of Acquisition, 2/2/2015 [Member]</t>
  </si>
  <si>
    <t>New York [Member] | Date of Acquisition, 8/25/2015 [Member]</t>
  </si>
  <si>
    <t>Aug. 25,
		2015</t>
  </si>
  <si>
    <t>New York [Member] | Date Of Acquisition, 6/11/2014 [Member]</t>
  </si>
  <si>
    <t>Jun. 11,
		2014</t>
  </si>
  <si>
    <t>Illinois [Member] | Date of Acquisition, 2/5/2015 [Member]</t>
  </si>
  <si>
    <t>Feb. 5,
		2015</t>
  </si>
  <si>
    <t>Illinois [Member] | Date of Acquisition, 3/9/2015 [Member]</t>
  </si>
  <si>
    <t>Mar. 9,
		2015</t>
  </si>
  <si>
    <t>Illinois [Member] | Date Of Acquisition, 3/31/2014 [Member]</t>
  </si>
  <si>
    <t>Mar. 31,
		2014</t>
  </si>
  <si>
    <t>Illinois [Member] | Date Of Acquisition, 5/5/2014 [Member]</t>
  </si>
  <si>
    <t>May 5,
		2014</t>
  </si>
  <si>
    <t>Illinois [Member] | Date Of Acquisition, 11/14/2014 [Member]</t>
  </si>
  <si>
    <t>Nov. 14,
		2014</t>
  </si>
  <si>
    <t>Florida [Member] | Date of Acquisition, 4/1/2015 [Member]</t>
  </si>
  <si>
    <t>Apr. 1,
		2015</t>
  </si>
  <si>
    <t>Florida [Member] | Date of Acquisition, 4/21/2015 [Member]</t>
  </si>
  <si>
    <t>Apr. 21,
		2015</t>
  </si>
  <si>
    <t>Florida [Member] | Date of Acquisition, 5/1/2015 [Member]</t>
  </si>
  <si>
    <t>May 1,
		2015</t>
  </si>
  <si>
    <t>Florida [Member] | Date Of Acquisition, 1/9/2014 [Member]</t>
  </si>
  <si>
    <t>Jan. 9,
		2014</t>
  </si>
  <si>
    <t>Florida [Member] | Date Of Acquisition, 8/28/2014 [Member]</t>
  </si>
  <si>
    <t>Aug. 28,
		2014</t>
  </si>
  <si>
    <t>Florida [Member] | Date Of Acquisition, 10/21/2014 [Member]</t>
  </si>
  <si>
    <t>Oct. 21,
		2014</t>
  </si>
  <si>
    <t>Texas [Member] | Date of Acquisition, 4/16/2015 [Member]</t>
  </si>
  <si>
    <t>Apr. 16,
		2015</t>
  </si>
  <si>
    <t>Texas [Member] | Date Of Acquisition, 1/17/2014 [Member]</t>
  </si>
  <si>
    <t>Jan. 17,
		2014</t>
  </si>
  <si>
    <t>Texas [Member] | Date Of Acquisition, 2/10/2014 [Member]</t>
  </si>
  <si>
    <t>Feb. 10,
		2014</t>
  </si>
  <si>
    <t>Texas [Member] | Date Of Acquisition, 5/13/2014[Member]</t>
  </si>
  <si>
    <t>May 13,
		2014</t>
  </si>
  <si>
    <t>Texas [Member] | Date Of Acquisition, 9/10/2014 [Member]</t>
  </si>
  <si>
    <t>Sep. 10,
		2014</t>
  </si>
  <si>
    <t>Texas [Member] | Date Of Acquisition, 10/28/2014 [Member]</t>
  </si>
  <si>
    <t>Oct. 28,
		2014</t>
  </si>
  <si>
    <t>Texas [Member] | Date Of Acquisition, 12/18/2014 [Member]</t>
  </si>
  <si>
    <t>Dec. 18,
		2014</t>
  </si>
  <si>
    <t>Arizona [Member] | Date of Acquisition, 6/16/2015 [Member]</t>
  </si>
  <si>
    <t>Jun. 16,
		2015</t>
  </si>
  <si>
    <t>Massachusetts [Member] | Date of Acquisition, 6/19/2015 [Member]</t>
  </si>
  <si>
    <t>Jun. 19,
		2015</t>
  </si>
  <si>
    <t>North Carolina [Member] | Date of Acquisition, 9/1/2015 [Member]</t>
  </si>
  <si>
    <t>Sep. 1,
		2015</t>
  </si>
  <si>
    <t>South Carolina [Member] | Date of Acquisition, 9/1/2015 [Member]</t>
  </si>
  <si>
    <t>Pennsylvania [Member] | Date Of Acquisition, 12/30/2015 [Member]</t>
  </si>
  <si>
    <t>Dec. 30,
		2015</t>
  </si>
  <si>
    <t>Maine [Member] | Date Of Acquisition, 2/11/2014 [Member]</t>
  </si>
  <si>
    <t>Feb. 11,
		2014</t>
  </si>
  <si>
    <t>Missouri [Member] | Date Of Acquisition, 5/22/2014[Member]</t>
  </si>
  <si>
    <t>May 22,
		2014</t>
  </si>
  <si>
    <t>New Jersey [Member] | Date Of Acquisition, 6/5/2014[Member]</t>
  </si>
  <si>
    <t>Jun. 5,
		2014</t>
  </si>
  <si>
    <t>New Jersey [Member] | Date Of Acquisition, 6/12/2014 [Member]</t>
  </si>
  <si>
    <t>Jun. 12,
		2014</t>
  </si>
  <si>
    <t>New Jersey [Member] | Date Of Acquisition, 6/18/2014 [Member]</t>
  </si>
  <si>
    <t>Jun. 18,
		2014</t>
  </si>
  <si>
    <t>New Jersey [Member] | Date Of Acquisition, 7/10/2014 [Member]</t>
  </si>
  <si>
    <t>Jul. 10,
		2014</t>
  </si>
  <si>
    <t>Georgia [Member] | Date Of Acquisition, 6/12/2014 [Member]</t>
  </si>
  <si>
    <t>Virginia [Member] | Date Of Acquisition, 9/5/2014 [Member]</t>
  </si>
  <si>
    <t>Sep. 5,
		2014</t>
  </si>
  <si>
    <t>Tennessee [Member] | Date Of Acquisition, 9/18/2014 [Member]</t>
  </si>
  <si>
    <t>Sep. 18,
		2014</t>
  </si>
  <si>
    <t>Louisiana [Member] | Date Of Acquisition, 10/10/2014 [Member]</t>
  </si>
  <si>
    <t>Oct. 10,
		2014</t>
  </si>
  <si>
    <t>Investment in Storage Facilities - Schedule of Fair Value of In-Place Customer Lease Intangible Assets (Detail) - USD ($) $ in Thousands</t>
  </si>
  <si>
    <t>In-place customer leases</t>
  </si>
  <si>
    <t>Accumulated amortization</t>
  </si>
  <si>
    <t>Net carrying value at December 31,</t>
  </si>
  <si>
    <t>Investment in Storage Facilities - Pro Forma Information Based on Combined Historical Financial Statements on Properties Acquired (Detail) - USD ($) $ / shares in Units, $ in Thousands</t>
  </si>
  <si>
    <t>Investments Schedule [Abstract]</t>
  </si>
  <si>
    <t>Total revenues</t>
  </si>
  <si>
    <t>Basic</t>
  </si>
  <si>
    <t>Diluted</t>
  </si>
  <si>
    <t>Investment in Storage Facilities - Summary of Revenues and Expenses Related to Sale of Properties Included in Company's Consolidated Statements of Operations (Detail) - USD ($) $ in Thousands</t>
  </si>
  <si>
    <t>Income Statement, Balance Sheet and Additional Disclosures by Disposal Groups, Including Discontinued Operations [Line Items]</t>
  </si>
  <si>
    <t>Property operations and maintenance expense</t>
  </si>
  <si>
    <t>Real estate tax expense</t>
  </si>
  <si>
    <t>Depreciation and amortization expense</t>
  </si>
  <si>
    <t>Properties Sold In Two Thousand And Fifteen Member</t>
  </si>
  <si>
    <t>Total income from discontinued operations</t>
  </si>
  <si>
    <t>Discontinued Operations - Additional Information (Detail) $ in Thousands</t>
  </si>
  <si>
    <t>Dec. 31, 2013USD ($)Facility</t>
  </si>
  <si>
    <t>Dec. 31, 2015USD ($)</t>
  </si>
  <si>
    <t>Dec. 31, 2014USD ($)</t>
  </si>
  <si>
    <t>Number of non-strategic storage facilities sold by Company | Facility</t>
  </si>
  <si>
    <t>Sales of non-strategic storage facilities | $</t>
  </si>
  <si>
    <t>Gain on sale of non-strategic storage facilities | $</t>
  </si>
  <si>
    <t>Income from continuing operations attributable to common shareholders | $</t>
  </si>
  <si>
    <t>Income from discontinued operations attributable to common shareholders | $</t>
  </si>
  <si>
    <t>Florida [Member]</t>
  </si>
  <si>
    <t>Ohio [Member]</t>
  </si>
  <si>
    <t>Virginia [Member]</t>
  </si>
  <si>
    <t>Discontinued Operations - Summary of Amount Reported as Discontinued Operations (Detail) - USD ($) $ in Thousands</t>
  </si>
  <si>
    <t>Total revenue</t>
  </si>
  <si>
    <t>Net realized gain (loss) on sale of property</t>
  </si>
  <si>
    <t>Unsecured Line of Credit and Term Notes - Borrowings Outstanding on Unsecured Line of Credit and Term Notes (Detail) - USD ($) $ in Thousands</t>
  </si>
  <si>
    <t>Unsecured Line Of Credit And Term Notes [Line Items]</t>
  </si>
  <si>
    <t>Revolving line of credit borrowings</t>
  </si>
  <si>
    <t>Total term notes payable</t>
  </si>
  <si>
    <t>Term Note Due April 13, 2016 [Member]</t>
  </si>
  <si>
    <t>Term Note Due June 4, 2020 [Member]</t>
  </si>
  <si>
    <t>Term Note Due August 5, 2021 [Member]</t>
  </si>
  <si>
    <t>Term Note Due April 8, 2024 [Member]</t>
  </si>
  <si>
    <t>Unsecured Line of Credit and Term Notes - Additional Information (Detail)</t>
  </si>
  <si>
    <t>Apr. 08, 2014USD ($)</t>
  </si>
  <si>
    <t>Dec. 31, 2015USD ($)Lenders</t>
  </si>
  <si>
    <t>Dec. 31, 2011USD ($)</t>
  </si>
  <si>
    <t>Jan. 04, 2016USD ($)</t>
  </si>
  <si>
    <t>Dec. 10, 2014USD ($)</t>
  </si>
  <si>
    <t>Unsecured term note</t>
  </si>
  <si>
    <t>Fees and other costs paid</t>
  </si>
  <si>
    <t>Number of lenders | Lenders</t>
  </si>
  <si>
    <t>Unsecured term note portion</t>
  </si>
  <si>
    <t>Revolving Credit Facility [Member]</t>
  </si>
  <si>
    <t>Revolving credit limit</t>
  </si>
  <si>
    <t>Subsequent Event [Member] | Revolving Credit Facility [Member]</t>
  </si>
  <si>
    <t>Maturity on June 4, 2020 [Member]</t>
  </si>
  <si>
    <t>Basis spread over LIBOR</t>
  </si>
  <si>
    <t>1.40%</t>
  </si>
  <si>
    <t>Maturity on December 10, 2019 [Member]</t>
  </si>
  <si>
    <t>1.30%</t>
  </si>
  <si>
    <t>Facility fee</t>
  </si>
  <si>
    <t>0.20%</t>
  </si>
  <si>
    <t>Interest rate, line of credit facility</t>
  </si>
  <si>
    <t>1.72%</t>
  </si>
  <si>
    <t>1.46%</t>
  </si>
  <si>
    <t>Amount available on unsecured line of credit</t>
  </si>
  <si>
    <t>Line of credit facility, expiration date</t>
  </si>
  <si>
    <t>Dec. 10,
		2019</t>
  </si>
  <si>
    <t>Maturity on December 10, 2019 [Member] | Amended Agreement [Member]</t>
  </si>
  <si>
    <t>Increase in the revolving credit facility</t>
  </si>
  <si>
    <t>Maturity in April, 2024 [Member]</t>
  </si>
  <si>
    <t>Apr. 8,
		2024</t>
  </si>
  <si>
    <t>Additional secured term note</t>
  </si>
  <si>
    <t>Term note stated interest rate</t>
  </si>
  <si>
    <t>4.533%</t>
  </si>
  <si>
    <t>Increase in interest rate on term loan</t>
  </si>
  <si>
    <t>6.283%</t>
  </si>
  <si>
    <t>Repayment of Lines of Credit</t>
  </si>
  <si>
    <t>Maturity in August 2021 [Member]</t>
  </si>
  <si>
    <t>Aug. 5,
		2021</t>
  </si>
  <si>
    <t>5.54%</t>
  </si>
  <si>
    <t>7.29%</t>
  </si>
  <si>
    <t>Maturity in April 2016 [Member]</t>
  </si>
  <si>
    <t>Apr. 13,
		2016</t>
  </si>
  <si>
    <t>6.38%</t>
  </si>
  <si>
    <t>8.13%</t>
  </si>
  <si>
    <t>Mortgages Payable and Debt Maturities - Summary of Mortgage Payable (Detail) - USD ($) $ in Thousands</t>
  </si>
  <si>
    <t>Debt Instrument [Line Items]</t>
  </si>
  <si>
    <t>5.99% Mortgage Notes Due May 1, 2026 [Member]</t>
  </si>
  <si>
    <t>Mortgages Payable and Debt Maturities - Summary of Mortgage Payable (Parenthetical) (Detail) - 5.99% Mortgage Notes Due May 1, 2026 [Member] $ in Millions</t>
  </si>
  <si>
    <t>Dec. 31, 2015USD ($)Facility</t>
  </si>
  <si>
    <t>Interest rate</t>
  </si>
  <si>
    <t>5.99%</t>
  </si>
  <si>
    <t>Mortgage note due date</t>
  </si>
  <si>
    <t>May 1,
		2026</t>
  </si>
  <si>
    <t>Self-storage facilities | Facility</t>
  </si>
  <si>
    <t>Aggregate net book value of property pledged for mortgage note | $</t>
  </si>
  <si>
    <t>Effective interest rate</t>
  </si>
  <si>
    <t>6.20%</t>
  </si>
  <si>
    <t>Mortgages Payable and Debt Maturities - Summary of Debt Obligation and Interest Rate Derivatives (Detail) - USD ($) $ in Thousands</t>
  </si>
  <si>
    <t>Mortgage note, total</t>
  </si>
  <si>
    <t>Interest rate derivatives - asset</t>
  </si>
  <si>
    <t>Interest rate derivatives - liability</t>
  </si>
  <si>
    <t>Line of Credit - Variable Rate LIBOR + 1.30% (1.72% at December 31, 2015) [Member]</t>
  </si>
  <si>
    <t>Payable due 2019</t>
  </si>
  <si>
    <t>Debt instrument, fair value</t>
  </si>
  <si>
    <t>Term Note - Fixed Rate 6.38% [Member]</t>
  </si>
  <si>
    <t>Payable due 2016</t>
  </si>
  <si>
    <t>Term note, fair value</t>
  </si>
  <si>
    <t>Term Note - Variable Rate LIBOR+1.40% (1.70% at December 31, 2015) [Member]</t>
  </si>
  <si>
    <t>Payable due 2020</t>
  </si>
  <si>
    <t>Term Note - Fixed Rate 5.54% [Member]</t>
  </si>
  <si>
    <t>Payables due Thereafter</t>
  </si>
  <si>
    <t>Term Note - Fixed Rate 4.533% [Member]</t>
  </si>
  <si>
    <t>Mortgage Note - Fixed Rate 5.99% [Member]</t>
  </si>
  <si>
    <t>Payables due 2017</t>
  </si>
  <si>
    <t>Payables due 2018</t>
  </si>
  <si>
    <t>Mortgages Payable and Debt Maturities - Summary of Debt Obligation and Interest Rate Derivatives (Parenthetical) (Detail)</t>
  </si>
  <si>
    <t>Interest rate at end of period</t>
  </si>
  <si>
    <t>1.70%</t>
  </si>
  <si>
    <t>Derivative Financial Instruments - Additional Information (Detail) - USD ($) $ in Thousands</t>
  </si>
  <si>
    <t>Derivative [Line Items]</t>
  </si>
  <si>
    <t>Realized loss reclassified from accumulated other comprehensive loss to interest expense</t>
  </si>
  <si>
    <t>Estimated payments to be made under interest rate swaps</t>
  </si>
  <si>
    <t>Fair value of interest rate swap agreements,asset</t>
  </si>
  <si>
    <t>Net termination cost</t>
  </si>
  <si>
    <t>Interest Expense [Member]</t>
  </si>
  <si>
    <t>Interest Rate Swap [Member]</t>
  </si>
  <si>
    <t>Notional amount of variable rate debt swapped</t>
  </si>
  <si>
    <t>Notional pre-issuance swap agreement</t>
  </si>
  <si>
    <t>Derivative Financial Instruments - Summary of Interest Rate Swap Agreements (Detail)</t>
  </si>
  <si>
    <t>Notional Amount</t>
  </si>
  <si>
    <t>Effective Date</t>
  </si>
  <si>
    <t>Sep. 1,
		2011</t>
  </si>
  <si>
    <t>Expiration Date</t>
  </si>
  <si>
    <t>Aug. 1,
		2018</t>
  </si>
  <si>
    <t>Fixed Rate Paid</t>
  </si>
  <si>
    <t>2.37%</t>
  </si>
  <si>
    <t>Interest Rate Swap [Member] | London Interbank Offered Rate (LIBOR) [Member]</t>
  </si>
  <si>
    <t>Floating Rate Received</t>
  </si>
  <si>
    <t>1 month LIBOR</t>
  </si>
  <si>
    <t>Interest Rate Swap One [Member]</t>
  </si>
  <si>
    <t>Dec. 30,
		2011</t>
  </si>
  <si>
    <t>Dec. 29,
		2017</t>
  </si>
  <si>
    <t>1.6125%</t>
  </si>
  <si>
    <t>Interest Rate Swap One [Member] | London Interbank Offered Rate (LIBOR) [Member]</t>
  </si>
  <si>
    <t>Interest Rate Swap Two [Member]</t>
  </si>
  <si>
    <t>Sep. 4,
		2013</t>
  </si>
  <si>
    <t>Sep. 4,
		2018</t>
  </si>
  <si>
    <t>1.371%</t>
  </si>
  <si>
    <t>Interest Rate Swap Two [Member] | London Interbank Offered Rate (LIBOR) [Member]</t>
  </si>
  <si>
    <t>Interest Rate Swap Three [Member]</t>
  </si>
  <si>
    <t>Nov. 29,
		2019</t>
  </si>
  <si>
    <t>3.968%</t>
  </si>
  <si>
    <t>Interest Rate Swap Three [Member] | London Interbank Offered Rate (LIBOR) [Member]</t>
  </si>
  <si>
    <t>Interest Rate Swap Four [Member]</t>
  </si>
  <si>
    <t>Jun. 1,
		2020</t>
  </si>
  <si>
    <t>4.193%</t>
  </si>
  <si>
    <t>Interest Rate Swap Four [Member] | London Interbank Offered Rate (LIBOR) [Member]</t>
  </si>
  <si>
    <t>Interest Rate Swap Five [Member]</t>
  </si>
  <si>
    <t>May 31,
		2016</t>
  </si>
  <si>
    <t>May 31,
		2026</t>
  </si>
  <si>
    <t>2.156%</t>
  </si>
  <si>
    <t>Interest Rate Swap Five [Member] | London Interbank Offered Rate (LIBOR) [Member]</t>
  </si>
  <si>
    <t>3 month LIBOR</t>
  </si>
  <si>
    <t>Derivative Financial Instruments - Summary of Changes in AOCL (Detail) - USD ($) $ in Thousands</t>
  </si>
  <si>
    <t>Accumulated other comprehensive loss beginning of period</t>
  </si>
  <si>
    <t>Unrealized gain (loss) from changes in the fair value of the effective portion of the interest rate swaps</t>
  </si>
  <si>
    <t>(Loss) gain included in other comprehensive loss</t>
  </si>
  <si>
    <t>Accumulated other comprehensive loss end of period</t>
  </si>
  <si>
    <t>Fair Value Measurements - Assets and Liabilities Carried at Fair Value Measured on Recurring Basis (Detail) - USD ($) $ in Thousands</t>
  </si>
  <si>
    <t>Fair Value Assets And Liabilities Measured On Recurring Basis [Line Items]</t>
  </si>
  <si>
    <t>Interest rate swaps, Asset</t>
  </si>
  <si>
    <t>Interest rate swaps, Liability</t>
  </si>
  <si>
    <t>Interest Rate Swap [Member] | Level 2 [Member]</t>
  </si>
  <si>
    <t>Fair Value Measurements - Additional Information (Detail) - Facility</t>
  </si>
  <si>
    <t>Number of storage facilities acquired</t>
  </si>
  <si>
    <t>Storage Facilities [Member]</t>
  </si>
  <si>
    <t>Stock Based Compensation - Additional Information (Detail) - USD ($)</t>
  </si>
  <si>
    <t>Dec. 31, 2012</t>
  </si>
  <si>
    <t>Share-based Compensation Arrangement by Share-based Payment Award [Line Items]</t>
  </si>
  <si>
    <t>Shares authorized for issuance under the Plan</t>
  </si>
  <si>
    <t>Stock option plan, share based compensation, vesting period (in years)</t>
  </si>
  <si>
    <t>1 year</t>
  </si>
  <si>
    <t>Share-based compensation exercise period</t>
  </si>
  <si>
    <t>10 years</t>
  </si>
  <si>
    <t>Number of shares available for grant for future issuance</t>
  </si>
  <si>
    <t>Shares outstanding under the Plans</t>
  </si>
  <si>
    <t>Number of shares for initial granting of options</t>
  </si>
  <si>
    <t>Number of shares for annual granting of options</t>
  </si>
  <si>
    <t>Percentage of annual fees in the form on non-vested shares</t>
  </si>
  <si>
    <t>80.00%</t>
  </si>
  <si>
    <t>Common stock available for future issuance</t>
  </si>
  <si>
    <t>Shares outstanding under the Plans, non-vested shares</t>
  </si>
  <si>
    <t>Intrinsic value of stock options exercised</t>
  </si>
  <si>
    <t>Proceeds from stock options exercised</t>
  </si>
  <si>
    <t>Fair market value of the non-vested stock on the date of grant</t>
  </si>
  <si>
    <t>Compensation expense-vested portion of non-vested stock grants</t>
  </si>
  <si>
    <t>Shares granted under performance plan</t>
  </si>
  <si>
    <t>Equity Program [Member]</t>
  </si>
  <si>
    <t>Weighted average remaining contractual life of all options (in years)</t>
  </si>
  <si>
    <t>3 years 10 months 24 days</t>
  </si>
  <si>
    <t>Weighted average remaining contractual life of all exercisable options (in years)</t>
  </si>
  <si>
    <t>3 years 6 months</t>
  </si>
  <si>
    <t>Directors [Member]</t>
  </si>
  <si>
    <t>Shares of non-vested stock issued</t>
  </si>
  <si>
    <t>Deferred compensation expense</t>
  </si>
  <si>
    <t>Deferred Compensation Plan for Directors [Member]</t>
  </si>
  <si>
    <t>Shares outstanding under Deferred Compensation Plan</t>
  </si>
  <si>
    <t>Employees And Directors [Member]</t>
  </si>
  <si>
    <t>Non-Vested Shares [Member]</t>
  </si>
  <si>
    <t>Common shares options outstanding</t>
  </si>
  <si>
    <t>Total unrecognized compensation</t>
  </si>
  <si>
    <t>Cost recognition, weighted-average period</t>
  </si>
  <si>
    <t>3 years 3 months 18 days</t>
  </si>
  <si>
    <t>Non-vested stock, aggregate fair value</t>
  </si>
  <si>
    <t>Stock Options [Member] | Equity Program [Member]</t>
  </si>
  <si>
    <t>7 months 6 days</t>
  </si>
  <si>
    <t>Performance Shares [Member]</t>
  </si>
  <si>
    <t>1 year 8 months 12 days</t>
  </si>
  <si>
    <t>Compensation expense-Performance awards</t>
  </si>
  <si>
    <t>Minimum [Member]</t>
  </si>
  <si>
    <t>4 years</t>
  </si>
  <si>
    <t>Minimum [Member] | Non-Vested Shares [Member]</t>
  </si>
  <si>
    <t>Maximum [Member]</t>
  </si>
  <si>
    <t>8 years</t>
  </si>
  <si>
    <t>Maximum [Member] | Non-Vested Shares [Member]</t>
  </si>
  <si>
    <t>9 years</t>
  </si>
  <si>
    <t>Maximum [Member] | Performance Shares [Member]</t>
  </si>
  <si>
    <t>Stock Based Compensation - Stock Option Activity and Related Information (Detail) - $ / shares</t>
  </si>
  <si>
    <t>Outstanding at beginning of year, Options</t>
  </si>
  <si>
    <t>Granted, Options</t>
  </si>
  <si>
    <t>Exercised, Options</t>
  </si>
  <si>
    <t>Adjusted / (forfeited), Options</t>
  </si>
  <si>
    <t>Outstanding at end of year, Options</t>
  </si>
  <si>
    <t>Exercisable at end of year, Options</t>
  </si>
  <si>
    <t>Outstanding at beginning of year, Weighted average exercise price</t>
  </si>
  <si>
    <t>Granted, Weighted average exercise price</t>
  </si>
  <si>
    <t>Exercised, Weighted average exercise price</t>
  </si>
  <si>
    <t>Adjusted / (forfeited), Weighted average exercise price</t>
  </si>
  <si>
    <t>Outstanding at end of year, Weighted average exercise price</t>
  </si>
  <si>
    <t>Exercisable at end of year, Weighted average exercise price</t>
  </si>
  <si>
    <t>Stock Based Compensation - Stock Options Outstanding (Detail)</t>
  </si>
  <si>
    <t>Dec. 31, 2015USD ($)$ / sharesshares</t>
  </si>
  <si>
    <t>Share-based Compensation, Shares Authorized under Stock Option Plans, Exercise Price Range [Line Items]</t>
  </si>
  <si>
    <t>Outstanding, Options | shares</t>
  </si>
  <si>
    <t>Outstanding, Weighted average exercise price</t>
  </si>
  <si>
    <t>Exercisable, Options | shares</t>
  </si>
  <si>
    <t>Exercisable, Weighted average exercise price</t>
  </si>
  <si>
    <t>Intrinsic value of outstanding stock options at December 31, 2015 | $</t>
  </si>
  <si>
    <t>Intrinsic value of exercisable stock options at December 31, 2015 | $</t>
  </si>
  <si>
    <t>$30.00 - 39.99 [Member]</t>
  </si>
  <si>
    <t>Exercise Price Range, minimum</t>
  </si>
  <si>
    <t>Exercise Price Range, maximum</t>
  </si>
  <si>
    <t>$40.00 - 69.99 [Member]</t>
  </si>
  <si>
    <t>$70.00 - 91.58 [Member]</t>
  </si>
  <si>
    <t>Stock Based Compensation - Status of Unvested Shares of Stock Issued to Employees and Directors (Detail) - $ / shares</t>
  </si>
  <si>
    <t>Unvested at beginning of year, Non-vested Shares</t>
  </si>
  <si>
    <t>Granted, Non-vested Shares</t>
  </si>
  <si>
    <t>Vested, Non-vested Shares</t>
  </si>
  <si>
    <t>Forfeited, Non-vested Shares</t>
  </si>
  <si>
    <t>Unvested at end of year, Non-vested Shares</t>
  </si>
  <si>
    <t>Unvested at beginning of year, Weighted average grant date fair value</t>
  </si>
  <si>
    <t>Granted, Weighted average grant date fair value</t>
  </si>
  <si>
    <t>Vested, Weighted average grant date fair value</t>
  </si>
  <si>
    <t>Forfeited, Weighted average grant date fair value</t>
  </si>
  <si>
    <t>Unvested at end of year, Weighted average grant date fair value</t>
  </si>
  <si>
    <t>Retirement Plan - Additional Information (Detail) - USD ($)</t>
  </si>
  <si>
    <t>Employer contribution, percentage</t>
  </si>
  <si>
    <t>25.00%</t>
  </si>
  <si>
    <t>Percentage of employee wage contributions matched 25% by the employer</t>
  </si>
  <si>
    <t>4.00%</t>
  </si>
  <si>
    <t>Retirement Plan, Total expense</t>
  </si>
  <si>
    <t>Investment in Joint Ventures - Additional Information (Detail)</t>
  </si>
  <si>
    <t>Dec. 31, 2015USD ($)Property</t>
  </si>
  <si>
    <t>Dec. 31, 2014USD ($)Property</t>
  </si>
  <si>
    <t>Dec. 31, 2012USD ($)Property</t>
  </si>
  <si>
    <t>Dec. 31, 2011USD ($)Property</t>
  </si>
  <si>
    <t>Dec. 31, 2008USD ($)Property</t>
  </si>
  <si>
    <t>Schedule of Equity Method Investments [Line Items]</t>
  </si>
  <si>
    <t>Investment at carrying value</t>
  </si>
  <si>
    <t>Payment for property acquisition</t>
  </si>
  <si>
    <t>Number of properties owned and managed under twenty-percent stake joint venture | Property</t>
  </si>
  <si>
    <t>Additional number of properties owned and managed under twenty-percent stake joint venture | Property</t>
  </si>
  <si>
    <t>Contribution of company to joint venture as share in capital</t>
  </si>
  <si>
    <t>Receipt of return of capital distribution</t>
  </si>
  <si>
    <t>Excess of investment over net asset due to capitalization of acquisition related costs</t>
  </si>
  <si>
    <t>Other-than-temporary impairment recorded on investment</t>
  </si>
  <si>
    <t>Sovran HHF Storage Holdings LLC [Member] | Acquisitions 2014 [Member]</t>
  </si>
  <si>
    <t>Number of properties owned and managed under fifteen-percent stake joint venture | Property</t>
  </si>
  <si>
    <t>Sovran HHF and Sovran HHF II [Member]</t>
  </si>
  <si>
    <t>Management and call center fee as a percentage of revenues</t>
  </si>
  <si>
    <t>7.00%</t>
  </si>
  <si>
    <t>Management and call center fee earned</t>
  </si>
  <si>
    <t>Acquisition fees received for securing purchases</t>
  </si>
  <si>
    <t>Iskalo Office Holdings, LLC [Member]</t>
  </si>
  <si>
    <t>49.00%</t>
  </si>
  <si>
    <t>Investment liability at carrying value</t>
  </si>
  <si>
    <t>Rent paid during the period</t>
  </si>
  <si>
    <t>Urban Box Coralway Storage, LLC [Member]</t>
  </si>
  <si>
    <t>85.00%</t>
  </si>
  <si>
    <t>6.00%</t>
  </si>
  <si>
    <t>Investment in Joint Ventures - Summary of Unconsolidated Joint Ventures' Financial Statements (Detail) - USD ($) $ in Thousands</t>
  </si>
  <si>
    <t>Company equity (deficiency)</t>
  </si>
  <si>
    <t>Depreciation and amortization of customer list</t>
  </si>
  <si>
    <t>Amortization of financing fees</t>
  </si>
  <si>
    <t>Income tax expense</t>
  </si>
  <si>
    <t>Due to the Company</t>
  </si>
  <si>
    <t>Other liabilities</t>
  </si>
  <si>
    <t>Unaffiliated partners' equity (deficiency)</t>
  </si>
  <si>
    <t>Total Partners' Equity (Deficiency)</t>
  </si>
  <si>
    <t>Total Liabilities and Partners' Equity (Deficiency)</t>
  </si>
  <si>
    <t>Property operating expenses</t>
  </si>
  <si>
    <t>Administrative, management and call center fees</t>
  </si>
  <si>
    <t>Investment in office building</t>
  </si>
  <si>
    <t>Investment in Joint Ventures - Summary of Cash Flows Arising from Off-Balance Sheet Arrangements (Detail) - USD ($) $ in Thousands</t>
  </si>
  <si>
    <t>Other operating income (management fees and acquisition fee income)</t>
  </si>
  <si>
    <t>General and administrative expenses (corporate office rent)</t>
  </si>
  <si>
    <t>Equity in income (losses) of joint ventures</t>
  </si>
  <si>
    <t>Distributions from unconsolidated joint ventures</t>
  </si>
  <si>
    <t>Sovran Hhf Sovran Hhf Ii Iskalo Office Holdings Llc And Urban Box [Member]</t>
  </si>
  <si>
    <t>Shareholders' Equity - Additional Information (Detail)</t>
  </si>
  <si>
    <t>Mar. 03, 2015USD ($)$ / sharesshares</t>
  </si>
  <si>
    <t>Mar. 31, 2014USD ($)$ / sharesshares</t>
  </si>
  <si>
    <t>Dec. 31, 2015USD ($)Facility$ / sharesshares</t>
  </si>
  <si>
    <t>May. 12, 2014USD ($)</t>
  </si>
  <si>
    <t>Stockholders Equity [Line Items]</t>
  </si>
  <si>
    <t>Common stock shares issued under equity offering program | shares</t>
  </si>
  <si>
    <t>Common stock, price per share, public offering | $ / shares</t>
  </si>
  <si>
    <t>Proceeds from issuance of common stock</t>
  </si>
  <si>
    <t>Common stock value authorized under equity offering program</t>
  </si>
  <si>
    <t>Expenses related to equity program</t>
  </si>
  <si>
    <t>Shares issued under dividend reinvestment plan | shares</t>
  </si>
  <si>
    <t>Weighted average issue price of common stock | $ / shares</t>
  </si>
  <si>
    <t>Common stock, value reserved for future issuance</t>
  </si>
  <si>
    <t>Equity Program [Member] | Storage Facilities [Member]</t>
  </si>
  <si>
    <t>Equity Program [Member] | Jefferies, Piper and HSBC [Member]</t>
  </si>
  <si>
    <t>Offering related costs and commissions</t>
  </si>
  <si>
    <t>Previous Equity Program [Member]</t>
  </si>
  <si>
    <t>Previous Equity Program [Member] | SunTrust [Member]</t>
  </si>
  <si>
    <t>Supplementary Quarterly Financial Data (Unaudited) - Summary of Quarterly Results of Operations (Detail) - USD ($) $ / shares in Units, $ in Thousands</t>
  </si>
  <si>
    <t>Operating revenue</t>
  </si>
  <si>
    <t>Commitments and Contingencies - Future Minimum Lease Payments (Detail) $ in Thousands</t>
  </si>
  <si>
    <t>Operating Leased Assets [Line Items]</t>
  </si>
  <si>
    <t>Thereafter</t>
  </si>
  <si>
    <t>Building Lease [Member]</t>
  </si>
  <si>
    <t>Corporate Headquarters [Member]</t>
  </si>
  <si>
    <t>Commitments and Contingencies - Additional Information (Detail) $ in Thousands</t>
  </si>
  <si>
    <t>Commitment And Contingencies [Line Items]</t>
  </si>
  <si>
    <t>Payment for self-storage facilities under contract</t>
  </si>
  <si>
    <t>Number of self-storage facilities under contract to be purchased | Facility</t>
  </si>
  <si>
    <t>Expansion and enhancement contracts</t>
  </si>
  <si>
    <t>Commitments and Contingencies - Summary of Self Storage Facilities Acquisitions (Detail) $ in Thousands</t>
  </si>
  <si>
    <t>Business Acquisition [Line Items]</t>
  </si>
  <si>
    <t>No. of Properties | Facility</t>
  </si>
  <si>
    <t>Contract Amount | $</t>
  </si>
  <si>
    <t>Florida [Member] | Property 1 in the State [Member]</t>
  </si>
  <si>
    <t>Acquisition Date</t>
  </si>
  <si>
    <t>2016-01</t>
  </si>
  <si>
    <t>Florida [Member] | Property 2 in the State [Member]</t>
  </si>
  <si>
    <t>Florida [Member] | Property 3 in the State [Member]</t>
  </si>
  <si>
    <t>2016-02</t>
  </si>
  <si>
    <t>Arizona [Member]</t>
  </si>
  <si>
    <t>Pennsylvania [Member]</t>
  </si>
  <si>
    <t>Colorado [Member]</t>
  </si>
  <si>
    <t>Illinois [Member] | Property 1 in the State [Member]</t>
  </si>
  <si>
    <t>Illinois [Member] | Property 2 in the State [Member]</t>
  </si>
  <si>
    <t>South Carolina [Member]</t>
  </si>
  <si>
    <t>Subsequent Events - Additional Information (Detail)</t>
  </si>
  <si>
    <t>Jan. 26, 2016USD ($)</t>
  </si>
  <si>
    <t>Jan. 25, 2016USD ($)shares</t>
  </si>
  <si>
    <t>Mar. 03, 2015USD ($)</t>
  </si>
  <si>
    <t>Dec. 31, 2015USD ($)Facility$ / shares</t>
  </si>
  <si>
    <t>Feb. 25, 2016Facility</t>
  </si>
  <si>
    <t>Jan. 21, 2016Facility</t>
  </si>
  <si>
    <t>Jan. 20, 2016$ / sharesshares</t>
  </si>
  <si>
    <t>Jan. 04, 2016USD ($)$ / shares</t>
  </si>
  <si>
    <t>Dec. 31, 2014$ / shares</t>
  </si>
  <si>
    <t>Subsequent Event [Line Items]</t>
  </si>
  <si>
    <t>Dividend declared, date</t>
  </si>
  <si>
    <t>Jan. 4,
		2016</t>
  </si>
  <si>
    <t>Dividend paid, date</t>
  </si>
  <si>
    <t>Jan. 26,
		2016</t>
  </si>
  <si>
    <t>Dividend record, date</t>
  </si>
  <si>
    <t>Jan. 20,
		2016</t>
  </si>
  <si>
    <t>Number of self-storage facilities under contract to be purchased</t>
  </si>
  <si>
    <t>Common stock, par value | $ / shares</t>
  </si>
  <si>
    <t>Net proceeds from issuance of common stock | $</t>
  </si>
  <si>
    <t>Revolving credit limit | $</t>
  </si>
  <si>
    <t>Subsequent Event [Member]</t>
  </si>
  <si>
    <t>Dividend per common share | $ / shares</t>
  </si>
  <si>
    <t>Dividend paid | $</t>
  </si>
  <si>
    <t>Common stock, shares issued | shares</t>
  </si>
  <si>
    <t>Share price | $ / shares</t>
  </si>
  <si>
    <t>Subsequent Event [Member] | Underwriter [Member]</t>
  </si>
  <si>
    <t>Subsequent Event [Member] | New Hampshire [Member]</t>
  </si>
  <si>
    <t>Subsequent Event [Member] | California [Member]</t>
  </si>
  <si>
    <t>Subsequent Event [Member] | Texas [Member]</t>
  </si>
  <si>
    <t>Subsequent Event [Member] | Massachusetts [Member]</t>
  </si>
  <si>
    <t>Subsequent Event [Member] | California, Connecticut, New York, California [Member]</t>
  </si>
  <si>
    <t>Subsequent Events - Summary of Self Storage Facilities Acquisitions (Detail) $ in Thousands</t>
  </si>
  <si>
    <t>2 Months Ended</t>
  </si>
  <si>
    <t>Feb. 25, 2016USD ($)Facility</t>
  </si>
  <si>
    <t>No. of Properties</t>
  </si>
  <si>
    <t>Subsequent Event [Member] | California, Massachusetts, New Hampshire, Texas [Member]</t>
  </si>
  <si>
    <t>Subsequent Event [Member] | California [Member] | Property 1 in the State [Member]</t>
  </si>
  <si>
    <t>Subsequent Event [Member] | California [Member] | Property 2 in the State [Member]</t>
  </si>
  <si>
    <t>Subsequent Event [Member] | Connecticut and New York [Member]</t>
  </si>
  <si>
    <t>Subsequent Event [Member] | New York [Member]</t>
  </si>
  <si>
    <t>Subsequent Event [Member] | Connecticut [Member]</t>
  </si>
  <si>
    <t>Schedule III Combined Real Estate and Accumulated Depreciation (Detail) - USD ($) $ in Thousands</t>
  </si>
  <si>
    <t>SEC Schedule III, Real Estate and Accumulated Depreciation [Line Items]</t>
  </si>
  <si>
    <t>Encumbrance</t>
  </si>
  <si>
    <t>Initial Cost to Company, Land</t>
  </si>
  <si>
    <t>Initial Cost to Company, Building, Equipment and Improvements</t>
  </si>
  <si>
    <t>Cost Capitalized Subsequent to Acquisition, Building, Equipment and Improvements</t>
  </si>
  <si>
    <t>Gross Amount at Which Carried at Close of Period, Land</t>
  </si>
  <si>
    <t>Gross Amount at Which Carried at Close of Period, Building, Equipment and Improvements</t>
  </si>
  <si>
    <t>Gross Amount at Which Carried at Close of Period, Total</t>
  </si>
  <si>
    <t>Accumulated Depreciation</t>
  </si>
  <si>
    <t>Construction in Progress [Member]</t>
  </si>
  <si>
    <t>Date of Construction</t>
  </si>
  <si>
    <t>Charleston [Member]</t>
  </si>
  <si>
    <t>ST</t>
  </si>
  <si>
    <t>SC</t>
  </si>
  <si>
    <t>Date Acquired</t>
  </si>
  <si>
    <t>Jun. 26,
		1995</t>
  </si>
  <si>
    <t>Lakeland [Member]</t>
  </si>
  <si>
    <t>FL</t>
  </si>
  <si>
    <t>Charlotte [Member]</t>
  </si>
  <si>
    <t>NC</t>
  </si>
  <si>
    <t>Youngstown [Member]</t>
  </si>
  <si>
    <t>OH</t>
  </si>
  <si>
    <t>Cleveland [Member]</t>
  </si>
  <si>
    <t>Pt. St. Lucie [Member]</t>
  </si>
  <si>
    <t>Orlando - Deltona [Member]</t>
  </si>
  <si>
    <t>NY Metro-Middletown [Member]</t>
  </si>
  <si>
    <t>NY</t>
  </si>
  <si>
    <t>Buffalo [Member]</t>
  </si>
  <si>
    <t>Rochester [Member]</t>
  </si>
  <si>
    <t>Jacksonville [Member]</t>
  </si>
  <si>
    <t>Columbia [Member]</t>
  </si>
  <si>
    <t>Boston [Member]</t>
  </si>
  <si>
    <t>MA</t>
  </si>
  <si>
    <t>Savannah [Member]</t>
  </si>
  <si>
    <t>GA</t>
  </si>
  <si>
    <t>Greensboro [Member]</t>
  </si>
  <si>
    <t>Raleigh-Durham [Member]</t>
  </si>
  <si>
    <t>Hartford-New Haven [Member]</t>
  </si>
  <si>
    <t>CT</t>
  </si>
  <si>
    <t>Atlanta [Member]</t>
  </si>
  <si>
    <t>Orlando [Member]</t>
  </si>
  <si>
    <t>Sharon [Member]</t>
  </si>
  <si>
    <t>PA</t>
  </si>
  <si>
    <t>Ft. Lauderdale [Member]</t>
  </si>
  <si>
    <t>West Palm [Member]</t>
  </si>
  <si>
    <t>Baltimore [Member]</t>
  </si>
  <si>
    <t>MD</t>
  </si>
  <si>
    <t>Melbourne [Member]</t>
  </si>
  <si>
    <t>Newport News [Member]</t>
  </si>
  <si>
    <t>VA</t>
  </si>
  <si>
    <t>Pensacola [Member]</t>
  </si>
  <si>
    <t>Hartford [Member]</t>
  </si>
  <si>
    <t>Alexandria [Member]</t>
  </si>
  <si>
    <t>Norfolk [Member]</t>
  </si>
  <si>
    <t>Norfolk II [Member]</t>
  </si>
  <si>
    <t>Birmingham [Member]</t>
  </si>
  <si>
    <t>AL</t>
  </si>
  <si>
    <t>Montgomery [Member]</t>
  </si>
  <si>
    <t>Tampa [Member]</t>
  </si>
  <si>
    <t>Clearwater [Member]</t>
  </si>
  <si>
    <t>Clearwater-Largo [Member]</t>
  </si>
  <si>
    <t>Jackson [Member]</t>
  </si>
  <si>
    <t>MS</t>
  </si>
  <si>
    <t>Richmond [Member]</t>
  </si>
  <si>
    <t>Aug. 25,
		1995</t>
  </si>
  <si>
    <t>Sep. 29,
		1995</t>
  </si>
  <si>
    <t>Jan. 16,
		1996</t>
  </si>
  <si>
    <t>Harrisburg [Member]</t>
  </si>
  <si>
    <t>Dec. 29,
		1995</t>
  </si>
  <si>
    <t>Syracuse [Member]</t>
  </si>
  <si>
    <t>Dec. 27,
		1995</t>
  </si>
  <si>
    <t>Ft. Myers [Member]</t>
  </si>
  <si>
    <t>Dec. 28,
		1995</t>
  </si>
  <si>
    <t>Ft Myers One [Member]</t>
  </si>
  <si>
    <t>1991/94</t>
  </si>
  <si>
    <t>1988/93</t>
  </si>
  <si>
    <t>Jan. 5,
		1996</t>
  </si>
  <si>
    <t>Jan. 23,
		1996</t>
  </si>
  <si>
    <t>Mar. 1,
		1996</t>
  </si>
  <si>
    <t>Mar. 28,
		1996</t>
  </si>
  <si>
    <t>Dallas-Ft.Worth [Member]</t>
  </si>
  <si>
    <t>TX</t>
  </si>
  <si>
    <t>Mar. 29,
		1996</t>
  </si>
  <si>
    <t>San Antonio [Member]</t>
  </si>
  <si>
    <t>Jun. 5,
		1996</t>
  </si>
  <si>
    <t>May 21,
		1996</t>
  </si>
  <si>
    <t>May 29,
		1996</t>
  </si>
  <si>
    <t>Jun. 26,
		1996</t>
  </si>
  <si>
    <t>Boston - Springfield [Member]</t>
  </si>
  <si>
    <t>Jun. 28,
		1996</t>
  </si>
  <si>
    <t>Cincinnati [Member]</t>
  </si>
  <si>
    <t>Jul. 23,
		1996</t>
  </si>
  <si>
    <t>Jul. 26,
		1996</t>
  </si>
  <si>
    <t>Aug. 23,
		1996</t>
  </si>
  <si>
    <t>Aug. 26,
		1996</t>
  </si>
  <si>
    <t>1987/92</t>
  </si>
  <si>
    <t>Aug. 30,
		1996</t>
  </si>
  <si>
    <t>Sep. 16,
		1996</t>
  </si>
  <si>
    <t>Oct. 30,
		1996</t>
  </si>
  <si>
    <t>Dec. 20,
		1996</t>
  </si>
  <si>
    <t>Jan. 10,
		1997</t>
  </si>
  <si>
    <t>Jan. 30,
		1997</t>
  </si>
  <si>
    <t>Houston-Beaumont [Member]</t>
  </si>
  <si>
    <t>1993/95</t>
  </si>
  <si>
    <t>Mar. 26,
		1997</t>
  </si>
  <si>
    <t>Lynchburg-Lakeside [Member]</t>
  </si>
  <si>
    <t>Mar. 31,
		1997</t>
  </si>
  <si>
    <t>Lynchburg-Timberlake [Member]</t>
  </si>
  <si>
    <t>Lynchburg-Amherst [Member]</t>
  </si>
  <si>
    <t>Chesapeake [Member]</t>
  </si>
  <si>
    <t>1988/95</t>
  </si>
  <si>
    <t>Orlando-W 25th St [Member]</t>
  </si>
  <si>
    <t>Delray [Member]</t>
  </si>
  <si>
    <t>Apr. 11,
		1997</t>
  </si>
  <si>
    <t>May 8,
		1997</t>
  </si>
  <si>
    <t>Delray One [Member]</t>
  </si>
  <si>
    <t>May 21,
		1997</t>
  </si>
  <si>
    <t>Cleveland-Avon [Member]</t>
  </si>
  <si>
    <t>Jun. 4,
		1997</t>
  </si>
  <si>
    <t>Dallas Fort Worth [Member]</t>
  </si>
  <si>
    <t>Jun. 30,
		1997</t>
  </si>
  <si>
    <t>Dallas Fort Worth One [Member]</t>
  </si>
  <si>
    <t>Atlanta-Alpharetta [Member]</t>
  </si>
  <si>
    <t>Jul. 24,
		1997</t>
  </si>
  <si>
    <t>Atlanta-Marietta [Member]</t>
  </si>
  <si>
    <t>Atlanta-Doraville [Member]</t>
  </si>
  <si>
    <t>Aug. 21,
		1997</t>
  </si>
  <si>
    <t>Greensboro-Hilltop [Member]</t>
  </si>
  <si>
    <t>Sep. 25,
		1997</t>
  </si>
  <si>
    <t>Greensboro-StgCch [Member]</t>
  </si>
  <si>
    <t>Baton Rouge-Airline [Member]</t>
  </si>
  <si>
    <t>LA</t>
  </si>
  <si>
    <t>Oct. 9,
		1997</t>
  </si>
  <si>
    <t>Baton Rouge-Airline2 [Member]</t>
  </si>
  <si>
    <t>Nov. 21,
		1997</t>
  </si>
  <si>
    <t>Harrisburg-Peiffers [Member]</t>
  </si>
  <si>
    <t>Dec. 3,
		1997</t>
  </si>
  <si>
    <t>Chesapeake-Military [Member]</t>
  </si>
  <si>
    <t>Feb. 5,
		1998</t>
  </si>
  <si>
    <t>Chesapeake-Volvo [Member]</t>
  </si>
  <si>
    <t>Virginia Beach-Shell [Member]</t>
  </si>
  <si>
    <t>Virginia Beach-Central [Member]</t>
  </si>
  <si>
    <t>Norfolk-Naval Base [Member]</t>
  </si>
  <si>
    <t>Tampa-E.Hillsborough [Member]</t>
  </si>
  <si>
    <t>Feb. 4,
		1998</t>
  </si>
  <si>
    <t>Boston North Bridge [Member]</t>
  </si>
  <si>
    <t>Feb. 9,
		1998</t>
  </si>
  <si>
    <t>1989/95</t>
  </si>
  <si>
    <t>Greensboro-High Point [Member]</t>
  </si>
  <si>
    <t>Feb. 10,
		1998</t>
  </si>
  <si>
    <t>1990/96</t>
  </si>
  <si>
    <t>Feb. 18,
		1998</t>
  </si>
  <si>
    <t>Titusville [Member]</t>
  </si>
  <si>
    <t>1986/90</t>
  </si>
  <si>
    <t>Feb. 25,
		1998</t>
  </si>
  <si>
    <t>Boston Salem [Member]</t>
  </si>
  <si>
    <t>Mar. 3,
		1998</t>
  </si>
  <si>
    <t>Providence [Member]</t>
  </si>
  <si>
    <t>RI</t>
  </si>
  <si>
    <t>Chattanooga-Lee Hwy [Member]</t>
  </si>
  <si>
    <t>TN</t>
  </si>
  <si>
    <t>Mar. 27,
		1998</t>
  </si>
  <si>
    <t>Chattanooga-Hwy 58 [Member]</t>
  </si>
  <si>
    <t>Ft. Oglethorpe [Member]</t>
  </si>
  <si>
    <t>Birmingham-Walt [Member]</t>
  </si>
  <si>
    <t>Providence One [Member]</t>
  </si>
  <si>
    <t>1984/88</t>
  </si>
  <si>
    <t>Mar. 26,
		1998</t>
  </si>
  <si>
    <t>1988/91</t>
  </si>
  <si>
    <t>Apr. 9,
		1998</t>
  </si>
  <si>
    <t>Salem-Policy [Member]</t>
  </si>
  <si>
    <t>NH</t>
  </si>
  <si>
    <t>Apr. 7,
		1998</t>
  </si>
  <si>
    <t>Youngstown Warren [Member]</t>
  </si>
  <si>
    <t>Apr. 22,
		1998</t>
  </si>
  <si>
    <t>Youngstown Warren One [Member]</t>
  </si>
  <si>
    <t>Jun. 2,
		1998</t>
  </si>
  <si>
    <t>May 13,
		1998</t>
  </si>
  <si>
    <t>Houston Katy [Member]</t>
  </si>
  <si>
    <t>May 20,
		1998</t>
  </si>
  <si>
    <t>Hollywood-Sheridan [Member]</t>
  </si>
  <si>
    <t>Jul. 1,
		1998</t>
  </si>
  <si>
    <t>Pompano Beach-Atlantic [Member]</t>
  </si>
  <si>
    <t>Pompano Beach-Sample [Member]</t>
  </si>
  <si>
    <t>Boca Raton-18th St [Member]</t>
  </si>
  <si>
    <t>Vero Beach [Member]</t>
  </si>
  <si>
    <t>Jun. 12,
		1998</t>
  </si>
  <si>
    <t>Houston Humble [Member]</t>
  </si>
  <si>
    <t>Jun. 16,
		1998</t>
  </si>
  <si>
    <t>Houston Webster [Member]</t>
  </si>
  <si>
    <t>Jun. 19,
		1998</t>
  </si>
  <si>
    <t>Dallas Fort Worth Two [Member]</t>
  </si>
  <si>
    <t>Hollywood-N.21st [Member]</t>
  </si>
  <si>
    <t>Aug. 3,
		1998</t>
  </si>
  <si>
    <t>San Marcos [Member]</t>
  </si>
  <si>
    <t>Jun. 30,
		1998</t>
  </si>
  <si>
    <t>Austin-McNeil [Member]</t>
  </si>
  <si>
    <t>Austin-FM [Member]</t>
  </si>
  <si>
    <t>Dallas Fort Worth Three [Member]</t>
  </si>
  <si>
    <t>Sep. 29,
		1998</t>
  </si>
  <si>
    <t>Dallas Fort Worth Four [Member]</t>
  </si>
  <si>
    <t>Oct. 9,
		1998</t>
  </si>
  <si>
    <t>Cincinnati Batavia [Member]</t>
  </si>
  <si>
    <t>Nov. 19,
		1998</t>
  </si>
  <si>
    <t>Jackson-N.West [Member]</t>
  </si>
  <si>
    <t>Dec. 1,
		1998</t>
  </si>
  <si>
    <t>Houston Katy One [Member]</t>
  </si>
  <si>
    <t>Dec. 15,
		1998</t>
  </si>
  <si>
    <t>Providence Two [Member]</t>
  </si>
  <si>
    <t>1986/94</t>
  </si>
  <si>
    <t>Feb. 2,
		1999</t>
  </si>
  <si>
    <t>Lafayette-Pinhook 1 [Member]</t>
  </si>
  <si>
    <t>Feb. 17,
		1999</t>
  </si>
  <si>
    <t>Lafayette-Pinhook2 [Member]</t>
  </si>
  <si>
    <t>1992/94</t>
  </si>
  <si>
    <t>Lafayette-Ambassador [Member]</t>
  </si>
  <si>
    <t>Lafayette-Evangeline [Member]</t>
  </si>
  <si>
    <t>Lafayette-Guilbeau [Member]</t>
  </si>
  <si>
    <t>Phoenix Gilbert [Member]</t>
  </si>
  <si>
    <t>AZ</t>
  </si>
  <si>
    <t>May 18,
		1999</t>
  </si>
  <si>
    <t>Phoenix Glendale [Member]</t>
  </si>
  <si>
    <t>Phoenix Mesa [Member]</t>
  </si>
  <si>
    <t>Phoenix Mesa One [Member]</t>
  </si>
  <si>
    <t>Phoenix Mesa Two [Member]</t>
  </si>
  <si>
    <t>Phoenix Mesa Three [Member]</t>
  </si>
  <si>
    <t>Phoenix-Camelback [Member]</t>
  </si>
  <si>
    <t>Phoenix-Bell [Member]</t>
  </si>
  <si>
    <t>Phoenix-35th Ave [Member]</t>
  </si>
  <si>
    <t>May 21,
		1999</t>
  </si>
  <si>
    <t>Portland 1988 [Member]</t>
  </si>
  <si>
    <t>ME</t>
  </si>
  <si>
    <t>Aug. 2,
		1999</t>
  </si>
  <si>
    <t>Space Coast- Cocoa [Member]</t>
  </si>
  <si>
    <t>Sep. 29,
		1999</t>
  </si>
  <si>
    <t>Dallas Fort Worth Five [Member]</t>
  </si>
  <si>
    <t>Nov. 9,
		1999</t>
  </si>
  <si>
    <t>Feb. 2,
		2000</t>
  </si>
  <si>
    <t>Boston-N. Andover [Member]</t>
  </si>
  <si>
    <t>Feb. 15,
		2000</t>
  </si>
  <si>
    <t>Houston Seabrook [Member]</t>
  </si>
  <si>
    <t>Mar. 1,
		2000</t>
  </si>
  <si>
    <t>May 2,
		2000</t>
  </si>
  <si>
    <t>Birmingham-Bessemer [Member]</t>
  </si>
  <si>
    <t>Nov. 15,
		2000</t>
  </si>
  <si>
    <t>NY Metro-Brewster [Member]</t>
  </si>
  <si>
    <t>1991/97</t>
  </si>
  <si>
    <t>Dec. 27,
		2000</t>
  </si>
  <si>
    <t>Austin-Lamar [Member]</t>
  </si>
  <si>
    <t>1996/99</t>
  </si>
  <si>
    <t>Feb. 22,
		2001</t>
  </si>
  <si>
    <t>Houston [Member]</t>
  </si>
  <si>
    <t>1993/97</t>
  </si>
  <si>
    <t>Mar. 2,
		2001</t>
  </si>
  <si>
    <t>Mar. 13,
		2001</t>
  </si>
  <si>
    <t>Boston Dracut [Member]</t>
  </si>
  <si>
    <t>Dec. 1,
		2001</t>
  </si>
  <si>
    <t>Boston-Methuen [Member]</t>
  </si>
  <si>
    <t>Myrtle Beach [Member]</t>
  </si>
  <si>
    <t>Kingsland [Member]</t>
  </si>
  <si>
    <t>Maine-Saco [Member]</t>
  </si>
  <si>
    <t>Dec. 3,
		2001</t>
  </si>
  <si>
    <t>Boston-Plymouth [Member]</t>
  </si>
  <si>
    <t>Dec. 19,
		2001</t>
  </si>
  <si>
    <t>Boston-Sandwich [Member]</t>
  </si>
  <si>
    <t>Feb. 5,
		2002</t>
  </si>
  <si>
    <t>Dallas-Fort Worth [Member]</t>
  </si>
  <si>
    <t>Feb. 13,
		2002</t>
  </si>
  <si>
    <t>San Antonio-Hunt [Member]</t>
  </si>
  <si>
    <t>Houston-Humble [Member]</t>
  </si>
  <si>
    <t>1998/02</t>
  </si>
  <si>
    <t>Jun. 19,
		2002</t>
  </si>
  <si>
    <t>Houston-Pasadena [Member]</t>
  </si>
  <si>
    <t>Houston-League City [Member]</t>
  </si>
  <si>
    <t>1994/97</t>
  </si>
  <si>
    <t>Houston-Montgomery [Member]</t>
  </si>
  <si>
    <t>Houston-S. Hwy 6 [Member]</t>
  </si>
  <si>
    <t>The Hamptons [Member]</t>
  </si>
  <si>
    <t>Dec. 16,
		2002</t>
  </si>
  <si>
    <t>1994/98</t>
  </si>
  <si>
    <t>1995/99</t>
  </si>
  <si>
    <t>Aug. 26,
		2003</t>
  </si>
  <si>
    <t>1998/01</t>
  </si>
  <si>
    <t>Oct. 1,
		2003</t>
  </si>
  <si>
    <t>Stamford [Member]</t>
  </si>
  <si>
    <t>Mar. 17,
		2004</t>
  </si>
  <si>
    <t>Houston-Tomball [Member]</t>
  </si>
  <si>
    <t>May 19,
		2004</t>
  </si>
  <si>
    <t>Houston-Conroe [Member]</t>
  </si>
  <si>
    <t>Houston-Spring [Member]</t>
  </si>
  <si>
    <t>Houston-Bissonnet [Member]</t>
  </si>
  <si>
    <t>Houston-Alvin [Member]</t>
  </si>
  <si>
    <t>Jun. 3,
		2004</t>
  </si>
  <si>
    <t>Houston-Missouri City [Member]</t>
  </si>
  <si>
    <t>Jun. 23,
		2004</t>
  </si>
  <si>
    <t>Chattanooga-Hixson [Member]</t>
  </si>
  <si>
    <t>Aug. 4,
		2004</t>
  </si>
  <si>
    <t>Austin-Round Rock [Member]</t>
  </si>
  <si>
    <t>Aug. 5,
		2004</t>
  </si>
  <si>
    <t>Syracuse - Cicero [Member]</t>
  </si>
  <si>
    <t>1988/02</t>
  </si>
  <si>
    <t>Mar. 16,
		2005</t>
  </si>
  <si>
    <t>Long Island-Bayshore [Member]</t>
  </si>
  <si>
    <t>Mar. 15,
		2005</t>
  </si>
  <si>
    <t>Boston Springfield One [Member]</t>
  </si>
  <si>
    <t>1965/75</t>
  </si>
  <si>
    <t>Apr. 12,
		2005</t>
  </si>
  <si>
    <t>Apr. 14,
		2005</t>
  </si>
  <si>
    <t>Houston-Jones [Member]</t>
  </si>
  <si>
    <t>1997/99</t>
  </si>
  <si>
    <t>Jun. 6,
		2005</t>
  </si>
  <si>
    <t>Montgomery-Richard [Member]</t>
  </si>
  <si>
    <t>Jun. 1,
		2005</t>
  </si>
  <si>
    <t>Boston-Oxford [Member]</t>
  </si>
  <si>
    <t>Jun. 23,
		2005</t>
  </si>
  <si>
    <t>Austin-290E [Member]</t>
  </si>
  <si>
    <t>Jul. 12,
		2005</t>
  </si>
  <si>
    <t>SanAntonio-Marbach [Member]</t>
  </si>
  <si>
    <t>Austin-South 1st [Member]</t>
  </si>
  <si>
    <t>Houston-Pinehurst [Member]</t>
  </si>
  <si>
    <t>2002/04</t>
  </si>
  <si>
    <t>Sep. 15,
		2005</t>
  </si>
  <si>
    <t>Baton Rouge [Member]</t>
  </si>
  <si>
    <t>1984/94</t>
  </si>
  <si>
    <t>Nov. 15,
		2005</t>
  </si>
  <si>
    <t>Houston-Cypress [Member]</t>
  </si>
  <si>
    <t>Jan. 13,
		2006</t>
  </si>
  <si>
    <t>San Marcos-Hwy 35S [Member]</t>
  </si>
  <si>
    <t>Jan. 10,
		2006</t>
  </si>
  <si>
    <t>Houston-Baytown [Member]</t>
  </si>
  <si>
    <t>2002/06</t>
  </si>
  <si>
    <t>Feb. 1,
		2006</t>
  </si>
  <si>
    <t>Houston-Jones Rd 2 [Member]</t>
  </si>
  <si>
    <t>Mar. 9,
		2006</t>
  </si>
  <si>
    <t>Lafayette [Member]</t>
  </si>
  <si>
    <t>Apr. 13,
		2006</t>
  </si>
  <si>
    <t>2001/04</t>
  </si>
  <si>
    <t>Manchester [Member]</t>
  </si>
  <si>
    <t>Apr. 26,
		2006</t>
  </si>
  <si>
    <t>Nashua [Member]</t>
  </si>
  <si>
    <t>Jun. 29,
		2006</t>
  </si>
  <si>
    <t>Jun. 22,
		2006</t>
  </si>
  <si>
    <t>Clearwater-Pinellas Park [Member]</t>
  </si>
  <si>
    <t>Clearwater-Tarpon Spring [Member]</t>
  </si>
  <si>
    <t>New Orleans [Member]</t>
  </si>
  <si>
    <t>St Louis-Meramec [Member]</t>
  </si>
  <si>
    <t>MO</t>
  </si>
  <si>
    <t>St Louis-Charles Rock [Member]</t>
  </si>
  <si>
    <t>St Louis-Shackelford [Member]</t>
  </si>
  <si>
    <t>St Louis-W.Washington [Member]</t>
  </si>
  <si>
    <t>1980/01</t>
  </si>
  <si>
    <t>St Louis-Howdershell [Member]</t>
  </si>
  <si>
    <t>St Louis-Lemay Ferry [Member]</t>
  </si>
  <si>
    <t>St Louis-Manchester [Member]</t>
  </si>
  <si>
    <t>1998/03</t>
  </si>
  <si>
    <t>San Antonio-Blanco [Member]</t>
  </si>
  <si>
    <t>San Antonio-Broadway [Member]</t>
  </si>
  <si>
    <t>San Antonio-Huebner [Member]</t>
  </si>
  <si>
    <t>Chattanooga-Lee Hwy II [Member]</t>
  </si>
  <si>
    <t>Aug. 7,
		2006</t>
  </si>
  <si>
    <t>Aug. 1,
		2006</t>
  </si>
  <si>
    <t>Montgomery-E.S.Blvd [Member]</t>
  </si>
  <si>
    <t>1996/97</t>
  </si>
  <si>
    <t>Sep. 28,
		2006</t>
  </si>
  <si>
    <t>Auburn-Pepperell Pkwy [Member]</t>
  </si>
  <si>
    <t>Auburn-Gatewood Dr [Member]</t>
  </si>
  <si>
    <t>2002/03</t>
  </si>
  <si>
    <t>Columbus-Williams Rd [Member]</t>
  </si>
  <si>
    <t>2002/04/06</t>
  </si>
  <si>
    <t>Columbus-Miller Rd [Member]</t>
  </si>
  <si>
    <t>Columbus-Armour Rd [Member]</t>
  </si>
  <si>
    <t>2004/05</t>
  </si>
  <si>
    <t>Columbus-Amber Dr [Member]</t>
  </si>
  <si>
    <t>Concord [Member]</t>
  </si>
  <si>
    <t>Oct. 31,
		2006</t>
  </si>
  <si>
    <t>Buffalo-Langner Rd [Member]</t>
  </si>
  <si>
    <t>1993/07</t>
  </si>
  <si>
    <t>Mar. 30,
		2007</t>
  </si>
  <si>
    <t>Buffalo-Transit Rd [Member]</t>
  </si>
  <si>
    <t>Buffalo-Lake Ave [Member]</t>
  </si>
  <si>
    <t>Buffalo-Union Rd [Member]</t>
  </si>
  <si>
    <t>Buffalo-NF Blvd [Member]</t>
  </si>
  <si>
    <t>Buffalo-Young St [Member]</t>
  </si>
  <si>
    <t>1999/00</t>
  </si>
  <si>
    <t>Buffalo-Sheridan Dr [Member]</t>
  </si>
  <si>
    <t>Bufrfalo-Transit Rd [Member]</t>
  </si>
  <si>
    <t>1990/95</t>
  </si>
  <si>
    <t>Rochester-Phillips Rd [Member]</t>
  </si>
  <si>
    <t>Greenville [Member]</t>
  </si>
  <si>
    <t>Jan. 11,
		2007</t>
  </si>
  <si>
    <t>Mar. 8,
		2007</t>
  </si>
  <si>
    <t>2003/06</t>
  </si>
  <si>
    <t>Huntsville-Memorial [Member]</t>
  </si>
  <si>
    <t>1989/06</t>
  </si>
  <si>
    <t>Jun. 1,
		2007</t>
  </si>
  <si>
    <t>Huntsville-Madison 1 [Member]</t>
  </si>
  <si>
    <t>Bilox-Gulfport [Member]</t>
  </si>
  <si>
    <t>1998/05</t>
  </si>
  <si>
    <t>Huntsville-Hwy 72 [Member]</t>
  </si>
  <si>
    <t>1998/06</t>
  </si>
  <si>
    <t>Mobile-Airport Blvd [Member]</t>
  </si>
  <si>
    <t>2000/07</t>
  </si>
  <si>
    <t>Huntsville-Madison 2 [Member]</t>
  </si>
  <si>
    <t>Foley-Hwy 59 [Member]</t>
  </si>
  <si>
    <t>Pensacola 6-Nine Mile [Member]</t>
  </si>
  <si>
    <t>Auburn-College St [Member]</t>
  </si>
  <si>
    <t>Biloxi-Gulfport [Member]</t>
  </si>
  <si>
    <t>2004/06</t>
  </si>
  <si>
    <t>Pensacola 7-Hwy 98 [Member]</t>
  </si>
  <si>
    <t>Montgomery-Arrowhead [Member]</t>
  </si>
  <si>
    <t>Montgomery-McLemore [Member]</t>
  </si>
  <si>
    <t>San Antonio-Foster [Member]</t>
  </si>
  <si>
    <t>May 21,
		2007</t>
  </si>
  <si>
    <t>2002/05</t>
  </si>
  <si>
    <t>Nov. 14,
		2007</t>
  </si>
  <si>
    <t>Hattiesburg-Clasic [Member]</t>
  </si>
  <si>
    <t>Dec. 19,
		2007</t>
  </si>
  <si>
    <t>Biloxi-Ginger [Member]</t>
  </si>
  <si>
    <t>Foley-7905 St Hwy 59 [Member]</t>
  </si>
  <si>
    <t>Jackson-Ridgeland [Member]</t>
  </si>
  <si>
    <t>1997/00</t>
  </si>
  <si>
    <t>Jan. 17,
		2008</t>
  </si>
  <si>
    <t>Jackson-5111 [Member]</t>
  </si>
  <si>
    <t>Cincinnati-Robertson [Member]</t>
  </si>
  <si>
    <t>2003/04</t>
  </si>
  <si>
    <t>Dec. 31,
		2008</t>
  </si>
  <si>
    <t>Richmond-Bridge Rd [Member]</t>
  </si>
  <si>
    <t>Oct. 1,
		2009</t>
  </si>
  <si>
    <t>Dec. 28,
		2010</t>
  </si>
  <si>
    <t>Charlotte-Wallace [Member]</t>
  </si>
  <si>
    <t>Dec. 29,
		2010</t>
  </si>
  <si>
    <t>Charlotte- Westmoreland [Member]</t>
  </si>
  <si>
    <t>Charlotte-Matthews [Member]</t>
  </si>
  <si>
    <t>Charlotte-Zeb Morris [Member]</t>
  </si>
  <si>
    <t>Fair Lawn [Member]</t>
  </si>
  <si>
    <t>NJ</t>
  </si>
  <si>
    <t>Jul. 14,
		2011</t>
  </si>
  <si>
    <t>Elizabeth [Member]</t>
  </si>
  <si>
    <t>Saint Louis-High Ridge [Member]</t>
  </si>
  <si>
    <t>Jul. 28,
		2011</t>
  </si>
  <si>
    <t>Atlanta-Decatur [Member]</t>
  </si>
  <si>
    <t>Aug. 17,
		2011</t>
  </si>
  <si>
    <t>Houston Humble Two [Member]</t>
  </si>
  <si>
    <t>Sep. 22,
		2011</t>
  </si>
  <si>
    <t>Houston-Hwy 6N [Member]</t>
  </si>
  <si>
    <t>Austin - Cedar Park [Member]</t>
  </si>
  <si>
    <t>Houston-Deer Park [Member]</t>
  </si>
  <si>
    <t>Houston-W.Little York [Member]</t>
  </si>
  <si>
    <t>Houston-Friendswood [Member]</t>
  </si>
  <si>
    <t>Houston-W.Sam Houston [Member]</t>
  </si>
  <si>
    <t>Austin-Pond Springs Rd [Member]</t>
  </si>
  <si>
    <t>Houston-Silverado Dr [Member]</t>
  </si>
  <si>
    <t>Houston-Sugarland [Member]</t>
  </si>
  <si>
    <t>Houston-Westheimer Rd [Member]</t>
  </si>
  <si>
    <t>Houston-Wilcrest Dr [Member]</t>
  </si>
  <si>
    <t>Houston-Woodlands [Member]</t>
  </si>
  <si>
    <t>Houston-Katy Freeway [Member]</t>
  </si>
  <si>
    <t>Houston-Webster [Member]</t>
  </si>
  <si>
    <t>Newport News-Brick Kiln[Member]</t>
  </si>
  <si>
    <t>Sep. 29,
		2011</t>
  </si>
  <si>
    <t>Penasacola-Palafox [Member]</t>
  </si>
  <si>
    <t>Nov. 15,
		2011</t>
  </si>
  <si>
    <t>Miami [Member]</t>
  </si>
  <si>
    <t>May 16,
		2012</t>
  </si>
  <si>
    <t>Chicago - Lake Forest [Member]</t>
  </si>
  <si>
    <t>IL</t>
  </si>
  <si>
    <t>1996/2004</t>
  </si>
  <si>
    <t>Jun. 6,
		2012</t>
  </si>
  <si>
    <t>Chicago - Schaumburg [Member]</t>
  </si>
  <si>
    <t>Norfolk - E. Little Creek [Member]</t>
  </si>
  <si>
    <t>Jun. 20,
		2012</t>
  </si>
  <si>
    <t>Atlanta-14th St. [Member]</t>
  </si>
  <si>
    <t>Jul. 18,
		2012</t>
  </si>
  <si>
    <t>Jacksonville - Middlebg [Member]</t>
  </si>
  <si>
    <t>Sep. 18,
		2012</t>
  </si>
  <si>
    <t>Jacksonville - Orange Pk [Member]</t>
  </si>
  <si>
    <t>Jacksonville - St. Augustne [Member]</t>
  </si>
  <si>
    <t>Atlanta - NE Expressway [Member]</t>
  </si>
  <si>
    <t>Atlanta - Kennesaw [Member]</t>
  </si>
  <si>
    <t>Atlanta - Lawrenceville [Member]</t>
  </si>
  <si>
    <t>Atlanta - Woodstock [Member]</t>
  </si>
  <si>
    <t>Sep. 19,
		2012</t>
  </si>
  <si>
    <t>Chicago - Lindenhurst [Member]</t>
  </si>
  <si>
    <t>1999/2006</t>
  </si>
  <si>
    <t>Sep. 27,
		2012</t>
  </si>
  <si>
    <t>Chicago - Orland Park [Member]</t>
  </si>
  <si>
    <t>Dec. 10,
		2012</t>
  </si>
  <si>
    <t>Bradenton [Member]</t>
  </si>
  <si>
    <t>Dec. 21,
		2012</t>
  </si>
  <si>
    <t>Ft. Myers-Cleveland [Member]</t>
  </si>
  <si>
    <t>Clearwater-Drew St. [Member]</t>
  </si>
  <si>
    <t>Clearwater-N. Myrtle [Member]</t>
  </si>
  <si>
    <t>Chicago-Aurora [Member]</t>
  </si>
  <si>
    <t>Dec. 31,
		2012</t>
  </si>
  <si>
    <t>Phoenix-83rd [Member]</t>
  </si>
  <si>
    <t>Dec. 18,
		2012</t>
  </si>
  <si>
    <t>Chicago-North Austin [Member]</t>
  </si>
  <si>
    <t>Dec. 20,
		2012</t>
  </si>
  <si>
    <t>Chicago-North Western [Member]</t>
  </si>
  <si>
    <t>Chicago-West Pershing [Member]</t>
  </si>
  <si>
    <t>Austin-Cedar Park [Member]</t>
  </si>
  <si>
    <t>Dec. 27,
		2012</t>
  </si>
  <si>
    <t>Chicago - N. Broadway [Member]</t>
  </si>
  <si>
    <t>San Antonio - Marbach [Member]</t>
  </si>
  <si>
    <t>Feb. 11,
		2013</t>
  </si>
  <si>
    <t>Long Island - Lindenhurst [Member]</t>
  </si>
  <si>
    <t>Mar. 22,
		2013</t>
  </si>
  <si>
    <t>Boston - Somerville [Member]</t>
  </si>
  <si>
    <t>Long Island - Deer Park [Member]</t>
  </si>
  <si>
    <t>Aug. 29,
		2013</t>
  </si>
  <si>
    <t>Long Island - Amityville [Member]</t>
  </si>
  <si>
    <t>Colorado Springs [Member]</t>
  </si>
  <si>
    <t>CO</t>
  </si>
  <si>
    <t>Sep. 30,
		2013</t>
  </si>
  <si>
    <t>Toms River - Rte. 37 W [Member]</t>
  </si>
  <si>
    <t>Nov. 26,
		2013</t>
  </si>
  <si>
    <t>Lake Worth - S Military [Member]</t>
  </si>
  <si>
    <t>Dec. 4,
		2013</t>
  </si>
  <si>
    <t>Dec. 27,
		2013</t>
  </si>
  <si>
    <t>Hartford-Bristol [Member]</t>
  </si>
  <si>
    <t>Dec. 30,
		2013</t>
  </si>
  <si>
    <t>Piscataway - Brunswick [Member]</t>
  </si>
  <si>
    <t>Fort Lauderdale - 3rd Ave [Member]</t>
  </si>
  <si>
    <t>West Palm - Mercer [Member]</t>
  </si>
  <si>
    <t>Austin - Manchaca [Member]</t>
  </si>
  <si>
    <t>1998/2002</t>
  </si>
  <si>
    <t>Portland 2000 [Member]</t>
  </si>
  <si>
    <t>Portland-Topsham [Member]</t>
  </si>
  <si>
    <t>Chicago - St. Charles [Member]</t>
  </si>
  <si>
    <t>2004/2013</t>
  </si>
  <si>
    <t>Chicago - Ashland [Member]</t>
  </si>
  <si>
    <t>San Antonio - Walzem [Member]</t>
  </si>
  <si>
    <t>St. Louis - Woodson [Member]</t>
  </si>
  <si>
    <t>St. Louis - Mexico [Member]</t>
  </si>
  <si>
    <t>St. Louis - Vogel [Member]</t>
  </si>
  <si>
    <t>St Louis Manchester Nineteen Ninety Six [Member]</t>
  </si>
  <si>
    <t>St. Louis - North Highway [Member]</t>
  </si>
  <si>
    <t>St. Louis - Dunn [Member]</t>
  </si>
  <si>
    <t>Trenton-Hamilton Twnship [Member]</t>
  </si>
  <si>
    <t>NY Metro-Fishkill [Member]</t>
  </si>
  <si>
    <t>Atlanta-Peachtree City [Member]</t>
  </si>
  <si>
    <t>Wayne - Willowbrook [Member]</t>
  </si>
  <si>
    <t>Asbury Park - 1st Ave [Member]</t>
  </si>
  <si>
    <t>Farmingdale - Tinton Falls [Member]</t>
  </si>
  <si>
    <t>Lakewood - Route 70 [Member]</t>
  </si>
  <si>
    <t>Matawan - Highway 34 [Member]</t>
  </si>
  <si>
    <t>St. Petersburg - Gandy [Member]</t>
  </si>
  <si>
    <t>Chesapeake - Campostella [Member]</t>
  </si>
  <si>
    <t>San Antonio- Castle Hills [Member]</t>
  </si>
  <si>
    <t>Chattanooga - Broad St [Member]</t>
  </si>
  <si>
    <t>New Orleans-Kenner [Member]</t>
  </si>
  <si>
    <t>Orlando-Celebration [Member]</t>
  </si>
  <si>
    <t>Austin-Cedar Park 2003 [Member]</t>
  </si>
  <si>
    <t>Chicago - Pulaski [Member]</t>
  </si>
  <si>
    <t>Houston - Gessner [Member]</t>
  </si>
  <si>
    <t>New England - Danbury [Member]</t>
  </si>
  <si>
    <t>New England - Milford [Member]</t>
  </si>
  <si>
    <t>Long Island - Hicksville [Member]</t>
  </si>
  <si>
    <t>Long Island - Farmingdale [Member]</t>
  </si>
  <si>
    <t>Chicago - Alsip [Member]</t>
  </si>
  <si>
    <t>Chicago - N. Pulaski [Member]</t>
  </si>
  <si>
    <t>Fort Myers - Tamiami [Member]</t>
  </si>
  <si>
    <t>Dallas - Allen [Member]</t>
  </si>
  <si>
    <t>Jacksonville - Beach Blvd. [Member]</t>
  </si>
  <si>
    <t>Space Coast - Vero Beach [Member]</t>
  </si>
  <si>
    <t>Port St. Lucie - Federal [Member]</t>
  </si>
  <si>
    <t>West Palm - N. Military [Member]</t>
  </si>
  <si>
    <t>Ft. Myers - Bonita Springs [Member]</t>
  </si>
  <si>
    <t>Phoenix - Tatum Blvd. [Member]</t>
  </si>
  <si>
    <t>Boston - Lynn [Member]</t>
  </si>
  <si>
    <t>Syracuse - Ainsely Dr. [Member]</t>
  </si>
  <si>
    <t>Syracuse - Camillus [Member]</t>
  </si>
  <si>
    <t>2005/2011</t>
  </si>
  <si>
    <t>Syracuse - Manlius [Member]</t>
  </si>
  <si>
    <t>Charlotte - Brookshire [Member]</t>
  </si>
  <si>
    <t>Charleston III [Member]</t>
  </si>
  <si>
    <t>Myrtle Beach II [Member]</t>
  </si>
  <si>
    <t>Columbia VI [Member]</t>
  </si>
  <si>
    <t>2004/2008</t>
  </si>
  <si>
    <t>Hilton Head - Blufton [Member]</t>
  </si>
  <si>
    <t>Philadelphia - Eagleville [Member]</t>
  </si>
  <si>
    <t>Corporate Office [Member]</t>
  </si>
  <si>
    <t>May 1,
		2000</t>
  </si>
  <si>
    <t>Life on which depreciation in latest income statement is computed</t>
  </si>
  <si>
    <t>Minimum [Member] | Charleston [Member]</t>
  </si>
  <si>
    <t>Minimum [Member] | Lakeland [Member]</t>
  </si>
  <si>
    <t>Minimum [Member] | Charlotte [Member]</t>
  </si>
  <si>
    <t>Minimum [Member] | Youngstown [Member]</t>
  </si>
  <si>
    <t>Minimum [Member] | Cleveland [Member]</t>
  </si>
  <si>
    <t>Minimum [Member] | Pt. St. Lucie [Member]</t>
  </si>
  <si>
    <t>Minimum [Member] | Orlando - Deltona [Member]</t>
  </si>
  <si>
    <t>Minimum [Member] | NY Metro-Middletown [Member]</t>
  </si>
  <si>
    <t>Minimum [Member] | Buffalo [Member]</t>
  </si>
  <si>
    <t>Minimum [Member] | Rochester [Member]</t>
  </si>
  <si>
    <t>Minimum [Member] | Jacksonville [Member]</t>
  </si>
  <si>
    <t>Minimum [Member] | Columbia [Member]</t>
  </si>
  <si>
    <t>Minimum [Member] | Boston [Member]</t>
  </si>
  <si>
    <t>Minimum [Member] | Savannah [Member]</t>
  </si>
  <si>
    <t>Minimum [Member] | Greensboro [Member]</t>
  </si>
  <si>
    <t>Minimum [Member] | Raleigh-Durham [Member]</t>
  </si>
  <si>
    <t>Minimum [Member] | Hartford-New Haven [Member]</t>
  </si>
  <si>
    <t>Minimum [Member] | Atlanta [Member]</t>
  </si>
  <si>
    <t>Minimum [Member] | Orlando [Member]</t>
  </si>
  <si>
    <t>Minimum [Member] | Sharon [Member]</t>
  </si>
  <si>
    <t>Minimum [Member] | Ft. Lauderdale [Member]</t>
  </si>
  <si>
    <t>Minimum [Member] | West Palm [Member]</t>
  </si>
  <si>
    <t>Minimum [Member] | Baltimore [Member]</t>
  </si>
  <si>
    <t>Minimum [Member] | Melbourne [Member]</t>
  </si>
  <si>
    <t>Minimum [Member] | Newport News [Member]</t>
  </si>
  <si>
    <t>Minimum [Member] | Pensacola [Member]</t>
  </si>
  <si>
    <t>Minimum [Member] | Hartford [Member]</t>
  </si>
  <si>
    <t>Minimum [Member] | Alexandria [Member]</t>
  </si>
  <si>
    <t>Minimum [Member] | Norfolk [Member]</t>
  </si>
  <si>
    <t>Minimum [Member] | Norfolk II [Member]</t>
  </si>
  <si>
    <t>Minimum [Member] | Birmingham [Member]</t>
  </si>
  <si>
    <t>Minimum [Member] | Montgomery [Member]</t>
  </si>
  <si>
    <t>Minimum [Member] | Tampa [Member]</t>
  </si>
  <si>
    <t>Minimum [Member] | Clearwater [Member]</t>
  </si>
  <si>
    <t>Minimum [Member] | Clearwater-Largo [Member]</t>
  </si>
  <si>
    <t>Minimum [Member] | Jackson [Member]</t>
  </si>
  <si>
    <t>Minimum [Member] | Richmond [Member]</t>
  </si>
  <si>
    <t>Minimum [Member] | Harrisburg [Member]</t>
  </si>
  <si>
    <t>Minimum [Member] | Syracuse [Member]</t>
  </si>
  <si>
    <t>Minimum [Member] | Ft. Myers [Member]</t>
  </si>
  <si>
    <t>Minimum [Member] | Ft Myers One [Member]</t>
  </si>
  <si>
    <t>Minimum [Member] | Dallas-Ft.Worth [Member]</t>
  </si>
  <si>
    <t>Minimum [Member] | San Antonio [Member]</t>
  </si>
  <si>
    <t>Minimum [Member] | Boston - Springfield [Member]</t>
  </si>
  <si>
    <t>Minimum [Member] | Cincinnati [Member]</t>
  </si>
  <si>
    <t>Minimum [Member] | Houston-Beaumont [Member]</t>
  </si>
  <si>
    <t>Minimum [Member] | Lynchburg-Lakeside [Member]</t>
  </si>
  <si>
    <t>Minimum [Member] | Lynchburg-Timberlake [Member]</t>
  </si>
  <si>
    <t>Minimum [Member] | Lynchburg-Amherst [Member]</t>
  </si>
  <si>
    <t>Minimum [Member] | Chesapeake [Member]</t>
  </si>
  <si>
    <t>Minimum [Member] | Orlando-W 25th St [Member]</t>
  </si>
  <si>
    <t>Minimum [Member] | Delray [Member]</t>
  </si>
  <si>
    <t>Minimum [Member] | Delray One [Member]</t>
  </si>
  <si>
    <t>Minimum [Member] | Cleveland-Avon [Member]</t>
  </si>
  <si>
    <t>Minimum [Member] | Dallas Fort Worth [Member]</t>
  </si>
  <si>
    <t>Minimum [Member] | Dallas Fort Worth One [Member]</t>
  </si>
  <si>
    <t>Minimum [Member] | Atlanta-Alpharetta [Member]</t>
  </si>
  <si>
    <t>Minimum [Member] | Atlanta-Marietta [Member]</t>
  </si>
  <si>
    <t>Minimum [Member] | Atlanta-Doraville [Member]</t>
  </si>
  <si>
    <t>Minimum [Member] | Greensboro-Hilltop [Member]</t>
  </si>
  <si>
    <t>Minimum [Member] | Greensboro-StgCch [Member]</t>
  </si>
  <si>
    <t>Minimum [Member] | Baton Rouge-Airline [Member]</t>
  </si>
  <si>
    <t>Minimum [Member] | Baton Rouge-Airline2 [Member]</t>
  </si>
  <si>
    <t>Minimum [Member] | Harrisburg-Peiffers [Member]</t>
  </si>
  <si>
    <t>Minimum [Member] | Chesapeake-Military [Member]</t>
  </si>
  <si>
    <t>Minimum [Member] | Chesapeake-Volvo [Member]</t>
  </si>
  <si>
    <t>Minimum [Member] | Virginia Beach-Shell [Member]</t>
  </si>
  <si>
    <t>Minimum [Member] | Virginia Beach-Central [Member]</t>
  </si>
  <si>
    <t>Minimum [Member] | Norfolk-Naval Base [Member]</t>
  </si>
  <si>
    <t>Minimum [Member] | Tampa-E.Hillsborough [Member]</t>
  </si>
  <si>
    <t>Minimum [Member] | Boston North Bridge [Member]</t>
  </si>
  <si>
    <t>Minimum [Member] | Greensboro-High Point [Member]</t>
  </si>
  <si>
    <t>Minimum [Member] | Titusville [Member]</t>
  </si>
  <si>
    <t>Minimum [Member] | Boston Salem [Member]</t>
  </si>
  <si>
    <t>Minimum [Member] | Providence [Member]</t>
  </si>
  <si>
    <t>Minimum [Member] | Chattanooga-Lee Hwy [Member]</t>
  </si>
  <si>
    <t>Minimum [Member] | Chattanooga-Hwy 58 [Member]</t>
  </si>
  <si>
    <t>Minimum [Member] | Ft. Oglethorpe [Member]</t>
  </si>
  <si>
    <t>Minimum [Member] | Birmingham-Walt [Member]</t>
  </si>
  <si>
    <t>Minimum [Member] | Providence One [Member]</t>
  </si>
  <si>
    <t>Minimum [Member] | Salem-Policy [Member]</t>
  </si>
  <si>
    <t>Minimum [Member] | Youngstown Warren [Member]</t>
  </si>
  <si>
    <t>Minimum [Member] | Youngstown Warren One [Member]</t>
  </si>
  <si>
    <t>Minimum [Member] | Houston Katy [Member]</t>
  </si>
  <si>
    <t>Minimum [Member] | Hollywood-Sheridan [Member]</t>
  </si>
  <si>
    <t>Minimum [Member] | Pompano Beach-Atlantic [Member]</t>
  </si>
  <si>
    <t>Minimum [Member] | Pompano Beach-Sample [Member]</t>
  </si>
  <si>
    <t>Minimum [Member] | Boca Raton-18th St [Member]</t>
  </si>
  <si>
    <t>Minimum [Member] | Vero Beach [Member]</t>
  </si>
  <si>
    <t>Minimum [Member] | Houston Humble [Member]</t>
  </si>
  <si>
    <t>Minimum [Member] | Houston Webster [Member]</t>
  </si>
  <si>
    <t>Minimum [Member] | Dallas Fort Worth Two [Member]</t>
  </si>
  <si>
    <t>Minimum [Member] | Hollywood-N.21st [Member]</t>
  </si>
  <si>
    <t>Minimum [Member] | San Marcos [Member]</t>
  </si>
  <si>
    <t>Minimum [Member] | Austin-McNeil [Member]</t>
  </si>
  <si>
    <t>Minimum [Member] | Austin-FM [Member]</t>
  </si>
  <si>
    <t>Minimum [Member] | Dallas Fort Worth Three [Member]</t>
  </si>
  <si>
    <t>Minimum [Member] | Dallas Fort Worth Four [Member]</t>
  </si>
  <si>
    <t>Minimum [Member] | Cincinnati Batavia [Member]</t>
  </si>
  <si>
    <t>Minimum [Member] | Jackson-N.West [Member]</t>
  </si>
  <si>
    <t>Minimum [Member] | Houston Katy One [Member]</t>
  </si>
  <si>
    <t>Minimum [Member] | Providence Two [Member]</t>
  </si>
  <si>
    <t>Minimum [Member] | Lafayette-Pinhook 1 [Member]</t>
  </si>
  <si>
    <t>Minimum [Member] | Lafayette-Pinhook2 [Member]</t>
  </si>
  <si>
    <t>Minimum [Member] | Lafayette-Ambassador [Member]</t>
  </si>
  <si>
    <t>Minimum [Member] | Lafayette-Evangeline [Member]</t>
  </si>
  <si>
    <t>Minimum [Member] | Lafayette-Guilbeau [Member]</t>
  </si>
  <si>
    <t>Minimum [Member] | Phoenix Gilbert [Member]</t>
  </si>
  <si>
    <t>Minimum [Member] | Phoenix Glendale [Member]</t>
  </si>
  <si>
    <t>Minimum [Member] | Phoenix Mesa [Member]</t>
  </si>
  <si>
    <t>Minimum [Member] | Phoenix Mesa One [Member]</t>
  </si>
  <si>
    <t>Minimum [Member] | Phoenix Mesa Two [Member]</t>
  </si>
  <si>
    <t>Minimum [Member] | Phoenix Mesa Three [Member]</t>
  </si>
  <si>
    <t>Minimum [Member] | Phoenix-Camelback [Member]</t>
  </si>
  <si>
    <t>Minimum [Member] | Phoenix-Bell [Member]</t>
  </si>
  <si>
    <t>Minimum [Member] | Phoenix-35th Ave [Member]</t>
  </si>
  <si>
    <t>Minimum [Member] | Portland 1988 [Member]</t>
  </si>
  <si>
    <t>Minimum [Member] | Space Coast- Cocoa [Member]</t>
  </si>
  <si>
    <t>Minimum [Member] | Dallas Fort Worth Five [Member]</t>
  </si>
  <si>
    <t>Minimum [Member] | Boston-N. Andover [Member]</t>
  </si>
  <si>
    <t>Minimum [Member] | Houston Seabrook [Member]</t>
  </si>
  <si>
    <t>Minimum [Member] | Birmingham-Bessemer [Member]</t>
  </si>
  <si>
    <t>Minimum [Member] | NY Metro-Brewster [Member]</t>
  </si>
  <si>
    <t>Minimum [Member] | Austin-Lamar [Member]</t>
  </si>
  <si>
    <t>Minimum [Member] | Houston [Member]</t>
  </si>
  <si>
    <t>Minimum [Member] | Boston Dracut [Member]</t>
  </si>
  <si>
    <t>Minimum [Member] | Boston-Methuen [Member]</t>
  </si>
  <si>
    <t>Minimum [Member] | Myrtle Beach [Member]</t>
  </si>
  <si>
    <t>Minimum [Member] | Kingsland [Member]</t>
  </si>
  <si>
    <t>Minimum [Member] | Maine-Saco [Member]</t>
  </si>
  <si>
    <t>Minimum [Member] | Boston-Plymouth [Member]</t>
  </si>
  <si>
    <t>Minimum [Member] | Boston-Sandwich [Member]</t>
  </si>
  <si>
    <t>Minimum [Member] | Dallas-Fort Worth [Member]</t>
  </si>
  <si>
    <t>Minimum [Member] | San Antonio-Hunt [Member]</t>
  </si>
  <si>
    <t>Minimum [Member] | Houston-Humble [Member]</t>
  </si>
  <si>
    <t>Minimum [Member] | Houston-Pasadena [Member]</t>
  </si>
  <si>
    <t>Minimum [Member] | Houston-League City [Member]</t>
  </si>
  <si>
    <t>Minimum [Member] | Houston-Montgomery [Member]</t>
  </si>
  <si>
    <t>Minimum [Member] | Houston-S. Hwy 6 [Member]</t>
  </si>
  <si>
    <t>Minimum [Member] | The Hamptons [Member]</t>
  </si>
  <si>
    <t>Minimum [Member] | Stamford [Member]</t>
  </si>
  <si>
    <t>Minimum [Member] | Houston-Tomball [Member]</t>
  </si>
  <si>
    <t>Minimum [Member] | Houston-Conroe [Member]</t>
  </si>
  <si>
    <t>Minimum [Member] | Houston-Spring [Member]</t>
  </si>
  <si>
    <t>Minimum [Member] | Houston-Bissonnet [Member]</t>
  </si>
  <si>
    <t>Minimum [Member] | Houston-Alvin [Member]</t>
  </si>
  <si>
    <t>Minimum [Member] | Houston-Missouri City [Member]</t>
  </si>
  <si>
    <t>Minimum [Member] | Chattanooga-Hixson [Member]</t>
  </si>
  <si>
    <t>Minimum [Member] | Austin-Round Rock [Member]</t>
  </si>
  <si>
    <t>Minimum [Member] | Syracuse - Cicero [Member]</t>
  </si>
  <si>
    <t>Minimum [Member] | Long Island-Bayshore [Member]</t>
  </si>
  <si>
    <t>Minimum [Member] | Boston Springfield One [Member]</t>
  </si>
  <si>
    <t>Minimum [Member] | Houston-Jones [Member]</t>
  </si>
  <si>
    <t>Minimum [Member] | Montgomery-Richard [Member]</t>
  </si>
  <si>
    <t>Minimum [Member] | Boston-Oxford [Member]</t>
  </si>
  <si>
    <t>Minimum [Member] | Austin-290E [Member]</t>
  </si>
  <si>
    <t>Minimum [Member] | SanAntonio-Marbach [Member]</t>
  </si>
  <si>
    <t>Minimum [Member] | Austin-South 1st [Member]</t>
  </si>
  <si>
    <t>Minimum [Member] | Houston-Pinehurst [Member]</t>
  </si>
  <si>
    <t>Minimum [Member] | Baton Rouge [Member]</t>
  </si>
  <si>
    <t>Minimum [Member] | Houston-Cypress [Member]</t>
  </si>
  <si>
    <t>Minimum [Member] | San Marcos-Hwy 35S [Member]</t>
  </si>
  <si>
    <t>Minimum [Member] | Houston-Baytown [Member]</t>
  </si>
  <si>
    <t>Minimum [Member] | Houston-Jones Rd 2 [Member]</t>
  </si>
  <si>
    <t>Minimum [Member] | Lafayette [Member]</t>
  </si>
  <si>
    <t>Minimum [Member] | Manchester [Member]</t>
  </si>
  <si>
    <t>Minimum [Member] | Nashua [Member]</t>
  </si>
  <si>
    <t>Minimum [Member] | Clearwater-Pinellas Park [Member]</t>
  </si>
  <si>
    <t>Minimum [Member] | Clearwater-Tarpon Spring [Member]</t>
  </si>
  <si>
    <t>Minimum [Member] | New Orleans [Member]</t>
  </si>
  <si>
    <t>Minimum [Member] | St Louis-Meramec [Member]</t>
  </si>
  <si>
    <t>Minimum [Member] | St Louis-Charles Rock [Member]</t>
  </si>
  <si>
    <t>Minimum [Member] | St Louis-Shackelford [Member]</t>
  </si>
  <si>
    <t>Minimum [Member] | St Louis-W.Washington [Member]</t>
  </si>
  <si>
    <t>Minimum [Member] | St Louis-Howdershell [Member]</t>
  </si>
  <si>
    <t>Minimum [Member] | St Louis-Lemay Ferry [Member]</t>
  </si>
  <si>
    <t>Minimum [Member] | St Louis-Manchester [Member]</t>
  </si>
  <si>
    <t>Minimum [Member] | San Antonio-Blanco [Member]</t>
  </si>
  <si>
    <t>Minimum [Member] | San Antonio-Broadway [Member]</t>
  </si>
  <si>
    <t>Minimum [Member] | San Antonio-Huebner [Member]</t>
  </si>
  <si>
    <t>Minimum [Member] | Chattanooga-Lee Hwy II [Member]</t>
  </si>
  <si>
    <t>Minimum [Member] | Montgomery-E.S.Blvd [Member]</t>
  </si>
  <si>
    <t>Minimum [Member] | Auburn-Pepperell Pkwy [Member]</t>
  </si>
  <si>
    <t>Minimum [Member] | Auburn-Gatewood Dr [Member]</t>
  </si>
  <si>
    <t>Minimum [Member] | Columbus-Williams Rd [Member]</t>
  </si>
  <si>
    <t>Minimum [Member] | Columbus-Miller Rd [Member]</t>
  </si>
  <si>
    <t>Minimum [Member] | Columbus-Armour Rd [Member]</t>
  </si>
  <si>
    <t>Minimum [Member] | Columbus-Amber Dr [Member]</t>
  </si>
  <si>
    <t>Minimum [Member] | Concord [Member]</t>
  </si>
  <si>
    <t>Minimum [Member] | Buffalo-Langner Rd [Member]</t>
  </si>
  <si>
    <t>Minimum [Member] | Buffalo-Transit Rd [Member]</t>
  </si>
  <si>
    <t>Minimum [Member] | Buffalo-Lake Ave [Member]</t>
  </si>
  <si>
    <t>Minimum [Member] | Buffalo-Union Rd [Member]</t>
  </si>
  <si>
    <t>Minimum [Member] | Buffalo-NF Blvd [Member]</t>
  </si>
  <si>
    <t>Minimum [Member] | Buffalo-Young St [Member]</t>
  </si>
  <si>
    <t>Minimum [Member] | Buffalo-Sheridan Dr [Member]</t>
  </si>
  <si>
    <t>Minimum [Member] | Bufrfalo-Transit Rd [Member]</t>
  </si>
  <si>
    <t>Minimum [Member] | Rochester-Phillips Rd [Member]</t>
  </si>
  <si>
    <t>Minimum [Member] | Greenville [Member]</t>
  </si>
  <si>
    <t>Minimum [Member] | Huntsville-Memorial [Member]</t>
  </si>
  <si>
    <t>Minimum [Member] | Huntsville-Madison 1 [Member]</t>
  </si>
  <si>
    <t>Minimum [Member] | Bilox-Gulfport [Member]</t>
  </si>
  <si>
    <t>Minimum [Member] | Huntsville-Hwy 72 [Member]</t>
  </si>
  <si>
    <t>Minimum [Member] | Mobile-Airport Blvd [Member]</t>
  </si>
  <si>
    <t>Minimum [Member] | Huntsville-Madison 2 [Member]</t>
  </si>
  <si>
    <t>Minimum [Member] | Foley-Hwy 59 [Member]</t>
  </si>
  <si>
    <t>Minimum [Member] | Pensacola 6-Nine Mile [Member]</t>
  </si>
  <si>
    <t>Minimum [Member] | Auburn-College St [Member]</t>
  </si>
  <si>
    <t>Minimum [Member] | Biloxi-Gulfport [Member]</t>
  </si>
  <si>
    <t>Minimum [Member] | Pensacola 7-Hwy 98 [Member]</t>
  </si>
  <si>
    <t>Minimum [Member] | Montgomery-Arrowhead [Member]</t>
  </si>
  <si>
    <t>Minimum [Member] | Montgomery-McLemore [Member]</t>
  </si>
  <si>
    <t>Minimum [Member] | San Antonio-Foster [Member]</t>
  </si>
  <si>
    <t>Minimum [Member] | Hattiesburg-Clasic [Member]</t>
  </si>
  <si>
    <t>Minimum [Member] | Biloxi-Ginger [Member]</t>
  </si>
  <si>
    <t>Minimum [Member] | Foley-7905 St Hwy 59 [Member]</t>
  </si>
  <si>
    <t>Minimum [Member] | Jackson-Ridgeland [Member]</t>
  </si>
  <si>
    <t>Minimum [Member] | Jackson-5111 [Member]</t>
  </si>
  <si>
    <t>Minimum [Member] | Cincinnati-Robertson [Member]</t>
  </si>
  <si>
    <t>Minimum [Member] | Richmond-Bridge Rd [Member]</t>
  </si>
  <si>
    <t>Minimum [Member] | Charlotte-Wallace [Member]</t>
  </si>
  <si>
    <t>Minimum [Member] | Charlotte- Westmoreland [Member]</t>
  </si>
  <si>
    <t>Minimum [Member] | Charlotte-Matthews [Member]</t>
  </si>
  <si>
    <t>Minimum [Member] | Charlotte-Zeb Morris [Member]</t>
  </si>
  <si>
    <t>Minimum [Member] | Fair Lawn [Member]</t>
  </si>
  <si>
    <t>Minimum [Member] | Elizabeth [Member]</t>
  </si>
  <si>
    <t>Minimum [Member] | Saint Louis-High Ridge [Member]</t>
  </si>
  <si>
    <t>Minimum [Member] | Atlanta-Decatur [Member]</t>
  </si>
  <si>
    <t>Minimum [Member] | Houston Humble Two [Member]</t>
  </si>
  <si>
    <t>Minimum [Member] | Houston-Hwy 6N [Member]</t>
  </si>
  <si>
    <t>Minimum [Member] | Austin - Cedar Park [Member]</t>
  </si>
  <si>
    <t>Minimum [Member] | Houston-Deer Park [Member]</t>
  </si>
  <si>
    <t>Minimum [Member] | Houston-W.Little York [Member]</t>
  </si>
  <si>
    <t>Minimum [Member] | Houston-Friendswood [Member]</t>
  </si>
  <si>
    <t>Minimum [Member] | Houston-W.Sam Houston [Member]</t>
  </si>
  <si>
    <t>Minimum [Member] | Austin-Pond Springs Rd [Member]</t>
  </si>
  <si>
    <t>Minimum [Member] | Houston-Silverado Dr [Member]</t>
  </si>
  <si>
    <t>Minimum [Member] | Houston-Sugarland [Member]</t>
  </si>
  <si>
    <t>Minimum [Member] | Houston-Westheimer Rd [Member]</t>
  </si>
  <si>
    <t>Minimum [Member] | Houston-Wilcrest Dr [Member]</t>
  </si>
  <si>
    <t>Minimum [Member] | Houston-Woodlands [Member]</t>
  </si>
  <si>
    <t>Minimum [Member] | Houston-Katy Freeway [Member]</t>
  </si>
  <si>
    <t>Minimum [Member] | Houston-Webster [Member]</t>
  </si>
  <si>
    <t>Minimum [Member] | Newport News-Brick Kiln[Member]</t>
  </si>
  <si>
    <t>Minimum [Member] | Penasacola-Palafox [Member]</t>
  </si>
  <si>
    <t>Minimum [Member] | Miami [Member]</t>
  </si>
  <si>
    <t>Minimum [Member] | Chicago - Lake Forest [Member]</t>
  </si>
  <si>
    <t>Minimum [Member] | Chicago - Schaumburg [Member]</t>
  </si>
  <si>
    <t>Minimum [Member] | Norfolk - E. Little Creek [Member]</t>
  </si>
  <si>
    <t>Minimum [Member] | Atlanta-14th St. [Member]</t>
  </si>
  <si>
    <t>Minimum [Member] | Jacksonville - Middlebg [Member]</t>
  </si>
  <si>
    <t>Minimum [Member] | Jacksonville - Orange Pk [Member]</t>
  </si>
  <si>
    <t>Minimum [Member] | Jacksonville - St. Augustne [Member]</t>
  </si>
  <si>
    <t>Minimum [Member] | Atlanta - NE Expressway [Member]</t>
  </si>
  <si>
    <t>Minimum [Member] | Atlanta - Kennesaw [Member]</t>
  </si>
  <si>
    <t>Minimum [Member] | Atlanta - Lawrenceville [Member]</t>
  </si>
  <si>
    <t>Minimum [Member] | Atlanta - Woodstock [Member]</t>
  </si>
  <si>
    <t>Minimum [Member] | Chicago - Lindenhurst [Member]</t>
  </si>
  <si>
    <t>Minimum [Member] | Chicago - Orland Park [Member]</t>
  </si>
  <si>
    <t>Minimum [Member] | Bradenton [Member]</t>
  </si>
  <si>
    <t>Minimum [Member] | Ft. Myers-Cleveland [Member]</t>
  </si>
  <si>
    <t>Minimum [Member] | Clearwater-Drew St. [Member]</t>
  </si>
  <si>
    <t>Minimum [Member] | Clearwater-N. Myrtle [Member]</t>
  </si>
  <si>
    <t>Minimum [Member] | Chicago-Aurora [Member]</t>
  </si>
  <si>
    <t>Minimum [Member] | Phoenix-83rd [Member]</t>
  </si>
  <si>
    <t>Minimum [Member] | Chicago-North Austin [Member]</t>
  </si>
  <si>
    <t>Minimum [Member] | Chicago-North Western [Member]</t>
  </si>
  <si>
    <t>Minimum [Member] | Chicago-West Pershing [Member]</t>
  </si>
  <si>
    <t>Minimum [Member] | Austin-Cedar Park [Member]</t>
  </si>
  <si>
    <t>Minimum [Member] | Chicago - N. Broadway [Member]</t>
  </si>
  <si>
    <t>Minimum [Member] | San Antonio - Marbach [Member]</t>
  </si>
  <si>
    <t>Minimum [Member] | Long Island - Lindenhurst [Member]</t>
  </si>
  <si>
    <t>Minimum [Member] | Boston - Somerville [Member]</t>
  </si>
  <si>
    <t>Minimum [Member] | Long Island - Deer Park [Member]</t>
  </si>
  <si>
    <t>Minimum [Member] | Long Island - Amityville [Member]</t>
  </si>
  <si>
    <t>Minimum [Member] | Colorado Springs [Member]</t>
  </si>
  <si>
    <t>Minimum [Member] | Toms River - Rte. 37 W [Member]</t>
  </si>
  <si>
    <t>Minimum [Member] | Lake Worth - S Military [Member]</t>
  </si>
  <si>
    <t>Minimum [Member] | Hartford-Bristol [Member]</t>
  </si>
  <si>
    <t>Minimum [Member] | Piscataway - Brunswick [Member]</t>
  </si>
  <si>
    <t>Minimum [Member] | Fort Lauderdale - 3rd Ave [Member]</t>
  </si>
  <si>
    <t>Minimum [Member] | West Palm - Mercer [Member]</t>
  </si>
  <si>
    <t>Minimum [Member] | Austin - Manchaca [Member]</t>
  </si>
  <si>
    <t>Minimum [Member] | Portland 2000 [Member]</t>
  </si>
  <si>
    <t>Minimum [Member] | Portland-Topsham [Member]</t>
  </si>
  <si>
    <t>Minimum [Member] | Chicago - St. Charles [Member]</t>
  </si>
  <si>
    <t>Minimum [Member] | Chicago - Ashland [Member]</t>
  </si>
  <si>
    <t>Minimum [Member] | San Antonio - Walzem [Member]</t>
  </si>
  <si>
    <t>Minimum [Member] | St. Louis - Woodson [Member]</t>
  </si>
  <si>
    <t>Minimum [Member] | St. Louis - Mexico [Member]</t>
  </si>
  <si>
    <t>Minimum [Member] | St. Louis - Vogel [Member]</t>
  </si>
  <si>
    <t>Minimum [Member] | St Louis Manchester Nineteen Ninety Six [Member]</t>
  </si>
  <si>
    <t>Minimum [Member] | St. Louis - North Highway [Member]</t>
  </si>
  <si>
    <t>Minimum [Member] | St. Louis - Dunn [Member]</t>
  </si>
  <si>
    <t>Minimum [Member] | Trenton-Hamilton Twnship [Member]</t>
  </si>
  <si>
    <t>Minimum [Member] | NY Metro-Fishkill [Member]</t>
  </si>
  <si>
    <t>Minimum [Member] | Atlanta-Peachtree City [Member]</t>
  </si>
  <si>
    <t>Minimum [Member] | Wayne - Willowbrook [Member]</t>
  </si>
  <si>
    <t>Minimum [Member] | Asbury Park - 1st Ave [Member]</t>
  </si>
  <si>
    <t>Minimum [Member] | Farmingdale - Tinton Falls [Member]</t>
  </si>
  <si>
    <t>Minimum [Member] | Lakewood - Route 70 [Member]</t>
  </si>
  <si>
    <t>Minimum [Member] | Matawan - Highway 34 [Member]</t>
  </si>
  <si>
    <t>Minimum [Member] | St. Petersburg - Gandy [Member]</t>
  </si>
  <si>
    <t>Minimum [Member] | Chesapeake - Campostella [Member]</t>
  </si>
  <si>
    <t>Minimum [Member] | San Antonio- Castle Hills [Member]</t>
  </si>
  <si>
    <t>Minimum [Member] | Chattanooga - Broad St [Member]</t>
  </si>
  <si>
    <t>Minimum [Member] | New Orleans-Kenner [Member]</t>
  </si>
  <si>
    <t>Minimum [Member] | Orlando-Celebration [Member]</t>
  </si>
  <si>
    <t>Minimum [Member] | Austin-Cedar Park 2003 [Member]</t>
  </si>
  <si>
    <t>Minimum [Member] | Chicago - Pulaski [Member]</t>
  </si>
  <si>
    <t>Minimum [Member] | Houston - Gessner [Member]</t>
  </si>
  <si>
    <t>Minimum [Member] | New England - Danbury [Member]</t>
  </si>
  <si>
    <t>Minimum [Member] | New England - Milford [Member]</t>
  </si>
  <si>
    <t>Minimum [Member] | Long Island - Hicksville [Member]</t>
  </si>
  <si>
    <t>Minimum [Member] | Long Island - Farmingdale [Member]</t>
  </si>
  <si>
    <t>Minimum [Member] | Chicago - Alsip [Member]</t>
  </si>
  <si>
    <t>Minimum [Member] | Chicago - N. Pulaski [Member]</t>
  </si>
  <si>
    <t>Minimum [Member] | Fort Myers - Tamiami [Member]</t>
  </si>
  <si>
    <t>Minimum [Member] | Dallas - Allen [Member]</t>
  </si>
  <si>
    <t>Minimum [Member] | Jacksonville - Beach Blvd. [Member]</t>
  </si>
  <si>
    <t>Minimum [Member] | Space Coast - Vero Beach [Member]</t>
  </si>
  <si>
    <t>Minimum [Member] | Port St. Lucie - Federal [Member]</t>
  </si>
  <si>
    <t>Minimum [Member] | West Palm - N. Military [Member]</t>
  </si>
  <si>
    <t>Minimum [Member] | Ft. Myers - Bonita Springs [Member]</t>
  </si>
  <si>
    <t>Minimum [Member] | Phoenix - Tatum Blvd. [Member]</t>
  </si>
  <si>
    <t>Minimum [Member] | Boston - Lynn [Member]</t>
  </si>
  <si>
    <t>Minimum [Member] | Syracuse - Ainsely Dr. [Member]</t>
  </si>
  <si>
    <t>Minimum [Member] | Syracuse - Camillus [Member]</t>
  </si>
  <si>
    <t>Minimum [Member] | Syracuse - Manlius [Member]</t>
  </si>
  <si>
    <t>Minimum [Member] | Charlotte - Brookshire [Member]</t>
  </si>
  <si>
    <t>Minimum [Member] | Charleston III [Member]</t>
  </si>
  <si>
    <t>Minimum [Member] | Myrtle Beach II [Member]</t>
  </si>
  <si>
    <t>Minimum [Member] | Columbia VI [Member]</t>
  </si>
  <si>
    <t>Minimum [Member] | Hilton Head - Blufton [Member]</t>
  </si>
  <si>
    <t>Minimum [Member] | Philadelphia - Eagleville [Member]</t>
  </si>
  <si>
    <t>Minimum [Member] | Corporate Office [Member]</t>
  </si>
  <si>
    <t>Maximum [Member] | Charleston [Member]</t>
  </si>
  <si>
    <t>Maximum [Member] | Lakeland [Member]</t>
  </si>
  <si>
    <t>Maximum [Member] | Charlotte [Member]</t>
  </si>
  <si>
    <t>Maximum [Member] | Youngstown [Member]</t>
  </si>
  <si>
    <t>Maximum [Member] | Cleveland [Member]</t>
  </si>
  <si>
    <t>Maximum [Member] | Pt. St. Lucie [Member]</t>
  </si>
  <si>
    <t>Maximum [Member] | Orlando - Deltona [Member]</t>
  </si>
  <si>
    <t>Maximum [Member] | NY Metro-Middletown [Member]</t>
  </si>
  <si>
    <t>Maximum [Member] | Buffalo [Member]</t>
  </si>
  <si>
    <t>Maximum [Member] | Rochester [Member]</t>
  </si>
  <si>
    <t>Maximum [Member] | Jacksonville [Member]</t>
  </si>
  <si>
    <t>Maximum [Member] | Columbia [Member]</t>
  </si>
  <si>
    <t>Maximum [Member] | Boston [Member]</t>
  </si>
  <si>
    <t>Maximum [Member] | Savannah [Member]</t>
  </si>
  <si>
    <t>Maximum [Member] | Greensboro [Member]</t>
  </si>
  <si>
    <t>Maximum [Member] | Raleigh-Durham [Member]</t>
  </si>
  <si>
    <t>Maximum [Member] | Hartford-New Haven [Member]</t>
  </si>
  <si>
    <t>Maximum [Member] | Atlanta [Member]</t>
  </si>
  <si>
    <t>Maximum [Member] | Orlando [Member]</t>
  </si>
  <si>
    <t>Maximum [Member] | Sharon [Member]</t>
  </si>
  <si>
    <t>Maximum [Member] | Ft. Lauderdale [Member]</t>
  </si>
  <si>
    <t>Maximum [Member] | West Palm [Member]</t>
  </si>
  <si>
    <t>Maximum [Member] | Baltimore [Member]</t>
  </si>
  <si>
    <t>Maximum [Member] | Melbourne [Member]</t>
  </si>
  <si>
    <t>Maximum [Member] | Newport News [Member]</t>
  </si>
  <si>
    <t>Maximum [Member] | Pensacola [Member]</t>
  </si>
  <si>
    <t>Maximum [Member] | Hartford [Member]</t>
  </si>
  <si>
    <t>Maximum [Member] | Alexandria [Member]</t>
  </si>
  <si>
    <t>Maximum [Member] | Norfolk [Member]</t>
  </si>
  <si>
    <t>Maximum [Member] | Norfolk II [Member]</t>
  </si>
  <si>
    <t>Maximum [Member] | Birmingham [Member]</t>
  </si>
  <si>
    <t>Maximum [Member] | Montgomery [Member]</t>
  </si>
  <si>
    <t>Maximum [Member] | Tampa [Member]</t>
  </si>
  <si>
    <t>Maximum [Member] | Clearwater [Member]</t>
  </si>
  <si>
    <t>Maximum [Member] | Clearwater-Largo [Member]</t>
  </si>
  <si>
    <t>Maximum [Member] | Jackson [Member]</t>
  </si>
  <si>
    <t>Maximum [Member] | Richmond [Member]</t>
  </si>
  <si>
    <t>Maximum [Member] | Harrisburg [Member]</t>
  </si>
  <si>
    <t>Maximum [Member] | Syracuse [Member]</t>
  </si>
  <si>
    <t>Maximum [Member] | Ft. Myers [Member]</t>
  </si>
  <si>
    <t>Maximum [Member] | Ft Myers One [Member]</t>
  </si>
  <si>
    <t>Maximum [Member] | Dallas-Ft.Worth [Member]</t>
  </si>
  <si>
    <t>Maximum [Member] | San Antonio [Member]</t>
  </si>
  <si>
    <t>Maximum [Member] | Boston - Springfield [Member]</t>
  </si>
  <si>
    <t>Maximum [Member] | Cincinnati [Member]</t>
  </si>
  <si>
    <t>Maximum [Member] | Houston-Beaumont [Member]</t>
  </si>
  <si>
    <t>Maximum [Member] | Lynchburg-Lakeside [Member]</t>
  </si>
  <si>
    <t>Maximum [Member] | Lynchburg-Timberlake [Member]</t>
  </si>
  <si>
    <t>Maximum [Member] | Lynchburg-Amherst [Member]</t>
  </si>
  <si>
    <t>Maximum [Member] | Chesapeake [Member]</t>
  </si>
  <si>
    <t>Maximum [Member] | Orlando-W 25th St [Member]</t>
  </si>
  <si>
    <t>Maximum [Member] | Delray [Member]</t>
  </si>
  <si>
    <t>Maximum [Member] | Delray One [Member]</t>
  </si>
  <si>
    <t>Maximum [Member] | Cleveland-Avon [Member]</t>
  </si>
  <si>
    <t>Maximum [Member] | Dallas Fort Worth [Member]</t>
  </si>
  <si>
    <t>Maximum [Member] | Dallas Fort Worth One [Member]</t>
  </si>
  <si>
    <t>Maximum [Member] | Atlanta-Alpharetta [Member]</t>
  </si>
  <si>
    <t>Maximum [Member] | Atlanta-Marietta [Member]</t>
  </si>
  <si>
    <t>Maximum [Member] | Atlanta-Doraville [Member]</t>
  </si>
  <si>
    <t>Maximum [Member] | Greensboro-Hilltop [Member]</t>
  </si>
  <si>
    <t>Maximum [Member] | Greensboro-StgCch [Member]</t>
  </si>
  <si>
    <t>Maximum [Member] | Baton Rouge-Airline [Member]</t>
  </si>
  <si>
    <t>Maximum [Member] | Baton Rouge-Airline2 [Member]</t>
  </si>
  <si>
    <t>Maximum [Member] | Harrisburg-Peiffers [Member]</t>
  </si>
  <si>
    <t>Maximum [Member] | Chesapeake-Military [Member]</t>
  </si>
  <si>
    <t>Maximum [Member] | Chesapeake-Volvo [Member]</t>
  </si>
  <si>
    <t>Maximum [Member] | Virginia Beach-Shell [Member]</t>
  </si>
  <si>
    <t>Maximum [Member] | Virginia Beach-Central [Member]</t>
  </si>
  <si>
    <t>Maximum [Member] | Norfolk-Naval Base [Member]</t>
  </si>
  <si>
    <t>Maximum [Member] | Tampa-E.Hillsborough [Member]</t>
  </si>
  <si>
    <t>Maximum [Member] | Boston North Bridge [Member]</t>
  </si>
  <si>
    <t>Maximum [Member] | Greensboro-High Point [Member]</t>
  </si>
  <si>
    <t>Maximum [Member] | Titusville [Member]</t>
  </si>
  <si>
    <t>Maximum [Member] | Boston Salem [Member]</t>
  </si>
  <si>
    <t>Maximum [Member] | Providence [Member]</t>
  </si>
  <si>
    <t>Maximum [Member] | Chattanooga-Lee Hwy [Member]</t>
  </si>
  <si>
    <t>Maximum [Member] | Chattanooga-Hwy 58 [Member]</t>
  </si>
  <si>
    <t>Maximum [Member] | Ft. Oglethorpe [Member]</t>
  </si>
  <si>
    <t>Maximum [Member] | Birmingham-Walt [Member]</t>
  </si>
  <si>
    <t>Maximum [Member] | Providence One [Member]</t>
  </si>
  <si>
    <t>Maximum [Member] | Salem-Policy [Member]</t>
  </si>
  <si>
    <t>Maximum [Member] | Youngstown Warren [Member]</t>
  </si>
  <si>
    <t>Maximum [Member] | Youngstown Warren One [Member]</t>
  </si>
  <si>
    <t>Maximum [Member] | Houston Katy [Member]</t>
  </si>
  <si>
    <t>Maximum [Member] | Hollywood-Sheridan [Member]</t>
  </si>
  <si>
    <t>Maximum [Member] | Pompano Beach-Atlantic [Member]</t>
  </si>
  <si>
    <t>Maximum [Member] | Pompano Beach-Sample [Member]</t>
  </si>
  <si>
    <t>Maximum [Member] | Boca Raton-18th St [Member]</t>
  </si>
  <si>
    <t>Maximum [Member] | Vero Beach [Member]</t>
  </si>
  <si>
    <t>Maximum [Member] | Houston Humble [Member]</t>
  </si>
  <si>
    <t>Maximum [Member] | Houston Webster [Member]</t>
  </si>
  <si>
    <t>Maximum [Member] | Dallas Fort Worth Two [Member]</t>
  </si>
  <si>
    <t>Maximum [Member] | Hollywood-N.21st [Member]</t>
  </si>
  <si>
    <t>Maximum [Member] | San Marcos [Member]</t>
  </si>
  <si>
    <t>Maximum [Member] | Austin-McNeil [Member]</t>
  </si>
  <si>
    <t>Maximum [Member] | Austin-FM [Member]</t>
  </si>
  <si>
    <t>Maximum [Member] | Dallas Fort Worth Three [Member]</t>
  </si>
  <si>
    <t>Maximum [Member] | Dallas Fort Worth Four [Member]</t>
  </si>
  <si>
    <t>Maximum [Member] | Cincinnati Batavia [Member]</t>
  </si>
  <si>
    <t>Maximum [Member] | Jackson-N.West [Member]</t>
  </si>
  <si>
    <t>Maximum [Member] | Houston Katy One [Member]</t>
  </si>
  <si>
    <t>Maximum [Member] | Providence Two [Member]</t>
  </si>
  <si>
    <t>Maximum [Member] | Lafayette-Pinhook 1 [Member]</t>
  </si>
  <si>
    <t>Maximum [Member] | Lafayette-Pinhook2 [Member]</t>
  </si>
  <si>
    <t>Maximum [Member] | Lafayette-Ambassador [Member]</t>
  </si>
  <si>
    <t>Maximum [Member] | Lafayette-Evangeline [Member]</t>
  </si>
  <si>
    <t>Maximum [Member] | Lafayette-Guilbeau [Member]</t>
  </si>
  <si>
    <t>Maximum [Member] | Phoenix Gilbert [Member]</t>
  </si>
  <si>
    <t>Maximum [Member] | Phoenix Glendale [Member]</t>
  </si>
  <si>
    <t>Maximum [Member] | Phoenix Mesa [Member]</t>
  </si>
  <si>
    <t>Maximum [Member] | Phoenix Mesa One [Member]</t>
  </si>
  <si>
    <t>Maximum [Member] | Phoenix Mesa Two [Member]</t>
  </si>
  <si>
    <t>Maximum [Member] | Phoenix Mesa Three [Member]</t>
  </si>
  <si>
    <t>Maximum [Member] | Phoenix-Camelback [Member]</t>
  </si>
  <si>
    <t>Maximum [Member] | Phoenix-Bell [Member]</t>
  </si>
  <si>
    <t>Maximum [Member] | Phoenix-35th Ave [Member]</t>
  </si>
  <si>
    <t>Maximum [Member] | Portland 1988 [Member]</t>
  </si>
  <si>
    <t>Maximum [Member] | Space Coast- Cocoa [Member]</t>
  </si>
  <si>
    <t>Maximum [Member] | Dallas Fort Worth Five [Member]</t>
  </si>
  <si>
    <t>Maximum [Member] | Boston-N. Andover [Member]</t>
  </si>
  <si>
    <t>Maximum [Member] | Houston Seabrook [Member]</t>
  </si>
  <si>
    <t>Maximum [Member] | Birmingham-Bessemer [Member]</t>
  </si>
  <si>
    <t>Maximum [Member] | NY Metro-Brewster [Member]</t>
  </si>
  <si>
    <t>Maximum [Member] | Austin-Lamar [Member]</t>
  </si>
  <si>
    <t>Maximum [Member] | Houston [Member]</t>
  </si>
  <si>
    <t>Maximum [Member] | Boston Dracut [Member]</t>
  </si>
  <si>
    <t>Maximum [Member] | Boston-Methuen [Member]</t>
  </si>
  <si>
    <t>Maximum [Member] | Myrtle Beach [Member]</t>
  </si>
  <si>
    <t>Maximum [Member] | Kingsland [Member]</t>
  </si>
  <si>
    <t>Maximum [Member] | Maine-Saco [Member]</t>
  </si>
  <si>
    <t>Maximum [Member] | Boston-Plymouth [Member]</t>
  </si>
  <si>
    <t>Maximum [Member] | Boston-Sandwich [Member]</t>
  </si>
  <si>
    <t>Maximum [Member] | Dallas-Fort Worth [Member]</t>
  </si>
  <si>
    <t>Maximum [Member] | San Antonio-Hunt [Member]</t>
  </si>
  <si>
    <t>Maximum [Member] | Houston-Humble [Member]</t>
  </si>
  <si>
    <t>Maximum [Member] | Houston-Pasadena [Member]</t>
  </si>
  <si>
    <t>Maximum [Member] | Houston-League City [Member]</t>
  </si>
  <si>
    <t>Maximum [Member] | Houston-Montgomery [Member]</t>
  </si>
  <si>
    <t>Maximum [Member] | Houston-S. Hwy 6 [Member]</t>
  </si>
  <si>
    <t>Maximum [Member] | The Hamptons [Member]</t>
  </si>
  <si>
    <t>Maximum [Member] | Stamford [Member]</t>
  </si>
  <si>
    <t>Maximum [Member] | Houston-Tomball [Member]</t>
  </si>
  <si>
    <t>Maximum [Member] | Houston-Conroe [Member]</t>
  </si>
  <si>
    <t>Maximum [Member] | Houston-Spring [Member]</t>
  </si>
  <si>
    <t>Maximum [Member] | Houston-Bissonnet [Member]</t>
  </si>
  <si>
    <t>Maximum [Member] | Houston-Alvin [Member]</t>
  </si>
  <si>
    <t>Maximum [Member] | Houston-Missouri City [Member]</t>
  </si>
  <si>
    <t>Maximum [Member] | Chattanooga-Hixson [Member]</t>
  </si>
  <si>
    <t>Maximum [Member] | Austin-Round Rock [Member]</t>
  </si>
  <si>
    <t>Maximum [Member] | Syracuse - Cicero [Member]</t>
  </si>
  <si>
    <t>Maximum [Member] | Long Island-Bayshore [Member]</t>
  </si>
  <si>
    <t>Maximum [Member] | Boston Springfield One [Member]</t>
  </si>
  <si>
    <t>Maximum [Member] | Houston-Jones [Member]</t>
  </si>
  <si>
    <t>Maximum [Member] | Montgomery-Richard [Member]</t>
  </si>
  <si>
    <t>Maximum [Member] | Boston-Oxford [Member]</t>
  </si>
  <si>
    <t>Maximum [Member] | Austin-290E [Member]</t>
  </si>
  <si>
    <t>Maximum [Member] | SanAntonio-Marbach [Member]</t>
  </si>
  <si>
    <t>Maximum [Member] | Austin-South 1st [Member]</t>
  </si>
  <si>
    <t>Maximum [Member] | Houston-Pinehurst [Member]</t>
  </si>
  <si>
    <t>Maximum [Member] | Baton Rouge [Member]</t>
  </si>
  <si>
    <t>Maximum [Member] | Houston-Cypress [Member]</t>
  </si>
  <si>
    <t>Maximum [Member] | San Marcos-Hwy 35S [Member]</t>
  </si>
  <si>
    <t>Maximum [Member] | Houston-Baytown [Member]</t>
  </si>
  <si>
    <t>Maximum [Member] | Houston-Jones Rd 2 [Member]</t>
  </si>
  <si>
    <t>Maximum [Member] | Lafayette [Member]</t>
  </si>
  <si>
    <t>Maximum [Member] | Manchester [Member]</t>
  </si>
  <si>
    <t>Maximum [Member] | Nashua [Member]</t>
  </si>
  <si>
    <t>Maximum [Member] | Clearwater-Pinellas Park [Member]</t>
  </si>
  <si>
    <t>Maximum [Member] | Clearwater-Tarpon Spring [Member]</t>
  </si>
  <si>
    <t>Maximum [Member] | New Orleans [Member]</t>
  </si>
  <si>
    <t>Maximum [Member] | St Louis-Meramec [Member]</t>
  </si>
  <si>
    <t>Maximum [Member] | St Louis-Charles Rock [Member]</t>
  </si>
  <si>
    <t>Maximum [Member] | St Louis-Shackelford [Member]</t>
  </si>
  <si>
    <t>Maximum [Member] | St Louis-W.Washington [Member]</t>
  </si>
  <si>
    <t>Maximum [Member] | St Louis-Howdershell [Member]</t>
  </si>
  <si>
    <t>Maximum [Member] | St Louis-Lemay Ferry [Member]</t>
  </si>
  <si>
    <t>Maximum [Member] | St Louis-Manchester [Member]</t>
  </si>
  <si>
    <t>Maximum [Member] | San Antonio-Blanco [Member]</t>
  </si>
  <si>
    <t>Maximum [Member] | San Antonio-Broadway [Member]</t>
  </si>
  <si>
    <t>Maximum [Member] | San Antonio-Huebner [Member]</t>
  </si>
  <si>
    <t>Maximum [Member] | Chattanooga-Lee Hwy II [Member]</t>
  </si>
  <si>
    <t>Maximum [Member] | Montgomery-E.S.Blvd [Member]</t>
  </si>
  <si>
    <t>Maximum [Member] | Auburn-Pepperell Pkwy [Member]</t>
  </si>
  <si>
    <t>Maximum [Member] | Auburn-Gatewood Dr [Member]</t>
  </si>
  <si>
    <t>Maximum [Member] | Columbus-Williams Rd [Member]</t>
  </si>
  <si>
    <t>Maximum [Member] | Columbus-Miller Rd [Member]</t>
  </si>
  <si>
    <t>Maximum [Member] | Columbus-Armour Rd [Member]</t>
  </si>
  <si>
    <t>Maximum [Member] | Columbus-Amber Dr [Member]</t>
  </si>
  <si>
    <t>Maximum [Member] | Concord [Member]</t>
  </si>
  <si>
    <t>Maximum [Member] | Buffalo-Langner Rd [Member]</t>
  </si>
  <si>
    <t>Maximum [Member] | Buffalo-Transit Rd [Member]</t>
  </si>
  <si>
    <t>Maximum [Member] | Buffalo-Lake Ave [Member]</t>
  </si>
  <si>
    <t>Maximum [Member] | Buffalo-Union Rd [Member]</t>
  </si>
  <si>
    <t>Maximum [Member] | Buffalo-NF Blvd [Member]</t>
  </si>
  <si>
    <t>Maximum [Member] | Buffalo-Young St [Member]</t>
  </si>
  <si>
    <t>Maximum [Member] | Buffalo-Sheridan Dr [Member]</t>
  </si>
  <si>
    <t>Maximum [Member] | Bufrfalo-Transit Rd [Member]</t>
  </si>
  <si>
    <t>Maximum [Member] | Rochester-Phillips Rd [Member]</t>
  </si>
  <si>
    <t>Maximum [Member] | Greenville [Member]</t>
  </si>
  <si>
    <t>Maximum [Member] | Huntsville-Memorial [Member]</t>
  </si>
  <si>
    <t>Maximum [Member] | Huntsville-Madison 1 [Member]</t>
  </si>
  <si>
    <t>Maximum [Member] | Bilox-Gulfport [Member]</t>
  </si>
  <si>
    <t>Maximum [Member] | Huntsville-Hwy 72 [Member]</t>
  </si>
  <si>
    <t>Maximum [Member] | Mobile-Airport Blvd [Member]</t>
  </si>
  <si>
    <t>Maximum [Member] | Huntsville-Madison 2 [Member]</t>
  </si>
  <si>
    <t>Maximum [Member] | Foley-Hwy 59 [Member]</t>
  </si>
  <si>
    <t>Maximum [Member] | Pensacola 6-Nine Mile [Member]</t>
  </si>
  <si>
    <t>Maximum [Member] | Auburn-College St [Member]</t>
  </si>
  <si>
    <t>Maximum [Member] | Biloxi-Gulfport [Member]</t>
  </si>
  <si>
    <t>Maximum [Member] | Pensacola 7-Hwy 98 [Member]</t>
  </si>
  <si>
    <t>Maximum [Member] | Montgomery-Arrowhead [Member]</t>
  </si>
  <si>
    <t>Maximum [Member] | Montgomery-McLemore [Member]</t>
  </si>
  <si>
    <t>Maximum [Member] | San Antonio-Foster [Member]</t>
  </si>
  <si>
    <t>Maximum [Member] | Hattiesburg-Clasic [Member]</t>
  </si>
  <si>
    <t>Maximum [Member] | Biloxi-Ginger [Member]</t>
  </si>
  <si>
    <t>Maximum [Member] | Foley-7905 St Hwy 59 [Member]</t>
  </si>
  <si>
    <t>Maximum [Member] | Jackson-Ridgeland [Member]</t>
  </si>
  <si>
    <t>Maximum [Member] | Jackson-5111 [Member]</t>
  </si>
  <si>
    <t>Maximum [Member] | Cincinnati-Robertson [Member]</t>
  </si>
  <si>
    <t>Maximum [Member] | Richmond-Bridge Rd [Member]</t>
  </si>
  <si>
    <t>Maximum [Member] | Charlotte-Wallace [Member]</t>
  </si>
  <si>
    <t>Maximum [Member] | Charlotte- Westmoreland [Member]</t>
  </si>
  <si>
    <t>Maximum [Member] | Charlotte-Matthews [Member]</t>
  </si>
  <si>
    <t>Maximum [Member] | Charlotte-Zeb Morris [Member]</t>
  </si>
  <si>
    <t>Maximum [Member] | Fair Lawn [Member]</t>
  </si>
  <si>
    <t>Maximum [Member] | Elizabeth [Member]</t>
  </si>
  <si>
    <t>Maximum [Member] | Saint Louis-High Ridge [Member]</t>
  </si>
  <si>
    <t>Maximum [Member] | Atlanta-Decatur [Member]</t>
  </si>
  <si>
    <t>Maximum [Member] | Houston Humble Two [Member]</t>
  </si>
  <si>
    <t>Maximum [Member] | Houston-Hwy 6N [Member]</t>
  </si>
  <si>
    <t>Maximum [Member] | Austin - Cedar Park [Member]</t>
  </si>
  <si>
    <t>Maximum [Member] | Houston-Deer Park [Member]</t>
  </si>
  <si>
    <t>Maximum [Member] | Houston-W.Little York [Member]</t>
  </si>
  <si>
    <t>Maximum [Member] | Houston-Friendswood [Member]</t>
  </si>
  <si>
    <t>Maximum [Member] | Houston-W.Sam Houston [Member]</t>
  </si>
  <si>
    <t>Maximum [Member] | Austin-Pond Springs Rd [Member]</t>
  </si>
  <si>
    <t>Maximum [Member] | Houston-Silverado Dr [Member]</t>
  </si>
  <si>
    <t>Maximum [Member] | Houston-Sugarland [Member]</t>
  </si>
  <si>
    <t>Maximum [Member] | Houston-Westheimer Rd [Member]</t>
  </si>
  <si>
    <t>Maximum [Member] | Houston-Wilcrest Dr [Member]</t>
  </si>
  <si>
    <t>Maximum [Member] | Houston-Woodlands [Member]</t>
  </si>
  <si>
    <t>Maximum [Member] | Houston-Katy Freeway [Member]</t>
  </si>
  <si>
    <t>Maximum [Member] | Houston-Webster [Member]</t>
  </si>
  <si>
    <t>Maximum [Member] | Newport News-Brick Kiln[Member]</t>
  </si>
  <si>
    <t>Maximum [Member] | Penasacola-Palafox [Member]</t>
  </si>
  <si>
    <t>Maximum [Member] | Miami [Member]</t>
  </si>
  <si>
    <t>Maximum [Member] | Chicago - Lake Forest [Member]</t>
  </si>
  <si>
    <t>Maximum [Member] | Chicago - Schaumburg [Member]</t>
  </si>
  <si>
    <t>Maximum [Member] | Norfolk - E. Little Creek [Member]</t>
  </si>
  <si>
    <t>Maximum [Member] | Atlanta-14th St. [Member]</t>
  </si>
  <si>
    <t>Maximum [Member] | Jacksonville - Middlebg [Member]</t>
  </si>
  <si>
    <t>Maximum [Member] | Jacksonville - Orange Pk [Member]</t>
  </si>
  <si>
    <t>Maximum [Member] | Jacksonville - St. Augustne [Member]</t>
  </si>
  <si>
    <t>Maximum [Member] | Atlanta - NE Expressway [Member]</t>
  </si>
  <si>
    <t>Maximum [Member] | Atlanta - Kennesaw [Member]</t>
  </si>
  <si>
    <t>Maximum [Member] | Atlanta - Lawrenceville [Member]</t>
  </si>
  <si>
    <t>Maximum [Member] | Atlanta - Woodstock [Member]</t>
  </si>
  <si>
    <t>Maximum [Member] | Chicago - Lindenhurst [Member]</t>
  </si>
  <si>
    <t>Maximum [Member] | Chicago - Orland Park [Member]</t>
  </si>
  <si>
    <t>Maximum [Member] | Bradenton [Member]</t>
  </si>
  <si>
    <t>Maximum [Member] | Ft. Myers-Cleveland [Member]</t>
  </si>
  <si>
    <t>Maximum [Member] | Clearwater-Drew St. [Member]</t>
  </si>
  <si>
    <t>Maximum [Member] | Clearwater-N. Myrtle [Member]</t>
  </si>
  <si>
    <t>Maximum [Member] | Chicago-Aurora [Member]</t>
  </si>
  <si>
    <t>Maximum [Member] | Phoenix-83rd [Member]</t>
  </si>
  <si>
    <t>Maximum [Member] | Chicago-North Austin [Member]</t>
  </si>
  <si>
    <t>Maximum [Member] | Chicago-North Western [Member]</t>
  </si>
  <si>
    <t>Maximum [Member] | Chicago-West Pershing [Member]</t>
  </si>
  <si>
    <t>Maximum [Member] | Austin-Cedar Park [Member]</t>
  </si>
  <si>
    <t>Maximum [Member] | Chicago - N. Broadway [Member]</t>
  </si>
  <si>
    <t>Maximum [Member] | San Antonio - Marbach [Member]</t>
  </si>
  <si>
    <t>Maximum [Member] | Long Island - Lindenhurst [Member]</t>
  </si>
  <si>
    <t>Maximum [Member] | Boston - Somerville [Member]</t>
  </si>
  <si>
    <t>Maximum [Member] | Long Island - Deer Park [Member]</t>
  </si>
  <si>
    <t>Maximum [Member] | Long Island - Amityville [Member]</t>
  </si>
  <si>
    <t>Maximum [Member] | Colorado Springs [Member]</t>
  </si>
  <si>
    <t>Maximum [Member] | Toms River - Rte. 37 W [Member]</t>
  </si>
  <si>
    <t>Maximum [Member] | Lake Worth - S Military [Member]</t>
  </si>
  <si>
    <t>Maximum [Member] | Hartford-Bristol [Member]</t>
  </si>
  <si>
    <t>Maximum [Member] | Piscataway - Brunswick [Member]</t>
  </si>
  <si>
    <t>Maximum [Member] | Fort Lauderdale - 3rd Ave [Member]</t>
  </si>
  <si>
    <t>Maximum [Member] | West Palm - Mercer [Member]</t>
  </si>
  <si>
    <t>Maximum [Member] | Austin - Manchaca [Member]</t>
  </si>
  <si>
    <t>Maximum [Member] | Portland 2000 [Member]</t>
  </si>
  <si>
    <t>Maximum [Member] | Portland-Topsham [Member]</t>
  </si>
  <si>
    <t>Maximum [Member] | Chicago - St. Charles [Member]</t>
  </si>
  <si>
    <t>Maximum [Member] | Chicago - Ashland [Member]</t>
  </si>
  <si>
    <t>Maximum [Member] | San Antonio - Walzem [Member]</t>
  </si>
  <si>
    <t>Maximum [Member] | St. Louis - Woodson [Member]</t>
  </si>
  <si>
    <t>Maximum [Member] | St. Louis - Mexico [Member]</t>
  </si>
  <si>
    <t>Maximum [Member] | St. Louis - Vogel [Member]</t>
  </si>
  <si>
    <t>Maximum [Member] | St Louis Manchester Nineteen Ninety Six [Member]</t>
  </si>
  <si>
    <t>Maximum [Member] | St. Louis - North Highway [Member]</t>
  </si>
  <si>
    <t>Maximum [Member] | St. Louis - Dunn [Member]</t>
  </si>
  <si>
    <t>Maximum [Member] | Trenton-Hamilton Twnship [Member]</t>
  </si>
  <si>
    <t>Maximum [Member] | NY Metro-Fishkill [Member]</t>
  </si>
  <si>
    <t>Maximum [Member] | Atlanta-Peachtree City [Member]</t>
  </si>
  <si>
    <t>Maximum [Member] | Wayne - Willowbrook [Member]</t>
  </si>
  <si>
    <t>Maximum [Member] | Asbury Park - 1st Ave [Member]</t>
  </si>
  <si>
    <t>Maximum [Member] | Farmingdale - Tinton Falls [Member]</t>
  </si>
  <si>
    <t>Maximum [Member] | Lakewood - Route 70 [Member]</t>
  </si>
  <si>
    <t>Maximum [Member] | Matawan - Highway 34 [Member]</t>
  </si>
  <si>
    <t>Maximum [Member] | St. Petersburg - Gandy [Member]</t>
  </si>
  <si>
    <t>Maximum [Member] | Chesapeake - Campostella [Member]</t>
  </si>
  <si>
    <t>Maximum [Member] | San Antonio- Castle Hills [Member]</t>
  </si>
  <si>
    <t>Maximum [Member] | Chattanooga - Broad St [Member]</t>
  </si>
  <si>
    <t>Maximum [Member] | New Orleans-Kenner [Member]</t>
  </si>
  <si>
    <t>Maximum [Member] | Orlando-Celebration [Member]</t>
  </si>
  <si>
    <t>Maximum [Member] | Austin-Cedar Park 2003 [Member]</t>
  </si>
  <si>
    <t>Maximum [Member] | Chicago - Pulaski [Member]</t>
  </si>
  <si>
    <t>Maximum [Member] | Houston - Gessner [Member]</t>
  </si>
  <si>
    <t>Maximum [Member] | New England - Danbury [Member]</t>
  </si>
  <si>
    <t>Maximum [Member] | New England - Milford [Member]</t>
  </si>
  <si>
    <t>Maximum [Member] | Long Island - Hicksville [Member]</t>
  </si>
  <si>
    <t>Maximum [Member] | Long Island - Farmingdale [Member]</t>
  </si>
  <si>
    <t>Maximum [Member] | Chicago - Alsip [Member]</t>
  </si>
  <si>
    <t>Maximum [Member] | Chicago - N. Pulaski [Member]</t>
  </si>
  <si>
    <t>Maximum [Member] | Fort Myers - Tamiami [Member]</t>
  </si>
  <si>
    <t>Maximum [Member] | Dallas - Allen [Member]</t>
  </si>
  <si>
    <t>Maximum [Member] | Jacksonville - Beach Blvd. [Member]</t>
  </si>
  <si>
    <t>Maximum [Member] | Space Coast - Vero Beach [Member]</t>
  </si>
  <si>
    <t>Maximum [Member] | Port St. Lucie - Federal [Member]</t>
  </si>
  <si>
    <t>Maximum [Member] | West Palm - N. Military [Member]</t>
  </si>
  <si>
    <t>Maximum [Member] | Ft. Myers - Bonita Springs [Member]</t>
  </si>
  <si>
    <t>Maximum [Member] | Phoenix - Tatum Blvd. [Member]</t>
  </si>
  <si>
    <t>Maximum [Member] | Boston - Lynn [Member]</t>
  </si>
  <si>
    <t>Maximum [Member] | Syracuse - Ainsely Dr. [Member]</t>
  </si>
  <si>
    <t>Maximum [Member] | Syracuse - Camillus [Member]</t>
  </si>
  <si>
    <t>Maximum [Member] | Syracuse - Manlius [Member]</t>
  </si>
  <si>
    <t>Maximum [Member] | Charlotte - Brookshire [Member]</t>
  </si>
  <si>
    <t>Maximum [Member] | Charleston III [Member]</t>
  </si>
  <si>
    <t>Maximum [Member] | Myrtle Beach II [Member]</t>
  </si>
  <si>
    <t>Maximum [Member] | Columbia VI [Member]</t>
  </si>
  <si>
    <t>Maximum [Member] | Hilton Head - Blufton [Member]</t>
  </si>
  <si>
    <t>Maximum [Member] | Philadelphia - Eagleville [Member]</t>
  </si>
  <si>
    <t>Maximum [Member] | Corporate Office [Member]</t>
  </si>
  <si>
    <t>Schedule III Combined Real Estate and Accumulated Depreciation - Cost and Accumulated Depreciation (Detail) - USD ($) $ in Thousands</t>
  </si>
  <si>
    <t>Balance at beginning of period</t>
  </si>
  <si>
    <t>Acquisitions through foreclosure</t>
  </si>
  <si>
    <t>Other acquisitions</t>
  </si>
  <si>
    <t>Improvements, etc.</t>
  </si>
  <si>
    <t>Additions during period other acquisitions, improvements, total</t>
  </si>
  <si>
    <t>Cost of assets disposed</t>
  </si>
  <si>
    <t>Impairment write-down</t>
  </si>
  <si>
    <t>Casualty loss</t>
  </si>
  <si>
    <t>Deductions during period</t>
  </si>
  <si>
    <t>Balance at close of period</t>
  </si>
  <si>
    <t>Depreciation expense</t>
  </si>
  <si>
    <t>Additions during period depreciation expense, total</t>
  </si>
  <si>
    <t>Accumulated depreciation of assets disposed</t>
  </si>
  <si>
    <t>Accumulated depreciation on impaired asset</t>
  </si>
  <si>
    <t>Accumulated depreciation on casualty 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944314</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39399691</v>
      </c>
    </row>
    <row spans="1:4" r="18">
      <c t="s" r="A18" s="4">
        <v>30</v>
      </c>
      <c t="n" r="D18" s="7">
        <v>3042907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8</v>
      </c>
      <c t="s" r="B1" s="2">
        <v>1</v>
      </c>
    </row>
    <row spans="1:2" r="2">
      <c t="s" r="B2" s="2">
        <v>2</v>
      </c>
    </row>
    <row spans="1:2" r="3">
      <c t="s" r="A3" s="3">
        <v>196</v>
      </c>
    </row>
    <row spans="1:2" r="4">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80176</v>
      </c>
      <c t="n" r="C3" s="7">
        <v>397642</v>
      </c>
    </row>
    <row spans="1:3" r="4">
      <c t="s" r="A4" s="4">
        <v>35</v>
      </c>
      <c t="n" r="B4" s="6">
        <v>2011526</v>
      </c>
      <c t="n" r="C4" s="6">
        <v>1780341</v>
      </c>
    </row>
    <row spans="1:3" r="5">
      <c t="s" r="A5" s="4">
        <v>36</v>
      </c>
      <c t="n" r="B5" s="6">
        <v>2491702</v>
      </c>
      <c t="n" r="C5" s="6">
        <v>2177983</v>
      </c>
    </row>
    <row spans="1:3" r="6">
      <c t="s" r="A6" s="4">
        <v>37</v>
      </c>
      <c t="n" r="B6" s="6">
        <v>-465195</v>
      </c>
      <c t="n" r="C6" s="6">
        <v>-411701</v>
      </c>
    </row>
    <row spans="1:3" r="7">
      <c t="s" r="A7" s="4">
        <v>38</v>
      </c>
      <c t="n" r="B7" s="6">
        <v>2026507</v>
      </c>
      <c t="n" r="C7" s="6">
        <v>1766282</v>
      </c>
    </row>
    <row spans="1:3" r="8">
      <c t="s" r="A8" s="4">
        <v>39</v>
      </c>
      <c t="n" r="B8" s="6">
        <v>7032</v>
      </c>
      <c t="n" r="C8" s="6">
        <v>8543</v>
      </c>
    </row>
    <row spans="1:3" r="9">
      <c t="s" r="A9" s="4">
        <v>40</v>
      </c>
      <c t="n" r="B9" s="6">
        <v>6805</v>
      </c>
      <c t="n" r="C9" s="6">
        <v>5758</v>
      </c>
    </row>
    <row spans="1:3" r="10">
      <c t="s" r="A10" s="4">
        <v>41</v>
      </c>
      <c t="n" r="B10" s="6">
        <v>929</v>
      </c>
      <c t="n" r="C10" s="6">
        <v>583</v>
      </c>
    </row>
    <row spans="1:3" r="11">
      <c t="s" r="A11" s="4">
        <v>42</v>
      </c>
      <c t="n" r="B11" s="6">
        <v>62520</v>
      </c>
      <c t="n" r="C11" s="6">
        <v>57803</v>
      </c>
    </row>
    <row spans="1:3" r="12">
      <c t="s" r="A12" s="4">
        <v>43</v>
      </c>
      <c t="n" r="B12" s="6">
        <v>5431</v>
      </c>
      <c t="n" r="C12" s="6">
        <v>6533</v>
      </c>
    </row>
    <row spans="1:3" r="13">
      <c t="s" r="A13" s="4">
        <v>44</v>
      </c>
      <c t="n" r="B13" s="6">
        <v>550</v>
      </c>
    </row>
    <row spans="1:3" r="14">
      <c t="s" r="A14" s="4">
        <v>45</v>
      </c>
      <c t="n" r="B14" s="6">
        <v>12398</v>
      </c>
      <c t="n" r="C14" s="6">
        <v>9298</v>
      </c>
    </row>
    <row spans="1:3" r="15">
      <c t="s" r="A15" s="4">
        <v>46</v>
      </c>
      <c t="n" r="B15" s="6">
        <v>2122172</v>
      </c>
      <c t="n" r="C15" s="6">
        <v>1854800</v>
      </c>
    </row>
    <row spans="1:3" r="16">
      <c t="s" r="A16" s="3">
        <v>47</v>
      </c>
    </row>
    <row spans="1:3" r="17">
      <c t="s" r="A17" s="4">
        <v>48</v>
      </c>
      <c t="n" r="B17" s="6">
        <v>79000</v>
      </c>
      <c t="n" r="C17" s="6">
        <v>49000</v>
      </c>
    </row>
    <row spans="1:3" r="18">
      <c t="s" r="A18" s="4">
        <v>49</v>
      </c>
      <c t="n" r="B18" s="6">
        <v>750000</v>
      </c>
      <c t="n" r="C18" s="6">
        <v>750000</v>
      </c>
    </row>
    <row spans="1:3" r="19">
      <c t="s" r="A19" s="4">
        <v>50</v>
      </c>
      <c t="n" r="B19" s="6">
        <v>47839</v>
      </c>
      <c t="n" r="C19" s="6">
        <v>43551</v>
      </c>
    </row>
    <row spans="1:3" r="20">
      <c t="s" r="A20" s="4">
        <v>51</v>
      </c>
      <c t="n" r="B20" s="6">
        <v>7511</v>
      </c>
      <c t="n" r="C20" s="6">
        <v>7290</v>
      </c>
    </row>
    <row spans="1:3" r="21">
      <c t="s" r="A21" s="4">
        <v>44</v>
      </c>
      <c t="n" r="B21" s="6">
        <v>15343</v>
      </c>
      <c t="n" r="C21" s="6">
        <v>13341</v>
      </c>
    </row>
    <row spans="1:3" r="22">
      <c t="s" r="A22" s="4">
        <v>52</v>
      </c>
      <c t="n" r="B22" s="6">
        <v>1993</v>
      </c>
      <c t="n" r="C22" s="6">
        <v>2127</v>
      </c>
    </row>
    <row spans="1:3" r="23">
      <c t="s" r="A23" s="4">
        <v>53</v>
      </c>
      <c t="n" r="B23" s="6">
        <v>901686</v>
      </c>
      <c t="n" r="C23" s="6">
        <v>865309</v>
      </c>
    </row>
    <row spans="1:3" r="24">
      <c t="s" r="A24" s="4">
        <v>54</v>
      </c>
      <c t="n" r="B24" s="6">
        <v>18171</v>
      </c>
      <c t="n" r="C24" s="6">
        <v>13622</v>
      </c>
    </row>
    <row spans="1:3" r="25">
      <c t="s" r="A25" s="3">
        <v>55</v>
      </c>
    </row>
    <row spans="1:3" r="26">
      <c t="s" r="A26" s="4">
        <v>56</v>
      </c>
      <c t="n" r="B26" s="6">
        <v>367</v>
      </c>
      <c t="n" r="C26" s="6">
        <v>341</v>
      </c>
    </row>
    <row spans="1:3" r="27">
      <c t="s" r="A27" s="4">
        <v>57</v>
      </c>
      <c t="n" r="B27" s="6">
        <v>1388343</v>
      </c>
      <c t="n" r="C27" s="6">
        <v>1156225</v>
      </c>
    </row>
    <row spans="1:3" r="28">
      <c t="s" r="A28" s="4">
        <v>58</v>
      </c>
      <c t="n" r="B28" s="6">
        <v>-171980</v>
      </c>
      <c t="n" r="C28" s="6">
        <v>-167692</v>
      </c>
    </row>
    <row spans="1:3" r="29">
      <c t="s" r="A29" s="4">
        <v>59</v>
      </c>
      <c t="n" r="B29" s="6">
        <v>-14415</v>
      </c>
      <c t="n" r="C29" s="6">
        <v>-13005</v>
      </c>
    </row>
    <row spans="1:3" r="30">
      <c t="s" r="A30" s="4">
        <v>60</v>
      </c>
      <c t="n" r="B30" s="6">
        <v>1202315</v>
      </c>
      <c t="n" r="C30" s="6">
        <v>975869</v>
      </c>
    </row>
    <row spans="1:3" r="31">
      <c t="s" r="A31" s="4">
        <v>61</v>
      </c>
      <c t="n" r="B31" s="7">
        <v>2122172</v>
      </c>
      <c t="n" r="C31" s="7">
        <v>1854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55</v>
      </c>
      <c t="s" r="B1" s="2">
        <v>1</v>
      </c>
    </row>
    <row spans="1:2" r="2">
      <c t="s" r="B2" s="2">
        <v>2</v>
      </c>
    </row>
    <row spans="1:2" r="3">
      <c t="s" r="A3" s="3">
        <v>215</v>
      </c>
    </row>
    <row spans="1:2" r="4">
      <c t="s" r="A4" s="4">
        <v>5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229</v>
      </c>
      <c t="s" r="B1" s="2">
        <v>1</v>
      </c>
    </row>
    <row spans="1:2" r="2">
      <c t="s" r="B2" s="2">
        <v>2</v>
      </c>
    </row>
    <row spans="1:2" r="3">
      <c t="s" r="A3" s="3">
        <v>184</v>
      </c>
    </row>
    <row spans="1:2" r="4">
      <c t="s" r="A4" s="4">
        <v>230</v>
      </c>
      <c t="s" r="B4" s="4">
        <v>231</v>
      </c>
    </row>
    <row spans="1:2" r="5">
      <c t="s" r="A5" s="4">
        <v>232</v>
      </c>
      <c t="s" r="B5" s="4">
        <v>233</v>
      </c>
    </row>
    <row spans="1:2" r="6">
      <c t="s" r="A6" s="4">
        <v>234</v>
      </c>
      <c t="s" r="B6" s="4">
        <v>235</v>
      </c>
    </row>
    <row spans="1:2" r="7">
      <c t="s" r="A7" s="4">
        <v>236</v>
      </c>
      <c t="s" r="B7" s="4">
        <v>237</v>
      </c>
    </row>
    <row spans="1:2" r="8">
      <c t="s" r="A8" s="4">
        <v>238</v>
      </c>
      <c t="s" r="B8" s="4">
        <v>239</v>
      </c>
    </row>
    <row spans="1:2" r="9">
      <c t="s" r="A9" s="4">
        <v>189</v>
      </c>
      <c t="s" r="B9" s="4">
        <v>240</v>
      </c>
    </row>
    <row spans="1:2" r="10">
      <c t="s" r="A10" s="4">
        <v>241</v>
      </c>
      <c t="s" r="B10" s="4">
        <v>242</v>
      </c>
    </row>
    <row spans="1:2" r="11">
      <c t="s" r="A11" s="4">
        <v>243</v>
      </c>
      <c t="s" r="B11" s="4">
        <v>243</v>
      </c>
    </row>
    <row spans="1:2" r="12">
      <c t="s" r="A12" s="4">
        <v>244</v>
      </c>
      <c t="s" r="B12" s="4">
        <v>245</v>
      </c>
    </row>
    <row spans="1:2" r="13">
      <c t="s" r="A13" s="4">
        <v>246</v>
      </c>
      <c t="s" r="B13" s="4">
        <v>247</v>
      </c>
    </row>
    <row spans="1:2" r="14">
      <c t="s" r="A14" s="4">
        <v>200</v>
      </c>
      <c t="s" r="B14" s="4">
        <v>248</v>
      </c>
    </row>
    <row spans="1:2" r="15">
      <c t="s" r="A15" s="4">
        <v>249</v>
      </c>
      <c t="s" r="B15" s="4">
        <v>250</v>
      </c>
    </row>
    <row spans="1:2" r="16">
      <c t="s" r="A16" s="4">
        <v>251</v>
      </c>
      <c t="s" r="B16" s="4">
        <v>252</v>
      </c>
    </row>
    <row spans="1:2" r="17">
      <c t="s" r="A17" s="4">
        <v>253</v>
      </c>
      <c t="s" r="B17" s="4">
        <v>254</v>
      </c>
    </row>
    <row spans="1:2" r="18">
      <c t="s" r="A18" s="4">
        <v>255</v>
      </c>
      <c t="s" r="B18" s="4">
        <v>256</v>
      </c>
    </row>
    <row spans="1:2" r="19">
      <c t="s" r="A19" s="4">
        <v>257</v>
      </c>
      <c t="s" r="B19"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259</v>
      </c>
      <c t="s" r="B1" s="2">
        <v>1</v>
      </c>
    </row>
    <row spans="1:2" r="2">
      <c t="s" r="B2" s="2">
        <v>2</v>
      </c>
    </row>
    <row spans="1:2" r="3">
      <c t="s" r="A3" s="4">
        <v>260</v>
      </c>
      <c t="s" r="B3" s="4">
        <v>261</v>
      </c>
    </row>
    <row spans="1:2" r="4">
      <c t="s" r="A4" s="4">
        <v>262</v>
      </c>
    </row>
    <row spans="1:2" r="5">
      <c t="s" r="A5" s="4">
        <v>263</v>
      </c>
      <c t="s" r="B5" s="4">
        <v>264</v>
      </c>
    </row>
    <row spans="1:2" r="6">
      <c t="s" r="A6" s="4">
        <v>265</v>
      </c>
    </row>
    <row spans="1:2" r="7">
      <c t="s" r="A7" s="4">
        <v>263</v>
      </c>
      <c t="s" r="B7"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67</v>
      </c>
      <c t="s" r="B1" s="2">
        <v>1</v>
      </c>
    </row>
    <row spans="1:2" r="2">
      <c t="s" r="B2" s="2">
        <v>2</v>
      </c>
    </row>
    <row spans="1:2" r="3">
      <c t="s" r="A3" s="3">
        <v>187</v>
      </c>
    </row>
    <row spans="1:2" r="4">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90</v>
      </c>
    </row>
    <row spans="1:2" r="4">
      <c t="s" r="A4" s="4">
        <v>271</v>
      </c>
      <c t="s" r="B4" s="4">
        <v>272</v>
      </c>
    </row>
    <row spans="1:2" r="5">
      <c t="s" r="A5" s="4">
        <v>273</v>
      </c>
      <c t="s" r="B5" s="4">
        <v>274</v>
      </c>
    </row>
    <row spans="1:2" r="6">
      <c t="s" r="A6" s="4">
        <v>275</v>
      </c>
      <c t="s" r="B6" s="4">
        <v>276</v>
      </c>
    </row>
    <row spans="1:2" r="7">
      <c t="s" r="A7" s="4">
        <v>277</v>
      </c>
      <c t="s" r="B7"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32</v>
      </c>
    </row>
    <row spans="1:3" r="2">
      <c t="s" r="A2" s="3">
        <v>63</v>
      </c>
    </row>
    <row spans="1:3" r="3">
      <c t="s" r="A3" s="4">
        <v>64</v>
      </c>
      <c t="n" r="B3" s="8">
        <v>0.01</v>
      </c>
      <c t="n" r="C3" s="8">
        <v>0.01</v>
      </c>
    </row>
    <row spans="1:3" r="4">
      <c t="s" r="A4" s="4">
        <v>65</v>
      </c>
      <c t="n" r="B4" s="6">
        <v>100000000</v>
      </c>
      <c t="n" r="C4" s="6">
        <v>100000000</v>
      </c>
    </row>
    <row spans="1:3" r="5">
      <c t="s" r="A5" s="4">
        <v>66</v>
      </c>
      <c t="n" r="B5" s="6">
        <v>36710673</v>
      </c>
      <c t="n" r="C5" s="6">
        <v>34105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79</v>
      </c>
      <c t="s" r="B1" s="2">
        <v>1</v>
      </c>
    </row>
    <row spans="1:2" r="2">
      <c t="s" r="B2" s="2">
        <v>2</v>
      </c>
    </row>
    <row spans="1:2" r="3">
      <c t="s" r="A3" s="4">
        <v>280</v>
      </c>
      <c t="s" r="B3" s="4">
        <v>281</v>
      </c>
    </row>
    <row spans="1:2" r="4">
      <c t="s" r="A4" s="4">
        <v>282</v>
      </c>
    </row>
    <row spans="1:2" r="5">
      <c t="s" r="A5" s="4">
        <v>280</v>
      </c>
      <c t="s" r="B5"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84</v>
      </c>
      <c t="s" r="B1" s="2">
        <v>1</v>
      </c>
    </row>
    <row spans="1:2" r="2">
      <c t="s" r="B2" s="2">
        <v>2</v>
      </c>
    </row>
    <row spans="1:2" r="3">
      <c t="s" r="A3" s="3">
        <v>196</v>
      </c>
    </row>
    <row spans="1:2" r="4">
      <c t="s" r="A4" s="4">
        <v>285</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87</v>
      </c>
      <c t="s" r="B1" s="2">
        <v>1</v>
      </c>
    </row>
    <row spans="1:2" r="2">
      <c t="s" r="B2" s="2">
        <v>2</v>
      </c>
    </row>
    <row spans="1:2" r="3">
      <c t="s" r="A3" s="3">
        <v>196</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92</v>
      </c>
      <c t="s" r="B1" s="2">
        <v>1</v>
      </c>
    </row>
    <row spans="1:2" r="2">
      <c t="s" r="B2" s="2">
        <v>2</v>
      </c>
    </row>
    <row spans="1:2" r="3">
      <c t="s" r="A3" s="3">
        <v>201</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97</v>
      </c>
      <c t="s" r="B1" s="2">
        <v>1</v>
      </c>
    </row>
    <row spans="1:2" r="2">
      <c t="s" r="B2" s="2">
        <v>2</v>
      </c>
    </row>
    <row spans="1:2" r="3">
      <c t="s" r="A3" s="3">
        <v>204</v>
      </c>
    </row>
    <row spans="1:2" r="4">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00</v>
      </c>
      <c t="s" r="B1" s="2">
        <v>1</v>
      </c>
    </row>
    <row spans="1:2" r="2">
      <c t="s" r="B2" s="2">
        <v>2</v>
      </c>
    </row>
    <row spans="1:2" r="3">
      <c t="s" r="A3" s="3">
        <v>207</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07</v>
      </c>
      <c t="s" r="B1" s="2">
        <v>1</v>
      </c>
    </row>
    <row spans="1:2" r="2">
      <c t="s" r="B2" s="2">
        <v>2</v>
      </c>
    </row>
    <row spans="1:2" r="3">
      <c t="s" r="A3" s="3">
        <v>213</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12</v>
      </c>
      <c t="s" r="B1" s="2">
        <v>1</v>
      </c>
    </row>
    <row spans="1:2" r="2">
      <c t="s" r="B2" s="2">
        <v>2</v>
      </c>
    </row>
    <row spans="1:2" r="3">
      <c t="s" r="A3" s="3">
        <v>218</v>
      </c>
    </row>
    <row spans="1:2" r="4">
      <c t="s" r="A4" s="4">
        <v>313</v>
      </c>
      <c t="s" r="B4"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315</v>
      </c>
      <c t="s" r="B1" s="2">
        <v>1</v>
      </c>
    </row>
    <row spans="1:2" r="2">
      <c t="s" r="B2" s="2">
        <v>2</v>
      </c>
    </row>
    <row spans="1:2" r="3">
      <c t="s" r="A3" s="4">
        <v>316</v>
      </c>
      <c t="s" r="B3" s="4">
        <v>317</v>
      </c>
    </row>
    <row spans="1:2" r="4">
      <c t="s" r="A4" s="4">
        <v>318</v>
      </c>
      <c t="s" r="B4" s="4">
        <v>319</v>
      </c>
    </row>
    <row spans="1:2" r="5">
      <c t="s" r="A5" s="4">
        <v>320</v>
      </c>
    </row>
    <row spans="1:2" r="6">
      <c t="s" r="A6" s="4">
        <v>318</v>
      </c>
      <c t="s" r="B6"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8"/>
    <col customWidth="1" max="3" min="3" width="22"/>
    <col customWidth="1" max="4" min="4" width="22"/>
    <col customWidth="1" max="5" min="5" width="22"/>
  </cols>
  <sheetData>
    <row spans="1:5" r="1">
      <c t="s" r="A1" s="1">
        <v>322</v>
      </c>
      <c t="s" r="B1" s="2">
        <v>1</v>
      </c>
    </row>
    <row spans="1:5" r="2">
      <c t="s" r="B2" s="2">
        <v>323</v>
      </c>
      <c t="s" r="C2" s="2">
        <v>324</v>
      </c>
      <c t="s" r="D2" s="2">
        <v>325</v>
      </c>
      <c t="s" r="E2" s="2">
        <v>326</v>
      </c>
    </row>
    <row spans="1:5" r="3">
      <c t="s" r="A3" s="3">
        <v>327</v>
      </c>
    </row>
    <row spans="1:5" r="4">
      <c t="s" r="A4" s="4">
        <v>328</v>
      </c>
      <c t="n" r="B4" s="6">
        <v>542</v>
      </c>
    </row>
    <row spans="1:5" r="5">
      <c t="s" r="A5" s="4">
        <v>329</v>
      </c>
      <c t="n" r="B5" s="6">
        <v>25</v>
      </c>
    </row>
    <row spans="1:5" r="6">
      <c t="s" r="A6" s="4">
        <v>330</v>
      </c>
      <c t="n" r="B6" s="6">
        <v>21</v>
      </c>
    </row>
    <row spans="1:5" r="7">
      <c t="s" r="A7" s="4">
        <v>331</v>
      </c>
    </row>
    <row spans="1:5" r="8">
      <c t="s" r="A8" s="3">
        <v>327</v>
      </c>
    </row>
    <row spans="1:5" r="9">
      <c t="s" r="A9" s="4">
        <v>332</v>
      </c>
      <c t="n" r="B9" s="6">
        <v>39</v>
      </c>
      <c t="n" r="E9" s="6">
        <v>25</v>
      </c>
    </row>
    <row spans="1:5" r="10">
      <c t="s" r="A10" s="4">
        <v>333</v>
      </c>
      <c t="s" r="B10" s="4">
        <v>334</v>
      </c>
    </row>
    <row spans="1:5" r="11">
      <c t="s" r="A11" s="4">
        <v>335</v>
      </c>
    </row>
    <row spans="1:5" r="12">
      <c t="s" r="A12" s="3">
        <v>327</v>
      </c>
    </row>
    <row spans="1:5" r="13">
      <c t="s" r="A13" s="4">
        <v>336</v>
      </c>
      <c t="s" r="B13" s="4">
        <v>337</v>
      </c>
    </row>
    <row spans="1:5" r="14">
      <c t="s" r="A14" s="4">
        <v>338</v>
      </c>
      <c t="n" r="B14" s="6">
        <v>30</v>
      </c>
      <c t="n" r="C14" s="6">
        <v>10</v>
      </c>
      <c t="n" r="D14" s="6">
        <v>20</v>
      </c>
    </row>
    <row spans="1:5" r="15">
      <c t="s" r="A15" s="4">
        <v>339</v>
      </c>
    </row>
    <row spans="1:5" r="16">
      <c t="s" r="A16" s="3">
        <v>327</v>
      </c>
    </row>
    <row spans="1:5" r="17">
      <c t="s" r="A17" s="4">
        <v>340</v>
      </c>
      <c t="s" r="B17" s="4">
        <v>341</v>
      </c>
    </row>
    <row spans="1:5" r="18">
      <c t="s" r="A18" s="4">
        <v>342</v>
      </c>
    </row>
    <row spans="1:5" r="19">
      <c t="s" r="A19" s="3">
        <v>327</v>
      </c>
    </row>
    <row spans="1:5" r="20">
      <c t="s" r="A20" s="4">
        <v>340</v>
      </c>
      <c t="s" r="B20" s="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v>
      </c>
      <c t="s" r="B1" s="2">
        <v>1</v>
      </c>
    </row>
    <row spans="1:4" r="2">
      <c t="s" r="B2" s="2">
        <v>2</v>
      </c>
      <c t="s" r="C2" s="2">
        <v>32</v>
      </c>
      <c t="s" r="D2" s="2">
        <v>68</v>
      </c>
    </row>
    <row spans="1:4" r="3">
      <c t="s" r="A3" s="3">
        <v>69</v>
      </c>
    </row>
    <row spans="1:4" r="4">
      <c t="s" r="A4" s="4">
        <v>70</v>
      </c>
      <c t="n" r="B4" s="7">
        <v>338435</v>
      </c>
      <c t="n" r="C4" s="7">
        <v>302044</v>
      </c>
      <c t="n" r="D4" s="7">
        <v>253384</v>
      </c>
    </row>
    <row spans="1:4" r="5">
      <c t="s" r="A5" s="4">
        <v>71</v>
      </c>
      <c t="n" r="B5" s="6">
        <v>28167</v>
      </c>
      <c t="n" r="C5" s="6">
        <v>24036</v>
      </c>
      <c t="n" r="D5" s="6">
        <v>20123</v>
      </c>
    </row>
    <row spans="1:4" r="6">
      <c t="s" r="A6" s="4">
        <v>72</v>
      </c>
      <c t="n" r="B6" s="6">
        <v>366602</v>
      </c>
      <c t="n" r="C6" s="6">
        <v>326080</v>
      </c>
      <c t="n" r="D6" s="6">
        <v>273507</v>
      </c>
    </row>
    <row spans="1:4" r="7">
      <c t="s" r="A7" s="3">
        <v>73</v>
      </c>
    </row>
    <row spans="1:4" r="8">
      <c t="s" r="A8" s="4">
        <v>74</v>
      </c>
      <c t="n" r="B8" s="6">
        <v>81915</v>
      </c>
      <c t="n" r="C8" s="6">
        <v>75333</v>
      </c>
      <c t="n" r="D8" s="6">
        <v>66119</v>
      </c>
    </row>
    <row spans="1:4" r="9">
      <c t="s" r="A9" s="4">
        <v>75</v>
      </c>
      <c t="n" r="B9" s="6">
        <v>36563</v>
      </c>
      <c t="n" r="C9" s="6">
        <v>32097</v>
      </c>
      <c t="n" r="D9" s="6">
        <v>26496</v>
      </c>
    </row>
    <row spans="1:4" r="10">
      <c t="s" r="A10" s="4">
        <v>76</v>
      </c>
      <c t="n" r="B10" s="6">
        <v>38659</v>
      </c>
      <c t="n" r="C10" s="6">
        <v>35222</v>
      </c>
      <c t="n" r="D10" s="6">
        <v>30136</v>
      </c>
    </row>
    <row spans="1:4" r="11">
      <c t="s" r="A11" s="4">
        <v>77</v>
      </c>
      <c t="n" r="B11" s="6">
        <v>2991</v>
      </c>
      <c t="n" r="C11" s="6">
        <v>7359</v>
      </c>
      <c t="n" r="D11" s="6">
        <v>3129</v>
      </c>
    </row>
    <row spans="1:4" r="12">
      <c t="s" r="A12" s="4">
        <v>78</v>
      </c>
      <c t="n" r="B12" s="6">
        <v>683</v>
      </c>
      <c t="n" r="C12" s="6">
        <v>7987</v>
      </c>
      <c t="n" r="D12" s="6">
        <v>1331</v>
      </c>
    </row>
    <row spans="1:4" r="13">
      <c t="s" r="A13" s="4">
        <v>79</v>
      </c>
      <c t="n" r="B13" s="6">
        <v>58506</v>
      </c>
      <c t="n" r="C13" s="6">
        <v>51749</v>
      </c>
      <c t="n" r="D13" s="6">
        <v>45233</v>
      </c>
    </row>
    <row spans="1:4" r="14">
      <c t="s" r="A14" s="4">
        <v>80</v>
      </c>
      <c t="n" r="B14" s="6">
        <v>219317</v>
      </c>
      <c t="n" r="C14" s="6">
        <v>209747</v>
      </c>
      <c t="n" r="D14" s="6">
        <v>172444</v>
      </c>
    </row>
    <row spans="1:4" r="15">
      <c t="s" r="A15" s="4">
        <v>81</v>
      </c>
      <c t="n" r="B15" s="6">
        <v>147285</v>
      </c>
      <c t="n" r="C15" s="6">
        <v>116333</v>
      </c>
      <c t="n" r="D15" s="6">
        <v>101063</v>
      </c>
    </row>
    <row spans="1:4" r="16">
      <c t="s" r="A16" s="3">
        <v>82</v>
      </c>
    </row>
    <row spans="1:4" r="17">
      <c t="s" r="A17" s="4">
        <v>83</v>
      </c>
      <c t="n" r="B17" s="6">
        <v>-37124</v>
      </c>
      <c t="n" r="C17" s="6">
        <v>-34578</v>
      </c>
      <c t="n" r="D17" s="6">
        <v>-32000</v>
      </c>
    </row>
    <row spans="1:4" r="18">
      <c t="s" r="A18" s="4">
        <v>84</v>
      </c>
      <c t="n" r="B18" s="6">
        <v>5</v>
      </c>
      <c t="n" r="C18" s="6">
        <v>40</v>
      </c>
      <c t="n" r="D18" s="6">
        <v>40</v>
      </c>
    </row>
    <row spans="1:4" r="19">
      <c t="s" r="A19" s="4">
        <v>85</v>
      </c>
      <c t="n" r="B19" s="6">
        <v>-494</v>
      </c>
      <c t="n" r="C19" s="6">
        <v>5176</v>
      </c>
    </row>
    <row spans="1:4" r="20">
      <c t="s" r="A20" s="4">
        <v>86</v>
      </c>
      <c t="n" r="D20" s="6">
        <v>421</v>
      </c>
    </row>
    <row spans="1:4" r="21">
      <c t="s" r="A21" s="4">
        <v>87</v>
      </c>
      <c t="n" r="B21" s="6">
        <v>3405</v>
      </c>
      <c t="n" r="C21" s="6">
        <v>2086</v>
      </c>
      <c t="n" r="D21" s="6">
        <v>1948</v>
      </c>
    </row>
    <row spans="1:4" r="22">
      <c t="s" r="A22" s="4">
        <v>88</v>
      </c>
      <c t="n" r="B22" s="6">
        <v>113077</v>
      </c>
      <c t="n" r="C22" s="6">
        <v>89057</v>
      </c>
      <c t="n" r="D22" s="6">
        <v>71472</v>
      </c>
    </row>
    <row spans="1:4" r="23">
      <c t="s" r="A23" s="4">
        <v>89</v>
      </c>
      <c t="n" r="D23" s="6">
        <v>3123</v>
      </c>
    </row>
    <row spans="1:4" r="24">
      <c t="s" r="A24" s="4">
        <v>90</v>
      </c>
      <c t="n" r="B24" s="6">
        <v>113077</v>
      </c>
      <c t="n" r="C24" s="6">
        <v>89057</v>
      </c>
      <c t="n" r="D24" s="6">
        <v>74595</v>
      </c>
    </row>
    <row spans="1:4" r="25">
      <c t="s" r="A25" s="4">
        <v>91</v>
      </c>
      <c t="n" r="B25" s="6">
        <v>-553</v>
      </c>
      <c t="n" r="C25" s="6">
        <v>-526</v>
      </c>
      <c t="n" r="D25" s="6">
        <v>-469</v>
      </c>
    </row>
    <row spans="1:4" r="26">
      <c t="s" r="A26" s="4">
        <v>92</v>
      </c>
      <c t="n" r="B26" s="7">
        <v>112524</v>
      </c>
      <c t="n" r="C26" s="7">
        <v>88531</v>
      </c>
      <c t="n" r="D26" s="7">
        <v>74126</v>
      </c>
    </row>
    <row spans="1:4" r="27">
      <c t="s" r="A27" s="3">
        <v>93</v>
      </c>
    </row>
    <row spans="1:4" r="28">
      <c t="s" r="A28" s="4">
        <v>94</v>
      </c>
      <c t="n" r="B28" s="8">
        <v>3.18</v>
      </c>
      <c t="n" r="C28" s="8">
        <v>2.68</v>
      </c>
      <c t="n" r="D28" s="8">
        <v>2.27</v>
      </c>
    </row>
    <row spans="1:4" r="29">
      <c t="s" r="A29" s="4">
        <v>95</v>
      </c>
      <c t="n" r="D29" s="9">
        <v>0.1</v>
      </c>
    </row>
    <row spans="1:4" r="30">
      <c t="s" r="A30" s="4">
        <v>96</v>
      </c>
      <c t="n" r="B30" s="9">
        <v>3.18</v>
      </c>
      <c t="n" r="C30" s="9">
        <v>2.68</v>
      </c>
      <c t="n" r="D30" s="9">
        <v>2.37</v>
      </c>
    </row>
    <row spans="1:4" r="31">
      <c t="s" r="A31" s="3">
        <v>97</v>
      </c>
    </row>
    <row spans="1:4" r="32">
      <c t="s" r="A32" s="4">
        <v>94</v>
      </c>
      <c t="n" r="B32" s="9">
        <v>3.16</v>
      </c>
      <c t="n" r="C32" s="9">
        <v>2.67</v>
      </c>
      <c t="n" r="D32" s="9">
        <v>2.26</v>
      </c>
    </row>
    <row spans="1:4" r="33">
      <c t="s" r="A33" s="4">
        <v>95</v>
      </c>
      <c t="n" r="D33" s="9">
        <v>0.1</v>
      </c>
    </row>
    <row spans="1:4" r="34">
      <c t="s" r="A34" s="4">
        <v>98</v>
      </c>
      <c t="n" r="B34" s="8">
        <v>3.16</v>
      </c>
      <c t="n" r="C34" s="8">
        <v>2.67</v>
      </c>
      <c t="n" r="D34" s="8">
        <v>2.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45"/>
    <col customWidth="1" max="6" min="6" width="31"/>
    <col customWidth="1" max="7" min="7" width="20"/>
  </cols>
  <sheetData>
    <row spans="1:7" r="1">
      <c t="s" r="A1" s="1">
        <v>344</v>
      </c>
      <c t="s" r="B1" s="2">
        <v>345</v>
      </c>
      <c t="s" r="C1" s="2">
        <v>346</v>
      </c>
      <c t="s" r="D1" s="2">
        <v>347</v>
      </c>
      <c t="s" r="E1" s="2">
        <v>348</v>
      </c>
      <c t="s" r="F1" s="2">
        <v>349</v>
      </c>
      <c t="s" r="G1" s="2">
        <v>350</v>
      </c>
    </row>
    <row spans="1:7" r="2">
      <c t="s" r="A2" s="3">
        <v>351</v>
      </c>
    </row>
    <row spans="1:7" r="3">
      <c t="s" r="A3" s="4">
        <v>352</v>
      </c>
      <c t="s" r="D3" s="4">
        <v>353</v>
      </c>
    </row>
    <row spans="1:7" r="4">
      <c t="s" r="A4" s="4">
        <v>86</v>
      </c>
      <c t="n" r="F4" s="7">
        <v>421000</v>
      </c>
    </row>
    <row spans="1:7" r="5">
      <c t="s" r="A5" s="4">
        <v>354</v>
      </c>
      <c t="n" r="D5" s="6">
        <v>168866</v>
      </c>
      <c t="n" r="E5" s="6">
        <v>155484</v>
      </c>
    </row>
    <row spans="1:7" r="6">
      <c t="s" r="A6" s="4">
        <v>355</v>
      </c>
      <c t="s" r="D6" s="4">
        <v>356</v>
      </c>
    </row>
    <row spans="1:7" r="7">
      <c t="s" r="A7" s="4">
        <v>357</v>
      </c>
      <c t="n" r="D7" s="6">
        <v>23382</v>
      </c>
      <c t="n" r="E7" s="6">
        <v>28481</v>
      </c>
    </row>
    <row spans="1:7" r="8">
      <c t="s" r="A8" s="4">
        <v>358</v>
      </c>
      <c t="n" r="D8" s="7">
        <v>2148000</v>
      </c>
      <c t="n" r="E8" s="7">
        <v>2417000</v>
      </c>
    </row>
    <row spans="1:7" r="9">
      <c t="s" r="A9" s="4">
        <v>359</v>
      </c>
      <c t="n" r="D9" s="6">
        <v>27</v>
      </c>
      <c t="n" r="E9" s="6">
        <v>33</v>
      </c>
    </row>
    <row spans="1:7" r="10">
      <c t="s" r="A10" s="4">
        <v>360</v>
      </c>
      <c t="n" r="D10" s="7">
        <v>12000</v>
      </c>
      <c t="n" r="E10" s="7">
        <v>6000</v>
      </c>
    </row>
    <row spans="1:7" r="11">
      <c t="s" r="A11" s="4">
        <v>361</v>
      </c>
      <c t="n" r="D11" s="6">
        <v>400000</v>
      </c>
      <c t="n" r="E11" s="6">
        <v>500000</v>
      </c>
      <c t="n" r="F11" s="6">
        <v>400000</v>
      </c>
    </row>
    <row spans="1:7" r="12">
      <c t="s" r="A12" s="4">
        <v>362</v>
      </c>
      <c t="n" r="D12" s="6">
        <v>7300000</v>
      </c>
      <c t="n" r="E12" s="6">
        <v>6200000</v>
      </c>
      <c t="n" r="F12" s="6">
        <v>5400000</v>
      </c>
    </row>
    <row spans="1:7" r="13">
      <c t="s" r="A13" s="4">
        <v>363</v>
      </c>
      <c t="n" r="D13" s="6">
        <v>2991000</v>
      </c>
      <c t="n" r="E13" s="6">
        <v>7359000</v>
      </c>
      <c t="n" r="F13" s="6">
        <v>3129000</v>
      </c>
    </row>
    <row spans="1:7" r="14">
      <c t="s" r="A14" s="4">
        <v>364</v>
      </c>
      <c t="n" r="D14" s="6">
        <v>100000</v>
      </c>
      <c t="n" r="E14" s="6">
        <v>100000</v>
      </c>
      <c t="n" r="F14" s="6">
        <v>100000</v>
      </c>
    </row>
    <row spans="1:7" r="15">
      <c t="s" r="A15" s="4">
        <v>365</v>
      </c>
      <c t="n" r="D15" s="6">
        <v>8200000</v>
      </c>
      <c t="n" r="E15" s="6">
        <v>8200000</v>
      </c>
    </row>
    <row spans="1:7" r="16">
      <c t="s" r="A16" s="4">
        <v>366</v>
      </c>
      <c t="n" r="D16" s="6">
        <v>3000000</v>
      </c>
      <c t="n" r="E16" s="6">
        <v>1900000</v>
      </c>
    </row>
    <row spans="1:7" r="17">
      <c t="s" r="A17" s="4">
        <v>160</v>
      </c>
      <c t="n" r="D17" s="6">
        <v>5900000</v>
      </c>
      <c t="n" r="E17" s="6">
        <v>800000</v>
      </c>
    </row>
    <row spans="1:7" r="18">
      <c t="s" r="A18" s="4">
        <v>367</v>
      </c>
      <c t="n" r="D18" s="6">
        <v>1184000</v>
      </c>
      <c t="n" r="E18" s="6">
        <v>942000</v>
      </c>
      <c t="n" r="F18" s="6">
        <v>834000</v>
      </c>
    </row>
    <row spans="1:7" r="19">
      <c t="s" r="A19" s="4">
        <v>368</v>
      </c>
      <c t="n" r="D19" s="6">
        <v>1300000</v>
      </c>
      <c t="n" r="E19" s="6">
        <v>900000</v>
      </c>
      <c t="n" r="F19" s="6">
        <v>900000</v>
      </c>
    </row>
    <row spans="1:7" r="20">
      <c t="s" r="A20" s="4">
        <v>369</v>
      </c>
      <c t="n" r="D20" s="6">
        <v>700000</v>
      </c>
    </row>
    <row spans="1:7" r="21">
      <c t="s" r="A21" s="4">
        <v>370</v>
      </c>
      <c t="n" r="D21" s="6">
        <v>600000</v>
      </c>
    </row>
    <row spans="1:7" r="22">
      <c t="s" r="A22" s="4">
        <v>371</v>
      </c>
      <c t="n" r="D22" s="6">
        <v>0</v>
      </c>
      <c t="n" r="E22" s="6">
        <v>0</v>
      </c>
    </row>
    <row spans="1:7" r="23">
      <c t="s" r="A23" s="4">
        <v>372</v>
      </c>
      <c t="n" r="D23" s="6">
        <v>200000</v>
      </c>
      <c t="n" r="E23" s="6">
        <v>500000</v>
      </c>
    </row>
    <row spans="1:7" r="24">
      <c t="s" r="A24" s="4">
        <v>373</v>
      </c>
      <c t="n" r="D24" s="6">
        <v>1200000</v>
      </c>
      <c t="n" r="E24" s="6">
        <v>1300000</v>
      </c>
    </row>
    <row spans="1:7" r="25">
      <c t="s" r="A25" s="4">
        <v>127</v>
      </c>
      <c t="n" r="D25" s="6">
        <v>210000</v>
      </c>
      <c t="n" r="E25" s="6">
        <v>223000</v>
      </c>
      <c t="n" r="F25" s="6">
        <v>301000</v>
      </c>
    </row>
    <row spans="1:7" r="26">
      <c t="s" r="A26" s="4">
        <v>374</v>
      </c>
      <c t="n" r="D26" s="6">
        <v>6300000</v>
      </c>
      <c t="n" r="E26" s="7">
        <v>4600000</v>
      </c>
      <c t="n" r="F26" s="7">
        <v>2900000</v>
      </c>
    </row>
    <row spans="1:7" r="27">
      <c t="s" r="A27" s="4">
        <v>375</v>
      </c>
      <c t="n" r="E27" s="8">
        <v>10.04</v>
      </c>
      <c t="n" r="F27" s="8">
        <v>13.95</v>
      </c>
    </row>
    <row spans="1:7" r="28">
      <c t="s" r="A28" s="4">
        <v>57</v>
      </c>
      <c t="n" r="D28" s="6">
        <v>1388343000</v>
      </c>
      <c t="n" r="E28" s="7">
        <v>1156225000</v>
      </c>
    </row>
    <row spans="1:7" r="29">
      <c t="s" r="A29" s="4">
        <v>376</v>
      </c>
      <c t="n" r="D29" s="7">
        <v>367000</v>
      </c>
      <c t="n" r="E29" s="6">
        <v>341000</v>
      </c>
    </row>
    <row spans="1:7" r="30">
      <c t="s" r="A30" s="4">
        <v>377</v>
      </c>
    </row>
    <row spans="1:7" r="31">
      <c t="s" r="A31" s="3">
        <v>351</v>
      </c>
    </row>
    <row spans="1:7" r="32">
      <c t="s" r="A32" s="4">
        <v>378</v>
      </c>
      <c t="n" r="G32" s="6">
        <v>1171886</v>
      </c>
    </row>
    <row spans="1:7" r="33">
      <c t="s" r="A33" s="4">
        <v>379</v>
      </c>
      <c t="n" r="E33" s="6">
        <v>27200000</v>
      </c>
    </row>
    <row spans="1:7" r="34">
      <c t="s" r="A34" s="4">
        <v>380</v>
      </c>
      <c t="n" r="E34" s="6">
        <v>11719</v>
      </c>
    </row>
    <row spans="1:7" r="35">
      <c t="s" r="A35" s="4">
        <v>381</v>
      </c>
    </row>
    <row spans="1:7" r="36">
      <c t="s" r="A36" s="3">
        <v>351</v>
      </c>
    </row>
    <row spans="1:7" r="37">
      <c t="s" r="A37" s="4">
        <v>362</v>
      </c>
      <c t="n" r="E37" s="6">
        <v>5570000</v>
      </c>
      <c t="n" r="F37" s="7">
        <v>4803000</v>
      </c>
    </row>
    <row spans="1:7" r="38">
      <c t="s" r="A38" s="4">
        <v>382</v>
      </c>
    </row>
    <row spans="1:7" r="39">
      <c t="s" r="A39" s="3">
        <v>351</v>
      </c>
    </row>
    <row spans="1:7" r="40">
      <c t="s" r="A40" s="4">
        <v>57</v>
      </c>
      <c t="n" r="E40" s="6">
        <v>1183400000</v>
      </c>
    </row>
    <row spans="1:7" r="41">
      <c t="s" r="A41" s="4">
        <v>376</v>
      </c>
      <c t="n" r="E41" s="7">
        <v>353000</v>
      </c>
    </row>
    <row spans="1:7" r="42">
      <c t="s" r="A42" s="4">
        <v>383</v>
      </c>
    </row>
    <row spans="1:7" r="43">
      <c t="s" r="A43" s="3">
        <v>351</v>
      </c>
    </row>
    <row spans="1:7" r="44">
      <c t="s" r="A44" s="4">
        <v>359</v>
      </c>
      <c t="n" r="D44" s="6">
        <v>1</v>
      </c>
      <c t="n" r="E44" s="6">
        <v>1</v>
      </c>
    </row>
    <row spans="1:7" r="45">
      <c t="s" r="A45" s="4">
        <v>384</v>
      </c>
    </row>
    <row spans="1:7" r="46">
      <c t="s" r="A46" s="3">
        <v>351</v>
      </c>
    </row>
    <row spans="1:7" r="47">
      <c t="s" r="A47" s="4">
        <v>385</v>
      </c>
      <c t="s" r="D47" s="4">
        <v>386</v>
      </c>
    </row>
    <row spans="1:7" r="48">
      <c t="s" r="A48" s="4">
        <v>387</v>
      </c>
    </row>
    <row spans="1:7" r="49">
      <c t="s" r="A49" s="3">
        <v>351</v>
      </c>
    </row>
    <row spans="1:7" r="50">
      <c t="s" r="A50" s="4">
        <v>385</v>
      </c>
      <c t="s" r="D50" s="4">
        <v>388</v>
      </c>
    </row>
    <row spans="1:7" r="51">
      <c t="s" r="A51" s="4">
        <v>389</v>
      </c>
    </row>
    <row spans="1:7" r="52">
      <c t="s" r="A52" s="3">
        <v>351</v>
      </c>
    </row>
    <row spans="1:7" r="53">
      <c t="s" r="A53" s="4">
        <v>385</v>
      </c>
      <c t="s" r="D53" s="4">
        <v>390</v>
      </c>
    </row>
    <row spans="1:7" r="54">
      <c t="s" r="A54" s="4">
        <v>391</v>
      </c>
    </row>
    <row spans="1:7" r="55">
      <c t="s" r="A55" s="3">
        <v>351</v>
      </c>
    </row>
    <row spans="1:7" r="56">
      <c t="s" r="A56" s="4">
        <v>392</v>
      </c>
      <c t="s" r="C56" s="4">
        <v>334</v>
      </c>
    </row>
    <row spans="1:7" r="57">
      <c t="s" r="A57" s="4">
        <v>393</v>
      </c>
      <c t="n" r="C57" s="7">
        <v>4200000</v>
      </c>
    </row>
    <row spans="1:7" r="58">
      <c t="s" r="A58" s="4">
        <v>394</v>
      </c>
      <c t="n" r="C58" s="7">
        <v>2800000</v>
      </c>
    </row>
    <row spans="1:7" r="59">
      <c t="s" r="A59" s="4">
        <v>395</v>
      </c>
      <c t="s" r="C59" s="4">
        <v>396</v>
      </c>
    </row>
    <row spans="1:7" r="60">
      <c t="s" r="A60" s="4">
        <v>397</v>
      </c>
      <c t="n" r="C60" s="7">
        <v>1400000</v>
      </c>
    </row>
    <row spans="1:7" r="61">
      <c t="s" r="A61" s="4">
        <v>398</v>
      </c>
      <c t="s" r="C61" s="4">
        <v>396</v>
      </c>
    </row>
    <row spans="1:7" r="62">
      <c t="s" r="A62" s="4">
        <v>399</v>
      </c>
      <c t="n" r="B62" s="7">
        <v>1400000</v>
      </c>
    </row>
    <row spans="1:7" r="63">
      <c t="s" r="A63" s="4">
        <v>400</v>
      </c>
      <c t="n" r="B63" s="6">
        <v>2800000</v>
      </c>
    </row>
    <row spans="1:7" r="64">
      <c t="s" r="A64" s="4">
        <v>86</v>
      </c>
      <c t="n" r="B64" s="7">
        <v>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1</v>
      </c>
      <c t="s" r="B1" s="2">
        <v>1</v>
      </c>
    </row>
    <row spans="1:4" r="2">
      <c t="s" r="B2" s="2">
        <v>2</v>
      </c>
      <c t="s" r="C2" s="2">
        <v>32</v>
      </c>
      <c t="s" r="D2" s="2">
        <v>68</v>
      </c>
    </row>
    <row spans="1:4" r="3">
      <c t="s" r="A3" s="3">
        <v>402</v>
      </c>
    </row>
    <row spans="1:4" r="4">
      <c t="s" r="A4" s="4">
        <v>403</v>
      </c>
      <c t="n" r="B4" s="7">
        <v>13622</v>
      </c>
      <c t="n" r="C4" s="7">
        <v>12940</v>
      </c>
    </row>
    <row spans="1:4" r="5">
      <c t="s" r="A5" s="4">
        <v>171</v>
      </c>
      <c t="n" r="B5" s="6">
        <v>-1005</v>
      </c>
      <c t="n" r="C5" s="6">
        <v>-6028</v>
      </c>
      <c t="n" r="D5" s="7">
        <v>-322</v>
      </c>
    </row>
    <row spans="1:4" r="6">
      <c t="s" r="A6" s="4">
        <v>404</v>
      </c>
      <c t="n" r="B6" s="6">
        <v>80</v>
      </c>
      <c t="n" r="C6" s="6">
        <v>570</v>
      </c>
    </row>
    <row spans="1:4" r="7">
      <c t="s" r="A7" s="4">
        <v>405</v>
      </c>
      <c t="n" r="B7" s="6">
        <v>2148</v>
      </c>
      <c t="n" r="C7" s="6">
        <v>2417</v>
      </c>
    </row>
    <row spans="1:4" r="8">
      <c t="s" r="A8" s="4">
        <v>406</v>
      </c>
      <c t="n" r="B8" s="6">
        <v>553</v>
      </c>
      <c t="n" r="C8" s="6">
        <v>526</v>
      </c>
      <c t="n" r="D8" s="6">
        <v>469</v>
      </c>
    </row>
    <row spans="1:4" r="9">
      <c t="s" r="A9" s="4">
        <v>407</v>
      </c>
      <c t="n" r="B9" s="6">
        <v>-555</v>
      </c>
      <c t="n" r="C9" s="6">
        <v>-541</v>
      </c>
    </row>
    <row spans="1:4" r="10">
      <c t="s" r="A10" s="4">
        <v>408</v>
      </c>
      <c t="n" r="B10" s="6">
        <v>3328</v>
      </c>
      <c t="n" r="C10" s="6">
        <v>3738</v>
      </c>
      <c t="n" r="D10" s="6">
        <v>524</v>
      </c>
    </row>
    <row spans="1:4" r="11">
      <c t="s" r="A11" s="4">
        <v>409</v>
      </c>
      <c t="n" r="B11" s="7">
        <v>18171</v>
      </c>
      <c t="n" r="C11" s="7">
        <v>13622</v>
      </c>
      <c t="n" r="D11" s="7">
        <v>129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410</v>
      </c>
      <c t="s" r="B1" s="2">
        <v>1</v>
      </c>
    </row>
    <row spans="1:4" r="2">
      <c t="s" r="B2" s="2">
        <v>2</v>
      </c>
      <c t="s" r="C2" s="2">
        <v>32</v>
      </c>
      <c t="s" r="D2" s="2">
        <v>68</v>
      </c>
    </row>
    <row spans="1:4" r="3">
      <c t="s" r="A3" s="3">
        <v>411</v>
      </c>
    </row>
    <row spans="1:4" r="4">
      <c t="s" r="A4" s="4">
        <v>412</v>
      </c>
      <c t="n" r="C4" s="8">
        <v>10.04</v>
      </c>
      <c t="n" r="D4" s="8">
        <v>13.95</v>
      </c>
    </row>
    <row spans="1:4" r="5">
      <c t="s" r="A5" s="4">
        <v>262</v>
      </c>
    </row>
    <row spans="1:4" r="6">
      <c t="s" r="A6" s="3">
        <v>411</v>
      </c>
    </row>
    <row spans="1:4" r="7">
      <c t="s" r="A7" s="4">
        <v>413</v>
      </c>
      <c t="s" r="B7" s="4">
        <v>414</v>
      </c>
    </row>
    <row spans="1:4" r="8">
      <c t="s" r="A8" s="4">
        <v>415</v>
      </c>
      <c t="s" r="B8" s="4">
        <v>416</v>
      </c>
    </row>
    <row spans="1:4" r="9">
      <c t="s" r="A9" s="4">
        <v>417</v>
      </c>
      <c t="s" r="B9" s="4">
        <v>418</v>
      </c>
    </row>
    <row spans="1:4" r="10">
      <c t="s" r="A10" s="4">
        <v>412</v>
      </c>
      <c t="n" r="B10" s="8">
        <v>9.9</v>
      </c>
    </row>
    <row spans="1:4" r="11">
      <c t="s" r="A11" s="4">
        <v>419</v>
      </c>
    </row>
    <row spans="1:4" r="12">
      <c t="s" r="A12" s="3">
        <v>411</v>
      </c>
    </row>
    <row spans="1:4" r="13">
      <c t="s" r="A13" s="4">
        <v>420</v>
      </c>
      <c t="s" r="B13" s="4">
        <v>421</v>
      </c>
    </row>
    <row spans="1:4" r="14">
      <c t="s" r="A14" s="4">
        <v>265</v>
      </c>
    </row>
    <row spans="1:4" r="15">
      <c t="s" r="A15" s="3">
        <v>411</v>
      </c>
    </row>
    <row spans="1:4" r="16">
      <c t="s" r="A16" s="4">
        <v>422</v>
      </c>
      <c t="s" r="B16" s="4">
        <v>423</v>
      </c>
      <c t="s" r="C16" s="4">
        <v>423</v>
      </c>
      <c t="s" r="D16" s="4">
        <v>423</v>
      </c>
    </row>
    <row spans="1:4" r="17">
      <c t="s" r="A17" s="4">
        <v>424</v>
      </c>
      <c t="s" r="B17" s="4">
        <v>425</v>
      </c>
      <c t="s" r="C17" s="4">
        <v>426</v>
      </c>
      <c t="s" r="D17" s="4">
        <v>427</v>
      </c>
    </row>
    <row spans="1:4" r="18">
      <c t="s" r="A18" s="4">
        <v>428</v>
      </c>
      <c t="s" r="B18" s="4">
        <v>429</v>
      </c>
      <c t="s" r="C18" s="4">
        <v>430</v>
      </c>
      <c t="s" r="D18" s="4">
        <v>431</v>
      </c>
    </row>
    <row spans="1:4" r="19">
      <c t="s" r="A19" s="4">
        <v>412</v>
      </c>
      <c t="n" r="B19" s="8">
        <v>101.43</v>
      </c>
      <c t="n" r="C19" s="8">
        <v>46.95</v>
      </c>
      <c t="n" r="D19" s="8">
        <v>35.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32</v>
      </c>
      <c t="s" r="B1" s="2">
        <v>100</v>
      </c>
      <c t="s" r="J1" s="2">
        <v>1</v>
      </c>
    </row>
    <row spans="1:12" r="2">
      <c t="s" r="B2" s="2">
        <v>2</v>
      </c>
      <c t="s" r="C2" s="2">
        <v>433</v>
      </c>
      <c t="s" r="D2" s="2">
        <v>4</v>
      </c>
      <c t="s" r="E2" s="2">
        <v>434</v>
      </c>
      <c t="s" r="F2" s="2">
        <v>32</v>
      </c>
      <c t="s" r="G2" s="2">
        <v>435</v>
      </c>
      <c t="s" r="H2" s="2">
        <v>436</v>
      </c>
      <c t="s" r="I2" s="2">
        <v>437</v>
      </c>
      <c t="s" r="J2" s="2">
        <v>2</v>
      </c>
      <c t="s" r="K2" s="2">
        <v>32</v>
      </c>
      <c t="s" r="L2" s="2">
        <v>68</v>
      </c>
    </row>
    <row spans="1:12" r="3">
      <c t="s" r="A3" s="3">
        <v>438</v>
      </c>
    </row>
    <row spans="1:12" r="4">
      <c t="s" r="A4" s="4">
        <v>439</v>
      </c>
      <c t="n" r="J4" s="7">
        <v>112524</v>
      </c>
      <c t="n" r="K4" s="7">
        <v>88531</v>
      </c>
      <c t="n" r="L4" s="7">
        <v>71023</v>
      </c>
    </row>
    <row spans="1:12" r="5">
      <c t="s" r="A5" s="3">
        <v>440</v>
      </c>
    </row>
    <row spans="1:12" r="6">
      <c t="s" r="A6" s="4">
        <v>441</v>
      </c>
      <c t="n" r="J6" s="6">
        <v>35379</v>
      </c>
      <c t="n" r="K6" s="6">
        <v>33019</v>
      </c>
      <c t="n" r="L6" s="6">
        <v>31297</v>
      </c>
    </row>
    <row spans="1:12" r="7">
      <c t="s" r="A7" s="3">
        <v>442</v>
      </c>
    </row>
    <row spans="1:12" r="8">
      <c t="s" r="A8" s="4">
        <v>443</v>
      </c>
      <c t="n" r="J8" s="6">
        <v>222</v>
      </c>
      <c t="n" r="K8" s="6">
        <v>172</v>
      </c>
      <c t="n" r="L8" s="6">
        <v>156</v>
      </c>
    </row>
    <row spans="1:12" r="9">
      <c t="s" r="A9" s="4">
        <v>444</v>
      </c>
      <c t="n" r="J9" s="6">
        <v>35601</v>
      </c>
      <c t="n" r="K9" s="6">
        <v>33191</v>
      </c>
      <c t="n" r="L9" s="6">
        <v>31453</v>
      </c>
    </row>
    <row spans="1:12" r="10">
      <c t="s" r="A10" s="4">
        <v>445</v>
      </c>
      <c t="n" r="J10" s="8">
        <v>3.18</v>
      </c>
      <c t="n" r="K10" s="8">
        <v>2.68</v>
      </c>
      <c t="n" r="L10" s="8">
        <v>2.27</v>
      </c>
    </row>
    <row spans="1:12" r="11">
      <c t="s" r="A11" s="4">
        <v>446</v>
      </c>
      <c t="n" r="B11" s="8">
        <v>0.83</v>
      </c>
      <c t="n" r="C11" s="8">
        <v>0.88</v>
      </c>
      <c t="n" r="D11" s="8">
        <v>0.8100000000000001</v>
      </c>
      <c t="n" r="E11" s="8">
        <v>0.65</v>
      </c>
      <c t="n" r="F11" s="8">
        <v>0.76</v>
      </c>
      <c t="n" r="G11" s="8">
        <v>0.77</v>
      </c>
      <c t="n" r="H11" s="8">
        <v>0.63</v>
      </c>
      <c t="n" r="I11" s="8">
        <v>0.51</v>
      </c>
      <c t="n" r="J11" s="9">
        <v>3.18</v>
      </c>
      <c t="n" r="K11" s="9">
        <v>2.68</v>
      </c>
      <c t="n" r="L11" s="9">
        <v>2.37</v>
      </c>
    </row>
    <row spans="1:12" r="12">
      <c t="s" r="A12" s="4">
        <v>447</v>
      </c>
      <c t="n" r="J12" s="9">
        <v>3.16</v>
      </c>
      <c t="n" r="K12" s="9">
        <v>2.67</v>
      </c>
      <c t="n" r="L12" s="9">
        <v>2.26</v>
      </c>
    </row>
    <row spans="1:12" r="13">
      <c t="s" r="A13" s="4">
        <v>448</v>
      </c>
      <c t="n" r="B13" s="8">
        <v>0.83</v>
      </c>
      <c t="n" r="C13" s="8">
        <v>0.88</v>
      </c>
      <c t="n" r="D13" s="8">
        <v>0.8</v>
      </c>
      <c t="n" r="E13" s="8">
        <v>0.65</v>
      </c>
      <c t="n" r="F13" s="8">
        <v>0.76</v>
      </c>
      <c t="n" r="G13" s="8">
        <v>0.77</v>
      </c>
      <c t="n" r="H13" s="8">
        <v>0.62</v>
      </c>
      <c t="n" r="I13" s="8">
        <v>0.51</v>
      </c>
      <c t="n" r="J13" s="8">
        <v>3.16</v>
      </c>
      <c t="n" r="K13" s="8">
        <v>2.67</v>
      </c>
      <c t="n" r="L13" s="8">
        <v>2.3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9</v>
      </c>
      <c t="s" r="B1" s="2">
        <v>1</v>
      </c>
    </row>
    <row spans="1:4" r="2">
      <c t="s" r="B2" s="2">
        <v>2</v>
      </c>
      <c t="s" r="C2" s="2">
        <v>32</v>
      </c>
      <c t="s" r="D2" s="2">
        <v>68</v>
      </c>
    </row>
    <row spans="1:4" r="3">
      <c t="s" r="A3" s="4">
        <v>450</v>
      </c>
    </row>
    <row spans="1:4" r="4">
      <c t="s" r="A4" s="3">
        <v>451</v>
      </c>
    </row>
    <row spans="1:4" r="5">
      <c t="s" r="A5" s="4">
        <v>452</v>
      </c>
      <c t="n" r="B5" s="6">
        <v>152835</v>
      </c>
      <c t="n" r="C5" s="6">
        <v>151474</v>
      </c>
      <c t="n" r="D5" s="6">
        <v>112664</v>
      </c>
    </row>
    <row spans="1:4" r="6">
      <c t="s" r="A6" s="4">
        <v>262</v>
      </c>
    </row>
    <row spans="1:4" r="7">
      <c t="s" r="A7" s="3">
        <v>451</v>
      </c>
    </row>
    <row spans="1:4" r="8">
      <c t="s" r="A8" s="4">
        <v>452</v>
      </c>
      <c t="n" r="B8" s="6">
        <v>5500</v>
      </c>
      <c t="n" r="C8" s="6">
        <v>5000</v>
      </c>
      <c t="n" r="D8" s="6">
        <v>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3</v>
      </c>
      <c t="s" r="B1" s="2">
        <v>1</v>
      </c>
    </row>
    <row spans="1:4" r="2">
      <c t="s" r="B2" s="2">
        <v>2</v>
      </c>
      <c t="s" r="C2" s="2">
        <v>32</v>
      </c>
      <c t="s" r="D2" s="2">
        <v>68</v>
      </c>
    </row>
    <row spans="1:4" r="3">
      <c t="s" r="A3" s="3">
        <v>454</v>
      </c>
    </row>
    <row spans="1:4" r="4">
      <c t="s" r="A4" s="4">
        <v>455</v>
      </c>
      <c t="n" r="B4" s="7">
        <v>2177983</v>
      </c>
      <c t="n" r="C4" s="7">
        <v>1864637</v>
      </c>
    </row>
    <row spans="1:4" r="5">
      <c t="s" r="A5" s="4">
        <v>154</v>
      </c>
      <c t="n" r="B5" s="6">
        <v>278572</v>
      </c>
      <c t="n" r="C5" s="6">
        <v>286691</v>
      </c>
    </row>
    <row spans="1:4" r="6">
      <c t="s" r="A6" s="4">
        <v>456</v>
      </c>
      <c t="n" r="B6" s="6">
        <v>39807</v>
      </c>
      <c t="n" r="C6" s="6">
        <v>40137</v>
      </c>
    </row>
    <row spans="1:4" r="7">
      <c t="s" r="A7" s="4">
        <v>457</v>
      </c>
      <c t="n" r="B7" s="6">
        <v>2239</v>
      </c>
      <c t="n" r="C7" s="6">
        <v>-5040</v>
      </c>
    </row>
    <row spans="1:4" r="8">
      <c t="s" r="A8" s="4">
        <v>458</v>
      </c>
      <c t="n" r="B8" s="6">
        <v>-6899</v>
      </c>
      <c t="n" r="C8" s="6">
        <v>-8442</v>
      </c>
      <c t="n" r="D8" s="7">
        <v>-4904</v>
      </c>
    </row>
    <row spans="1:4" r="9">
      <c t="s" r="A9" s="4">
        <v>459</v>
      </c>
      <c t="n" r="B9" s="6">
        <v>2491702</v>
      </c>
      <c t="n" r="C9" s="6">
        <v>2177983</v>
      </c>
      <c t="n" r="D9" s="6">
        <v>1864637</v>
      </c>
    </row>
    <row spans="1:4" r="10">
      <c t="s" r="A10" s="3">
        <v>460</v>
      </c>
    </row>
    <row spans="1:4" r="11">
      <c t="s" r="A11" s="4">
        <v>455</v>
      </c>
      <c t="n" r="B11" s="6">
        <v>411701</v>
      </c>
      <c t="n" r="C11" s="6">
        <v>366472</v>
      </c>
    </row>
    <row spans="1:4" r="12">
      <c t="s" r="A12" s="4">
        <v>461</v>
      </c>
      <c t="n" r="B12" s="6">
        <v>55101</v>
      </c>
      <c t="n" r="C12" s="6">
        <v>47656</v>
      </c>
    </row>
    <row spans="1:4" r="13">
      <c t="s" r="A13" s="4">
        <v>458</v>
      </c>
      <c t="n" r="B13" s="6">
        <v>-1607</v>
      </c>
      <c t="n" r="C13" s="6">
        <v>-2427</v>
      </c>
    </row>
    <row spans="1:4" r="14">
      <c t="s" r="A14" s="4">
        <v>459</v>
      </c>
      <c t="n" r="B14" s="7">
        <v>465195</v>
      </c>
      <c t="n" r="C14" s="7">
        <v>411701</v>
      </c>
      <c t="n" r="D14" s="7">
        <v>3664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42"/>
    <col customWidth="1" max="3" min="3" width="37"/>
    <col customWidth="1" max="4" min="4" width="21"/>
    <col customWidth="1" max="5" min="5" width="22"/>
  </cols>
  <sheetData>
    <row spans="1:5" r="1">
      <c t="s" r="A1" s="1">
        <v>462</v>
      </c>
      <c t="s" r="B1" s="2">
        <v>1</v>
      </c>
    </row>
    <row spans="1:5" r="2">
      <c t="s" r="B2" s="2">
        <v>463</v>
      </c>
      <c t="s" r="C2" s="2">
        <v>464</v>
      </c>
      <c t="s" r="D2" s="2">
        <v>465</v>
      </c>
      <c t="s" r="E2" s="2">
        <v>466</v>
      </c>
    </row>
    <row spans="1:5" r="3">
      <c t="s" r="A3" s="3">
        <v>467</v>
      </c>
    </row>
    <row spans="1:5" r="4">
      <c t="s" r="A4" s="4">
        <v>359</v>
      </c>
      <c t="n" r="B4" s="6">
        <v>27</v>
      </c>
      <c t="n" r="C4" s="6">
        <v>33</v>
      </c>
    </row>
    <row spans="1:5" r="5">
      <c t="s" r="A5" s="4">
        <v>468</v>
      </c>
      <c t="n" r="B5" s="6">
        <v>3</v>
      </c>
    </row>
    <row spans="1:5" r="6">
      <c t="s" r="A6" s="4">
        <v>469</v>
      </c>
      <c t="n" r="B6" s="7">
        <v>280300000</v>
      </c>
    </row>
    <row spans="1:5" r="7">
      <c t="s" r="A7" s="4">
        <v>470</v>
      </c>
      <c t="n" r="C7" s="7">
        <v>250000</v>
      </c>
    </row>
    <row spans="1:5" r="8">
      <c t="s" r="A8" s="4">
        <v>405</v>
      </c>
      <c t="n" r="B8" s="6">
        <v>2100000</v>
      </c>
    </row>
    <row spans="1:5" r="9">
      <c t="s" r="A9" s="4">
        <v>471</v>
      </c>
      <c t="n" r="B9" s="6">
        <v>1300000</v>
      </c>
    </row>
    <row spans="1:5" r="10">
      <c t="s" r="A10" s="4">
        <v>472</v>
      </c>
      <c t="n" r="B10" s="6">
        <v>2500000</v>
      </c>
    </row>
    <row spans="1:5" r="11">
      <c t="s" r="A11" s="4">
        <v>77</v>
      </c>
      <c t="n" r="B11" s="7">
        <v>2991000</v>
      </c>
      <c t="n" r="C11" s="6">
        <v>7359000</v>
      </c>
      <c t="n" r="D11" s="7">
        <v>3129000</v>
      </c>
    </row>
    <row spans="1:5" r="12">
      <c t="s" r="A12" s="4">
        <v>473</v>
      </c>
      <c t="s" r="B12" s="4">
        <v>474</v>
      </c>
    </row>
    <row spans="1:5" r="13">
      <c t="s" r="A13" s="4">
        <v>475</v>
      </c>
      <c t="n" r="B13" s="7">
        <v>3400000</v>
      </c>
      <c t="n" r="C13" s="6">
        <v>4100000</v>
      </c>
      <c t="n" r="D13" s="7">
        <v>3300000</v>
      </c>
    </row>
    <row spans="1:5" r="14">
      <c t="s" r="A14" s="4">
        <v>476</v>
      </c>
      <c t="n" r="B14" s="6">
        <v>1300000</v>
      </c>
    </row>
    <row spans="1:5" r="15">
      <c t="s" r="A15" s="4">
        <v>156</v>
      </c>
      <c t="n" r="B15" s="6">
        <v>4646000</v>
      </c>
      <c t="n" r="C15" s="6">
        <v>11191000</v>
      </c>
    </row>
    <row spans="1:5" r="16">
      <c t="s" r="A16" s="4">
        <v>85</v>
      </c>
      <c t="n" r="B16" s="6">
        <v>-494000</v>
      </c>
      <c t="n" r="C16" s="7">
        <v>5176000</v>
      </c>
    </row>
    <row spans="1:5" r="17">
      <c t="s" r="A17" s="4">
        <v>477</v>
      </c>
    </row>
    <row spans="1:5" r="18">
      <c t="s" r="A18" s="3">
        <v>467</v>
      </c>
    </row>
    <row spans="1:5" r="19">
      <c t="s" r="A19" s="4">
        <v>77</v>
      </c>
      <c t="n" r="B19" s="7">
        <v>345000</v>
      </c>
    </row>
    <row spans="1:5" r="20">
      <c t="s" r="A20" s="4">
        <v>478</v>
      </c>
    </row>
    <row spans="1:5" r="21">
      <c t="s" r="A21" s="3">
        <v>467</v>
      </c>
    </row>
    <row spans="1:5" r="22">
      <c t="s" r="A22" s="4">
        <v>479</v>
      </c>
      <c t="n" r="B22" s="6">
        <v>3</v>
      </c>
      <c t="n" r="C22" s="6">
        <v>2</v>
      </c>
    </row>
    <row spans="1:5" r="23">
      <c t="s" r="A23" s="4">
        <v>480</v>
      </c>
      <c t="n" r="B23" s="7">
        <v>5100000</v>
      </c>
      <c t="n" r="C23" s="7">
        <v>5800000</v>
      </c>
    </row>
    <row spans="1:5" r="24">
      <c t="s" r="A24" s="4">
        <v>156</v>
      </c>
      <c t="n" r="B24" s="6">
        <v>4600000</v>
      </c>
      <c t="n" r="C24" s="6">
        <v>11000000</v>
      </c>
    </row>
    <row spans="1:5" r="25">
      <c t="s" r="A25" s="4">
        <v>85</v>
      </c>
      <c t="n" r="B25" s="7">
        <v>-500000</v>
      </c>
      <c t="n" r="C25" s="7">
        <v>5200000</v>
      </c>
    </row>
    <row spans="1:5" r="26">
      <c t="s" r="A26" s="4">
        <v>481</v>
      </c>
    </row>
    <row spans="1:5" r="27">
      <c t="s" r="A27" s="3">
        <v>467</v>
      </c>
    </row>
    <row spans="1:5" r="28">
      <c t="s" r="A28" s="4">
        <v>482</v>
      </c>
      <c t="n" r="E28" s="6">
        <v>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2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spans="1:4" r="1">
      <c t="s" r="A1" s="1">
        <v>483</v>
      </c>
      <c t="s" r="B1" s="2">
        <v>1</v>
      </c>
    </row>
    <row spans="1:4" r="2">
      <c t="s" r="B2" s="2">
        <v>484</v>
      </c>
      <c t="s" r="C2" s="2">
        <v>464</v>
      </c>
      <c t="s" r="D2" s="2">
        <v>465</v>
      </c>
    </row>
    <row spans="1:4" r="3">
      <c t="s" r="A3" s="3">
        <v>467</v>
      </c>
    </row>
    <row spans="1:4" r="4">
      <c t="s" r="A4" s="4">
        <v>485</v>
      </c>
      <c t="n" r="B4" s="6">
        <v>27</v>
      </c>
      <c t="n" r="C4" s="6">
        <v>33</v>
      </c>
    </row>
    <row spans="1:4" r="5">
      <c t="s" r="A5" s="4">
        <v>486</v>
      </c>
      <c t="n" r="B5" s="7">
        <v>280300</v>
      </c>
    </row>
    <row spans="1:4" r="6">
      <c t="s" r="A6" s="4">
        <v>487</v>
      </c>
      <c t="n" r="B6" s="7">
        <v>2991</v>
      </c>
      <c t="n" r="C6" s="7">
        <v>7359</v>
      </c>
      <c t="n" r="D6" s="7">
        <v>3129</v>
      </c>
    </row>
    <row spans="1:4" r="7">
      <c t="s" r="A7" s="4">
        <v>488</v>
      </c>
    </row>
    <row spans="1:4" r="8">
      <c t="s" r="A8" s="3">
        <v>467</v>
      </c>
    </row>
    <row spans="1:4" r="9">
      <c t="s" r="A9" s="4">
        <v>489</v>
      </c>
      <c t="n" r="B9" s="6">
        <v>27</v>
      </c>
    </row>
    <row spans="1:4" r="10">
      <c t="s" r="A10" s="4">
        <v>490</v>
      </c>
      <c t="n" r="B10" s="7">
        <v>281231</v>
      </c>
    </row>
    <row spans="1:4" r="11">
      <c t="s" r="A11" s="4">
        <v>486</v>
      </c>
      <c t="n" r="B11" s="6">
        <v>280260</v>
      </c>
    </row>
    <row spans="1:4" r="12">
      <c t="s" r="A12" s="4">
        <v>491</v>
      </c>
      <c t="n" r="B12" s="6">
        <v>2148</v>
      </c>
    </row>
    <row spans="1:4" r="13">
      <c t="s" r="A13" s="4">
        <v>492</v>
      </c>
      <c t="n" r="B13" s="6">
        <v>-1177</v>
      </c>
    </row>
    <row spans="1:4" r="14">
      <c t="s" r="A14" s="4">
        <v>34</v>
      </c>
      <c t="n" r="B14" s="6">
        <v>81482</v>
      </c>
    </row>
    <row spans="1:4" r="15">
      <c t="s" r="A15" s="4">
        <v>493</v>
      </c>
      <c t="n" r="B15" s="6">
        <v>197090</v>
      </c>
    </row>
    <row spans="1:4" r="16">
      <c t="s" r="A16" s="4">
        <v>494</v>
      </c>
      <c t="n" r="B16" s="6">
        <v>2659</v>
      </c>
    </row>
    <row spans="1:4" r="17">
      <c t="s" r="A17" s="4">
        <v>487</v>
      </c>
      <c t="n" r="B17" s="7">
        <v>2646</v>
      </c>
    </row>
    <row spans="1:4" r="18">
      <c t="s" r="A18" s="4">
        <v>495</v>
      </c>
    </row>
    <row spans="1:4" r="19">
      <c t="s" r="A19" s="3">
        <v>467</v>
      </c>
    </row>
    <row spans="1:4" r="20">
      <c t="s" r="A20" s="4">
        <v>489</v>
      </c>
      <c t="n" r="C20" s="6">
        <v>33</v>
      </c>
    </row>
    <row spans="1:4" r="21">
      <c t="s" r="A21" s="4">
        <v>490</v>
      </c>
      <c t="n" r="C21" s="7">
        <v>291915</v>
      </c>
    </row>
    <row spans="1:4" r="22">
      <c t="s" r="A22" s="4">
        <v>486</v>
      </c>
      <c t="n" r="C22" s="6">
        <v>287331</v>
      </c>
    </row>
    <row spans="1:4" r="23">
      <c t="s" r="A23" s="4">
        <v>491</v>
      </c>
      <c t="n" r="C23" s="6">
        <v>2417</v>
      </c>
    </row>
    <row spans="1:4" r="24">
      <c t="s" r="A24" s="4">
        <v>492</v>
      </c>
      <c t="n" r="C24" s="6">
        <v>2167</v>
      </c>
    </row>
    <row spans="1:4" r="25">
      <c t="s" r="A25" s="4">
        <v>34</v>
      </c>
      <c t="n" r="C25" s="6">
        <v>86526</v>
      </c>
    </row>
    <row spans="1:4" r="26">
      <c t="s" r="A26" s="4">
        <v>493</v>
      </c>
      <c t="n" r="C26" s="6">
        <v>200165</v>
      </c>
    </row>
    <row spans="1:4" r="27">
      <c t="s" r="A27" s="4">
        <v>494</v>
      </c>
      <c t="n" r="C27" s="6">
        <v>5224</v>
      </c>
    </row>
    <row spans="1:4" r="28">
      <c t="s" r="A28" s="4">
        <v>487</v>
      </c>
      <c t="n" r="C28" s="7">
        <v>7358</v>
      </c>
    </row>
    <row spans="1:4" r="29">
      <c t="s" r="A29" s="4">
        <v>496</v>
      </c>
    </row>
    <row spans="1:4" r="30">
      <c t="s" r="A30" s="3">
        <v>467</v>
      </c>
    </row>
    <row spans="1:4" r="31">
      <c t="s" r="A31" s="4">
        <v>489</v>
      </c>
      <c t="n" r="B31" s="6">
        <v>2</v>
      </c>
    </row>
    <row spans="1:4" r="32">
      <c t="s" r="A32" s="4">
        <v>497</v>
      </c>
      <c t="s" r="B32" s="4">
        <v>498</v>
      </c>
    </row>
    <row spans="1:4" r="33">
      <c t="s" r="A33" s="4">
        <v>490</v>
      </c>
      <c t="n" r="B33" s="7">
        <v>61116</v>
      </c>
    </row>
    <row spans="1:4" r="34">
      <c t="s" r="A34" s="4">
        <v>486</v>
      </c>
      <c t="n" r="B34" s="6">
        <v>62377</v>
      </c>
    </row>
    <row spans="1:4" r="35">
      <c t="s" r="A35" s="4">
        <v>492</v>
      </c>
      <c t="n" r="B35" s="6">
        <v>-1261</v>
      </c>
    </row>
    <row spans="1:4" r="36">
      <c t="s" r="A36" s="4">
        <v>34</v>
      </c>
      <c t="n" r="B36" s="6">
        <v>19389</v>
      </c>
    </row>
    <row spans="1:4" r="37">
      <c t="s" r="A37" s="4">
        <v>493</v>
      </c>
      <c t="n" r="B37" s="7">
        <v>41727</v>
      </c>
    </row>
    <row spans="1:4" r="38">
      <c t="s" r="A38" s="4">
        <v>499</v>
      </c>
    </row>
    <row spans="1:4" r="39">
      <c t="s" r="A39" s="3">
        <v>467</v>
      </c>
    </row>
    <row spans="1:4" r="40">
      <c t="s" r="A40" s="4">
        <v>489</v>
      </c>
      <c t="n" r="B40" s="6">
        <v>2</v>
      </c>
    </row>
    <row spans="1:4" r="41">
      <c t="s" r="A41" s="4">
        <v>497</v>
      </c>
      <c t="s" r="B41" s="4">
        <v>498</v>
      </c>
    </row>
    <row spans="1:4" r="42">
      <c t="s" r="A42" s="4">
        <v>490</v>
      </c>
      <c t="n" r="B42" s="7">
        <v>57900</v>
      </c>
    </row>
    <row spans="1:4" r="43">
      <c t="s" r="A43" s="4">
        <v>486</v>
      </c>
      <c t="n" r="B43" s="6">
        <v>59103</v>
      </c>
    </row>
    <row spans="1:4" r="44">
      <c t="s" r="A44" s="4">
        <v>492</v>
      </c>
      <c t="n" r="B44" s="6">
        <v>-1203</v>
      </c>
    </row>
    <row spans="1:4" r="45">
      <c t="s" r="A45" s="4">
        <v>34</v>
      </c>
      <c t="n" r="B45" s="6">
        <v>10084</v>
      </c>
    </row>
    <row spans="1:4" r="46">
      <c t="s" r="A46" s="4">
        <v>493</v>
      </c>
      <c t="n" r="B46" s="7">
        <v>47816</v>
      </c>
    </row>
    <row spans="1:4" r="47">
      <c t="s" r="A47" s="4">
        <v>500</v>
      </c>
    </row>
    <row spans="1:4" r="48">
      <c t="s" r="A48" s="3">
        <v>467</v>
      </c>
    </row>
    <row spans="1:4" r="49">
      <c t="s" r="A49" s="4">
        <v>489</v>
      </c>
      <c t="n" r="B49" s="6">
        <v>4</v>
      </c>
    </row>
    <row spans="1:4" r="50">
      <c t="s" r="A50" s="4">
        <v>497</v>
      </c>
      <c t="s" r="B50" s="4">
        <v>501</v>
      </c>
    </row>
    <row spans="1:4" r="51">
      <c t="s" r="A51" s="4">
        <v>490</v>
      </c>
      <c t="n" r="B51" s="7">
        <v>17900</v>
      </c>
    </row>
    <row spans="1:4" r="52">
      <c t="s" r="A52" s="4">
        <v>486</v>
      </c>
      <c t="n" r="B52" s="6">
        <v>17690</v>
      </c>
    </row>
    <row spans="1:4" r="53">
      <c t="s" r="A53" s="4">
        <v>492</v>
      </c>
      <c t="n" r="B53" s="6">
        <v>210</v>
      </c>
    </row>
    <row spans="1:4" r="54">
      <c t="s" r="A54" s="4">
        <v>34</v>
      </c>
      <c t="n" r="B54" s="6">
        <v>4685</v>
      </c>
    </row>
    <row spans="1:4" r="55">
      <c t="s" r="A55" s="4">
        <v>493</v>
      </c>
      <c t="n" r="B55" s="6">
        <v>12826</v>
      </c>
    </row>
    <row spans="1:4" r="56">
      <c t="s" r="A56" s="4">
        <v>494</v>
      </c>
      <c t="n" r="B56" s="6">
        <v>389</v>
      </c>
    </row>
    <row spans="1:4" r="57">
      <c t="s" r="A57" s="4">
        <v>487</v>
      </c>
      <c t="n" r="B57" s="7">
        <v>409</v>
      </c>
    </row>
    <row spans="1:4" r="58">
      <c t="s" r="A58" s="4">
        <v>502</v>
      </c>
    </row>
    <row spans="1:4" r="59">
      <c t="s" r="A59" s="3">
        <v>467</v>
      </c>
    </row>
    <row spans="1:4" r="60">
      <c t="s" r="A60" s="4">
        <v>489</v>
      </c>
      <c t="n" r="C60" s="6">
        <v>1</v>
      </c>
    </row>
    <row spans="1:4" r="61">
      <c t="s" r="A61" s="4">
        <v>497</v>
      </c>
      <c t="s" r="C61" s="4">
        <v>503</v>
      </c>
    </row>
    <row spans="1:4" r="62">
      <c t="s" r="A62" s="4">
        <v>490</v>
      </c>
      <c t="n" r="C62" s="7">
        <v>8000</v>
      </c>
    </row>
    <row spans="1:4" r="63">
      <c t="s" r="A63" s="4">
        <v>486</v>
      </c>
      <c t="n" r="C63" s="6">
        <v>7988</v>
      </c>
    </row>
    <row spans="1:4" r="64">
      <c t="s" r="A64" s="4">
        <v>492</v>
      </c>
      <c t="n" r="C64" s="6">
        <v>12</v>
      </c>
    </row>
    <row spans="1:4" r="65">
      <c t="s" r="A65" s="4">
        <v>34</v>
      </c>
      <c t="n" r="C65" s="6">
        <v>1741</v>
      </c>
    </row>
    <row spans="1:4" r="66">
      <c t="s" r="A66" s="4">
        <v>493</v>
      </c>
      <c t="n" r="C66" s="6">
        <v>6106</v>
      </c>
    </row>
    <row spans="1:4" r="67">
      <c t="s" r="A67" s="4">
        <v>494</v>
      </c>
      <c t="n" r="C67" s="6">
        <v>153</v>
      </c>
    </row>
    <row spans="1:4" r="68">
      <c t="s" r="A68" s="4">
        <v>487</v>
      </c>
      <c t="n" r="C68" s="7">
        <v>202</v>
      </c>
    </row>
    <row spans="1:4" r="69">
      <c t="s" r="A69" s="4">
        <v>504</v>
      </c>
    </row>
    <row spans="1:4" r="70">
      <c t="s" r="A70" s="3">
        <v>467</v>
      </c>
    </row>
    <row spans="1:4" r="71">
      <c t="s" r="A71" s="4">
        <v>489</v>
      </c>
      <c t="n" r="B71" s="6">
        <v>1</v>
      </c>
    </row>
    <row spans="1:4" r="72">
      <c t="s" r="A72" s="4">
        <v>497</v>
      </c>
      <c t="s" r="B72" s="4">
        <v>505</v>
      </c>
    </row>
    <row spans="1:4" r="73">
      <c t="s" r="A73" s="4">
        <v>490</v>
      </c>
      <c t="n" r="B73" s="7">
        <v>6800</v>
      </c>
    </row>
    <row spans="1:4" r="74">
      <c t="s" r="A74" s="4">
        <v>486</v>
      </c>
      <c t="n" r="B74" s="6">
        <v>6652</v>
      </c>
    </row>
    <row spans="1:4" r="75">
      <c t="s" r="A75" s="4">
        <v>492</v>
      </c>
      <c t="n" r="B75" s="6">
        <v>148</v>
      </c>
    </row>
    <row spans="1:4" r="76">
      <c t="s" r="A76" s="4">
        <v>34</v>
      </c>
      <c t="n" r="B76" s="6">
        <v>2579</v>
      </c>
    </row>
    <row spans="1:4" r="77">
      <c t="s" r="A77" s="4">
        <v>493</v>
      </c>
      <c t="n" r="B77" s="6">
        <v>4066</v>
      </c>
    </row>
    <row spans="1:4" r="78">
      <c t="s" r="A78" s="4">
        <v>494</v>
      </c>
      <c t="n" r="B78" s="6">
        <v>155</v>
      </c>
    </row>
    <row spans="1:4" r="79">
      <c t="s" r="A79" s="4">
        <v>487</v>
      </c>
      <c t="n" r="B79" s="7">
        <v>146</v>
      </c>
    </row>
    <row spans="1:4" r="80">
      <c t="s" r="A80" s="4">
        <v>506</v>
      </c>
    </row>
    <row spans="1:4" r="81">
      <c t="s" r="A81" s="3">
        <v>467</v>
      </c>
    </row>
    <row spans="1:4" r="82">
      <c t="s" r="A82" s="4">
        <v>489</v>
      </c>
      <c t="n" r="B82" s="6">
        <v>1</v>
      </c>
    </row>
    <row spans="1:4" r="83">
      <c t="s" r="A83" s="4">
        <v>497</v>
      </c>
      <c t="s" r="B83" s="4">
        <v>507</v>
      </c>
    </row>
    <row spans="1:4" r="84">
      <c t="s" r="A84" s="4">
        <v>490</v>
      </c>
      <c t="n" r="B84" s="7">
        <v>8690</v>
      </c>
    </row>
    <row spans="1:4" r="85">
      <c t="s" r="A85" s="4">
        <v>486</v>
      </c>
      <c t="n" r="B85" s="6">
        <v>6466</v>
      </c>
    </row>
    <row spans="1:4" r="86">
      <c t="s" r="A86" s="4">
        <v>491</v>
      </c>
      <c t="n" r="B86" s="6">
        <v>2148</v>
      </c>
    </row>
    <row spans="1:4" r="87">
      <c t="s" r="A87" s="4">
        <v>492</v>
      </c>
      <c t="n" r="B87" s="6">
        <v>76</v>
      </c>
    </row>
    <row spans="1:4" r="88">
      <c t="s" r="A88" s="4">
        <v>34</v>
      </c>
      <c t="n" r="B88" s="6">
        <v>1719</v>
      </c>
    </row>
    <row spans="1:4" r="89">
      <c t="s" r="A89" s="4">
        <v>493</v>
      </c>
      <c t="n" r="B89" s="7">
        <v>6971</v>
      </c>
    </row>
    <row spans="1:4" r="90">
      <c t="s" r="A90" s="4">
        <v>508</v>
      </c>
    </row>
    <row spans="1:4" r="91">
      <c t="s" r="A91" s="3">
        <v>467</v>
      </c>
    </row>
    <row spans="1:4" r="92">
      <c t="s" r="A92" s="4">
        <v>489</v>
      </c>
      <c t="n" r="C92" s="6">
        <v>1</v>
      </c>
    </row>
    <row spans="1:4" r="93">
      <c t="s" r="A93" s="4">
        <v>497</v>
      </c>
      <c t="s" r="C93" s="4">
        <v>509</v>
      </c>
    </row>
    <row spans="1:4" r="94">
      <c t="s" r="A94" s="4">
        <v>490</v>
      </c>
      <c t="n" r="C94" s="7">
        <v>8700</v>
      </c>
    </row>
    <row spans="1:4" r="95">
      <c t="s" r="A95" s="4">
        <v>486</v>
      </c>
      <c t="n" r="C95" s="6">
        <v>8582</v>
      </c>
    </row>
    <row spans="1:4" r="96">
      <c t="s" r="A96" s="4">
        <v>492</v>
      </c>
      <c t="n" r="C96" s="6">
        <v>118</v>
      </c>
    </row>
    <row spans="1:4" r="97">
      <c t="s" r="A97" s="4">
        <v>34</v>
      </c>
      <c t="n" r="C97" s="6">
        <v>1837</v>
      </c>
    </row>
    <row spans="1:4" r="98">
      <c t="s" r="A98" s="4">
        <v>493</v>
      </c>
      <c t="n" r="C98" s="6">
        <v>6724</v>
      </c>
    </row>
    <row spans="1:4" r="99">
      <c t="s" r="A99" s="4">
        <v>494</v>
      </c>
      <c t="n" r="C99" s="6">
        <v>139</v>
      </c>
    </row>
    <row spans="1:4" r="100">
      <c t="s" r="A100" s="4">
        <v>487</v>
      </c>
      <c t="n" r="C100" s="7">
        <v>224</v>
      </c>
    </row>
    <row spans="1:4" r="101">
      <c t="s" r="A101" s="4">
        <v>510</v>
      </c>
    </row>
    <row spans="1:4" r="102">
      <c t="s" r="A102" s="3">
        <v>467</v>
      </c>
    </row>
    <row spans="1:4" r="103">
      <c t="s" r="A103" s="4">
        <v>489</v>
      </c>
      <c t="n" r="C103" s="6">
        <v>1</v>
      </c>
    </row>
    <row spans="1:4" r="104">
      <c t="s" r="A104" s="4">
        <v>497</v>
      </c>
      <c t="s" r="C104" s="4">
        <v>511</v>
      </c>
    </row>
    <row spans="1:4" r="105">
      <c t="s" r="A105" s="4">
        <v>490</v>
      </c>
      <c t="n" r="C105" s="7">
        <v>5500</v>
      </c>
    </row>
    <row spans="1:4" r="106">
      <c t="s" r="A106" s="4">
        <v>486</v>
      </c>
      <c t="n" r="C106" s="6">
        <v>5487</v>
      </c>
    </row>
    <row spans="1:4" r="107">
      <c t="s" r="A107" s="4">
        <v>492</v>
      </c>
      <c t="n" r="C107" s="6">
        <v>13</v>
      </c>
    </row>
    <row spans="1:4" r="108">
      <c t="s" r="A108" s="4">
        <v>34</v>
      </c>
      <c t="n" r="C108" s="6">
        <v>598</v>
      </c>
    </row>
    <row spans="1:4" r="109">
      <c t="s" r="A109" s="4">
        <v>493</v>
      </c>
      <c t="n" r="C109" s="6">
        <v>4902</v>
      </c>
    </row>
    <row spans="1:4" r="110">
      <c t="s" r="A110" s="4">
        <v>487</v>
      </c>
      <c t="n" r="C110" s="7">
        <v>45</v>
      </c>
    </row>
    <row spans="1:4" r="111">
      <c t="s" r="A111" s="4">
        <v>512</v>
      </c>
    </row>
    <row spans="1:4" r="112">
      <c t="s" r="A112" s="3">
        <v>467</v>
      </c>
    </row>
    <row spans="1:4" r="113">
      <c t="s" r="A113" s="4">
        <v>489</v>
      </c>
      <c t="n" r="C113" s="6">
        <v>1</v>
      </c>
    </row>
    <row spans="1:4" r="114">
      <c t="s" r="A114" s="4">
        <v>497</v>
      </c>
      <c t="s" r="C114" s="4">
        <v>513</v>
      </c>
    </row>
    <row spans="1:4" r="115">
      <c t="s" r="A115" s="4">
        <v>490</v>
      </c>
      <c t="n" r="C115" s="7">
        <v>5750</v>
      </c>
    </row>
    <row spans="1:4" r="116">
      <c t="s" r="A116" s="4">
        <v>486</v>
      </c>
      <c t="n" r="C116" s="6">
        <v>3239</v>
      </c>
    </row>
    <row spans="1:4" r="117">
      <c t="s" r="A117" s="4">
        <v>491</v>
      </c>
      <c t="n" r="C117" s="6">
        <v>2417</v>
      </c>
    </row>
    <row spans="1:4" r="118">
      <c t="s" r="A118" s="4">
        <v>492</v>
      </c>
      <c t="n" r="C118" s="6">
        <v>94</v>
      </c>
    </row>
    <row spans="1:4" r="119">
      <c t="s" r="A119" s="4">
        <v>34</v>
      </c>
      <c t="n" r="C119" s="6">
        <v>889</v>
      </c>
    </row>
    <row spans="1:4" r="120">
      <c t="s" r="A120" s="4">
        <v>493</v>
      </c>
      <c t="n" r="C120" s="6">
        <v>4850</v>
      </c>
    </row>
    <row spans="1:4" r="121">
      <c t="s" r="A121" s="4">
        <v>494</v>
      </c>
      <c t="n" r="C121" s="6">
        <v>11</v>
      </c>
    </row>
    <row spans="1:4" r="122">
      <c t="s" r="A122" s="4">
        <v>487</v>
      </c>
      <c t="n" r="C122" s="7">
        <v>206</v>
      </c>
    </row>
    <row spans="1:4" r="123">
      <c t="s" r="A123" s="4">
        <v>514</v>
      </c>
    </row>
    <row spans="1:4" r="124">
      <c t="s" r="A124" s="3">
        <v>467</v>
      </c>
    </row>
    <row spans="1:4" r="125">
      <c t="s" r="A125" s="4">
        <v>489</v>
      </c>
      <c t="n" r="B125" s="6">
        <v>1</v>
      </c>
    </row>
    <row spans="1:4" r="126">
      <c t="s" r="A126" s="4">
        <v>497</v>
      </c>
      <c t="s" r="B126" s="4">
        <v>515</v>
      </c>
    </row>
    <row spans="1:4" r="127">
      <c t="s" r="A127" s="4">
        <v>490</v>
      </c>
      <c t="n" r="B127" s="7">
        <v>6290</v>
      </c>
    </row>
    <row spans="1:4" r="128">
      <c t="s" r="A128" s="4">
        <v>486</v>
      </c>
      <c t="n" r="B128" s="6">
        <v>6236</v>
      </c>
    </row>
    <row spans="1:4" r="129">
      <c t="s" r="A129" s="4">
        <v>492</v>
      </c>
      <c t="n" r="B129" s="6">
        <v>54</v>
      </c>
    </row>
    <row spans="1:4" r="130">
      <c t="s" r="A130" s="4">
        <v>34</v>
      </c>
      <c t="n" r="B130" s="6">
        <v>1793</v>
      </c>
    </row>
    <row spans="1:4" r="131">
      <c t="s" r="A131" s="4">
        <v>493</v>
      </c>
      <c t="n" r="B131" s="6">
        <v>4382</v>
      </c>
    </row>
    <row spans="1:4" r="132">
      <c t="s" r="A132" s="4">
        <v>494</v>
      </c>
      <c t="n" r="B132" s="6">
        <v>115</v>
      </c>
    </row>
    <row spans="1:4" r="133">
      <c t="s" r="A133" s="4">
        <v>487</v>
      </c>
      <c t="n" r="B133" s="7">
        <v>359</v>
      </c>
    </row>
    <row spans="1:4" r="134">
      <c t="s" r="A134" s="4">
        <v>516</v>
      </c>
    </row>
    <row spans="1:4" r="135">
      <c t="s" r="A135" s="3">
        <v>467</v>
      </c>
    </row>
    <row spans="1:4" r="136">
      <c t="s" r="A136" s="4">
        <v>489</v>
      </c>
      <c t="n" r="B136" s="6">
        <v>1</v>
      </c>
    </row>
    <row spans="1:4" r="137">
      <c t="s" r="A137" s="4">
        <v>497</v>
      </c>
      <c t="s" r="B137" s="4">
        <v>517</v>
      </c>
    </row>
    <row spans="1:4" r="138">
      <c t="s" r="A138" s="4">
        <v>490</v>
      </c>
      <c t="n" r="B138" s="7">
        <v>8750</v>
      </c>
    </row>
    <row spans="1:4" r="139">
      <c t="s" r="A139" s="4">
        <v>486</v>
      </c>
      <c t="n" r="B139" s="6">
        <v>8687</v>
      </c>
    </row>
    <row spans="1:4" r="140">
      <c t="s" r="A140" s="4">
        <v>492</v>
      </c>
      <c t="n" r="B140" s="6">
        <v>63</v>
      </c>
    </row>
    <row spans="1:4" r="141">
      <c t="s" r="A141" s="4">
        <v>34</v>
      </c>
      <c t="n" r="B141" s="6">
        <v>2118</v>
      </c>
    </row>
    <row spans="1:4" r="142">
      <c t="s" r="A142" s="4">
        <v>493</v>
      </c>
      <c t="n" r="B142" s="6">
        <v>6501</v>
      </c>
    </row>
    <row spans="1:4" r="143">
      <c t="s" r="A143" s="4">
        <v>494</v>
      </c>
      <c t="n" r="B143" s="6">
        <v>131</v>
      </c>
    </row>
    <row spans="1:4" r="144">
      <c t="s" r="A144" s="4">
        <v>487</v>
      </c>
      <c t="n" r="B144" s="7">
        <v>122</v>
      </c>
    </row>
    <row spans="1:4" r="145">
      <c t="s" r="A145" s="4">
        <v>518</v>
      </c>
    </row>
    <row spans="1:4" r="146">
      <c t="s" r="A146" s="3">
        <v>467</v>
      </c>
    </row>
    <row spans="1:4" r="147">
      <c t="s" r="A147" s="4">
        <v>489</v>
      </c>
      <c t="n" r="B147" s="6">
        <v>4</v>
      </c>
    </row>
    <row spans="1:4" r="148">
      <c t="s" r="A148" s="4">
        <v>497</v>
      </c>
      <c t="s" r="B148" s="4">
        <v>519</v>
      </c>
    </row>
    <row spans="1:4" r="149">
      <c t="s" r="A149" s="4">
        <v>490</v>
      </c>
      <c t="n" r="B149" s="7">
        <v>32465</v>
      </c>
    </row>
    <row spans="1:4" r="150">
      <c t="s" r="A150" s="4">
        <v>486</v>
      </c>
      <c t="n" r="B150" s="6">
        <v>32279</v>
      </c>
    </row>
    <row spans="1:4" r="151">
      <c t="s" r="A151" s="4">
        <v>492</v>
      </c>
      <c t="n" r="B151" s="6">
        <v>186</v>
      </c>
    </row>
    <row spans="1:4" r="152">
      <c t="s" r="A152" s="4">
        <v>34</v>
      </c>
      <c t="n" r="B152" s="6">
        <v>12184</v>
      </c>
    </row>
    <row spans="1:4" r="153">
      <c t="s" r="A153" s="4">
        <v>493</v>
      </c>
      <c t="n" r="B153" s="6">
        <v>19672</v>
      </c>
    </row>
    <row spans="1:4" r="154">
      <c t="s" r="A154" s="4">
        <v>494</v>
      </c>
      <c t="n" r="B154" s="6">
        <v>609</v>
      </c>
    </row>
    <row spans="1:4" r="155">
      <c t="s" r="A155" s="4">
        <v>487</v>
      </c>
      <c t="n" r="B155" s="7">
        <v>516</v>
      </c>
    </row>
    <row spans="1:4" r="156">
      <c t="s" r="A156" s="4">
        <v>520</v>
      </c>
    </row>
    <row spans="1:4" r="157">
      <c t="s" r="A157" s="3">
        <v>467</v>
      </c>
    </row>
    <row spans="1:4" r="158">
      <c t="s" r="A158" s="4">
        <v>489</v>
      </c>
      <c t="n" r="C158" s="6">
        <v>2</v>
      </c>
    </row>
    <row spans="1:4" r="159">
      <c t="s" r="A159" s="4">
        <v>497</v>
      </c>
      <c t="s" r="C159" s="4">
        <v>521</v>
      </c>
    </row>
    <row spans="1:4" r="160">
      <c t="s" r="A160" s="4">
        <v>490</v>
      </c>
      <c t="n" r="C160" s="7">
        <v>54000</v>
      </c>
    </row>
    <row spans="1:4" r="161">
      <c t="s" r="A161" s="4">
        <v>486</v>
      </c>
      <c t="n" r="C161" s="6">
        <v>53599</v>
      </c>
    </row>
    <row spans="1:4" r="162">
      <c t="s" r="A162" s="4">
        <v>492</v>
      </c>
      <c t="n" r="C162" s="6">
        <v>401</v>
      </c>
    </row>
    <row spans="1:4" r="163">
      <c t="s" r="A163" s="4">
        <v>34</v>
      </c>
      <c t="n" r="C163" s="6">
        <v>23309</v>
      </c>
    </row>
    <row spans="1:4" r="164">
      <c t="s" r="A164" s="4">
        <v>493</v>
      </c>
      <c t="n" r="C164" s="6">
        <v>29867</v>
      </c>
    </row>
    <row spans="1:4" r="165">
      <c t="s" r="A165" s="4">
        <v>494</v>
      </c>
      <c t="n" r="C165" s="6">
        <v>824</v>
      </c>
    </row>
    <row spans="1:4" r="166">
      <c t="s" r="A166" s="4">
        <v>487</v>
      </c>
      <c t="n" r="C166" s="7">
        <v>1674</v>
      </c>
    </row>
    <row spans="1:4" r="167">
      <c t="s" r="A167" s="4">
        <v>522</v>
      </c>
    </row>
    <row spans="1:4" r="168">
      <c t="s" r="A168" s="3">
        <v>467</v>
      </c>
    </row>
    <row spans="1:4" r="169">
      <c t="s" r="A169" s="4">
        <v>489</v>
      </c>
      <c t="n" r="C169" s="6">
        <v>1</v>
      </c>
    </row>
    <row spans="1:4" r="170">
      <c t="s" r="A170" s="4">
        <v>497</v>
      </c>
      <c t="s" r="C170" s="4">
        <v>523</v>
      </c>
    </row>
    <row spans="1:4" r="171">
      <c t="s" r="A171" s="4">
        <v>490</v>
      </c>
      <c t="n" r="C171" s="7">
        <v>10200</v>
      </c>
    </row>
    <row spans="1:4" r="172">
      <c t="s" r="A172" s="4">
        <v>486</v>
      </c>
      <c t="n" r="C172" s="6">
        <v>10111</v>
      </c>
    </row>
    <row spans="1:4" r="173">
      <c t="s" r="A173" s="4">
        <v>492</v>
      </c>
      <c t="n" r="C173" s="6">
        <v>89</v>
      </c>
    </row>
    <row spans="1:4" r="174">
      <c t="s" r="A174" s="4">
        <v>34</v>
      </c>
      <c t="n" r="C174" s="6">
        <v>2958</v>
      </c>
    </row>
    <row spans="1:4" r="175">
      <c t="s" r="A175" s="4">
        <v>493</v>
      </c>
      <c t="n" r="C175" s="6">
        <v>7055</v>
      </c>
    </row>
    <row spans="1:4" r="176">
      <c t="s" r="A176" s="4">
        <v>494</v>
      </c>
      <c t="n" r="C176" s="6">
        <v>187</v>
      </c>
    </row>
    <row spans="1:4" r="177">
      <c t="s" r="A177" s="4">
        <v>487</v>
      </c>
      <c t="n" r="C177" s="7">
        <v>184</v>
      </c>
    </row>
    <row spans="1:4" r="178">
      <c t="s" r="A178" s="4">
        <v>524</v>
      </c>
    </row>
    <row spans="1:4" r="179">
      <c t="s" r="A179" s="3">
        <v>467</v>
      </c>
    </row>
    <row spans="1:4" r="180">
      <c t="s" r="A180" s="4">
        <v>489</v>
      </c>
      <c t="n" r="C180" s="6">
        <v>1</v>
      </c>
    </row>
    <row spans="1:4" r="181">
      <c t="s" r="A181" s="4">
        <v>497</v>
      </c>
      <c t="s" r="C181" s="4">
        <v>525</v>
      </c>
    </row>
    <row spans="1:4" r="182">
      <c t="s" r="A182" s="4">
        <v>490</v>
      </c>
      <c t="n" r="C182" s="7">
        <v>11250</v>
      </c>
    </row>
    <row spans="1:4" r="183">
      <c t="s" r="A183" s="4">
        <v>486</v>
      </c>
      <c t="n" r="C183" s="6">
        <v>11119</v>
      </c>
    </row>
    <row spans="1:4" r="184">
      <c t="s" r="A184" s="4">
        <v>492</v>
      </c>
      <c t="n" r="C184" s="6">
        <v>131</v>
      </c>
    </row>
    <row spans="1:4" r="185">
      <c t="s" r="A185" s="4">
        <v>34</v>
      </c>
      <c t="n" r="C185" s="6">
        <v>6091</v>
      </c>
    </row>
    <row spans="1:4" r="186">
      <c t="s" r="A186" s="4">
        <v>493</v>
      </c>
      <c t="n" r="C186" s="6">
        <v>4971</v>
      </c>
    </row>
    <row spans="1:4" r="187">
      <c t="s" r="A187" s="4">
        <v>494</v>
      </c>
      <c t="n" r="C187" s="6">
        <v>188</v>
      </c>
    </row>
    <row spans="1:4" r="188">
      <c t="s" r="A188" s="4">
        <v>487</v>
      </c>
      <c t="n" r="C188" s="7">
        <v>495</v>
      </c>
    </row>
    <row spans="1:4" r="189">
      <c t="s" r="A189" s="4">
        <v>526</v>
      </c>
    </row>
    <row spans="1:4" r="190">
      <c t="s" r="A190" s="3">
        <v>467</v>
      </c>
    </row>
    <row spans="1:4" r="191">
      <c t="s" r="A191" s="4">
        <v>489</v>
      </c>
      <c t="n" r="B191" s="6">
        <v>1</v>
      </c>
    </row>
    <row spans="1:4" r="192">
      <c t="s" r="A192" s="4">
        <v>497</v>
      </c>
      <c t="s" r="B192" s="4">
        <v>527</v>
      </c>
    </row>
    <row spans="1:4" r="193">
      <c t="s" r="A193" s="4">
        <v>490</v>
      </c>
      <c t="n" r="B193" s="7">
        <v>8800</v>
      </c>
    </row>
    <row spans="1:4" r="194">
      <c t="s" r="A194" s="4">
        <v>486</v>
      </c>
      <c t="n" r="B194" s="6">
        <v>8713</v>
      </c>
    </row>
    <row spans="1:4" r="195">
      <c t="s" r="A195" s="4">
        <v>492</v>
      </c>
      <c t="n" r="B195" s="6">
        <v>87</v>
      </c>
    </row>
    <row spans="1:4" r="196">
      <c t="s" r="A196" s="4">
        <v>34</v>
      </c>
      <c t="n" r="B196" s="6">
        <v>3864</v>
      </c>
    </row>
    <row spans="1:4" r="197">
      <c t="s" r="A197" s="4">
        <v>493</v>
      </c>
      <c t="n" r="B197" s="6">
        <v>4777</v>
      </c>
    </row>
    <row spans="1:4" r="198">
      <c t="s" r="A198" s="4">
        <v>494</v>
      </c>
      <c t="n" r="B198" s="6">
        <v>159</v>
      </c>
    </row>
    <row spans="1:4" r="199">
      <c t="s" r="A199" s="4">
        <v>487</v>
      </c>
      <c t="n" r="B199" s="7">
        <v>140</v>
      </c>
    </row>
    <row spans="1:4" r="200">
      <c t="s" r="A200" s="4">
        <v>528</v>
      </c>
    </row>
    <row spans="1:4" r="201">
      <c t="s" r="A201" s="3">
        <v>467</v>
      </c>
    </row>
    <row spans="1:4" r="202">
      <c t="s" r="A202" s="4">
        <v>489</v>
      </c>
      <c t="n" r="C202" s="6">
        <v>1</v>
      </c>
    </row>
    <row spans="1:4" r="203">
      <c t="s" r="A203" s="4">
        <v>497</v>
      </c>
      <c t="s" r="C203" s="4">
        <v>529</v>
      </c>
    </row>
    <row spans="1:4" r="204">
      <c t="s" r="A204" s="4">
        <v>490</v>
      </c>
      <c t="n" r="C204" s="7">
        <v>9000</v>
      </c>
    </row>
    <row spans="1:4" r="205">
      <c t="s" r="A205" s="4">
        <v>486</v>
      </c>
      <c t="n" r="C205" s="6">
        <v>8962</v>
      </c>
    </row>
    <row spans="1:4" r="206">
      <c t="s" r="A206" s="4">
        <v>492</v>
      </c>
      <c t="n" r="C206" s="6">
        <v>38</v>
      </c>
    </row>
    <row spans="1:4" r="207">
      <c t="s" r="A207" s="4">
        <v>34</v>
      </c>
      <c t="n" r="C207" s="6">
        <v>3999</v>
      </c>
    </row>
    <row spans="1:4" r="208">
      <c t="s" r="A208" s="4">
        <v>493</v>
      </c>
      <c t="n" r="C208" s="6">
        <v>4856</v>
      </c>
    </row>
    <row spans="1:4" r="209">
      <c t="s" r="A209" s="4">
        <v>494</v>
      </c>
      <c t="n" r="C209" s="6">
        <v>145</v>
      </c>
    </row>
    <row spans="1:4" r="210">
      <c t="s" r="A210" s="4">
        <v>487</v>
      </c>
      <c t="n" r="C210" s="7">
        <v>216</v>
      </c>
    </row>
    <row spans="1:4" r="211">
      <c t="s" r="A211" s="4">
        <v>530</v>
      </c>
    </row>
    <row spans="1:4" r="212">
      <c t="s" r="A212" s="3">
        <v>467</v>
      </c>
    </row>
    <row spans="1:4" r="213">
      <c t="s" r="A213" s="4">
        <v>489</v>
      </c>
      <c t="n" r="C213" s="6">
        <v>1</v>
      </c>
    </row>
    <row spans="1:4" r="214">
      <c t="s" r="A214" s="4">
        <v>497</v>
      </c>
      <c t="s" r="C214" s="4">
        <v>531</v>
      </c>
    </row>
    <row spans="1:4" r="215">
      <c t="s" r="A215" s="4">
        <v>490</v>
      </c>
      <c t="n" r="C215" s="7">
        <v>8900</v>
      </c>
    </row>
    <row spans="1:4" r="216">
      <c t="s" r="A216" s="4">
        <v>486</v>
      </c>
      <c t="n" r="C216" s="6">
        <v>8857</v>
      </c>
    </row>
    <row spans="1:4" r="217">
      <c t="s" r="A217" s="4">
        <v>492</v>
      </c>
      <c t="n" r="C217" s="6">
        <v>43</v>
      </c>
    </row>
    <row spans="1:4" r="218">
      <c t="s" r="A218" s="4">
        <v>34</v>
      </c>
      <c t="n" r="C218" s="6">
        <v>2235</v>
      </c>
    </row>
    <row spans="1:4" r="219">
      <c t="s" r="A219" s="4">
        <v>493</v>
      </c>
      <c t="n" r="C219" s="6">
        <v>6564</v>
      </c>
    </row>
    <row spans="1:4" r="220">
      <c t="s" r="A220" s="4">
        <v>494</v>
      </c>
      <c t="n" r="C220" s="6">
        <v>101</v>
      </c>
    </row>
    <row spans="1:4" r="221">
      <c t="s" r="A221" s="4">
        <v>487</v>
      </c>
      <c t="n" r="C221" s="7">
        <v>204</v>
      </c>
    </row>
    <row spans="1:4" r="222">
      <c t="s" r="A222" s="4">
        <v>532</v>
      </c>
    </row>
    <row spans="1:4" r="223">
      <c t="s" r="A223" s="3">
        <v>467</v>
      </c>
    </row>
    <row spans="1:4" r="224">
      <c t="s" r="A224" s="4">
        <v>489</v>
      </c>
      <c t="n" r="C224" s="6">
        <v>1</v>
      </c>
    </row>
    <row spans="1:4" r="225">
      <c t="s" r="A225" s="4">
        <v>497</v>
      </c>
      <c t="s" r="C225" s="4">
        <v>533</v>
      </c>
    </row>
    <row spans="1:4" r="226">
      <c t="s" r="A226" s="4">
        <v>490</v>
      </c>
      <c t="n" r="C226" s="7">
        <v>6075</v>
      </c>
    </row>
    <row spans="1:4" r="227">
      <c t="s" r="A227" s="4">
        <v>486</v>
      </c>
      <c t="n" r="C227" s="6">
        <v>6017</v>
      </c>
    </row>
    <row spans="1:4" r="228">
      <c t="s" r="A228" s="4">
        <v>492</v>
      </c>
      <c t="n" r="C228" s="6">
        <v>58</v>
      </c>
    </row>
    <row spans="1:4" r="229">
      <c t="s" r="A229" s="4">
        <v>34</v>
      </c>
      <c t="n" r="C229" s="6">
        <v>2000</v>
      </c>
    </row>
    <row spans="1:4" r="230">
      <c t="s" r="A230" s="4">
        <v>493</v>
      </c>
      <c t="n" r="C230" s="6">
        <v>3935</v>
      </c>
    </row>
    <row spans="1:4" r="231">
      <c t="s" r="A231" s="4">
        <v>494</v>
      </c>
      <c t="n" r="C231" s="6">
        <v>140</v>
      </c>
    </row>
    <row spans="1:4" r="232">
      <c t="s" r="A232" s="4">
        <v>487</v>
      </c>
      <c t="n" r="C232" s="7">
        <v>181</v>
      </c>
    </row>
    <row spans="1:4" r="233">
      <c t="s" r="A233" s="4">
        <v>534</v>
      </c>
    </row>
    <row spans="1:4" r="234">
      <c t="s" r="A234" s="3">
        <v>467</v>
      </c>
    </row>
    <row spans="1:4" r="235">
      <c t="s" r="A235" s="4">
        <v>489</v>
      </c>
      <c t="n" r="C235" s="6">
        <v>1</v>
      </c>
    </row>
    <row spans="1:4" r="236">
      <c t="s" r="A236" s="4">
        <v>497</v>
      </c>
      <c t="s" r="C236" s="4">
        <v>535</v>
      </c>
    </row>
    <row spans="1:4" r="237">
      <c t="s" r="A237" s="4">
        <v>490</v>
      </c>
      <c t="n" r="C237" s="7">
        <v>11200</v>
      </c>
    </row>
    <row spans="1:4" r="238">
      <c t="s" r="A238" s="4">
        <v>486</v>
      </c>
      <c t="n" r="C238" s="6">
        <v>11046</v>
      </c>
    </row>
    <row spans="1:4" r="239">
      <c t="s" r="A239" s="4">
        <v>492</v>
      </c>
      <c t="n" r="C239" s="6">
        <v>154</v>
      </c>
    </row>
    <row spans="1:4" r="240">
      <c t="s" r="A240" s="4">
        <v>34</v>
      </c>
      <c t="n" r="C240" s="6">
        <v>2658</v>
      </c>
    </row>
    <row spans="1:4" r="241">
      <c t="s" r="A241" s="4">
        <v>493</v>
      </c>
      <c t="n" r="C241" s="6">
        <v>8299</v>
      </c>
    </row>
    <row spans="1:4" r="242">
      <c t="s" r="A242" s="4">
        <v>494</v>
      </c>
      <c t="n" r="C242" s="6">
        <v>243</v>
      </c>
    </row>
    <row spans="1:4" r="243">
      <c t="s" r="A243" s="4">
        <v>487</v>
      </c>
      <c t="n" r="C243" s="7">
        <v>196</v>
      </c>
    </row>
    <row spans="1:4" r="244">
      <c t="s" r="A244" s="4">
        <v>536</v>
      </c>
    </row>
    <row spans="1:4" r="245">
      <c t="s" r="A245" s="3">
        <v>467</v>
      </c>
    </row>
    <row spans="1:4" r="246">
      <c t="s" r="A246" s="4">
        <v>489</v>
      </c>
      <c t="n" r="C246" s="6">
        <v>1</v>
      </c>
    </row>
    <row spans="1:4" r="247">
      <c t="s" r="A247" s="4">
        <v>497</v>
      </c>
      <c t="s" r="C247" s="4">
        <v>537</v>
      </c>
    </row>
    <row spans="1:4" r="248">
      <c t="s" r="A248" s="4">
        <v>490</v>
      </c>
      <c t="n" r="C248" s="7">
        <v>13125</v>
      </c>
    </row>
    <row spans="1:4" r="249">
      <c t="s" r="A249" s="4">
        <v>486</v>
      </c>
      <c t="n" r="C249" s="6">
        <v>13095</v>
      </c>
    </row>
    <row spans="1:4" r="250">
      <c t="s" r="A250" s="4">
        <v>492</v>
      </c>
      <c t="n" r="C250" s="6">
        <v>30</v>
      </c>
    </row>
    <row spans="1:4" r="251">
      <c t="s" r="A251" s="4">
        <v>34</v>
      </c>
      <c t="n" r="C251" s="6">
        <v>4196</v>
      </c>
    </row>
    <row spans="1:4" r="252">
      <c t="s" r="A252" s="4">
        <v>493</v>
      </c>
      <c t="n" r="C252" s="6">
        <v>8721</v>
      </c>
    </row>
    <row spans="1:4" r="253">
      <c t="s" r="A253" s="4">
        <v>494</v>
      </c>
      <c t="n" r="C253" s="6">
        <v>208</v>
      </c>
    </row>
    <row spans="1:4" r="254">
      <c t="s" r="A254" s="4">
        <v>487</v>
      </c>
      <c t="n" r="C254" s="7">
        <v>267</v>
      </c>
    </row>
    <row spans="1:4" r="255">
      <c t="s" r="A255" s="4">
        <v>538</v>
      </c>
    </row>
    <row spans="1:4" r="256">
      <c t="s" r="A256" s="3">
        <v>467</v>
      </c>
    </row>
    <row spans="1:4" r="257">
      <c t="s" r="A257" s="4">
        <v>489</v>
      </c>
      <c t="n" r="C257" s="6">
        <v>1</v>
      </c>
    </row>
    <row spans="1:4" r="258">
      <c t="s" r="A258" s="4">
        <v>497</v>
      </c>
      <c t="s" r="C258" s="4">
        <v>539</v>
      </c>
    </row>
    <row spans="1:4" r="259">
      <c t="s" r="A259" s="4">
        <v>490</v>
      </c>
      <c t="n" r="C259" s="7">
        <v>8000</v>
      </c>
    </row>
    <row spans="1:4" r="260">
      <c t="s" r="A260" s="4">
        <v>486</v>
      </c>
      <c t="n" r="C260" s="6">
        <v>7937</v>
      </c>
    </row>
    <row spans="1:4" r="261">
      <c t="s" r="A261" s="4">
        <v>492</v>
      </c>
      <c t="n" r="C261" s="6">
        <v>63</v>
      </c>
    </row>
    <row spans="1:4" r="262">
      <c t="s" r="A262" s="4">
        <v>34</v>
      </c>
      <c t="n" r="C262" s="6">
        <v>1598</v>
      </c>
    </row>
    <row spans="1:4" r="263">
      <c t="s" r="A263" s="4">
        <v>493</v>
      </c>
      <c t="n" r="C263" s="6">
        <v>6193</v>
      </c>
    </row>
    <row spans="1:4" r="264">
      <c t="s" r="A264" s="4">
        <v>494</v>
      </c>
      <c t="n" r="C264" s="6">
        <v>209</v>
      </c>
    </row>
    <row spans="1:4" r="265">
      <c t="s" r="A265" s="4">
        <v>487</v>
      </c>
      <c t="n" r="C265" s="7">
        <v>197</v>
      </c>
    </row>
    <row spans="1:4" r="266">
      <c t="s" r="A266" s="4">
        <v>540</v>
      </c>
    </row>
    <row spans="1:4" r="267">
      <c t="s" r="A267" s="3">
        <v>467</v>
      </c>
    </row>
    <row spans="1:4" r="268">
      <c t="s" r="A268" s="4">
        <v>489</v>
      </c>
      <c t="n" r="B268" s="6">
        <v>1</v>
      </c>
    </row>
    <row spans="1:4" r="269">
      <c t="s" r="A269" s="4">
        <v>497</v>
      </c>
      <c t="s" r="B269" s="4">
        <v>541</v>
      </c>
    </row>
    <row spans="1:4" r="270">
      <c t="s" r="A270" s="4">
        <v>490</v>
      </c>
      <c t="n" r="B270" s="7">
        <v>7904</v>
      </c>
    </row>
    <row spans="1:4" r="271">
      <c t="s" r="A271" s="4">
        <v>486</v>
      </c>
      <c t="n" r="B271" s="6">
        <v>7904</v>
      </c>
    </row>
    <row spans="1:4" r="272">
      <c t="s" r="A272" s="4">
        <v>34</v>
      </c>
      <c t="n" r="B272" s="6">
        <v>852</v>
      </c>
    </row>
    <row spans="1:4" r="273">
      <c t="s" r="A273" s="4">
        <v>493</v>
      </c>
      <c t="n" r="B273" s="7">
        <v>7052</v>
      </c>
    </row>
    <row spans="1:4" r="274">
      <c t="s" r="A274" s="4">
        <v>542</v>
      </c>
    </row>
    <row spans="1:4" r="275">
      <c t="s" r="A275" s="3">
        <v>467</v>
      </c>
    </row>
    <row spans="1:4" r="276">
      <c t="s" r="A276" s="4">
        <v>489</v>
      </c>
      <c t="n" r="B276" s="6">
        <v>1</v>
      </c>
    </row>
    <row spans="1:4" r="277">
      <c t="s" r="A277" s="4">
        <v>497</v>
      </c>
      <c t="s" r="B277" s="4">
        <v>543</v>
      </c>
    </row>
    <row spans="1:4" r="278">
      <c t="s" r="A278" s="4">
        <v>490</v>
      </c>
      <c t="n" r="B278" s="7">
        <v>10291</v>
      </c>
    </row>
    <row spans="1:4" r="279">
      <c t="s" r="A279" s="4">
        <v>486</v>
      </c>
      <c t="n" r="B279" s="6">
        <v>10286</v>
      </c>
    </row>
    <row spans="1:4" r="280">
      <c t="s" r="A280" s="4">
        <v>492</v>
      </c>
      <c t="n" r="B280" s="6">
        <v>5</v>
      </c>
    </row>
    <row spans="1:4" r="281">
      <c t="s" r="A281" s="4">
        <v>34</v>
      </c>
      <c t="n" r="B281" s="6">
        <v>2110</v>
      </c>
    </row>
    <row spans="1:4" r="282">
      <c t="s" r="A282" s="4">
        <v>493</v>
      </c>
      <c t="n" r="B282" s="7">
        <v>8181</v>
      </c>
    </row>
    <row spans="1:4" r="283">
      <c t="s" r="A283" s="4">
        <v>544</v>
      </c>
    </row>
    <row spans="1:4" r="284">
      <c t="s" r="A284" s="3">
        <v>467</v>
      </c>
    </row>
    <row spans="1:4" r="285">
      <c t="s" r="A285" s="4">
        <v>489</v>
      </c>
      <c t="n" r="B285" s="6">
        <v>1</v>
      </c>
    </row>
    <row spans="1:4" r="286">
      <c t="s" r="A286" s="4">
        <v>497</v>
      </c>
      <c t="s" r="B286" s="4">
        <v>545</v>
      </c>
    </row>
    <row spans="1:4" r="287">
      <c t="s" r="A287" s="4">
        <v>490</v>
      </c>
      <c t="n" r="B287" s="7">
        <v>3775</v>
      </c>
    </row>
    <row spans="1:4" r="288">
      <c t="s" r="A288" s="4">
        <v>486</v>
      </c>
      <c t="n" r="B288" s="6">
        <v>3762</v>
      </c>
    </row>
    <row spans="1:4" r="289">
      <c t="s" r="A289" s="4">
        <v>492</v>
      </c>
      <c t="n" r="B289" s="6">
        <v>13</v>
      </c>
    </row>
    <row spans="1:4" r="290">
      <c t="s" r="A290" s="4">
        <v>34</v>
      </c>
      <c t="n" r="B290" s="6">
        <v>718</v>
      </c>
    </row>
    <row spans="1:4" r="291">
      <c t="s" r="A291" s="4">
        <v>493</v>
      </c>
      <c t="n" r="B291" s="6">
        <v>2977</v>
      </c>
    </row>
    <row spans="1:4" r="292">
      <c t="s" r="A292" s="4">
        <v>494</v>
      </c>
      <c t="n" r="B292" s="6">
        <v>80</v>
      </c>
    </row>
    <row spans="1:4" r="293">
      <c t="s" r="A293" s="4">
        <v>487</v>
      </c>
      <c t="n" r="B293" s="7">
        <v>80</v>
      </c>
    </row>
    <row spans="1:4" r="294">
      <c t="s" r="A294" s="4">
        <v>546</v>
      </c>
    </row>
    <row spans="1:4" r="295">
      <c t="s" r="A295" s="3">
        <v>467</v>
      </c>
    </row>
    <row spans="1:4" r="296">
      <c t="s" r="A296" s="4">
        <v>489</v>
      </c>
      <c t="n" r="B296" s="6">
        <v>6</v>
      </c>
    </row>
    <row spans="1:4" r="297">
      <c t="s" r="A297" s="4">
        <v>497</v>
      </c>
      <c t="s" r="B297" s="4">
        <v>545</v>
      </c>
    </row>
    <row spans="1:4" r="298">
      <c t="s" r="A298" s="4">
        <v>490</v>
      </c>
      <c t="n" r="B298" s="7">
        <v>44000</v>
      </c>
    </row>
    <row spans="1:4" r="299">
      <c t="s" r="A299" s="4">
        <v>486</v>
      </c>
      <c t="n" r="B299" s="6">
        <v>43564</v>
      </c>
    </row>
    <row spans="1:4" r="300">
      <c t="s" r="A300" s="4">
        <v>492</v>
      </c>
      <c t="n" r="B300" s="6">
        <v>436</v>
      </c>
    </row>
    <row spans="1:4" r="301">
      <c t="s" r="A301" s="4">
        <v>34</v>
      </c>
      <c t="n" r="B301" s="6">
        <v>17461</v>
      </c>
    </row>
    <row spans="1:4" r="302">
      <c t="s" r="A302" s="4">
        <v>493</v>
      </c>
      <c t="n" r="B302" s="6">
        <v>25644</v>
      </c>
    </row>
    <row spans="1:4" r="303">
      <c t="s" r="A303" s="4">
        <v>494</v>
      </c>
      <c t="n" r="B303" s="6">
        <v>895</v>
      </c>
    </row>
    <row spans="1:4" r="304">
      <c t="s" r="A304" s="4">
        <v>487</v>
      </c>
      <c t="n" r="B304" s="7">
        <v>684</v>
      </c>
    </row>
    <row spans="1:4" r="305">
      <c t="s" r="A305" s="4">
        <v>547</v>
      </c>
    </row>
    <row spans="1:4" r="306">
      <c t="s" r="A306" s="3">
        <v>467</v>
      </c>
    </row>
    <row spans="1:4" r="307">
      <c t="s" r="A307" s="4">
        <v>489</v>
      </c>
      <c t="n" r="B307" s="6">
        <v>1</v>
      </c>
    </row>
    <row spans="1:4" r="308">
      <c t="s" r="A308" s="4">
        <v>497</v>
      </c>
      <c t="s" r="B308" s="4">
        <v>548</v>
      </c>
    </row>
    <row spans="1:4" r="309">
      <c t="s" r="A309" s="4">
        <v>490</v>
      </c>
      <c t="n" r="B309" s="7">
        <v>6550</v>
      </c>
    </row>
    <row spans="1:4" r="310">
      <c t="s" r="A310" s="4">
        <v>486</v>
      </c>
      <c t="n" r="B310" s="6">
        <v>6541</v>
      </c>
    </row>
    <row spans="1:4" r="311">
      <c t="s" r="A311" s="4">
        <v>492</v>
      </c>
      <c t="n" r="B311" s="6">
        <v>9</v>
      </c>
    </row>
    <row spans="1:4" r="312">
      <c t="s" r="A312" s="4">
        <v>34</v>
      </c>
      <c t="n" r="B312" s="6">
        <v>1926</v>
      </c>
    </row>
    <row spans="1:4" r="313">
      <c t="s" r="A313" s="4">
        <v>493</v>
      </c>
      <c t="n" r="B313" s="6">
        <v>4498</v>
      </c>
    </row>
    <row spans="1:4" r="314">
      <c t="s" r="A314" s="4">
        <v>494</v>
      </c>
      <c t="n" r="B314" s="6">
        <v>126</v>
      </c>
    </row>
    <row spans="1:4" r="315">
      <c t="s" r="A315" s="4">
        <v>487</v>
      </c>
      <c t="n" r="B315" s="7">
        <v>190</v>
      </c>
    </row>
    <row spans="1:4" r="316">
      <c t="s" r="A316" s="4">
        <v>549</v>
      </c>
    </row>
    <row spans="1:4" r="317">
      <c t="s" r="A317" s="3">
        <v>467</v>
      </c>
    </row>
    <row spans="1:4" r="318">
      <c t="s" r="A318" s="4">
        <v>489</v>
      </c>
      <c t="n" r="C318" s="6">
        <v>2</v>
      </c>
    </row>
    <row spans="1:4" r="319">
      <c t="s" r="A319" s="4">
        <v>497</v>
      </c>
      <c t="s" r="C319" s="4">
        <v>550</v>
      </c>
    </row>
    <row spans="1:4" r="320">
      <c t="s" r="A320" s="4">
        <v>490</v>
      </c>
      <c t="n" r="C320" s="7">
        <v>14750</v>
      </c>
    </row>
    <row spans="1:4" r="321">
      <c t="s" r="A321" s="4">
        <v>486</v>
      </c>
      <c t="n" r="C321" s="6">
        <v>14602</v>
      </c>
    </row>
    <row spans="1:4" r="322">
      <c t="s" r="A322" s="4">
        <v>492</v>
      </c>
      <c t="n" r="C322" s="6">
        <v>148</v>
      </c>
    </row>
    <row spans="1:4" r="323">
      <c t="s" r="A323" s="4">
        <v>34</v>
      </c>
      <c t="n" r="C323" s="6">
        <v>2639</v>
      </c>
    </row>
    <row spans="1:4" r="324">
      <c t="s" r="A324" s="4">
        <v>493</v>
      </c>
      <c t="n" r="C324" s="6">
        <v>11824</v>
      </c>
    </row>
    <row spans="1:4" r="325">
      <c t="s" r="A325" s="4">
        <v>494</v>
      </c>
      <c t="n" r="C325" s="6">
        <v>287</v>
      </c>
    </row>
    <row spans="1:4" r="326">
      <c t="s" r="A326" s="4">
        <v>487</v>
      </c>
      <c t="n" r="C326" s="7">
        <v>409</v>
      </c>
    </row>
    <row spans="1:4" r="327">
      <c t="s" r="A327" s="4">
        <v>551</v>
      </c>
    </row>
    <row spans="1:4" r="328">
      <c t="s" r="A328" s="3">
        <v>467</v>
      </c>
    </row>
    <row spans="1:4" r="329">
      <c t="s" r="A329" s="4">
        <v>489</v>
      </c>
      <c t="n" r="C329" s="6">
        <v>7</v>
      </c>
    </row>
    <row spans="1:4" r="330">
      <c t="s" r="A330" s="4">
        <v>497</v>
      </c>
      <c t="s" r="C330" s="4">
        <v>552</v>
      </c>
    </row>
    <row spans="1:4" r="331">
      <c t="s" r="A331" s="4">
        <v>490</v>
      </c>
      <c t="n" r="C331" s="7">
        <v>35050</v>
      </c>
    </row>
    <row spans="1:4" r="332">
      <c t="s" r="A332" s="4">
        <v>486</v>
      </c>
      <c t="n" r="C332" s="6">
        <v>34786</v>
      </c>
    </row>
    <row spans="1:4" r="333">
      <c t="s" r="A333" s="4">
        <v>492</v>
      </c>
      <c t="n" r="C333" s="6">
        <v>264</v>
      </c>
    </row>
    <row spans="1:4" r="334">
      <c t="s" r="A334" s="4">
        <v>34</v>
      </c>
      <c t="n" r="C334" s="6">
        <v>9420</v>
      </c>
    </row>
    <row spans="1:4" r="335">
      <c t="s" r="A335" s="4">
        <v>493</v>
      </c>
      <c t="n" r="C335" s="6">
        <v>24835</v>
      </c>
    </row>
    <row spans="1:4" r="336">
      <c t="s" r="A336" s="4">
        <v>494</v>
      </c>
      <c t="n" r="C336" s="6">
        <v>795</v>
      </c>
    </row>
    <row spans="1:4" r="337">
      <c t="s" r="A337" s="4">
        <v>487</v>
      </c>
      <c t="n" r="C337" s="7">
        <v>622</v>
      </c>
    </row>
    <row spans="1:4" r="338">
      <c t="s" r="A338" s="4">
        <v>553</v>
      </c>
    </row>
    <row spans="1:4" r="339">
      <c t="s" r="A339" s="3">
        <v>467</v>
      </c>
    </row>
    <row spans="1:4" r="340">
      <c t="s" r="A340" s="4">
        <v>489</v>
      </c>
      <c t="n" r="C340" s="6">
        <v>1</v>
      </c>
    </row>
    <row spans="1:4" r="341">
      <c t="s" r="A341" s="4">
        <v>497</v>
      </c>
      <c t="s" r="C341" s="4">
        <v>554</v>
      </c>
    </row>
    <row spans="1:4" r="342">
      <c t="s" r="A342" s="4">
        <v>490</v>
      </c>
      <c t="n" r="C342" s="7">
        <v>12600</v>
      </c>
    </row>
    <row spans="1:4" r="343">
      <c t="s" r="A343" s="4">
        <v>486</v>
      </c>
      <c t="n" r="C343" s="6">
        <v>12526</v>
      </c>
    </row>
    <row spans="1:4" r="344">
      <c t="s" r="A344" s="4">
        <v>492</v>
      </c>
      <c t="n" r="C344" s="6">
        <v>74</v>
      </c>
    </row>
    <row spans="1:4" r="345">
      <c t="s" r="A345" s="4">
        <v>34</v>
      </c>
      <c t="n" r="C345" s="6">
        <v>5161</v>
      </c>
    </row>
    <row spans="1:4" r="346">
      <c t="s" r="A346" s="4">
        <v>493</v>
      </c>
      <c t="n" r="C346" s="6">
        <v>7201</v>
      </c>
    </row>
    <row spans="1:4" r="347">
      <c t="s" r="A347" s="4">
        <v>494</v>
      </c>
      <c t="n" r="C347" s="6">
        <v>238</v>
      </c>
    </row>
    <row spans="1:4" r="348">
      <c t="s" r="A348" s="4">
        <v>487</v>
      </c>
      <c t="n" r="C348" s="7">
        <v>281</v>
      </c>
    </row>
    <row spans="1:4" r="349">
      <c t="s" r="A349" s="4">
        <v>555</v>
      </c>
    </row>
    <row spans="1:4" r="350">
      <c t="s" r="A350" s="3">
        <v>467</v>
      </c>
    </row>
    <row spans="1:4" r="351">
      <c t="s" r="A351" s="4">
        <v>489</v>
      </c>
      <c t="n" r="C351" s="6">
        <v>1</v>
      </c>
    </row>
    <row spans="1:4" r="352">
      <c t="s" r="A352" s="4">
        <v>497</v>
      </c>
      <c t="s" r="C352" s="4">
        <v>556</v>
      </c>
    </row>
    <row spans="1:4" r="353">
      <c t="s" r="A353" s="4">
        <v>490</v>
      </c>
      <c t="n" r="C353" s="7">
        <v>2500</v>
      </c>
    </row>
    <row spans="1:4" r="354">
      <c t="s" r="A354" s="4">
        <v>486</v>
      </c>
      <c t="n" r="C354" s="6">
        <v>2431</v>
      </c>
    </row>
    <row spans="1:4" r="355">
      <c t="s" r="A355" s="4">
        <v>492</v>
      </c>
      <c t="n" r="C355" s="6">
        <v>69</v>
      </c>
    </row>
    <row spans="1:4" r="356">
      <c t="s" r="A356" s="4">
        <v>493</v>
      </c>
      <c t="n" r="C356" s="6">
        <v>2319</v>
      </c>
    </row>
    <row spans="1:4" r="357">
      <c t="s" r="A357" s="4">
        <v>494</v>
      </c>
      <c t="n" r="C357" s="6">
        <v>181</v>
      </c>
    </row>
    <row spans="1:4" r="358">
      <c t="s" r="A358" s="4">
        <v>487</v>
      </c>
      <c t="n" r="C358" s="7">
        <v>64</v>
      </c>
    </row>
    <row spans="1:4" r="359">
      <c t="s" r="A359" s="4">
        <v>557</v>
      </c>
    </row>
    <row spans="1:4" r="360">
      <c t="s" r="A360" s="3">
        <v>467</v>
      </c>
    </row>
    <row spans="1:4" r="361">
      <c t="s" r="A361" s="4">
        <v>489</v>
      </c>
      <c t="n" r="C361" s="6">
        <v>3</v>
      </c>
    </row>
    <row spans="1:4" r="362">
      <c t="s" r="A362" s="4">
        <v>497</v>
      </c>
      <c t="s" r="C362" s="4">
        <v>558</v>
      </c>
    </row>
    <row spans="1:4" r="363">
      <c t="s" r="A363" s="4">
        <v>490</v>
      </c>
      <c t="n" r="C363" s="7">
        <v>18325</v>
      </c>
    </row>
    <row spans="1:4" r="364">
      <c t="s" r="A364" s="4">
        <v>486</v>
      </c>
      <c t="n" r="C364" s="6">
        <v>18221</v>
      </c>
    </row>
    <row spans="1:4" r="365">
      <c t="s" r="A365" s="4">
        <v>492</v>
      </c>
      <c t="n" r="C365" s="6">
        <v>104</v>
      </c>
    </row>
    <row spans="1:4" r="366">
      <c t="s" r="A366" s="4">
        <v>34</v>
      </c>
      <c t="n" r="C366" s="6">
        <v>2543</v>
      </c>
    </row>
    <row spans="1:4" r="367">
      <c t="s" r="A367" s="4">
        <v>493</v>
      </c>
      <c t="n" r="C367" s="6">
        <v>15377</v>
      </c>
    </row>
    <row spans="1:4" r="368">
      <c t="s" r="A368" s="4">
        <v>494</v>
      </c>
      <c t="n" r="C368" s="6">
        <v>405</v>
      </c>
    </row>
    <row spans="1:4" r="369">
      <c t="s" r="A369" s="4">
        <v>487</v>
      </c>
      <c t="n" r="C369" s="7">
        <v>542</v>
      </c>
    </row>
    <row spans="1:4" r="370">
      <c t="s" r="A370" s="4">
        <v>559</v>
      </c>
    </row>
    <row spans="1:4" r="371">
      <c t="s" r="A371" s="3">
        <v>467</v>
      </c>
    </row>
    <row spans="1:4" r="372">
      <c t="s" r="A372" s="4">
        <v>489</v>
      </c>
      <c t="n" r="C372" s="6">
        <v>1</v>
      </c>
    </row>
    <row spans="1:4" r="373">
      <c t="s" r="A373" s="4">
        <v>497</v>
      </c>
      <c t="s" r="C373" s="4">
        <v>560</v>
      </c>
    </row>
    <row spans="1:4" r="374">
      <c t="s" r="A374" s="4">
        <v>490</v>
      </c>
      <c t="n" r="C374" s="7">
        <v>11590</v>
      </c>
    </row>
    <row spans="1:4" r="375">
      <c t="s" r="A375" s="4">
        <v>486</v>
      </c>
      <c t="n" r="C375" s="6">
        <v>11572</v>
      </c>
    </row>
    <row spans="1:4" r="376">
      <c t="s" r="A376" s="4">
        <v>492</v>
      </c>
      <c t="n" r="C376" s="6">
        <v>18</v>
      </c>
    </row>
    <row spans="1:4" r="377">
      <c t="s" r="A377" s="4">
        <v>34</v>
      </c>
      <c t="n" r="C377" s="6">
        <v>1512</v>
      </c>
    </row>
    <row spans="1:4" r="378">
      <c t="s" r="A378" s="4">
        <v>493</v>
      </c>
      <c t="n" r="C378" s="6">
        <v>9880</v>
      </c>
    </row>
    <row spans="1:4" r="379">
      <c t="s" r="A379" s="4">
        <v>494</v>
      </c>
      <c t="n" r="C379" s="6">
        <v>198</v>
      </c>
    </row>
    <row spans="1:4" r="380">
      <c t="s" r="A380" s="4">
        <v>487</v>
      </c>
      <c t="n" r="C380" s="7">
        <v>321</v>
      </c>
    </row>
    <row spans="1:4" r="381">
      <c t="s" r="A381" s="4">
        <v>561</v>
      </c>
    </row>
    <row spans="1:4" r="382">
      <c t="s" r="A382" s="3">
        <v>467</v>
      </c>
    </row>
    <row spans="1:4" r="383">
      <c t="s" r="A383" s="4">
        <v>489</v>
      </c>
      <c t="n" r="C383" s="6">
        <v>1</v>
      </c>
    </row>
    <row spans="1:4" r="384">
      <c t="s" r="A384" s="4">
        <v>497</v>
      </c>
      <c t="s" r="C384" s="4">
        <v>556</v>
      </c>
    </row>
    <row spans="1:4" r="385">
      <c t="s" r="A385" s="4">
        <v>490</v>
      </c>
      <c t="n" r="C385" s="7">
        <v>7700</v>
      </c>
    </row>
    <row spans="1:4" r="386">
      <c t="s" r="A386" s="4">
        <v>486</v>
      </c>
      <c t="n" r="C386" s="6">
        <v>7616</v>
      </c>
    </row>
    <row spans="1:4" r="387">
      <c t="s" r="A387" s="4">
        <v>492</v>
      </c>
      <c t="n" r="C387" s="6">
        <v>84</v>
      </c>
    </row>
    <row spans="1:4" r="388">
      <c t="s" r="A388" s="4">
        <v>34</v>
      </c>
      <c t="n" r="C388" s="6">
        <v>2263</v>
      </c>
    </row>
    <row spans="1:4" r="389">
      <c t="s" r="A389" s="4">
        <v>493</v>
      </c>
      <c t="n" r="C389" s="6">
        <v>5293</v>
      </c>
    </row>
    <row spans="1:4" r="390">
      <c t="s" r="A390" s="4">
        <v>494</v>
      </c>
      <c t="n" r="C390" s="6">
        <v>144</v>
      </c>
    </row>
    <row spans="1:4" r="391">
      <c t="s" r="A391" s="4">
        <v>487</v>
      </c>
      <c t="n" r="C391" s="7">
        <v>179</v>
      </c>
    </row>
    <row spans="1:4" r="392">
      <c t="s" r="A392" s="4">
        <v>562</v>
      </c>
    </row>
    <row spans="1:4" r="393">
      <c t="s" r="A393" s="3">
        <v>467</v>
      </c>
    </row>
    <row spans="1:4" r="394">
      <c t="s" r="A394" s="4">
        <v>489</v>
      </c>
      <c t="n" r="C394" s="6">
        <v>1</v>
      </c>
    </row>
    <row spans="1:4" r="395">
      <c t="s" r="A395" s="4">
        <v>497</v>
      </c>
      <c t="s" r="C395" s="4">
        <v>563</v>
      </c>
    </row>
    <row spans="1:4" r="396">
      <c t="s" r="A396" s="4">
        <v>490</v>
      </c>
      <c t="n" r="C396" s="7">
        <v>6400</v>
      </c>
    </row>
    <row spans="1:4" r="397">
      <c t="s" r="A397" s="4">
        <v>486</v>
      </c>
      <c t="n" r="C397" s="6">
        <v>6373</v>
      </c>
    </row>
    <row spans="1:4" r="398">
      <c t="s" r="A398" s="4">
        <v>492</v>
      </c>
      <c t="n" r="C398" s="6">
        <v>27</v>
      </c>
    </row>
    <row spans="1:4" r="399">
      <c t="s" r="A399" s="4">
        <v>34</v>
      </c>
      <c t="n" r="C399" s="6">
        <v>2349</v>
      </c>
    </row>
    <row spans="1:4" r="400">
      <c t="s" r="A400" s="4">
        <v>493</v>
      </c>
      <c t="n" r="C400" s="6">
        <v>3947</v>
      </c>
    </row>
    <row spans="1:4" r="401">
      <c t="s" r="A401" s="4">
        <v>494</v>
      </c>
      <c t="n" r="C401" s="6">
        <v>104</v>
      </c>
    </row>
    <row spans="1:4" r="402">
      <c t="s" r="A402" s="4">
        <v>487</v>
      </c>
      <c t="n" r="C402" s="7">
        <v>267</v>
      </c>
    </row>
    <row spans="1:4" r="403">
      <c t="s" r="A403" s="4">
        <v>564</v>
      </c>
    </row>
    <row spans="1:4" r="404">
      <c t="s" r="A404" s="3">
        <v>467</v>
      </c>
    </row>
    <row spans="1:4" r="405">
      <c t="s" r="A405" s="4">
        <v>489</v>
      </c>
      <c t="n" r="C405" s="6">
        <v>1</v>
      </c>
    </row>
    <row spans="1:4" r="406">
      <c t="s" r="A406" s="4">
        <v>497</v>
      </c>
      <c t="s" r="C406" s="4">
        <v>565</v>
      </c>
    </row>
    <row spans="1:4" r="407">
      <c t="s" r="A407" s="4">
        <v>490</v>
      </c>
      <c t="n" r="C407" s="7">
        <v>6550</v>
      </c>
    </row>
    <row spans="1:4" r="408">
      <c t="s" r="A408" s="4">
        <v>486</v>
      </c>
      <c t="n" r="C408" s="6">
        <v>6535</v>
      </c>
    </row>
    <row spans="1:4" r="409">
      <c t="s" r="A409" s="4">
        <v>492</v>
      </c>
      <c t="n" r="C409" s="6">
        <v>15</v>
      </c>
    </row>
    <row spans="1:4" r="410">
      <c t="s" r="A410" s="4">
        <v>34</v>
      </c>
      <c t="n" r="C410" s="6">
        <v>759</v>
      </c>
    </row>
    <row spans="1:4" r="411">
      <c t="s" r="A411" s="4">
        <v>493</v>
      </c>
      <c t="n" r="C411" s="6">
        <v>5749</v>
      </c>
    </row>
    <row spans="1:4" r="412">
      <c t="s" r="A412" s="4">
        <v>494</v>
      </c>
      <c t="n" r="C412" s="6">
        <v>42</v>
      </c>
    </row>
    <row spans="1:4" r="413">
      <c t="s" r="A413" s="4">
        <v>487</v>
      </c>
      <c t="n" r="C413" s="7">
        <v>144</v>
      </c>
    </row>
    <row spans="1:4" r="414">
      <c t="s" r="A414" s="4">
        <v>566</v>
      </c>
    </row>
    <row spans="1:4" r="415">
      <c t="s" r="A415" s="3">
        <v>467</v>
      </c>
    </row>
    <row spans="1:4" r="416">
      <c t="s" r="A416" s="4">
        <v>489</v>
      </c>
      <c t="n" r="C416" s="6">
        <v>1</v>
      </c>
    </row>
    <row spans="1:4" r="417">
      <c t="s" r="A417" s="4">
        <v>497</v>
      </c>
      <c t="s" r="C417" s="4">
        <v>567</v>
      </c>
    </row>
    <row spans="1:4" r="418">
      <c t="s" r="A418" s="4">
        <v>490</v>
      </c>
      <c t="n" r="C418" s="7">
        <v>16750</v>
      </c>
    </row>
    <row spans="1:4" r="419">
      <c t="s" r="A419" s="4">
        <v>486</v>
      </c>
      <c t="n" r="C419" s="6">
        <v>16630</v>
      </c>
    </row>
    <row spans="1:4" r="420">
      <c t="s" r="A420" s="4">
        <v>492</v>
      </c>
      <c t="n" r="C420" s="6">
        <v>120</v>
      </c>
    </row>
    <row spans="1:4" r="421">
      <c t="s" r="A421" s="4">
        <v>34</v>
      </c>
      <c t="n" r="C421" s="6">
        <v>5771</v>
      </c>
    </row>
    <row spans="1:4" r="422">
      <c t="s" r="A422" s="4">
        <v>493</v>
      </c>
      <c t="n" r="C422" s="6">
        <v>10697</v>
      </c>
    </row>
    <row spans="1:4" r="423">
      <c t="s" r="A423" s="4">
        <v>494</v>
      </c>
      <c t="n" r="C423" s="6">
        <v>282</v>
      </c>
    </row>
    <row spans="1:4" r="424">
      <c t="s" r="A424" s="4">
        <v>487</v>
      </c>
      <c t="n" r="C424" s="7">
        <v>2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8</v>
      </c>
      <c t="s" r="B1" s="2">
        <v>2</v>
      </c>
      <c t="s" r="C1" s="2">
        <v>32</v>
      </c>
    </row>
    <row spans="1:3" r="2">
      <c t="s" r="A2" s="3">
        <v>190</v>
      </c>
    </row>
    <row spans="1:3" r="3">
      <c t="s" r="A3" s="4">
        <v>569</v>
      </c>
      <c t="n" r="B3" s="7">
        <v>22320</v>
      </c>
      <c t="n" r="C3" s="7">
        <v>19867</v>
      </c>
    </row>
    <row spans="1:3" r="4">
      <c t="s" r="A4" s="4">
        <v>570</v>
      </c>
      <c t="n" r="B4" s="6">
        <v>-21017</v>
      </c>
      <c t="n" r="C4" s="6">
        <v>-17663</v>
      </c>
    </row>
    <row spans="1:3" r="5">
      <c t="s" r="A5" s="4">
        <v>571</v>
      </c>
      <c t="n" r="B5" s="7">
        <v>1303</v>
      </c>
      <c t="n" r="C5" s="7">
        <v>22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2</v>
      </c>
      <c t="s" r="B1" s="2">
        <v>1</v>
      </c>
    </row>
    <row spans="1:4" r="2">
      <c t="s" r="B2" s="2">
        <v>2</v>
      </c>
      <c t="s" r="C2" s="2">
        <v>32</v>
      </c>
      <c t="s" r="D2" s="2">
        <v>68</v>
      </c>
    </row>
    <row spans="1:4" r="3">
      <c t="s" r="A3" s="3">
        <v>573</v>
      </c>
    </row>
    <row spans="1:4" r="4">
      <c t="s" r="A4" s="4">
        <v>574</v>
      </c>
      <c t="n" r="B4" s="7">
        <v>366602</v>
      </c>
      <c t="n" r="C4" s="7">
        <v>337168</v>
      </c>
      <c t="n" r="D4" s="7">
        <v>300589</v>
      </c>
    </row>
    <row spans="1:4" r="5">
      <c t="s" r="A5" s="4">
        <v>92</v>
      </c>
      <c t="n" r="B5" s="7">
        <v>114733</v>
      </c>
      <c t="n" r="C5" s="7">
        <v>99093</v>
      </c>
      <c t="n" r="D5" s="7">
        <v>63098</v>
      </c>
    </row>
    <row spans="1:4" r="6">
      <c t="s" r="A6" s="4">
        <v>575</v>
      </c>
      <c t="n" r="B6" s="8">
        <v>3.24</v>
      </c>
      <c t="n" r="C6" s="8">
        <v>2.94</v>
      </c>
      <c t="n" r="D6" s="8">
        <v>1.87</v>
      </c>
    </row>
    <row spans="1:4" r="7">
      <c t="s" r="A7" s="4">
        <v>576</v>
      </c>
      <c t="n" r="B7" s="8">
        <v>3.22</v>
      </c>
      <c t="n" r="C7" s="8">
        <v>2.93</v>
      </c>
      <c t="n" r="D7" s="8">
        <v>1.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99</v>
      </c>
      <c t="s" r="B1" s="2">
        <v>100</v>
      </c>
      <c t="s" r="C1" s="2">
        <v>1</v>
      </c>
    </row>
    <row spans="1:3" r="2">
      <c t="s" r="B2" s="2">
        <v>68</v>
      </c>
      <c t="s" r="C2" s="2">
        <v>68</v>
      </c>
    </row>
    <row spans="1:3" r="3">
      <c t="s" r="A3" s="3">
        <v>101</v>
      </c>
    </row>
    <row spans="1:3" r="4">
      <c t="s" r="A4" s="4">
        <v>102</v>
      </c>
      <c t="n" r="B4" s="7">
        <v>2400</v>
      </c>
      <c t="n" r="C4" s="7">
        <v>243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7</v>
      </c>
      <c t="s" r="B1" s="2">
        <v>100</v>
      </c>
      <c t="s" r="J1" s="2">
        <v>1</v>
      </c>
    </row>
    <row spans="1:12" r="2">
      <c t="s" r="B2" s="2">
        <v>2</v>
      </c>
      <c t="s" r="C2" s="2">
        <v>433</v>
      </c>
      <c t="s" r="D2" s="2">
        <v>4</v>
      </c>
      <c t="s" r="E2" s="2">
        <v>434</v>
      </c>
      <c t="s" r="F2" s="2">
        <v>32</v>
      </c>
      <c t="s" r="G2" s="2">
        <v>435</v>
      </c>
      <c t="s" r="H2" s="2">
        <v>436</v>
      </c>
      <c t="s" r="I2" s="2">
        <v>437</v>
      </c>
      <c t="s" r="J2" s="2">
        <v>2</v>
      </c>
      <c t="s" r="K2" s="2">
        <v>32</v>
      </c>
      <c t="s" r="L2" s="2">
        <v>68</v>
      </c>
    </row>
    <row spans="1:12" r="3">
      <c t="s" r="A3" s="3">
        <v>578</v>
      </c>
    </row>
    <row spans="1:12" r="4">
      <c t="s" r="A4" s="4">
        <v>574</v>
      </c>
      <c t="n" r="B4" s="7">
        <v>95040</v>
      </c>
      <c t="n" r="C4" s="7">
        <v>95428</v>
      </c>
      <c t="n" r="D4" s="7">
        <v>90726</v>
      </c>
      <c t="n" r="E4" s="7">
        <v>85408</v>
      </c>
      <c t="n" r="F4" s="7">
        <v>84930</v>
      </c>
      <c t="n" r="G4" s="7">
        <v>85249</v>
      </c>
      <c t="n" r="H4" s="7">
        <v>80444</v>
      </c>
      <c t="n" r="I4" s="7">
        <v>75457</v>
      </c>
      <c t="n" r="J4" s="7">
        <v>366602</v>
      </c>
      <c t="n" r="K4" s="7">
        <v>326080</v>
      </c>
      <c t="n" r="L4" s="7">
        <v>273507</v>
      </c>
    </row>
    <row spans="1:12" r="5">
      <c t="s" r="A5" s="4">
        <v>579</v>
      </c>
      <c t="n" r="J5" s="6">
        <v>-81915</v>
      </c>
      <c t="n" r="K5" s="6">
        <v>-75333</v>
      </c>
      <c t="n" r="L5" s="6">
        <v>-66119</v>
      </c>
    </row>
    <row spans="1:12" r="6">
      <c t="s" r="A6" s="4">
        <v>580</v>
      </c>
      <c t="n" r="J6" s="6">
        <v>-36563</v>
      </c>
      <c t="n" r="K6" s="6">
        <v>-32097</v>
      </c>
      <c t="n" r="L6" s="6">
        <v>-26496</v>
      </c>
    </row>
    <row spans="1:12" r="7">
      <c t="s" r="A7" s="4">
        <v>581</v>
      </c>
      <c t="n" r="J7" s="6">
        <v>-58506</v>
      </c>
      <c t="n" r="K7" s="6">
        <v>-51749</v>
      </c>
      <c t="n" r="L7" s="6">
        <v>-45233</v>
      </c>
    </row>
    <row spans="1:12" r="8">
      <c t="s" r="A8" s="4">
        <v>85</v>
      </c>
      <c t="n" r="J8" s="6">
        <v>-494</v>
      </c>
      <c t="n" r="K8" s="6">
        <v>5176</v>
      </c>
    </row>
    <row spans="1:12" r="9">
      <c t="s" r="A9" s="4">
        <v>582</v>
      </c>
    </row>
    <row spans="1:12" r="10">
      <c t="s" r="A10" s="3">
        <v>578</v>
      </c>
    </row>
    <row spans="1:12" r="11">
      <c t="s" r="A11" s="4">
        <v>574</v>
      </c>
      <c t="n" r="J11" s="6">
        <v>235</v>
      </c>
      <c t="n" r="K11" s="6">
        <v>1422</v>
      </c>
      <c t="n" r="L11" s="6">
        <v>1480</v>
      </c>
    </row>
    <row spans="1:12" r="12">
      <c t="s" r="A12" s="4">
        <v>579</v>
      </c>
      <c t="n" r="J12" s="6">
        <v>-114</v>
      </c>
      <c t="n" r="K12" s="6">
        <v>-332</v>
      </c>
      <c t="n" r="L12" s="6">
        <v>-362</v>
      </c>
    </row>
    <row spans="1:12" r="13">
      <c t="s" r="A13" s="4">
        <v>580</v>
      </c>
      <c t="n" r="J13" s="6">
        <v>-18</v>
      </c>
      <c t="n" r="K13" s="6">
        <v>-180</v>
      </c>
      <c t="n" r="L13" s="6">
        <v>-187</v>
      </c>
    </row>
    <row spans="1:12" r="14">
      <c t="s" r="A14" s="4">
        <v>581</v>
      </c>
      <c t="n" r="J14" s="6">
        <v>-81</v>
      </c>
      <c t="n" r="K14" s="6">
        <v>-169</v>
      </c>
      <c t="n" r="L14" s="6">
        <v>-179</v>
      </c>
    </row>
    <row spans="1:12" r="15">
      <c t="s" r="A15" s="4">
        <v>85</v>
      </c>
      <c t="n" r="J15" s="6">
        <v>-494</v>
      </c>
      <c t="n" r="K15" s="6">
        <v>5176</v>
      </c>
    </row>
    <row spans="1:12" r="16">
      <c t="s" r="A16" s="4">
        <v>583</v>
      </c>
      <c t="n" r="J16" s="7">
        <v>-472</v>
      </c>
      <c t="n" r="K16" s="7">
        <v>5917</v>
      </c>
      <c t="n" r="L16" s="7">
        <v>75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r="A1" s="1">
        <v>584</v>
      </c>
      <c t="s" r="B1" s="2">
        <v>100</v>
      </c>
      <c t="s" r="C1" s="2">
        <v>1</v>
      </c>
    </row>
    <row spans="1:5" r="2">
      <c t="s" r="B2" s="2">
        <v>585</v>
      </c>
      <c t="s" r="C2" s="2">
        <v>586</v>
      </c>
      <c t="s" r="D2" s="2">
        <v>587</v>
      </c>
      <c t="s" r="E2" s="2">
        <v>465</v>
      </c>
    </row>
    <row spans="1:5" r="3">
      <c t="s" r="A3" s="3">
        <v>578</v>
      </c>
    </row>
    <row spans="1:5" r="4">
      <c t="s" r="A4" s="4">
        <v>588</v>
      </c>
      <c t="n" r="B4" s="6">
        <v>4</v>
      </c>
    </row>
    <row spans="1:5" r="5">
      <c t="s" r="A5" s="4">
        <v>589</v>
      </c>
      <c t="n" r="B5" s="7">
        <v>11700</v>
      </c>
    </row>
    <row spans="1:5" r="6">
      <c t="s" r="A6" s="4">
        <v>590</v>
      </c>
      <c t="n" r="B6" s="7">
        <v>2400</v>
      </c>
      <c t="n" r="E6" s="7">
        <v>2431</v>
      </c>
    </row>
    <row spans="1:5" r="7">
      <c t="s" r="A7" s="4">
        <v>591</v>
      </c>
      <c t="n" r="C7" s="7">
        <v>112524</v>
      </c>
      <c t="n" r="D7" s="7">
        <v>88531</v>
      </c>
      <c t="n" r="E7" s="6">
        <v>71023</v>
      </c>
    </row>
    <row spans="1:5" r="8">
      <c t="s" r="A8" s="4">
        <v>592</v>
      </c>
      <c t="n" r="E8" s="7">
        <v>3100</v>
      </c>
    </row>
    <row spans="1:5" r="9">
      <c t="s" r="A9" s="4">
        <v>593</v>
      </c>
    </row>
    <row spans="1:5" r="10">
      <c t="s" r="A10" s="3">
        <v>578</v>
      </c>
    </row>
    <row spans="1:5" r="11">
      <c t="s" r="A11" s="4">
        <v>588</v>
      </c>
      <c t="n" r="B11" s="6">
        <v>2</v>
      </c>
    </row>
    <row spans="1:5" r="12">
      <c t="s" r="A12" s="4">
        <v>594</v>
      </c>
    </row>
    <row spans="1:5" r="13">
      <c t="s" r="A13" s="3">
        <v>578</v>
      </c>
    </row>
    <row spans="1:5" r="14">
      <c t="s" r="A14" s="4">
        <v>588</v>
      </c>
      <c t="n" r="B14" s="6">
        <v>1</v>
      </c>
    </row>
    <row spans="1:5" r="15">
      <c t="s" r="A15" s="4">
        <v>595</v>
      </c>
    </row>
    <row spans="1:5" r="16">
      <c t="s" r="A16" s="3">
        <v>578</v>
      </c>
    </row>
    <row spans="1:5" r="17">
      <c t="s" r="A17" s="4">
        <v>588</v>
      </c>
      <c t="n" r="B17" s="6">
        <v>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96</v>
      </c>
      <c t="s" r="B1" s="2">
        <v>100</v>
      </c>
      <c t="s" r="C1" s="2">
        <v>1</v>
      </c>
    </row>
    <row spans="1:3" r="2">
      <c t="s" r="B2" s="2">
        <v>68</v>
      </c>
      <c t="s" r="C2" s="2">
        <v>68</v>
      </c>
    </row>
    <row spans="1:3" r="3">
      <c t="s" r="A3" s="3">
        <v>193</v>
      </c>
    </row>
    <row spans="1:3" r="4">
      <c t="s" r="A4" s="4">
        <v>597</v>
      </c>
      <c t="n" r="C4" s="7">
        <v>1726</v>
      </c>
    </row>
    <row spans="1:3" r="5">
      <c t="s" r="A5" s="4">
        <v>579</v>
      </c>
      <c t="n" r="C5" s="6">
        <v>-576</v>
      </c>
    </row>
    <row spans="1:3" r="6">
      <c t="s" r="A6" s="4">
        <v>580</v>
      </c>
      <c t="n" r="C6" s="6">
        <v>-145</v>
      </c>
    </row>
    <row spans="1:3" r="7">
      <c t="s" r="A7" s="4">
        <v>581</v>
      </c>
      <c t="n" r="C7" s="6">
        <v>-313</v>
      </c>
    </row>
    <row spans="1:3" r="8">
      <c t="s" r="A8" s="4">
        <v>598</v>
      </c>
      <c t="n" r="B8" s="7">
        <v>2400</v>
      </c>
      <c t="n" r="C8" s="6">
        <v>2431</v>
      </c>
    </row>
    <row spans="1:3" r="9">
      <c t="s" r="A9" s="4">
        <v>583</v>
      </c>
      <c t="n" r="C9" s="7">
        <v>31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9</v>
      </c>
      <c t="s" r="B1" s="2">
        <v>2</v>
      </c>
      <c t="s" r="C1" s="2">
        <v>32</v>
      </c>
    </row>
    <row spans="1:3" r="2">
      <c t="s" r="A2" s="3">
        <v>600</v>
      </c>
    </row>
    <row spans="1:3" r="3">
      <c t="s" r="A3" s="4">
        <v>601</v>
      </c>
      <c t="n" r="B3" s="7">
        <v>79000</v>
      </c>
      <c t="n" r="C3" s="7">
        <v>49000</v>
      </c>
    </row>
    <row spans="1:3" r="4">
      <c t="s" r="A4" s="4">
        <v>602</v>
      </c>
      <c t="n" r="B4" s="6">
        <v>750000</v>
      </c>
      <c t="n" r="C4" s="6">
        <v>750000</v>
      </c>
    </row>
    <row spans="1:3" r="5">
      <c t="s" r="A5" s="4">
        <v>603</v>
      </c>
    </row>
    <row spans="1:3" r="6">
      <c t="s" r="A6" s="3">
        <v>600</v>
      </c>
    </row>
    <row spans="1:3" r="7">
      <c t="s" r="A7" s="4">
        <v>602</v>
      </c>
      <c t="n" r="B7" s="6">
        <v>150000</v>
      </c>
      <c t="n" r="C7" s="6">
        <v>150000</v>
      </c>
    </row>
    <row spans="1:3" r="8">
      <c t="s" r="A8" s="4">
        <v>604</v>
      </c>
    </row>
    <row spans="1:3" r="9">
      <c t="s" r="A9" s="3">
        <v>600</v>
      </c>
    </row>
    <row spans="1:3" r="10">
      <c t="s" r="A10" s="4">
        <v>602</v>
      </c>
      <c t="n" r="B10" s="6">
        <v>325000</v>
      </c>
      <c t="n" r="C10" s="6">
        <v>325000</v>
      </c>
    </row>
    <row spans="1:3" r="11">
      <c t="s" r="A11" s="4">
        <v>605</v>
      </c>
    </row>
    <row spans="1:3" r="12">
      <c t="s" r="A12" s="3">
        <v>600</v>
      </c>
    </row>
    <row spans="1:3" r="13">
      <c t="s" r="A13" s="4">
        <v>602</v>
      </c>
      <c t="n" r="B13" s="6">
        <v>100000</v>
      </c>
      <c t="n" r="C13" s="6">
        <v>100000</v>
      </c>
    </row>
    <row spans="1:3" r="14">
      <c t="s" r="A14" s="4">
        <v>606</v>
      </c>
    </row>
    <row spans="1:3" r="15">
      <c t="s" r="A15" s="3">
        <v>600</v>
      </c>
    </row>
    <row spans="1:3" r="16">
      <c t="s" r="A16" s="4">
        <v>602</v>
      </c>
      <c t="n" r="B16" s="7">
        <v>175000</v>
      </c>
      <c t="n" r="C16" s="7">
        <v>17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4"/>
    <col customWidth="1" max="2" min="2" width="21"/>
    <col customWidth="1" max="3" min="3" width="28"/>
    <col customWidth="1" max="4" min="4" width="21"/>
    <col customWidth="1" max="5" min="5" width="21"/>
    <col customWidth="1" max="6" min="6" width="21"/>
    <col customWidth="1" max="7" min="7" width="21"/>
  </cols>
  <sheetData>
    <row spans="1:7" r="1">
      <c t="s" r="A1" s="1">
        <v>607</v>
      </c>
      <c t="s" r="B1" s="2">
        <v>608</v>
      </c>
      <c t="s" r="C1" s="2">
        <v>609</v>
      </c>
      <c t="s" r="D1" s="2">
        <v>610</v>
      </c>
      <c t="s" r="E1" s="2">
        <v>611</v>
      </c>
      <c t="s" r="F1" s="2">
        <v>587</v>
      </c>
      <c t="s" r="G1" s="2">
        <v>612</v>
      </c>
    </row>
    <row spans="1:7" r="2">
      <c t="s" r="A2" s="3">
        <v>600</v>
      </c>
    </row>
    <row spans="1:7" r="3">
      <c t="s" r="A3" s="4">
        <v>613</v>
      </c>
      <c t="n" r="C3" s="7">
        <v>750000000</v>
      </c>
      <c t="n" r="F3" s="7">
        <v>750000000</v>
      </c>
    </row>
    <row spans="1:7" r="4">
      <c t="s" r="A4" s="4">
        <v>614</v>
      </c>
      <c t="n" r="C4" s="7">
        <v>1300000</v>
      </c>
    </row>
    <row spans="1:7" r="5">
      <c t="s" r="A5" s="4">
        <v>615</v>
      </c>
      <c t="n" r="C5" s="6">
        <v>9</v>
      </c>
    </row>
    <row spans="1:7" r="6">
      <c t="s" r="A6" s="4">
        <v>616</v>
      </c>
      <c t="n" r="C6" s="7">
        <v>1000000</v>
      </c>
    </row>
    <row spans="1:7" r="7">
      <c t="s" r="A7" s="4">
        <v>617</v>
      </c>
    </row>
    <row spans="1:7" r="8">
      <c t="s" r="A8" s="3">
        <v>600</v>
      </c>
    </row>
    <row spans="1:7" r="9">
      <c t="s" r="A9" s="4">
        <v>618</v>
      </c>
      <c t="n" r="C9" s="6">
        <v>300000000</v>
      </c>
      <c t="n" r="G9" s="7">
        <v>175000000</v>
      </c>
    </row>
    <row spans="1:7" r="10">
      <c t="s" r="A10" s="4">
        <v>619</v>
      </c>
    </row>
    <row spans="1:7" r="11">
      <c t="s" r="A11" s="3">
        <v>600</v>
      </c>
    </row>
    <row spans="1:7" r="12">
      <c t="s" r="A12" s="4">
        <v>618</v>
      </c>
      <c t="n" r="E12" s="7">
        <v>500000000</v>
      </c>
    </row>
    <row spans="1:7" r="13">
      <c t="s" r="A13" s="4">
        <v>620</v>
      </c>
    </row>
    <row spans="1:7" r="14">
      <c t="s" r="A14" s="3">
        <v>600</v>
      </c>
    </row>
    <row spans="1:7" r="15">
      <c t="s" r="A15" s="4">
        <v>613</v>
      </c>
      <c t="n" r="C15" s="7">
        <v>325000000</v>
      </c>
    </row>
    <row spans="1:7" r="16">
      <c t="s" r="A16" s="4">
        <v>621</v>
      </c>
      <c t="s" r="C16" s="4">
        <v>622</v>
      </c>
    </row>
    <row spans="1:7" r="17">
      <c t="s" r="A17" s="4">
        <v>623</v>
      </c>
    </row>
    <row spans="1:7" r="18">
      <c t="s" r="A18" s="3">
        <v>600</v>
      </c>
    </row>
    <row spans="1:7" r="19">
      <c t="s" r="A19" s="4">
        <v>621</v>
      </c>
      <c t="s" r="C19" s="4">
        <v>624</v>
      </c>
    </row>
    <row spans="1:7" r="20">
      <c t="s" r="A20" s="4">
        <v>625</v>
      </c>
      <c t="s" r="C20" s="4">
        <v>626</v>
      </c>
    </row>
    <row spans="1:7" r="21">
      <c t="s" r="A21" s="4">
        <v>627</v>
      </c>
      <c t="s" r="C21" s="4">
        <v>628</v>
      </c>
      <c t="s" r="F21" s="4">
        <v>629</v>
      </c>
    </row>
    <row spans="1:7" r="22">
      <c t="s" r="A22" s="4">
        <v>630</v>
      </c>
      <c t="n" r="C22" s="7">
        <v>221000000</v>
      </c>
    </row>
    <row spans="1:7" r="23">
      <c t="s" r="A23" s="4">
        <v>631</v>
      </c>
      <c t="s" r="C23" s="4">
        <v>632</v>
      </c>
    </row>
    <row spans="1:7" r="24">
      <c t="s" r="A24" s="4">
        <v>633</v>
      </c>
    </row>
    <row spans="1:7" r="25">
      <c t="s" r="A25" s="3">
        <v>600</v>
      </c>
    </row>
    <row spans="1:7" r="26">
      <c t="s" r="A26" s="4">
        <v>634</v>
      </c>
      <c t="n" r="C26" s="7">
        <v>850000000</v>
      </c>
    </row>
    <row spans="1:7" r="27">
      <c t="s" r="A27" s="4">
        <v>635</v>
      </c>
    </row>
    <row spans="1:7" r="28">
      <c t="s" r="A28" s="3">
        <v>600</v>
      </c>
    </row>
    <row spans="1:7" r="29">
      <c t="s" r="A29" s="4">
        <v>631</v>
      </c>
      <c t="s" r="C29" s="4">
        <v>636</v>
      </c>
    </row>
    <row spans="1:7" r="30">
      <c t="s" r="A30" s="4">
        <v>637</v>
      </c>
      <c t="n" r="B30" s="7">
        <v>175000000</v>
      </c>
    </row>
    <row spans="1:7" r="31">
      <c t="s" r="A31" s="4">
        <v>638</v>
      </c>
      <c t="s" r="C31" s="4">
        <v>639</v>
      </c>
    </row>
    <row spans="1:7" r="32">
      <c t="s" r="A32" s="4">
        <v>640</v>
      </c>
      <c t="s" r="C32" s="4">
        <v>641</v>
      </c>
    </row>
    <row spans="1:7" r="33">
      <c t="s" r="A33" s="4">
        <v>642</v>
      </c>
      <c t="n" r="B33" s="7">
        <v>115000000</v>
      </c>
    </row>
    <row spans="1:7" r="34">
      <c t="s" r="A34" s="4">
        <v>643</v>
      </c>
    </row>
    <row spans="1:7" r="35">
      <c t="s" r="A35" s="3">
        <v>600</v>
      </c>
    </row>
    <row spans="1:7" r="36">
      <c t="s" r="A36" s="4">
        <v>631</v>
      </c>
      <c t="s" r="C36" s="4">
        <v>644</v>
      </c>
    </row>
    <row spans="1:7" r="37">
      <c t="s" r="A37" s="4">
        <v>637</v>
      </c>
      <c t="n" r="D37" s="7">
        <v>100000000</v>
      </c>
    </row>
    <row spans="1:7" r="38">
      <c t="s" r="A38" s="4">
        <v>638</v>
      </c>
      <c t="s" r="D38" s="4">
        <v>645</v>
      </c>
    </row>
    <row spans="1:7" r="39">
      <c t="s" r="A39" s="4">
        <v>640</v>
      </c>
      <c t="s" r="D39" s="4">
        <v>646</v>
      </c>
    </row>
    <row spans="1:7" r="40">
      <c t="s" r="A40" s="4">
        <v>647</v>
      </c>
    </row>
    <row spans="1:7" r="41">
      <c t="s" r="A41" s="3">
        <v>600</v>
      </c>
    </row>
    <row spans="1:7" r="42">
      <c t="s" r="A42" s="4">
        <v>613</v>
      </c>
      <c t="n" r="C42" s="7">
        <v>150000000</v>
      </c>
    </row>
    <row spans="1:7" r="43">
      <c t="s" r="A43" s="4">
        <v>631</v>
      </c>
      <c t="s" r="C43" s="4">
        <v>648</v>
      </c>
    </row>
    <row spans="1:7" r="44">
      <c t="s" r="A44" s="4">
        <v>638</v>
      </c>
      <c t="s" r="C44" s="4">
        <v>649</v>
      </c>
    </row>
    <row spans="1:7" r="45">
      <c t="s" r="A45" s="4">
        <v>640</v>
      </c>
      <c t="s" r="C45" s="4">
        <v>6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1</v>
      </c>
      <c t="s" r="B1" s="2">
        <v>2</v>
      </c>
      <c t="s" r="C1" s="2">
        <v>32</v>
      </c>
    </row>
    <row spans="1:3" r="2">
      <c t="s" r="A2" s="3">
        <v>652</v>
      </c>
    </row>
    <row spans="1:3" r="3">
      <c t="s" r="A3" s="4">
        <v>52</v>
      </c>
      <c t="n" r="B3" s="7">
        <v>1993</v>
      </c>
      <c t="n" r="C3" s="7">
        <v>2127</v>
      </c>
    </row>
    <row spans="1:3" r="4">
      <c t="s" r="A4" s="4">
        <v>653</v>
      </c>
    </row>
    <row spans="1:3" r="5">
      <c t="s" r="A5" s="3">
        <v>652</v>
      </c>
    </row>
    <row spans="1:3" r="6">
      <c t="s" r="A6" s="4">
        <v>52</v>
      </c>
      <c t="n" r="B6" s="7">
        <v>1993</v>
      </c>
      <c t="n" r="C6" s="7">
        <v>21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spans="1:2" r="1">
      <c t="s" r="A1" s="1">
        <v>654</v>
      </c>
      <c t="s" r="B1" s="2">
        <v>1</v>
      </c>
    </row>
    <row spans="1:2" r="2">
      <c t="s" r="B2" s="2">
        <v>655</v>
      </c>
    </row>
    <row spans="1:2" r="3">
      <c t="s" r="A3" s="3">
        <v>652</v>
      </c>
    </row>
    <row spans="1:2" r="4">
      <c t="s" r="A4" s="4">
        <v>656</v>
      </c>
      <c t="s" r="B4" s="4">
        <v>657</v>
      </c>
    </row>
    <row spans="1:2" r="5">
      <c t="s" r="A5" s="4">
        <v>658</v>
      </c>
      <c t="s" r="B5" s="4">
        <v>659</v>
      </c>
    </row>
    <row spans="1:2" r="6">
      <c t="s" r="A6" s="4">
        <v>660</v>
      </c>
      <c t="n" r="B6" s="6">
        <v>1</v>
      </c>
    </row>
    <row spans="1:2" r="7">
      <c t="s" r="A7" s="4">
        <v>661</v>
      </c>
      <c t="n" r="B7" s="10">
        <v>4.3</v>
      </c>
    </row>
    <row spans="1:2" r="8">
      <c t="s" r="A8" s="4">
        <v>662</v>
      </c>
      <c t="s" r="B8" s="4">
        <v>6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4</v>
      </c>
      <c t="s" r="B1" s="2">
        <v>2</v>
      </c>
      <c t="s" r="C1" s="2">
        <v>32</v>
      </c>
    </row>
    <row spans="1:3" r="2">
      <c t="s" r="A2" s="3">
        <v>652</v>
      </c>
    </row>
    <row spans="1:3" r="3">
      <c t="s" r="A3" s="4">
        <v>48</v>
      </c>
      <c t="n" r="B3" s="7">
        <v>79000</v>
      </c>
      <c t="n" r="C3" s="7">
        <v>49000</v>
      </c>
    </row>
    <row spans="1:3" r="4">
      <c t="s" r="A4" s="4">
        <v>49</v>
      </c>
      <c t="n" r="B4" s="6">
        <v>750000</v>
      </c>
      <c t="n" r="C4" s="6">
        <v>750000</v>
      </c>
    </row>
    <row spans="1:3" r="5">
      <c t="s" r="A5" s="4">
        <v>665</v>
      </c>
      <c t="n" r="B5" s="6">
        <v>1993</v>
      </c>
      <c t="n" r="C5" s="6">
        <v>2127</v>
      </c>
    </row>
    <row spans="1:3" r="6">
      <c t="s" r="A6" s="4">
        <v>666</v>
      </c>
      <c t="n" r="B6" s="6">
        <v>550</v>
      </c>
    </row>
    <row spans="1:3" r="7">
      <c t="s" r="A7" s="4">
        <v>667</v>
      </c>
      <c t="n" r="B7" s="6">
        <v>15343</v>
      </c>
      <c t="n" r="C7" s="7">
        <v>13341</v>
      </c>
    </row>
    <row spans="1:3" r="8">
      <c t="s" r="A8" s="4">
        <v>668</v>
      </c>
    </row>
    <row spans="1:3" r="9">
      <c t="s" r="A9" s="3">
        <v>652</v>
      </c>
    </row>
    <row spans="1:3" r="10">
      <c t="s" r="A10" s="4">
        <v>669</v>
      </c>
      <c t="n" r="B10" s="6">
        <v>79000</v>
      </c>
    </row>
    <row spans="1:3" r="11">
      <c t="s" r="A11" s="4">
        <v>48</v>
      </c>
      <c t="n" r="B11" s="6">
        <v>79000</v>
      </c>
    </row>
    <row spans="1:3" r="12">
      <c t="s" r="A12" s="4">
        <v>670</v>
      </c>
      <c t="n" r="B12" s="6">
        <v>79000</v>
      </c>
    </row>
    <row spans="1:3" r="13">
      <c t="s" r="A13" s="4">
        <v>671</v>
      </c>
    </row>
    <row spans="1:3" r="14">
      <c t="s" r="A14" s="3">
        <v>652</v>
      </c>
    </row>
    <row spans="1:3" r="15">
      <c t="s" r="A15" s="4">
        <v>672</v>
      </c>
      <c t="n" r="B15" s="6">
        <v>150000</v>
      </c>
    </row>
    <row spans="1:3" r="16">
      <c t="s" r="A16" s="4">
        <v>49</v>
      </c>
      <c t="n" r="B16" s="6">
        <v>150000</v>
      </c>
    </row>
    <row spans="1:3" r="17">
      <c t="s" r="A17" s="4">
        <v>673</v>
      </c>
      <c t="n" r="B17" s="6">
        <v>156962</v>
      </c>
    </row>
    <row spans="1:3" r="18">
      <c t="s" r="A18" s="4">
        <v>674</v>
      </c>
    </row>
    <row spans="1:3" r="19">
      <c t="s" r="A19" s="3">
        <v>652</v>
      </c>
    </row>
    <row spans="1:3" r="20">
      <c t="s" r="A20" s="4">
        <v>675</v>
      </c>
      <c t="n" r="B20" s="6">
        <v>325000</v>
      </c>
    </row>
    <row spans="1:3" r="21">
      <c t="s" r="A21" s="4">
        <v>49</v>
      </c>
      <c t="n" r="B21" s="6">
        <v>325000</v>
      </c>
    </row>
    <row spans="1:3" r="22">
      <c t="s" r="A22" s="4">
        <v>673</v>
      </c>
      <c t="n" r="B22" s="6">
        <v>325000</v>
      </c>
    </row>
    <row spans="1:3" r="23">
      <c t="s" r="A23" s="4">
        <v>676</v>
      </c>
    </row>
    <row spans="1:3" r="24">
      <c t="s" r="A24" s="3">
        <v>652</v>
      </c>
    </row>
    <row spans="1:3" r="25">
      <c t="s" r="A25" s="4">
        <v>677</v>
      </c>
      <c t="n" r="B25" s="6">
        <v>100000</v>
      </c>
    </row>
    <row spans="1:3" r="26">
      <c t="s" r="A26" s="4">
        <v>49</v>
      </c>
      <c t="n" r="B26" s="6">
        <v>100000</v>
      </c>
    </row>
    <row spans="1:3" r="27">
      <c t="s" r="A27" s="4">
        <v>673</v>
      </c>
      <c t="n" r="B27" s="6">
        <v>111988</v>
      </c>
    </row>
    <row spans="1:3" r="28">
      <c t="s" r="A28" s="4">
        <v>678</v>
      </c>
    </row>
    <row spans="1:3" r="29">
      <c t="s" r="A29" s="3">
        <v>652</v>
      </c>
    </row>
    <row spans="1:3" r="30">
      <c t="s" r="A30" s="4">
        <v>677</v>
      </c>
      <c t="n" r="B30" s="6">
        <v>175000</v>
      </c>
    </row>
    <row spans="1:3" r="31">
      <c t="s" r="A31" s="4">
        <v>49</v>
      </c>
      <c t="n" r="B31" s="6">
        <v>175000</v>
      </c>
    </row>
    <row spans="1:3" r="32">
      <c t="s" r="A32" s="4">
        <v>673</v>
      </c>
      <c t="n" r="B32" s="6">
        <v>175295</v>
      </c>
    </row>
    <row spans="1:3" r="33">
      <c t="s" r="A33" s="4">
        <v>679</v>
      </c>
    </row>
    <row spans="1:3" r="34">
      <c t="s" r="A34" s="3">
        <v>652</v>
      </c>
    </row>
    <row spans="1:3" r="35">
      <c t="s" r="A35" s="4">
        <v>672</v>
      </c>
      <c t="n" r="B35" s="6">
        <v>142</v>
      </c>
    </row>
    <row spans="1:3" r="36">
      <c t="s" r="A36" s="4">
        <v>680</v>
      </c>
      <c t="n" r="B36" s="6">
        <v>151</v>
      </c>
    </row>
    <row spans="1:3" r="37">
      <c t="s" r="A37" s="4">
        <v>681</v>
      </c>
      <c t="n" r="B37" s="6">
        <v>160</v>
      </c>
    </row>
    <row spans="1:3" r="38">
      <c t="s" r="A38" s="4">
        <v>669</v>
      </c>
      <c t="n" r="B38" s="6">
        <v>170</v>
      </c>
    </row>
    <row spans="1:3" r="39">
      <c t="s" r="A39" s="4">
        <v>675</v>
      </c>
      <c t="n" r="B39" s="6">
        <v>181</v>
      </c>
    </row>
    <row spans="1:3" r="40">
      <c t="s" r="A40" s="4">
        <v>677</v>
      </c>
      <c t="n" r="B40" s="6">
        <v>1189</v>
      </c>
    </row>
    <row spans="1:3" r="41">
      <c t="s" r="A41" s="4">
        <v>665</v>
      </c>
      <c t="n" r="B41" s="6">
        <v>1993</v>
      </c>
    </row>
    <row spans="1:3" r="42">
      <c t="s" r="A42" s="4">
        <v>670</v>
      </c>
      <c t="n" r="B42" s="7">
        <v>21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t="s" r="A1" s="1">
        <v>682</v>
      </c>
      <c t="s" r="B1" s="2">
        <v>1</v>
      </c>
    </row>
    <row spans="1:2" r="2">
      <c t="s" r="B2" s="2">
        <v>2</v>
      </c>
    </row>
    <row spans="1:2" r="3">
      <c t="s" r="A3" s="4">
        <v>668</v>
      </c>
    </row>
    <row spans="1:2" r="4">
      <c t="s" r="A4" s="3">
        <v>652</v>
      </c>
    </row>
    <row spans="1:2" r="5">
      <c t="s" r="A5" s="4">
        <v>683</v>
      </c>
      <c t="s" r="B5" s="4">
        <v>628</v>
      </c>
    </row>
    <row spans="1:2" r="6">
      <c t="s" r="A6" s="4">
        <v>621</v>
      </c>
      <c t="s" r="B6" s="4">
        <v>624</v>
      </c>
    </row>
    <row spans="1:2" r="7">
      <c t="s" r="A7" s="4">
        <v>671</v>
      </c>
    </row>
    <row spans="1:2" r="8">
      <c t="s" r="A8" s="3">
        <v>652</v>
      </c>
    </row>
    <row spans="1:2" r="9">
      <c t="s" r="A9" s="4">
        <v>656</v>
      </c>
      <c t="s" r="B9" s="4">
        <v>649</v>
      </c>
    </row>
    <row spans="1:2" r="10">
      <c t="s" r="A10" s="4">
        <v>674</v>
      </c>
    </row>
    <row spans="1:2" r="11">
      <c t="s" r="A11" s="3">
        <v>652</v>
      </c>
    </row>
    <row spans="1:2" r="12">
      <c t="s" r="A12" s="4">
        <v>656</v>
      </c>
      <c t="s" r="B12" s="4">
        <v>684</v>
      </c>
    </row>
    <row spans="1:2" r="13">
      <c t="s" r="A13" s="4">
        <v>621</v>
      </c>
      <c t="s" r="B13" s="4">
        <v>622</v>
      </c>
    </row>
    <row spans="1:2" r="14">
      <c t="s" r="A14" s="4">
        <v>676</v>
      </c>
    </row>
    <row spans="1:2" r="15">
      <c t="s" r="A15" s="3">
        <v>652</v>
      </c>
    </row>
    <row spans="1:2" r="16">
      <c t="s" r="A16" s="4">
        <v>656</v>
      </c>
      <c t="s" r="B16" s="4">
        <v>645</v>
      </c>
    </row>
    <row spans="1:2" r="17">
      <c t="s" r="A17" s="4">
        <v>678</v>
      </c>
    </row>
    <row spans="1:2" r="18">
      <c t="s" r="A18" s="3">
        <v>652</v>
      </c>
    </row>
    <row spans="1:2" r="19">
      <c t="s" r="A19" s="4">
        <v>656</v>
      </c>
      <c t="s" r="B19" s="4">
        <v>639</v>
      </c>
    </row>
    <row spans="1:2" r="20">
      <c t="s" r="A20" s="4">
        <v>679</v>
      </c>
    </row>
    <row spans="1:2" r="21">
      <c t="s" r="A21" s="3">
        <v>652</v>
      </c>
    </row>
    <row spans="1:2" r="22">
      <c t="s" r="A22" s="4">
        <v>656</v>
      </c>
      <c t="s" r="B22" s="4">
        <v>6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5</v>
      </c>
      <c t="s" r="B1" s="2">
        <v>1</v>
      </c>
    </row>
    <row spans="1:4" r="2">
      <c t="s" r="B2" s="2">
        <v>2</v>
      </c>
      <c t="s" r="C2" s="2">
        <v>32</v>
      </c>
      <c t="s" r="D2" s="2">
        <v>68</v>
      </c>
    </row>
    <row spans="1:4" r="3">
      <c t="s" r="A3" s="3">
        <v>686</v>
      </c>
    </row>
    <row spans="1:4" r="4">
      <c t="s" r="A4" s="4">
        <v>687</v>
      </c>
      <c t="n" r="B4" s="7">
        <v>-5229</v>
      </c>
      <c t="n" r="C4" s="7">
        <v>-5506</v>
      </c>
      <c t="n" r="D4" s="7">
        <v>-5299</v>
      </c>
    </row>
    <row spans="1:4" r="5">
      <c t="s" r="A5" s="4">
        <v>688</v>
      </c>
      <c t="n" r="B5" s="6">
        <v>4600</v>
      </c>
    </row>
    <row spans="1:4" r="6">
      <c t="s" r="A6" s="4">
        <v>44</v>
      </c>
      <c t="n" r="B6" s="6">
        <v>15343</v>
      </c>
      <c t="n" r="C6" s="6">
        <v>13341</v>
      </c>
    </row>
    <row spans="1:4" r="7">
      <c t="s" r="A7" s="4">
        <v>689</v>
      </c>
      <c t="n" r="B7" s="6">
        <v>550</v>
      </c>
    </row>
    <row spans="1:4" r="8">
      <c t="s" r="A8" s="4">
        <v>690</v>
      </c>
      <c t="n" r="B8" s="6">
        <v>14800</v>
      </c>
    </row>
    <row spans="1:4" r="9">
      <c t="s" r="A9" s="4">
        <v>691</v>
      </c>
    </row>
    <row spans="1:4" r="10">
      <c t="s" r="A10" s="3">
        <v>686</v>
      </c>
    </row>
    <row spans="1:4" r="11">
      <c t="s" r="A11" s="4">
        <v>687</v>
      </c>
      <c t="n" r="B11" s="6">
        <v>5200</v>
      </c>
      <c t="n" r="C11" s="7">
        <v>5500</v>
      </c>
      <c t="n" r="D11" s="7">
        <v>5300</v>
      </c>
    </row>
    <row spans="1:4" r="12">
      <c t="s" r="A12" s="4">
        <v>692</v>
      </c>
    </row>
    <row spans="1:4" r="13">
      <c t="s" r="A13" s="3">
        <v>686</v>
      </c>
    </row>
    <row spans="1:4" r="14">
      <c t="s" r="A14" s="4">
        <v>693</v>
      </c>
      <c t="n" r="B14" s="6">
        <v>325000</v>
      </c>
    </row>
    <row spans="1:4" r="15">
      <c t="s" r="A15" s="4">
        <v>694</v>
      </c>
      <c t="n" r="B15" s="7">
        <v>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v>
      </c>
      <c t="s" r="B1" s="2">
        <v>1</v>
      </c>
    </row>
    <row spans="1:4" r="2">
      <c t="s" r="B2" s="2">
        <v>2</v>
      </c>
      <c t="s" r="C2" s="2">
        <v>32</v>
      </c>
      <c t="s" r="D2" s="2">
        <v>68</v>
      </c>
    </row>
    <row spans="1:4" r="3">
      <c t="s" r="A3" s="3">
        <v>104</v>
      </c>
    </row>
    <row spans="1:4" r="4">
      <c t="s" r="A4" s="4">
        <v>90</v>
      </c>
      <c t="n" r="B4" s="7">
        <v>113077</v>
      </c>
      <c t="n" r="C4" s="7">
        <v>89057</v>
      </c>
      <c t="n" r="D4" s="7">
        <v>74595</v>
      </c>
    </row>
    <row spans="1:4" r="5">
      <c t="s" r="A5" s="3">
        <v>105</v>
      </c>
    </row>
    <row spans="1:4" r="6">
      <c t="s" r="A6" s="4">
        <v>106</v>
      </c>
      <c t="n" r="B6" s="6">
        <v>-1410</v>
      </c>
      <c t="n" r="C6" s="6">
        <v>-6603</v>
      </c>
      <c t="n" r="D6" s="6">
        <v>8840</v>
      </c>
    </row>
    <row spans="1:4" r="7">
      <c t="s" r="A7" s="4">
        <v>107</v>
      </c>
      <c t="n" r="B7" s="6">
        <v>111667</v>
      </c>
      <c t="n" r="C7" s="6">
        <v>82454</v>
      </c>
      <c t="n" r="D7" s="6">
        <v>83435</v>
      </c>
    </row>
    <row spans="1:4" r="8">
      <c t="s" r="A8" s="4">
        <v>108</v>
      </c>
      <c t="n" r="B8" s="6">
        <v>-546</v>
      </c>
      <c t="n" r="C8" s="6">
        <v>-487</v>
      </c>
      <c t="n" r="D8" s="6">
        <v>-525</v>
      </c>
    </row>
    <row spans="1:4" r="9">
      <c t="s" r="A9" s="4">
        <v>109</v>
      </c>
      <c t="n" r="B9" s="7">
        <v>111121</v>
      </c>
      <c t="n" r="C9" s="7">
        <v>81967</v>
      </c>
      <c t="n" r="D9" s="7">
        <v>829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spans="1:2" r="1">
      <c t="s" r="A1" s="1">
        <v>695</v>
      </c>
      <c t="s" r="B1" s="2">
        <v>1</v>
      </c>
    </row>
    <row spans="1:2" r="2">
      <c t="s" r="B2" s="2">
        <v>586</v>
      </c>
    </row>
    <row spans="1:2" r="3">
      <c t="s" r="A3" s="4">
        <v>692</v>
      </c>
    </row>
    <row spans="1:2" r="4">
      <c t="s" r="A4" s="3">
        <v>686</v>
      </c>
    </row>
    <row spans="1:2" r="5">
      <c t="s" r="A5" s="4">
        <v>696</v>
      </c>
      <c t="n" r="B5" s="7">
        <v>125000000</v>
      </c>
    </row>
    <row spans="1:2" r="6">
      <c t="s" r="A6" s="4">
        <v>697</v>
      </c>
      <c t="s" r="B6" s="4">
        <v>698</v>
      </c>
    </row>
    <row spans="1:2" r="7">
      <c t="s" r="A7" s="4">
        <v>699</v>
      </c>
      <c t="s" r="B7" s="4">
        <v>700</v>
      </c>
    </row>
    <row spans="1:2" r="8">
      <c t="s" r="A8" s="4">
        <v>701</v>
      </c>
      <c t="s" r="B8" s="4">
        <v>702</v>
      </c>
    </row>
    <row spans="1:2" r="9">
      <c t="s" r="A9" s="4">
        <v>703</v>
      </c>
    </row>
    <row spans="1:2" r="10">
      <c t="s" r="A10" s="3">
        <v>686</v>
      </c>
    </row>
    <row spans="1:2" r="11">
      <c t="s" r="A11" s="4">
        <v>704</v>
      </c>
      <c t="s" r="B11" s="4">
        <v>705</v>
      </c>
    </row>
    <row spans="1:2" r="12">
      <c t="s" r="A12" s="4">
        <v>706</v>
      </c>
    </row>
    <row spans="1:2" r="13">
      <c t="s" r="A13" s="3">
        <v>686</v>
      </c>
    </row>
    <row spans="1:2" r="14">
      <c t="s" r="A14" s="4">
        <v>696</v>
      </c>
      <c t="n" r="B14" s="7">
        <v>100000000</v>
      </c>
    </row>
    <row spans="1:2" r="15">
      <c t="s" r="A15" s="4">
        <v>697</v>
      </c>
      <c t="s" r="B15" s="4">
        <v>707</v>
      </c>
    </row>
    <row spans="1:2" r="16">
      <c t="s" r="A16" s="4">
        <v>699</v>
      </c>
      <c t="s" r="B16" s="4">
        <v>708</v>
      </c>
    </row>
    <row spans="1:2" r="17">
      <c t="s" r="A17" s="4">
        <v>701</v>
      </c>
      <c t="s" r="B17" s="4">
        <v>709</v>
      </c>
    </row>
    <row spans="1:2" r="18">
      <c t="s" r="A18" s="4">
        <v>710</v>
      </c>
    </row>
    <row spans="1:2" r="19">
      <c t="s" r="A19" s="3">
        <v>686</v>
      </c>
    </row>
    <row spans="1:2" r="20">
      <c t="s" r="A20" s="4">
        <v>704</v>
      </c>
      <c t="s" r="B20" s="4">
        <v>705</v>
      </c>
    </row>
    <row spans="1:2" r="21">
      <c t="s" r="A21" s="4">
        <v>711</v>
      </c>
    </row>
    <row spans="1:2" r="22">
      <c t="s" r="A22" s="3">
        <v>686</v>
      </c>
    </row>
    <row spans="1:2" r="23">
      <c t="s" r="A23" s="4">
        <v>696</v>
      </c>
      <c t="n" r="B23" s="7">
        <v>100000000</v>
      </c>
    </row>
    <row spans="1:2" r="24">
      <c t="s" r="A24" s="4">
        <v>697</v>
      </c>
      <c t="s" r="B24" s="4">
        <v>712</v>
      </c>
    </row>
    <row spans="1:2" r="25">
      <c t="s" r="A25" s="4">
        <v>699</v>
      </c>
      <c t="s" r="B25" s="4">
        <v>713</v>
      </c>
    </row>
    <row spans="1:2" r="26">
      <c t="s" r="A26" s="4">
        <v>701</v>
      </c>
      <c t="s" r="B26" s="4">
        <v>714</v>
      </c>
    </row>
    <row spans="1:2" r="27">
      <c t="s" r="A27" s="4">
        <v>715</v>
      </c>
    </row>
    <row spans="1:2" r="28">
      <c t="s" r="A28" s="3">
        <v>686</v>
      </c>
    </row>
    <row spans="1:2" r="29">
      <c t="s" r="A29" s="4">
        <v>704</v>
      </c>
      <c t="s" r="B29" s="4">
        <v>705</v>
      </c>
    </row>
    <row spans="1:2" r="30">
      <c t="s" r="A30" s="4">
        <v>716</v>
      </c>
    </row>
    <row spans="1:2" r="31">
      <c t="s" r="A31" s="3">
        <v>686</v>
      </c>
    </row>
    <row spans="1:2" r="32">
      <c t="s" r="A32" s="4">
        <v>696</v>
      </c>
      <c t="n" r="B32" s="7">
        <v>100000000</v>
      </c>
    </row>
    <row spans="1:2" r="33">
      <c t="s" r="A33" s="4">
        <v>697</v>
      </c>
      <c t="s" r="B33" s="4">
        <v>708</v>
      </c>
    </row>
    <row spans="1:2" r="34">
      <c t="s" r="A34" s="4">
        <v>699</v>
      </c>
      <c t="s" r="B34" s="4">
        <v>717</v>
      </c>
    </row>
    <row spans="1:2" r="35">
      <c t="s" r="A35" s="4">
        <v>701</v>
      </c>
      <c t="s" r="B35" s="4">
        <v>718</v>
      </c>
    </row>
    <row spans="1:2" r="36">
      <c t="s" r="A36" s="4">
        <v>719</v>
      </c>
    </row>
    <row spans="1:2" r="37">
      <c t="s" r="A37" s="3">
        <v>686</v>
      </c>
    </row>
    <row spans="1:2" r="38">
      <c t="s" r="A38" s="4">
        <v>704</v>
      </c>
      <c t="s" r="B38" s="4">
        <v>705</v>
      </c>
    </row>
    <row spans="1:2" r="39">
      <c t="s" r="A39" s="4">
        <v>720</v>
      </c>
    </row>
    <row spans="1:2" r="40">
      <c t="s" r="A40" s="3">
        <v>686</v>
      </c>
    </row>
    <row spans="1:2" r="41">
      <c t="s" r="A41" s="4">
        <v>696</v>
      </c>
      <c t="n" r="B41" s="7">
        <v>125000000</v>
      </c>
    </row>
    <row spans="1:2" r="42">
      <c t="s" r="A42" s="4">
        <v>697</v>
      </c>
      <c t="s" r="B42" s="4">
        <v>700</v>
      </c>
    </row>
    <row spans="1:2" r="43">
      <c t="s" r="A43" s="4">
        <v>699</v>
      </c>
      <c t="s" r="B43" s="4">
        <v>721</v>
      </c>
    </row>
    <row spans="1:2" r="44">
      <c t="s" r="A44" s="4">
        <v>701</v>
      </c>
      <c t="s" r="B44" s="4">
        <v>722</v>
      </c>
    </row>
    <row spans="1:2" r="45">
      <c t="s" r="A45" s="4">
        <v>723</v>
      </c>
    </row>
    <row spans="1:2" r="46">
      <c t="s" r="A46" s="3">
        <v>686</v>
      </c>
    </row>
    <row spans="1:2" r="47">
      <c t="s" r="A47" s="4">
        <v>704</v>
      </c>
      <c t="s" r="B47" s="4">
        <v>705</v>
      </c>
    </row>
    <row spans="1:2" r="48">
      <c t="s" r="A48" s="4">
        <v>724</v>
      </c>
    </row>
    <row spans="1:2" r="49">
      <c t="s" r="A49" s="3">
        <v>686</v>
      </c>
    </row>
    <row spans="1:2" r="50">
      <c t="s" r="A50" s="4">
        <v>696</v>
      </c>
      <c t="n" r="B50" s="7">
        <v>50000000</v>
      </c>
    </row>
    <row spans="1:2" r="51">
      <c t="s" r="A51" s="4">
        <v>697</v>
      </c>
      <c t="s" r="B51" s="4">
        <v>725</v>
      </c>
    </row>
    <row spans="1:2" r="52">
      <c t="s" r="A52" s="4">
        <v>699</v>
      </c>
      <c t="s" r="B52" s="4">
        <v>726</v>
      </c>
    </row>
    <row spans="1:2" r="53">
      <c t="s" r="A53" s="4">
        <v>701</v>
      </c>
      <c t="s" r="B53" s="4">
        <v>727</v>
      </c>
    </row>
    <row spans="1:2" r="54">
      <c t="s" r="A54" s="4">
        <v>728</v>
      </c>
    </row>
    <row spans="1:2" r="55">
      <c t="s" r="A55" s="3">
        <v>686</v>
      </c>
    </row>
    <row spans="1:2" r="56">
      <c t="s" r="A56" s="4">
        <v>704</v>
      </c>
      <c t="s" r="B56" s="4">
        <v>7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0</v>
      </c>
      <c t="s" r="B1" s="2">
        <v>1</v>
      </c>
    </row>
    <row spans="1:4" r="2">
      <c t="s" r="B2" s="2">
        <v>2</v>
      </c>
      <c t="s" r="C2" s="2">
        <v>32</v>
      </c>
      <c t="s" r="D2" s="2">
        <v>68</v>
      </c>
    </row>
    <row spans="1:4" r="3">
      <c t="s" r="A3" s="3">
        <v>201</v>
      </c>
    </row>
    <row spans="1:4" r="4">
      <c t="s" r="A4" s="4">
        <v>731</v>
      </c>
      <c t="n" r="B4" s="7">
        <v>-13005</v>
      </c>
      <c t="n" r="C4" s="7">
        <v>-6402</v>
      </c>
      <c t="n" r="D4" s="7">
        <v>-15242</v>
      </c>
    </row>
    <row spans="1:4" r="5">
      <c t="s" r="A5" s="4">
        <v>687</v>
      </c>
      <c t="n" r="B5" s="6">
        <v>5229</v>
      </c>
      <c t="n" r="C5" s="6">
        <v>5506</v>
      </c>
      <c t="n" r="D5" s="6">
        <v>5299</v>
      </c>
    </row>
    <row spans="1:4" r="6">
      <c t="s" r="A6" s="4">
        <v>732</v>
      </c>
      <c t="n" r="B6" s="6">
        <v>-6639</v>
      </c>
      <c t="n" r="C6" s="6">
        <v>-12109</v>
      </c>
      <c t="n" r="D6" s="6">
        <v>3541</v>
      </c>
    </row>
    <row spans="1:4" r="7">
      <c t="s" r="A7" s="4">
        <v>733</v>
      </c>
      <c t="n" r="B7" s="6">
        <v>-1410</v>
      </c>
      <c t="n" r="C7" s="6">
        <v>-6603</v>
      </c>
      <c t="n" r="D7" s="6">
        <v>8840</v>
      </c>
    </row>
    <row spans="1:4" r="8">
      <c t="s" r="A8" s="4">
        <v>734</v>
      </c>
      <c t="n" r="B8" s="7">
        <v>-14415</v>
      </c>
      <c t="n" r="C8" s="7">
        <v>-13005</v>
      </c>
      <c t="n" r="D8" s="7">
        <v>-64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5</v>
      </c>
      <c t="s" r="B1" s="2">
        <v>2</v>
      </c>
      <c t="s" r="C1" s="2">
        <v>32</v>
      </c>
    </row>
    <row spans="1:3" r="2">
      <c t="s" r="A2" s="3">
        <v>736</v>
      </c>
    </row>
    <row spans="1:3" r="3">
      <c t="s" r="A3" s="4">
        <v>737</v>
      </c>
      <c t="n" r="B3" s="7">
        <v>550</v>
      </c>
    </row>
    <row spans="1:3" r="4">
      <c t="s" r="A4" s="4">
        <v>738</v>
      </c>
      <c t="n" r="B4" s="6">
        <v>-15343</v>
      </c>
      <c t="n" r="C4" s="7">
        <v>-13341</v>
      </c>
    </row>
    <row spans="1:3" r="5">
      <c t="s" r="A5" s="4">
        <v>692</v>
      </c>
    </row>
    <row spans="1:3" r="6">
      <c t="s" r="A6" s="3">
        <v>736</v>
      </c>
    </row>
    <row spans="1:3" r="7">
      <c t="s" r="A7" s="4">
        <v>737</v>
      </c>
      <c t="n" r="B7" s="6">
        <v>550</v>
      </c>
    </row>
    <row spans="1:3" r="8">
      <c t="s" r="A8" s="4">
        <v>738</v>
      </c>
      <c t="n" r="B8" s="6">
        <v>-15343</v>
      </c>
    </row>
    <row spans="1:3" r="9">
      <c t="s" r="A9" s="4">
        <v>739</v>
      </c>
    </row>
    <row spans="1:3" r="10">
      <c t="s" r="A10" s="3">
        <v>736</v>
      </c>
    </row>
    <row spans="1:3" r="11">
      <c t="s" r="A11" s="4">
        <v>737</v>
      </c>
      <c t="n" r="B11" s="6">
        <v>550</v>
      </c>
    </row>
    <row spans="1:3" r="12">
      <c t="s" r="A12" s="4">
        <v>738</v>
      </c>
      <c t="n" r="B12" s="7">
        <v>-153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740</v>
      </c>
      <c t="s" r="B1" s="2">
        <v>1</v>
      </c>
    </row>
    <row spans="1:3" r="2">
      <c t="s" r="B2" s="2">
        <v>2</v>
      </c>
      <c t="s" r="C2" s="2">
        <v>32</v>
      </c>
    </row>
    <row spans="1:3" r="3">
      <c t="s" r="A3" s="3">
        <v>736</v>
      </c>
    </row>
    <row spans="1:3" r="4">
      <c t="s" r="A4" s="4">
        <v>741</v>
      </c>
      <c t="n" r="B4" s="6">
        <v>27</v>
      </c>
      <c t="n" r="C4" s="6">
        <v>33</v>
      </c>
    </row>
    <row spans="1:3" r="5">
      <c t="s" r="A5" s="4">
        <v>742</v>
      </c>
    </row>
    <row spans="1:3" r="6">
      <c t="s" r="A6" s="3">
        <v>736</v>
      </c>
    </row>
    <row spans="1:3" r="7">
      <c t="s" r="A7" s="4">
        <v>741</v>
      </c>
      <c t="n" r="B7" s="6">
        <v>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r="A1" s="1">
        <v>743</v>
      </c>
      <c t="s" r="B1" s="2">
        <v>1</v>
      </c>
    </row>
    <row spans="1:5" r="2">
      <c t="s" r="B2" s="2">
        <v>2</v>
      </c>
      <c t="s" r="C2" s="2">
        <v>32</v>
      </c>
      <c t="s" r="D2" s="2">
        <v>68</v>
      </c>
      <c t="s" r="E2" s="2">
        <v>744</v>
      </c>
    </row>
    <row spans="1:5" r="3">
      <c t="s" r="A3" s="3">
        <v>745</v>
      </c>
    </row>
    <row spans="1:5" r="4">
      <c t="s" r="A4" s="4">
        <v>746</v>
      </c>
      <c t="n" r="B4" s="6">
        <v>561000</v>
      </c>
    </row>
    <row spans="1:5" r="5">
      <c t="s" r="A5" s="4">
        <v>747</v>
      </c>
      <c t="s" r="B5" s="4">
        <v>748</v>
      </c>
    </row>
    <row spans="1:5" r="6">
      <c t="s" r="A6" s="4">
        <v>749</v>
      </c>
      <c t="s" r="B6" s="4">
        <v>750</v>
      </c>
    </row>
    <row spans="1:5" r="7">
      <c t="s" r="A7" s="4">
        <v>751</v>
      </c>
      <c t="n" r="B7" s="6">
        <v>494193</v>
      </c>
    </row>
    <row spans="1:5" r="8">
      <c t="s" r="A8" s="4">
        <v>752</v>
      </c>
      <c t="n" r="B8" s="6">
        <v>95706</v>
      </c>
      <c t="n" r="C8" s="6">
        <v>115606</v>
      </c>
      <c t="n" r="D8" s="6">
        <v>130568</v>
      </c>
      <c t="n" r="E8" s="6">
        <v>273248</v>
      </c>
    </row>
    <row spans="1:5" r="9">
      <c t="s" r="A9" s="4">
        <v>753</v>
      </c>
      <c t="n" r="B9" s="6">
        <v>3500</v>
      </c>
    </row>
    <row spans="1:5" r="10">
      <c t="s" r="A10" s="4">
        <v>754</v>
      </c>
      <c t="n" r="B10" s="6">
        <v>2000</v>
      </c>
    </row>
    <row spans="1:5" r="11">
      <c t="s" r="A11" s="4">
        <v>755</v>
      </c>
      <c t="s" r="B11" s="4">
        <v>756</v>
      </c>
    </row>
    <row spans="1:5" r="12">
      <c t="s" r="A12" s="4">
        <v>757</v>
      </c>
      <c t="n" r="B12" s="6">
        <v>150000</v>
      </c>
    </row>
    <row spans="1:5" r="13">
      <c t="s" r="A13" s="4">
        <v>758</v>
      </c>
      <c t="n" r="B13" s="6">
        <v>305520</v>
      </c>
      <c t="n" r="C13" s="6">
        <v>310463</v>
      </c>
      <c t="n" r="D13" s="6">
        <v>293196</v>
      </c>
      <c t="n" r="E13" s="6">
        <v>187535</v>
      </c>
    </row>
    <row spans="1:5" r="14">
      <c t="s" r="A14" s="4">
        <v>759</v>
      </c>
      <c t="n" r="B14" s="7">
        <v>1400000</v>
      </c>
      <c t="n" r="C14" s="7">
        <v>900000</v>
      </c>
      <c t="n" r="D14" s="7">
        <v>3600000</v>
      </c>
    </row>
    <row spans="1:5" r="15">
      <c t="s" r="A15" s="4">
        <v>760</v>
      </c>
      <c t="n" r="B15" s="7">
        <v>1600000</v>
      </c>
      <c t="n" r="C15" s="7">
        <v>1200000</v>
      </c>
      <c t="n" r="D15" s="7">
        <v>7000000</v>
      </c>
    </row>
    <row spans="1:5" r="16">
      <c t="s" r="A16" s="4">
        <v>761</v>
      </c>
      <c t="n" r="B16" s="8">
        <v>94.73999999999999</v>
      </c>
      <c t="n" r="C16" s="8">
        <v>60.87</v>
      </c>
      <c t="n" r="D16" s="8">
        <v>54.78</v>
      </c>
    </row>
    <row spans="1:5" r="17">
      <c t="s" r="A17" s="4">
        <v>762</v>
      </c>
      <c t="n" r="B17" s="7">
        <v>6300000</v>
      </c>
      <c t="n" r="C17" s="7">
        <v>4600000</v>
      </c>
      <c t="n" r="D17" s="7">
        <v>2900000</v>
      </c>
    </row>
    <row spans="1:5" r="18">
      <c t="s" r="A18" s="4">
        <v>763</v>
      </c>
      <c t="n" r="B18" s="6">
        <v>64665</v>
      </c>
      <c t="n" r="C18" s="6">
        <v>92665</v>
      </c>
      <c t="n" r="D18" s="6">
        <v>189080</v>
      </c>
    </row>
    <row spans="1:5" r="19">
      <c t="s" r="A19" s="4">
        <v>764</v>
      </c>
    </row>
    <row spans="1:5" r="20">
      <c t="s" r="A20" s="3">
        <v>745</v>
      </c>
    </row>
    <row spans="1:5" r="21">
      <c t="s" r="A21" s="4">
        <v>765</v>
      </c>
      <c t="s" r="B21" s="4">
        <v>766</v>
      </c>
    </row>
    <row spans="1:5" r="22">
      <c t="s" r="A22" s="4">
        <v>767</v>
      </c>
      <c t="s" r="B22" s="4">
        <v>768</v>
      </c>
    </row>
    <row spans="1:5" r="23">
      <c t="s" r="A23" s="4">
        <v>769</v>
      </c>
    </row>
    <row spans="1:5" r="24">
      <c t="s" r="A24" s="3">
        <v>745</v>
      </c>
    </row>
    <row spans="1:5" r="25">
      <c t="s" r="A25" s="4">
        <v>770</v>
      </c>
      <c t="n" r="B25" s="6">
        <v>1396</v>
      </c>
    </row>
    <row spans="1:5" r="26">
      <c t="s" r="A26" s="4">
        <v>771</v>
      </c>
      <c t="n" r="B26" s="7">
        <v>100000</v>
      </c>
      <c t="n" r="C26" s="7">
        <v>100000</v>
      </c>
      <c t="n" r="D26" s="7">
        <v>100000</v>
      </c>
    </row>
    <row spans="1:5" r="27">
      <c t="s" r="A27" s="4">
        <v>772</v>
      </c>
    </row>
    <row spans="1:5" r="28">
      <c t="s" r="A28" s="3">
        <v>745</v>
      </c>
    </row>
    <row spans="1:5" r="29">
      <c t="s" r="A29" s="4">
        <v>773</v>
      </c>
      <c t="n" r="B29" s="6">
        <v>18973</v>
      </c>
    </row>
    <row spans="1:5" r="30">
      <c t="s" r="A30" s="4">
        <v>774</v>
      </c>
    </row>
    <row spans="1:5" r="31">
      <c t="s" r="A31" s="3">
        <v>745</v>
      </c>
    </row>
    <row spans="1:5" r="32">
      <c t="s" r="A32" s="4">
        <v>770</v>
      </c>
      <c t="n" r="B32" s="6">
        <v>64665</v>
      </c>
    </row>
    <row spans="1:5" r="33">
      <c t="s" r="A33" s="4">
        <v>775</v>
      </c>
    </row>
    <row spans="1:5" r="34">
      <c t="s" r="A34" s="3">
        <v>745</v>
      </c>
    </row>
    <row spans="1:5" r="35">
      <c t="s" r="A35" s="4">
        <v>758</v>
      </c>
      <c t="n" r="B35" s="6">
        <v>15120</v>
      </c>
    </row>
    <row spans="1:5" r="36">
      <c t="s" r="A36" s="4">
        <v>262</v>
      </c>
    </row>
    <row spans="1:5" r="37">
      <c t="s" r="A37" s="3">
        <v>745</v>
      </c>
    </row>
    <row spans="1:5" r="38">
      <c t="s" r="A38" s="4">
        <v>752</v>
      </c>
      <c t="n" r="B38" s="6">
        <v>77206</v>
      </c>
    </row>
    <row spans="1:5" r="39">
      <c t="s" r="A39" s="4">
        <v>757</v>
      </c>
      <c t="n" r="B39" s="6">
        <v>72880</v>
      </c>
    </row>
    <row spans="1:5" r="40">
      <c t="s" r="A40" s="4">
        <v>776</v>
      </c>
      <c t="n" r="B40" s="6">
        <v>18500</v>
      </c>
    </row>
    <row spans="1:5" r="41">
      <c t="s" r="A41" s="4">
        <v>777</v>
      </c>
      <c t="n" r="B41" s="7">
        <v>14000000</v>
      </c>
    </row>
    <row spans="1:5" r="42">
      <c t="s" r="A42" s="4">
        <v>778</v>
      </c>
      <c t="s" r="B42" s="4">
        <v>779</v>
      </c>
    </row>
    <row spans="1:5" r="43">
      <c t="s" r="A43" s="4">
        <v>780</v>
      </c>
      <c t="n" r="B43" s="7">
        <v>4200000</v>
      </c>
      <c t="n" r="C43" s="7">
        <v>3900000</v>
      </c>
      <c t="n" r="D43" s="7">
        <v>2900000</v>
      </c>
    </row>
    <row spans="1:5" r="44">
      <c t="s" r="A44" s="4">
        <v>781</v>
      </c>
    </row>
    <row spans="1:5" r="45">
      <c t="s" r="A45" s="3">
        <v>745</v>
      </c>
    </row>
    <row spans="1:5" r="46">
      <c t="s" r="A46" s="4">
        <v>777</v>
      </c>
      <c t="n" r="B46" s="7">
        <v>100000</v>
      </c>
    </row>
    <row spans="1:5" r="47">
      <c t="s" r="A47" s="4">
        <v>778</v>
      </c>
      <c t="s" r="B47" s="4">
        <v>782</v>
      </c>
    </row>
    <row spans="1:5" r="48">
      <c t="s" r="A48" s="4">
        <v>783</v>
      </c>
    </row>
    <row spans="1:5" r="49">
      <c t="s" r="A49" s="3">
        <v>745</v>
      </c>
    </row>
    <row spans="1:5" r="50">
      <c t="s" r="A50" s="4">
        <v>777</v>
      </c>
      <c t="n" r="B50" s="7">
        <v>5000000</v>
      </c>
    </row>
    <row spans="1:5" r="51">
      <c t="s" r="A51" s="4">
        <v>778</v>
      </c>
      <c t="s" r="B51" s="4">
        <v>784</v>
      </c>
    </row>
    <row spans="1:5" r="52">
      <c t="s" r="A52" s="4">
        <v>763</v>
      </c>
      <c t="n" r="B52" s="6">
        <v>0</v>
      </c>
      <c t="n" r="C52" s="6">
        <v>60654</v>
      </c>
      <c t="n" r="D52" s="6">
        <v>87040</v>
      </c>
    </row>
    <row spans="1:5" r="53">
      <c t="s" r="A53" s="4">
        <v>785</v>
      </c>
      <c t="n" r="B53" s="7">
        <v>1900000</v>
      </c>
    </row>
    <row spans="1:5" r="54">
      <c t="s" r="A54" s="4">
        <v>786</v>
      </c>
    </row>
    <row spans="1:5" r="55">
      <c t="s" r="A55" s="3">
        <v>745</v>
      </c>
    </row>
    <row spans="1:5" r="56">
      <c t="s" r="A56" s="4">
        <v>747</v>
      </c>
      <c t="s" r="B56" s="4">
        <v>787</v>
      </c>
    </row>
    <row spans="1:5" r="57">
      <c t="s" r="A57" s="4">
        <v>761</v>
      </c>
      <c t="n" r="B57" s="8">
        <v>88.84</v>
      </c>
    </row>
    <row spans="1:5" r="58">
      <c t="s" r="A58" s="4">
        <v>780</v>
      </c>
      <c t="n" r="B58" s="7">
        <v>6100000</v>
      </c>
    </row>
    <row spans="1:5" r="59">
      <c t="s" r="A59" s="4">
        <v>788</v>
      </c>
    </row>
    <row spans="1:5" r="60">
      <c t="s" r="A60" s="3">
        <v>745</v>
      </c>
    </row>
    <row spans="1:5" r="61">
      <c t="s" r="A61" s="4">
        <v>747</v>
      </c>
      <c t="s" r="B61" s="4">
        <v>748</v>
      </c>
    </row>
    <row spans="1:5" r="62">
      <c t="s" r="A62" s="4">
        <v>789</v>
      </c>
    </row>
    <row spans="1:5" r="63">
      <c t="s" r="A63" s="3">
        <v>745</v>
      </c>
    </row>
    <row spans="1:5" r="64">
      <c t="s" r="A64" s="4">
        <v>747</v>
      </c>
      <c t="s" r="B64" s="4">
        <v>790</v>
      </c>
    </row>
    <row spans="1:5" r="65">
      <c t="s" r="A65" s="4">
        <v>761</v>
      </c>
      <c t="n" r="B65" s="8">
        <v>105.46</v>
      </c>
    </row>
    <row spans="1:5" r="66">
      <c t="s" r="A66" s="4">
        <v>791</v>
      </c>
    </row>
    <row spans="1:5" r="67">
      <c t="s" r="A67" s="3">
        <v>745</v>
      </c>
    </row>
    <row spans="1:5" r="68">
      <c t="s" r="A68" s="4">
        <v>747</v>
      </c>
      <c t="s" r="B68" s="4">
        <v>792</v>
      </c>
    </row>
    <row spans="1:5" r="69">
      <c t="s" r="A69" s="4">
        <v>793</v>
      </c>
    </row>
    <row spans="1:5" r="70">
      <c t="s" r="A70" s="3">
        <v>745</v>
      </c>
    </row>
    <row spans="1:5" r="71">
      <c t="s" r="A71" s="4">
        <v>763</v>
      </c>
      <c t="n" r="B71" s="6">
        <v>425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4</v>
      </c>
      <c t="s" r="B1" s="2">
        <v>1</v>
      </c>
    </row>
    <row spans="1:4" r="2">
      <c t="s" r="B2" s="2">
        <v>2</v>
      </c>
      <c t="s" r="C2" s="2">
        <v>32</v>
      </c>
      <c t="s" r="D2" s="2">
        <v>68</v>
      </c>
    </row>
    <row spans="1:4" r="3">
      <c t="s" r="A3" s="3">
        <v>207</v>
      </c>
    </row>
    <row spans="1:4" r="4">
      <c t="s" r="A4" s="4">
        <v>795</v>
      </c>
      <c t="n" r="B4" s="6">
        <v>115606</v>
      </c>
      <c t="n" r="C4" s="6">
        <v>130568</v>
      </c>
      <c t="n" r="D4" s="6">
        <v>273248</v>
      </c>
    </row>
    <row spans="1:4" r="5">
      <c t="s" r="A5" s="4">
        <v>796</v>
      </c>
      <c t="n" r="B5" s="6">
        <v>11000</v>
      </c>
      <c t="n" r="C5" s="6">
        <v>14000</v>
      </c>
      <c t="n" r="D5" s="6">
        <v>8000</v>
      </c>
    </row>
    <row spans="1:4" r="6">
      <c t="s" r="A6" s="4">
        <v>797</v>
      </c>
      <c t="n" r="B6" s="6">
        <v>-30900</v>
      </c>
      <c t="n" r="C6" s="6">
        <v>-27462</v>
      </c>
      <c t="n" r="D6" s="6">
        <v>-160515</v>
      </c>
    </row>
    <row spans="1:4" r="7">
      <c t="s" r="A7" s="4">
        <v>798</v>
      </c>
      <c t="n" r="C7" s="6">
        <v>-1500</v>
      </c>
      <c t="n" r="D7" s="6">
        <v>9835</v>
      </c>
    </row>
    <row spans="1:4" r="8">
      <c t="s" r="A8" s="4">
        <v>799</v>
      </c>
      <c t="n" r="B8" s="6">
        <v>95706</v>
      </c>
      <c t="n" r="C8" s="6">
        <v>115606</v>
      </c>
      <c t="n" r="D8" s="6">
        <v>130568</v>
      </c>
    </row>
    <row spans="1:4" r="9">
      <c t="s" r="A9" s="4">
        <v>800</v>
      </c>
      <c t="n" r="B9" s="6">
        <v>63815</v>
      </c>
      <c t="n" r="C9" s="6">
        <v>67316</v>
      </c>
      <c t="n" r="D9" s="6">
        <v>60382</v>
      </c>
    </row>
    <row spans="1:4" r="10">
      <c t="s" r="A10" s="4">
        <v>801</v>
      </c>
      <c t="n" r="B10" s="8">
        <v>48.54</v>
      </c>
      <c t="n" r="C10" s="8">
        <v>44.82</v>
      </c>
      <c t="n" r="D10" s="8">
        <v>43.45</v>
      </c>
    </row>
    <row spans="1:4" r="11">
      <c t="s" r="A11" s="4">
        <v>802</v>
      </c>
      <c t="n" r="B11" s="9">
        <v>91.58</v>
      </c>
      <c t="n" r="C11" s="9">
        <v>76.01000000000001</v>
      </c>
      <c t="n" r="D11" s="9">
        <v>69.90000000000001</v>
      </c>
    </row>
    <row spans="1:4" r="12">
      <c t="s" r="A12" s="4">
        <v>803</v>
      </c>
      <c t="n" r="B12" s="9">
        <v>52.87</v>
      </c>
      <c t="n" r="C12" s="9">
        <v>45.34</v>
      </c>
      <c t="n" r="D12" s="9">
        <v>43.72</v>
      </c>
    </row>
    <row spans="1:4" r="13">
      <c t="s" r="A13" s="4">
        <v>804</v>
      </c>
      <c t="n" r="C13" s="9">
        <v>40.07</v>
      </c>
      <c t="n" r="D13" s="9">
        <v>36.37</v>
      </c>
    </row>
    <row spans="1:4" r="14">
      <c t="s" r="A14" s="4">
        <v>805</v>
      </c>
      <c t="n" r="B14" s="9">
        <v>52.08</v>
      </c>
      <c t="n" r="C14" s="9">
        <v>48.54</v>
      </c>
      <c t="n" r="D14" s="9">
        <v>44.82</v>
      </c>
    </row>
    <row spans="1:4" r="15">
      <c t="s" r="A15" s="4">
        <v>806</v>
      </c>
      <c t="n" r="B15" s="8">
        <v>48.73</v>
      </c>
      <c t="n" r="C15" s="8">
        <v>49.18</v>
      </c>
      <c t="n" r="D15" s="8">
        <v>46.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spans="1:2" r="1">
      <c t="s" r="A1" s="1">
        <v>807</v>
      </c>
      <c t="s" r="B1" s="2">
        <v>1</v>
      </c>
    </row>
    <row spans="1:2" r="2">
      <c t="s" r="B2" s="2">
        <v>808</v>
      </c>
    </row>
    <row spans="1:2" r="3">
      <c t="s" r="A3" s="3">
        <v>809</v>
      </c>
    </row>
    <row spans="1:2" r="4">
      <c t="s" r="A4" s="4">
        <v>810</v>
      </c>
      <c t="n" r="B4" s="6">
        <v>95706</v>
      </c>
    </row>
    <row spans="1:2" r="5">
      <c t="s" r="A5" s="4">
        <v>811</v>
      </c>
      <c t="n" r="B5" s="8">
        <v>52.08</v>
      </c>
    </row>
    <row spans="1:2" r="6">
      <c t="s" r="A6" s="4">
        <v>812</v>
      </c>
      <c t="n" r="B6" s="6">
        <v>63815</v>
      </c>
    </row>
    <row spans="1:2" r="7">
      <c t="s" r="A7" s="4">
        <v>813</v>
      </c>
      <c t="n" r="B7" s="8">
        <v>48.73</v>
      </c>
    </row>
    <row spans="1:2" r="8">
      <c t="s" r="A8" s="4">
        <v>814</v>
      </c>
      <c t="n" r="B8" s="7">
        <v>5285460</v>
      </c>
    </row>
    <row spans="1:2" r="9">
      <c t="s" r="A9" s="4">
        <v>815</v>
      </c>
      <c t="n" r="B9" s="7">
        <v>3738043</v>
      </c>
    </row>
    <row spans="1:2" r="10">
      <c t="s" r="A10" s="4">
        <v>816</v>
      </c>
    </row>
    <row spans="1:2" r="11">
      <c t="s" r="A11" s="3">
        <v>809</v>
      </c>
    </row>
    <row spans="1:2" r="12">
      <c t="s" r="A12" s="4">
        <v>817</v>
      </c>
      <c t="n" r="B12" s="7">
        <v>30</v>
      </c>
    </row>
    <row spans="1:2" r="13">
      <c t="s" r="A13" s="4">
        <v>818</v>
      </c>
      <c t="n" r="B13" s="8">
        <v>39.99</v>
      </c>
    </row>
    <row spans="1:2" r="14">
      <c t="s" r="A14" s="4">
        <v>810</v>
      </c>
      <c t="n" r="B14" s="6">
        <v>1100</v>
      </c>
    </row>
    <row spans="1:2" r="15">
      <c t="s" r="A15" s="4">
        <v>811</v>
      </c>
      <c t="n" r="B15" s="8">
        <v>35.73</v>
      </c>
    </row>
    <row spans="1:2" r="16">
      <c t="s" r="A16" s="4">
        <v>812</v>
      </c>
      <c t="n" r="B16" s="6">
        <v>1100</v>
      </c>
    </row>
    <row spans="1:2" r="17">
      <c t="s" r="A17" s="4">
        <v>813</v>
      </c>
      <c t="n" r="B17" s="8">
        <v>35.73</v>
      </c>
    </row>
    <row spans="1:2" r="18">
      <c t="s" r="A18" s="4">
        <v>819</v>
      </c>
    </row>
    <row spans="1:2" r="19">
      <c t="s" r="A19" s="3">
        <v>809</v>
      </c>
    </row>
    <row spans="1:2" r="20">
      <c t="s" r="A20" s="4">
        <v>817</v>
      </c>
      <c t="n" r="B20" s="6">
        <v>40</v>
      </c>
    </row>
    <row spans="1:2" r="21">
      <c t="s" r="A21" s="4">
        <v>818</v>
      </c>
      <c t="n" r="B21" s="8">
        <v>69.98999999999999</v>
      </c>
    </row>
    <row spans="1:2" r="22">
      <c t="s" r="A22" s="4">
        <v>810</v>
      </c>
      <c t="n" r="B22" s="6">
        <v>77106</v>
      </c>
    </row>
    <row spans="1:2" r="23">
      <c t="s" r="A23" s="4">
        <v>811</v>
      </c>
      <c t="n" r="B23" s="8">
        <v>44.67</v>
      </c>
    </row>
    <row spans="1:2" r="24">
      <c t="s" r="A24" s="4">
        <v>812</v>
      </c>
      <c t="n" r="B24" s="6">
        <v>56715</v>
      </c>
    </row>
    <row spans="1:2" r="25">
      <c t="s" r="A25" s="4">
        <v>813</v>
      </c>
      <c t="n" r="B25" s="7">
        <v>45</v>
      </c>
    </row>
    <row spans="1:2" r="26">
      <c t="s" r="A26" s="4">
        <v>820</v>
      </c>
    </row>
    <row spans="1:2" r="27">
      <c t="s" r="A27" s="3">
        <v>809</v>
      </c>
    </row>
    <row spans="1:2" r="28">
      <c t="s" r="A28" s="4">
        <v>817</v>
      </c>
      <c t="n" r="B28" s="6">
        <v>70</v>
      </c>
    </row>
    <row spans="1:2" r="29">
      <c t="s" r="A29" s="4">
        <v>818</v>
      </c>
      <c t="n" r="B29" s="8">
        <v>91.58</v>
      </c>
    </row>
    <row spans="1:2" r="30">
      <c t="s" r="A30" s="4">
        <v>810</v>
      </c>
      <c t="n" r="B30" s="6">
        <v>17500</v>
      </c>
    </row>
    <row spans="1:2" r="31">
      <c t="s" r="A31" s="4">
        <v>811</v>
      </c>
      <c t="n" r="B31" s="8">
        <v>85.8</v>
      </c>
    </row>
    <row spans="1:2" r="32">
      <c t="s" r="A32" s="4">
        <v>812</v>
      </c>
      <c t="n" r="B32" s="6">
        <v>6000</v>
      </c>
    </row>
    <row spans="1:2" r="33">
      <c t="s" r="A33" s="4">
        <v>813</v>
      </c>
      <c t="n" r="B33" s="8">
        <v>86.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1</v>
      </c>
      <c t="s" r="B1" s="2">
        <v>1</v>
      </c>
    </row>
    <row spans="1:4" r="2">
      <c t="s" r="B2" s="2">
        <v>2</v>
      </c>
      <c t="s" r="C2" s="2">
        <v>32</v>
      </c>
      <c t="s" r="D2" s="2">
        <v>68</v>
      </c>
    </row>
    <row spans="1:4" r="3">
      <c t="s" r="A3" s="3">
        <v>207</v>
      </c>
    </row>
    <row spans="1:4" r="4">
      <c t="s" r="A4" s="4">
        <v>822</v>
      </c>
      <c t="n" r="B4" s="6">
        <v>310463</v>
      </c>
      <c t="n" r="C4" s="6">
        <v>293196</v>
      </c>
      <c t="n" r="D4" s="6">
        <v>187535</v>
      </c>
    </row>
    <row spans="1:4" r="5">
      <c t="s" r="A5" s="4">
        <v>823</v>
      </c>
      <c t="n" r="B5" s="6">
        <v>64665</v>
      </c>
      <c t="n" r="C5" s="6">
        <v>92665</v>
      </c>
      <c t="n" r="D5" s="6">
        <v>189080</v>
      </c>
    </row>
    <row spans="1:4" r="6">
      <c t="s" r="A6" s="4">
        <v>824</v>
      </c>
      <c t="n" r="B6" s="6">
        <v>-69187</v>
      </c>
      <c t="n" r="C6" s="6">
        <v>-72876</v>
      </c>
      <c t="n" r="D6" s="6">
        <v>-83419</v>
      </c>
    </row>
    <row spans="1:4" r="7">
      <c t="s" r="A7" s="4">
        <v>825</v>
      </c>
      <c t="n" r="B7" s="6">
        <v>-421</v>
      </c>
      <c t="n" r="C7" s="6">
        <v>-2522</v>
      </c>
    </row>
    <row spans="1:4" r="8">
      <c t="s" r="A8" s="4">
        <v>826</v>
      </c>
      <c t="n" r="B8" s="6">
        <v>305520</v>
      </c>
      <c t="n" r="C8" s="6">
        <v>310463</v>
      </c>
      <c t="n" r="D8" s="6">
        <v>293196</v>
      </c>
    </row>
    <row spans="1:4" r="9">
      <c t="s" r="A9" s="4">
        <v>827</v>
      </c>
      <c t="n" r="B9" s="8">
        <v>51.93</v>
      </c>
      <c t="n" r="C9" s="8">
        <v>49.2</v>
      </c>
      <c t="n" r="D9" s="8">
        <v>37.36</v>
      </c>
    </row>
    <row spans="1:4" r="10">
      <c t="s" r="A10" s="4">
        <v>828</v>
      </c>
      <c t="n" r="B10" s="9">
        <v>94.73999999999999</v>
      </c>
      <c t="n" r="C10" s="9">
        <v>60.87</v>
      </c>
      <c t="n" r="D10" s="9">
        <v>54.78</v>
      </c>
    </row>
    <row spans="1:4" r="11">
      <c t="s" r="A11" s="4">
        <v>829</v>
      </c>
      <c t="n" r="B11" s="9">
        <v>60.28</v>
      </c>
      <c t="n" r="C11" s="9">
        <v>53.11</v>
      </c>
      <c t="n" r="D11" s="9">
        <v>35.28</v>
      </c>
    </row>
    <row spans="1:4" r="12">
      <c t="s" r="A12" s="4">
        <v>830</v>
      </c>
      <c t="n" r="B12" s="9">
        <v>76.06999999999999</v>
      </c>
      <c t="n" r="C12" s="9">
        <v>28.66</v>
      </c>
    </row>
    <row spans="1:4" r="13">
      <c t="s" r="A13" s="4">
        <v>831</v>
      </c>
      <c t="n" r="B13" s="8">
        <v>59.09</v>
      </c>
      <c t="n" r="C13" s="8">
        <v>51.93</v>
      </c>
      <c t="n" r="D13" s="8">
        <v>4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832</v>
      </c>
      <c t="s" r="B1" s="2">
        <v>1</v>
      </c>
    </row>
    <row spans="1:4" r="2">
      <c t="s" r="B2" s="2">
        <v>2</v>
      </c>
      <c t="s" r="C2" s="2">
        <v>32</v>
      </c>
      <c t="s" r="D2" s="2">
        <v>68</v>
      </c>
    </row>
    <row spans="1:4" r="3">
      <c t="s" r="A3" s="3">
        <v>210</v>
      </c>
    </row>
    <row spans="1:4" r="4">
      <c t="s" r="A4" s="4">
        <v>833</v>
      </c>
      <c t="s" r="B4" s="4">
        <v>834</v>
      </c>
    </row>
    <row spans="1:4" r="5">
      <c t="s" r="A5" s="4">
        <v>835</v>
      </c>
      <c t="s" r="B5" s="4">
        <v>836</v>
      </c>
    </row>
    <row spans="1:4" r="6">
      <c t="s" r="A6" s="4">
        <v>837</v>
      </c>
      <c t="n" r="B6" s="7">
        <v>276000</v>
      </c>
      <c t="n" r="C6" s="7">
        <v>192000</v>
      </c>
      <c t="n" r="D6" s="7">
        <v>7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9"/>
    <col customWidth="1" max="7" min="7" width="29"/>
  </cols>
  <sheetData>
    <row spans="1:7" r="1">
      <c t="s" r="A1" s="1">
        <v>838</v>
      </c>
      <c t="s" r="B1" s="2">
        <v>1</v>
      </c>
    </row>
    <row spans="1:7" r="2">
      <c t="s" r="B2" s="2">
        <v>839</v>
      </c>
      <c t="s" r="C2" s="2">
        <v>840</v>
      </c>
      <c t="s" r="D2" s="2">
        <v>465</v>
      </c>
      <c t="s" r="E2" s="2">
        <v>841</v>
      </c>
      <c t="s" r="F2" s="2">
        <v>842</v>
      </c>
      <c t="s" r="G2" s="2">
        <v>843</v>
      </c>
    </row>
    <row spans="1:7" r="3">
      <c t="s" r="A3" s="3">
        <v>844</v>
      </c>
    </row>
    <row spans="1:7" r="4">
      <c t="s" r="A4" s="4">
        <v>845</v>
      </c>
      <c t="n" r="B4" s="7">
        <v>62520000</v>
      </c>
      <c t="n" r="C4" s="7">
        <v>57803000</v>
      </c>
    </row>
    <row spans="1:7" r="5">
      <c t="s" r="A5" s="4">
        <v>87</v>
      </c>
      <c t="n" r="B5" s="7">
        <v>3405000</v>
      </c>
      <c t="n" r="C5" s="6">
        <v>2086000</v>
      </c>
      <c t="n" r="D5" s="7">
        <v>1948000</v>
      </c>
    </row>
    <row spans="1:7" r="6">
      <c t="s" r="A6" s="4">
        <v>495</v>
      </c>
    </row>
    <row spans="1:7" r="7">
      <c t="s" r="A7" s="3">
        <v>844</v>
      </c>
    </row>
    <row spans="1:7" r="8">
      <c t="s" r="A8" s="4">
        <v>846</v>
      </c>
      <c t="n" r="C8" s="6">
        <v>291915000</v>
      </c>
    </row>
    <row spans="1:7" r="9">
      <c t="s" r="A9" s="4">
        <v>331</v>
      </c>
    </row>
    <row spans="1:7" r="10">
      <c t="s" r="A10" s="3">
        <v>844</v>
      </c>
    </row>
    <row spans="1:7" r="11">
      <c t="s" r="A11" s="4">
        <v>333</v>
      </c>
      <c t="s" r="B11" s="4">
        <v>334</v>
      </c>
    </row>
    <row spans="1:7" r="12">
      <c t="s" r="A12" s="4">
        <v>845</v>
      </c>
      <c t="n" r="B12" s="7">
        <v>44600000</v>
      </c>
      <c t="n" r="C12" s="6">
        <v>45200000</v>
      </c>
    </row>
    <row spans="1:7" r="13">
      <c t="s" r="A13" s="4">
        <v>846</v>
      </c>
      <c t="n" r="C13" s="7">
        <v>187200000</v>
      </c>
      <c t="n" r="G13" s="7">
        <v>171500000</v>
      </c>
    </row>
    <row spans="1:7" r="14">
      <c t="s" r="A14" s="4">
        <v>847</v>
      </c>
      <c t="n" r="B14" s="6">
        <v>39</v>
      </c>
      <c t="n" r="G14" s="6">
        <v>25</v>
      </c>
    </row>
    <row spans="1:7" r="15">
      <c t="s" r="A15" s="4">
        <v>848</v>
      </c>
      <c t="n" r="C15" s="6">
        <v>14</v>
      </c>
    </row>
    <row spans="1:7" r="16">
      <c t="s" r="A16" s="4">
        <v>849</v>
      </c>
      <c t="n" r="C16" s="7">
        <v>28600000</v>
      </c>
      <c t="n" r="E16" s="7">
        <v>1200000</v>
      </c>
      <c t="n" r="G16" s="7">
        <v>18600000</v>
      </c>
    </row>
    <row spans="1:7" r="17">
      <c t="s" r="A17" s="4">
        <v>850</v>
      </c>
      <c t="n" r="D17" s="6">
        <v>3400000</v>
      </c>
    </row>
    <row spans="1:7" r="18">
      <c t="s" r="A18" s="4">
        <v>851</v>
      </c>
      <c t="n" r="B18" s="7">
        <v>1700000</v>
      </c>
    </row>
    <row spans="1:7" r="19">
      <c t="s" r="A19" s="4">
        <v>852</v>
      </c>
      <c t="n" r="B19" s="6">
        <v>0</v>
      </c>
    </row>
    <row spans="1:7" r="20">
      <c t="s" r="A20" s="4">
        <v>853</v>
      </c>
    </row>
    <row spans="1:7" r="21">
      <c t="s" r="A21" s="3">
        <v>844</v>
      </c>
    </row>
    <row spans="1:7" r="22">
      <c t="s" r="A22" s="4">
        <v>849</v>
      </c>
      <c t="n" r="B22" s="6">
        <v>400000</v>
      </c>
    </row>
    <row spans="1:7" r="23">
      <c t="s" r="A23" s="4">
        <v>335</v>
      </c>
    </row>
    <row spans="1:7" r="24">
      <c t="s" r="A24" s="3">
        <v>844</v>
      </c>
    </row>
    <row spans="1:7" r="25">
      <c t="s" r="A25" s="4">
        <v>845</v>
      </c>
      <c t="n" r="B25" s="6">
        <v>13900000</v>
      </c>
      <c t="n" r="C25" s="6">
        <v>12600000</v>
      </c>
    </row>
    <row spans="1:7" r="26">
      <c t="s" r="A26" s="4">
        <v>846</v>
      </c>
      <c t="n" r="E26" s="6">
        <v>29000000</v>
      </c>
      <c t="n" r="F26" s="7">
        <v>166100000</v>
      </c>
    </row>
    <row spans="1:7" r="27">
      <c t="s" r="A27" s="4">
        <v>849</v>
      </c>
      <c t="n" r="B27" s="7">
        <v>1700000</v>
      </c>
      <c t="n" r="E27" s="7">
        <v>2400000</v>
      </c>
      <c t="n" r="F27" s="7">
        <v>12800000</v>
      </c>
    </row>
    <row spans="1:7" r="28">
      <c t="s" r="A28" s="4">
        <v>336</v>
      </c>
      <c t="s" r="B28" s="4">
        <v>337</v>
      </c>
    </row>
    <row spans="1:7" r="29">
      <c t="s" r="A29" s="4">
        <v>854</v>
      </c>
      <c t="n" r="B29" s="6">
        <v>30</v>
      </c>
      <c t="n" r="E29" s="6">
        <v>10</v>
      </c>
      <c t="n" r="F29" s="6">
        <v>20</v>
      </c>
    </row>
    <row spans="1:7" r="30">
      <c t="s" r="A30" s="4">
        <v>855</v>
      </c>
    </row>
    <row spans="1:7" r="31">
      <c t="s" r="A31" s="3">
        <v>844</v>
      </c>
    </row>
    <row spans="1:7" r="32">
      <c t="s" r="A32" s="4">
        <v>856</v>
      </c>
      <c t="s" r="B32" s="4">
        <v>857</v>
      </c>
    </row>
    <row spans="1:7" r="33">
      <c t="s" r="A33" s="4">
        <v>858</v>
      </c>
      <c t="n" r="B33" s="7">
        <v>4900000</v>
      </c>
      <c t="n" r="C33" s="6">
        <v>3900000</v>
      </c>
      <c t="n" r="D33" s="6">
        <v>3400000</v>
      </c>
    </row>
    <row spans="1:7" r="34">
      <c t="s" r="A34" s="4">
        <v>859</v>
      </c>
      <c t="n" r="C34" s="6">
        <v>400000</v>
      </c>
      <c t="n" r="E34" s="7">
        <v>100000</v>
      </c>
    </row>
    <row spans="1:7" r="35">
      <c t="s" r="A35" s="4">
        <v>87</v>
      </c>
      <c t="n" r="B35" s="7">
        <v>3200000</v>
      </c>
      <c t="n" r="C35" s="6">
        <v>1900000</v>
      </c>
      <c t="n" r="D35" s="6">
        <v>1900000</v>
      </c>
    </row>
    <row spans="1:7" r="36">
      <c t="s" r="A36" s="4">
        <v>860</v>
      </c>
    </row>
    <row spans="1:7" r="37">
      <c t="s" r="A37" s="3">
        <v>844</v>
      </c>
    </row>
    <row spans="1:7" r="38">
      <c t="s" r="A38" s="4">
        <v>333</v>
      </c>
      <c t="s" r="B38" s="4">
        <v>861</v>
      </c>
    </row>
    <row spans="1:7" r="39">
      <c t="s" r="A39" s="4">
        <v>87</v>
      </c>
      <c t="n" r="B39" s="7">
        <v>189000</v>
      </c>
      <c t="n" r="C39" s="6">
        <v>107000</v>
      </c>
      <c t="n" r="D39" s="6">
        <v>59000</v>
      </c>
    </row>
    <row spans="1:7" r="40">
      <c t="s" r="A40" s="4">
        <v>862</v>
      </c>
      <c t="n" r="B40" s="6">
        <v>-500000</v>
      </c>
      <c t="n" r="C40" s="6">
        <v>-500000</v>
      </c>
    </row>
    <row spans="1:7" r="41">
      <c t="s" r="A41" s="4">
        <v>863</v>
      </c>
      <c t="n" r="B41" s="7">
        <v>1100000</v>
      </c>
      <c t="n" r="C41" s="7">
        <v>1000000</v>
      </c>
      <c t="n" r="D41" s="7">
        <v>800000</v>
      </c>
    </row>
    <row spans="1:7" r="42">
      <c t="s" r="A42" s="4">
        <v>864</v>
      </c>
    </row>
    <row spans="1:7" r="43">
      <c t="s" r="A43" s="3">
        <v>844</v>
      </c>
    </row>
    <row spans="1:7" r="44">
      <c t="s" r="A44" s="4">
        <v>333</v>
      </c>
      <c t="s" r="B44" s="4">
        <v>865</v>
      </c>
    </row>
    <row spans="1:7" r="45">
      <c t="s" r="A45" s="4">
        <v>849</v>
      </c>
      <c t="n" r="B45" s="7">
        <v>4000000</v>
      </c>
    </row>
    <row spans="1:7" r="46">
      <c t="s" r="A46" s="4">
        <v>856</v>
      </c>
      <c t="s" r="B46" s="4">
        <v>866</v>
      </c>
    </row>
    <row spans="1:7" r="47">
      <c t="s" r="A47" s="4">
        <v>858</v>
      </c>
      <c t="n" r="B47" s="7">
        <v>0</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36"/>
    <col customWidth="1" max="5" min="5" width="43"/>
    <col customWidth="1" max="6" min="6" width="55"/>
  </cols>
  <sheetData>
    <row spans="1:6" r="1">
      <c t="s" r="A1" s="1">
        <v>110</v>
      </c>
      <c t="s" r="B1" s="2">
        <v>111</v>
      </c>
      <c t="s" r="C1" s="2">
        <v>112</v>
      </c>
      <c t="s" r="D1" s="2">
        <v>113</v>
      </c>
      <c t="s" r="E1" s="2">
        <v>114</v>
      </c>
      <c t="s" r="F1" s="2">
        <v>115</v>
      </c>
    </row>
    <row spans="1:6" r="2">
      <c t="s" r="A2" s="4">
        <v>116</v>
      </c>
      <c t="n" r="B2" s="7">
        <v>728730</v>
      </c>
      <c t="n" r="C2" s="7">
        <v>304</v>
      </c>
      <c t="n" r="D2" s="7">
        <v>916441</v>
      </c>
      <c t="n" r="E2" s="7">
        <v>-172773</v>
      </c>
      <c t="n" r="F2" s="7">
        <v>-15242</v>
      </c>
    </row>
    <row spans="1:6" r="3">
      <c t="s" r="A3" s="4">
        <v>117</v>
      </c>
      <c t="n" r="C3" s="6">
        <v>30446620</v>
      </c>
    </row>
    <row spans="1:6" r="4">
      <c t="s" r="A4" s="4">
        <v>118</v>
      </c>
      <c t="n" r="B4" s="6">
        <v>107827</v>
      </c>
      <c t="n" r="C4" s="7">
        <v>17</v>
      </c>
      <c t="n" r="D4" s="6">
        <v>107810</v>
      </c>
    </row>
    <row spans="1:6" r="5">
      <c t="s" r="A5" s="4">
        <v>119</v>
      </c>
      <c t="n" r="C5" s="6">
        <v>1667819</v>
      </c>
    </row>
    <row spans="1:6" r="6">
      <c t="s" r="A6" s="4">
        <v>120</v>
      </c>
      <c t="n" r="B6" s="6">
        <v>4678</v>
      </c>
      <c t="n" r="C6" s="7">
        <v>1</v>
      </c>
      <c t="n" r="D6" s="6">
        <v>4677</v>
      </c>
    </row>
    <row spans="1:6" r="7">
      <c t="s" r="A7" s="4">
        <v>121</v>
      </c>
      <c t="n" r="C7" s="6">
        <v>68957</v>
      </c>
    </row>
    <row spans="1:6" r="8">
      <c t="s" r="A8" s="4">
        <v>122</v>
      </c>
      <c t="n" r="B8" s="7">
        <v>7017</v>
      </c>
      <c t="n" r="C8" s="7">
        <v>1</v>
      </c>
      <c t="n" r="D8" s="6">
        <v>7016</v>
      </c>
    </row>
    <row spans="1:6" r="9">
      <c t="s" r="A9" s="4">
        <v>123</v>
      </c>
      <c t="n" r="B9" s="6">
        <v>160515</v>
      </c>
      <c t="n" r="C9" s="6">
        <v>160515</v>
      </c>
    </row>
    <row spans="1:6" r="10">
      <c t="s" r="A10" s="4">
        <v>124</v>
      </c>
      <c t="n" r="C10" s="7">
        <v>2</v>
      </c>
      <c t="n" r="D10" s="6">
        <v>-2</v>
      </c>
    </row>
    <row spans="1:6" r="11">
      <c t="s" r="A11" s="4">
        <v>125</v>
      </c>
      <c t="n" r="C11" s="6">
        <v>189080</v>
      </c>
    </row>
    <row spans="1:6" r="12">
      <c t="s" r="A12" s="4">
        <v>126</v>
      </c>
      <c t="n" r="B12" s="7">
        <v>2876</v>
      </c>
      <c t="n" r="D12" s="6">
        <v>2876</v>
      </c>
    </row>
    <row spans="1:6" r="13">
      <c t="s" r="A13" s="4">
        <v>127</v>
      </c>
      <c t="n" r="B13" s="6">
        <v>301</v>
      </c>
      <c t="n" r="D13" s="6">
        <v>301</v>
      </c>
    </row>
    <row spans="1:6" r="14">
      <c t="s" r="A14" s="4">
        <v>128</v>
      </c>
      <c t="n" r="B14" s="6">
        <v>118</v>
      </c>
      <c t="n" r="D14" s="6">
        <v>118</v>
      </c>
    </row>
    <row spans="1:6" r="15">
      <c t="s" r="A15" s="4">
        <v>129</v>
      </c>
      <c t="n" r="B15" s="6">
        <v>-1</v>
      </c>
      <c t="n" r="D15" s="6">
        <v>-1</v>
      </c>
    </row>
    <row spans="1:6" r="16">
      <c t="s" r="A16" s="4">
        <v>130</v>
      </c>
      <c t="n" r="B16" s="6">
        <v>-524</v>
      </c>
      <c t="n" r="E16" s="6">
        <v>-524</v>
      </c>
    </row>
    <row spans="1:6" r="17">
      <c t="s" r="A17" s="4">
        <v>92</v>
      </c>
      <c t="n" r="B17" s="6">
        <v>74126</v>
      </c>
      <c t="n" r="E17" s="6">
        <v>74126</v>
      </c>
    </row>
    <row spans="1:6" r="18">
      <c t="s" r="A18" s="4">
        <v>131</v>
      </c>
      <c t="n" r="B18" s="6">
        <v>8840</v>
      </c>
      <c t="n" r="F18" s="6">
        <v>8840</v>
      </c>
    </row>
    <row spans="1:6" r="19">
      <c t="s" r="A19" s="4">
        <v>132</v>
      </c>
      <c t="n" r="B19" s="6">
        <v>-63279</v>
      </c>
      <c t="n" r="E19" s="6">
        <v>-63279</v>
      </c>
    </row>
    <row spans="1:6" r="20">
      <c t="s" r="A20" s="4">
        <v>133</v>
      </c>
      <c t="n" r="B20" s="6">
        <v>870709</v>
      </c>
      <c t="n" r="C20" s="7">
        <v>325</v>
      </c>
      <c t="n" r="D20" s="6">
        <v>1039236</v>
      </c>
      <c t="n" r="E20" s="6">
        <v>-162450</v>
      </c>
      <c t="n" r="F20" s="6">
        <v>-6402</v>
      </c>
    </row>
    <row spans="1:6" r="21">
      <c t="s" r="A21" s="4">
        <v>134</v>
      </c>
      <c t="n" r="C21" s="6">
        <v>32532991</v>
      </c>
    </row>
    <row spans="1:6" r="22">
      <c t="s" r="A22" s="4">
        <v>118</v>
      </c>
      <c t="n" r="B22" s="6">
        <v>98981</v>
      </c>
      <c t="n" r="C22" s="7">
        <v>13</v>
      </c>
      <c t="n" r="D22" s="6">
        <v>98968</v>
      </c>
    </row>
    <row spans="1:6" r="23">
      <c t="s" r="A23" s="4">
        <v>119</v>
      </c>
      <c t="n" r="C23" s="6">
        <v>1283505</v>
      </c>
    </row>
    <row spans="1:6" r="24">
      <c t="s" r="A24" s="4">
        <v>120</v>
      </c>
      <c t="n" r="B24" s="6">
        <v>12449</v>
      </c>
      <c t="n" r="C24" s="7">
        <v>2</v>
      </c>
      <c t="n" r="D24" s="6">
        <v>12447</v>
      </c>
    </row>
    <row spans="1:6" r="25">
      <c t="s" r="A25" s="4">
        <v>121</v>
      </c>
      <c t="n" r="C25" s="6">
        <v>171854</v>
      </c>
    </row>
    <row spans="1:6" r="26">
      <c t="s" r="A26" s="4">
        <v>122</v>
      </c>
      <c t="n" r="B26" s="7">
        <v>1245</v>
      </c>
      <c t="n" r="D26" s="6">
        <v>1245</v>
      </c>
    </row>
    <row spans="1:6" r="27">
      <c t="s" r="A27" s="4">
        <v>123</v>
      </c>
      <c t="n" r="B27" s="6">
        <v>27462</v>
      </c>
      <c t="n" r="C27" s="6">
        <v>27462</v>
      </c>
    </row>
    <row spans="1:6" r="28">
      <c t="s" r="A28" s="4">
        <v>124</v>
      </c>
      <c t="n" r="C28" s="7">
        <v>1</v>
      </c>
      <c t="n" r="D28" s="6">
        <v>-1</v>
      </c>
    </row>
    <row spans="1:6" r="29">
      <c t="s" r="A29" s="4">
        <v>125</v>
      </c>
      <c t="n" r="C29" s="6">
        <v>90143</v>
      </c>
    </row>
    <row spans="1:6" r="30">
      <c t="s" r="A30" s="4">
        <v>126</v>
      </c>
      <c t="n" r="B30" s="7">
        <v>4556</v>
      </c>
      <c t="n" r="D30" s="6">
        <v>4556</v>
      </c>
    </row>
    <row spans="1:6" r="31">
      <c t="s" r="A31" s="4">
        <v>127</v>
      </c>
      <c t="n" r="B31" s="6">
        <v>223</v>
      </c>
      <c t="n" r="D31" s="6">
        <v>223</v>
      </c>
    </row>
    <row spans="1:6" r="32">
      <c t="s" r="A32" s="4">
        <v>128</v>
      </c>
      <c t="n" r="B32" s="6">
        <v>121</v>
      </c>
      <c t="n" r="D32" s="6">
        <v>121</v>
      </c>
    </row>
    <row spans="1:6" r="33">
      <c t="s" r="A33" s="4">
        <v>129</v>
      </c>
      <c t="n" r="B33" s="6">
        <v>-570</v>
      </c>
      <c t="n" r="D33" s="6">
        <v>-570</v>
      </c>
    </row>
    <row spans="1:6" r="34">
      <c t="s" r="A34" s="4">
        <v>130</v>
      </c>
      <c t="n" r="B34" s="6">
        <v>-3738</v>
      </c>
      <c t="n" r="E34" s="6">
        <v>-3738</v>
      </c>
    </row>
    <row spans="1:6" r="35">
      <c t="s" r="A35" s="4">
        <v>92</v>
      </c>
      <c t="n" r="B35" s="6">
        <v>88531</v>
      </c>
      <c t="n" r="E35" s="6">
        <v>88531</v>
      </c>
    </row>
    <row spans="1:6" r="36">
      <c t="s" r="A36" s="4">
        <v>131</v>
      </c>
      <c t="n" r="B36" s="6">
        <v>-6603</v>
      </c>
      <c t="n" r="F36" s="6">
        <v>-6603</v>
      </c>
    </row>
    <row spans="1:6" r="37">
      <c t="s" r="A37" s="4">
        <v>132</v>
      </c>
      <c t="n" r="B37" s="6">
        <v>-90035</v>
      </c>
      <c t="n" r="E37" s="6">
        <v>-90035</v>
      </c>
    </row>
    <row spans="1:6" r="38">
      <c t="s" r="A38" s="4">
        <v>135</v>
      </c>
      <c t="n" r="B38" s="7">
        <v>975869</v>
      </c>
      <c t="n" r="C38" s="7">
        <v>341</v>
      </c>
      <c t="n" r="D38" s="6">
        <v>1156225</v>
      </c>
      <c t="n" r="E38" s="6">
        <v>-167692</v>
      </c>
      <c t="n" r="F38" s="6">
        <v>-13005</v>
      </c>
    </row>
    <row spans="1:6" r="39">
      <c t="s" r="A39" s="4">
        <v>136</v>
      </c>
      <c t="n" r="B39" s="6">
        <v>34105955</v>
      </c>
      <c t="n" r="C39" s="6">
        <v>34105955</v>
      </c>
    </row>
    <row spans="1:6" r="40">
      <c t="s" r="A40" s="4">
        <v>118</v>
      </c>
      <c t="n" r="B40" s="7">
        <v>210142</v>
      </c>
      <c t="n" r="C40" s="7">
        <v>23</v>
      </c>
      <c t="n" r="D40" s="6">
        <v>210119</v>
      </c>
    </row>
    <row spans="1:6" r="41">
      <c t="s" r="A41" s="4">
        <v>119</v>
      </c>
      <c t="n" r="C41" s="6">
        <v>2329911</v>
      </c>
    </row>
    <row spans="1:6" r="42">
      <c t="s" r="A42" s="4">
        <v>120</v>
      </c>
      <c t="n" r="B42" s="7">
        <v>13926</v>
      </c>
      <c t="n" r="C42" s="7">
        <v>1</v>
      </c>
      <c t="n" r="D42" s="6">
        <v>13925</v>
      </c>
    </row>
    <row spans="1:6" r="43">
      <c t="s" r="A43" s="4">
        <v>121</v>
      </c>
      <c t="n" r="B43" s="6">
        <v>151246</v>
      </c>
      <c t="n" r="C43" s="6">
        <v>151246</v>
      </c>
    </row>
    <row spans="1:6" r="44">
      <c t="s" r="A44" s="4">
        <v>122</v>
      </c>
      <c t="n" r="B44" s="7">
        <v>1633</v>
      </c>
      <c t="n" r="C44" s="7">
        <v>1</v>
      </c>
      <c t="n" r="D44" s="6">
        <v>1632</v>
      </c>
    </row>
    <row spans="1:6" r="45">
      <c t="s" r="A45" s="4">
        <v>123</v>
      </c>
      <c t="n" r="B45" s="6">
        <v>30900</v>
      </c>
      <c t="n" r="C45" s="6">
        <v>30900</v>
      </c>
    </row>
    <row spans="1:6" r="46">
      <c t="s" r="A46" s="4">
        <v>124</v>
      </c>
      <c t="n" r="C46" s="7">
        <v>1</v>
      </c>
      <c t="n" r="D46" s="6">
        <v>-1</v>
      </c>
    </row>
    <row spans="1:6" r="47">
      <c t="s" r="A47" s="4">
        <v>125</v>
      </c>
      <c t="n" r="C47" s="6">
        <v>64244</v>
      </c>
    </row>
    <row spans="1:6" r="48">
      <c t="s" r="A48" s="4">
        <v>126</v>
      </c>
      <c t="n" r="B48" s="7">
        <v>6254</v>
      </c>
      <c t="n" r="D48" s="6">
        <v>6254</v>
      </c>
    </row>
    <row spans="1:6" r="49">
      <c t="s" r="A49" s="4">
        <v>127</v>
      </c>
      <c t="n" r="B49" s="6">
        <v>210</v>
      </c>
      <c t="n" r="D49" s="6">
        <v>210</v>
      </c>
    </row>
    <row spans="1:6" r="50">
      <c t="s" r="A50" s="4">
        <v>128</v>
      </c>
      <c t="n" r="B50" s="6">
        <v>59</v>
      </c>
      <c t="n" r="D50" s="6">
        <v>59</v>
      </c>
    </row>
    <row spans="1:6" r="51">
      <c t="s" r="A51" s="4">
        <v>137</v>
      </c>
      <c t="n" r="C51" s="6">
        <v>28417</v>
      </c>
    </row>
    <row spans="1:6" r="52">
      <c t="s" r="A52" s="4">
        <v>129</v>
      </c>
      <c t="n" r="B52" s="6">
        <v>-80</v>
      </c>
      <c t="n" r="D52" s="6">
        <v>-80</v>
      </c>
    </row>
    <row spans="1:6" r="53">
      <c t="s" r="A53" s="4">
        <v>130</v>
      </c>
      <c t="n" r="B53" s="6">
        <v>-3328</v>
      </c>
      <c t="n" r="E53" s="6">
        <v>-3328</v>
      </c>
    </row>
    <row spans="1:6" r="54">
      <c t="s" r="A54" s="4">
        <v>92</v>
      </c>
      <c t="n" r="B54" s="6">
        <v>112524</v>
      </c>
      <c t="n" r="E54" s="6">
        <v>112524</v>
      </c>
    </row>
    <row spans="1:6" r="55">
      <c t="s" r="A55" s="4">
        <v>131</v>
      </c>
      <c t="n" r="B55" s="6">
        <v>-1410</v>
      </c>
      <c t="n" r="F55" s="6">
        <v>-1410</v>
      </c>
    </row>
    <row spans="1:6" r="56">
      <c t="s" r="A56" s="4">
        <v>132</v>
      </c>
      <c t="n" r="B56" s="6">
        <v>-113484</v>
      </c>
      <c t="n" r="E56" s="6">
        <v>-113484</v>
      </c>
    </row>
    <row spans="1:6" r="57">
      <c t="s" r="A57" s="4">
        <v>138</v>
      </c>
      <c t="n" r="B57" s="7">
        <v>1202315</v>
      </c>
      <c t="n" r="C57" s="7">
        <v>367</v>
      </c>
      <c t="n" r="D57" s="7">
        <v>1388343</v>
      </c>
      <c t="n" r="E57" s="7">
        <v>-171980</v>
      </c>
      <c t="n" r="F57" s="7">
        <v>-14415</v>
      </c>
    </row>
    <row spans="1:6" r="58">
      <c t="s" r="A58" s="4">
        <v>139</v>
      </c>
      <c t="n" r="B58" s="6">
        <v>36710673</v>
      </c>
      <c t="n" r="C58" s="6">
        <v>367106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67</v>
      </c>
      <c t="s" r="B1" s="2">
        <v>1</v>
      </c>
    </row>
    <row spans="1:5" r="2">
      <c t="s" r="B2" s="2">
        <v>2</v>
      </c>
      <c t="s" r="C2" s="2">
        <v>32</v>
      </c>
      <c t="s" r="D2" s="2">
        <v>68</v>
      </c>
      <c t="s" r="E2" s="2">
        <v>744</v>
      </c>
    </row>
    <row spans="1:5" r="3">
      <c t="s" r="A3" s="3">
        <v>844</v>
      </c>
    </row>
    <row spans="1:5" r="4">
      <c t="s" r="A4" s="4">
        <v>38</v>
      </c>
      <c t="n" r="B4" s="7">
        <v>2026507</v>
      </c>
      <c t="n" r="C4" s="7">
        <v>1766282</v>
      </c>
    </row>
    <row spans="1:5" r="5">
      <c t="s" r="A5" s="4">
        <v>45</v>
      </c>
      <c t="n" r="B5" s="6">
        <v>12398</v>
      </c>
      <c t="n" r="C5" s="6">
        <v>9298</v>
      </c>
    </row>
    <row spans="1:5" r="6">
      <c t="s" r="A6" s="4">
        <v>46</v>
      </c>
      <c t="n" r="B6" s="6">
        <v>2122172</v>
      </c>
      <c t="n" r="C6" s="6">
        <v>1854800</v>
      </c>
    </row>
    <row spans="1:5" r="7">
      <c t="s" r="A7" s="4">
        <v>52</v>
      </c>
      <c t="n" r="B7" s="6">
        <v>1993</v>
      </c>
      <c t="n" r="C7" s="6">
        <v>2127</v>
      </c>
    </row>
    <row spans="1:5" r="8">
      <c t="s" r="A8" s="4">
        <v>53</v>
      </c>
      <c t="n" r="B8" s="6">
        <v>901686</v>
      </c>
      <c t="n" r="C8" s="6">
        <v>865309</v>
      </c>
    </row>
    <row spans="1:5" r="9">
      <c t="s" r="A9" s="4">
        <v>868</v>
      </c>
      <c t="n" r="B9" s="6">
        <v>1202315</v>
      </c>
      <c t="n" r="C9" s="6">
        <v>975869</v>
      </c>
      <c t="n" r="D9" s="7">
        <v>870709</v>
      </c>
      <c t="n" r="E9" s="7">
        <v>728730</v>
      </c>
    </row>
    <row spans="1:5" r="10">
      <c t="s" r="A10" s="4">
        <v>869</v>
      </c>
      <c t="n" r="B10" s="6">
        <v>-58506</v>
      </c>
      <c t="n" r="C10" s="6">
        <v>-51749</v>
      </c>
      <c t="n" r="D10" s="6">
        <v>-45233</v>
      </c>
    </row>
    <row spans="1:5" r="11">
      <c t="s" r="A11" s="4">
        <v>870</v>
      </c>
      <c t="n" r="B11" s="6">
        <v>-1184</v>
      </c>
      <c t="n" r="C11" s="6">
        <v>-942</v>
      </c>
      <c t="n" r="D11" s="6">
        <v>-834</v>
      </c>
    </row>
    <row spans="1:5" r="12">
      <c t="s" r="A12" s="4">
        <v>871</v>
      </c>
      <c t="n" r="B12" s="6">
        <v>-1300</v>
      </c>
      <c t="n" r="C12" s="6">
        <v>-900</v>
      </c>
      <c t="n" r="D12" s="6">
        <v>-900</v>
      </c>
    </row>
    <row spans="1:5" r="13">
      <c t="s" r="A13" s="4">
        <v>83</v>
      </c>
      <c t="n" r="B13" s="6">
        <v>-37124</v>
      </c>
      <c t="n" r="C13" s="7">
        <v>-34578</v>
      </c>
      <c t="n" r="D13" s="7">
        <v>-32000</v>
      </c>
    </row>
    <row spans="1:5" r="14">
      <c t="s" r="A14" s="4">
        <v>331</v>
      </c>
    </row>
    <row spans="1:5" r="15">
      <c t="s" r="A15" s="3">
        <v>844</v>
      </c>
    </row>
    <row spans="1:5" r="16">
      <c t="s" r="A16" s="4">
        <v>38</v>
      </c>
      <c t="n" r="B16" s="6">
        <v>335434</v>
      </c>
    </row>
    <row spans="1:5" r="17">
      <c t="s" r="A17" s="4">
        <v>45</v>
      </c>
      <c t="n" r="B17" s="6">
        <v>5247</v>
      </c>
    </row>
    <row spans="1:5" r="18">
      <c t="s" r="A18" s="4">
        <v>46</v>
      </c>
      <c t="n" r="B18" s="6">
        <v>340681</v>
      </c>
    </row>
    <row spans="1:5" r="19">
      <c t="s" r="A19" s="4">
        <v>872</v>
      </c>
      <c t="n" r="B19" s="6">
        <v>434</v>
      </c>
    </row>
    <row spans="1:5" r="20">
      <c t="s" r="A20" s="4">
        <v>52</v>
      </c>
      <c t="n" r="B20" s="6">
        <v>123391</v>
      </c>
    </row>
    <row spans="1:5" r="21">
      <c t="s" r="A21" s="4">
        <v>873</v>
      </c>
      <c t="n" r="B21" s="6">
        <v>2760</v>
      </c>
    </row>
    <row spans="1:5" r="22">
      <c t="s" r="A22" s="4">
        <v>53</v>
      </c>
      <c t="n" r="B22" s="6">
        <v>126585</v>
      </c>
    </row>
    <row spans="1:5" r="23">
      <c t="s" r="A23" s="4">
        <v>874</v>
      </c>
      <c t="n" r="B23" s="6">
        <v>171277</v>
      </c>
    </row>
    <row spans="1:5" r="24">
      <c t="s" r="A24" s="4">
        <v>868</v>
      </c>
      <c t="n" r="B24" s="6">
        <v>42819</v>
      </c>
    </row>
    <row spans="1:5" r="25">
      <c t="s" r="A25" s="4">
        <v>875</v>
      </c>
      <c t="n" r="B25" s="6">
        <v>214096</v>
      </c>
    </row>
    <row spans="1:5" r="26">
      <c t="s" r="A26" s="4">
        <v>876</v>
      </c>
      <c t="n" r="B26" s="6">
        <v>340681</v>
      </c>
    </row>
    <row spans="1:5" r="27">
      <c t="s" r="A27" s="4">
        <v>574</v>
      </c>
      <c t="n" r="B27" s="6">
        <v>39847</v>
      </c>
    </row>
    <row spans="1:5" r="28">
      <c t="s" r="A28" s="4">
        <v>877</v>
      </c>
      <c t="n" r="B28" s="6">
        <v>-12657</v>
      </c>
    </row>
    <row spans="1:5" r="29">
      <c t="s" r="A29" s="4">
        <v>878</v>
      </c>
      <c t="n" r="B29" s="6">
        <v>-2946</v>
      </c>
    </row>
    <row spans="1:5" r="30">
      <c t="s" r="A30" s="4">
        <v>869</v>
      </c>
      <c t="n" r="B30" s="6">
        <v>-8470</v>
      </c>
    </row>
    <row spans="1:5" r="31">
      <c t="s" r="A31" s="4">
        <v>870</v>
      </c>
      <c t="n" r="B31" s="6">
        <v>-215</v>
      </c>
    </row>
    <row spans="1:5" r="32">
      <c t="s" r="A32" s="4">
        <v>871</v>
      </c>
      <c t="n" r="B32" s="6">
        <v>-176</v>
      </c>
    </row>
    <row spans="1:5" r="33">
      <c t="s" r="A33" s="4">
        <v>83</v>
      </c>
      <c t="n" r="B33" s="6">
        <v>-5616</v>
      </c>
    </row>
    <row spans="1:5" r="34">
      <c t="s" r="A34" s="4">
        <v>90</v>
      </c>
      <c t="n" r="B34" s="6">
        <v>9767</v>
      </c>
    </row>
    <row spans="1:5" r="35">
      <c t="s" r="A35" s="4">
        <v>335</v>
      </c>
    </row>
    <row spans="1:5" r="36">
      <c t="s" r="A36" s="3">
        <v>844</v>
      </c>
    </row>
    <row spans="1:5" r="37">
      <c t="s" r="A37" s="4">
        <v>38</v>
      </c>
      <c t="n" r="B37" s="6">
        <v>182592</v>
      </c>
    </row>
    <row spans="1:5" r="38">
      <c t="s" r="A38" s="4">
        <v>45</v>
      </c>
      <c t="n" r="B38" s="6">
        <v>3553</v>
      </c>
    </row>
    <row spans="1:5" r="39">
      <c t="s" r="A39" s="4">
        <v>46</v>
      </c>
      <c t="n" r="B39" s="6">
        <v>186145</v>
      </c>
    </row>
    <row spans="1:5" r="40">
      <c t="s" r="A40" s="4">
        <v>872</v>
      </c>
      <c t="n" r="B40" s="6">
        <v>496</v>
      </c>
    </row>
    <row spans="1:5" r="41">
      <c t="s" r="A41" s="4">
        <v>52</v>
      </c>
      <c t="n" r="B41" s="6">
        <v>91220</v>
      </c>
    </row>
    <row spans="1:5" r="42">
      <c t="s" r="A42" s="4">
        <v>873</v>
      </c>
      <c t="n" r="B42" s="6">
        <v>1616</v>
      </c>
    </row>
    <row spans="1:5" r="43">
      <c t="s" r="A43" s="4">
        <v>53</v>
      </c>
      <c t="n" r="B43" s="6">
        <v>93332</v>
      </c>
    </row>
    <row spans="1:5" r="44">
      <c t="s" r="A44" s="4">
        <v>874</v>
      </c>
      <c t="n" r="B44" s="6">
        <v>78897</v>
      </c>
    </row>
    <row spans="1:5" r="45">
      <c t="s" r="A45" s="4">
        <v>868</v>
      </c>
      <c t="n" r="B45" s="6">
        <v>13916</v>
      </c>
    </row>
    <row spans="1:5" r="46">
      <c t="s" r="A46" s="4">
        <v>875</v>
      </c>
      <c t="n" r="B46" s="6">
        <v>92813</v>
      </c>
    </row>
    <row spans="1:5" r="47">
      <c t="s" r="A47" s="4">
        <v>876</v>
      </c>
      <c t="n" r="B47" s="6">
        <v>186145</v>
      </c>
    </row>
    <row spans="1:5" r="48">
      <c t="s" r="A48" s="4">
        <v>574</v>
      </c>
      <c t="n" r="B48" s="6">
        <v>29996</v>
      </c>
    </row>
    <row spans="1:5" r="49">
      <c t="s" r="A49" s="4">
        <v>877</v>
      </c>
      <c t="n" r="B49" s="6">
        <v>-9947</v>
      </c>
    </row>
    <row spans="1:5" r="50">
      <c t="s" r="A50" s="4">
        <v>878</v>
      </c>
      <c t="n" r="B50" s="6">
        <v>-2224</v>
      </c>
    </row>
    <row spans="1:5" r="51">
      <c t="s" r="A51" s="4">
        <v>869</v>
      </c>
      <c t="n" r="B51" s="6">
        <v>-4220</v>
      </c>
    </row>
    <row spans="1:5" r="52">
      <c t="s" r="A52" s="4">
        <v>870</v>
      </c>
      <c t="n" r="B52" s="6">
        <v>-203</v>
      </c>
    </row>
    <row spans="1:5" r="53">
      <c t="s" r="A53" s="4">
        <v>871</v>
      </c>
      <c t="n" r="B53" s="6">
        <v>-37</v>
      </c>
    </row>
    <row spans="1:5" r="54">
      <c t="s" r="A54" s="4">
        <v>83</v>
      </c>
      <c t="n" r="B54" s="6">
        <v>-4945</v>
      </c>
    </row>
    <row spans="1:5" r="55">
      <c t="s" r="A55" s="4">
        <v>90</v>
      </c>
      <c t="n" r="B55" s="6">
        <v>8420</v>
      </c>
    </row>
    <row spans="1:5" r="56">
      <c t="s" r="A56" s="4">
        <v>860</v>
      </c>
    </row>
    <row spans="1:5" r="57">
      <c t="s" r="A57" s="3">
        <v>844</v>
      </c>
    </row>
    <row spans="1:5" r="58">
      <c t="s" r="A58" s="4">
        <v>879</v>
      </c>
      <c t="n" r="B58" s="6">
        <v>5039</v>
      </c>
    </row>
    <row spans="1:5" r="59">
      <c t="s" r="A59" s="4">
        <v>45</v>
      </c>
      <c t="n" r="B59" s="6">
        <v>3166</v>
      </c>
    </row>
    <row spans="1:5" r="60">
      <c t="s" r="A60" s="4">
        <v>46</v>
      </c>
      <c t="n" r="B60" s="6">
        <v>8205</v>
      </c>
    </row>
    <row spans="1:5" r="61">
      <c t="s" r="A61" s="4">
        <v>52</v>
      </c>
      <c t="n" r="B61" s="6">
        <v>9020</v>
      </c>
    </row>
    <row spans="1:5" r="62">
      <c t="s" r="A62" s="4">
        <v>873</v>
      </c>
      <c t="n" r="B62" s="6">
        <v>425</v>
      </c>
    </row>
    <row spans="1:5" r="63">
      <c t="s" r="A63" s="4">
        <v>53</v>
      </c>
      <c t="n" r="B63" s="6">
        <v>9445</v>
      </c>
    </row>
    <row spans="1:5" r="64">
      <c t="s" r="A64" s="4">
        <v>874</v>
      </c>
      <c t="n" r="B64" s="6">
        <v>-708</v>
      </c>
    </row>
    <row spans="1:5" r="65">
      <c t="s" r="A65" s="4">
        <v>868</v>
      </c>
      <c t="n" r="B65" s="6">
        <v>-532</v>
      </c>
    </row>
    <row spans="1:5" r="66">
      <c t="s" r="A66" s="4">
        <v>875</v>
      </c>
      <c t="n" r="B66" s="6">
        <v>-1240</v>
      </c>
    </row>
    <row spans="1:5" r="67">
      <c t="s" r="A67" s="4">
        <v>876</v>
      </c>
      <c t="n" r="B67" s="6">
        <v>8205</v>
      </c>
    </row>
    <row spans="1:5" r="68">
      <c t="s" r="A68" s="4">
        <v>574</v>
      </c>
      <c t="n" r="B68" s="6">
        <v>1490</v>
      </c>
    </row>
    <row spans="1:5" r="69">
      <c t="s" r="A69" s="4">
        <v>877</v>
      </c>
      <c t="n" r="B69" s="6">
        <v>-593</v>
      </c>
    </row>
    <row spans="1:5" r="70">
      <c t="s" r="A70" s="4">
        <v>869</v>
      </c>
      <c t="n" r="B70" s="6">
        <v>-219</v>
      </c>
    </row>
    <row spans="1:5" r="71">
      <c t="s" r="A71" s="4">
        <v>870</v>
      </c>
      <c t="n" r="B71" s="6">
        <v>-21</v>
      </c>
    </row>
    <row spans="1:5" r="72">
      <c t="s" r="A72" s="4">
        <v>83</v>
      </c>
      <c t="n" r="B72" s="6">
        <v>-271</v>
      </c>
    </row>
    <row spans="1:5" r="73">
      <c t="s" r="A73" s="4">
        <v>90</v>
      </c>
      <c t="n" r="B73" s="6">
        <v>386</v>
      </c>
    </row>
    <row spans="1:5" r="74">
      <c t="s" r="A74" s="4">
        <v>864</v>
      </c>
    </row>
    <row spans="1:5" r="75">
      <c t="s" r="A75" s="3">
        <v>844</v>
      </c>
    </row>
    <row spans="1:5" r="76">
      <c t="s" r="A76" s="4">
        <v>38</v>
      </c>
      <c t="n" r="B76" s="6">
        <v>3559</v>
      </c>
    </row>
    <row spans="1:5" r="77">
      <c t="s" r="A77" s="4">
        <v>45</v>
      </c>
      <c t="n" r="B77" s="6">
        <v>1240</v>
      </c>
    </row>
    <row spans="1:5" r="78">
      <c t="s" r="A78" s="4">
        <v>46</v>
      </c>
      <c t="n" r="B78" s="6">
        <v>4799</v>
      </c>
    </row>
    <row spans="1:5" r="79">
      <c t="s" r="A79" s="4">
        <v>873</v>
      </c>
      <c t="n" r="B79" s="6">
        <v>32</v>
      </c>
    </row>
    <row spans="1:5" r="80">
      <c t="s" r="A80" s="4">
        <v>53</v>
      </c>
      <c t="n" r="B80" s="6">
        <v>32</v>
      </c>
    </row>
    <row spans="1:5" r="81">
      <c t="s" r="A81" s="4">
        <v>874</v>
      </c>
      <c t="n" r="B81" s="6">
        <v>715</v>
      </c>
    </row>
    <row spans="1:5" r="82">
      <c t="s" r="A82" s="4">
        <v>868</v>
      </c>
      <c t="n" r="B82" s="6">
        <v>4052</v>
      </c>
    </row>
    <row spans="1:5" r="83">
      <c t="s" r="A83" s="4">
        <v>875</v>
      </c>
      <c t="n" r="B83" s="6">
        <v>4767</v>
      </c>
    </row>
    <row spans="1:5" r="84">
      <c t="s" r="A84" s="4">
        <v>876</v>
      </c>
      <c t="n" r="B84" s="6">
        <v>4799</v>
      </c>
    </row>
    <row spans="1:5" r="85">
      <c t="s" r="A85" s="4">
        <v>574</v>
      </c>
      <c t="n" r="B85" s="6">
        <v>5</v>
      </c>
    </row>
    <row spans="1:5" r="86">
      <c t="s" r="A86" s="4">
        <v>877</v>
      </c>
      <c t="n" r="B86" s="6">
        <v>-2</v>
      </c>
    </row>
    <row spans="1:5" r="87">
      <c t="s" r="A87" s="4">
        <v>90</v>
      </c>
      <c t="n" r="B87" s="7">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0</v>
      </c>
      <c t="s" r="B1" s="2">
        <v>1</v>
      </c>
    </row>
    <row spans="1:4" r="2">
      <c t="s" r="B2" s="2">
        <v>2</v>
      </c>
      <c t="s" r="C2" s="2">
        <v>32</v>
      </c>
      <c t="s" r="D2" s="2">
        <v>68</v>
      </c>
    </row>
    <row spans="1:4" r="3">
      <c t="s" r="A3" s="3">
        <v>844</v>
      </c>
    </row>
    <row spans="1:4" r="4">
      <c t="s" r="A4" s="4">
        <v>881</v>
      </c>
      <c t="n" r="B4" s="7">
        <v>28167</v>
      </c>
      <c t="n" r="C4" s="7">
        <v>24036</v>
      </c>
      <c t="n" r="D4" s="7">
        <v>20123</v>
      </c>
    </row>
    <row spans="1:4" r="5">
      <c t="s" r="A5" s="4">
        <v>882</v>
      </c>
      <c t="n" r="B5" s="6">
        <v>38659</v>
      </c>
      <c t="n" r="C5" s="6">
        <v>35222</v>
      </c>
      <c t="n" r="D5" s="6">
        <v>30136</v>
      </c>
    </row>
    <row spans="1:4" r="6">
      <c t="s" r="A6" s="4">
        <v>883</v>
      </c>
      <c t="n" r="B6" s="6">
        <v>3405</v>
      </c>
      <c t="n" r="C6" s="6">
        <v>2086</v>
      </c>
      <c t="n" r="D6" s="6">
        <v>1948</v>
      </c>
    </row>
    <row spans="1:4" r="7">
      <c t="s" r="A7" s="4">
        <v>884</v>
      </c>
      <c t="n" r="B7" s="6">
        <v>4821</v>
      </c>
      <c t="n" r="C7" s="6">
        <v>3123</v>
      </c>
      <c t="n" r="D7" s="6">
        <v>2630</v>
      </c>
    </row>
    <row spans="1:4" r="8">
      <c t="s" r="A8" s="4">
        <v>150</v>
      </c>
      <c t="n" r="B8" s="6">
        <v>-346</v>
      </c>
      <c t="n" r="C8" s="6">
        <v>590</v>
      </c>
      <c t="n" r="D8" s="6">
        <v>-27</v>
      </c>
    </row>
    <row spans="1:4" r="9">
      <c t="s" r="A9" s="4">
        <v>42</v>
      </c>
      <c t="n" r="B9" s="6">
        <v>-6151</v>
      </c>
      <c t="n" r="C9" s="6">
        <v>-28650</v>
      </c>
      <c t="n" r="D9" s="6">
        <v>-4237</v>
      </c>
    </row>
    <row spans="1:4" r="10">
      <c t="s" r="A10" s="4">
        <v>159</v>
      </c>
      <c t="n" r="D10" s="6">
        <v>7360</v>
      </c>
    </row>
    <row spans="1:4" r="11">
      <c t="s" r="A11" s="4">
        <v>885</v>
      </c>
    </row>
    <row spans="1:4" r="12">
      <c t="s" r="A12" s="3">
        <v>844</v>
      </c>
    </row>
    <row spans="1:4" r="13">
      <c t="s" r="A13" s="4">
        <v>881</v>
      </c>
      <c t="n" r="B13" s="6">
        <v>4889</v>
      </c>
      <c t="n" r="C13" s="6">
        <v>4231</v>
      </c>
      <c t="n" r="D13" s="6">
        <v>3358</v>
      </c>
    </row>
    <row spans="1:4" r="14">
      <c t="s" r="A14" s="4">
        <v>882</v>
      </c>
      <c t="n" r="B14" s="6">
        <v>1053</v>
      </c>
      <c t="n" r="C14" s="6">
        <v>1023</v>
      </c>
      <c t="n" r="D14" s="6">
        <v>811</v>
      </c>
    </row>
    <row spans="1:4" r="15">
      <c t="s" r="A15" s="4">
        <v>883</v>
      </c>
      <c t="n" r="B15" s="6">
        <v>3405</v>
      </c>
      <c t="n" r="C15" s="6">
        <v>2086</v>
      </c>
      <c t="n" r="D15" s="6">
        <v>1948</v>
      </c>
    </row>
    <row spans="1:4" r="16">
      <c t="s" r="A16" s="4">
        <v>884</v>
      </c>
      <c t="n" r="B16" s="6">
        <v>4821</v>
      </c>
      <c t="n" r="C16" s="6">
        <v>3123</v>
      </c>
      <c t="n" r="D16" s="6">
        <v>2630</v>
      </c>
    </row>
    <row spans="1:4" r="17">
      <c t="s" r="A17" s="4">
        <v>150</v>
      </c>
      <c t="n" r="B17" s="6">
        <v>-346</v>
      </c>
      <c t="n" r="C17" s="6">
        <v>590</v>
      </c>
      <c t="n" r="D17" s="6">
        <v>-27</v>
      </c>
    </row>
    <row spans="1:4" r="18">
      <c t="s" r="A18" s="4">
        <v>42</v>
      </c>
      <c t="n" r="B18" s="7">
        <v>-6151</v>
      </c>
      <c t="n" r="C18" s="7">
        <v>-28650</v>
      </c>
      <c t="n" r="D18" s="6">
        <v>-4237</v>
      </c>
    </row>
    <row spans="1:4" r="19">
      <c t="s" r="A19" s="4">
        <v>159</v>
      </c>
      <c t="n" r="D19" s="7">
        <v>73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6"/>
    <col customWidth="1" max="2" min="2" width="37"/>
    <col customWidth="1" max="3" min="3" width="37"/>
    <col customWidth="1" max="4" min="4" width="45"/>
    <col customWidth="1" max="5" min="5" width="45"/>
    <col customWidth="1" max="6" min="6" width="21"/>
  </cols>
  <sheetData>
    <row spans="1:6" r="1">
      <c t="s" r="A1" s="1">
        <v>886</v>
      </c>
      <c t="s" r="B1" s="2">
        <v>887</v>
      </c>
      <c t="s" r="C1" s="2">
        <v>888</v>
      </c>
      <c t="s" r="D1" s="2">
        <v>889</v>
      </c>
      <c t="s" r="E1" s="2">
        <v>348</v>
      </c>
      <c t="s" r="F1" s="2">
        <v>890</v>
      </c>
    </row>
    <row spans="1:6" r="2">
      <c t="s" r="A2" s="3">
        <v>891</v>
      </c>
    </row>
    <row spans="1:6" r="3">
      <c t="s" r="A3" s="4">
        <v>892</v>
      </c>
      <c t="n" r="B3" s="6">
        <v>1380000</v>
      </c>
    </row>
    <row spans="1:6" r="4">
      <c t="s" r="A4" s="4">
        <v>893</v>
      </c>
      <c t="n" r="B4" s="8">
        <v>90.40000000000001</v>
      </c>
    </row>
    <row spans="1:6" r="5">
      <c t="s" r="A5" s="4">
        <v>894</v>
      </c>
      <c t="n" r="B5" s="7">
        <v>119500000</v>
      </c>
    </row>
    <row spans="1:6" r="6">
      <c t="s" r="A6" s="4">
        <v>895</v>
      </c>
      <c t="n" r="F6" s="7">
        <v>225000000</v>
      </c>
    </row>
    <row spans="1:6" r="7">
      <c t="s" r="A7" s="4">
        <v>896</v>
      </c>
      <c t="n" r="D7" s="7">
        <v>200000</v>
      </c>
      <c t="n" r="E7" s="7">
        <v>200000</v>
      </c>
    </row>
    <row spans="1:6" r="8">
      <c t="s" r="A8" s="4">
        <v>359</v>
      </c>
      <c t="n" r="D8" s="6">
        <v>27</v>
      </c>
      <c t="n" r="E8" s="6">
        <v>33</v>
      </c>
    </row>
    <row spans="1:6" r="9">
      <c t="s" r="A9" s="4">
        <v>897</v>
      </c>
      <c t="n" r="D9" s="6">
        <v>151246</v>
      </c>
    </row>
    <row spans="1:6" r="10">
      <c t="s" r="A10" s="4">
        <v>742</v>
      </c>
    </row>
    <row spans="1:6" r="11">
      <c t="s" r="A11" s="3">
        <v>891</v>
      </c>
    </row>
    <row spans="1:6" r="12">
      <c t="s" r="A12" s="4">
        <v>359</v>
      </c>
      <c t="n" r="D12" s="6">
        <v>20</v>
      </c>
    </row>
    <row spans="1:6" r="13">
      <c t="s" r="A13" s="4">
        <v>764</v>
      </c>
    </row>
    <row spans="1:6" r="14">
      <c t="s" r="A14" s="3">
        <v>891</v>
      </c>
    </row>
    <row spans="1:6" r="15">
      <c t="s" r="A15" s="4">
        <v>892</v>
      </c>
      <c t="n" r="D15" s="6">
        <v>949911</v>
      </c>
      <c t="n" r="E15" s="6">
        <v>924403</v>
      </c>
    </row>
    <row spans="1:6" r="16">
      <c t="s" r="A16" s="4">
        <v>894</v>
      </c>
      <c t="n" r="D16" s="7">
        <v>90600000</v>
      </c>
      <c t="n" r="E16" s="7">
        <v>72800000</v>
      </c>
    </row>
    <row spans="1:6" r="17">
      <c t="s" r="A17" s="4">
        <v>898</v>
      </c>
      <c t="n" r="D17" s="8">
        <v>96.8</v>
      </c>
      <c t="n" r="E17" s="8">
        <v>79.77</v>
      </c>
    </row>
    <row spans="1:6" r="18">
      <c t="s" r="A18" s="4">
        <v>899</v>
      </c>
      <c t="n" r="D18" s="7">
        <v>59300000</v>
      </c>
      <c t="n" r="E18" s="7">
        <v>151300000</v>
      </c>
    </row>
    <row spans="1:6" r="19">
      <c t="s" r="A19" s="4">
        <v>900</v>
      </c>
    </row>
    <row spans="1:6" r="20">
      <c t="s" r="A20" s="3">
        <v>891</v>
      </c>
    </row>
    <row spans="1:6" r="21">
      <c t="s" r="A21" s="4">
        <v>359</v>
      </c>
      <c t="n" r="D21" s="6">
        <v>27</v>
      </c>
    </row>
    <row spans="1:6" r="22">
      <c t="s" r="A22" s="4">
        <v>901</v>
      </c>
    </row>
    <row spans="1:6" r="23">
      <c t="s" r="A23" s="3">
        <v>891</v>
      </c>
    </row>
    <row spans="1:6" r="24">
      <c t="s" r="A24" s="4">
        <v>902</v>
      </c>
      <c t="n" r="D24" s="7">
        <v>1100000</v>
      </c>
      <c t="n" r="E24" s="7">
        <v>900000</v>
      </c>
    </row>
    <row spans="1:6" r="25">
      <c t="s" r="A25" s="4">
        <v>903</v>
      </c>
    </row>
    <row spans="1:6" r="26">
      <c t="s" r="A26" s="3">
        <v>891</v>
      </c>
    </row>
    <row spans="1:6" r="27">
      <c t="s" r="A27" s="4">
        <v>892</v>
      </c>
      <c t="n" r="C27" s="6">
        <v>359102</v>
      </c>
    </row>
    <row spans="1:6" r="28">
      <c t="s" r="A28" s="4">
        <v>894</v>
      </c>
      <c t="n" r="C28" s="7">
        <v>26400000</v>
      </c>
    </row>
    <row spans="1:6" r="29">
      <c t="s" r="A29" s="4">
        <v>898</v>
      </c>
      <c t="n" r="C29" s="8">
        <v>74.31999999999999</v>
      </c>
    </row>
    <row spans="1:6" r="30">
      <c t="s" r="A30" s="4">
        <v>904</v>
      </c>
    </row>
    <row spans="1:6" r="31">
      <c t="s" r="A31" s="3">
        <v>891</v>
      </c>
    </row>
    <row spans="1:6" r="32">
      <c t="s" r="A32" s="4">
        <v>902</v>
      </c>
      <c t="n" r="C32" s="7">
        <v>3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5</v>
      </c>
      <c t="s" r="B1" s="2">
        <v>100</v>
      </c>
      <c t="s" r="J1" s="2">
        <v>1</v>
      </c>
    </row>
    <row spans="1:12" r="2">
      <c t="s" r="B2" s="2">
        <v>2</v>
      </c>
      <c t="s" r="C2" s="2">
        <v>433</v>
      </c>
      <c t="s" r="D2" s="2">
        <v>4</v>
      </c>
      <c t="s" r="E2" s="2">
        <v>434</v>
      </c>
      <c t="s" r="F2" s="2">
        <v>32</v>
      </c>
      <c t="s" r="G2" s="2">
        <v>435</v>
      </c>
      <c t="s" r="H2" s="2">
        <v>436</v>
      </c>
      <c t="s" r="I2" s="2">
        <v>437</v>
      </c>
      <c t="s" r="J2" s="2">
        <v>2</v>
      </c>
      <c t="s" r="K2" s="2">
        <v>32</v>
      </c>
      <c t="s" r="L2" s="2">
        <v>68</v>
      </c>
    </row>
    <row spans="1:12" r="3">
      <c t="s" r="A3" s="3">
        <v>218</v>
      </c>
    </row>
    <row spans="1:12" r="4">
      <c t="s" r="A4" s="4">
        <v>906</v>
      </c>
      <c t="n" r="B4" s="7">
        <v>95040</v>
      </c>
      <c t="n" r="C4" s="7">
        <v>95428</v>
      </c>
      <c t="n" r="D4" s="7">
        <v>90726</v>
      </c>
      <c t="n" r="E4" s="7">
        <v>85408</v>
      </c>
      <c t="n" r="F4" s="7">
        <v>84930</v>
      </c>
      <c t="n" r="G4" s="7">
        <v>85249</v>
      </c>
      <c t="n" r="H4" s="7">
        <v>80444</v>
      </c>
      <c t="n" r="I4" s="7">
        <v>75457</v>
      </c>
      <c t="n" r="J4" s="7">
        <v>366602</v>
      </c>
      <c t="n" r="K4" s="7">
        <v>326080</v>
      </c>
      <c t="n" r="L4" s="7">
        <v>273507</v>
      </c>
    </row>
    <row spans="1:12" r="5">
      <c t="s" r="A5" s="4">
        <v>88</v>
      </c>
      <c t="n" r="B5" s="6">
        <v>30183</v>
      </c>
      <c t="n" r="C5" s="6">
        <v>31661</v>
      </c>
      <c t="n" r="D5" s="6">
        <v>28676</v>
      </c>
      <c t="n" r="E5" s="6">
        <v>22557</v>
      </c>
      <c t="n" r="F5" s="6">
        <v>25838</v>
      </c>
      <c t="n" r="G5" s="6">
        <v>25743</v>
      </c>
      <c t="n" r="H5" s="6">
        <v>20701</v>
      </c>
      <c t="n" r="I5" s="6">
        <v>16775</v>
      </c>
      <c t="n" r="J5" s="6">
        <v>113077</v>
      </c>
      <c t="n" r="K5" s="6">
        <v>89057</v>
      </c>
      <c t="n" r="L5" s="6">
        <v>71472</v>
      </c>
    </row>
    <row spans="1:12" r="6">
      <c t="s" r="A6" s="4">
        <v>90</v>
      </c>
      <c t="n" r="B6" s="6">
        <v>30183</v>
      </c>
      <c t="n" r="C6" s="6">
        <v>31661</v>
      </c>
      <c t="n" r="D6" s="6">
        <v>28676</v>
      </c>
      <c t="n" r="E6" s="6">
        <v>22557</v>
      </c>
      <c t="n" r="F6" s="6">
        <v>25838</v>
      </c>
      <c t="n" r="G6" s="6">
        <v>25743</v>
      </c>
      <c t="n" r="H6" s="6">
        <v>20701</v>
      </c>
      <c t="n" r="I6" s="6">
        <v>16775</v>
      </c>
      <c t="n" r="J6" s="6">
        <v>113077</v>
      </c>
      <c t="n" r="K6" s="6">
        <v>89057</v>
      </c>
      <c t="n" r="L6" s="6">
        <v>74595</v>
      </c>
    </row>
    <row spans="1:12" r="7">
      <c t="s" r="A7" s="4">
        <v>92</v>
      </c>
      <c t="n" r="B7" s="7">
        <v>30037</v>
      </c>
      <c t="n" r="C7" s="7">
        <v>31504</v>
      </c>
      <c t="n" r="D7" s="7">
        <v>28532</v>
      </c>
      <c t="n" r="E7" s="7">
        <v>22451</v>
      </c>
      <c t="n" r="F7" s="7">
        <v>25693</v>
      </c>
      <c t="n" r="G7" s="7">
        <v>25589</v>
      </c>
      <c t="n" r="H7" s="7">
        <v>20576</v>
      </c>
      <c t="n" r="I7" s="7">
        <v>16673</v>
      </c>
      <c t="n" r="J7" s="7">
        <v>112524</v>
      </c>
      <c t="n" r="K7" s="7">
        <v>88531</v>
      </c>
      <c t="n" r="L7" s="7">
        <v>74126</v>
      </c>
    </row>
    <row spans="1:12" r="8">
      <c t="s" r="A8" s="4">
        <v>575</v>
      </c>
      <c t="n" r="B8" s="8">
        <v>0.83</v>
      </c>
      <c t="n" r="C8" s="8">
        <v>0.88</v>
      </c>
      <c t="n" r="D8" s="8">
        <v>0.8100000000000001</v>
      </c>
      <c t="n" r="E8" s="8">
        <v>0.65</v>
      </c>
      <c t="n" r="F8" s="8">
        <v>0.76</v>
      </c>
      <c t="n" r="G8" s="8">
        <v>0.77</v>
      </c>
      <c t="n" r="H8" s="8">
        <v>0.63</v>
      </c>
      <c t="n" r="I8" s="8">
        <v>0.51</v>
      </c>
      <c t="n" r="J8" s="8">
        <v>3.18</v>
      </c>
      <c t="n" r="K8" s="8">
        <v>2.68</v>
      </c>
      <c t="n" r="L8" s="8">
        <v>2.37</v>
      </c>
    </row>
    <row spans="1:12" r="9">
      <c t="s" r="A9" s="4">
        <v>576</v>
      </c>
      <c t="n" r="B9" s="8">
        <v>0.83</v>
      </c>
      <c t="n" r="C9" s="8">
        <v>0.88</v>
      </c>
      <c t="n" r="D9" s="8">
        <v>0.8</v>
      </c>
      <c t="n" r="E9" s="8">
        <v>0.65</v>
      </c>
      <c t="n" r="F9" s="8">
        <v>0.76</v>
      </c>
      <c t="n" r="G9" s="8">
        <v>0.77</v>
      </c>
      <c t="n" r="H9" s="8">
        <v>0.62</v>
      </c>
      <c t="n" r="I9" s="8">
        <v>0.51</v>
      </c>
      <c t="n" r="J9" s="8">
        <v>3.16</v>
      </c>
      <c t="n" r="K9" s="8">
        <v>2.67</v>
      </c>
      <c t="n" r="L9" s="8">
        <v>2.3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907</v>
      </c>
      <c t="s" r="B1" s="2">
        <v>586</v>
      </c>
    </row>
    <row spans="1:2" r="2">
      <c t="s" r="A2" s="3">
        <v>908</v>
      </c>
    </row>
    <row spans="1:2" r="3">
      <c t="n" r="A3" s="6">
        <v>2016</v>
      </c>
      <c t="n" r="B3" s="7">
        <v>963</v>
      </c>
    </row>
    <row spans="1:2" r="4">
      <c t="n" r="A4" s="6">
        <v>2017</v>
      </c>
      <c t="n" r="B4" s="6">
        <v>972</v>
      </c>
    </row>
    <row spans="1:2" r="5">
      <c t="n" r="A5" s="6">
        <v>2018</v>
      </c>
      <c t="n" r="B5" s="6">
        <v>972</v>
      </c>
    </row>
    <row spans="1:2" r="6">
      <c t="n" r="A6" s="6">
        <v>2019</v>
      </c>
      <c t="n" r="B6" s="6">
        <v>975</v>
      </c>
    </row>
    <row spans="1:2" r="7">
      <c t="n" r="A7" s="6">
        <v>2020</v>
      </c>
      <c t="n" r="B7" s="6">
        <v>995</v>
      </c>
    </row>
    <row spans="1:2" r="8">
      <c t="s" r="A8" s="4">
        <v>909</v>
      </c>
      <c t="n" r="B8" s="6">
        <v>2382</v>
      </c>
    </row>
    <row spans="1:2" r="9">
      <c t="s" r="A9" s="4">
        <v>111</v>
      </c>
      <c t="n" r="B9" s="6">
        <v>7259</v>
      </c>
    </row>
    <row spans="1:2" r="10">
      <c t="s" r="A10" s="4">
        <v>910</v>
      </c>
    </row>
    <row spans="1:2" r="11">
      <c t="s" r="A11" s="3">
        <v>908</v>
      </c>
    </row>
    <row spans="1:2" r="12">
      <c t="n" r="A12" s="6">
        <v>2016</v>
      </c>
      <c t="n" r="B12" s="6">
        <v>48</v>
      </c>
    </row>
    <row spans="1:2" r="13">
      <c t="n" r="A13" s="6">
        <v>2017</v>
      </c>
      <c t="n" r="B13" s="6">
        <v>48</v>
      </c>
    </row>
    <row spans="1:2" r="14">
      <c t="n" r="A14" s="6">
        <v>2018</v>
      </c>
      <c t="n" r="B14" s="6">
        <v>48</v>
      </c>
    </row>
    <row spans="1:2" r="15">
      <c t="n" r="A15" s="6">
        <v>2019</v>
      </c>
      <c t="n" r="B15" s="6">
        <v>51</v>
      </c>
    </row>
    <row spans="1:2" r="16">
      <c t="n" r="A16" s="6">
        <v>2020</v>
      </c>
      <c t="n" r="B16" s="6">
        <v>52</v>
      </c>
    </row>
    <row spans="1:2" r="17">
      <c t="s" r="A17" s="4">
        <v>909</v>
      </c>
      <c t="n" r="B17" s="6">
        <v>159</v>
      </c>
    </row>
    <row spans="1:2" r="18">
      <c t="s" r="A18" s="4">
        <v>111</v>
      </c>
      <c t="n" r="B18" s="6">
        <v>406</v>
      </c>
    </row>
    <row spans="1:2" r="19">
      <c t="s" r="A19" s="4">
        <v>911</v>
      </c>
    </row>
    <row spans="1:2" r="20">
      <c t="s" r="A20" s="3">
        <v>908</v>
      </c>
    </row>
    <row spans="1:2" r="21">
      <c t="n" r="A21" s="6">
        <v>2016</v>
      </c>
      <c t="n" r="B21" s="6">
        <v>915</v>
      </c>
    </row>
    <row spans="1:2" r="22">
      <c t="n" r="A22" s="6">
        <v>2017</v>
      </c>
      <c t="n" r="B22" s="6">
        <v>924</v>
      </c>
    </row>
    <row spans="1:2" r="23">
      <c t="n" r="A23" s="6">
        <v>2018</v>
      </c>
      <c t="n" r="B23" s="6">
        <v>924</v>
      </c>
    </row>
    <row spans="1:2" r="24">
      <c t="n" r="A24" s="6">
        <v>2019</v>
      </c>
      <c t="n" r="B24" s="6">
        <v>924</v>
      </c>
    </row>
    <row spans="1:2" r="25">
      <c t="n" r="A25" s="6">
        <v>2020</v>
      </c>
      <c t="n" r="B25" s="6">
        <v>943</v>
      </c>
    </row>
    <row spans="1:2" r="26">
      <c t="s" r="A26" s="4">
        <v>909</v>
      </c>
      <c t="n" r="B26" s="6">
        <v>2223</v>
      </c>
    </row>
    <row spans="1:2" r="27">
      <c t="s" r="A27" s="4">
        <v>111</v>
      </c>
      <c t="n" r="B27" s="7">
        <v>68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9"/>
  </cols>
  <sheetData>
    <row spans="1:2" r="1">
      <c t="s" r="A1" s="1">
        <v>912</v>
      </c>
      <c t="s" r="B1" s="2">
        <v>1</v>
      </c>
    </row>
    <row spans="1:2" r="2">
      <c t="s" r="B2" s="2">
        <v>655</v>
      </c>
    </row>
    <row spans="1:2" r="3">
      <c t="s" r="A3" s="3">
        <v>913</v>
      </c>
    </row>
    <row spans="1:2" r="4">
      <c t="s" r="A4" s="4">
        <v>914</v>
      </c>
      <c t="n" r="B4" s="7">
        <v>94355</v>
      </c>
    </row>
    <row spans="1:2" r="5">
      <c t="s" r="A5" s="4">
        <v>915</v>
      </c>
      <c t="n" r="B5" s="6">
        <v>12</v>
      </c>
    </row>
    <row spans="1:2" r="6">
      <c t="s" r="A6" s="4">
        <v>916</v>
      </c>
      <c t="n" r="B6" s="7">
        <v>15400</v>
      </c>
    </row>
    <row spans="1:2" r="7">
      <c t="s" r="A7" s="4">
        <v>477</v>
      </c>
    </row>
    <row spans="1:2" r="8">
      <c t="s" r="A8" s="3">
        <v>913</v>
      </c>
    </row>
    <row spans="1:2" r="9">
      <c t="s" r="A9" s="4">
        <v>914</v>
      </c>
      <c t="n" r="B9" s="7">
        <v>46400</v>
      </c>
    </row>
    <row spans="1:2" r="10">
      <c t="s" r="A10" s="4">
        <v>915</v>
      </c>
      <c t="n" r="B10" s="6">
        <v>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9"/>
  </cols>
  <sheetData>
    <row spans="1:2" r="1">
      <c t="s" r="A1" s="1">
        <v>917</v>
      </c>
      <c t="s" r="B1" s="2">
        <v>1</v>
      </c>
    </row>
    <row spans="1:2" r="2">
      <c t="s" r="B2" s="2">
        <v>655</v>
      </c>
    </row>
    <row spans="1:2" r="3">
      <c t="s" r="A3" s="3">
        <v>918</v>
      </c>
    </row>
    <row spans="1:2" r="4">
      <c t="s" r="A4" s="4">
        <v>919</v>
      </c>
      <c t="n" r="B4" s="6">
        <v>12</v>
      </c>
    </row>
    <row spans="1:2" r="5">
      <c t="s" r="A5" s="4">
        <v>920</v>
      </c>
      <c t="n" r="B5" s="7">
        <v>94355</v>
      </c>
    </row>
    <row spans="1:2" r="6">
      <c t="s" r="A6" s="4">
        <v>921</v>
      </c>
    </row>
    <row spans="1:2" r="7">
      <c t="s" r="A7" s="3">
        <v>918</v>
      </c>
    </row>
    <row spans="1:2" r="8">
      <c t="s" r="A8" s="4">
        <v>919</v>
      </c>
      <c t="n" r="B8" s="6">
        <v>4</v>
      </c>
    </row>
    <row spans="1:2" r="9">
      <c t="s" r="A9" s="4">
        <v>920</v>
      </c>
      <c t="n" r="B9" s="7">
        <v>20350</v>
      </c>
    </row>
    <row spans="1:2" r="10">
      <c t="s" r="A10" s="4">
        <v>922</v>
      </c>
      <c t="s" r="B10" s="4">
        <v>923</v>
      </c>
    </row>
    <row spans="1:2" r="11">
      <c t="s" r="A11" s="4">
        <v>924</v>
      </c>
    </row>
    <row spans="1:2" r="12">
      <c t="s" r="A12" s="3">
        <v>918</v>
      </c>
    </row>
    <row spans="1:2" r="13">
      <c t="s" r="A13" s="4">
        <v>919</v>
      </c>
      <c t="n" r="B13" s="6">
        <v>1</v>
      </c>
    </row>
    <row spans="1:2" r="14">
      <c t="s" r="A14" s="4">
        <v>920</v>
      </c>
      <c t="n" r="B14" s="7">
        <v>8100</v>
      </c>
    </row>
    <row spans="1:2" r="15">
      <c t="s" r="A15" s="4">
        <v>925</v>
      </c>
    </row>
    <row spans="1:2" r="16">
      <c t="s" r="A16" s="3">
        <v>918</v>
      </c>
    </row>
    <row spans="1:2" r="17">
      <c t="s" r="A17" s="4">
        <v>919</v>
      </c>
      <c t="n" r="B17" s="6">
        <v>1</v>
      </c>
    </row>
    <row spans="1:2" r="18">
      <c t="s" r="A18" s="4">
        <v>920</v>
      </c>
      <c t="n" r="B18" s="7">
        <v>11050</v>
      </c>
    </row>
    <row spans="1:2" r="19">
      <c t="s" r="A19" s="4">
        <v>922</v>
      </c>
      <c t="s" r="B19" s="4">
        <v>926</v>
      </c>
    </row>
    <row spans="1:2" r="20">
      <c t="s" r="A20" s="4">
        <v>927</v>
      </c>
    </row>
    <row spans="1:2" r="21">
      <c t="s" r="A21" s="3">
        <v>918</v>
      </c>
    </row>
    <row spans="1:2" r="22">
      <c t="s" r="A22" s="4">
        <v>919</v>
      </c>
      <c t="n" r="B22" s="6">
        <v>1</v>
      </c>
    </row>
    <row spans="1:2" r="23">
      <c t="s" r="A23" s="4">
        <v>920</v>
      </c>
      <c t="n" r="B23" s="7">
        <v>9275</v>
      </c>
    </row>
    <row spans="1:2" r="24">
      <c t="s" r="A24" s="4">
        <v>922</v>
      </c>
      <c t="s" r="B24" s="4">
        <v>926</v>
      </c>
    </row>
    <row spans="1:2" r="25">
      <c t="s" r="A25" s="4">
        <v>928</v>
      </c>
    </row>
    <row spans="1:2" r="26">
      <c t="s" r="A26" s="3">
        <v>918</v>
      </c>
    </row>
    <row spans="1:2" r="27">
      <c t="s" r="A27" s="4">
        <v>919</v>
      </c>
      <c t="n" r="B27" s="6">
        <v>1</v>
      </c>
    </row>
    <row spans="1:2" r="28">
      <c t="s" r="A28" s="4">
        <v>920</v>
      </c>
      <c t="n" r="B28" s="7">
        <v>5750</v>
      </c>
    </row>
    <row spans="1:2" r="29">
      <c t="s" r="A29" s="4">
        <v>922</v>
      </c>
      <c t="s" r="B29" s="4">
        <v>926</v>
      </c>
    </row>
    <row spans="1:2" r="30">
      <c t="s" r="A30" s="4">
        <v>929</v>
      </c>
    </row>
    <row spans="1:2" r="31">
      <c t="s" r="A31" s="3">
        <v>918</v>
      </c>
    </row>
    <row spans="1:2" r="32">
      <c t="s" r="A32" s="4">
        <v>919</v>
      </c>
      <c t="n" r="B32" s="6">
        <v>1</v>
      </c>
    </row>
    <row spans="1:2" r="33">
      <c t="s" r="A33" s="4">
        <v>920</v>
      </c>
      <c t="n" r="B33" s="7">
        <v>12600</v>
      </c>
    </row>
    <row spans="1:2" r="34">
      <c t="s" r="A34" s="4">
        <v>930</v>
      </c>
    </row>
    <row spans="1:2" r="35">
      <c t="s" r="A35" s="3">
        <v>918</v>
      </c>
    </row>
    <row spans="1:2" r="36">
      <c t="s" r="A36" s="4">
        <v>919</v>
      </c>
      <c t="n" r="B36" s="6">
        <v>1</v>
      </c>
    </row>
    <row spans="1:2" r="37">
      <c t="s" r="A37" s="4">
        <v>920</v>
      </c>
      <c t="n" r="B37" s="7">
        <v>9800</v>
      </c>
    </row>
    <row spans="1:2" r="38">
      <c t="s" r="A38" s="4">
        <v>931</v>
      </c>
    </row>
    <row spans="1:2" r="39">
      <c t="s" r="A39" s="3">
        <v>918</v>
      </c>
    </row>
    <row spans="1:2" r="40">
      <c t="s" r="A40" s="4">
        <v>919</v>
      </c>
      <c t="n" r="B40" s="6">
        <v>1</v>
      </c>
    </row>
    <row spans="1:2" r="41">
      <c t="s" r="A41" s="4">
        <v>920</v>
      </c>
      <c t="n" r="B41" s="7">
        <v>9000</v>
      </c>
    </row>
    <row spans="1:2" r="42">
      <c t="s" r="A42" s="4">
        <v>932</v>
      </c>
    </row>
    <row spans="1:2" r="43">
      <c t="s" r="A43" s="3">
        <v>918</v>
      </c>
    </row>
    <row spans="1:2" r="44">
      <c t="s" r="A44" s="4">
        <v>919</v>
      </c>
      <c t="n" r="B44" s="6">
        <v>1</v>
      </c>
    </row>
    <row spans="1:2" r="45">
      <c t="s" r="A45" s="4">
        <v>920</v>
      </c>
      <c t="n" r="B45" s="7">
        <v>84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39"/>
    <col customWidth="1" max="6" min="6" width="22"/>
    <col customWidth="1" max="7" min="7" width="22"/>
    <col customWidth="1" max="8" min="8" width="30"/>
    <col customWidth="1" max="9" min="9" width="31"/>
    <col customWidth="1" max="10" min="10" width="24"/>
    <col customWidth="1" max="11" min="11" width="21"/>
  </cols>
  <sheetData>
    <row spans="1:11" r="1">
      <c t="s" r="A1" s="1">
        <v>933</v>
      </c>
      <c t="s" r="B1" s="2">
        <v>934</v>
      </c>
      <c t="s" r="C1" s="2">
        <v>935</v>
      </c>
      <c t="s" r="D1" s="2">
        <v>936</v>
      </c>
      <c t="s" r="E1" s="2">
        <v>937</v>
      </c>
      <c t="s" r="F1" s="2">
        <v>938</v>
      </c>
      <c t="s" r="G1" s="2">
        <v>939</v>
      </c>
      <c t="s" r="H1" s="2">
        <v>940</v>
      </c>
      <c t="s" r="I1" s="2">
        <v>941</v>
      </c>
      <c t="s" r="J1" s="2">
        <v>942</v>
      </c>
      <c t="s" r="K1" s="2">
        <v>612</v>
      </c>
    </row>
    <row spans="1:11" r="2">
      <c t="s" r="A2" s="3">
        <v>943</v>
      </c>
    </row>
    <row spans="1:11" r="3">
      <c t="s" r="A3" s="4">
        <v>944</v>
      </c>
      <c t="s" r="E3" s="4">
        <v>945</v>
      </c>
    </row>
    <row spans="1:11" r="4">
      <c t="s" r="A4" s="4">
        <v>946</v>
      </c>
      <c t="s" r="E4" s="4">
        <v>947</v>
      </c>
    </row>
    <row spans="1:11" r="5">
      <c t="s" r="A5" s="4">
        <v>948</v>
      </c>
      <c t="s" r="E5" s="4">
        <v>949</v>
      </c>
    </row>
    <row spans="1:11" r="6">
      <c t="s" r="A6" s="4">
        <v>950</v>
      </c>
      <c t="n" r="E6" s="6">
        <v>12</v>
      </c>
    </row>
    <row spans="1:11" r="7">
      <c t="s" r="A7" s="4">
        <v>951</v>
      </c>
      <c t="n" r="E7" s="8">
        <v>0.01</v>
      </c>
      <c t="n" r="J7" s="8">
        <v>0.01</v>
      </c>
    </row>
    <row spans="1:11" r="8">
      <c t="s" r="A8" s="4">
        <v>952</v>
      </c>
      <c t="n" r="D8" s="7">
        <v>119500000</v>
      </c>
    </row>
    <row spans="1:11" r="9">
      <c t="s" r="A9" s="4">
        <v>617</v>
      </c>
    </row>
    <row spans="1:11" r="10">
      <c t="s" r="A10" s="3">
        <v>943</v>
      </c>
    </row>
    <row spans="1:11" r="11">
      <c t="s" r="A11" s="4">
        <v>953</v>
      </c>
      <c t="n" r="E11" s="7">
        <v>300000000</v>
      </c>
      <c t="n" r="K11" s="7">
        <v>175000000</v>
      </c>
    </row>
    <row spans="1:11" r="12">
      <c t="s" r="A12" s="4">
        <v>954</v>
      </c>
    </row>
    <row spans="1:11" r="13">
      <c t="s" r="A13" s="3">
        <v>943</v>
      </c>
    </row>
    <row spans="1:11" r="14">
      <c t="s" r="A14" s="4">
        <v>955</v>
      </c>
      <c t="n" r="I14" s="8">
        <v>0.85</v>
      </c>
    </row>
    <row spans="1:11" r="15">
      <c t="s" r="A15" s="4">
        <v>956</v>
      </c>
      <c t="n" r="B15" s="7">
        <v>31100000</v>
      </c>
    </row>
    <row spans="1:11" r="16">
      <c t="s" r="A16" s="4">
        <v>950</v>
      </c>
      <c t="n" r="F16" s="6">
        <v>22</v>
      </c>
      <c t="n" r="G16" s="6">
        <v>13</v>
      </c>
    </row>
    <row spans="1:11" r="17">
      <c t="s" r="A17" s="4">
        <v>957</v>
      </c>
      <c t="n" r="C17" s="6">
        <v>2645000</v>
      </c>
      <c t="n" r="H17" s="6">
        <v>2300000</v>
      </c>
    </row>
    <row spans="1:11" r="18">
      <c t="s" r="A18" s="4">
        <v>951</v>
      </c>
      <c t="n" r="H18" s="8">
        <v>0.01</v>
      </c>
    </row>
    <row spans="1:11" r="19">
      <c t="s" r="A19" s="4">
        <v>958</v>
      </c>
      <c t="n" r="H19" s="8">
        <v>105.75</v>
      </c>
    </row>
    <row spans="1:11" r="20">
      <c t="s" r="A20" s="4">
        <v>952</v>
      </c>
      <c t="n" r="C20" s="7">
        <v>269700000</v>
      </c>
    </row>
    <row spans="1:11" r="21">
      <c t="s" r="A21" s="4">
        <v>959</v>
      </c>
    </row>
    <row spans="1:11" r="22">
      <c t="s" r="A22" s="3">
        <v>943</v>
      </c>
    </row>
    <row spans="1:11" r="23">
      <c t="s" r="A23" s="4">
        <v>957</v>
      </c>
      <c t="n" r="H23" s="6">
        <v>345000</v>
      </c>
    </row>
    <row spans="1:11" r="24">
      <c t="s" r="A24" s="4">
        <v>960</v>
      </c>
    </row>
    <row spans="1:11" r="25">
      <c t="s" r="A25" s="3">
        <v>943</v>
      </c>
    </row>
    <row spans="1:11" r="26">
      <c t="s" r="A26" s="4">
        <v>950</v>
      </c>
      <c t="n" r="F26" s="6">
        <v>5</v>
      </c>
      <c t="n" r="G26" s="6">
        <v>5</v>
      </c>
    </row>
    <row spans="1:11" r="27">
      <c t="s" r="A27" s="4">
        <v>961</v>
      </c>
    </row>
    <row spans="1:11" r="28">
      <c t="s" r="A28" s="3">
        <v>943</v>
      </c>
    </row>
    <row spans="1:11" r="29">
      <c t="s" r="A29" s="4">
        <v>950</v>
      </c>
      <c t="n" r="F29" s="6">
        <v>4</v>
      </c>
      <c t="n" r="G29" s="6">
        <v>4</v>
      </c>
    </row>
    <row spans="1:11" r="30">
      <c t="s" r="A30" s="4">
        <v>962</v>
      </c>
    </row>
    <row spans="1:11" r="31">
      <c t="s" r="A31" s="3">
        <v>943</v>
      </c>
    </row>
    <row spans="1:11" r="32">
      <c t="s" r="A32" s="4">
        <v>950</v>
      </c>
      <c t="n" r="F32" s="6">
        <v>3</v>
      </c>
      <c t="n" r="G32" s="6">
        <v>3</v>
      </c>
    </row>
    <row spans="1:11" r="33">
      <c t="s" r="A33" s="4">
        <v>963</v>
      </c>
    </row>
    <row spans="1:11" r="34">
      <c t="s" r="A34" s="3">
        <v>943</v>
      </c>
    </row>
    <row spans="1:11" r="35">
      <c t="s" r="A35" s="4">
        <v>950</v>
      </c>
      <c t="n" r="F35" s="6">
        <v>1</v>
      </c>
      <c t="n" r="G35" s="6">
        <v>1</v>
      </c>
    </row>
    <row spans="1:11" r="36">
      <c t="s" r="A36" s="4">
        <v>964</v>
      </c>
    </row>
    <row spans="1:11" r="37">
      <c t="s" r="A37" s="3">
        <v>943</v>
      </c>
    </row>
    <row spans="1:11" r="38">
      <c t="s" r="A38" s="4">
        <v>950</v>
      </c>
      <c t="n" r="F38" s="6">
        <v>9</v>
      </c>
    </row>
    <row spans="1:11" r="39">
      <c t="s" r="A39" s="4">
        <v>619</v>
      </c>
    </row>
    <row spans="1:11" r="40">
      <c t="s" r="A40" s="3">
        <v>943</v>
      </c>
    </row>
    <row spans="1:11" r="41">
      <c t="s" r="A41" s="4">
        <v>953</v>
      </c>
      <c t="n" r="I41" s="7">
        <v>50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s>
  <sheetData>
    <row spans="1:4" r="1">
      <c t="s" r="A1" s="1">
        <v>965</v>
      </c>
      <c t="s" r="B1" s="2">
        <v>966</v>
      </c>
    </row>
    <row spans="1:4" r="2">
      <c t="s" r="B2" s="2">
        <v>967</v>
      </c>
      <c t="s" r="C2" s="2">
        <v>939</v>
      </c>
      <c t="s" r="D2" s="2">
        <v>655</v>
      </c>
    </row>
    <row spans="1:4" r="3">
      <c t="s" r="A3" s="3">
        <v>943</v>
      </c>
    </row>
    <row spans="1:4" r="4">
      <c t="s" r="A4" s="4">
        <v>968</v>
      </c>
      <c t="n" r="D4" s="6">
        <v>12</v>
      </c>
    </row>
    <row spans="1:4" r="5">
      <c t="s" r="A5" s="4">
        <v>920</v>
      </c>
      <c t="n" r="D5" s="7">
        <v>94355</v>
      </c>
    </row>
    <row spans="1:4" r="6">
      <c t="s" r="A6" s="4">
        <v>954</v>
      </c>
    </row>
    <row spans="1:4" r="7">
      <c t="s" r="A7" s="3">
        <v>943</v>
      </c>
    </row>
    <row spans="1:4" r="8">
      <c t="s" r="A8" s="4">
        <v>968</v>
      </c>
      <c t="n" r="B8" s="6">
        <v>22</v>
      </c>
      <c t="n" r="C8" s="6">
        <v>13</v>
      </c>
    </row>
    <row spans="1:4" r="9">
      <c t="s" r="A9" s="4">
        <v>920</v>
      </c>
      <c t="n" r="B9" s="7">
        <v>352270</v>
      </c>
    </row>
    <row spans="1:4" r="10">
      <c t="s" r="A10" s="4">
        <v>969</v>
      </c>
    </row>
    <row spans="1:4" r="11">
      <c t="s" r="A11" s="3">
        <v>943</v>
      </c>
    </row>
    <row spans="1:4" r="12">
      <c t="s" r="A12" s="4">
        <v>968</v>
      </c>
      <c t="n" r="B12" s="6">
        <v>13</v>
      </c>
    </row>
    <row spans="1:4" r="13">
      <c t="s" r="A13" s="4">
        <v>920</v>
      </c>
      <c t="n" r="B13" s="7">
        <v>186400</v>
      </c>
    </row>
    <row spans="1:4" r="14">
      <c t="s" r="A14" s="4">
        <v>922</v>
      </c>
      <c t="s" r="B14" s="4">
        <v>923</v>
      </c>
    </row>
    <row spans="1:4" r="15">
      <c t="s" r="A15" s="4">
        <v>961</v>
      </c>
    </row>
    <row spans="1:4" r="16">
      <c t="s" r="A16" s="3">
        <v>943</v>
      </c>
    </row>
    <row spans="1:4" r="17">
      <c t="s" r="A17" s="4">
        <v>968</v>
      </c>
      <c t="n" r="B17" s="6">
        <v>4</v>
      </c>
      <c t="n" r="C17" s="6">
        <v>4</v>
      </c>
    </row>
    <row spans="1:4" r="18">
      <c t="s" r="A18" s="4">
        <v>970</v>
      </c>
    </row>
    <row spans="1:4" r="19">
      <c t="s" r="A19" s="3">
        <v>943</v>
      </c>
    </row>
    <row spans="1:4" r="20">
      <c t="s" r="A20" s="4">
        <v>968</v>
      </c>
      <c t="n" r="B20" s="6">
        <v>4</v>
      </c>
    </row>
    <row spans="1:4" r="21">
      <c t="s" r="A21" s="4">
        <v>920</v>
      </c>
      <c t="n" r="B21" s="7">
        <v>106750</v>
      </c>
    </row>
    <row spans="1:4" r="22">
      <c t="s" r="A22" s="4">
        <v>971</v>
      </c>
    </row>
    <row spans="1:4" r="23">
      <c t="s" r="A23" s="3">
        <v>943</v>
      </c>
    </row>
    <row spans="1:4" r="24">
      <c t="s" r="A24" s="4">
        <v>968</v>
      </c>
      <c t="n" r="B24" s="6">
        <v>1</v>
      </c>
    </row>
    <row spans="1:4" r="25">
      <c t="s" r="A25" s="4">
        <v>920</v>
      </c>
      <c t="n" r="B25" s="7">
        <v>17320</v>
      </c>
    </row>
    <row spans="1:4" r="26">
      <c t="s" r="A26" s="4">
        <v>963</v>
      </c>
    </row>
    <row spans="1:4" r="27">
      <c t="s" r="A27" s="3">
        <v>943</v>
      </c>
    </row>
    <row spans="1:4" r="28">
      <c t="s" r="A28" s="4">
        <v>968</v>
      </c>
      <c t="n" r="B28" s="6">
        <v>1</v>
      </c>
      <c t="n" r="C28" s="6">
        <v>1</v>
      </c>
    </row>
    <row spans="1:4" r="29">
      <c t="s" r="A29" s="4">
        <v>960</v>
      </c>
    </row>
    <row spans="1:4" r="30">
      <c t="s" r="A30" s="3">
        <v>943</v>
      </c>
    </row>
    <row spans="1:4" r="31">
      <c t="s" r="A31" s="4">
        <v>968</v>
      </c>
      <c t="n" r="B31" s="6">
        <v>5</v>
      </c>
      <c t="n" r="C31" s="6">
        <v>5</v>
      </c>
    </row>
    <row spans="1:4" r="32">
      <c t="s" r="A32" s="4">
        <v>962</v>
      </c>
    </row>
    <row spans="1:4" r="33">
      <c t="s" r="A33" s="3">
        <v>943</v>
      </c>
    </row>
    <row spans="1:4" r="34">
      <c t="s" r="A34" s="4">
        <v>968</v>
      </c>
      <c t="n" r="B34" s="6">
        <v>3</v>
      </c>
      <c t="n" r="C34" s="6">
        <v>3</v>
      </c>
    </row>
    <row spans="1:4" r="35">
      <c t="s" r="A35" s="4">
        <v>972</v>
      </c>
    </row>
    <row spans="1:4" r="36">
      <c t="s" r="A36" s="3">
        <v>943</v>
      </c>
    </row>
    <row spans="1:4" r="37">
      <c t="s" r="A37" s="4">
        <v>968</v>
      </c>
      <c t="n" r="B37" s="6">
        <v>4</v>
      </c>
    </row>
    <row spans="1:4" r="38">
      <c t="s" r="A38" s="4">
        <v>920</v>
      </c>
      <c t="n" r="B38" s="7">
        <v>41800</v>
      </c>
    </row>
    <row spans="1:4" r="39">
      <c t="s" r="A39" s="4">
        <v>973</v>
      </c>
    </row>
    <row spans="1:4" r="40">
      <c t="s" r="A40" s="3">
        <v>943</v>
      </c>
    </row>
    <row spans="1:4" r="41">
      <c t="s" r="A41" s="4">
        <v>968</v>
      </c>
      <c t="n" r="B41" s="6">
        <v>2</v>
      </c>
    </row>
    <row spans="1:4" r="42">
      <c t="s" r="A42" s="4">
        <v>974</v>
      </c>
    </row>
    <row spans="1:4" r="43">
      <c t="s" r="A43" s="3">
        <v>943</v>
      </c>
    </row>
    <row spans="1:4" r="44">
      <c t="s" r="A44" s="4">
        <v>968</v>
      </c>
      <c t="n" r="B44" s="6">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1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75</v>
      </c>
      <c t="s" r="B1" s="2">
        <v>1</v>
      </c>
    </row>
    <row spans="1:5" r="2">
      <c t="s" r="B2" s="2">
        <v>2</v>
      </c>
      <c t="s" r="C2" s="2">
        <v>32</v>
      </c>
      <c t="s" r="D2" s="2">
        <v>68</v>
      </c>
      <c t="s" r="E2" s="2">
        <v>744</v>
      </c>
    </row>
    <row spans="1:5" r="3">
      <c t="s" r="A3" s="3">
        <v>976</v>
      </c>
    </row>
    <row spans="1:5" r="4">
      <c t="s" r="A4" s="4">
        <v>977</v>
      </c>
      <c t="n" r="B4" s="7">
        <v>1993</v>
      </c>
    </row>
    <row spans="1:5" r="5">
      <c t="s" r="A5" s="4">
        <v>978</v>
      </c>
      <c t="n" r="B5" s="6">
        <v>465864</v>
      </c>
    </row>
    <row spans="1:5" r="6">
      <c t="s" r="A6" s="4">
        <v>979</v>
      </c>
      <c t="n" r="B6" s="6">
        <v>1576411</v>
      </c>
    </row>
    <row spans="1:5" r="7">
      <c t="s" r="A7" s="4">
        <v>980</v>
      </c>
      <c t="n" r="B7" s="6">
        <v>449427</v>
      </c>
    </row>
    <row spans="1:5" r="8">
      <c t="s" r="A8" s="4">
        <v>981</v>
      </c>
      <c t="n" r="B8" s="6">
        <v>480176</v>
      </c>
    </row>
    <row spans="1:5" r="9">
      <c t="s" r="A9" s="4">
        <v>982</v>
      </c>
      <c t="n" r="B9" s="6">
        <v>2011526</v>
      </c>
    </row>
    <row spans="1:5" r="10">
      <c t="s" r="A10" s="4">
        <v>983</v>
      </c>
      <c t="n" r="B10" s="6">
        <v>2491702</v>
      </c>
      <c t="n" r="C10" s="7">
        <v>2177983</v>
      </c>
      <c t="n" r="D10" s="7">
        <v>1864637</v>
      </c>
      <c t="n" r="E10" s="7">
        <v>1742354</v>
      </c>
    </row>
    <row spans="1:5" r="11">
      <c t="s" r="A11" s="4">
        <v>984</v>
      </c>
      <c t="n" r="B11" s="6">
        <v>465195</v>
      </c>
      <c t="n" r="C11" s="7">
        <v>411701</v>
      </c>
      <c t="n" r="D11" s="7">
        <v>366472</v>
      </c>
      <c t="n" r="E11" s="7">
        <v>324963</v>
      </c>
    </row>
    <row spans="1:5" r="12">
      <c t="s" r="A12" s="4">
        <v>985</v>
      </c>
    </row>
    <row spans="1:5" r="13">
      <c t="s" r="A13" s="3">
        <v>976</v>
      </c>
    </row>
    <row spans="1:5" r="14">
      <c t="s" r="A14" s="4">
        <v>978</v>
      </c>
      <c t="n" r="B14" s="6">
        <v>0</v>
      </c>
    </row>
    <row spans="1:5" r="15">
      <c t="s" r="A15" s="4">
        <v>979</v>
      </c>
      <c t="n" r="B15" s="6">
        <v>0</v>
      </c>
    </row>
    <row spans="1:5" r="16">
      <c t="s" r="A16" s="4">
        <v>980</v>
      </c>
      <c t="n" r="B16" s="6">
        <v>6999</v>
      </c>
    </row>
    <row spans="1:5" r="17">
      <c t="s" r="A17" s="4">
        <v>981</v>
      </c>
      <c t="n" r="B17" s="6">
        <v>0</v>
      </c>
    </row>
    <row spans="1:5" r="18">
      <c t="s" r="A18" s="4">
        <v>982</v>
      </c>
      <c t="n" r="B18" s="6">
        <v>6999</v>
      </c>
    </row>
    <row spans="1:5" r="19">
      <c t="s" r="A19" s="4">
        <v>983</v>
      </c>
      <c t="n" r="B19" s="6">
        <v>6999</v>
      </c>
    </row>
    <row spans="1:5" r="20">
      <c t="s" r="A20" s="4">
        <v>984</v>
      </c>
      <c t="n" r="B20" s="7">
        <v>0</v>
      </c>
    </row>
    <row spans="1:5" r="21">
      <c t="s" r="A21" s="4">
        <v>986</v>
      </c>
      <c t="n" r="B21" s="6">
        <v>2015</v>
      </c>
    </row>
    <row spans="1:5" r="22">
      <c t="s" r="A22" s="4">
        <v>987</v>
      </c>
    </row>
    <row spans="1:5" r="23">
      <c t="s" r="A23" s="3">
        <v>976</v>
      </c>
    </row>
    <row spans="1:5" r="24">
      <c t="s" r="A24" s="4">
        <v>988</v>
      </c>
      <c t="s" r="B24" s="4">
        <v>989</v>
      </c>
    </row>
    <row spans="1:5" r="25">
      <c t="s" r="A25" s="4">
        <v>978</v>
      </c>
      <c t="n" r="B25" s="7">
        <v>416</v>
      </c>
    </row>
    <row spans="1:5" r="26">
      <c t="s" r="A26" s="4">
        <v>979</v>
      </c>
      <c t="n" r="B26" s="6">
        <v>1516</v>
      </c>
    </row>
    <row spans="1:5" r="27">
      <c t="s" r="A27" s="4">
        <v>980</v>
      </c>
      <c t="n" r="B27" s="6">
        <v>2276</v>
      </c>
    </row>
    <row spans="1:5" r="28">
      <c t="s" r="A28" s="4">
        <v>981</v>
      </c>
      <c t="n" r="B28" s="6">
        <v>416</v>
      </c>
    </row>
    <row spans="1:5" r="29">
      <c t="s" r="A29" s="4">
        <v>982</v>
      </c>
      <c t="n" r="B29" s="6">
        <v>3792</v>
      </c>
    </row>
    <row spans="1:5" r="30">
      <c t="s" r="A30" s="4">
        <v>983</v>
      </c>
      <c t="n" r="B30" s="6">
        <v>4208</v>
      </c>
    </row>
    <row spans="1:5" r="31">
      <c t="s" r="A31" s="4">
        <v>984</v>
      </c>
      <c t="n" r="B31" s="7">
        <v>1477</v>
      </c>
    </row>
    <row spans="1:5" r="32">
      <c t="s" r="A32" s="4">
        <v>986</v>
      </c>
      <c t="n" r="B32" s="6">
        <v>1985</v>
      </c>
    </row>
    <row spans="1:5" r="33">
      <c t="s" r="A33" s="4">
        <v>990</v>
      </c>
      <c t="s" r="B33" s="4">
        <v>991</v>
      </c>
    </row>
    <row spans="1:5" r="34">
      <c t="s" r="A34" s="4">
        <v>992</v>
      </c>
    </row>
    <row spans="1:5" r="35">
      <c t="s" r="A35" s="3">
        <v>976</v>
      </c>
    </row>
    <row spans="1:5" r="36">
      <c t="s" r="A36" s="4">
        <v>988</v>
      </c>
      <c t="s" r="B36" s="4">
        <v>993</v>
      </c>
    </row>
    <row spans="1:5" r="37">
      <c t="s" r="A37" s="4">
        <v>978</v>
      </c>
      <c t="n" r="B37" s="7">
        <v>397</v>
      </c>
    </row>
    <row spans="1:5" r="38">
      <c t="s" r="A38" s="4">
        <v>979</v>
      </c>
      <c t="n" r="B38" s="6">
        <v>1424</v>
      </c>
    </row>
    <row spans="1:5" r="39">
      <c t="s" r="A39" s="4">
        <v>980</v>
      </c>
      <c t="n" r="B39" s="6">
        <v>1645</v>
      </c>
    </row>
    <row spans="1:5" r="40">
      <c t="s" r="A40" s="4">
        <v>981</v>
      </c>
      <c t="n" r="B40" s="6">
        <v>397</v>
      </c>
    </row>
    <row spans="1:5" r="41">
      <c t="s" r="A41" s="4">
        <v>982</v>
      </c>
      <c t="n" r="B41" s="6">
        <v>3069</v>
      </c>
    </row>
    <row spans="1:5" r="42">
      <c t="s" r="A42" s="4">
        <v>983</v>
      </c>
      <c t="n" r="B42" s="6">
        <v>3466</v>
      </c>
    </row>
    <row spans="1:5" r="43">
      <c t="s" r="A43" s="4">
        <v>984</v>
      </c>
      <c t="n" r="B43" s="7">
        <v>1217</v>
      </c>
    </row>
    <row spans="1:5" r="44">
      <c t="s" r="A44" s="4">
        <v>986</v>
      </c>
      <c t="n" r="B44" s="6">
        <v>1985</v>
      </c>
    </row>
    <row spans="1:5" r="45">
      <c t="s" r="A45" s="4">
        <v>990</v>
      </c>
      <c t="s" r="B45" s="4">
        <v>991</v>
      </c>
    </row>
    <row spans="1:5" r="46">
      <c t="s" r="A46" s="4">
        <v>994</v>
      </c>
    </row>
    <row spans="1:5" r="47">
      <c t="s" r="A47" s="3">
        <v>976</v>
      </c>
    </row>
    <row spans="1:5" r="48">
      <c t="s" r="A48" s="4">
        <v>988</v>
      </c>
      <c t="s" r="B48" s="4">
        <v>995</v>
      </c>
    </row>
    <row spans="1:5" r="49">
      <c t="s" r="A49" s="4">
        <v>978</v>
      </c>
      <c t="n" r="B49" s="7">
        <v>308</v>
      </c>
    </row>
    <row spans="1:5" r="50">
      <c t="s" r="A50" s="4">
        <v>979</v>
      </c>
      <c t="n" r="B50" s="6">
        <v>1102</v>
      </c>
    </row>
    <row spans="1:5" r="51">
      <c t="s" r="A51" s="4">
        <v>980</v>
      </c>
      <c t="n" r="B51" s="6">
        <v>3496</v>
      </c>
    </row>
    <row spans="1:5" r="52">
      <c t="s" r="A52" s="4">
        <v>981</v>
      </c>
      <c t="n" r="B52" s="6">
        <v>747</v>
      </c>
    </row>
    <row spans="1:5" r="53">
      <c t="s" r="A53" s="4">
        <v>982</v>
      </c>
      <c t="n" r="B53" s="6">
        <v>4159</v>
      </c>
    </row>
    <row spans="1:5" r="54">
      <c t="s" r="A54" s="4">
        <v>983</v>
      </c>
      <c t="n" r="B54" s="6">
        <v>4906</v>
      </c>
    </row>
    <row spans="1:5" r="55">
      <c t="s" r="A55" s="4">
        <v>984</v>
      </c>
      <c t="n" r="B55" s="7">
        <v>1131</v>
      </c>
    </row>
    <row spans="1:5" r="56">
      <c t="s" r="A56" s="4">
        <v>986</v>
      </c>
      <c t="n" r="B56" s="6">
        <v>1986</v>
      </c>
    </row>
    <row spans="1:5" r="57">
      <c t="s" r="A57" s="4">
        <v>990</v>
      </c>
      <c t="s" r="B57" s="4">
        <v>991</v>
      </c>
    </row>
    <row spans="1:5" r="58">
      <c t="s" r="A58" s="4">
        <v>996</v>
      </c>
    </row>
    <row spans="1:5" r="59">
      <c t="s" r="A59" s="3">
        <v>976</v>
      </c>
    </row>
    <row spans="1:5" r="60">
      <c t="s" r="A60" s="4">
        <v>988</v>
      </c>
      <c t="s" r="B60" s="4">
        <v>997</v>
      </c>
    </row>
    <row spans="1:5" r="61">
      <c t="s" r="A61" s="4">
        <v>978</v>
      </c>
      <c t="n" r="B61" s="7">
        <v>239</v>
      </c>
    </row>
    <row spans="1:5" r="62">
      <c t="s" r="A62" s="4">
        <v>979</v>
      </c>
      <c t="n" r="B62" s="6">
        <v>1110</v>
      </c>
    </row>
    <row spans="1:5" r="63">
      <c t="s" r="A63" s="4">
        <v>980</v>
      </c>
      <c t="n" r="B63" s="6">
        <v>2546</v>
      </c>
    </row>
    <row spans="1:5" r="64">
      <c t="s" r="A64" s="4">
        <v>981</v>
      </c>
      <c t="n" r="B64" s="6">
        <v>239</v>
      </c>
    </row>
    <row spans="1:5" r="65">
      <c t="s" r="A65" s="4">
        <v>982</v>
      </c>
      <c t="n" r="B65" s="6">
        <v>3656</v>
      </c>
    </row>
    <row spans="1:5" r="66">
      <c t="s" r="A66" s="4">
        <v>983</v>
      </c>
      <c t="n" r="B66" s="6">
        <v>3895</v>
      </c>
    </row>
    <row spans="1:5" r="67">
      <c t="s" r="A67" s="4">
        <v>984</v>
      </c>
      <c t="n" r="B67" s="7">
        <v>1210</v>
      </c>
    </row>
    <row spans="1:5" r="68">
      <c t="s" r="A68" s="4">
        <v>986</v>
      </c>
      <c t="n" r="B68" s="6">
        <v>1980</v>
      </c>
    </row>
    <row spans="1:5" r="69">
      <c t="s" r="A69" s="4">
        <v>990</v>
      </c>
      <c t="s" r="B69" s="4">
        <v>991</v>
      </c>
    </row>
    <row spans="1:5" r="70">
      <c t="s" r="A70" s="4">
        <v>998</v>
      </c>
    </row>
    <row spans="1:5" r="71">
      <c t="s" r="A71" s="3">
        <v>976</v>
      </c>
    </row>
    <row spans="1:5" r="72">
      <c t="s" r="A72" s="4">
        <v>988</v>
      </c>
      <c t="s" r="B72" s="4">
        <v>997</v>
      </c>
    </row>
    <row spans="1:5" r="73">
      <c t="s" r="A73" s="4">
        <v>978</v>
      </c>
      <c t="n" r="B73" s="7">
        <v>701</v>
      </c>
    </row>
    <row spans="1:5" r="74">
      <c t="s" r="A74" s="4">
        <v>979</v>
      </c>
      <c t="n" r="B74" s="6">
        <v>1659</v>
      </c>
    </row>
    <row spans="1:5" r="75">
      <c t="s" r="A75" s="4">
        <v>980</v>
      </c>
      <c t="n" r="B75" s="6">
        <v>3745</v>
      </c>
    </row>
    <row spans="1:5" r="76">
      <c t="s" r="A76" s="4">
        <v>981</v>
      </c>
      <c t="n" r="B76" s="6">
        <v>1036</v>
      </c>
    </row>
    <row spans="1:5" r="77">
      <c t="s" r="A77" s="4">
        <v>982</v>
      </c>
      <c t="n" r="B77" s="6">
        <v>5069</v>
      </c>
    </row>
    <row spans="1:5" r="78">
      <c t="s" r="A78" s="4">
        <v>983</v>
      </c>
      <c t="n" r="B78" s="6">
        <v>6105</v>
      </c>
    </row>
    <row spans="1:5" r="79">
      <c t="s" r="A79" s="4">
        <v>984</v>
      </c>
      <c t="n" r="B79" s="7">
        <v>1271</v>
      </c>
    </row>
    <row spans="1:5" r="80">
      <c t="s" r="A80" s="4">
        <v>986</v>
      </c>
      <c t="n" r="B80" s="6">
        <v>1987</v>
      </c>
    </row>
    <row spans="1:5" r="81">
      <c t="s" r="A81" s="4">
        <v>990</v>
      </c>
      <c t="s" r="B81" s="4">
        <v>991</v>
      </c>
    </row>
    <row spans="1:5" r="82">
      <c t="s" r="A82" s="4">
        <v>999</v>
      </c>
    </row>
    <row spans="1:5" r="83">
      <c t="s" r="A83" s="3">
        <v>976</v>
      </c>
    </row>
    <row spans="1:5" r="84">
      <c t="s" r="A84" s="4">
        <v>988</v>
      </c>
      <c t="s" r="B84" s="4">
        <v>993</v>
      </c>
    </row>
    <row spans="1:5" r="85">
      <c t="s" r="A85" s="4">
        <v>978</v>
      </c>
      <c t="n" r="B85" s="7">
        <v>395</v>
      </c>
    </row>
    <row spans="1:5" r="86">
      <c t="s" r="A86" s="4">
        <v>979</v>
      </c>
      <c t="n" r="B86" s="6">
        <v>1501</v>
      </c>
    </row>
    <row spans="1:5" r="87">
      <c t="s" r="A87" s="4">
        <v>980</v>
      </c>
      <c t="n" r="B87" s="6">
        <v>1026</v>
      </c>
    </row>
    <row spans="1:5" r="88">
      <c t="s" r="A88" s="4">
        <v>981</v>
      </c>
      <c t="n" r="B88" s="6">
        <v>779</v>
      </c>
    </row>
    <row spans="1:5" r="89">
      <c t="s" r="A89" s="4">
        <v>982</v>
      </c>
      <c t="n" r="B89" s="6">
        <v>2143</v>
      </c>
    </row>
    <row spans="1:5" r="90">
      <c t="s" r="A90" s="4">
        <v>983</v>
      </c>
      <c t="n" r="B90" s="6">
        <v>2922</v>
      </c>
    </row>
    <row spans="1:5" r="91">
      <c t="s" r="A91" s="4">
        <v>984</v>
      </c>
      <c t="n" r="B91" s="7">
        <v>1150</v>
      </c>
    </row>
    <row spans="1:5" r="92">
      <c t="s" r="A92" s="4">
        <v>986</v>
      </c>
      <c t="n" r="B92" s="6">
        <v>1985</v>
      </c>
    </row>
    <row spans="1:5" r="93">
      <c t="s" r="A93" s="4">
        <v>990</v>
      </c>
      <c t="s" r="B93" s="4">
        <v>991</v>
      </c>
    </row>
    <row spans="1:5" r="94">
      <c t="s" r="A94" s="4">
        <v>1000</v>
      </c>
    </row>
    <row spans="1:5" r="95">
      <c t="s" r="A95" s="3">
        <v>976</v>
      </c>
    </row>
    <row spans="1:5" r="96">
      <c t="s" r="A96" s="4">
        <v>988</v>
      </c>
      <c t="s" r="B96" s="4">
        <v>993</v>
      </c>
    </row>
    <row spans="1:5" r="97">
      <c t="s" r="A97" s="4">
        <v>978</v>
      </c>
      <c t="n" r="B97" s="7">
        <v>483</v>
      </c>
    </row>
    <row spans="1:5" r="98">
      <c t="s" r="A98" s="4">
        <v>979</v>
      </c>
      <c t="n" r="B98" s="6">
        <v>1752</v>
      </c>
    </row>
    <row spans="1:5" r="99">
      <c t="s" r="A99" s="4">
        <v>980</v>
      </c>
      <c t="n" r="B99" s="6">
        <v>2283</v>
      </c>
    </row>
    <row spans="1:5" r="100">
      <c t="s" r="A100" s="4">
        <v>981</v>
      </c>
      <c t="n" r="B100" s="6">
        <v>483</v>
      </c>
    </row>
    <row spans="1:5" r="101">
      <c t="s" r="A101" s="4">
        <v>982</v>
      </c>
      <c t="n" r="B101" s="6">
        <v>4035</v>
      </c>
    </row>
    <row spans="1:5" r="102">
      <c t="s" r="A102" s="4">
        <v>983</v>
      </c>
      <c t="n" r="B102" s="6">
        <v>4518</v>
      </c>
    </row>
    <row spans="1:5" r="103">
      <c t="s" r="A103" s="4">
        <v>984</v>
      </c>
      <c t="n" r="B103" s="7">
        <v>1676</v>
      </c>
    </row>
    <row spans="1:5" r="104">
      <c t="s" r="A104" s="4">
        <v>986</v>
      </c>
      <c t="n" r="B104" s="6">
        <v>1984</v>
      </c>
    </row>
    <row spans="1:5" r="105">
      <c t="s" r="A105" s="4">
        <v>990</v>
      </c>
      <c t="s" r="B105" s="4">
        <v>991</v>
      </c>
    </row>
    <row spans="1:5" r="106">
      <c t="s" r="A106" s="4">
        <v>1001</v>
      </c>
    </row>
    <row spans="1:5" r="107">
      <c t="s" r="A107" s="3">
        <v>976</v>
      </c>
    </row>
    <row spans="1:5" r="108">
      <c t="s" r="A108" s="4">
        <v>988</v>
      </c>
      <c t="s" r="B108" s="4">
        <v>1002</v>
      </c>
    </row>
    <row spans="1:5" r="109">
      <c t="s" r="A109" s="4">
        <v>978</v>
      </c>
      <c t="n" r="B109" s="7">
        <v>224</v>
      </c>
    </row>
    <row spans="1:5" r="110">
      <c t="s" r="A110" s="4">
        <v>979</v>
      </c>
      <c t="n" r="B110" s="6">
        <v>808</v>
      </c>
    </row>
    <row spans="1:5" r="111">
      <c t="s" r="A111" s="4">
        <v>980</v>
      </c>
      <c t="n" r="B111" s="6">
        <v>1012</v>
      </c>
    </row>
    <row spans="1:5" r="112">
      <c t="s" r="A112" s="4">
        <v>981</v>
      </c>
      <c t="n" r="B112" s="6">
        <v>224</v>
      </c>
    </row>
    <row spans="1:5" r="113">
      <c t="s" r="A113" s="4">
        <v>982</v>
      </c>
      <c t="n" r="B113" s="6">
        <v>1820</v>
      </c>
    </row>
    <row spans="1:5" r="114">
      <c t="s" r="A114" s="4">
        <v>983</v>
      </c>
      <c t="n" r="B114" s="6">
        <v>2044</v>
      </c>
    </row>
    <row spans="1:5" r="115">
      <c t="s" r="A115" s="4">
        <v>984</v>
      </c>
      <c t="n" r="B115" s="7">
        <v>900</v>
      </c>
    </row>
    <row spans="1:5" r="116">
      <c t="s" r="A116" s="4">
        <v>986</v>
      </c>
      <c t="n" r="B116" s="6">
        <v>1988</v>
      </c>
    </row>
    <row spans="1:5" r="117">
      <c t="s" r="A117" s="4">
        <v>990</v>
      </c>
      <c t="s" r="B117" s="4">
        <v>991</v>
      </c>
    </row>
    <row spans="1:5" r="118">
      <c t="s" r="A118" s="4">
        <v>1003</v>
      </c>
    </row>
    <row spans="1:5" r="119">
      <c t="s" r="A119" s="3">
        <v>976</v>
      </c>
    </row>
    <row spans="1:5" r="120">
      <c t="s" r="A120" s="4">
        <v>988</v>
      </c>
      <c t="s" r="B120" s="4">
        <v>1002</v>
      </c>
    </row>
    <row spans="1:5" r="121">
      <c t="s" r="A121" s="4">
        <v>978</v>
      </c>
      <c t="n" r="B121" s="7">
        <v>423</v>
      </c>
    </row>
    <row spans="1:5" r="122">
      <c t="s" r="A122" s="4">
        <v>979</v>
      </c>
      <c t="n" r="B122" s="6">
        <v>1531</v>
      </c>
    </row>
    <row spans="1:5" r="123">
      <c t="s" r="A123" s="4">
        <v>980</v>
      </c>
      <c t="n" r="B123" s="6">
        <v>3474</v>
      </c>
    </row>
    <row spans="1:5" r="124">
      <c t="s" r="A124" s="4">
        <v>981</v>
      </c>
      <c t="n" r="B124" s="6">
        <v>497</v>
      </c>
    </row>
    <row spans="1:5" r="125">
      <c t="s" r="A125" s="4">
        <v>982</v>
      </c>
      <c t="n" r="B125" s="6">
        <v>4931</v>
      </c>
    </row>
    <row spans="1:5" r="126">
      <c t="s" r="A126" s="4">
        <v>983</v>
      </c>
      <c t="n" r="B126" s="6">
        <v>5428</v>
      </c>
    </row>
    <row spans="1:5" r="127">
      <c t="s" r="A127" s="4">
        <v>984</v>
      </c>
      <c t="n" r="B127" s="7">
        <v>1848</v>
      </c>
    </row>
    <row spans="1:5" r="128">
      <c t="s" r="A128" s="4">
        <v>986</v>
      </c>
      <c t="n" r="B128" s="6">
        <v>1981</v>
      </c>
    </row>
    <row spans="1:5" r="129">
      <c t="s" r="A129" s="4">
        <v>990</v>
      </c>
      <c t="s" r="B129" s="4">
        <v>991</v>
      </c>
    </row>
    <row spans="1:5" r="130">
      <c t="s" r="A130" s="4">
        <v>1004</v>
      </c>
    </row>
    <row spans="1:5" r="131">
      <c t="s" r="A131" s="3">
        <v>976</v>
      </c>
    </row>
    <row spans="1:5" r="132">
      <c t="s" r="A132" s="4">
        <v>988</v>
      </c>
      <c t="s" r="B132" s="4">
        <v>1002</v>
      </c>
    </row>
    <row spans="1:5" r="133">
      <c t="s" r="A133" s="4">
        <v>978</v>
      </c>
      <c t="n" r="B133" s="7">
        <v>395</v>
      </c>
    </row>
    <row spans="1:5" r="134">
      <c t="s" r="A134" s="4">
        <v>979</v>
      </c>
      <c t="n" r="B134" s="6">
        <v>1404</v>
      </c>
    </row>
    <row spans="1:5" r="135">
      <c t="s" r="A135" s="4">
        <v>980</v>
      </c>
      <c t="n" r="B135" s="6">
        <v>660</v>
      </c>
    </row>
    <row spans="1:5" r="136">
      <c t="s" r="A136" s="4">
        <v>981</v>
      </c>
      <c t="n" r="B136" s="6">
        <v>395</v>
      </c>
    </row>
    <row spans="1:5" r="137">
      <c t="s" r="A137" s="4">
        <v>982</v>
      </c>
      <c t="n" r="B137" s="6">
        <v>2064</v>
      </c>
    </row>
    <row spans="1:5" r="138">
      <c t="s" r="A138" s="4">
        <v>983</v>
      </c>
      <c t="n" r="B138" s="6">
        <v>2459</v>
      </c>
    </row>
    <row spans="1:5" r="139">
      <c t="s" r="A139" s="4">
        <v>984</v>
      </c>
      <c t="n" r="B139" s="7">
        <v>1045</v>
      </c>
    </row>
    <row spans="1:5" r="140">
      <c t="s" r="A140" s="4">
        <v>986</v>
      </c>
      <c t="n" r="B140" s="6">
        <v>1981</v>
      </c>
    </row>
    <row spans="1:5" r="141">
      <c t="s" r="A141" s="4">
        <v>990</v>
      </c>
      <c t="s" r="B141" s="4">
        <v>991</v>
      </c>
    </row>
    <row spans="1:5" r="142">
      <c t="s" r="A142" s="4">
        <v>1005</v>
      </c>
    </row>
    <row spans="1:5" r="143">
      <c t="s" r="A143" s="3">
        <v>976</v>
      </c>
    </row>
    <row spans="1:5" r="144">
      <c t="s" r="A144" s="4">
        <v>988</v>
      </c>
      <c t="s" r="B144" s="4">
        <v>993</v>
      </c>
    </row>
    <row spans="1:5" r="145">
      <c t="s" r="A145" s="4">
        <v>978</v>
      </c>
      <c t="n" r="B145" s="7">
        <v>152</v>
      </c>
    </row>
    <row spans="1:5" r="146">
      <c t="s" r="A146" s="4">
        <v>979</v>
      </c>
      <c t="n" r="B146" s="6">
        <v>728</v>
      </c>
    </row>
    <row spans="1:5" r="147">
      <c t="s" r="A147" s="4">
        <v>980</v>
      </c>
      <c t="n" r="B147" s="6">
        <v>3869</v>
      </c>
    </row>
    <row spans="1:5" r="148">
      <c t="s" r="A148" s="4">
        <v>981</v>
      </c>
      <c t="n" r="B148" s="6">
        <v>687</v>
      </c>
    </row>
    <row spans="1:5" r="149">
      <c t="s" r="A149" s="4">
        <v>982</v>
      </c>
      <c t="n" r="B149" s="6">
        <v>4062</v>
      </c>
    </row>
    <row spans="1:5" r="150">
      <c t="s" r="A150" s="4">
        <v>983</v>
      </c>
      <c t="n" r="B150" s="6">
        <v>4749</v>
      </c>
    </row>
    <row spans="1:5" r="151">
      <c t="s" r="A151" s="4">
        <v>984</v>
      </c>
      <c t="n" r="B151" s="7">
        <v>977</v>
      </c>
    </row>
    <row spans="1:5" r="152">
      <c t="s" r="A152" s="4">
        <v>986</v>
      </c>
      <c t="n" r="B152" s="6">
        <v>1985</v>
      </c>
    </row>
    <row spans="1:5" r="153">
      <c t="s" r="A153" s="4">
        <v>990</v>
      </c>
      <c t="s" r="B153" s="4">
        <v>991</v>
      </c>
    </row>
    <row spans="1:5" r="154">
      <c t="s" r="A154" s="4">
        <v>1006</v>
      </c>
    </row>
    <row spans="1:5" r="155">
      <c t="s" r="A155" s="3">
        <v>976</v>
      </c>
    </row>
    <row spans="1:5" r="156">
      <c t="s" r="A156" s="4">
        <v>988</v>
      </c>
      <c t="s" r="B156" s="4">
        <v>989</v>
      </c>
    </row>
    <row spans="1:5" r="157">
      <c t="s" r="A157" s="4">
        <v>978</v>
      </c>
      <c t="n" r="B157" s="7">
        <v>268</v>
      </c>
    </row>
    <row spans="1:5" r="158">
      <c t="s" r="A158" s="4">
        <v>979</v>
      </c>
      <c t="n" r="B158" s="6">
        <v>1248</v>
      </c>
    </row>
    <row spans="1:5" r="159">
      <c t="s" r="A159" s="4">
        <v>980</v>
      </c>
      <c t="n" r="B159" s="6">
        <v>704</v>
      </c>
    </row>
    <row spans="1:5" r="160">
      <c t="s" r="A160" s="4">
        <v>981</v>
      </c>
      <c t="n" r="B160" s="6">
        <v>268</v>
      </c>
    </row>
    <row spans="1:5" r="161">
      <c t="s" r="A161" s="4">
        <v>982</v>
      </c>
      <c t="n" r="B161" s="6">
        <v>1952</v>
      </c>
    </row>
    <row spans="1:5" r="162">
      <c t="s" r="A162" s="4">
        <v>983</v>
      </c>
      <c t="n" r="B162" s="6">
        <v>2220</v>
      </c>
    </row>
    <row spans="1:5" r="163">
      <c t="s" r="A163" s="4">
        <v>984</v>
      </c>
      <c t="n" r="B163" s="7">
        <v>955</v>
      </c>
    </row>
    <row spans="1:5" r="164">
      <c t="s" r="A164" s="4">
        <v>986</v>
      </c>
      <c t="n" r="B164" s="6">
        <v>1985</v>
      </c>
    </row>
    <row spans="1:5" r="165">
      <c t="s" r="A165" s="4">
        <v>990</v>
      </c>
      <c t="s" r="B165" s="4">
        <v>991</v>
      </c>
    </row>
    <row spans="1:5" r="166">
      <c t="s" r="A166" s="4">
        <v>1007</v>
      </c>
    </row>
    <row spans="1:5" r="167">
      <c t="s" r="A167" s="3">
        <v>976</v>
      </c>
    </row>
    <row spans="1:5" r="168">
      <c t="s" r="A168" s="4">
        <v>988</v>
      </c>
      <c t="s" r="B168" s="4">
        <v>1008</v>
      </c>
    </row>
    <row spans="1:5" r="169">
      <c t="s" r="A169" s="4">
        <v>978</v>
      </c>
      <c t="n" r="B169" s="7">
        <v>363</v>
      </c>
    </row>
    <row spans="1:5" r="170">
      <c t="s" r="A170" s="4">
        <v>979</v>
      </c>
      <c t="n" r="B170" s="6">
        <v>1679</v>
      </c>
    </row>
    <row spans="1:5" r="171">
      <c t="s" r="A171" s="4">
        <v>980</v>
      </c>
      <c t="n" r="B171" s="6">
        <v>814</v>
      </c>
    </row>
    <row spans="1:5" r="172">
      <c t="s" r="A172" s="4">
        <v>981</v>
      </c>
      <c t="n" r="B172" s="6">
        <v>363</v>
      </c>
    </row>
    <row spans="1:5" r="173">
      <c t="s" r="A173" s="4">
        <v>982</v>
      </c>
      <c t="n" r="B173" s="6">
        <v>2493</v>
      </c>
    </row>
    <row spans="1:5" r="174">
      <c t="s" r="A174" s="4">
        <v>983</v>
      </c>
      <c t="n" r="B174" s="6">
        <v>2856</v>
      </c>
    </row>
    <row spans="1:5" r="175">
      <c t="s" r="A175" s="4">
        <v>984</v>
      </c>
      <c t="n" r="B175" s="7">
        <v>1212</v>
      </c>
    </row>
    <row spans="1:5" r="176">
      <c t="s" r="A176" s="4">
        <v>986</v>
      </c>
      <c t="n" r="B176" s="6">
        <v>1980</v>
      </c>
    </row>
    <row spans="1:5" r="177">
      <c t="s" r="A177" s="4">
        <v>990</v>
      </c>
      <c t="s" r="B177" s="4">
        <v>991</v>
      </c>
    </row>
    <row spans="1:5" r="178">
      <c t="s" r="A178" s="4">
        <v>1004</v>
      </c>
    </row>
    <row spans="1:5" r="179">
      <c t="s" r="A179" s="3">
        <v>976</v>
      </c>
    </row>
    <row spans="1:5" r="180">
      <c t="s" r="A180" s="4">
        <v>988</v>
      </c>
      <c t="s" r="B180" s="4">
        <v>1002</v>
      </c>
    </row>
    <row spans="1:5" r="181">
      <c t="s" r="A181" s="4">
        <v>978</v>
      </c>
      <c t="n" r="B181" s="7">
        <v>230</v>
      </c>
    </row>
    <row spans="1:5" r="182">
      <c t="s" r="A182" s="4">
        <v>979</v>
      </c>
      <c t="n" r="B182" s="6">
        <v>847</v>
      </c>
    </row>
    <row spans="1:5" r="183">
      <c t="s" r="A183" s="4">
        <v>980</v>
      </c>
      <c t="n" r="B183" s="6">
        <v>2316</v>
      </c>
    </row>
    <row spans="1:5" r="184">
      <c t="s" r="A184" s="4">
        <v>981</v>
      </c>
      <c t="n" r="B184" s="6">
        <v>234</v>
      </c>
    </row>
    <row spans="1:5" r="185">
      <c t="s" r="A185" s="4">
        <v>982</v>
      </c>
      <c t="n" r="B185" s="6">
        <v>3159</v>
      </c>
    </row>
    <row spans="1:5" r="186">
      <c t="s" r="A186" s="4">
        <v>983</v>
      </c>
      <c t="n" r="B186" s="6">
        <v>3393</v>
      </c>
    </row>
    <row spans="1:5" r="187">
      <c t="s" r="A187" s="4">
        <v>984</v>
      </c>
      <c t="n" r="B187" s="7">
        <v>767</v>
      </c>
    </row>
    <row spans="1:5" r="188">
      <c t="s" r="A188" s="4">
        <v>986</v>
      </c>
      <c t="n" r="B188" s="6">
        <v>1980</v>
      </c>
    </row>
    <row spans="1:5" r="189">
      <c t="s" r="A189" s="4">
        <v>990</v>
      </c>
      <c t="s" r="B189" s="4">
        <v>991</v>
      </c>
    </row>
    <row spans="1:5" r="190">
      <c t="s" r="A190" s="4">
        <v>1007</v>
      </c>
    </row>
    <row spans="1:5" r="191">
      <c t="s" r="A191" s="3">
        <v>976</v>
      </c>
    </row>
    <row spans="1:5" r="192">
      <c t="s" r="A192" s="4">
        <v>988</v>
      </c>
      <c t="s" r="B192" s="4">
        <v>1008</v>
      </c>
    </row>
    <row spans="1:5" r="193">
      <c t="s" r="A193" s="4">
        <v>978</v>
      </c>
      <c t="n" r="B193" s="7">
        <v>680</v>
      </c>
    </row>
    <row spans="1:5" r="194">
      <c t="s" r="A194" s="4">
        <v>979</v>
      </c>
      <c t="n" r="B194" s="6">
        <v>1616</v>
      </c>
    </row>
    <row spans="1:5" r="195">
      <c t="s" r="A195" s="4">
        <v>980</v>
      </c>
      <c t="n" r="B195" s="6">
        <v>652</v>
      </c>
    </row>
    <row spans="1:5" r="196">
      <c t="s" r="A196" s="4">
        <v>981</v>
      </c>
      <c t="n" r="B196" s="6">
        <v>680</v>
      </c>
    </row>
    <row spans="1:5" r="197">
      <c t="s" r="A197" s="4">
        <v>982</v>
      </c>
      <c t="n" r="B197" s="6">
        <v>2268</v>
      </c>
    </row>
    <row spans="1:5" r="198">
      <c t="s" r="A198" s="4">
        <v>983</v>
      </c>
      <c t="n" r="B198" s="6">
        <v>2948</v>
      </c>
    </row>
    <row spans="1:5" r="199">
      <c t="s" r="A199" s="4">
        <v>984</v>
      </c>
      <c t="n" r="B199" s="7">
        <v>1135</v>
      </c>
    </row>
    <row spans="1:5" r="200">
      <c t="s" r="A200" s="4">
        <v>986</v>
      </c>
      <c t="n" r="B200" s="6">
        <v>1986</v>
      </c>
    </row>
    <row spans="1:5" r="201">
      <c t="s" r="A201" s="4">
        <v>990</v>
      </c>
      <c t="s" r="B201" s="4">
        <v>991</v>
      </c>
    </row>
    <row spans="1:5" r="202">
      <c t="s" r="A202" s="4">
        <v>1009</v>
      </c>
    </row>
    <row spans="1:5" r="203">
      <c t="s" r="A203" s="3">
        <v>976</v>
      </c>
    </row>
    <row spans="1:5" r="204">
      <c t="s" r="A204" s="4">
        <v>988</v>
      </c>
      <c t="s" r="B204" s="4">
        <v>1010</v>
      </c>
    </row>
    <row spans="1:5" r="205">
      <c t="s" r="A205" s="4">
        <v>978</v>
      </c>
      <c t="n" r="B205" s="7">
        <v>463</v>
      </c>
    </row>
    <row spans="1:5" r="206">
      <c t="s" r="A206" s="4">
        <v>979</v>
      </c>
      <c t="n" r="B206" s="6">
        <v>1684</v>
      </c>
    </row>
    <row spans="1:5" r="207">
      <c t="s" r="A207" s="4">
        <v>980</v>
      </c>
      <c t="n" r="B207" s="6">
        <v>4937</v>
      </c>
    </row>
    <row spans="1:5" r="208">
      <c t="s" r="A208" s="4">
        <v>981</v>
      </c>
      <c t="n" r="B208" s="6">
        <v>1445</v>
      </c>
    </row>
    <row spans="1:5" r="209">
      <c t="s" r="A209" s="4">
        <v>982</v>
      </c>
      <c t="n" r="B209" s="6">
        <v>5639</v>
      </c>
    </row>
    <row spans="1:5" r="210">
      <c t="s" r="A210" s="4">
        <v>983</v>
      </c>
      <c t="n" r="B210" s="6">
        <v>7084</v>
      </c>
    </row>
    <row spans="1:5" r="211">
      <c t="s" r="A211" s="4">
        <v>984</v>
      </c>
      <c t="n" r="B211" s="7">
        <v>2117</v>
      </c>
    </row>
    <row spans="1:5" r="212">
      <c t="s" r="A212" s="4">
        <v>986</v>
      </c>
      <c t="n" r="B212" s="6">
        <v>1981</v>
      </c>
    </row>
    <row spans="1:5" r="213">
      <c t="s" r="A213" s="4">
        <v>990</v>
      </c>
      <c t="s" r="B213" s="4">
        <v>991</v>
      </c>
    </row>
    <row spans="1:5" r="214">
      <c t="s" r="A214" s="4">
        <v>1011</v>
      </c>
    </row>
    <row spans="1:5" r="215">
      <c t="s" r="A215" s="3">
        <v>976</v>
      </c>
    </row>
    <row spans="1:5" r="216">
      <c t="s" r="A216" s="4">
        <v>988</v>
      </c>
      <c t="s" r="B216" s="4">
        <v>995</v>
      </c>
    </row>
    <row spans="1:5" r="217">
      <c t="s" r="A217" s="4">
        <v>978</v>
      </c>
      <c t="n" r="B217" s="7">
        <v>444</v>
      </c>
    </row>
    <row spans="1:5" r="218">
      <c t="s" r="A218" s="4">
        <v>979</v>
      </c>
      <c t="n" r="B218" s="6">
        <v>1613</v>
      </c>
    </row>
    <row spans="1:5" r="219">
      <c t="s" r="A219" s="4">
        <v>980</v>
      </c>
      <c t="n" r="B219" s="6">
        <v>3077</v>
      </c>
    </row>
    <row spans="1:5" r="220">
      <c t="s" r="A220" s="4">
        <v>981</v>
      </c>
      <c t="n" r="B220" s="6">
        <v>444</v>
      </c>
    </row>
    <row spans="1:5" r="221">
      <c t="s" r="A221" s="4">
        <v>982</v>
      </c>
      <c t="n" r="B221" s="6">
        <v>4690</v>
      </c>
    </row>
    <row spans="1:5" r="222">
      <c t="s" r="A222" s="4">
        <v>983</v>
      </c>
      <c t="n" r="B222" s="6">
        <v>5134</v>
      </c>
    </row>
    <row spans="1:5" r="223">
      <c t="s" r="A223" s="4">
        <v>984</v>
      </c>
      <c t="n" r="B223" s="7">
        <v>1592</v>
      </c>
    </row>
    <row spans="1:5" r="224">
      <c t="s" r="A224" s="4">
        <v>986</v>
      </c>
      <c t="n" r="B224" s="6">
        <v>1986</v>
      </c>
    </row>
    <row spans="1:5" r="225">
      <c t="s" r="A225" s="4">
        <v>990</v>
      </c>
      <c t="s" r="B225" s="4">
        <v>991</v>
      </c>
    </row>
    <row spans="1:5" r="226">
      <c t="s" r="A226" s="4">
        <v>1012</v>
      </c>
    </row>
    <row spans="1:5" r="227">
      <c t="s" r="A227" s="3">
        <v>976</v>
      </c>
    </row>
    <row spans="1:5" r="228">
      <c t="s" r="A228" s="4">
        <v>988</v>
      </c>
      <c t="s" r="B228" s="4">
        <v>995</v>
      </c>
    </row>
    <row spans="1:5" r="229">
      <c t="s" r="A229" s="4">
        <v>978</v>
      </c>
      <c t="n" r="B229" s="7">
        <v>649</v>
      </c>
    </row>
    <row spans="1:5" r="230">
      <c t="s" r="A230" s="4">
        <v>979</v>
      </c>
      <c t="n" r="B230" s="6">
        <v>2329</v>
      </c>
    </row>
    <row spans="1:5" r="231">
      <c t="s" r="A231" s="4">
        <v>980</v>
      </c>
      <c t="n" r="B231" s="6">
        <v>1404</v>
      </c>
    </row>
    <row spans="1:5" r="232">
      <c t="s" r="A232" s="4">
        <v>981</v>
      </c>
      <c t="n" r="B232" s="6">
        <v>649</v>
      </c>
    </row>
    <row spans="1:5" r="233">
      <c t="s" r="A233" s="4">
        <v>982</v>
      </c>
      <c t="n" r="B233" s="6">
        <v>3733</v>
      </c>
    </row>
    <row spans="1:5" r="234">
      <c t="s" r="A234" s="4">
        <v>983</v>
      </c>
      <c t="n" r="B234" s="6">
        <v>4382</v>
      </c>
    </row>
    <row spans="1:5" r="235">
      <c t="s" r="A235" s="4">
        <v>984</v>
      </c>
      <c t="n" r="B235" s="7">
        <v>1703</v>
      </c>
    </row>
    <row spans="1:5" r="236">
      <c t="s" r="A236" s="4">
        <v>986</v>
      </c>
      <c t="n" r="B236" s="6">
        <v>1985</v>
      </c>
    </row>
    <row spans="1:5" r="237">
      <c t="s" r="A237" s="4">
        <v>990</v>
      </c>
      <c t="s" r="B237" s="4">
        <v>991</v>
      </c>
    </row>
    <row spans="1:5" r="238">
      <c t="s" r="A238" s="4">
        <v>1013</v>
      </c>
    </row>
    <row spans="1:5" r="239">
      <c t="s" r="A239" s="3">
        <v>976</v>
      </c>
    </row>
    <row spans="1:5" r="240">
      <c t="s" r="A240" s="4">
        <v>988</v>
      </c>
      <c t="s" r="B240" s="4">
        <v>1014</v>
      </c>
    </row>
    <row spans="1:5" r="241">
      <c t="s" r="A241" s="4">
        <v>978</v>
      </c>
      <c t="n" r="B241" s="7">
        <v>387</v>
      </c>
    </row>
    <row spans="1:5" r="242">
      <c t="s" r="A242" s="4">
        <v>979</v>
      </c>
      <c t="n" r="B242" s="6">
        <v>1402</v>
      </c>
    </row>
    <row spans="1:5" r="243">
      <c t="s" r="A243" s="4">
        <v>980</v>
      </c>
      <c t="n" r="B243" s="6">
        <v>3938</v>
      </c>
    </row>
    <row spans="1:5" r="244">
      <c t="s" r="A244" s="4">
        <v>981</v>
      </c>
      <c t="n" r="B244" s="6">
        <v>387</v>
      </c>
    </row>
    <row spans="1:5" r="245">
      <c t="s" r="A245" s="4">
        <v>982</v>
      </c>
      <c t="n" r="B245" s="6">
        <v>5340</v>
      </c>
    </row>
    <row spans="1:5" r="246">
      <c t="s" r="A246" s="4">
        <v>983</v>
      </c>
      <c t="n" r="B246" s="6">
        <v>5727</v>
      </c>
    </row>
    <row spans="1:5" r="247">
      <c t="s" r="A247" s="4">
        <v>984</v>
      </c>
      <c t="n" r="B247" s="7">
        <v>1320</v>
      </c>
    </row>
    <row spans="1:5" r="248">
      <c t="s" r="A248" s="4">
        <v>986</v>
      </c>
      <c t="n" r="B248" s="6">
        <v>1985</v>
      </c>
    </row>
    <row spans="1:5" r="249">
      <c t="s" r="A249" s="4">
        <v>990</v>
      </c>
      <c t="s" r="B249" s="4">
        <v>991</v>
      </c>
    </row>
    <row spans="1:5" r="250">
      <c t="s" r="A250" s="4">
        <v>1015</v>
      </c>
    </row>
    <row spans="1:5" r="251">
      <c t="s" r="A251" s="3">
        <v>976</v>
      </c>
    </row>
    <row spans="1:5" r="252">
      <c t="s" r="A252" s="4">
        <v>988</v>
      </c>
      <c t="s" r="B252" s="4">
        <v>1010</v>
      </c>
    </row>
    <row spans="1:5" r="253">
      <c t="s" r="A253" s="4">
        <v>978</v>
      </c>
      <c t="n" r="B253" s="7">
        <v>844</v>
      </c>
    </row>
    <row spans="1:5" r="254">
      <c t="s" r="A254" s="4">
        <v>979</v>
      </c>
      <c t="n" r="B254" s="6">
        <v>2021</v>
      </c>
    </row>
    <row spans="1:5" r="255">
      <c t="s" r="A255" s="4">
        <v>980</v>
      </c>
      <c t="n" r="B255" s="6">
        <v>956</v>
      </c>
    </row>
    <row spans="1:5" r="256">
      <c t="s" r="A256" s="4">
        <v>981</v>
      </c>
      <c t="n" r="B256" s="6">
        <v>844</v>
      </c>
    </row>
    <row spans="1:5" r="257">
      <c t="s" r="A257" s="4">
        <v>982</v>
      </c>
      <c t="n" r="B257" s="6">
        <v>2977</v>
      </c>
    </row>
    <row spans="1:5" r="258">
      <c t="s" r="A258" s="4">
        <v>983</v>
      </c>
      <c t="n" r="B258" s="6">
        <v>3821</v>
      </c>
    </row>
    <row spans="1:5" r="259">
      <c t="s" r="A259" s="4">
        <v>984</v>
      </c>
      <c t="n" r="B259" s="7">
        <v>1448</v>
      </c>
    </row>
    <row spans="1:5" r="260">
      <c t="s" r="A260" s="4">
        <v>986</v>
      </c>
      <c t="n" r="B260" s="6">
        <v>1988</v>
      </c>
    </row>
    <row spans="1:5" r="261">
      <c t="s" r="A261" s="4">
        <v>990</v>
      </c>
      <c t="s" r="B261" s="4">
        <v>991</v>
      </c>
    </row>
    <row spans="1:5" r="262">
      <c t="s" r="A262" s="4">
        <v>1015</v>
      </c>
    </row>
    <row spans="1:5" r="263">
      <c t="s" r="A263" s="3">
        <v>976</v>
      </c>
    </row>
    <row spans="1:5" r="264">
      <c t="s" r="A264" s="4">
        <v>988</v>
      </c>
      <c t="s" r="B264" s="4">
        <v>1010</v>
      </c>
    </row>
    <row spans="1:5" r="265">
      <c t="s" r="A265" s="4">
        <v>978</v>
      </c>
      <c t="n" r="B265" s="7">
        <v>302</v>
      </c>
    </row>
    <row spans="1:5" r="266">
      <c t="s" r="A266" s="4">
        <v>979</v>
      </c>
      <c t="n" r="B266" s="6">
        <v>1103</v>
      </c>
    </row>
    <row spans="1:5" r="267">
      <c t="s" r="A267" s="4">
        <v>980</v>
      </c>
      <c t="n" r="B267" s="6">
        <v>680</v>
      </c>
    </row>
    <row spans="1:5" r="268">
      <c t="s" r="A268" s="4">
        <v>981</v>
      </c>
      <c t="n" r="B268" s="6">
        <v>303</v>
      </c>
    </row>
    <row spans="1:5" r="269">
      <c t="s" r="A269" s="4">
        <v>982</v>
      </c>
      <c t="n" r="B269" s="6">
        <v>1782</v>
      </c>
    </row>
    <row spans="1:5" r="270">
      <c t="s" r="A270" s="4">
        <v>983</v>
      </c>
      <c t="n" r="B270" s="6">
        <v>2085</v>
      </c>
    </row>
    <row spans="1:5" r="271">
      <c t="s" r="A271" s="4">
        <v>984</v>
      </c>
      <c t="n" r="B271" s="7">
        <v>858</v>
      </c>
    </row>
    <row spans="1:5" r="272">
      <c t="s" r="A272" s="4">
        <v>986</v>
      </c>
      <c t="n" r="B272" s="6">
        <v>1988</v>
      </c>
    </row>
    <row spans="1:5" r="273">
      <c t="s" r="A273" s="4">
        <v>990</v>
      </c>
      <c t="s" r="B273" s="4">
        <v>991</v>
      </c>
    </row>
    <row spans="1:5" r="274">
      <c t="s" r="A274" s="4">
        <v>1003</v>
      </c>
    </row>
    <row spans="1:5" r="275">
      <c t="s" r="A275" s="3">
        <v>976</v>
      </c>
    </row>
    <row spans="1:5" r="276">
      <c t="s" r="A276" s="4">
        <v>988</v>
      </c>
      <c t="s" r="B276" s="4">
        <v>1002</v>
      </c>
    </row>
    <row spans="1:5" r="277">
      <c t="s" r="A277" s="4">
        <v>978</v>
      </c>
      <c t="n" r="B277" s="7">
        <v>315</v>
      </c>
    </row>
    <row spans="1:5" r="278">
      <c t="s" r="A278" s="4">
        <v>979</v>
      </c>
      <c t="n" r="B278" s="6">
        <v>745</v>
      </c>
    </row>
    <row spans="1:5" r="279">
      <c t="s" r="A279" s="4">
        <v>980</v>
      </c>
      <c t="n" r="B279" s="6">
        <v>4020</v>
      </c>
    </row>
    <row spans="1:5" r="280">
      <c t="s" r="A280" s="4">
        <v>981</v>
      </c>
      <c t="n" r="B280" s="6">
        <v>517</v>
      </c>
    </row>
    <row spans="1:5" r="281">
      <c t="s" r="A281" s="4">
        <v>982</v>
      </c>
      <c t="n" r="B281" s="6">
        <v>4563</v>
      </c>
    </row>
    <row spans="1:5" r="282">
      <c t="s" r="A282" s="4">
        <v>983</v>
      </c>
      <c t="n" r="B282" s="6">
        <v>5080</v>
      </c>
    </row>
    <row spans="1:5" r="283">
      <c t="s" r="A283" s="4">
        <v>984</v>
      </c>
      <c t="n" r="B283" s="7">
        <v>1187</v>
      </c>
    </row>
    <row spans="1:5" r="284">
      <c t="s" r="A284" s="4">
        <v>986</v>
      </c>
      <c t="n" r="B284" s="6">
        <v>1984</v>
      </c>
    </row>
    <row spans="1:5" r="285">
      <c t="s" r="A285" s="4">
        <v>990</v>
      </c>
      <c t="s" r="B285" s="4">
        <v>991</v>
      </c>
    </row>
    <row spans="1:5" r="286">
      <c t="s" r="A286" s="4">
        <v>1012</v>
      </c>
    </row>
    <row spans="1:5" r="287">
      <c t="s" r="A287" s="3">
        <v>976</v>
      </c>
    </row>
    <row spans="1:5" r="288">
      <c t="s" r="A288" s="4">
        <v>988</v>
      </c>
      <c t="s" r="B288" s="4">
        <v>995</v>
      </c>
    </row>
    <row spans="1:5" r="289">
      <c t="s" r="A289" s="4">
        <v>978</v>
      </c>
      <c t="n" r="B289" s="7">
        <v>321</v>
      </c>
    </row>
    <row spans="1:5" r="290">
      <c t="s" r="A290" s="4">
        <v>979</v>
      </c>
      <c t="n" r="B290" s="6">
        <v>1150</v>
      </c>
    </row>
    <row spans="1:5" r="291">
      <c t="s" r="A291" s="4">
        <v>980</v>
      </c>
      <c t="n" r="B291" s="6">
        <v>824</v>
      </c>
    </row>
    <row spans="1:5" r="292">
      <c t="s" r="A292" s="4">
        <v>981</v>
      </c>
      <c t="n" r="B292" s="6">
        <v>321</v>
      </c>
    </row>
    <row spans="1:5" r="293">
      <c t="s" r="A293" s="4">
        <v>982</v>
      </c>
      <c t="n" r="B293" s="6">
        <v>1974</v>
      </c>
    </row>
    <row spans="1:5" r="294">
      <c t="s" r="A294" s="4">
        <v>983</v>
      </c>
      <c t="n" r="B294" s="6">
        <v>2295</v>
      </c>
    </row>
    <row spans="1:5" r="295">
      <c t="s" r="A295" s="4">
        <v>984</v>
      </c>
      <c t="n" r="B295" s="7">
        <v>967</v>
      </c>
    </row>
    <row spans="1:5" r="296">
      <c t="s" r="A296" s="4">
        <v>986</v>
      </c>
      <c t="n" r="B296" s="6">
        <v>1985</v>
      </c>
    </row>
    <row spans="1:5" r="297">
      <c t="s" r="A297" s="4">
        <v>990</v>
      </c>
      <c t="s" r="B297" s="4">
        <v>991</v>
      </c>
    </row>
    <row spans="1:5" r="298">
      <c t="s" r="A298" s="4">
        <v>1006</v>
      </c>
    </row>
    <row spans="1:5" r="299">
      <c t="s" r="A299" s="3">
        <v>976</v>
      </c>
    </row>
    <row spans="1:5" r="300">
      <c t="s" r="A300" s="4">
        <v>988</v>
      </c>
      <c t="s" r="B300" s="4">
        <v>989</v>
      </c>
    </row>
    <row spans="1:5" r="301">
      <c t="s" r="A301" s="4">
        <v>978</v>
      </c>
      <c t="n" r="B301" s="7">
        <v>361</v>
      </c>
    </row>
    <row spans="1:5" r="302">
      <c t="s" r="A302" s="4">
        <v>979</v>
      </c>
      <c t="n" r="B302" s="6">
        <v>1331</v>
      </c>
    </row>
    <row spans="1:5" r="303">
      <c t="s" r="A303" s="4">
        <v>980</v>
      </c>
      <c t="n" r="B303" s="6">
        <v>863</v>
      </c>
    </row>
    <row spans="1:5" r="304">
      <c t="s" r="A304" s="4">
        <v>981</v>
      </c>
      <c t="n" r="B304" s="6">
        <v>374</v>
      </c>
    </row>
    <row spans="1:5" r="305">
      <c t="s" r="A305" s="4">
        <v>982</v>
      </c>
      <c t="n" r="B305" s="6">
        <v>2181</v>
      </c>
    </row>
    <row spans="1:5" r="306">
      <c t="s" r="A306" s="4">
        <v>983</v>
      </c>
      <c t="n" r="B306" s="6">
        <v>2555</v>
      </c>
    </row>
    <row spans="1:5" r="307">
      <c t="s" r="A307" s="4">
        <v>984</v>
      </c>
      <c t="n" r="B307" s="7">
        <v>1098</v>
      </c>
    </row>
    <row spans="1:5" r="308">
      <c t="s" r="A308" s="4">
        <v>986</v>
      </c>
      <c t="n" r="B308" s="6">
        <v>1987</v>
      </c>
    </row>
    <row spans="1:5" r="309">
      <c t="s" r="A309" s="4">
        <v>990</v>
      </c>
      <c t="s" r="B309" s="4">
        <v>991</v>
      </c>
    </row>
    <row spans="1:5" r="310">
      <c t="s" r="A310" s="4">
        <v>1006</v>
      </c>
    </row>
    <row spans="1:5" r="311">
      <c t="s" r="A311" s="3">
        <v>976</v>
      </c>
    </row>
    <row spans="1:5" r="312">
      <c t="s" r="A312" s="4">
        <v>988</v>
      </c>
      <c t="s" r="B312" s="4">
        <v>989</v>
      </c>
    </row>
    <row spans="1:5" r="313">
      <c t="s" r="A313" s="4">
        <v>978</v>
      </c>
      <c t="n" r="B313" s="7">
        <v>189</v>
      </c>
    </row>
    <row spans="1:5" r="314">
      <c t="s" r="A314" s="4">
        <v>979</v>
      </c>
      <c t="n" r="B314" s="6">
        <v>719</v>
      </c>
    </row>
    <row spans="1:5" r="315">
      <c t="s" r="A315" s="4">
        <v>980</v>
      </c>
      <c t="n" r="B315" s="6">
        <v>1183</v>
      </c>
    </row>
    <row spans="1:5" r="316">
      <c t="s" r="A316" s="4">
        <v>981</v>
      </c>
      <c t="n" r="B316" s="6">
        <v>189</v>
      </c>
    </row>
    <row spans="1:5" r="317">
      <c t="s" r="A317" s="4">
        <v>982</v>
      </c>
      <c t="n" r="B317" s="6">
        <v>1902</v>
      </c>
    </row>
    <row spans="1:5" r="318">
      <c t="s" r="A318" s="4">
        <v>983</v>
      </c>
      <c t="n" r="B318" s="6">
        <v>2091</v>
      </c>
    </row>
    <row spans="1:5" r="319">
      <c t="s" r="A319" s="4">
        <v>984</v>
      </c>
      <c t="n" r="B319" s="7">
        <v>910</v>
      </c>
    </row>
    <row spans="1:5" r="320">
      <c t="s" r="A320" s="4">
        <v>986</v>
      </c>
      <c t="n" r="B320" s="6">
        <v>1989</v>
      </c>
    </row>
    <row spans="1:5" r="321">
      <c t="s" r="A321" s="4">
        <v>990</v>
      </c>
      <c t="s" r="B321" s="4">
        <v>991</v>
      </c>
    </row>
    <row spans="1:5" r="322">
      <c t="s" r="A322" s="4">
        <v>1006</v>
      </c>
    </row>
    <row spans="1:5" r="323">
      <c t="s" r="A323" s="3">
        <v>976</v>
      </c>
    </row>
    <row spans="1:5" r="324">
      <c t="s" r="A324" s="4">
        <v>988</v>
      </c>
      <c t="s" r="B324" s="4">
        <v>989</v>
      </c>
    </row>
    <row spans="1:5" r="325">
      <c t="s" r="A325" s="4">
        <v>978</v>
      </c>
      <c t="n" r="B325" s="7">
        <v>488</v>
      </c>
    </row>
    <row spans="1:5" r="326">
      <c t="s" r="A326" s="4">
        <v>979</v>
      </c>
      <c t="n" r="B326" s="6">
        <v>1188</v>
      </c>
    </row>
    <row spans="1:5" r="327">
      <c t="s" r="A327" s="4">
        <v>980</v>
      </c>
      <c t="n" r="B327" s="6">
        <v>2060</v>
      </c>
    </row>
    <row spans="1:5" r="328">
      <c t="s" r="A328" s="4">
        <v>981</v>
      </c>
      <c t="n" r="B328" s="6">
        <v>488</v>
      </c>
    </row>
    <row spans="1:5" r="329">
      <c t="s" r="A329" s="4">
        <v>982</v>
      </c>
      <c t="n" r="B329" s="6">
        <v>3248</v>
      </c>
    </row>
    <row spans="1:5" r="330">
      <c t="s" r="A330" s="4">
        <v>983</v>
      </c>
      <c t="n" r="B330" s="6">
        <v>3736</v>
      </c>
    </row>
    <row spans="1:5" r="331">
      <c t="s" r="A331" s="4">
        <v>984</v>
      </c>
      <c t="n" r="B331" s="7">
        <v>1069</v>
      </c>
    </row>
    <row spans="1:5" r="332">
      <c t="s" r="A332" s="4">
        <v>986</v>
      </c>
      <c t="n" r="B332" s="6">
        <v>1986</v>
      </c>
    </row>
    <row spans="1:5" r="333">
      <c t="s" r="A333" s="4">
        <v>990</v>
      </c>
      <c t="s" r="B333" s="4">
        <v>991</v>
      </c>
    </row>
    <row spans="1:5" r="334">
      <c t="s" r="A334" s="4">
        <v>1015</v>
      </c>
    </row>
    <row spans="1:5" r="335">
      <c t="s" r="A335" s="3">
        <v>976</v>
      </c>
    </row>
    <row spans="1:5" r="336">
      <c t="s" r="A336" s="4">
        <v>988</v>
      </c>
      <c t="s" r="B336" s="4">
        <v>1010</v>
      </c>
    </row>
    <row spans="1:5" r="337">
      <c t="s" r="A337" s="4">
        <v>978</v>
      </c>
      <c t="n" r="B337" s="7">
        <v>430</v>
      </c>
    </row>
    <row spans="1:5" r="338">
      <c t="s" r="A338" s="4">
        <v>979</v>
      </c>
      <c t="n" r="B338" s="6">
        <v>1579</v>
      </c>
    </row>
    <row spans="1:5" r="339">
      <c t="s" r="A339" s="4">
        <v>980</v>
      </c>
      <c t="n" r="B339" s="6">
        <v>2321</v>
      </c>
    </row>
    <row spans="1:5" r="340">
      <c t="s" r="A340" s="4">
        <v>981</v>
      </c>
      <c t="n" r="B340" s="6">
        <v>602</v>
      </c>
    </row>
    <row spans="1:5" r="341">
      <c t="s" r="A341" s="4">
        <v>982</v>
      </c>
      <c t="n" r="B341" s="6">
        <v>3728</v>
      </c>
    </row>
    <row spans="1:5" r="342">
      <c t="s" r="A342" s="4">
        <v>983</v>
      </c>
      <c t="n" r="B342" s="6">
        <v>4330</v>
      </c>
    </row>
    <row spans="1:5" r="343">
      <c t="s" r="A343" s="4">
        <v>984</v>
      </c>
      <c t="n" r="B343" s="7">
        <v>1433</v>
      </c>
    </row>
    <row spans="1:5" r="344">
      <c t="s" r="A344" s="4">
        <v>986</v>
      </c>
      <c t="n" r="B344" s="6">
        <v>1988</v>
      </c>
    </row>
    <row spans="1:5" r="345">
      <c t="s" r="A345" s="4">
        <v>990</v>
      </c>
      <c t="s" r="B345" s="4">
        <v>991</v>
      </c>
    </row>
    <row spans="1:5" r="346">
      <c t="s" r="A346" s="4">
        <v>1016</v>
      </c>
    </row>
    <row spans="1:5" r="347">
      <c t="s" r="A347" s="3">
        <v>976</v>
      </c>
    </row>
    <row spans="1:5" r="348">
      <c t="s" r="A348" s="4">
        <v>988</v>
      </c>
      <c t="s" r="B348" s="4">
        <v>993</v>
      </c>
    </row>
    <row spans="1:5" r="349">
      <c t="s" r="A349" s="4">
        <v>978</v>
      </c>
      <c t="n" r="B349" s="7">
        <v>513</v>
      </c>
    </row>
    <row spans="1:5" r="350">
      <c t="s" r="A350" s="4">
        <v>979</v>
      </c>
      <c t="n" r="B350" s="6">
        <v>1930</v>
      </c>
    </row>
    <row spans="1:5" r="351">
      <c t="s" r="A351" s="4">
        <v>980</v>
      </c>
      <c t="n" r="B351" s="6">
        <v>794</v>
      </c>
    </row>
    <row spans="1:5" r="352">
      <c t="s" r="A352" s="4">
        <v>981</v>
      </c>
      <c t="n" r="B352" s="6">
        <v>513</v>
      </c>
    </row>
    <row spans="1:5" r="353">
      <c t="s" r="A353" s="4">
        <v>982</v>
      </c>
      <c t="n" r="B353" s="6">
        <v>2724</v>
      </c>
    </row>
    <row spans="1:5" r="354">
      <c t="s" r="A354" s="4">
        <v>983</v>
      </c>
      <c t="n" r="B354" s="6">
        <v>3237</v>
      </c>
    </row>
    <row spans="1:5" r="355">
      <c t="s" r="A355" s="4">
        <v>984</v>
      </c>
      <c t="n" r="B355" s="7">
        <v>1416</v>
      </c>
    </row>
    <row spans="1:5" r="356">
      <c t="s" r="A356" s="4">
        <v>986</v>
      </c>
      <c t="n" r="B356" s="6">
        <v>1988</v>
      </c>
    </row>
    <row spans="1:5" r="357">
      <c t="s" r="A357" s="4">
        <v>990</v>
      </c>
      <c t="s" r="B357" s="4">
        <v>991</v>
      </c>
    </row>
    <row spans="1:5" r="358">
      <c t="s" r="A358" s="4">
        <v>1017</v>
      </c>
    </row>
    <row spans="1:5" r="359">
      <c t="s" r="A359" s="3">
        <v>976</v>
      </c>
    </row>
    <row spans="1:5" r="360">
      <c t="s" r="A360" s="4">
        <v>988</v>
      </c>
      <c t="s" r="B360" s="4">
        <v>1018</v>
      </c>
    </row>
    <row spans="1:5" r="361">
      <c t="s" r="A361" s="4">
        <v>978</v>
      </c>
      <c t="n" r="B361" s="7">
        <v>194</v>
      </c>
    </row>
    <row spans="1:5" r="362">
      <c t="s" r="A362" s="4">
        <v>979</v>
      </c>
      <c t="n" r="B362" s="6">
        <v>912</v>
      </c>
    </row>
    <row spans="1:5" r="363">
      <c t="s" r="A363" s="4">
        <v>980</v>
      </c>
      <c t="n" r="B363" s="6">
        <v>581</v>
      </c>
    </row>
    <row spans="1:5" r="364">
      <c t="s" r="A364" s="4">
        <v>981</v>
      </c>
      <c t="n" r="B364" s="6">
        <v>194</v>
      </c>
    </row>
    <row spans="1:5" r="365">
      <c t="s" r="A365" s="4">
        <v>982</v>
      </c>
      <c t="n" r="B365" s="6">
        <v>1493</v>
      </c>
    </row>
    <row spans="1:5" r="366">
      <c t="s" r="A366" s="4">
        <v>983</v>
      </c>
      <c t="n" r="B366" s="6">
        <v>1687</v>
      </c>
    </row>
    <row spans="1:5" r="367">
      <c t="s" r="A367" s="4">
        <v>984</v>
      </c>
      <c t="n" r="B367" s="7">
        <v>743</v>
      </c>
    </row>
    <row spans="1:5" r="368">
      <c t="s" r="A368" s="4">
        <v>986</v>
      </c>
      <c t="n" r="B368" s="6">
        <v>1975</v>
      </c>
    </row>
    <row spans="1:5" r="369">
      <c t="s" r="A369" s="4">
        <v>990</v>
      </c>
      <c t="s" r="B369" s="4">
        <v>991</v>
      </c>
    </row>
    <row spans="1:5" r="370">
      <c t="s" r="A370" s="4">
        <v>1019</v>
      </c>
    </row>
    <row spans="1:5" r="371">
      <c t="s" r="A371" s="3">
        <v>976</v>
      </c>
    </row>
    <row spans="1:5" r="372">
      <c t="s" r="A372" s="4">
        <v>988</v>
      </c>
      <c t="s" r="B372" s="4">
        <v>993</v>
      </c>
    </row>
    <row spans="1:5" r="373">
      <c t="s" r="A373" s="4">
        <v>978</v>
      </c>
      <c t="n" r="B373" s="7">
        <v>1503</v>
      </c>
    </row>
    <row spans="1:5" r="374">
      <c t="s" r="A374" s="4">
        <v>979</v>
      </c>
      <c t="n" r="B374" s="6">
        <v>3619</v>
      </c>
    </row>
    <row spans="1:5" r="375">
      <c t="s" r="A375" s="4">
        <v>980</v>
      </c>
      <c t="n" r="B375" s="6">
        <v>1058</v>
      </c>
    </row>
    <row spans="1:5" r="376">
      <c t="s" r="A376" s="4">
        <v>981</v>
      </c>
      <c t="n" r="B376" s="6">
        <v>1503</v>
      </c>
    </row>
    <row spans="1:5" r="377">
      <c t="s" r="A377" s="4">
        <v>982</v>
      </c>
      <c t="n" r="B377" s="6">
        <v>4677</v>
      </c>
    </row>
    <row spans="1:5" r="378">
      <c t="s" r="A378" s="4">
        <v>983</v>
      </c>
      <c t="n" r="B378" s="6">
        <v>6180</v>
      </c>
    </row>
    <row spans="1:5" r="379">
      <c t="s" r="A379" s="4">
        <v>984</v>
      </c>
      <c t="n" r="B379" s="7">
        <v>2121</v>
      </c>
    </row>
    <row spans="1:5" r="380">
      <c t="s" r="A380" s="4">
        <v>986</v>
      </c>
      <c t="n" r="B380" s="6">
        <v>1985</v>
      </c>
    </row>
    <row spans="1:5" r="381">
      <c t="s" r="A381" s="4">
        <v>990</v>
      </c>
      <c t="s" r="B381" s="4">
        <v>991</v>
      </c>
    </row>
    <row spans="1:5" r="382">
      <c t="s" r="A382" s="4">
        <v>1020</v>
      </c>
    </row>
    <row spans="1:5" r="383">
      <c t="s" r="A383" s="3">
        <v>976</v>
      </c>
    </row>
    <row spans="1:5" r="384">
      <c t="s" r="A384" s="4">
        <v>988</v>
      </c>
      <c t="s" r="B384" s="4">
        <v>993</v>
      </c>
    </row>
    <row spans="1:5" r="385">
      <c t="s" r="A385" s="4">
        <v>978</v>
      </c>
      <c t="n" r="B385" s="7">
        <v>398</v>
      </c>
    </row>
    <row spans="1:5" r="386">
      <c t="s" r="A386" s="4">
        <v>979</v>
      </c>
      <c t="n" r="B386" s="6">
        <v>1035</v>
      </c>
    </row>
    <row spans="1:5" r="387">
      <c t="s" r="A387" s="4">
        <v>980</v>
      </c>
      <c t="n" r="B387" s="6">
        <v>423</v>
      </c>
    </row>
    <row spans="1:5" r="388">
      <c t="s" r="A388" s="4">
        <v>981</v>
      </c>
      <c t="n" r="B388" s="6">
        <v>398</v>
      </c>
    </row>
    <row spans="1:5" r="389">
      <c t="s" r="A389" s="4">
        <v>982</v>
      </c>
      <c t="n" r="B389" s="6">
        <v>1458</v>
      </c>
    </row>
    <row spans="1:5" r="390">
      <c t="s" r="A390" s="4">
        <v>983</v>
      </c>
      <c t="n" r="B390" s="6">
        <v>1856</v>
      </c>
    </row>
    <row spans="1:5" r="391">
      <c t="s" r="A391" s="4">
        <v>984</v>
      </c>
      <c t="n" r="B391" s="7">
        <v>805</v>
      </c>
    </row>
    <row spans="1:5" r="392">
      <c t="s" r="A392" s="4">
        <v>986</v>
      </c>
      <c t="n" r="B392" s="6">
        <v>1985</v>
      </c>
    </row>
    <row spans="1:5" r="393">
      <c t="s" r="A393" s="4">
        <v>990</v>
      </c>
      <c t="s" r="B393" s="4">
        <v>991</v>
      </c>
    </row>
    <row spans="1:5" r="394">
      <c t="s" r="A394" s="4">
        <v>1015</v>
      </c>
    </row>
    <row spans="1:5" r="395">
      <c t="s" r="A395" s="3">
        <v>976</v>
      </c>
    </row>
    <row spans="1:5" r="396">
      <c t="s" r="A396" s="4">
        <v>988</v>
      </c>
      <c t="s" r="B396" s="4">
        <v>1010</v>
      </c>
    </row>
    <row spans="1:5" r="397">
      <c t="s" r="A397" s="4">
        <v>978</v>
      </c>
      <c t="n" r="B397" s="7">
        <v>423</v>
      </c>
    </row>
    <row spans="1:5" r="398">
      <c t="s" r="A398" s="4">
        <v>979</v>
      </c>
      <c t="n" r="B398" s="6">
        <v>1015</v>
      </c>
    </row>
    <row spans="1:5" r="399">
      <c t="s" r="A399" s="4">
        <v>980</v>
      </c>
      <c t="n" r="B399" s="6">
        <v>569</v>
      </c>
    </row>
    <row spans="1:5" r="400">
      <c t="s" r="A400" s="4">
        <v>981</v>
      </c>
      <c t="n" r="B400" s="6">
        <v>424</v>
      </c>
    </row>
    <row spans="1:5" r="401">
      <c t="s" r="A401" s="4">
        <v>982</v>
      </c>
      <c t="n" r="B401" s="6">
        <v>1583</v>
      </c>
    </row>
    <row spans="1:5" r="402">
      <c t="s" r="A402" s="4">
        <v>983</v>
      </c>
      <c t="n" r="B402" s="6">
        <v>2007</v>
      </c>
    </row>
    <row spans="1:5" r="403">
      <c t="s" r="A403" s="4">
        <v>984</v>
      </c>
      <c t="n" r="B403" s="7">
        <v>812</v>
      </c>
    </row>
    <row spans="1:5" r="404">
      <c t="s" r="A404" s="4">
        <v>986</v>
      </c>
      <c t="n" r="B404" s="6">
        <v>1989</v>
      </c>
    </row>
    <row spans="1:5" r="405">
      <c t="s" r="A405" s="4">
        <v>990</v>
      </c>
      <c t="s" r="B405" s="4">
        <v>991</v>
      </c>
    </row>
    <row spans="1:5" r="406">
      <c t="s" r="A406" s="4">
        <v>1015</v>
      </c>
    </row>
    <row spans="1:5" r="407">
      <c t="s" r="A407" s="3">
        <v>976</v>
      </c>
    </row>
    <row spans="1:5" r="408">
      <c t="s" r="A408" s="4">
        <v>988</v>
      </c>
      <c t="s" r="B408" s="4">
        <v>1010</v>
      </c>
    </row>
    <row spans="1:5" r="409">
      <c t="s" r="A409" s="4">
        <v>978</v>
      </c>
      <c t="n" r="B409" s="7">
        <v>483</v>
      </c>
    </row>
    <row spans="1:5" r="410">
      <c t="s" r="A410" s="4">
        <v>979</v>
      </c>
      <c t="n" r="B410" s="6">
        <v>1166</v>
      </c>
    </row>
    <row spans="1:5" r="411">
      <c t="s" r="A411" s="4">
        <v>980</v>
      </c>
      <c t="n" r="B411" s="6">
        <v>1197</v>
      </c>
    </row>
    <row spans="1:5" r="412">
      <c t="s" r="A412" s="4">
        <v>981</v>
      </c>
      <c t="n" r="B412" s="6">
        <v>483</v>
      </c>
    </row>
    <row spans="1:5" r="413">
      <c t="s" r="A413" s="4">
        <v>982</v>
      </c>
      <c t="n" r="B413" s="6">
        <v>2363</v>
      </c>
    </row>
    <row spans="1:5" r="414">
      <c t="s" r="A414" s="4">
        <v>983</v>
      </c>
      <c t="n" r="B414" s="6">
        <v>2846</v>
      </c>
    </row>
    <row spans="1:5" r="415">
      <c t="s" r="A415" s="4">
        <v>984</v>
      </c>
      <c t="n" r="B415" s="7">
        <v>1028</v>
      </c>
    </row>
    <row spans="1:5" r="416">
      <c t="s" r="A416" s="4">
        <v>986</v>
      </c>
      <c t="n" r="B416" s="6">
        <v>1988</v>
      </c>
    </row>
    <row spans="1:5" r="417">
      <c t="s" r="A417" s="4">
        <v>990</v>
      </c>
      <c t="s" r="B417" s="4">
        <v>991</v>
      </c>
    </row>
    <row spans="1:5" r="418">
      <c t="s" r="A418" s="4">
        <v>1015</v>
      </c>
    </row>
    <row spans="1:5" r="419">
      <c t="s" r="A419" s="3">
        <v>976</v>
      </c>
    </row>
    <row spans="1:5" r="420">
      <c t="s" r="A420" s="4">
        <v>988</v>
      </c>
      <c t="s" r="B420" s="4">
        <v>1010</v>
      </c>
    </row>
    <row spans="1:5" r="421">
      <c t="s" r="A421" s="4">
        <v>978</v>
      </c>
      <c t="n" r="B421" s="7">
        <v>308</v>
      </c>
    </row>
    <row spans="1:5" r="422">
      <c t="s" r="A422" s="4">
        <v>979</v>
      </c>
      <c t="n" r="B422" s="6">
        <v>1116</v>
      </c>
    </row>
    <row spans="1:5" r="423">
      <c t="s" r="A423" s="4">
        <v>980</v>
      </c>
      <c t="n" r="B423" s="6">
        <v>776</v>
      </c>
    </row>
    <row spans="1:5" r="424">
      <c t="s" r="A424" s="4">
        <v>981</v>
      </c>
      <c t="n" r="B424" s="6">
        <v>308</v>
      </c>
    </row>
    <row spans="1:5" r="425">
      <c t="s" r="A425" s="4">
        <v>982</v>
      </c>
      <c t="n" r="B425" s="6">
        <v>1892</v>
      </c>
    </row>
    <row spans="1:5" r="426">
      <c t="s" r="A426" s="4">
        <v>983</v>
      </c>
      <c t="n" r="B426" s="6">
        <v>2200</v>
      </c>
    </row>
    <row spans="1:5" r="427">
      <c t="s" r="A427" s="4">
        <v>984</v>
      </c>
      <c t="n" r="B427" s="7">
        <v>996</v>
      </c>
    </row>
    <row spans="1:5" r="428">
      <c t="s" r="A428" s="4">
        <v>986</v>
      </c>
      <c t="n" r="B428" s="6">
        <v>1986</v>
      </c>
    </row>
    <row spans="1:5" r="429">
      <c t="s" r="A429" s="4">
        <v>990</v>
      </c>
      <c t="s" r="B429" s="4">
        <v>991</v>
      </c>
    </row>
    <row spans="1:5" r="430">
      <c t="s" r="A430" s="4">
        <v>1015</v>
      </c>
    </row>
    <row spans="1:5" r="431">
      <c t="s" r="A431" s="3">
        <v>976</v>
      </c>
    </row>
    <row spans="1:5" r="432">
      <c t="s" r="A432" s="4">
        <v>988</v>
      </c>
      <c t="s" r="B432" s="4">
        <v>1010</v>
      </c>
    </row>
    <row spans="1:5" r="433">
      <c t="s" r="A433" s="4">
        <v>978</v>
      </c>
      <c t="n" r="B433" s="7">
        <v>170</v>
      </c>
    </row>
    <row spans="1:5" r="434">
      <c t="s" r="A434" s="4">
        <v>979</v>
      </c>
      <c t="n" r="B434" s="6">
        <v>786</v>
      </c>
    </row>
    <row spans="1:5" r="435">
      <c t="s" r="A435" s="4">
        <v>980</v>
      </c>
      <c t="n" r="B435" s="6">
        <v>830</v>
      </c>
    </row>
    <row spans="1:5" r="436">
      <c t="s" r="A436" s="4">
        <v>981</v>
      </c>
      <c t="n" r="B436" s="6">
        <v>174</v>
      </c>
    </row>
    <row spans="1:5" r="437">
      <c t="s" r="A437" s="4">
        <v>982</v>
      </c>
      <c t="n" r="B437" s="6">
        <v>1612</v>
      </c>
    </row>
    <row spans="1:5" r="438">
      <c t="s" r="A438" s="4">
        <v>983</v>
      </c>
      <c t="n" r="B438" s="6">
        <v>1786</v>
      </c>
    </row>
    <row spans="1:5" r="439">
      <c t="s" r="A439" s="4">
        <v>984</v>
      </c>
      <c t="n" r="B439" s="7">
        <v>782</v>
      </c>
    </row>
    <row spans="1:5" r="440">
      <c t="s" r="A440" s="4">
        <v>986</v>
      </c>
      <c t="n" r="B440" s="6">
        <v>1981</v>
      </c>
    </row>
    <row spans="1:5" r="441">
      <c t="s" r="A441" s="4">
        <v>990</v>
      </c>
      <c t="s" r="B441" s="4">
        <v>991</v>
      </c>
    </row>
    <row spans="1:5" r="442">
      <c t="s" r="A442" s="4">
        <v>1015</v>
      </c>
    </row>
    <row spans="1:5" r="443">
      <c t="s" r="A443" s="3">
        <v>976</v>
      </c>
    </row>
    <row spans="1:5" r="444">
      <c t="s" r="A444" s="4">
        <v>988</v>
      </c>
      <c t="s" r="B444" s="4">
        <v>1010</v>
      </c>
    </row>
    <row spans="1:5" r="445">
      <c t="s" r="A445" s="4">
        <v>978</v>
      </c>
      <c t="n" r="B445" s="7">
        <v>413</v>
      </c>
    </row>
    <row spans="1:5" r="446">
      <c t="s" r="A446" s="4">
        <v>979</v>
      </c>
      <c t="n" r="B446" s="6">
        <v>999</v>
      </c>
    </row>
    <row spans="1:5" r="447">
      <c t="s" r="A447" s="4">
        <v>980</v>
      </c>
      <c t="n" r="B447" s="6">
        <v>806</v>
      </c>
    </row>
    <row spans="1:5" r="448">
      <c t="s" r="A448" s="4">
        <v>981</v>
      </c>
      <c t="n" r="B448" s="6">
        <v>413</v>
      </c>
    </row>
    <row spans="1:5" r="449">
      <c t="s" r="A449" s="4">
        <v>982</v>
      </c>
      <c t="n" r="B449" s="6">
        <v>1805</v>
      </c>
    </row>
    <row spans="1:5" r="450">
      <c t="s" r="A450" s="4">
        <v>983</v>
      </c>
      <c t="n" r="B450" s="6">
        <v>2218</v>
      </c>
    </row>
    <row spans="1:5" r="451">
      <c t="s" r="A451" s="4">
        <v>984</v>
      </c>
      <c t="n" r="B451" s="7">
        <v>994</v>
      </c>
    </row>
    <row spans="1:5" r="452">
      <c t="s" r="A452" s="4">
        <v>986</v>
      </c>
      <c t="n" r="B452" s="6">
        <v>1975</v>
      </c>
    </row>
    <row spans="1:5" r="453">
      <c t="s" r="A453" s="4">
        <v>990</v>
      </c>
      <c t="s" r="B453" s="4">
        <v>991</v>
      </c>
    </row>
    <row spans="1:5" r="454">
      <c t="s" r="A454" s="4">
        <v>1021</v>
      </c>
    </row>
    <row spans="1:5" r="455">
      <c t="s" r="A455" s="3">
        <v>976</v>
      </c>
    </row>
    <row spans="1:5" r="456">
      <c t="s" r="A456" s="4">
        <v>988</v>
      </c>
      <c t="s" r="B456" s="4">
        <v>1022</v>
      </c>
    </row>
    <row spans="1:5" r="457">
      <c t="s" r="A457" s="4">
        <v>978</v>
      </c>
      <c t="n" r="B457" s="7">
        <v>154</v>
      </c>
    </row>
    <row spans="1:5" r="458">
      <c t="s" r="A458" s="4">
        <v>979</v>
      </c>
      <c t="n" r="B458" s="6">
        <v>555</v>
      </c>
    </row>
    <row spans="1:5" r="459">
      <c t="s" r="A459" s="4">
        <v>980</v>
      </c>
      <c t="n" r="B459" s="6">
        <v>1473</v>
      </c>
    </row>
    <row spans="1:5" r="460">
      <c t="s" r="A460" s="4">
        <v>981</v>
      </c>
      <c t="n" r="B460" s="6">
        <v>306</v>
      </c>
    </row>
    <row spans="1:5" r="461">
      <c t="s" r="A461" s="4">
        <v>982</v>
      </c>
      <c t="n" r="B461" s="6">
        <v>1876</v>
      </c>
    </row>
    <row spans="1:5" r="462">
      <c t="s" r="A462" s="4">
        <v>983</v>
      </c>
      <c t="n" r="B462" s="6">
        <v>2182</v>
      </c>
    </row>
    <row spans="1:5" r="463">
      <c t="s" r="A463" s="4">
        <v>984</v>
      </c>
      <c t="n" r="B463" s="7">
        <v>782</v>
      </c>
    </row>
    <row spans="1:5" r="464">
      <c t="s" r="A464" s="4">
        <v>986</v>
      </c>
      <c t="n" r="B464" s="6">
        <v>1984</v>
      </c>
    </row>
    <row spans="1:5" r="465">
      <c t="s" r="A465" s="4">
        <v>990</v>
      </c>
      <c t="s" r="B465" s="4">
        <v>991</v>
      </c>
    </row>
    <row spans="1:5" r="466">
      <c t="s" r="A466" s="4">
        <v>1021</v>
      </c>
    </row>
    <row spans="1:5" r="467">
      <c t="s" r="A467" s="3">
        <v>976</v>
      </c>
    </row>
    <row spans="1:5" r="468">
      <c t="s" r="A468" s="4">
        <v>988</v>
      </c>
      <c t="s" r="B468" s="4">
        <v>1022</v>
      </c>
    </row>
    <row spans="1:5" r="469">
      <c t="s" r="A469" s="4">
        <v>978</v>
      </c>
      <c t="n" r="B469" s="7">
        <v>479</v>
      </c>
    </row>
    <row spans="1:5" r="470">
      <c t="s" r="A470" s="4">
        <v>979</v>
      </c>
      <c t="n" r="B470" s="6">
        <v>1742</v>
      </c>
    </row>
    <row spans="1:5" r="471">
      <c t="s" r="A471" s="4">
        <v>980</v>
      </c>
      <c t="n" r="B471" s="6">
        <v>2919</v>
      </c>
    </row>
    <row spans="1:5" r="472">
      <c t="s" r="A472" s="4">
        <v>981</v>
      </c>
      <c t="n" r="B472" s="6">
        <v>479</v>
      </c>
    </row>
    <row spans="1:5" r="473">
      <c t="s" r="A473" s="4">
        <v>982</v>
      </c>
      <c t="n" r="B473" s="6">
        <v>4661</v>
      </c>
    </row>
    <row spans="1:5" r="474">
      <c t="s" r="A474" s="4">
        <v>983</v>
      </c>
      <c t="n" r="B474" s="6">
        <v>5140</v>
      </c>
    </row>
    <row spans="1:5" r="475">
      <c t="s" r="A475" s="4">
        <v>984</v>
      </c>
      <c t="n" r="B475" s="7">
        <v>1770</v>
      </c>
    </row>
    <row spans="1:5" r="476">
      <c t="s" r="A476" s="4">
        <v>986</v>
      </c>
      <c t="n" r="B476" s="6">
        <v>1988</v>
      </c>
    </row>
    <row spans="1:5" r="477">
      <c t="s" r="A477" s="4">
        <v>990</v>
      </c>
      <c t="s" r="B477" s="4">
        <v>991</v>
      </c>
    </row>
    <row spans="1:5" r="478">
      <c t="s" r="A478" s="4">
        <v>1023</v>
      </c>
    </row>
    <row spans="1:5" r="479">
      <c t="s" r="A479" s="3">
        <v>976</v>
      </c>
    </row>
    <row spans="1:5" r="480">
      <c t="s" r="A480" s="4">
        <v>988</v>
      </c>
      <c t="s" r="B480" s="4">
        <v>993</v>
      </c>
    </row>
    <row spans="1:5" r="481">
      <c t="s" r="A481" s="4">
        <v>978</v>
      </c>
      <c t="n" r="B481" s="7">
        <v>883</v>
      </c>
    </row>
    <row spans="1:5" r="482">
      <c t="s" r="A482" s="4">
        <v>979</v>
      </c>
      <c t="n" r="B482" s="6">
        <v>2104</v>
      </c>
    </row>
    <row spans="1:5" r="483">
      <c t="s" r="A483" s="4">
        <v>980</v>
      </c>
      <c t="n" r="B483" s="6">
        <v>1788</v>
      </c>
    </row>
    <row spans="1:5" r="484">
      <c t="s" r="A484" s="4">
        <v>981</v>
      </c>
      <c t="n" r="B484" s="6">
        <v>883</v>
      </c>
    </row>
    <row spans="1:5" r="485">
      <c t="s" r="A485" s="4">
        <v>982</v>
      </c>
      <c t="n" r="B485" s="6">
        <v>3892</v>
      </c>
    </row>
    <row spans="1:5" r="486">
      <c t="s" r="A486" s="4">
        <v>983</v>
      </c>
      <c t="n" r="B486" s="6">
        <v>4775</v>
      </c>
    </row>
    <row spans="1:5" r="487">
      <c t="s" r="A487" s="4">
        <v>984</v>
      </c>
      <c t="n" r="B487" s="7">
        <v>1897</v>
      </c>
    </row>
    <row spans="1:5" r="488">
      <c t="s" r="A488" s="4">
        <v>986</v>
      </c>
      <c t="n" r="B488" s="6">
        <v>1986</v>
      </c>
    </row>
    <row spans="1:5" r="489">
      <c t="s" r="A489" s="4">
        <v>990</v>
      </c>
      <c t="s" r="B489" s="4">
        <v>991</v>
      </c>
    </row>
    <row spans="1:5" r="490">
      <c t="s" r="A490" s="4">
        <v>1024</v>
      </c>
    </row>
    <row spans="1:5" r="491">
      <c t="s" r="A491" s="3">
        <v>976</v>
      </c>
    </row>
    <row spans="1:5" r="492">
      <c t="s" r="A492" s="4">
        <v>988</v>
      </c>
      <c t="s" r="B492" s="4">
        <v>1025</v>
      </c>
    </row>
    <row spans="1:5" r="493">
      <c t="s" r="A493" s="4">
        <v>978</v>
      </c>
      <c t="n" r="B493" s="7">
        <v>316</v>
      </c>
    </row>
    <row spans="1:5" r="494">
      <c t="s" r="A494" s="4">
        <v>979</v>
      </c>
      <c t="n" r="B494" s="6">
        <v>1471</v>
      </c>
    </row>
    <row spans="1:5" r="495">
      <c t="s" r="A495" s="4">
        <v>980</v>
      </c>
      <c t="n" r="B495" s="6">
        <v>973</v>
      </c>
    </row>
    <row spans="1:5" r="496">
      <c t="s" r="A496" s="4">
        <v>981</v>
      </c>
      <c t="n" r="B496" s="6">
        <v>316</v>
      </c>
    </row>
    <row spans="1:5" r="497">
      <c t="s" r="A497" s="4">
        <v>982</v>
      </c>
      <c t="n" r="B497" s="6">
        <v>2444</v>
      </c>
    </row>
    <row spans="1:5" r="498">
      <c t="s" r="A498" s="4">
        <v>983</v>
      </c>
      <c t="n" r="B498" s="6">
        <v>2760</v>
      </c>
    </row>
    <row spans="1:5" r="499">
      <c t="s" r="A499" s="4">
        <v>984</v>
      </c>
      <c t="n" r="B499" s="7">
        <v>1218</v>
      </c>
    </row>
    <row spans="1:5" r="500">
      <c t="s" r="A500" s="4">
        <v>986</v>
      </c>
      <c t="n" r="B500" s="6">
        <v>1988</v>
      </c>
    </row>
    <row spans="1:5" r="501">
      <c t="s" r="A501" s="4">
        <v>990</v>
      </c>
      <c t="s" r="B501" s="4">
        <v>991</v>
      </c>
    </row>
    <row spans="1:5" r="502">
      <c t="s" r="A502" s="4">
        <v>1026</v>
      </c>
    </row>
    <row spans="1:5" r="503">
      <c t="s" r="A503" s="3">
        <v>976</v>
      </c>
    </row>
    <row spans="1:5" r="504">
      <c t="s" r="A504" s="4">
        <v>988</v>
      </c>
      <c t="s" r="B504" s="4">
        <v>993</v>
      </c>
    </row>
    <row spans="1:5" r="505">
      <c t="s" r="A505" s="4">
        <v>978</v>
      </c>
      <c t="n" r="B505" s="7">
        <v>632</v>
      </c>
    </row>
    <row spans="1:5" r="506">
      <c t="s" r="A506" s="4">
        <v>979</v>
      </c>
      <c t="n" r="B506" s="6">
        <v>2962</v>
      </c>
    </row>
    <row spans="1:5" r="507">
      <c t="s" r="A507" s="4">
        <v>980</v>
      </c>
      <c t="n" r="B507" s="6">
        <v>1618</v>
      </c>
    </row>
    <row spans="1:5" r="508">
      <c t="s" r="A508" s="4">
        <v>981</v>
      </c>
      <c t="n" r="B508" s="6">
        <v>651</v>
      </c>
    </row>
    <row spans="1:5" r="509">
      <c t="s" r="A509" s="4">
        <v>982</v>
      </c>
      <c t="n" r="B509" s="6">
        <v>4561</v>
      </c>
    </row>
    <row spans="1:5" r="510">
      <c t="s" r="A510" s="4">
        <v>983</v>
      </c>
      <c t="n" r="B510" s="6">
        <v>5212</v>
      </c>
    </row>
    <row spans="1:5" r="511">
      <c t="s" r="A511" s="4">
        <v>984</v>
      </c>
      <c t="n" r="B511" s="7">
        <v>2351</v>
      </c>
    </row>
    <row spans="1:5" r="512">
      <c t="s" r="A512" s="4">
        <v>986</v>
      </c>
      <c t="n" r="B512" s="6">
        <v>1983</v>
      </c>
    </row>
    <row spans="1:5" r="513">
      <c t="s" r="A513" s="4">
        <v>990</v>
      </c>
      <c t="s" r="B513" s="4">
        <v>991</v>
      </c>
    </row>
    <row spans="1:5" r="514">
      <c t="s" r="A514" s="4">
        <v>1027</v>
      </c>
    </row>
    <row spans="1:5" r="515">
      <c t="s" r="A515" s="3">
        <v>976</v>
      </c>
    </row>
    <row spans="1:5" r="516">
      <c t="s" r="A516" s="4">
        <v>988</v>
      </c>
      <c t="s" r="B516" s="4">
        <v>1014</v>
      </c>
    </row>
    <row spans="1:5" r="517">
      <c t="s" r="A517" s="4">
        <v>978</v>
      </c>
      <c t="n" r="B517" s="7">
        <v>715</v>
      </c>
    </row>
    <row spans="1:5" r="518">
      <c t="s" r="A518" s="4">
        <v>979</v>
      </c>
      <c t="n" r="B518" s="6">
        <v>1695</v>
      </c>
    </row>
    <row spans="1:5" r="519">
      <c t="s" r="A519" s="4">
        <v>980</v>
      </c>
      <c t="n" r="B519" s="6">
        <v>1318</v>
      </c>
    </row>
    <row spans="1:5" r="520">
      <c t="s" r="A520" s="4">
        <v>981</v>
      </c>
      <c t="n" r="B520" s="6">
        <v>715</v>
      </c>
    </row>
    <row spans="1:5" r="521">
      <c t="s" r="A521" s="4">
        <v>982</v>
      </c>
      <c t="n" r="B521" s="6">
        <v>3013</v>
      </c>
    </row>
    <row spans="1:5" r="522">
      <c t="s" r="A522" s="4">
        <v>983</v>
      </c>
      <c t="n" r="B522" s="6">
        <v>3728</v>
      </c>
    </row>
    <row spans="1:5" r="523">
      <c t="s" r="A523" s="4">
        <v>984</v>
      </c>
      <c t="n" r="B523" s="7">
        <v>1382</v>
      </c>
    </row>
    <row spans="1:5" r="524">
      <c t="s" r="A524" s="4">
        <v>986</v>
      </c>
      <c t="n" r="B524" s="6">
        <v>1988</v>
      </c>
    </row>
    <row spans="1:5" r="525">
      <c t="s" r="A525" s="4">
        <v>990</v>
      </c>
      <c t="s" r="B525" s="4">
        <v>991</v>
      </c>
    </row>
    <row spans="1:5" r="526">
      <c t="s" r="A526" s="4">
        <v>1015</v>
      </c>
    </row>
    <row spans="1:5" r="527">
      <c t="s" r="A527" s="3">
        <v>976</v>
      </c>
    </row>
    <row spans="1:5" r="528">
      <c t="s" r="A528" s="4">
        <v>988</v>
      </c>
      <c t="s" r="B528" s="4">
        <v>1010</v>
      </c>
    </row>
    <row spans="1:5" r="529">
      <c t="s" r="A529" s="4">
        <v>978</v>
      </c>
      <c t="n" r="B529" s="7">
        <v>304</v>
      </c>
    </row>
    <row spans="1:5" r="530">
      <c t="s" r="A530" s="4">
        <v>979</v>
      </c>
      <c t="n" r="B530" s="6">
        <v>1118</v>
      </c>
    </row>
    <row spans="1:5" r="531">
      <c t="s" r="A531" s="4">
        <v>980</v>
      </c>
      <c t="n" r="B531" s="6">
        <v>2793</v>
      </c>
    </row>
    <row spans="1:5" r="532">
      <c t="s" r="A532" s="4">
        <v>981</v>
      </c>
      <c t="n" r="B532" s="6">
        <v>619</v>
      </c>
    </row>
    <row spans="1:5" r="533">
      <c t="s" r="A533" s="4">
        <v>982</v>
      </c>
      <c t="n" r="B533" s="6">
        <v>3596</v>
      </c>
    </row>
    <row spans="1:5" r="534">
      <c t="s" r="A534" s="4">
        <v>983</v>
      </c>
      <c t="n" r="B534" s="6">
        <v>4215</v>
      </c>
    </row>
    <row spans="1:5" r="535">
      <c t="s" r="A535" s="4">
        <v>984</v>
      </c>
      <c t="n" r="B535" s="7">
        <v>1430</v>
      </c>
    </row>
    <row spans="1:5" r="536">
      <c t="s" r="A536" s="4">
        <v>986</v>
      </c>
      <c t="n" r="B536" s="6">
        <v>1988</v>
      </c>
    </row>
    <row spans="1:5" r="537">
      <c t="s" r="A537" s="4">
        <v>990</v>
      </c>
      <c t="s" r="B537" s="4">
        <v>991</v>
      </c>
    </row>
    <row spans="1:5" r="538">
      <c t="s" r="A538" s="4">
        <v>1028</v>
      </c>
    </row>
    <row spans="1:5" r="539">
      <c t="s" r="A539" s="3">
        <v>976</v>
      </c>
    </row>
    <row spans="1:5" r="540">
      <c t="s" r="A540" s="4">
        <v>988</v>
      </c>
      <c t="s" r="B540" s="4">
        <v>1025</v>
      </c>
    </row>
    <row spans="1:5" r="541">
      <c t="s" r="A541" s="4">
        <v>978</v>
      </c>
      <c t="n" r="B541" s="7">
        <v>1375</v>
      </c>
    </row>
    <row spans="1:5" r="542">
      <c t="s" r="A542" s="4">
        <v>979</v>
      </c>
      <c t="n" r="B542" s="6">
        <v>3220</v>
      </c>
    </row>
    <row spans="1:5" r="543">
      <c t="s" r="A543" s="4">
        <v>980</v>
      </c>
      <c t="n" r="B543" s="6">
        <v>2802</v>
      </c>
    </row>
    <row spans="1:5" r="544">
      <c t="s" r="A544" s="4">
        <v>981</v>
      </c>
      <c t="n" r="B544" s="6">
        <v>1376</v>
      </c>
    </row>
    <row spans="1:5" r="545">
      <c t="s" r="A545" s="4">
        <v>982</v>
      </c>
      <c t="n" r="B545" s="6">
        <v>6021</v>
      </c>
    </row>
    <row spans="1:5" r="546">
      <c t="s" r="A546" s="4">
        <v>983</v>
      </c>
      <c t="n" r="B546" s="6">
        <v>7397</v>
      </c>
    </row>
    <row spans="1:5" r="547">
      <c t="s" r="A547" s="4">
        <v>984</v>
      </c>
      <c t="n" r="B547" s="7">
        <v>2737</v>
      </c>
    </row>
    <row spans="1:5" r="548">
      <c t="s" r="A548" s="4">
        <v>986</v>
      </c>
      <c t="n" r="B548" s="6">
        <v>1984</v>
      </c>
    </row>
    <row spans="1:5" r="549">
      <c t="s" r="A549" s="4">
        <v>990</v>
      </c>
      <c t="s" r="B549" s="4">
        <v>991</v>
      </c>
    </row>
    <row spans="1:5" r="550">
      <c t="s" r="A550" s="4">
        <v>1026</v>
      </c>
    </row>
    <row spans="1:5" r="551">
      <c t="s" r="A551" s="3">
        <v>976</v>
      </c>
    </row>
    <row spans="1:5" r="552">
      <c t="s" r="A552" s="4">
        <v>988</v>
      </c>
      <c t="s" r="B552" s="4">
        <v>993</v>
      </c>
    </row>
    <row spans="1:5" r="553">
      <c t="s" r="A553" s="4">
        <v>978</v>
      </c>
      <c t="n" r="B553" s="7">
        <v>244</v>
      </c>
    </row>
    <row spans="1:5" r="554">
      <c t="s" r="A554" s="4">
        <v>979</v>
      </c>
      <c t="n" r="B554" s="6">
        <v>901</v>
      </c>
    </row>
    <row spans="1:5" r="555">
      <c t="s" r="A555" s="4">
        <v>980</v>
      </c>
      <c t="n" r="B555" s="6">
        <v>643</v>
      </c>
    </row>
    <row spans="1:5" r="556">
      <c t="s" r="A556" s="4">
        <v>981</v>
      </c>
      <c t="n" r="B556" s="6">
        <v>244</v>
      </c>
    </row>
    <row spans="1:5" r="557">
      <c t="s" r="A557" s="4">
        <v>982</v>
      </c>
      <c t="n" r="B557" s="6">
        <v>1544</v>
      </c>
    </row>
    <row spans="1:5" r="558">
      <c t="s" r="A558" s="4">
        <v>983</v>
      </c>
      <c t="n" r="B558" s="6">
        <v>1788</v>
      </c>
    </row>
    <row spans="1:5" r="559">
      <c t="s" r="A559" s="4">
        <v>984</v>
      </c>
      <c t="n" r="B559" s="7">
        <v>812</v>
      </c>
    </row>
    <row spans="1:5" r="560">
      <c t="s" r="A560" s="4">
        <v>986</v>
      </c>
      <c t="n" r="B560" s="6">
        <v>1986</v>
      </c>
    </row>
    <row spans="1:5" r="561">
      <c t="s" r="A561" s="4">
        <v>990</v>
      </c>
      <c t="s" r="B561" s="4">
        <v>991</v>
      </c>
    </row>
    <row spans="1:5" r="562">
      <c t="s" r="A562" s="4">
        <v>1023</v>
      </c>
    </row>
    <row spans="1:5" r="563">
      <c t="s" r="A563" s="3">
        <v>976</v>
      </c>
    </row>
    <row spans="1:5" r="564">
      <c t="s" r="A564" s="4">
        <v>988</v>
      </c>
      <c t="s" r="B564" s="4">
        <v>993</v>
      </c>
    </row>
    <row spans="1:5" r="565">
      <c t="s" r="A565" s="4">
        <v>978</v>
      </c>
      <c t="n" r="B565" s="7">
        <v>834</v>
      </c>
    </row>
    <row spans="1:5" r="566">
      <c t="s" r="A566" s="4">
        <v>979</v>
      </c>
      <c t="n" r="B566" s="6">
        <v>2066</v>
      </c>
    </row>
    <row spans="1:5" r="567">
      <c t="s" r="A567" s="4">
        <v>980</v>
      </c>
      <c t="n" r="B567" s="6">
        <v>3461</v>
      </c>
    </row>
    <row spans="1:5" r="568">
      <c t="s" r="A568" s="4">
        <v>981</v>
      </c>
      <c t="n" r="B568" s="6">
        <v>1591</v>
      </c>
    </row>
    <row spans="1:5" r="569">
      <c t="s" r="A569" s="4">
        <v>982</v>
      </c>
      <c t="n" r="B569" s="6">
        <v>4770</v>
      </c>
    </row>
    <row spans="1:5" r="570">
      <c t="s" r="A570" s="4">
        <v>983</v>
      </c>
      <c t="n" r="B570" s="6">
        <v>6361</v>
      </c>
    </row>
    <row spans="1:5" r="571">
      <c t="s" r="A571" s="4">
        <v>984</v>
      </c>
      <c t="n" r="B571" s="7">
        <v>1393</v>
      </c>
    </row>
    <row spans="1:5" r="572">
      <c t="s" r="A572" s="4">
        <v>986</v>
      </c>
      <c t="n" r="B572" s="6">
        <v>1986</v>
      </c>
    </row>
    <row spans="1:5" r="573">
      <c t="s" r="A573" s="4">
        <v>990</v>
      </c>
      <c t="s" r="B573" s="4">
        <v>991</v>
      </c>
    </row>
    <row spans="1:5" r="574">
      <c t="s" r="A574" s="4">
        <v>1027</v>
      </c>
    </row>
    <row spans="1:5" r="575">
      <c t="s" r="A575" s="3">
        <v>976</v>
      </c>
    </row>
    <row spans="1:5" r="576">
      <c t="s" r="A576" s="4">
        <v>988</v>
      </c>
      <c t="s" r="B576" s="4">
        <v>1014</v>
      </c>
    </row>
    <row spans="1:5" r="577">
      <c t="s" r="A577" s="4">
        <v>978</v>
      </c>
      <c t="n" r="B577" s="7">
        <v>234</v>
      </c>
    </row>
    <row spans="1:5" r="578">
      <c t="s" r="A578" s="4">
        <v>979</v>
      </c>
      <c t="n" r="B578" s="6">
        <v>861</v>
      </c>
    </row>
    <row spans="1:5" r="579">
      <c t="s" r="A579" s="4">
        <v>980</v>
      </c>
      <c t="n" r="B579" s="6">
        <v>3369</v>
      </c>
    </row>
    <row spans="1:5" r="580">
      <c t="s" r="A580" s="4">
        <v>981</v>
      </c>
      <c t="n" r="B580" s="6">
        <v>612</v>
      </c>
    </row>
    <row spans="1:5" r="581">
      <c t="s" r="A581" s="4">
        <v>982</v>
      </c>
      <c t="n" r="B581" s="6">
        <v>3852</v>
      </c>
    </row>
    <row spans="1:5" r="582">
      <c t="s" r="A582" s="4">
        <v>983</v>
      </c>
      <c t="n" r="B582" s="6">
        <v>4464</v>
      </c>
    </row>
    <row spans="1:5" r="583">
      <c t="s" r="A583" s="4">
        <v>984</v>
      </c>
      <c t="n" r="B583" s="7">
        <v>1105</v>
      </c>
    </row>
    <row spans="1:5" r="584">
      <c t="s" r="A584" s="4">
        <v>986</v>
      </c>
      <c t="n" r="B584" s="6">
        <v>1992</v>
      </c>
    </row>
    <row spans="1:5" r="585">
      <c t="s" r="A585" s="4">
        <v>990</v>
      </c>
      <c t="s" r="B585" s="4">
        <v>991</v>
      </c>
    </row>
    <row spans="1:5" r="586">
      <c t="s" r="A586" s="4">
        <v>1015</v>
      </c>
    </row>
    <row spans="1:5" r="587">
      <c t="s" r="A587" s="3">
        <v>976</v>
      </c>
    </row>
    <row spans="1:5" r="588">
      <c t="s" r="A588" s="4">
        <v>988</v>
      </c>
      <c t="s" r="B588" s="4">
        <v>1010</v>
      </c>
    </row>
    <row spans="1:5" r="589">
      <c t="s" r="A589" s="4">
        <v>978</v>
      </c>
      <c t="n" r="B589" s="7">
        <v>256</v>
      </c>
    </row>
    <row spans="1:5" r="590">
      <c t="s" r="A590" s="4">
        <v>979</v>
      </c>
      <c t="n" r="B590" s="6">
        <v>1244</v>
      </c>
    </row>
    <row spans="1:5" r="591">
      <c t="s" r="A591" s="4">
        <v>980</v>
      </c>
      <c t="n" r="B591" s="6">
        <v>2144</v>
      </c>
    </row>
    <row spans="1:5" r="592">
      <c t="s" r="A592" s="4">
        <v>981</v>
      </c>
      <c t="n" r="B592" s="6">
        <v>256</v>
      </c>
    </row>
    <row spans="1:5" r="593">
      <c t="s" r="A593" s="4">
        <v>982</v>
      </c>
      <c t="n" r="B593" s="6">
        <v>3388</v>
      </c>
    </row>
    <row spans="1:5" r="594">
      <c t="s" r="A594" s="4">
        <v>983</v>
      </c>
      <c t="n" r="B594" s="6">
        <v>3644</v>
      </c>
    </row>
    <row spans="1:5" r="595">
      <c t="s" r="A595" s="4">
        <v>984</v>
      </c>
      <c t="n" r="B595" s="7">
        <v>1404</v>
      </c>
    </row>
    <row spans="1:5" r="596">
      <c t="s" r="A596" s="4">
        <v>986</v>
      </c>
      <c t="n" r="B596" s="6">
        <v>1988</v>
      </c>
    </row>
    <row spans="1:5" r="597">
      <c t="s" r="A597" s="4">
        <v>990</v>
      </c>
      <c t="s" r="B597" s="4">
        <v>991</v>
      </c>
    </row>
    <row spans="1:5" r="598">
      <c t="s" r="A598" s="4">
        <v>1029</v>
      </c>
    </row>
    <row spans="1:5" r="599">
      <c t="s" r="A599" s="3">
        <v>976</v>
      </c>
    </row>
    <row spans="1:5" r="600">
      <c t="s" r="A600" s="4">
        <v>988</v>
      </c>
      <c t="s" r="B600" s="4">
        <v>1025</v>
      </c>
    </row>
    <row spans="1:5" r="601">
      <c t="s" r="A601" s="4">
        <v>978</v>
      </c>
      <c t="n" r="B601" s="7">
        <v>313</v>
      </c>
    </row>
    <row spans="1:5" r="602">
      <c t="s" r="A602" s="4">
        <v>979</v>
      </c>
      <c t="n" r="B602" s="6">
        <v>1462</v>
      </c>
    </row>
    <row spans="1:5" r="603">
      <c t="s" r="A603" s="4">
        <v>980</v>
      </c>
      <c t="n" r="B603" s="6">
        <v>2618</v>
      </c>
    </row>
    <row spans="1:5" r="604">
      <c t="s" r="A604" s="4">
        <v>981</v>
      </c>
      <c t="n" r="B604" s="6">
        <v>313</v>
      </c>
    </row>
    <row spans="1:5" r="605">
      <c t="s" r="A605" s="4">
        <v>982</v>
      </c>
      <c t="n" r="B605" s="6">
        <v>4080</v>
      </c>
    </row>
    <row spans="1:5" r="606">
      <c t="s" r="A606" s="4">
        <v>983</v>
      </c>
      <c t="n" r="B606" s="6">
        <v>4393</v>
      </c>
    </row>
    <row spans="1:5" r="607">
      <c t="s" r="A607" s="4">
        <v>984</v>
      </c>
      <c t="n" r="B607" s="7">
        <v>1359</v>
      </c>
    </row>
    <row spans="1:5" r="608">
      <c t="s" r="A608" s="4">
        <v>986</v>
      </c>
      <c t="n" r="B608" s="6">
        <v>1984</v>
      </c>
    </row>
    <row spans="1:5" r="609">
      <c t="s" r="A609" s="4">
        <v>990</v>
      </c>
      <c t="s" r="B609" s="4">
        <v>991</v>
      </c>
    </row>
    <row spans="1:5" r="610">
      <c t="s" r="A610" s="4">
        <v>1030</v>
      </c>
    </row>
    <row spans="1:5" r="611">
      <c t="s" r="A611" s="3">
        <v>976</v>
      </c>
    </row>
    <row spans="1:5" r="612">
      <c t="s" r="A612" s="4">
        <v>988</v>
      </c>
      <c t="s" r="B612" s="4">
        <v>1025</v>
      </c>
    </row>
    <row spans="1:5" r="613">
      <c t="s" r="A613" s="4">
        <v>978</v>
      </c>
      <c t="n" r="B613" s="7">
        <v>278</v>
      </c>
    </row>
    <row spans="1:5" r="614">
      <c t="s" r="A614" s="4">
        <v>979</v>
      </c>
      <c t="n" r="B614" s="6">
        <v>1004</v>
      </c>
    </row>
    <row spans="1:5" r="615">
      <c t="s" r="A615" s="4">
        <v>980</v>
      </c>
      <c t="n" r="B615" s="6">
        <v>453</v>
      </c>
    </row>
    <row spans="1:5" r="616">
      <c t="s" r="A616" s="4">
        <v>981</v>
      </c>
      <c t="n" r="B616" s="6">
        <v>278</v>
      </c>
    </row>
    <row spans="1:5" r="617">
      <c t="s" r="A617" s="4">
        <v>982</v>
      </c>
      <c t="n" r="B617" s="6">
        <v>1457</v>
      </c>
    </row>
    <row spans="1:5" r="618">
      <c t="s" r="A618" s="4">
        <v>983</v>
      </c>
      <c t="n" r="B618" s="6">
        <v>1735</v>
      </c>
    </row>
    <row spans="1:5" r="619">
      <c t="s" r="A619" s="4">
        <v>984</v>
      </c>
      <c t="n" r="B619" s="7">
        <v>782</v>
      </c>
    </row>
    <row spans="1:5" r="620">
      <c t="s" r="A620" s="4">
        <v>986</v>
      </c>
      <c t="n" r="B620" s="6">
        <v>1989</v>
      </c>
    </row>
    <row spans="1:5" r="621">
      <c t="s" r="A621" s="4">
        <v>990</v>
      </c>
      <c t="s" r="B621" s="4">
        <v>991</v>
      </c>
    </row>
    <row spans="1:5" r="622">
      <c t="s" r="A622" s="4">
        <v>1031</v>
      </c>
    </row>
    <row spans="1:5" r="623">
      <c t="s" r="A623" s="3">
        <v>976</v>
      </c>
    </row>
    <row spans="1:5" r="624">
      <c t="s" r="A624" s="4">
        <v>988</v>
      </c>
      <c t="s" r="B624" s="4">
        <v>1032</v>
      </c>
    </row>
    <row spans="1:5" r="625">
      <c t="s" r="A625" s="4">
        <v>978</v>
      </c>
      <c t="n" r="B625" s="7">
        <v>307</v>
      </c>
    </row>
    <row spans="1:5" r="626">
      <c t="s" r="A626" s="4">
        <v>979</v>
      </c>
      <c t="n" r="B626" s="6">
        <v>1415</v>
      </c>
    </row>
    <row spans="1:5" r="627">
      <c t="s" r="A627" s="4">
        <v>980</v>
      </c>
      <c t="n" r="B627" s="6">
        <v>1916</v>
      </c>
    </row>
    <row spans="1:5" r="628">
      <c t="s" r="A628" s="4">
        <v>981</v>
      </c>
      <c t="n" r="B628" s="6">
        <v>385</v>
      </c>
    </row>
    <row spans="1:5" r="629">
      <c t="s" r="A629" s="4">
        <v>982</v>
      </c>
      <c t="n" r="B629" s="6">
        <v>3253</v>
      </c>
    </row>
    <row spans="1:5" r="630">
      <c t="s" r="A630" s="4">
        <v>983</v>
      </c>
      <c t="n" r="B630" s="6">
        <v>3638</v>
      </c>
    </row>
    <row spans="1:5" r="631">
      <c t="s" r="A631" s="4">
        <v>984</v>
      </c>
      <c t="n" r="B631" s="7">
        <v>1326</v>
      </c>
    </row>
    <row spans="1:5" r="632">
      <c t="s" r="A632" s="4">
        <v>986</v>
      </c>
      <c t="n" r="B632" s="6">
        <v>1990</v>
      </c>
    </row>
    <row spans="1:5" r="633">
      <c t="s" r="A633" s="4">
        <v>990</v>
      </c>
      <c t="s" r="B633" s="4">
        <v>991</v>
      </c>
    </row>
    <row spans="1:5" r="634">
      <c t="s" r="A634" s="4">
        <v>1031</v>
      </c>
    </row>
    <row spans="1:5" r="635">
      <c t="s" r="A635" s="3">
        <v>976</v>
      </c>
    </row>
    <row spans="1:5" r="636">
      <c t="s" r="A636" s="4">
        <v>988</v>
      </c>
      <c t="s" r="B636" s="4">
        <v>1032</v>
      </c>
    </row>
    <row spans="1:5" r="637">
      <c t="s" r="A637" s="4">
        <v>978</v>
      </c>
      <c t="n" r="B637" s="7">
        <v>730</v>
      </c>
    </row>
    <row spans="1:5" r="638">
      <c t="s" r="A638" s="4">
        <v>979</v>
      </c>
      <c t="n" r="B638" s="6">
        <v>1725</v>
      </c>
    </row>
    <row spans="1:5" r="639">
      <c t="s" r="A639" s="4">
        <v>980</v>
      </c>
      <c t="n" r="B639" s="6">
        <v>2950</v>
      </c>
    </row>
    <row spans="1:5" r="640">
      <c t="s" r="A640" s="4">
        <v>981</v>
      </c>
      <c t="n" r="B640" s="6">
        <v>730</v>
      </c>
    </row>
    <row spans="1:5" r="641">
      <c t="s" r="A641" s="4">
        <v>982</v>
      </c>
      <c t="n" r="B641" s="6">
        <v>4675</v>
      </c>
    </row>
    <row spans="1:5" r="642">
      <c t="s" r="A642" s="4">
        <v>983</v>
      </c>
      <c t="n" r="B642" s="6">
        <v>5405</v>
      </c>
    </row>
    <row spans="1:5" r="643">
      <c t="s" r="A643" s="4">
        <v>984</v>
      </c>
      <c t="n" r="B643" s="7">
        <v>1412</v>
      </c>
    </row>
    <row spans="1:5" r="644">
      <c t="s" r="A644" s="4">
        <v>986</v>
      </c>
      <c t="n" r="B644" s="6">
        <v>1990</v>
      </c>
    </row>
    <row spans="1:5" r="645">
      <c t="s" r="A645" s="4">
        <v>990</v>
      </c>
      <c t="s" r="B645" s="4">
        <v>991</v>
      </c>
    </row>
    <row spans="1:5" r="646">
      <c t="s" r="A646" s="4">
        <v>1033</v>
      </c>
    </row>
    <row spans="1:5" r="647">
      <c t="s" r="A647" s="3">
        <v>976</v>
      </c>
    </row>
    <row spans="1:5" r="648">
      <c t="s" r="A648" s="4">
        <v>988</v>
      </c>
      <c t="s" r="B648" s="4">
        <v>1032</v>
      </c>
    </row>
    <row spans="1:5" r="649">
      <c t="s" r="A649" s="4">
        <v>978</v>
      </c>
      <c t="n" r="B649" s="7">
        <v>863</v>
      </c>
    </row>
    <row spans="1:5" r="650">
      <c t="s" r="A650" s="4">
        <v>979</v>
      </c>
      <c t="n" r="B650" s="6">
        <v>2041</v>
      </c>
    </row>
    <row spans="1:5" r="651">
      <c t="s" r="A651" s="4">
        <v>980</v>
      </c>
      <c t="n" r="B651" s="6">
        <v>947</v>
      </c>
    </row>
    <row spans="1:5" r="652">
      <c t="s" r="A652" s="4">
        <v>981</v>
      </c>
      <c t="n" r="B652" s="6">
        <v>863</v>
      </c>
    </row>
    <row spans="1:5" r="653">
      <c t="s" r="A653" s="4">
        <v>982</v>
      </c>
      <c t="n" r="B653" s="6">
        <v>2988</v>
      </c>
    </row>
    <row spans="1:5" r="654">
      <c t="s" r="A654" s="4">
        <v>983</v>
      </c>
      <c t="n" r="B654" s="6">
        <v>3851</v>
      </c>
    </row>
    <row spans="1:5" r="655">
      <c t="s" r="A655" s="4">
        <v>984</v>
      </c>
      <c t="n" r="B655" s="7">
        <v>1520</v>
      </c>
    </row>
    <row spans="1:5" r="656">
      <c t="s" r="A656" s="4">
        <v>986</v>
      </c>
      <c t="n" r="B656" s="6">
        <v>1982</v>
      </c>
    </row>
    <row spans="1:5" r="657">
      <c t="s" r="A657" s="4">
        <v>990</v>
      </c>
      <c t="s" r="B657" s="4">
        <v>991</v>
      </c>
    </row>
    <row spans="1:5" r="658">
      <c t="s" r="A658" s="4">
        <v>1005</v>
      </c>
    </row>
    <row spans="1:5" r="659">
      <c t="s" r="A659" s="3">
        <v>976</v>
      </c>
    </row>
    <row spans="1:5" r="660">
      <c t="s" r="A660" s="4">
        <v>988</v>
      </c>
      <c t="s" r="B660" s="4">
        <v>993</v>
      </c>
    </row>
    <row spans="1:5" r="661">
      <c t="s" r="A661" s="4">
        <v>978</v>
      </c>
      <c t="n" r="B661" s="7">
        <v>326</v>
      </c>
    </row>
    <row spans="1:5" r="662">
      <c t="s" r="A662" s="4">
        <v>979</v>
      </c>
      <c t="n" r="B662" s="6">
        <v>1515</v>
      </c>
    </row>
    <row spans="1:5" r="663">
      <c t="s" r="A663" s="4">
        <v>980</v>
      </c>
      <c t="n" r="B663" s="6">
        <v>693</v>
      </c>
    </row>
    <row spans="1:5" r="664">
      <c t="s" r="A664" s="4">
        <v>981</v>
      </c>
      <c t="n" r="B664" s="6">
        <v>326</v>
      </c>
    </row>
    <row spans="1:5" r="665">
      <c t="s" r="A665" s="4">
        <v>982</v>
      </c>
      <c t="n" r="B665" s="6">
        <v>2208</v>
      </c>
    </row>
    <row spans="1:5" r="666">
      <c t="s" r="A666" s="4">
        <v>983</v>
      </c>
      <c t="n" r="B666" s="6">
        <v>2534</v>
      </c>
    </row>
    <row spans="1:5" r="667">
      <c t="s" r="A667" s="4">
        <v>984</v>
      </c>
      <c t="n" r="B667" s="7">
        <v>1113</v>
      </c>
    </row>
    <row spans="1:5" r="668">
      <c t="s" r="A668" s="4">
        <v>986</v>
      </c>
      <c t="n" r="B668" s="6">
        <v>1987</v>
      </c>
    </row>
    <row spans="1:5" r="669">
      <c t="s" r="A669" s="4">
        <v>990</v>
      </c>
      <c t="s" r="B669" s="4">
        <v>991</v>
      </c>
    </row>
    <row spans="1:5" r="670">
      <c t="s" r="A670" s="4">
        <v>1026</v>
      </c>
    </row>
    <row spans="1:5" r="671">
      <c t="s" r="A671" s="3">
        <v>976</v>
      </c>
    </row>
    <row spans="1:5" r="672">
      <c t="s" r="A672" s="4">
        <v>988</v>
      </c>
      <c t="s" r="B672" s="4">
        <v>993</v>
      </c>
    </row>
    <row spans="1:5" r="673">
      <c t="s" r="A673" s="4">
        <v>978</v>
      </c>
      <c t="n" r="B673" s="7">
        <v>369</v>
      </c>
    </row>
    <row spans="1:5" r="674">
      <c t="s" r="A674" s="4">
        <v>979</v>
      </c>
      <c t="n" r="B674" s="6">
        <v>1358</v>
      </c>
    </row>
    <row spans="1:5" r="675">
      <c t="s" r="A675" s="4">
        <v>980</v>
      </c>
      <c t="n" r="B675" s="6">
        <v>3169</v>
      </c>
    </row>
    <row spans="1:5" r="676">
      <c t="s" r="A676" s="4">
        <v>981</v>
      </c>
      <c t="n" r="B676" s="6">
        <v>369</v>
      </c>
    </row>
    <row spans="1:5" r="677">
      <c t="s" r="A677" s="4">
        <v>982</v>
      </c>
      <c t="n" r="B677" s="6">
        <v>4527</v>
      </c>
    </row>
    <row spans="1:5" r="678">
      <c t="s" r="A678" s="4">
        <v>983</v>
      </c>
      <c t="n" r="B678" s="6">
        <v>4896</v>
      </c>
    </row>
    <row spans="1:5" r="679">
      <c t="s" r="A679" s="4">
        <v>984</v>
      </c>
      <c t="n" r="B679" s="7">
        <v>1758</v>
      </c>
    </row>
    <row spans="1:5" r="680">
      <c t="s" r="A680" s="4">
        <v>986</v>
      </c>
      <c t="n" r="B680" s="6">
        <v>1986</v>
      </c>
    </row>
    <row spans="1:5" r="681">
      <c t="s" r="A681" s="4">
        <v>990</v>
      </c>
      <c t="s" r="B681" s="4">
        <v>991</v>
      </c>
    </row>
    <row spans="1:5" r="682">
      <c t="s" r="A682" s="4">
        <v>1026</v>
      </c>
    </row>
    <row spans="1:5" r="683">
      <c t="s" r="A683" s="3">
        <v>976</v>
      </c>
    </row>
    <row spans="1:5" r="684">
      <c t="s" r="A684" s="4">
        <v>988</v>
      </c>
      <c t="s" r="B684" s="4">
        <v>993</v>
      </c>
    </row>
    <row spans="1:5" r="685">
      <c t="s" r="A685" s="4">
        <v>978</v>
      </c>
      <c t="n" r="B685" s="7">
        <v>244</v>
      </c>
    </row>
    <row spans="1:5" r="686">
      <c t="s" r="A686" s="4">
        <v>979</v>
      </c>
      <c t="n" r="B686" s="6">
        <v>1128</v>
      </c>
    </row>
    <row spans="1:5" r="687">
      <c t="s" r="A687" s="4">
        <v>980</v>
      </c>
      <c t="n" r="B687" s="6">
        <v>2814</v>
      </c>
    </row>
    <row spans="1:5" r="688">
      <c t="s" r="A688" s="4">
        <v>981</v>
      </c>
      <c t="n" r="B688" s="6">
        <v>720</v>
      </c>
    </row>
    <row spans="1:5" r="689">
      <c t="s" r="A689" s="4">
        <v>982</v>
      </c>
      <c t="n" r="B689" s="6">
        <v>3466</v>
      </c>
    </row>
    <row spans="1:5" r="690">
      <c t="s" r="A690" s="4">
        <v>983</v>
      </c>
      <c t="n" r="B690" s="6">
        <v>4186</v>
      </c>
    </row>
    <row spans="1:5" r="691">
      <c t="s" r="A691" s="4">
        <v>984</v>
      </c>
      <c t="n" r="B691" s="7">
        <v>1103</v>
      </c>
    </row>
    <row spans="1:5" r="692">
      <c t="s" r="A692" s="4">
        <v>986</v>
      </c>
      <c t="n" r="B692" s="6">
        <v>1990</v>
      </c>
    </row>
    <row spans="1:5" r="693">
      <c t="s" r="A693" s="4">
        <v>990</v>
      </c>
      <c t="s" r="B693" s="4">
        <v>991</v>
      </c>
    </row>
    <row spans="1:5" r="694">
      <c t="s" r="A694" s="4">
        <v>1026</v>
      </c>
    </row>
    <row spans="1:5" r="695">
      <c t="s" r="A695" s="3">
        <v>976</v>
      </c>
    </row>
    <row spans="1:5" r="696">
      <c t="s" r="A696" s="4">
        <v>988</v>
      </c>
      <c t="s" r="B696" s="4">
        <v>993</v>
      </c>
    </row>
    <row spans="1:5" r="697">
      <c t="s" r="A697" s="4">
        <v>978</v>
      </c>
      <c t="n" r="B697" s="7">
        <v>226</v>
      </c>
    </row>
    <row spans="1:5" r="698">
      <c t="s" r="A698" s="4">
        <v>979</v>
      </c>
      <c t="n" r="B698" s="6">
        <v>1046</v>
      </c>
    </row>
    <row spans="1:5" r="699">
      <c t="s" r="A699" s="4">
        <v>980</v>
      </c>
      <c t="n" r="B699" s="6">
        <v>779</v>
      </c>
    </row>
    <row spans="1:5" r="700">
      <c t="s" r="A700" s="4">
        <v>981</v>
      </c>
      <c t="n" r="B700" s="6">
        <v>226</v>
      </c>
    </row>
    <row spans="1:5" r="701">
      <c t="s" r="A701" s="4">
        <v>982</v>
      </c>
      <c t="n" r="B701" s="6">
        <v>1825</v>
      </c>
    </row>
    <row spans="1:5" r="702">
      <c t="s" r="A702" s="4">
        <v>983</v>
      </c>
      <c t="n" r="B702" s="6">
        <v>2051</v>
      </c>
    </row>
    <row spans="1:5" r="703">
      <c t="s" r="A703" s="4">
        <v>984</v>
      </c>
      <c t="n" r="B703" s="7">
        <v>924</v>
      </c>
    </row>
    <row spans="1:5" r="704">
      <c t="s" r="A704" s="4">
        <v>986</v>
      </c>
      <c t="n" r="B704" s="6">
        <v>1990</v>
      </c>
    </row>
    <row spans="1:5" r="705">
      <c t="s" r="A705" s="4">
        <v>990</v>
      </c>
      <c t="s" r="B705" s="4">
        <v>991</v>
      </c>
    </row>
    <row spans="1:5" r="706">
      <c t="s" r="A706" s="4">
        <v>1034</v>
      </c>
    </row>
    <row spans="1:5" r="707">
      <c t="s" r="A707" s="3">
        <v>976</v>
      </c>
    </row>
    <row spans="1:5" r="708">
      <c t="s" r="A708" s="4">
        <v>988</v>
      </c>
      <c t="s" r="B708" s="4">
        <v>993</v>
      </c>
    </row>
    <row spans="1:5" r="709">
      <c t="s" r="A709" s="4">
        <v>978</v>
      </c>
      <c t="n" r="B709" s="7">
        <v>1088</v>
      </c>
    </row>
    <row spans="1:5" r="710">
      <c t="s" r="A710" s="4">
        <v>979</v>
      </c>
      <c t="n" r="B710" s="6">
        <v>2597</v>
      </c>
    </row>
    <row spans="1:5" r="711">
      <c t="s" r="A711" s="4">
        <v>980</v>
      </c>
      <c t="n" r="B711" s="6">
        <v>1117</v>
      </c>
    </row>
    <row spans="1:5" r="712">
      <c t="s" r="A712" s="4">
        <v>981</v>
      </c>
      <c t="n" r="B712" s="6">
        <v>1088</v>
      </c>
    </row>
    <row spans="1:5" r="713">
      <c t="s" r="A713" s="4">
        <v>982</v>
      </c>
      <c t="n" r="B713" s="6">
        <v>3714</v>
      </c>
    </row>
    <row spans="1:5" r="714">
      <c t="s" r="A714" s="4">
        <v>983</v>
      </c>
      <c t="n" r="B714" s="6">
        <v>4802</v>
      </c>
    </row>
    <row spans="1:5" r="715">
      <c t="s" r="A715" s="4">
        <v>984</v>
      </c>
      <c t="n" r="B715" s="7">
        <v>2022</v>
      </c>
    </row>
    <row spans="1:5" r="716">
      <c t="s" r="A716" s="4">
        <v>986</v>
      </c>
      <c t="n" r="B716" s="6">
        <v>1989</v>
      </c>
    </row>
    <row spans="1:5" r="717">
      <c t="s" r="A717" s="4">
        <v>990</v>
      </c>
      <c t="s" r="B717" s="4">
        <v>991</v>
      </c>
    </row>
    <row spans="1:5" r="718">
      <c t="s" r="A718" s="4">
        <v>1035</v>
      </c>
    </row>
    <row spans="1:5" r="719">
      <c t="s" r="A719" s="3">
        <v>976</v>
      </c>
    </row>
    <row spans="1:5" r="720">
      <c t="s" r="A720" s="4">
        <v>988</v>
      </c>
      <c t="s" r="B720" s="4">
        <v>993</v>
      </c>
    </row>
    <row spans="1:5" r="721">
      <c t="s" r="A721" s="4">
        <v>978</v>
      </c>
      <c t="n" r="B721" s="7">
        <v>526</v>
      </c>
    </row>
    <row spans="1:5" r="722">
      <c t="s" r="A722" s="4">
        <v>979</v>
      </c>
      <c t="n" r="B722" s="6">
        <v>1958</v>
      </c>
    </row>
    <row spans="1:5" r="723">
      <c t="s" r="A723" s="4">
        <v>980</v>
      </c>
      <c t="n" r="B723" s="6">
        <v>1479</v>
      </c>
    </row>
    <row spans="1:5" r="724">
      <c t="s" r="A724" s="4">
        <v>981</v>
      </c>
      <c t="n" r="B724" s="6">
        <v>526</v>
      </c>
    </row>
    <row spans="1:5" r="725">
      <c t="s" r="A725" s="4">
        <v>982</v>
      </c>
      <c t="n" r="B725" s="6">
        <v>3437</v>
      </c>
    </row>
    <row spans="1:5" r="726">
      <c t="s" r="A726" s="4">
        <v>983</v>
      </c>
      <c t="n" r="B726" s="6">
        <v>3963</v>
      </c>
    </row>
    <row spans="1:5" r="727">
      <c t="s" r="A727" s="4">
        <v>984</v>
      </c>
      <c t="n" r="B727" s="7">
        <v>1552</v>
      </c>
    </row>
    <row spans="1:5" r="728">
      <c t="s" r="A728" s="4">
        <v>986</v>
      </c>
      <c t="n" r="B728" s="6">
        <v>1985</v>
      </c>
    </row>
    <row spans="1:5" r="729">
      <c t="s" r="A729" s="4">
        <v>990</v>
      </c>
      <c t="s" r="B729" s="4">
        <v>991</v>
      </c>
    </row>
    <row spans="1:5" r="730">
      <c t="s" r="A730" s="4">
        <v>1036</v>
      </c>
    </row>
    <row spans="1:5" r="731">
      <c t="s" r="A731" s="3">
        <v>976</v>
      </c>
    </row>
    <row spans="1:5" r="732">
      <c t="s" r="A732" s="4">
        <v>988</v>
      </c>
      <c t="s" r="B732" s="4">
        <v>993</v>
      </c>
    </row>
    <row spans="1:5" r="733">
      <c t="s" r="A733" s="4">
        <v>978</v>
      </c>
      <c t="n" r="B733" s="7">
        <v>672</v>
      </c>
    </row>
    <row spans="1:5" r="734">
      <c t="s" r="A734" s="4">
        <v>979</v>
      </c>
      <c t="n" r="B734" s="6">
        <v>2439</v>
      </c>
    </row>
    <row spans="1:5" r="735">
      <c t="s" r="A735" s="4">
        <v>980</v>
      </c>
      <c t="n" r="B735" s="6">
        <v>900</v>
      </c>
    </row>
    <row spans="1:5" r="736">
      <c t="s" r="A736" s="4">
        <v>981</v>
      </c>
      <c t="n" r="B736" s="6">
        <v>672</v>
      </c>
    </row>
    <row spans="1:5" r="737">
      <c t="s" r="A737" s="4">
        <v>982</v>
      </c>
      <c t="n" r="B737" s="6">
        <v>3339</v>
      </c>
    </row>
    <row spans="1:5" r="738">
      <c t="s" r="A738" s="4">
        <v>983</v>
      </c>
      <c t="n" r="B738" s="6">
        <v>4011</v>
      </c>
    </row>
    <row spans="1:5" r="739">
      <c t="s" r="A739" s="4">
        <v>984</v>
      </c>
      <c t="n" r="B739" s="7">
        <v>1672</v>
      </c>
    </row>
    <row spans="1:5" r="740">
      <c t="s" r="A740" s="4">
        <v>986</v>
      </c>
      <c t="n" r="B740" s="6">
        <v>1988</v>
      </c>
    </row>
    <row spans="1:5" r="741">
      <c t="s" r="A741" s="4">
        <v>990</v>
      </c>
      <c t="s" r="B741" s="4">
        <v>991</v>
      </c>
    </row>
    <row spans="1:5" r="742">
      <c t="s" r="A742" s="4">
        <v>1037</v>
      </c>
    </row>
    <row spans="1:5" r="743">
      <c t="s" r="A743" s="3">
        <v>976</v>
      </c>
    </row>
    <row spans="1:5" r="744">
      <c t="s" r="A744" s="4">
        <v>988</v>
      </c>
      <c t="s" r="B744" s="4">
        <v>1038</v>
      </c>
    </row>
    <row spans="1:5" r="745">
      <c t="s" r="A745" s="4">
        <v>978</v>
      </c>
      <c t="n" r="B745" s="7">
        <v>343</v>
      </c>
    </row>
    <row spans="1:5" r="746">
      <c t="s" r="A746" s="4">
        <v>979</v>
      </c>
      <c t="n" r="B746" s="6">
        <v>1580</v>
      </c>
    </row>
    <row spans="1:5" r="747">
      <c t="s" r="A747" s="4">
        <v>980</v>
      </c>
      <c t="n" r="B747" s="6">
        <v>2508</v>
      </c>
    </row>
    <row spans="1:5" r="748">
      <c t="s" r="A748" s="4">
        <v>981</v>
      </c>
      <c t="n" r="B748" s="6">
        <v>796</v>
      </c>
    </row>
    <row spans="1:5" r="749">
      <c t="s" r="A749" s="4">
        <v>982</v>
      </c>
      <c t="n" r="B749" s="6">
        <v>3635</v>
      </c>
    </row>
    <row spans="1:5" r="750">
      <c t="s" r="A750" s="4">
        <v>983</v>
      </c>
      <c t="n" r="B750" s="6">
        <v>4431</v>
      </c>
    </row>
    <row spans="1:5" r="751">
      <c t="s" r="A751" s="4">
        <v>984</v>
      </c>
      <c t="n" r="B751" s="7">
        <v>1372</v>
      </c>
    </row>
    <row spans="1:5" r="752">
      <c t="s" r="A752" s="4">
        <v>986</v>
      </c>
      <c t="n" r="B752" s="6">
        <v>1990</v>
      </c>
    </row>
    <row spans="1:5" r="753">
      <c t="s" r="A753" s="4">
        <v>990</v>
      </c>
      <c t="s" r="B753" s="4">
        <v>991</v>
      </c>
    </row>
    <row spans="1:5" r="754">
      <c t="s" r="A754" s="4">
        <v>1037</v>
      </c>
    </row>
    <row spans="1:5" r="755">
      <c t="s" r="A755" s="3">
        <v>976</v>
      </c>
    </row>
    <row spans="1:5" r="756">
      <c t="s" r="A756" s="4">
        <v>988</v>
      </c>
      <c t="s" r="B756" s="4">
        <v>1038</v>
      </c>
    </row>
    <row spans="1:5" r="757">
      <c t="s" r="A757" s="4">
        <v>978</v>
      </c>
      <c t="n" r="B757" s="7">
        <v>209</v>
      </c>
    </row>
    <row spans="1:5" r="758">
      <c t="s" r="A758" s="4">
        <v>979</v>
      </c>
      <c t="n" r="B758" s="6">
        <v>964</v>
      </c>
    </row>
    <row spans="1:5" r="759">
      <c t="s" r="A759" s="4">
        <v>980</v>
      </c>
      <c t="n" r="B759" s="6">
        <v>802</v>
      </c>
    </row>
    <row spans="1:5" r="760">
      <c t="s" r="A760" s="4">
        <v>981</v>
      </c>
      <c t="n" r="B760" s="6">
        <v>209</v>
      </c>
    </row>
    <row spans="1:5" r="761">
      <c t="s" r="A761" s="4">
        <v>982</v>
      </c>
      <c t="n" r="B761" s="6">
        <v>1766</v>
      </c>
    </row>
    <row spans="1:5" r="762">
      <c t="s" r="A762" s="4">
        <v>983</v>
      </c>
      <c t="n" r="B762" s="6">
        <v>1975</v>
      </c>
    </row>
    <row spans="1:5" r="763">
      <c t="s" r="A763" s="4">
        <v>984</v>
      </c>
      <c t="n" r="B763" s="7">
        <v>923</v>
      </c>
    </row>
    <row spans="1:5" r="764">
      <c t="s" r="A764" s="4">
        <v>986</v>
      </c>
      <c t="n" r="B764" s="6">
        <v>1990</v>
      </c>
    </row>
    <row spans="1:5" r="765">
      <c t="s" r="A765" s="4">
        <v>990</v>
      </c>
      <c t="s" r="B765" s="4">
        <v>991</v>
      </c>
    </row>
    <row spans="1:5" r="766">
      <c t="s" r="A766" s="4">
        <v>1039</v>
      </c>
    </row>
    <row spans="1:5" r="767">
      <c t="s" r="A767" s="3">
        <v>976</v>
      </c>
    </row>
    <row spans="1:5" r="768">
      <c t="s" r="A768" s="4">
        <v>988</v>
      </c>
      <c t="s" r="B768" s="4">
        <v>1025</v>
      </c>
    </row>
    <row spans="1:5" r="769">
      <c t="s" r="A769" s="4">
        <v>978</v>
      </c>
      <c t="n" r="B769" s="7">
        <v>443</v>
      </c>
    </row>
    <row spans="1:5" r="770">
      <c t="s" r="A770" s="4">
        <v>979</v>
      </c>
      <c t="n" r="B770" s="6">
        <v>1602</v>
      </c>
    </row>
    <row spans="1:5" r="771">
      <c t="s" r="A771" s="4">
        <v>980</v>
      </c>
      <c t="n" r="B771" s="6">
        <v>1088</v>
      </c>
    </row>
    <row spans="1:5" r="772">
      <c t="s" r="A772" s="4">
        <v>981</v>
      </c>
      <c t="n" r="B772" s="6">
        <v>443</v>
      </c>
    </row>
    <row spans="1:5" r="773">
      <c t="s" r="A773" s="4">
        <v>982</v>
      </c>
      <c t="n" r="B773" s="6">
        <v>2690</v>
      </c>
    </row>
    <row spans="1:5" r="774">
      <c t="s" r="A774" s="4">
        <v>983</v>
      </c>
      <c t="n" r="B774" s="6">
        <v>3133</v>
      </c>
    </row>
    <row spans="1:5" r="775">
      <c t="s" r="A775" s="4">
        <v>984</v>
      </c>
      <c t="n" r="B775" s="7">
        <v>1295</v>
      </c>
    </row>
    <row spans="1:5" r="776">
      <c t="s" r="A776" s="4">
        <v>986</v>
      </c>
      <c t="n" r="B776" s="6">
        <v>1987</v>
      </c>
    </row>
    <row spans="1:5" r="777">
      <c t="s" r="A777" s="4">
        <v>990</v>
      </c>
      <c t="s" r="B777" s="4">
        <v>1040</v>
      </c>
    </row>
    <row spans="1:5" r="778">
      <c t="s" r="A778" s="4">
        <v>1016</v>
      </c>
    </row>
    <row spans="1:5" r="779">
      <c t="s" r="A779" s="3">
        <v>976</v>
      </c>
    </row>
    <row spans="1:5" r="780">
      <c t="s" r="A780" s="4">
        <v>988</v>
      </c>
      <c t="s" r="B780" s="4">
        <v>993</v>
      </c>
    </row>
    <row spans="1:5" r="781">
      <c t="s" r="A781" s="4">
        <v>978</v>
      </c>
      <c t="n" r="B781" s="7">
        <v>1161</v>
      </c>
    </row>
    <row spans="1:5" r="782">
      <c t="s" r="A782" s="4">
        <v>979</v>
      </c>
      <c t="n" r="B782" s="6">
        <v>2755</v>
      </c>
    </row>
    <row spans="1:5" r="783">
      <c t="s" r="A783" s="4">
        <v>980</v>
      </c>
      <c t="n" r="B783" s="6">
        <v>2071</v>
      </c>
    </row>
    <row spans="1:5" r="784">
      <c t="s" r="A784" s="4">
        <v>981</v>
      </c>
      <c t="n" r="B784" s="6">
        <v>1162</v>
      </c>
    </row>
    <row spans="1:5" r="785">
      <c t="s" r="A785" s="4">
        <v>982</v>
      </c>
      <c t="n" r="B785" s="6">
        <v>4825</v>
      </c>
    </row>
    <row spans="1:5" r="786">
      <c t="s" r="A786" s="4">
        <v>983</v>
      </c>
      <c t="n" r="B786" s="6">
        <v>5987</v>
      </c>
    </row>
    <row spans="1:5" r="787">
      <c t="s" r="A787" s="4">
        <v>984</v>
      </c>
      <c t="n" r="B787" s="7">
        <v>2059</v>
      </c>
    </row>
    <row spans="1:5" r="788">
      <c t="s" r="A788" s="4">
        <v>986</v>
      </c>
      <c t="n" r="B788" s="6">
        <v>1986</v>
      </c>
    </row>
    <row spans="1:5" r="789">
      <c t="s" r="A789" s="4">
        <v>990</v>
      </c>
      <c t="s" r="B789" s="4">
        <v>1041</v>
      </c>
    </row>
    <row spans="1:5" r="790">
      <c t="s" r="A790" s="4">
        <v>1031</v>
      </c>
    </row>
    <row spans="1:5" r="791">
      <c t="s" r="A791" s="3">
        <v>976</v>
      </c>
    </row>
    <row spans="1:5" r="792">
      <c t="s" r="A792" s="4">
        <v>988</v>
      </c>
      <c t="s" r="B792" s="4">
        <v>1032</v>
      </c>
    </row>
    <row spans="1:5" r="793">
      <c t="s" r="A793" s="4">
        <v>978</v>
      </c>
      <c t="n" r="B793" s="7">
        <v>424</v>
      </c>
    </row>
    <row spans="1:5" r="794">
      <c t="s" r="A794" s="4">
        <v>979</v>
      </c>
      <c t="n" r="B794" s="6">
        <v>1506</v>
      </c>
    </row>
    <row spans="1:5" r="795">
      <c t="s" r="A795" s="4">
        <v>980</v>
      </c>
      <c t="n" r="B795" s="6">
        <v>1177</v>
      </c>
    </row>
    <row spans="1:5" r="796">
      <c t="s" r="A796" s="4">
        <v>981</v>
      </c>
      <c t="n" r="B796" s="6">
        <v>424</v>
      </c>
    </row>
    <row spans="1:5" r="797">
      <c t="s" r="A797" s="4">
        <v>982</v>
      </c>
      <c t="n" r="B797" s="6">
        <v>2683</v>
      </c>
    </row>
    <row spans="1:5" r="798">
      <c t="s" r="A798" s="4">
        <v>983</v>
      </c>
      <c t="n" r="B798" s="6">
        <v>3107</v>
      </c>
    </row>
    <row spans="1:5" r="799">
      <c t="s" r="A799" s="4">
        <v>984</v>
      </c>
      <c t="n" r="B799" s="7">
        <v>1327</v>
      </c>
    </row>
    <row spans="1:5" r="800">
      <c t="s" r="A800" s="4">
        <v>986</v>
      </c>
      <c t="n" r="B800" s="6">
        <v>1970</v>
      </c>
    </row>
    <row spans="1:5" r="801">
      <c t="s" r="A801" s="4">
        <v>990</v>
      </c>
      <c t="s" r="B801" s="4">
        <v>1042</v>
      </c>
    </row>
    <row spans="1:5" r="802">
      <c t="s" r="A802" s="4">
        <v>1043</v>
      </c>
    </row>
    <row spans="1:5" r="803">
      <c t="s" r="A803" s="3">
        <v>976</v>
      </c>
    </row>
    <row spans="1:5" r="804">
      <c t="s" r="A804" s="4">
        <v>988</v>
      </c>
      <c t="s" r="B804" s="4">
        <v>1018</v>
      </c>
    </row>
    <row spans="1:5" r="805">
      <c t="s" r="A805" s="4">
        <v>978</v>
      </c>
      <c t="n" r="B805" s="7">
        <v>360</v>
      </c>
    </row>
    <row spans="1:5" r="806">
      <c t="s" r="A806" s="4">
        <v>979</v>
      </c>
      <c t="n" r="B806" s="6">
        <v>1641</v>
      </c>
    </row>
    <row spans="1:5" r="807">
      <c t="s" r="A807" s="4">
        <v>980</v>
      </c>
      <c t="n" r="B807" s="6">
        <v>710</v>
      </c>
    </row>
    <row spans="1:5" r="808">
      <c t="s" r="A808" s="4">
        <v>981</v>
      </c>
      <c t="n" r="B808" s="6">
        <v>360</v>
      </c>
    </row>
    <row spans="1:5" r="809">
      <c t="s" r="A809" s="4">
        <v>982</v>
      </c>
      <c t="n" r="B809" s="6">
        <v>2351</v>
      </c>
    </row>
    <row spans="1:5" r="810">
      <c t="s" r="A810" s="4">
        <v>983</v>
      </c>
      <c t="n" r="B810" s="6">
        <v>2711</v>
      </c>
    </row>
    <row spans="1:5" r="811">
      <c t="s" r="A811" s="4">
        <v>984</v>
      </c>
      <c t="n" r="B811" s="7">
        <v>1230</v>
      </c>
    </row>
    <row spans="1:5" r="812">
      <c t="s" r="A812" s="4">
        <v>986</v>
      </c>
      <c t="n" r="B812" s="6">
        <v>1983</v>
      </c>
    </row>
    <row spans="1:5" r="813">
      <c t="s" r="A813" s="4">
        <v>990</v>
      </c>
      <c t="s" r="B813" s="4">
        <v>1044</v>
      </c>
    </row>
    <row spans="1:5" r="814">
      <c t="s" r="A814" s="4">
        <v>1043</v>
      </c>
    </row>
    <row spans="1:5" r="815">
      <c t="s" r="A815" s="3">
        <v>976</v>
      </c>
    </row>
    <row spans="1:5" r="816">
      <c t="s" r="A816" s="4">
        <v>988</v>
      </c>
      <c t="s" r="B816" s="4">
        <v>1018</v>
      </c>
    </row>
    <row spans="1:5" r="817">
      <c t="s" r="A817" s="4">
        <v>978</v>
      </c>
      <c t="n" r="B817" s="7">
        <v>627</v>
      </c>
    </row>
    <row spans="1:5" r="818">
      <c t="s" r="A818" s="4">
        <v>979</v>
      </c>
      <c t="n" r="B818" s="6">
        <v>2224</v>
      </c>
    </row>
    <row spans="1:5" r="819">
      <c t="s" r="A819" s="4">
        <v>980</v>
      </c>
      <c t="n" r="B819" s="6">
        <v>3841</v>
      </c>
    </row>
    <row spans="1:5" r="820">
      <c t="s" r="A820" s="4">
        <v>981</v>
      </c>
      <c t="n" r="B820" s="6">
        <v>692</v>
      </c>
    </row>
    <row spans="1:5" r="821">
      <c t="s" r="A821" s="4">
        <v>982</v>
      </c>
      <c t="n" r="B821" s="6">
        <v>6000</v>
      </c>
    </row>
    <row spans="1:5" r="822">
      <c t="s" r="A822" s="4">
        <v>983</v>
      </c>
      <c t="n" r="B822" s="6">
        <v>6692</v>
      </c>
    </row>
    <row spans="1:5" r="823">
      <c t="s" r="A823" s="4">
        <v>984</v>
      </c>
      <c t="n" r="B823" s="7">
        <v>1906</v>
      </c>
    </row>
    <row spans="1:5" r="824">
      <c t="s" r="A824" s="4">
        <v>986</v>
      </c>
      <c t="n" r="B824" s="6">
        <v>1985</v>
      </c>
    </row>
    <row spans="1:5" r="825">
      <c t="s" r="A825" s="4">
        <v>990</v>
      </c>
      <c t="s" r="B825" s="4">
        <v>1044</v>
      </c>
    </row>
    <row spans="1:5" r="826">
      <c t="s" r="A826" s="4">
        <v>1045</v>
      </c>
    </row>
    <row spans="1:5" r="827">
      <c t="s" r="A827" s="3">
        <v>976</v>
      </c>
    </row>
    <row spans="1:5" r="828">
      <c t="s" r="A828" s="4">
        <v>988</v>
      </c>
      <c t="s" r="B828" s="4">
        <v>1002</v>
      </c>
    </row>
    <row spans="1:5" r="829">
      <c t="s" r="A829" s="4">
        <v>978</v>
      </c>
      <c t="n" r="B829" s="7">
        <v>470</v>
      </c>
    </row>
    <row spans="1:5" r="830">
      <c t="s" r="A830" s="4">
        <v>979</v>
      </c>
      <c t="n" r="B830" s="6">
        <v>1712</v>
      </c>
    </row>
    <row spans="1:5" r="831">
      <c t="s" r="A831" s="4">
        <v>980</v>
      </c>
      <c t="n" r="B831" s="6">
        <v>1512</v>
      </c>
    </row>
    <row spans="1:5" r="832">
      <c t="s" r="A832" s="4">
        <v>981</v>
      </c>
      <c t="n" r="B832" s="6">
        <v>472</v>
      </c>
    </row>
    <row spans="1:5" r="833">
      <c t="s" r="A833" s="4">
        <v>982</v>
      </c>
      <c t="n" r="B833" s="6">
        <v>3222</v>
      </c>
    </row>
    <row spans="1:5" r="834">
      <c t="s" r="A834" s="4">
        <v>983</v>
      </c>
      <c t="n" r="B834" s="6">
        <v>3694</v>
      </c>
    </row>
    <row spans="1:5" r="835">
      <c t="s" r="A835" s="4">
        <v>984</v>
      </c>
      <c t="n" r="B835" s="7">
        <v>1436</v>
      </c>
    </row>
    <row spans="1:5" r="836">
      <c t="s" r="A836" s="4">
        <v>986</v>
      </c>
      <c t="n" r="B836" s="6">
        <v>1987</v>
      </c>
    </row>
    <row spans="1:5" r="837">
      <c t="s" r="A837" s="4">
        <v>990</v>
      </c>
      <c t="s" r="B837" s="4">
        <v>1046</v>
      </c>
    </row>
    <row spans="1:5" r="838">
      <c t="s" r="A838" s="4">
        <v>1047</v>
      </c>
    </row>
    <row spans="1:5" r="839">
      <c t="s" r="A839" s="3">
        <v>976</v>
      </c>
    </row>
    <row spans="1:5" r="840">
      <c t="s" r="A840" s="4">
        <v>988</v>
      </c>
      <c t="s" r="B840" s="4">
        <v>993</v>
      </c>
    </row>
    <row spans="1:5" r="841">
      <c t="s" r="A841" s="4">
        <v>978</v>
      </c>
      <c t="n" r="B841" s="7">
        <v>205</v>
      </c>
    </row>
    <row spans="1:5" r="842">
      <c t="s" r="A842" s="4">
        <v>979</v>
      </c>
      <c t="n" r="B842" s="6">
        <v>912</v>
      </c>
    </row>
    <row spans="1:5" r="843">
      <c t="s" r="A843" s="4">
        <v>980</v>
      </c>
      <c t="n" r="B843" s="6">
        <v>436</v>
      </c>
    </row>
    <row spans="1:5" r="844">
      <c t="s" r="A844" s="4">
        <v>981</v>
      </c>
      <c t="n" r="B844" s="6">
        <v>206</v>
      </c>
    </row>
    <row spans="1:5" r="845">
      <c t="s" r="A845" s="4">
        <v>982</v>
      </c>
      <c t="n" r="B845" s="6">
        <v>1347</v>
      </c>
    </row>
    <row spans="1:5" r="846">
      <c t="s" r="A846" s="4">
        <v>983</v>
      </c>
      <c t="n" r="B846" s="6">
        <v>1553</v>
      </c>
    </row>
    <row spans="1:5" r="847">
      <c t="s" r="A847" s="4">
        <v>984</v>
      </c>
      <c t="n" r="B847" s="7">
        <v>775</v>
      </c>
    </row>
    <row spans="1:5" r="848">
      <c t="s" r="A848" s="4">
        <v>986</v>
      </c>
      <c t="n" r="B848" s="6">
        <v>1988</v>
      </c>
    </row>
    <row spans="1:5" r="849">
      <c t="s" r="A849" s="4">
        <v>990</v>
      </c>
      <c t="s" r="B849" s="4">
        <v>1048</v>
      </c>
    </row>
    <row spans="1:5" r="850">
      <c t="s" r="A850" s="4">
        <v>1049</v>
      </c>
    </row>
    <row spans="1:5" r="851">
      <c t="s" r="A851" s="3">
        <v>976</v>
      </c>
    </row>
    <row spans="1:5" r="852">
      <c t="s" r="A852" s="4">
        <v>988</v>
      </c>
      <c t="s" r="B852" s="4">
        <v>993</v>
      </c>
    </row>
    <row spans="1:5" r="853">
      <c t="s" r="A853" s="4">
        <v>978</v>
      </c>
      <c t="n" r="B853" s="7">
        <v>412</v>
      </c>
    </row>
    <row spans="1:5" r="854">
      <c t="s" r="A854" s="4">
        <v>979</v>
      </c>
      <c t="n" r="B854" s="6">
        <v>1703</v>
      </c>
    </row>
    <row spans="1:5" r="855">
      <c t="s" r="A855" s="4">
        <v>980</v>
      </c>
      <c t="n" r="B855" s="6">
        <v>725</v>
      </c>
    </row>
    <row spans="1:5" r="856">
      <c t="s" r="A856" s="4">
        <v>981</v>
      </c>
      <c t="n" r="B856" s="6">
        <v>413</v>
      </c>
    </row>
    <row spans="1:5" r="857">
      <c t="s" r="A857" s="4">
        <v>982</v>
      </c>
      <c t="n" r="B857" s="6">
        <v>2427</v>
      </c>
    </row>
    <row spans="1:5" r="858">
      <c t="s" r="A858" s="4">
        <v>983</v>
      </c>
      <c t="n" r="B858" s="6">
        <v>2840</v>
      </c>
    </row>
    <row spans="1:5" r="859">
      <c t="s" r="A859" s="4">
        <v>984</v>
      </c>
      <c t="n" r="B859" s="7">
        <v>1359</v>
      </c>
    </row>
    <row spans="1:5" r="860">
      <c t="s" r="A860" s="4">
        <v>986</v>
      </c>
      <c t="s" r="B860" s="4">
        <v>1050</v>
      </c>
    </row>
    <row spans="1:5" r="861">
      <c t="s" r="A861" s="4">
        <v>990</v>
      </c>
      <c t="s" r="B861" s="4">
        <v>1048</v>
      </c>
    </row>
    <row spans="1:5" r="862">
      <c t="s" r="A862" s="4">
        <v>1024</v>
      </c>
    </row>
    <row spans="1:5" r="863">
      <c t="s" r="A863" s="3">
        <v>976</v>
      </c>
    </row>
    <row spans="1:5" r="864">
      <c t="s" r="A864" s="4">
        <v>988</v>
      </c>
      <c t="s" r="B864" s="4">
        <v>1025</v>
      </c>
    </row>
    <row spans="1:5" r="865">
      <c t="s" r="A865" s="4">
        <v>978</v>
      </c>
      <c t="n" r="B865" s="7">
        <v>442</v>
      </c>
    </row>
    <row spans="1:5" r="866">
      <c t="s" r="A866" s="4">
        <v>979</v>
      </c>
      <c t="n" r="B866" s="6">
        <v>1592</v>
      </c>
    </row>
    <row spans="1:5" r="867">
      <c t="s" r="A867" s="4">
        <v>980</v>
      </c>
      <c t="n" r="B867" s="6">
        <v>1393</v>
      </c>
    </row>
    <row spans="1:5" r="868">
      <c t="s" r="A868" s="4">
        <v>981</v>
      </c>
      <c t="n" r="B868" s="6">
        <v>442</v>
      </c>
    </row>
    <row spans="1:5" r="869">
      <c t="s" r="A869" s="4">
        <v>982</v>
      </c>
      <c t="n" r="B869" s="6">
        <v>2985</v>
      </c>
    </row>
    <row spans="1:5" r="870">
      <c t="s" r="A870" s="4">
        <v>983</v>
      </c>
      <c t="n" r="B870" s="6">
        <v>3427</v>
      </c>
    </row>
    <row spans="1:5" r="871">
      <c t="s" r="A871" s="4">
        <v>984</v>
      </c>
      <c t="n" r="B871" s="7">
        <v>1298</v>
      </c>
    </row>
    <row spans="1:5" r="872">
      <c t="s" r="A872" s="4">
        <v>986</v>
      </c>
      <c t="s" r="B872" s="4">
        <v>1051</v>
      </c>
    </row>
    <row spans="1:5" r="873">
      <c t="s" r="A873" s="4">
        <v>990</v>
      </c>
      <c t="s" r="B873" s="4">
        <v>1052</v>
      </c>
    </row>
    <row spans="1:5" r="874">
      <c t="s" r="A874" s="4">
        <v>1033</v>
      </c>
    </row>
    <row spans="1:5" r="875">
      <c t="s" r="A875" s="3">
        <v>976</v>
      </c>
    </row>
    <row spans="1:5" r="876">
      <c t="s" r="A876" s="4">
        <v>988</v>
      </c>
      <c t="s" r="B876" s="4">
        <v>1032</v>
      </c>
    </row>
    <row spans="1:5" r="877">
      <c t="s" r="A877" s="4">
        <v>978</v>
      </c>
      <c t="n" r="B877" s="7">
        <v>353</v>
      </c>
    </row>
    <row spans="1:5" r="878">
      <c t="s" r="A878" s="4">
        <v>979</v>
      </c>
      <c t="n" r="B878" s="6">
        <v>1299</v>
      </c>
    </row>
    <row spans="1:5" r="879">
      <c t="s" r="A879" s="4">
        <v>980</v>
      </c>
      <c t="n" r="B879" s="6">
        <v>897</v>
      </c>
    </row>
    <row spans="1:5" r="880">
      <c t="s" r="A880" s="4">
        <v>981</v>
      </c>
      <c t="n" r="B880" s="6">
        <v>353</v>
      </c>
    </row>
    <row spans="1:5" r="881">
      <c t="s" r="A881" s="4">
        <v>982</v>
      </c>
      <c t="n" r="B881" s="6">
        <v>2196</v>
      </c>
    </row>
    <row spans="1:5" r="882">
      <c t="s" r="A882" s="4">
        <v>983</v>
      </c>
      <c t="n" r="B882" s="6">
        <v>2549</v>
      </c>
    </row>
    <row spans="1:5" r="883">
      <c t="s" r="A883" s="4">
        <v>984</v>
      </c>
      <c t="n" r="B883" s="7">
        <v>974</v>
      </c>
    </row>
    <row spans="1:5" r="884">
      <c t="s" r="A884" s="4">
        <v>986</v>
      </c>
      <c t="n" r="B884" s="6">
        <v>1984</v>
      </c>
    </row>
    <row spans="1:5" r="885">
      <c t="s" r="A885" s="4">
        <v>990</v>
      </c>
      <c t="s" r="B885" s="4">
        <v>1053</v>
      </c>
    </row>
    <row spans="1:5" r="886">
      <c t="s" r="A886" s="4">
        <v>987</v>
      </c>
    </row>
    <row spans="1:5" r="887">
      <c t="s" r="A887" s="3">
        <v>976</v>
      </c>
    </row>
    <row spans="1:5" r="888">
      <c t="s" r="A888" s="4">
        <v>988</v>
      </c>
      <c t="s" r="B888" s="4">
        <v>989</v>
      </c>
    </row>
    <row spans="1:5" r="889">
      <c t="s" r="A889" s="4">
        <v>978</v>
      </c>
      <c t="n" r="B889" s="7">
        <v>237</v>
      </c>
    </row>
    <row spans="1:5" r="890">
      <c t="s" r="A890" s="4">
        <v>979</v>
      </c>
      <c t="n" r="B890" s="6">
        <v>858</v>
      </c>
    </row>
    <row spans="1:5" r="891">
      <c t="s" r="A891" s="4">
        <v>980</v>
      </c>
      <c t="n" r="B891" s="6">
        <v>919</v>
      </c>
    </row>
    <row spans="1:5" r="892">
      <c t="s" r="A892" s="4">
        <v>981</v>
      </c>
      <c t="n" r="B892" s="6">
        <v>232</v>
      </c>
    </row>
    <row spans="1:5" r="893">
      <c t="s" r="A893" s="4">
        <v>982</v>
      </c>
      <c t="n" r="B893" s="6">
        <v>1782</v>
      </c>
    </row>
    <row spans="1:5" r="894">
      <c t="s" r="A894" s="4">
        <v>983</v>
      </c>
      <c t="n" r="B894" s="6">
        <v>2014</v>
      </c>
    </row>
    <row spans="1:5" r="895">
      <c t="s" r="A895" s="4">
        <v>984</v>
      </c>
      <c t="n" r="B895" s="7">
        <v>831</v>
      </c>
    </row>
    <row spans="1:5" r="896">
      <c t="s" r="A896" s="4">
        <v>986</v>
      </c>
      <c t="n" r="B896" s="6">
        <v>1985</v>
      </c>
    </row>
    <row spans="1:5" r="897">
      <c t="s" r="A897" s="4">
        <v>990</v>
      </c>
      <c t="s" r="B897" s="4">
        <v>1054</v>
      </c>
    </row>
    <row spans="1:5" r="898">
      <c t="s" r="A898" s="4">
        <v>1034</v>
      </c>
    </row>
    <row spans="1:5" r="899">
      <c t="s" r="A899" s="3">
        <v>976</v>
      </c>
    </row>
    <row spans="1:5" r="900">
      <c t="s" r="A900" s="4">
        <v>988</v>
      </c>
      <c t="s" r="B900" s="4">
        <v>993</v>
      </c>
    </row>
    <row spans="1:5" r="901">
      <c t="s" r="A901" s="4">
        <v>978</v>
      </c>
      <c t="n" r="B901" s="7">
        <v>766</v>
      </c>
    </row>
    <row spans="1:5" r="902">
      <c t="s" r="A902" s="4">
        <v>979</v>
      </c>
      <c t="n" r="B902" s="6">
        <v>1800</v>
      </c>
    </row>
    <row spans="1:5" r="903">
      <c t="s" r="A903" s="4">
        <v>980</v>
      </c>
      <c t="n" r="B903" s="6">
        <v>767</v>
      </c>
    </row>
    <row spans="1:5" r="904">
      <c t="s" r="A904" s="4">
        <v>981</v>
      </c>
      <c t="n" r="B904" s="6">
        <v>766</v>
      </c>
    </row>
    <row spans="1:5" r="905">
      <c t="s" r="A905" s="4">
        <v>982</v>
      </c>
      <c t="n" r="B905" s="6">
        <v>2567</v>
      </c>
    </row>
    <row spans="1:5" r="906">
      <c t="s" r="A906" s="4">
        <v>983</v>
      </c>
      <c t="n" r="B906" s="6">
        <v>3333</v>
      </c>
    </row>
    <row spans="1:5" r="907">
      <c t="s" r="A907" s="4">
        <v>984</v>
      </c>
      <c t="n" r="B907" s="7">
        <v>1259</v>
      </c>
    </row>
    <row spans="1:5" r="908">
      <c t="s" r="A908" s="4">
        <v>986</v>
      </c>
      <c t="n" r="B908" s="6">
        <v>1985</v>
      </c>
    </row>
    <row spans="1:5" r="909">
      <c t="s" r="A909" s="4">
        <v>990</v>
      </c>
      <c t="s" r="B909" s="4">
        <v>1055</v>
      </c>
    </row>
    <row spans="1:5" r="910">
      <c t="s" r="A910" s="4">
        <v>1056</v>
      </c>
    </row>
    <row spans="1:5" r="911">
      <c t="s" r="A911" s="3">
        <v>976</v>
      </c>
    </row>
    <row spans="1:5" r="912">
      <c t="s" r="A912" s="4">
        <v>988</v>
      </c>
      <c t="s" r="B912" s="4">
        <v>1057</v>
      </c>
    </row>
    <row spans="1:5" r="913">
      <c t="s" r="A913" s="4">
        <v>978</v>
      </c>
      <c t="n" r="B913" s="7">
        <v>442</v>
      </c>
    </row>
    <row spans="1:5" r="914">
      <c t="s" r="A914" s="4">
        <v>979</v>
      </c>
      <c t="n" r="B914" s="6">
        <v>1767</v>
      </c>
    </row>
    <row spans="1:5" r="915">
      <c t="s" r="A915" s="4">
        <v>980</v>
      </c>
      <c t="n" r="B915" s="6">
        <v>403</v>
      </c>
    </row>
    <row spans="1:5" r="916">
      <c t="s" r="A916" s="4">
        <v>981</v>
      </c>
      <c t="n" r="B916" s="6">
        <v>442</v>
      </c>
    </row>
    <row spans="1:5" r="917">
      <c t="s" r="A917" s="4">
        <v>982</v>
      </c>
      <c t="n" r="B917" s="6">
        <v>2170</v>
      </c>
    </row>
    <row spans="1:5" r="918">
      <c t="s" r="A918" s="4">
        <v>983</v>
      </c>
      <c t="n" r="B918" s="6">
        <v>2612</v>
      </c>
    </row>
    <row spans="1:5" r="919">
      <c t="s" r="A919" s="4">
        <v>984</v>
      </c>
      <c t="n" r="B919" s="7">
        <v>1091</v>
      </c>
    </row>
    <row spans="1:5" r="920">
      <c t="s" r="A920" s="4">
        <v>986</v>
      </c>
      <c t="n" r="B920" s="6">
        <v>1987</v>
      </c>
    </row>
    <row spans="1:5" r="921">
      <c t="s" r="A921" s="4">
        <v>990</v>
      </c>
      <c t="s" r="B921" s="4">
        <v>1058</v>
      </c>
    </row>
    <row spans="1:5" r="922">
      <c t="s" r="A922" s="4">
        <v>1056</v>
      </c>
    </row>
    <row spans="1:5" r="923">
      <c t="s" r="A923" s="3">
        <v>976</v>
      </c>
    </row>
    <row spans="1:5" r="924">
      <c t="s" r="A924" s="4">
        <v>988</v>
      </c>
      <c t="s" r="B924" s="4">
        <v>1057</v>
      </c>
    </row>
    <row spans="1:5" r="925">
      <c t="s" r="A925" s="4">
        <v>978</v>
      </c>
      <c t="n" r="B925" s="7">
        <v>408</v>
      </c>
    </row>
    <row spans="1:5" r="926">
      <c t="s" r="A926" s="4">
        <v>979</v>
      </c>
      <c t="n" r="B926" s="6">
        <v>1662</v>
      </c>
    </row>
    <row spans="1:5" r="927">
      <c t="s" r="A927" s="4">
        <v>980</v>
      </c>
      <c t="n" r="B927" s="6">
        <v>1293</v>
      </c>
    </row>
    <row spans="1:5" r="928">
      <c t="s" r="A928" s="4">
        <v>981</v>
      </c>
      <c t="n" r="B928" s="6">
        <v>408</v>
      </c>
    </row>
    <row spans="1:5" r="929">
      <c t="s" r="A929" s="4">
        <v>982</v>
      </c>
      <c t="n" r="B929" s="6">
        <v>2955</v>
      </c>
    </row>
    <row spans="1:5" r="930">
      <c t="s" r="A930" s="4">
        <v>983</v>
      </c>
      <c t="n" r="B930" s="6">
        <v>3363</v>
      </c>
    </row>
    <row spans="1:5" r="931">
      <c t="s" r="A931" s="4">
        <v>984</v>
      </c>
      <c t="n" r="B931" s="7">
        <v>1352</v>
      </c>
    </row>
    <row spans="1:5" r="932">
      <c t="s" r="A932" s="4">
        <v>986</v>
      </c>
      <c t="n" r="B932" s="6">
        <v>1986</v>
      </c>
    </row>
    <row spans="1:5" r="933">
      <c t="s" r="A933" s="4">
        <v>990</v>
      </c>
      <c t="s" r="B933" s="4">
        <v>1058</v>
      </c>
    </row>
    <row spans="1:5" r="934">
      <c t="s" r="A934" s="4">
        <v>1056</v>
      </c>
    </row>
    <row spans="1:5" r="935">
      <c t="s" r="A935" s="3">
        <v>976</v>
      </c>
    </row>
    <row spans="1:5" r="936">
      <c t="s" r="A936" s="4">
        <v>988</v>
      </c>
      <c t="s" r="B936" s="4">
        <v>1057</v>
      </c>
    </row>
    <row spans="1:5" r="937">
      <c t="s" r="A937" s="4">
        <v>978</v>
      </c>
      <c t="n" r="B937" s="7">
        <v>328</v>
      </c>
    </row>
    <row spans="1:5" r="938">
      <c t="s" r="A938" s="4">
        <v>979</v>
      </c>
      <c t="n" r="B938" s="6">
        <v>1324</v>
      </c>
    </row>
    <row spans="1:5" r="939">
      <c t="s" r="A939" s="4">
        <v>980</v>
      </c>
      <c t="n" r="B939" s="6">
        <v>455</v>
      </c>
    </row>
    <row spans="1:5" r="940">
      <c t="s" r="A940" s="4">
        <v>981</v>
      </c>
      <c t="n" r="B940" s="6">
        <v>328</v>
      </c>
    </row>
    <row spans="1:5" r="941">
      <c t="s" r="A941" s="4">
        <v>982</v>
      </c>
      <c t="n" r="B941" s="6">
        <v>1779</v>
      </c>
    </row>
    <row spans="1:5" r="942">
      <c t="s" r="A942" s="4">
        <v>983</v>
      </c>
      <c t="n" r="B942" s="6">
        <v>2107</v>
      </c>
    </row>
    <row spans="1:5" r="943">
      <c t="s" r="A943" s="4">
        <v>984</v>
      </c>
      <c t="n" r="B943" s="7">
        <v>886</v>
      </c>
    </row>
    <row spans="1:5" r="944">
      <c t="s" r="A944" s="4">
        <v>986</v>
      </c>
      <c t="n" r="B944" s="6">
        <v>1986</v>
      </c>
    </row>
    <row spans="1:5" r="945">
      <c t="s" r="A945" s="4">
        <v>990</v>
      </c>
      <c t="s" r="B945" s="4">
        <v>1058</v>
      </c>
    </row>
    <row spans="1:5" r="946">
      <c t="s" r="A946" s="4">
        <v>1059</v>
      </c>
    </row>
    <row spans="1:5" r="947">
      <c t="s" r="A947" s="3">
        <v>976</v>
      </c>
    </row>
    <row spans="1:5" r="948">
      <c t="s" r="A948" s="4">
        <v>988</v>
      </c>
      <c t="s" r="B948" s="4">
        <v>1057</v>
      </c>
    </row>
    <row spans="1:5" r="949">
      <c t="s" r="A949" s="4">
        <v>978</v>
      </c>
      <c t="n" r="B949" s="7">
        <v>436</v>
      </c>
    </row>
    <row spans="1:5" r="950">
      <c t="s" r="A950" s="4">
        <v>979</v>
      </c>
      <c t="n" r="B950" s="6">
        <v>1759</v>
      </c>
    </row>
    <row spans="1:5" r="951">
      <c t="s" r="A951" s="4">
        <v>980</v>
      </c>
      <c t="n" r="B951" s="6">
        <v>1480</v>
      </c>
    </row>
    <row spans="1:5" r="952">
      <c t="s" r="A952" s="4">
        <v>981</v>
      </c>
      <c t="n" r="B952" s="6">
        <v>436</v>
      </c>
    </row>
    <row spans="1:5" r="953">
      <c t="s" r="A953" s="4">
        <v>982</v>
      </c>
      <c t="n" r="B953" s="6">
        <v>3239</v>
      </c>
    </row>
    <row spans="1:5" r="954">
      <c t="s" r="A954" s="4">
        <v>983</v>
      </c>
      <c t="n" r="B954" s="6">
        <v>3675</v>
      </c>
    </row>
    <row spans="1:5" r="955">
      <c t="s" r="A955" s="4">
        <v>984</v>
      </c>
      <c t="n" r="B955" s="7">
        <v>1428</v>
      </c>
    </row>
    <row spans="1:5" r="956">
      <c t="s" r="A956" s="4">
        <v>986</v>
      </c>
      <c t="n" r="B956" s="6">
        <v>1986</v>
      </c>
    </row>
    <row spans="1:5" r="957">
      <c t="s" r="A957" s="4">
        <v>990</v>
      </c>
      <c t="s" r="B957" s="4">
        <v>1058</v>
      </c>
    </row>
    <row spans="1:5" r="958">
      <c t="s" r="A958" s="4">
        <v>1059</v>
      </c>
    </row>
    <row spans="1:5" r="959">
      <c t="s" r="A959" s="3">
        <v>976</v>
      </c>
    </row>
    <row spans="1:5" r="960">
      <c t="s" r="A960" s="4">
        <v>988</v>
      </c>
      <c t="s" r="B960" s="4">
        <v>1057</v>
      </c>
    </row>
    <row spans="1:5" r="961">
      <c t="s" r="A961" s="4">
        <v>978</v>
      </c>
      <c t="n" r="B961" s="7">
        <v>289</v>
      </c>
    </row>
    <row spans="1:5" r="962">
      <c t="s" r="A962" s="4">
        <v>979</v>
      </c>
      <c t="n" r="B962" s="6">
        <v>1161</v>
      </c>
    </row>
    <row spans="1:5" r="963">
      <c t="s" r="A963" s="4">
        <v>980</v>
      </c>
      <c t="n" r="B963" s="6">
        <v>2381</v>
      </c>
    </row>
    <row spans="1:5" r="964">
      <c t="s" r="A964" s="4">
        <v>981</v>
      </c>
      <c t="n" r="B964" s="6">
        <v>289</v>
      </c>
    </row>
    <row spans="1:5" r="965">
      <c t="s" r="A965" s="4">
        <v>982</v>
      </c>
      <c t="n" r="B965" s="6">
        <v>3542</v>
      </c>
    </row>
    <row spans="1:5" r="966">
      <c t="s" r="A966" s="4">
        <v>983</v>
      </c>
      <c t="n" r="B966" s="6">
        <v>3831</v>
      </c>
    </row>
    <row spans="1:5" r="967">
      <c t="s" r="A967" s="4">
        <v>984</v>
      </c>
      <c t="n" r="B967" s="7">
        <v>271</v>
      </c>
    </row>
    <row spans="1:5" r="968">
      <c t="s" r="A968" s="4">
        <v>986</v>
      </c>
      <c t="n" r="B968" s="6">
        <v>2012</v>
      </c>
    </row>
    <row spans="1:5" r="969">
      <c t="s" r="A969" s="4">
        <v>990</v>
      </c>
      <c t="s" r="B969" s="4">
        <v>1058</v>
      </c>
    </row>
    <row spans="1:5" r="970">
      <c t="s" r="A970" s="4">
        <v>1045</v>
      </c>
    </row>
    <row spans="1:5" r="971">
      <c t="s" r="A971" s="3">
        <v>976</v>
      </c>
    </row>
    <row spans="1:5" r="972">
      <c t="s" r="A972" s="4">
        <v>988</v>
      </c>
      <c t="s" r="B972" s="4">
        <v>1002</v>
      </c>
    </row>
    <row spans="1:5" r="973">
      <c t="s" r="A973" s="4">
        <v>978</v>
      </c>
      <c t="n" r="B973" s="7">
        <v>481</v>
      </c>
    </row>
    <row spans="1:5" r="974">
      <c t="s" r="A974" s="4">
        <v>979</v>
      </c>
      <c t="n" r="B974" s="6">
        <v>1559</v>
      </c>
    </row>
    <row spans="1:5" r="975">
      <c t="s" r="A975" s="4">
        <v>980</v>
      </c>
      <c t="n" r="B975" s="6">
        <v>2540</v>
      </c>
    </row>
    <row spans="1:5" r="976">
      <c t="s" r="A976" s="4">
        <v>981</v>
      </c>
      <c t="n" r="B976" s="6">
        <v>671</v>
      </c>
    </row>
    <row spans="1:5" r="977">
      <c t="s" r="A977" s="4">
        <v>982</v>
      </c>
      <c t="n" r="B977" s="6">
        <v>3909</v>
      </c>
    </row>
    <row spans="1:5" r="978">
      <c t="s" r="A978" s="4">
        <v>983</v>
      </c>
      <c t="n" r="B978" s="6">
        <v>4580</v>
      </c>
    </row>
    <row spans="1:5" r="979">
      <c t="s" r="A979" s="4">
        <v>984</v>
      </c>
      <c t="n" r="B979" s="7">
        <v>1653</v>
      </c>
    </row>
    <row spans="1:5" r="980">
      <c t="s" r="A980" s="4">
        <v>986</v>
      </c>
      <c t="n" r="B980" s="6">
        <v>1983</v>
      </c>
    </row>
    <row spans="1:5" r="981">
      <c t="s" r="A981" s="4">
        <v>990</v>
      </c>
      <c t="s" r="B981" s="4">
        <v>1060</v>
      </c>
    </row>
    <row spans="1:5" r="982">
      <c t="s" r="A982" s="4">
        <v>1033</v>
      </c>
    </row>
    <row spans="1:5" r="983">
      <c t="s" r="A983" s="3">
        <v>976</v>
      </c>
    </row>
    <row spans="1:5" r="984">
      <c t="s" r="A984" s="4">
        <v>988</v>
      </c>
      <c t="s" r="B984" s="4">
        <v>1032</v>
      </c>
    </row>
    <row spans="1:5" r="985">
      <c t="s" r="A985" s="4">
        <v>978</v>
      </c>
      <c t="n" r="B985" s="7">
        <v>279</v>
      </c>
    </row>
    <row spans="1:5" r="986">
      <c t="s" r="A986" s="4">
        <v>979</v>
      </c>
      <c t="n" r="B986" s="6">
        <v>1014</v>
      </c>
    </row>
    <row spans="1:5" r="987">
      <c t="s" r="A987" s="4">
        <v>980</v>
      </c>
      <c t="n" r="B987" s="6">
        <v>1425</v>
      </c>
    </row>
    <row spans="1:5" r="988">
      <c t="s" r="A988" s="4">
        <v>981</v>
      </c>
      <c t="n" r="B988" s="6">
        <v>433</v>
      </c>
    </row>
    <row spans="1:5" r="989">
      <c t="s" r="A989" s="4">
        <v>982</v>
      </c>
      <c t="n" r="B989" s="6">
        <v>2285</v>
      </c>
    </row>
    <row spans="1:5" r="990">
      <c t="s" r="A990" s="4">
        <v>983</v>
      </c>
      <c t="n" r="B990" s="6">
        <v>2718</v>
      </c>
    </row>
    <row spans="1:5" r="991">
      <c t="s" r="A991" s="4">
        <v>984</v>
      </c>
      <c t="n" r="B991" s="7">
        <v>920</v>
      </c>
    </row>
    <row spans="1:5" r="992">
      <c t="s" r="A992" s="4">
        <v>986</v>
      </c>
      <c t="n" r="B992" s="6">
        <v>1988</v>
      </c>
    </row>
    <row spans="1:5" r="993">
      <c t="s" r="A993" s="4">
        <v>990</v>
      </c>
      <c t="s" r="B993" s="4">
        <v>1061</v>
      </c>
    </row>
    <row spans="1:5" r="994">
      <c t="s" r="A994" s="4">
        <v>1020</v>
      </c>
    </row>
    <row spans="1:5" r="995">
      <c t="s" r="A995" s="3">
        <v>976</v>
      </c>
    </row>
    <row spans="1:5" r="996">
      <c t="s" r="A996" s="4">
        <v>988</v>
      </c>
      <c t="s" r="B996" s="4">
        <v>993</v>
      </c>
    </row>
    <row spans="1:5" r="997">
      <c t="s" r="A997" s="4">
        <v>978</v>
      </c>
      <c t="n" r="B997" s="7">
        <v>345</v>
      </c>
    </row>
    <row spans="1:5" r="998">
      <c t="s" r="A998" s="4">
        <v>979</v>
      </c>
      <c t="n" r="B998" s="6">
        <v>1262</v>
      </c>
    </row>
    <row spans="1:5" r="999">
      <c t="s" r="A999" s="4">
        <v>980</v>
      </c>
      <c t="n" r="B999" s="6">
        <v>537</v>
      </c>
    </row>
    <row spans="1:5" r="1000">
      <c t="s" r="A1000" s="4">
        <v>981</v>
      </c>
      <c t="n" r="B1000" s="6">
        <v>345</v>
      </c>
    </row>
    <row spans="1:5" r="1001">
      <c t="s" r="A1001" s="4">
        <v>982</v>
      </c>
      <c t="n" r="B1001" s="6">
        <v>1799</v>
      </c>
    </row>
    <row spans="1:5" r="1002">
      <c t="s" r="A1002" s="4">
        <v>983</v>
      </c>
      <c t="n" r="B1002" s="6">
        <v>2144</v>
      </c>
    </row>
    <row spans="1:5" r="1003">
      <c t="s" r="A1003" s="4">
        <v>984</v>
      </c>
      <c t="n" r="B1003" s="7">
        <v>839</v>
      </c>
    </row>
    <row spans="1:5" r="1004">
      <c t="s" r="A1004" s="4">
        <v>986</v>
      </c>
      <c t="n" r="B1004" s="6">
        <v>1986</v>
      </c>
    </row>
    <row spans="1:5" r="1005">
      <c t="s" r="A1005" s="4">
        <v>990</v>
      </c>
      <c t="s" r="B1005" s="4">
        <v>1062</v>
      </c>
    </row>
    <row spans="1:5" r="1006">
      <c t="s" r="A1006" s="4">
        <v>1047</v>
      </c>
    </row>
    <row spans="1:5" r="1007">
      <c t="s" r="A1007" s="3">
        <v>976</v>
      </c>
    </row>
    <row spans="1:5" r="1008">
      <c t="s" r="A1008" s="4">
        <v>988</v>
      </c>
      <c t="s" r="B1008" s="4">
        <v>993</v>
      </c>
    </row>
    <row spans="1:5" r="1009">
      <c t="s" r="A1009" s="4">
        <v>978</v>
      </c>
      <c t="n" r="B1009" s="7">
        <v>229</v>
      </c>
    </row>
    <row spans="1:5" r="1010">
      <c t="s" r="A1010" s="4">
        <v>979</v>
      </c>
      <c t="n" r="B1010" s="6">
        <v>884</v>
      </c>
    </row>
    <row spans="1:5" r="1011">
      <c t="s" r="A1011" s="4">
        <v>980</v>
      </c>
      <c t="n" r="B1011" s="6">
        <v>2823</v>
      </c>
    </row>
    <row spans="1:5" r="1012">
      <c t="s" r="A1012" s="4">
        <v>981</v>
      </c>
      <c t="n" r="B1012" s="6">
        <v>383</v>
      </c>
    </row>
    <row spans="1:5" r="1013">
      <c t="s" r="A1013" s="4">
        <v>982</v>
      </c>
      <c t="n" r="B1013" s="6">
        <v>3553</v>
      </c>
    </row>
    <row spans="1:5" r="1014">
      <c t="s" r="A1014" s="4">
        <v>983</v>
      </c>
      <c t="n" r="B1014" s="6">
        <v>3936</v>
      </c>
    </row>
    <row spans="1:5" r="1015">
      <c t="s" r="A1015" s="4">
        <v>984</v>
      </c>
      <c t="n" r="B1015" s="7">
        <v>753</v>
      </c>
    </row>
    <row spans="1:5" r="1016">
      <c t="s" r="A1016" s="4">
        <v>986</v>
      </c>
      <c t="n" r="B1016" s="6">
        <v>1986</v>
      </c>
    </row>
    <row spans="1:5" r="1017">
      <c t="s" r="A1017" s="4">
        <v>990</v>
      </c>
      <c t="s" r="B1017" s="4">
        <v>1062</v>
      </c>
    </row>
    <row spans="1:5" r="1018">
      <c t="s" r="A1018" s="4">
        <v>992</v>
      </c>
    </row>
    <row spans="1:5" r="1019">
      <c t="s" r="A1019" s="3">
        <v>976</v>
      </c>
    </row>
    <row spans="1:5" r="1020">
      <c t="s" r="A1020" s="4">
        <v>988</v>
      </c>
      <c t="s" r="B1020" s="4">
        <v>993</v>
      </c>
    </row>
    <row spans="1:5" r="1021">
      <c t="s" r="A1021" s="4">
        <v>978</v>
      </c>
      <c t="n" r="B1021" s="7">
        <v>359</v>
      </c>
    </row>
    <row spans="1:5" r="1022">
      <c t="s" r="A1022" s="4">
        <v>979</v>
      </c>
      <c t="n" r="B1022" s="6">
        <v>1287</v>
      </c>
    </row>
    <row spans="1:5" r="1023">
      <c t="s" r="A1023" s="4">
        <v>980</v>
      </c>
      <c t="n" r="B1023" s="6">
        <v>1278</v>
      </c>
    </row>
    <row spans="1:5" r="1024">
      <c t="s" r="A1024" s="4">
        <v>981</v>
      </c>
      <c t="n" r="B1024" s="6">
        <v>359</v>
      </c>
    </row>
    <row spans="1:5" r="1025">
      <c t="s" r="A1025" s="4">
        <v>982</v>
      </c>
      <c t="n" r="B1025" s="6">
        <v>2565</v>
      </c>
    </row>
    <row spans="1:5" r="1026">
      <c t="s" r="A1026" s="4">
        <v>983</v>
      </c>
      <c t="n" r="B1026" s="6">
        <v>2924</v>
      </c>
    </row>
    <row spans="1:5" r="1027">
      <c t="s" r="A1027" s="4">
        <v>984</v>
      </c>
      <c t="n" r="B1027" s="7">
        <v>1249</v>
      </c>
    </row>
    <row spans="1:5" r="1028">
      <c t="s" r="A1028" s="4">
        <v>986</v>
      </c>
      <c t="n" r="B1028" s="6">
        <v>1988</v>
      </c>
    </row>
    <row spans="1:5" r="1029">
      <c t="s" r="A1029" s="4">
        <v>990</v>
      </c>
      <c t="s" r="B1029" s="4">
        <v>1063</v>
      </c>
    </row>
    <row spans="1:5" r="1030">
      <c t="s" r="A1030" s="4">
        <v>1064</v>
      </c>
    </row>
    <row spans="1:5" r="1031">
      <c t="s" r="A1031" s="3">
        <v>976</v>
      </c>
    </row>
    <row spans="1:5" r="1032">
      <c t="s" r="A1032" s="4">
        <v>988</v>
      </c>
      <c t="s" r="B1032" s="4">
        <v>1008</v>
      </c>
    </row>
    <row spans="1:5" r="1033">
      <c t="s" r="A1033" s="4">
        <v>978</v>
      </c>
      <c t="n" r="B1033" s="7">
        <v>251</v>
      </c>
    </row>
    <row spans="1:5" r="1034">
      <c t="s" r="A1034" s="4">
        <v>979</v>
      </c>
      <c t="n" r="B1034" s="6">
        <v>917</v>
      </c>
    </row>
    <row spans="1:5" r="1035">
      <c t="s" r="A1035" s="4">
        <v>980</v>
      </c>
      <c t="n" r="B1035" s="6">
        <v>2521</v>
      </c>
    </row>
    <row spans="1:5" r="1036">
      <c t="s" r="A1036" s="4">
        <v>981</v>
      </c>
      <c t="n" r="B1036" s="6">
        <v>297</v>
      </c>
    </row>
    <row spans="1:5" r="1037">
      <c t="s" r="A1037" s="4">
        <v>982</v>
      </c>
      <c t="n" r="B1037" s="6">
        <v>3392</v>
      </c>
    </row>
    <row spans="1:5" r="1038">
      <c t="s" r="A1038" s="4">
        <v>983</v>
      </c>
      <c t="n" r="B1038" s="6">
        <v>3689</v>
      </c>
    </row>
    <row spans="1:5" r="1039">
      <c t="s" r="A1039" s="4">
        <v>984</v>
      </c>
      <c t="n" r="B1039" s="7">
        <v>1464</v>
      </c>
    </row>
    <row spans="1:5" r="1040">
      <c t="s" r="A1040" s="4">
        <v>986</v>
      </c>
      <c t="n" r="B1040" s="6">
        <v>1986</v>
      </c>
    </row>
    <row spans="1:5" r="1041">
      <c t="s" r="A1041" s="4">
        <v>990</v>
      </c>
      <c t="s" r="B1041" s="4">
        <v>1065</v>
      </c>
    </row>
    <row spans="1:5" r="1042">
      <c t="s" r="A1042" s="4">
        <v>1047</v>
      </c>
    </row>
    <row spans="1:5" r="1043">
      <c t="s" r="A1043" s="3">
        <v>976</v>
      </c>
    </row>
    <row spans="1:5" r="1044">
      <c t="s" r="A1044" s="4">
        <v>988</v>
      </c>
      <c t="s" r="B1044" s="4">
        <v>993</v>
      </c>
    </row>
    <row spans="1:5" r="1045">
      <c t="s" r="A1045" s="4">
        <v>978</v>
      </c>
      <c t="n" r="B1045" s="7">
        <v>344</v>
      </c>
    </row>
    <row spans="1:5" r="1046">
      <c t="s" r="A1046" s="4">
        <v>979</v>
      </c>
      <c t="n" r="B1046" s="6">
        <v>1254</v>
      </c>
    </row>
    <row spans="1:5" r="1047">
      <c t="s" r="A1047" s="4">
        <v>980</v>
      </c>
      <c t="n" r="B1047" s="6">
        <v>576</v>
      </c>
    </row>
    <row spans="1:5" r="1048">
      <c t="s" r="A1048" s="4">
        <v>981</v>
      </c>
      <c t="n" r="B1048" s="6">
        <v>310</v>
      </c>
    </row>
    <row spans="1:5" r="1049">
      <c t="s" r="A1049" s="4">
        <v>982</v>
      </c>
      <c t="n" r="B1049" s="6">
        <v>1864</v>
      </c>
    </row>
    <row spans="1:5" r="1050">
      <c t="s" r="A1050" s="4">
        <v>983</v>
      </c>
      <c t="n" r="B1050" s="6">
        <v>2174</v>
      </c>
    </row>
    <row spans="1:5" r="1051">
      <c t="s" r="A1051" s="4">
        <v>984</v>
      </c>
      <c t="n" r="B1051" s="7">
        <v>922</v>
      </c>
    </row>
    <row spans="1:5" r="1052">
      <c t="s" r="A1052" s="4">
        <v>986</v>
      </c>
      <c t="n" r="B1052" s="6">
        <v>1987</v>
      </c>
    </row>
    <row spans="1:5" r="1053">
      <c t="s" r="A1053" s="4">
        <v>990</v>
      </c>
      <c t="s" r="B1053" s="4">
        <v>1065</v>
      </c>
    </row>
    <row spans="1:5" r="1054">
      <c t="s" r="A1054" s="4">
        <v>1066</v>
      </c>
    </row>
    <row spans="1:5" r="1055">
      <c t="s" r="A1055" s="3">
        <v>976</v>
      </c>
    </row>
    <row spans="1:5" r="1056">
      <c t="s" r="A1056" s="4">
        <v>988</v>
      </c>
      <c t="s" r="B1056" s="4">
        <v>997</v>
      </c>
    </row>
    <row spans="1:5" r="1057">
      <c t="s" r="A1057" s="4">
        <v>978</v>
      </c>
      <c t="n" r="B1057" s="7">
        <v>557</v>
      </c>
    </row>
    <row spans="1:5" r="1058">
      <c t="s" r="A1058" s="4">
        <v>979</v>
      </c>
      <c t="n" r="B1058" s="6">
        <v>1988</v>
      </c>
    </row>
    <row spans="1:5" r="1059">
      <c t="s" r="A1059" s="4">
        <v>980</v>
      </c>
      <c t="n" r="B1059" s="6">
        <v>964</v>
      </c>
    </row>
    <row spans="1:5" r="1060">
      <c t="s" r="A1060" s="4">
        <v>981</v>
      </c>
      <c t="n" r="B1060" s="6">
        <v>688</v>
      </c>
    </row>
    <row spans="1:5" r="1061">
      <c t="s" r="A1061" s="4">
        <v>982</v>
      </c>
      <c t="n" r="B1061" s="6">
        <v>2821</v>
      </c>
    </row>
    <row spans="1:5" r="1062">
      <c t="s" r="A1062" s="4">
        <v>983</v>
      </c>
      <c t="n" r="B1062" s="6">
        <v>3509</v>
      </c>
    </row>
    <row spans="1:5" r="1063">
      <c t="s" r="A1063" s="4">
        <v>984</v>
      </c>
      <c t="n" r="B1063" s="7">
        <v>799</v>
      </c>
    </row>
    <row spans="1:5" r="1064">
      <c t="s" r="A1064" s="4">
        <v>986</v>
      </c>
      <c t="n" r="B1064" s="6">
        <v>1988</v>
      </c>
    </row>
    <row spans="1:5" r="1065">
      <c t="s" r="A1065" s="4">
        <v>990</v>
      </c>
      <c t="s" r="B1065" s="4">
        <v>1067</v>
      </c>
    </row>
    <row spans="1:5" r="1066">
      <c t="s" r="A1066" s="4">
        <v>1021</v>
      </c>
    </row>
    <row spans="1:5" r="1067">
      <c t="s" r="A1067" s="3">
        <v>976</v>
      </c>
    </row>
    <row spans="1:5" r="1068">
      <c t="s" r="A1068" s="4">
        <v>988</v>
      </c>
      <c t="s" r="B1068" s="4">
        <v>1022</v>
      </c>
    </row>
    <row spans="1:5" r="1069">
      <c t="s" r="A1069" s="4">
        <v>978</v>
      </c>
      <c t="n" r="B1069" s="7">
        <v>777</v>
      </c>
    </row>
    <row spans="1:5" r="1070">
      <c t="s" r="A1070" s="4">
        <v>979</v>
      </c>
      <c t="n" r="B1070" s="6">
        <v>2770</v>
      </c>
    </row>
    <row spans="1:5" r="1071">
      <c t="s" r="A1071" s="4">
        <v>980</v>
      </c>
      <c t="n" r="B1071" s="6">
        <v>683</v>
      </c>
    </row>
    <row spans="1:5" r="1072">
      <c t="s" r="A1072" s="4">
        <v>981</v>
      </c>
      <c t="n" r="B1072" s="6">
        <v>777</v>
      </c>
    </row>
    <row spans="1:5" r="1073">
      <c t="s" r="A1073" s="4">
        <v>982</v>
      </c>
      <c t="n" r="B1073" s="6">
        <v>3453</v>
      </c>
    </row>
    <row spans="1:5" r="1074">
      <c t="s" r="A1074" s="4">
        <v>983</v>
      </c>
      <c t="n" r="B1074" s="6">
        <v>4230</v>
      </c>
    </row>
    <row spans="1:5" r="1075">
      <c t="s" r="A1075" s="4">
        <v>984</v>
      </c>
      <c t="n" r="B1075" s="7">
        <v>1641</v>
      </c>
    </row>
    <row spans="1:5" r="1076">
      <c t="s" r="A1076" s="4">
        <v>986</v>
      </c>
      <c t="n" r="B1076" s="6">
        <v>1990</v>
      </c>
    </row>
    <row spans="1:5" r="1077">
      <c t="s" r="A1077" s="4">
        <v>990</v>
      </c>
      <c t="s" r="B1077" s="4">
        <v>1068</v>
      </c>
    </row>
    <row spans="1:5" r="1078">
      <c t="s" r="A1078" s="4">
        <v>1005</v>
      </c>
    </row>
    <row spans="1:5" r="1079">
      <c t="s" r="A1079" s="3">
        <v>976</v>
      </c>
    </row>
    <row spans="1:5" r="1080">
      <c t="s" r="A1080" s="4">
        <v>988</v>
      </c>
      <c t="s" r="B1080" s="4">
        <v>993</v>
      </c>
    </row>
    <row spans="1:5" r="1081">
      <c t="s" r="A1081" s="4">
        <v>978</v>
      </c>
      <c t="n" r="B1081" s="7">
        <v>568</v>
      </c>
    </row>
    <row spans="1:5" r="1082">
      <c t="s" r="A1082" s="4">
        <v>979</v>
      </c>
      <c t="n" r="B1082" s="6">
        <v>2028</v>
      </c>
    </row>
    <row spans="1:5" r="1083">
      <c t="s" r="A1083" s="4">
        <v>980</v>
      </c>
      <c t="n" r="B1083" s="6">
        <v>1317</v>
      </c>
    </row>
    <row spans="1:5" r="1084">
      <c t="s" r="A1084" s="4">
        <v>981</v>
      </c>
      <c t="n" r="B1084" s="6">
        <v>568</v>
      </c>
    </row>
    <row spans="1:5" r="1085">
      <c t="s" r="A1085" s="4">
        <v>982</v>
      </c>
      <c t="n" r="B1085" s="6">
        <v>3345</v>
      </c>
    </row>
    <row spans="1:5" r="1086">
      <c t="s" r="A1086" s="4">
        <v>983</v>
      </c>
      <c t="n" r="B1086" s="6">
        <v>3913</v>
      </c>
    </row>
    <row spans="1:5" r="1087">
      <c t="s" r="A1087" s="4">
        <v>984</v>
      </c>
      <c t="n" r="B1087" s="7">
        <v>1615</v>
      </c>
    </row>
    <row spans="1:5" r="1088">
      <c t="s" r="A1088" s="4">
        <v>986</v>
      </c>
      <c t="n" r="B1088" s="6">
        <v>1987</v>
      </c>
    </row>
    <row spans="1:5" r="1089">
      <c t="s" r="A1089" s="4">
        <v>990</v>
      </c>
      <c t="s" r="B1089" s="4">
        <v>1069</v>
      </c>
    </row>
    <row spans="1:5" r="1090">
      <c t="s" r="A1090" s="4">
        <v>1005</v>
      </c>
    </row>
    <row spans="1:5" r="1091">
      <c t="s" r="A1091" s="3">
        <v>976</v>
      </c>
    </row>
    <row spans="1:5" r="1092">
      <c t="s" r="A1092" s="4">
        <v>988</v>
      </c>
      <c t="s" r="B1092" s="4">
        <v>993</v>
      </c>
    </row>
    <row spans="1:5" r="1093">
      <c t="s" r="A1093" s="4">
        <v>978</v>
      </c>
      <c t="n" r="B1093" s="7">
        <v>436</v>
      </c>
    </row>
    <row spans="1:5" r="1094">
      <c t="s" r="A1094" s="4">
        <v>979</v>
      </c>
      <c t="n" r="B1094" s="6">
        <v>1635</v>
      </c>
    </row>
    <row spans="1:5" r="1095">
      <c t="s" r="A1095" s="4">
        <v>980</v>
      </c>
      <c t="n" r="B1095" s="6">
        <v>836</v>
      </c>
    </row>
    <row spans="1:5" r="1096">
      <c t="s" r="A1096" s="4">
        <v>981</v>
      </c>
      <c t="n" r="B1096" s="6">
        <v>436</v>
      </c>
    </row>
    <row spans="1:5" r="1097">
      <c t="s" r="A1097" s="4">
        <v>982</v>
      </c>
      <c t="n" r="B1097" s="6">
        <v>2471</v>
      </c>
    </row>
    <row spans="1:5" r="1098">
      <c t="s" r="A1098" s="4">
        <v>983</v>
      </c>
      <c t="n" r="B1098" s="6">
        <v>2907</v>
      </c>
    </row>
    <row spans="1:5" r="1099">
      <c t="s" r="A1099" s="4">
        <v>984</v>
      </c>
      <c t="n" r="B1099" s="7">
        <v>1184</v>
      </c>
    </row>
    <row spans="1:5" r="1100">
      <c t="s" r="A1100" s="4">
        <v>986</v>
      </c>
      <c t="n" r="B1100" s="6">
        <v>1985</v>
      </c>
    </row>
    <row spans="1:5" r="1101">
      <c t="s" r="A1101" s="4">
        <v>990</v>
      </c>
      <c t="s" r="B1101" s="4">
        <v>1070</v>
      </c>
    </row>
    <row spans="1:5" r="1102">
      <c t="s" r="A1102" s="4">
        <v>1005</v>
      </c>
    </row>
    <row spans="1:5" r="1103">
      <c t="s" r="A1103" s="3">
        <v>976</v>
      </c>
    </row>
    <row spans="1:5" r="1104">
      <c t="s" r="A1104" s="4">
        <v>988</v>
      </c>
      <c t="s" r="B1104" s="4">
        <v>993</v>
      </c>
    </row>
    <row spans="1:5" r="1105">
      <c t="s" r="A1105" s="4">
        <v>978</v>
      </c>
      <c t="n" r="B1105" s="7">
        <v>535</v>
      </c>
    </row>
    <row spans="1:5" r="1106">
      <c t="s" r="A1106" s="4">
        <v>979</v>
      </c>
      <c t="n" r="B1106" s="6">
        <v>2033</v>
      </c>
    </row>
    <row spans="1:5" r="1107">
      <c t="s" r="A1107" s="4">
        <v>980</v>
      </c>
      <c t="n" r="B1107" s="6">
        <v>575</v>
      </c>
    </row>
    <row spans="1:5" r="1108">
      <c t="s" r="A1108" s="4">
        <v>981</v>
      </c>
      <c t="n" r="B1108" s="6">
        <v>538</v>
      </c>
    </row>
    <row spans="1:5" r="1109">
      <c t="s" r="A1109" s="4">
        <v>982</v>
      </c>
      <c t="n" r="B1109" s="6">
        <v>2605</v>
      </c>
    </row>
    <row spans="1:5" r="1110">
      <c t="s" r="A1110" s="4">
        <v>983</v>
      </c>
      <c t="n" r="B1110" s="6">
        <v>3143</v>
      </c>
    </row>
    <row spans="1:5" r="1111">
      <c t="s" r="A1111" s="4">
        <v>984</v>
      </c>
      <c t="n" r="B1111" s="7">
        <v>1347</v>
      </c>
    </row>
    <row spans="1:5" r="1112">
      <c t="s" r="A1112" s="4">
        <v>986</v>
      </c>
      <c t="s" r="B1112" s="4">
        <v>1071</v>
      </c>
    </row>
    <row spans="1:5" r="1113">
      <c t="s" r="A1113" s="4">
        <v>990</v>
      </c>
      <c t="s" r="B1113" s="4">
        <v>1072</v>
      </c>
    </row>
    <row spans="1:5" r="1114">
      <c t="s" r="A1114" s="4">
        <v>994</v>
      </c>
    </row>
    <row spans="1:5" r="1115">
      <c t="s" r="A1115" s="3">
        <v>976</v>
      </c>
    </row>
    <row spans="1:5" r="1116">
      <c t="s" r="A1116" s="4">
        <v>988</v>
      </c>
      <c t="s" r="B1116" s="4">
        <v>995</v>
      </c>
    </row>
    <row spans="1:5" r="1117">
      <c t="s" r="A1117" s="4">
        <v>978</v>
      </c>
      <c t="n" r="B1117" s="7">
        <v>487</v>
      </c>
    </row>
    <row spans="1:5" r="1118">
      <c t="s" r="A1118" s="4">
        <v>979</v>
      </c>
      <c t="n" r="B1118" s="6">
        <v>1754</v>
      </c>
    </row>
    <row spans="1:5" r="1119">
      <c t="s" r="A1119" s="4">
        <v>980</v>
      </c>
      <c t="n" r="B1119" s="6">
        <v>671</v>
      </c>
    </row>
    <row spans="1:5" r="1120">
      <c t="s" r="A1120" s="4">
        <v>981</v>
      </c>
      <c t="n" r="B1120" s="6">
        <v>487</v>
      </c>
    </row>
    <row spans="1:5" r="1121">
      <c t="s" r="A1121" s="4">
        <v>982</v>
      </c>
      <c t="n" r="B1121" s="6">
        <v>2425</v>
      </c>
    </row>
    <row spans="1:5" r="1122">
      <c t="s" r="A1122" s="4">
        <v>983</v>
      </c>
      <c t="n" r="B1122" s="6">
        <v>2912</v>
      </c>
    </row>
    <row spans="1:5" r="1123">
      <c t="s" r="A1123" s="4">
        <v>984</v>
      </c>
      <c t="n" r="B1123" s="7">
        <v>1114</v>
      </c>
    </row>
    <row spans="1:5" r="1124">
      <c t="s" r="A1124" s="4">
        <v>986</v>
      </c>
      <c t="n" r="B1124" s="6">
        <v>1995</v>
      </c>
    </row>
    <row spans="1:5" r="1125">
      <c t="s" r="A1125" s="4">
        <v>990</v>
      </c>
      <c t="s" r="B1125" s="4">
        <v>1073</v>
      </c>
    </row>
    <row spans="1:5" r="1126">
      <c t="s" r="A1126" s="4">
        <v>994</v>
      </c>
    </row>
    <row spans="1:5" r="1127">
      <c t="s" r="A1127" s="3">
        <v>976</v>
      </c>
    </row>
    <row spans="1:5" r="1128">
      <c t="s" r="A1128" s="4">
        <v>988</v>
      </c>
      <c t="s" r="B1128" s="4">
        <v>995</v>
      </c>
    </row>
    <row spans="1:5" r="1129">
      <c t="s" r="A1129" s="4">
        <v>978</v>
      </c>
      <c t="n" r="B1129" s="7">
        <v>315</v>
      </c>
    </row>
    <row spans="1:5" r="1130">
      <c t="s" r="A1130" s="4">
        <v>979</v>
      </c>
      <c t="n" r="B1130" s="6">
        <v>1131</v>
      </c>
    </row>
    <row spans="1:5" r="1131">
      <c t="s" r="A1131" s="4">
        <v>980</v>
      </c>
      <c t="n" r="B1131" s="6">
        <v>498</v>
      </c>
    </row>
    <row spans="1:5" r="1132">
      <c t="s" r="A1132" s="4">
        <v>981</v>
      </c>
      <c t="n" r="B1132" s="6">
        <v>315</v>
      </c>
    </row>
    <row spans="1:5" r="1133">
      <c t="s" r="A1133" s="4">
        <v>982</v>
      </c>
      <c t="n" r="B1133" s="6">
        <v>1629</v>
      </c>
    </row>
    <row spans="1:5" r="1134">
      <c t="s" r="A1134" s="4">
        <v>983</v>
      </c>
      <c t="n" r="B1134" s="6">
        <v>1944</v>
      </c>
    </row>
    <row spans="1:5" r="1135">
      <c t="s" r="A1135" s="4">
        <v>984</v>
      </c>
      <c t="n" r="B1135" s="7">
        <v>785</v>
      </c>
    </row>
    <row spans="1:5" r="1136">
      <c t="s" r="A1136" s="4">
        <v>986</v>
      </c>
      <c t="n" r="B1136" s="6">
        <v>1995</v>
      </c>
    </row>
    <row spans="1:5" r="1137">
      <c t="s" r="A1137" s="4">
        <v>990</v>
      </c>
      <c t="s" r="B1137" s="4">
        <v>1073</v>
      </c>
    </row>
    <row spans="1:5" r="1138">
      <c t="s" r="A1138" s="4">
        <v>1016</v>
      </c>
    </row>
    <row spans="1:5" r="1139">
      <c t="s" r="A1139" s="3">
        <v>976</v>
      </c>
    </row>
    <row spans="1:5" r="1140">
      <c t="s" r="A1140" s="4">
        <v>988</v>
      </c>
      <c t="s" r="B1140" s="4">
        <v>993</v>
      </c>
    </row>
    <row spans="1:5" r="1141">
      <c t="s" r="A1141" s="4">
        <v>978</v>
      </c>
      <c t="n" r="B1141" s="7">
        <v>314</v>
      </c>
    </row>
    <row spans="1:5" r="1142">
      <c t="s" r="A1142" s="4">
        <v>979</v>
      </c>
      <c t="n" r="B1142" s="6">
        <v>1113</v>
      </c>
    </row>
    <row spans="1:5" r="1143">
      <c t="s" r="A1143" s="4">
        <v>980</v>
      </c>
      <c t="n" r="B1143" s="6">
        <v>1284</v>
      </c>
    </row>
    <row spans="1:5" r="1144">
      <c t="s" r="A1144" s="4">
        <v>981</v>
      </c>
      <c t="n" r="B1144" s="6">
        <v>314</v>
      </c>
    </row>
    <row spans="1:5" r="1145">
      <c t="s" r="A1145" s="4">
        <v>982</v>
      </c>
      <c t="n" r="B1145" s="6">
        <v>2397</v>
      </c>
    </row>
    <row spans="1:5" r="1146">
      <c t="s" r="A1146" s="4">
        <v>983</v>
      </c>
      <c t="n" r="B1146" s="6">
        <v>2711</v>
      </c>
    </row>
    <row spans="1:5" r="1147">
      <c t="s" r="A1147" s="4">
        <v>984</v>
      </c>
      <c t="n" r="B1147" s="7">
        <v>1099</v>
      </c>
    </row>
    <row spans="1:5" r="1148">
      <c t="s" r="A1148" s="4">
        <v>986</v>
      </c>
      <c t="n" r="B1148" s="6">
        <v>1975</v>
      </c>
    </row>
    <row spans="1:5" r="1149">
      <c t="s" r="A1149" s="4">
        <v>990</v>
      </c>
      <c t="s" r="B1149" s="4">
        <v>1074</v>
      </c>
    </row>
    <row spans="1:5" r="1150">
      <c t="s" r="A1150" s="4">
        <v>1004</v>
      </c>
    </row>
    <row spans="1:5" r="1151">
      <c t="s" r="A1151" s="3">
        <v>976</v>
      </c>
    </row>
    <row spans="1:5" r="1152">
      <c t="s" r="A1152" s="4">
        <v>988</v>
      </c>
      <c t="s" r="B1152" s="4">
        <v>1002</v>
      </c>
    </row>
    <row spans="1:5" r="1153">
      <c t="s" r="A1153" s="4">
        <v>978</v>
      </c>
      <c t="n" r="B1153" s="7">
        <v>704</v>
      </c>
    </row>
    <row spans="1:5" r="1154">
      <c t="s" r="A1154" s="4">
        <v>979</v>
      </c>
      <c t="n" r="B1154" s="6">
        <v>2496</v>
      </c>
    </row>
    <row spans="1:5" r="1155">
      <c t="s" r="A1155" s="4">
        <v>980</v>
      </c>
      <c t="n" r="B1155" s="6">
        <v>2499</v>
      </c>
    </row>
    <row spans="1:5" r="1156">
      <c t="s" r="A1156" s="4">
        <v>981</v>
      </c>
      <c t="n" r="B1156" s="6">
        <v>707</v>
      </c>
    </row>
    <row spans="1:5" r="1157">
      <c t="s" r="A1157" s="4">
        <v>982</v>
      </c>
      <c t="n" r="B1157" s="6">
        <v>4992</v>
      </c>
    </row>
    <row spans="1:5" r="1158">
      <c t="s" r="A1158" s="4">
        <v>983</v>
      </c>
      <c t="n" r="B1158" s="6">
        <v>5699</v>
      </c>
    </row>
    <row spans="1:5" r="1159">
      <c t="s" r="A1159" s="4">
        <v>984</v>
      </c>
      <c t="n" r="B1159" s="7">
        <v>1851</v>
      </c>
    </row>
    <row spans="1:5" r="1160">
      <c t="s" r="A1160" s="4">
        <v>986</v>
      </c>
      <c t="n" r="B1160" s="6">
        <v>1990</v>
      </c>
    </row>
    <row spans="1:5" r="1161">
      <c t="s" r="A1161" s="4">
        <v>990</v>
      </c>
      <c t="s" r="B1161" s="4">
        <v>1075</v>
      </c>
    </row>
    <row spans="1:5" r="1162">
      <c t="s" r="A1162" s="4">
        <v>996</v>
      </c>
    </row>
    <row spans="1:5" r="1163">
      <c t="s" r="A1163" s="3">
        <v>976</v>
      </c>
    </row>
    <row spans="1:5" r="1164">
      <c t="s" r="A1164" s="4">
        <v>988</v>
      </c>
      <c t="s" r="B1164" s="4">
        <v>997</v>
      </c>
    </row>
    <row spans="1:5" r="1165">
      <c t="s" r="A1165" s="4">
        <v>978</v>
      </c>
      <c t="n" r="B1165" s="7">
        <v>600</v>
      </c>
    </row>
    <row spans="1:5" r="1166">
      <c t="s" r="A1166" s="4">
        <v>979</v>
      </c>
      <c t="n" r="B1166" s="6">
        <v>2142</v>
      </c>
    </row>
    <row spans="1:5" r="1167">
      <c t="s" r="A1167" s="4">
        <v>980</v>
      </c>
      <c t="n" r="B1167" s="6">
        <v>2313</v>
      </c>
    </row>
    <row spans="1:5" r="1168">
      <c t="s" r="A1168" s="4">
        <v>981</v>
      </c>
      <c t="n" r="B1168" s="6">
        <v>693</v>
      </c>
    </row>
    <row spans="1:5" r="1169">
      <c t="s" r="A1169" s="4">
        <v>982</v>
      </c>
      <c t="n" r="B1169" s="6">
        <v>4362</v>
      </c>
    </row>
    <row spans="1:5" r="1170">
      <c t="s" r="A1170" s="4">
        <v>983</v>
      </c>
      <c t="n" r="B1170" s="6">
        <v>5055</v>
      </c>
    </row>
    <row spans="1:5" r="1171">
      <c t="s" r="A1171" s="4">
        <v>984</v>
      </c>
      <c t="n" r="B1171" s="7">
        <v>1641</v>
      </c>
    </row>
    <row spans="1:5" r="1172">
      <c t="s" r="A1172" s="4">
        <v>986</v>
      </c>
      <c t="n" r="B1172" s="6">
        <v>1988</v>
      </c>
    </row>
    <row spans="1:5" r="1173">
      <c t="s" r="A1173" s="4">
        <v>990</v>
      </c>
      <c t="s" r="B1173" s="4">
        <v>1076</v>
      </c>
    </row>
    <row spans="1:5" r="1174">
      <c t="s" r="A1174" s="4">
        <v>998</v>
      </c>
    </row>
    <row spans="1:5" r="1175">
      <c t="s" r="A1175" s="3">
        <v>976</v>
      </c>
    </row>
    <row spans="1:5" r="1176">
      <c t="s" r="A1176" s="4">
        <v>988</v>
      </c>
      <c t="s" r="B1176" s="4">
        <v>997</v>
      </c>
    </row>
    <row spans="1:5" r="1177">
      <c t="s" r="A1177" s="4">
        <v>978</v>
      </c>
      <c t="n" r="B1177" s="7">
        <v>751</v>
      </c>
    </row>
    <row spans="1:5" r="1178">
      <c t="s" r="A1178" s="4">
        <v>979</v>
      </c>
      <c t="n" r="B1178" s="6">
        <v>2676</v>
      </c>
    </row>
    <row spans="1:5" r="1179">
      <c t="s" r="A1179" s="4">
        <v>980</v>
      </c>
      <c t="n" r="B1179" s="6">
        <v>4225</v>
      </c>
    </row>
    <row spans="1:5" r="1180">
      <c t="s" r="A1180" s="4">
        <v>981</v>
      </c>
      <c t="n" r="B1180" s="6">
        <v>751</v>
      </c>
    </row>
    <row spans="1:5" r="1181">
      <c t="s" r="A1181" s="4">
        <v>982</v>
      </c>
      <c t="n" r="B1181" s="6">
        <v>6901</v>
      </c>
    </row>
    <row spans="1:5" r="1182">
      <c t="s" r="A1182" s="4">
        <v>983</v>
      </c>
      <c t="n" r="B1182" s="6">
        <v>7652</v>
      </c>
    </row>
    <row spans="1:5" r="1183">
      <c t="s" r="A1183" s="4">
        <v>984</v>
      </c>
      <c t="n" r="B1183" s="7">
        <v>2200</v>
      </c>
    </row>
    <row spans="1:5" r="1184">
      <c t="s" r="A1184" s="4">
        <v>986</v>
      </c>
      <c t="n" r="B1184" s="6">
        <v>1986</v>
      </c>
    </row>
    <row spans="1:5" r="1185">
      <c t="s" r="A1185" s="4">
        <v>990</v>
      </c>
      <c t="s" r="B1185" s="4">
        <v>1076</v>
      </c>
    </row>
    <row spans="1:5" r="1186">
      <c t="s" r="A1186" s="4">
        <v>998</v>
      </c>
    </row>
    <row spans="1:5" r="1187">
      <c t="s" r="A1187" s="3">
        <v>976</v>
      </c>
    </row>
    <row spans="1:5" r="1188">
      <c t="s" r="A1188" s="4">
        <v>988</v>
      </c>
      <c t="s" r="B1188" s="4">
        <v>997</v>
      </c>
    </row>
    <row spans="1:5" r="1189">
      <c t="s" r="A1189" s="4">
        <v>978</v>
      </c>
      <c t="n" r="B1189" s="7">
        <v>725</v>
      </c>
    </row>
    <row spans="1:5" r="1190">
      <c t="s" r="A1190" s="4">
        <v>979</v>
      </c>
      <c t="n" r="B1190" s="6">
        <v>2586</v>
      </c>
    </row>
    <row spans="1:5" r="1191">
      <c t="s" r="A1191" s="4">
        <v>980</v>
      </c>
      <c t="n" r="B1191" s="6">
        <v>2260</v>
      </c>
    </row>
    <row spans="1:5" r="1192">
      <c t="s" r="A1192" s="4">
        <v>981</v>
      </c>
      <c t="n" r="B1192" s="6">
        <v>725</v>
      </c>
    </row>
    <row spans="1:5" r="1193">
      <c t="s" r="A1193" s="4">
        <v>982</v>
      </c>
      <c t="n" r="B1193" s="6">
        <v>4846</v>
      </c>
    </row>
    <row spans="1:5" r="1194">
      <c t="s" r="A1194" s="4">
        <v>983</v>
      </c>
      <c t="n" r="B1194" s="6">
        <v>5571</v>
      </c>
    </row>
    <row spans="1:5" r="1195">
      <c t="s" r="A1195" s="4">
        <v>984</v>
      </c>
      <c t="n" r="B1195" s="7">
        <v>2005</v>
      </c>
    </row>
    <row spans="1:5" r="1196">
      <c t="s" r="A1196" s="4">
        <v>986</v>
      </c>
      <c t="n" r="B1196" s="6">
        <v>1978</v>
      </c>
    </row>
    <row spans="1:5" r="1197">
      <c t="s" r="A1197" s="4">
        <v>990</v>
      </c>
      <c t="s" r="B1197" s="4">
        <v>1076</v>
      </c>
    </row>
    <row spans="1:5" r="1198">
      <c t="s" r="A1198" s="4">
        <v>998</v>
      </c>
    </row>
    <row spans="1:5" r="1199">
      <c t="s" r="A1199" s="3">
        <v>976</v>
      </c>
    </row>
    <row spans="1:5" r="1200">
      <c t="s" r="A1200" s="4">
        <v>988</v>
      </c>
      <c t="s" r="B1200" s="4">
        <v>997</v>
      </c>
    </row>
    <row spans="1:5" r="1201">
      <c t="s" r="A1201" s="4">
        <v>978</v>
      </c>
      <c t="n" r="B1201" s="7">
        <v>637</v>
      </c>
    </row>
    <row spans="1:5" r="1202">
      <c t="s" r="A1202" s="4">
        <v>979</v>
      </c>
      <c t="n" r="B1202" s="6">
        <v>2918</v>
      </c>
    </row>
    <row spans="1:5" r="1203">
      <c t="s" r="A1203" s="4">
        <v>980</v>
      </c>
      <c t="n" r="B1203" s="6">
        <v>2027</v>
      </c>
    </row>
    <row spans="1:5" r="1204">
      <c t="s" r="A1204" s="4">
        <v>981</v>
      </c>
      <c t="n" r="B1204" s="6">
        <v>701</v>
      </c>
    </row>
    <row spans="1:5" r="1205">
      <c t="s" r="A1205" s="4">
        <v>982</v>
      </c>
      <c t="n" r="B1205" s="6">
        <v>4881</v>
      </c>
    </row>
    <row spans="1:5" r="1206">
      <c t="s" r="A1206" s="4">
        <v>983</v>
      </c>
      <c t="n" r="B1206" s="6">
        <v>5582</v>
      </c>
    </row>
    <row spans="1:5" r="1207">
      <c t="s" r="A1207" s="4">
        <v>984</v>
      </c>
      <c t="n" r="B1207" s="7">
        <v>2458</v>
      </c>
    </row>
    <row spans="1:5" r="1208">
      <c t="s" r="A1208" s="4">
        <v>986</v>
      </c>
      <c t="n" r="B1208" s="6">
        <v>1979</v>
      </c>
    </row>
    <row spans="1:5" r="1209">
      <c t="s" r="A1209" s="4">
        <v>990</v>
      </c>
      <c t="s" r="B1209" s="4">
        <v>1076</v>
      </c>
    </row>
    <row spans="1:5" r="1210">
      <c t="s" r="A1210" s="4">
        <v>998</v>
      </c>
    </row>
    <row spans="1:5" r="1211">
      <c t="s" r="A1211" s="3">
        <v>976</v>
      </c>
    </row>
    <row spans="1:5" r="1212">
      <c t="s" r="A1212" s="4">
        <v>988</v>
      </c>
      <c t="s" r="B1212" s="4">
        <v>997</v>
      </c>
    </row>
    <row spans="1:5" r="1213">
      <c t="s" r="A1213" s="4">
        <v>978</v>
      </c>
      <c t="n" r="B1213" s="7">
        <v>495</v>
      </c>
    </row>
    <row spans="1:5" r="1214">
      <c t="s" r="A1214" s="4">
        <v>979</v>
      </c>
      <c t="n" r="B1214" s="6">
        <v>1781</v>
      </c>
    </row>
    <row spans="1:5" r="1215">
      <c t="s" r="A1215" s="4">
        <v>980</v>
      </c>
      <c t="n" r="B1215" s="6">
        <v>1141</v>
      </c>
    </row>
    <row spans="1:5" r="1216">
      <c t="s" r="A1216" s="4">
        <v>981</v>
      </c>
      <c t="n" r="B1216" s="6">
        <v>495</v>
      </c>
    </row>
    <row spans="1:5" r="1217">
      <c t="s" r="A1217" s="4">
        <v>982</v>
      </c>
      <c t="n" r="B1217" s="6">
        <v>2922</v>
      </c>
    </row>
    <row spans="1:5" r="1218">
      <c t="s" r="A1218" s="4">
        <v>983</v>
      </c>
      <c t="n" r="B1218" s="6">
        <v>3417</v>
      </c>
    </row>
    <row spans="1:5" r="1219">
      <c t="s" r="A1219" s="4">
        <v>984</v>
      </c>
      <c t="n" r="B1219" s="7">
        <v>1398</v>
      </c>
    </row>
    <row spans="1:5" r="1220">
      <c t="s" r="A1220" s="4">
        <v>986</v>
      </c>
      <c t="n" r="B1220" s="6">
        <v>1979</v>
      </c>
    </row>
    <row spans="1:5" r="1221">
      <c t="s" r="A1221" s="4">
        <v>990</v>
      </c>
      <c t="s" r="B1221" s="4">
        <v>1076</v>
      </c>
    </row>
    <row spans="1:5" r="1222">
      <c t="s" r="A1222" s="4">
        <v>998</v>
      </c>
    </row>
    <row spans="1:5" r="1223">
      <c t="s" r="A1223" s="3">
        <v>976</v>
      </c>
    </row>
    <row spans="1:5" r="1224">
      <c t="s" r="A1224" s="4">
        <v>988</v>
      </c>
      <c t="s" r="B1224" s="4">
        <v>997</v>
      </c>
    </row>
    <row spans="1:5" r="1225">
      <c t="s" r="A1225" s="4">
        <v>978</v>
      </c>
      <c t="n" r="B1225" s="7">
        <v>761</v>
      </c>
    </row>
    <row spans="1:5" r="1226">
      <c t="s" r="A1226" s="4">
        <v>979</v>
      </c>
      <c t="n" r="B1226" s="6">
        <v>2714</v>
      </c>
    </row>
    <row spans="1:5" r="1227">
      <c t="s" r="A1227" s="4">
        <v>980</v>
      </c>
      <c t="n" r="B1227" s="6">
        <v>1655</v>
      </c>
    </row>
    <row spans="1:5" r="1228">
      <c t="s" r="A1228" s="4">
        <v>981</v>
      </c>
      <c t="n" r="B1228" s="6">
        <v>761</v>
      </c>
    </row>
    <row spans="1:5" r="1229">
      <c t="s" r="A1229" s="4">
        <v>982</v>
      </c>
      <c t="n" r="B1229" s="6">
        <v>4369</v>
      </c>
    </row>
    <row spans="1:5" r="1230">
      <c t="s" r="A1230" s="4">
        <v>983</v>
      </c>
      <c t="n" r="B1230" s="6">
        <v>5130</v>
      </c>
    </row>
    <row spans="1:5" r="1231">
      <c t="s" r="A1231" s="4">
        <v>984</v>
      </c>
      <c t="n" r="B1231" s="7">
        <v>2061</v>
      </c>
    </row>
    <row spans="1:5" r="1232">
      <c t="s" r="A1232" s="4">
        <v>986</v>
      </c>
      <c t="n" r="B1232" s="6">
        <v>1977</v>
      </c>
    </row>
    <row spans="1:5" r="1233">
      <c t="s" r="A1233" s="4">
        <v>990</v>
      </c>
      <c t="s" r="B1233" s="4">
        <v>1076</v>
      </c>
    </row>
    <row spans="1:5" r="1234">
      <c t="s" r="A1234" s="4">
        <v>998</v>
      </c>
    </row>
    <row spans="1:5" r="1235">
      <c t="s" r="A1235" s="3">
        <v>976</v>
      </c>
    </row>
    <row spans="1:5" r="1236">
      <c t="s" r="A1236" s="4">
        <v>988</v>
      </c>
      <c t="s" r="B1236" s="4">
        <v>997</v>
      </c>
    </row>
    <row spans="1:5" r="1237">
      <c t="s" r="A1237" s="4">
        <v>978</v>
      </c>
      <c t="n" r="B1237" s="7">
        <v>418</v>
      </c>
    </row>
    <row spans="1:5" r="1238">
      <c t="s" r="A1238" s="4">
        <v>979</v>
      </c>
      <c t="n" r="B1238" s="6">
        <v>1921</v>
      </c>
    </row>
    <row spans="1:5" r="1239">
      <c t="s" r="A1239" s="4">
        <v>980</v>
      </c>
      <c t="n" r="B1239" s="6">
        <v>2916</v>
      </c>
    </row>
    <row spans="1:5" r="1240">
      <c t="s" r="A1240" s="4">
        <v>981</v>
      </c>
      <c t="n" r="B1240" s="6">
        <v>418</v>
      </c>
    </row>
    <row spans="1:5" r="1241">
      <c t="s" r="A1241" s="4">
        <v>982</v>
      </c>
      <c t="n" r="B1241" s="6">
        <v>4837</v>
      </c>
    </row>
    <row spans="1:5" r="1242">
      <c t="s" r="A1242" s="4">
        <v>983</v>
      </c>
      <c t="n" r="B1242" s="6">
        <v>5255</v>
      </c>
    </row>
    <row spans="1:5" r="1243">
      <c t="s" r="A1243" s="4">
        <v>984</v>
      </c>
      <c t="n" r="B1243" s="7">
        <v>1822</v>
      </c>
    </row>
    <row spans="1:5" r="1244">
      <c t="s" r="A1244" s="4">
        <v>986</v>
      </c>
      <c t="n" r="B1244" s="6">
        <v>1970</v>
      </c>
    </row>
    <row spans="1:5" r="1245">
      <c t="s" r="A1245" s="4">
        <v>990</v>
      </c>
      <c t="s" r="B1245" s="4">
        <v>1076</v>
      </c>
    </row>
    <row spans="1:5" r="1246">
      <c t="s" r="A1246" s="4">
        <v>998</v>
      </c>
    </row>
    <row spans="1:5" r="1247">
      <c t="s" r="A1247" s="3">
        <v>976</v>
      </c>
    </row>
    <row spans="1:5" r="1248">
      <c t="s" r="A1248" s="4">
        <v>988</v>
      </c>
      <c t="s" r="B1248" s="4">
        <v>997</v>
      </c>
    </row>
    <row spans="1:5" r="1249">
      <c t="s" r="A1249" s="4">
        <v>978</v>
      </c>
      <c t="n" r="B1249" s="7">
        <v>606</v>
      </c>
    </row>
    <row spans="1:5" r="1250">
      <c t="s" r="A1250" s="4">
        <v>979</v>
      </c>
      <c t="n" r="B1250" s="6">
        <v>2164</v>
      </c>
    </row>
    <row spans="1:5" r="1251">
      <c t="s" r="A1251" s="4">
        <v>980</v>
      </c>
      <c t="n" r="B1251" s="6">
        <v>1500</v>
      </c>
    </row>
    <row spans="1:5" r="1252">
      <c t="s" r="A1252" s="4">
        <v>981</v>
      </c>
      <c t="n" r="B1252" s="6">
        <v>606</v>
      </c>
    </row>
    <row spans="1:5" r="1253">
      <c t="s" r="A1253" s="4">
        <v>982</v>
      </c>
      <c t="n" r="B1253" s="6">
        <v>3664</v>
      </c>
    </row>
    <row spans="1:5" r="1254">
      <c t="s" r="A1254" s="4">
        <v>983</v>
      </c>
      <c t="n" r="B1254" s="6">
        <v>4270</v>
      </c>
    </row>
    <row spans="1:5" r="1255">
      <c t="s" r="A1255" s="4">
        <v>984</v>
      </c>
      <c t="n" r="B1255" s="7">
        <v>1507</v>
      </c>
    </row>
    <row spans="1:5" r="1256">
      <c t="s" r="A1256" s="4">
        <v>986</v>
      </c>
      <c t="n" r="B1256" s="6">
        <v>1982</v>
      </c>
    </row>
    <row spans="1:5" r="1257">
      <c t="s" r="A1257" s="4">
        <v>990</v>
      </c>
      <c t="s" r="B1257" s="4">
        <v>1076</v>
      </c>
    </row>
    <row spans="1:5" r="1258">
      <c t="s" r="A1258" s="4">
        <v>1059</v>
      </c>
    </row>
    <row spans="1:5" r="1259">
      <c t="s" r="A1259" s="3">
        <v>976</v>
      </c>
    </row>
    <row spans="1:5" r="1260">
      <c t="s" r="A1260" s="4">
        <v>988</v>
      </c>
      <c t="s" r="B1260" s="4">
        <v>1057</v>
      </c>
    </row>
    <row spans="1:5" r="1261">
      <c t="s" r="A1261" s="4">
        <v>978</v>
      </c>
      <c t="n" r="B1261" s="7">
        <v>474</v>
      </c>
    </row>
    <row spans="1:5" r="1262">
      <c t="s" r="A1262" s="4">
        <v>979</v>
      </c>
      <c t="n" r="B1262" s="6">
        <v>1686</v>
      </c>
    </row>
    <row spans="1:5" r="1263">
      <c t="s" r="A1263" s="4">
        <v>980</v>
      </c>
      <c t="n" r="B1263" s="6">
        <v>550</v>
      </c>
    </row>
    <row spans="1:5" r="1264">
      <c t="s" r="A1264" s="4">
        <v>981</v>
      </c>
      <c t="n" r="B1264" s="6">
        <v>504</v>
      </c>
    </row>
    <row spans="1:5" r="1265">
      <c t="s" r="A1265" s="4">
        <v>982</v>
      </c>
      <c t="n" r="B1265" s="6">
        <v>2206</v>
      </c>
    </row>
    <row spans="1:5" r="1266">
      <c t="s" r="A1266" s="4">
        <v>983</v>
      </c>
      <c t="n" r="B1266" s="6">
        <v>2710</v>
      </c>
    </row>
    <row spans="1:5" r="1267">
      <c t="s" r="A1267" s="4">
        <v>984</v>
      </c>
      <c t="n" r="B1267" s="7">
        <v>996</v>
      </c>
    </row>
    <row spans="1:5" r="1268">
      <c t="s" r="A1268" s="4">
        <v>986</v>
      </c>
      <c t="n" r="B1268" s="6">
        <v>1981</v>
      </c>
    </row>
    <row spans="1:5" r="1269">
      <c t="s" r="A1269" s="4">
        <v>990</v>
      </c>
      <c t="s" r="B1269" s="4">
        <v>1077</v>
      </c>
    </row>
    <row spans="1:5" r="1270">
      <c t="s" r="A1270" s="4">
        <v>1059</v>
      </c>
    </row>
    <row spans="1:5" r="1271">
      <c t="s" r="A1271" s="3">
        <v>976</v>
      </c>
    </row>
    <row spans="1:5" r="1272">
      <c t="s" r="A1272" s="4">
        <v>988</v>
      </c>
      <c t="s" r="B1272" s="4">
        <v>1057</v>
      </c>
    </row>
    <row spans="1:5" r="1273">
      <c t="s" r="A1273" s="4">
        <v>978</v>
      </c>
      <c t="n" r="B1273" s="7">
        <v>346</v>
      </c>
    </row>
    <row spans="1:5" r="1274">
      <c t="s" r="A1274" s="4">
        <v>979</v>
      </c>
      <c t="n" r="B1274" s="6">
        <v>1236</v>
      </c>
    </row>
    <row spans="1:5" r="1275">
      <c t="s" r="A1275" s="4">
        <v>980</v>
      </c>
      <c t="n" r="B1275" s="6">
        <v>577</v>
      </c>
    </row>
    <row spans="1:5" r="1276">
      <c t="s" r="A1276" s="4">
        <v>981</v>
      </c>
      <c t="n" r="B1276" s="6">
        <v>346</v>
      </c>
    </row>
    <row spans="1:5" r="1277">
      <c t="s" r="A1277" s="4">
        <v>982</v>
      </c>
      <c t="n" r="B1277" s="6">
        <v>1813</v>
      </c>
    </row>
    <row spans="1:5" r="1278">
      <c t="s" r="A1278" s="4">
        <v>983</v>
      </c>
      <c t="n" r="B1278" s="6">
        <v>2159</v>
      </c>
    </row>
    <row spans="1:5" r="1279">
      <c t="s" r="A1279" s="4">
        <v>984</v>
      </c>
      <c t="n" r="B1279" s="7">
        <v>825</v>
      </c>
    </row>
    <row spans="1:5" r="1280">
      <c t="s" r="A1280" s="4">
        <v>986</v>
      </c>
      <c t="n" r="B1280" s="6">
        <v>1985</v>
      </c>
    </row>
    <row spans="1:5" r="1281">
      <c t="s" r="A1281" s="4">
        <v>990</v>
      </c>
      <c t="s" r="B1281" s="4">
        <v>1077</v>
      </c>
    </row>
    <row spans="1:5" r="1282">
      <c t="s" r="A1282" s="4">
        <v>1059</v>
      </c>
    </row>
    <row spans="1:5" r="1283">
      <c t="s" r="A1283" s="3">
        <v>976</v>
      </c>
    </row>
    <row spans="1:5" r="1284">
      <c t="s" r="A1284" s="4">
        <v>988</v>
      </c>
      <c t="s" r="B1284" s="4">
        <v>1057</v>
      </c>
    </row>
    <row spans="1:5" r="1285">
      <c t="s" r="A1285" s="4">
        <v>978</v>
      </c>
      <c t="n" r="B1285" s="7">
        <v>432</v>
      </c>
    </row>
    <row spans="1:5" r="1286">
      <c t="s" r="A1286" s="4">
        <v>979</v>
      </c>
      <c t="n" r="B1286" s="6">
        <v>1560</v>
      </c>
    </row>
    <row spans="1:5" r="1287">
      <c t="s" r="A1287" s="4">
        <v>980</v>
      </c>
      <c t="n" r="B1287" s="6">
        <v>2051</v>
      </c>
    </row>
    <row spans="1:5" r="1288">
      <c t="s" r="A1288" s="4">
        <v>981</v>
      </c>
      <c t="n" r="B1288" s="6">
        <v>432</v>
      </c>
    </row>
    <row spans="1:5" r="1289">
      <c t="s" r="A1289" s="4">
        <v>982</v>
      </c>
      <c t="n" r="B1289" s="6">
        <v>3611</v>
      </c>
    </row>
    <row spans="1:5" r="1290">
      <c t="s" r="A1290" s="4">
        <v>983</v>
      </c>
      <c t="n" r="B1290" s="6">
        <v>4043</v>
      </c>
    </row>
    <row spans="1:5" r="1291">
      <c t="s" r="A1291" s="4">
        <v>984</v>
      </c>
      <c t="n" r="B1291" s="7">
        <v>1528</v>
      </c>
    </row>
    <row spans="1:5" r="1292">
      <c t="s" r="A1292" s="4">
        <v>986</v>
      </c>
      <c t="n" r="B1292" s="6">
        <v>1995</v>
      </c>
    </row>
    <row spans="1:5" r="1293">
      <c t="s" r="A1293" s="4">
        <v>990</v>
      </c>
      <c t="s" r="B1293" s="4">
        <v>1077</v>
      </c>
    </row>
    <row spans="1:5" r="1294">
      <c t="s" r="A1294" s="4">
        <v>1078</v>
      </c>
    </row>
    <row spans="1:5" r="1295">
      <c t="s" r="A1295" s="3">
        <v>976</v>
      </c>
    </row>
    <row spans="1:5" r="1296">
      <c t="s" r="A1296" s="4">
        <v>988</v>
      </c>
      <c t="s" r="B1296" s="4">
        <v>1057</v>
      </c>
    </row>
    <row spans="1:5" r="1297">
      <c t="s" r="A1297" s="4">
        <v>978</v>
      </c>
      <c t="n" r="B1297" s="7">
        <v>634</v>
      </c>
    </row>
    <row spans="1:5" r="1298">
      <c t="s" r="A1298" s="4">
        <v>979</v>
      </c>
      <c t="n" r="B1298" s="6">
        <v>2565</v>
      </c>
    </row>
    <row spans="1:5" r="1299">
      <c t="s" r="A1299" s="4">
        <v>980</v>
      </c>
      <c t="n" r="B1299" s="6">
        <v>1464</v>
      </c>
    </row>
    <row spans="1:5" r="1300">
      <c t="s" r="A1300" s="4">
        <v>981</v>
      </c>
      <c t="n" r="B1300" s="6">
        <v>634</v>
      </c>
    </row>
    <row spans="1:5" r="1301">
      <c t="s" r="A1301" s="4">
        <v>982</v>
      </c>
      <c t="n" r="B1301" s="6">
        <v>4029</v>
      </c>
    </row>
    <row spans="1:5" r="1302">
      <c t="s" r="A1302" s="4">
        <v>983</v>
      </c>
      <c t="n" r="B1302" s="6">
        <v>4663</v>
      </c>
    </row>
    <row spans="1:5" r="1303">
      <c t="s" r="A1303" s="4">
        <v>984</v>
      </c>
      <c t="n" r="B1303" s="7">
        <v>1807</v>
      </c>
    </row>
    <row spans="1:5" r="1304">
      <c t="s" r="A1304" s="4">
        <v>986</v>
      </c>
      <c t="s" r="B1304" s="4">
        <v>1079</v>
      </c>
    </row>
    <row spans="1:5" r="1305">
      <c t="s" r="A1305" s="4">
        <v>990</v>
      </c>
      <c t="s" r="B1305" s="4">
        <v>1080</v>
      </c>
    </row>
    <row spans="1:5" r="1306">
      <c t="s" r="A1306" s="4">
        <v>1078</v>
      </c>
    </row>
    <row spans="1:5" r="1307">
      <c t="s" r="A1307" s="3">
        <v>976</v>
      </c>
    </row>
    <row spans="1:5" r="1308">
      <c t="s" r="A1308" s="4">
        <v>988</v>
      </c>
      <c t="s" r="B1308" s="4">
        <v>1057</v>
      </c>
    </row>
    <row spans="1:5" r="1309">
      <c t="s" r="A1309" s="4">
        <v>978</v>
      </c>
      <c t="n" r="B1309" s="7">
        <v>566</v>
      </c>
    </row>
    <row spans="1:5" r="1310">
      <c t="s" r="A1310" s="4">
        <v>979</v>
      </c>
      <c t="n" r="B1310" s="6">
        <v>2279</v>
      </c>
    </row>
    <row spans="1:5" r="1311">
      <c t="s" r="A1311" s="4">
        <v>980</v>
      </c>
      <c t="n" r="B1311" s="6">
        <v>551</v>
      </c>
    </row>
    <row spans="1:5" r="1312">
      <c t="s" r="A1312" s="4">
        <v>981</v>
      </c>
      <c t="n" r="B1312" s="6">
        <v>566</v>
      </c>
    </row>
    <row spans="1:5" r="1313">
      <c t="s" r="A1313" s="4">
        <v>982</v>
      </c>
      <c t="n" r="B1313" s="6">
        <v>2830</v>
      </c>
    </row>
    <row spans="1:5" r="1314">
      <c t="s" r="A1314" s="4">
        <v>983</v>
      </c>
      <c t="n" r="B1314" s="6">
        <v>3396</v>
      </c>
    </row>
    <row spans="1:5" r="1315">
      <c t="s" r="A1315" s="4">
        <v>984</v>
      </c>
      <c t="n" r="B1315" s="7">
        <v>1300</v>
      </c>
    </row>
    <row spans="1:5" r="1316">
      <c t="s" r="A1316" s="4">
        <v>986</v>
      </c>
      <c t="n" r="B1316" s="6">
        <v>1995</v>
      </c>
    </row>
    <row spans="1:5" r="1317">
      <c t="s" r="A1317" s="4">
        <v>990</v>
      </c>
      <c t="s" r="B1317" s="4">
        <v>1080</v>
      </c>
    </row>
    <row spans="1:5" r="1318">
      <c t="s" r="A1318" s="4">
        <v>1078</v>
      </c>
    </row>
    <row spans="1:5" r="1319">
      <c t="s" r="A1319" s="3">
        <v>976</v>
      </c>
    </row>
    <row spans="1:5" r="1320">
      <c t="s" r="A1320" s="4">
        <v>988</v>
      </c>
      <c t="s" r="B1320" s="4">
        <v>1057</v>
      </c>
    </row>
    <row spans="1:5" r="1321">
      <c t="s" r="A1321" s="4">
        <v>978</v>
      </c>
      <c t="n" r="B1321" s="7">
        <v>293</v>
      </c>
    </row>
    <row spans="1:5" r="1322">
      <c t="s" r="A1322" s="4">
        <v>979</v>
      </c>
      <c t="n" r="B1322" s="6">
        <v>1357</v>
      </c>
    </row>
    <row spans="1:5" r="1323">
      <c t="s" r="A1323" s="4">
        <v>980</v>
      </c>
      <c t="n" r="B1323" s="6">
        <v>698</v>
      </c>
    </row>
    <row spans="1:5" r="1324">
      <c t="s" r="A1324" s="4">
        <v>981</v>
      </c>
      <c t="n" r="B1324" s="6">
        <v>293</v>
      </c>
    </row>
    <row spans="1:5" r="1325">
      <c t="s" r="A1325" s="4">
        <v>982</v>
      </c>
      <c t="n" r="B1325" s="6">
        <v>2055</v>
      </c>
    </row>
    <row spans="1:5" r="1326">
      <c t="s" r="A1326" s="4">
        <v>983</v>
      </c>
      <c t="n" r="B1326" s="6">
        <v>2348</v>
      </c>
    </row>
    <row spans="1:5" r="1327">
      <c t="s" r="A1327" s="4">
        <v>984</v>
      </c>
      <c t="n" r="B1327" s="7">
        <v>888</v>
      </c>
    </row>
    <row spans="1:5" r="1328">
      <c t="s" r="A1328" s="4">
        <v>986</v>
      </c>
      <c t="n" r="B1328" s="6">
        <v>1995</v>
      </c>
    </row>
    <row spans="1:5" r="1329">
      <c t="s" r="A1329" s="4">
        <v>990</v>
      </c>
      <c t="s" r="B1329" s="4">
        <v>1080</v>
      </c>
    </row>
    <row spans="1:5" r="1330">
      <c t="s" r="A1330" s="4">
        <v>1081</v>
      </c>
    </row>
    <row spans="1:5" r="1331">
      <c t="s" r="A1331" s="3">
        <v>976</v>
      </c>
    </row>
    <row spans="1:5" r="1332">
      <c t="s" r="A1332" s="4">
        <v>988</v>
      </c>
      <c t="s" r="B1332" s="4">
        <v>1025</v>
      </c>
    </row>
    <row spans="1:5" r="1333">
      <c t="s" r="A1333" s="4">
        <v>978</v>
      </c>
      <c t="n" r="B1333" s="7">
        <v>335</v>
      </c>
    </row>
    <row spans="1:5" r="1334">
      <c t="s" r="A1334" s="4">
        <v>979</v>
      </c>
      <c t="n" r="B1334" s="6">
        <v>1342</v>
      </c>
    </row>
    <row spans="1:5" r="1335">
      <c t="s" r="A1335" s="4">
        <v>980</v>
      </c>
      <c t="n" r="B1335" s="6">
        <v>1565</v>
      </c>
    </row>
    <row spans="1:5" r="1336">
      <c t="s" r="A1336" s="4">
        <v>981</v>
      </c>
      <c t="n" r="B1336" s="6">
        <v>335</v>
      </c>
    </row>
    <row spans="1:5" r="1337">
      <c t="s" r="A1337" s="4">
        <v>982</v>
      </c>
      <c t="n" r="B1337" s="6">
        <v>2907</v>
      </c>
    </row>
    <row spans="1:5" r="1338">
      <c t="s" r="A1338" s="4">
        <v>983</v>
      </c>
      <c t="n" r="B1338" s="6">
        <v>3242</v>
      </c>
    </row>
    <row spans="1:5" r="1339">
      <c t="s" r="A1339" s="4">
        <v>984</v>
      </c>
      <c t="n" r="B1339" s="7">
        <v>1224</v>
      </c>
    </row>
    <row spans="1:5" r="1340">
      <c t="s" r="A1340" s="4">
        <v>986</v>
      </c>
      <c t="n" r="B1340" s="6">
        <v>1982</v>
      </c>
    </row>
    <row spans="1:5" r="1341">
      <c t="s" r="A1341" s="4">
        <v>990</v>
      </c>
      <c t="s" r="B1341" s="4">
        <v>1082</v>
      </c>
    </row>
    <row spans="1:5" r="1342">
      <c t="s" r="A1342" s="4">
        <v>1083</v>
      </c>
    </row>
    <row spans="1:5" r="1343">
      <c t="s" r="A1343" s="3">
        <v>976</v>
      </c>
    </row>
    <row spans="1:5" r="1344">
      <c t="s" r="A1344" s="4">
        <v>988</v>
      </c>
      <c t="s" r="B1344" s="4">
        <v>1025</v>
      </c>
    </row>
    <row spans="1:5" r="1345">
      <c t="s" r="A1345" s="4">
        <v>978</v>
      </c>
      <c t="n" r="B1345" s="7">
        <v>328</v>
      </c>
    </row>
    <row spans="1:5" r="1346">
      <c t="s" r="A1346" s="4">
        <v>979</v>
      </c>
      <c t="n" r="B1346" s="6">
        <v>1315</v>
      </c>
    </row>
    <row spans="1:5" r="1347">
      <c t="s" r="A1347" s="4">
        <v>980</v>
      </c>
      <c t="n" r="B1347" s="6">
        <v>1140</v>
      </c>
    </row>
    <row spans="1:5" r="1348">
      <c t="s" r="A1348" s="4">
        <v>981</v>
      </c>
      <c t="n" r="B1348" s="6">
        <v>328</v>
      </c>
    </row>
    <row spans="1:5" r="1349">
      <c t="s" r="A1349" s="4">
        <v>982</v>
      </c>
      <c t="n" r="B1349" s="6">
        <v>2455</v>
      </c>
    </row>
    <row spans="1:5" r="1350">
      <c t="s" r="A1350" s="4">
        <v>983</v>
      </c>
      <c t="n" r="B1350" s="6">
        <v>2783</v>
      </c>
    </row>
    <row spans="1:5" r="1351">
      <c t="s" r="A1351" s="4">
        <v>984</v>
      </c>
      <c t="n" r="B1351" s="7">
        <v>1139</v>
      </c>
    </row>
    <row spans="1:5" r="1352">
      <c t="s" r="A1352" s="4">
        <v>986</v>
      </c>
      <c t="n" r="B1352" s="6">
        <v>1985</v>
      </c>
    </row>
    <row spans="1:5" r="1353">
      <c t="s" r="A1353" s="4">
        <v>990</v>
      </c>
      <c t="s" r="B1353" s="4">
        <v>1082</v>
      </c>
    </row>
    <row spans="1:5" r="1354">
      <c t="s" r="A1354" s="4">
        <v>1084</v>
      </c>
    </row>
    <row spans="1:5" r="1355">
      <c t="s" r="A1355" s="3">
        <v>976</v>
      </c>
    </row>
    <row spans="1:5" r="1356">
      <c t="s" r="A1356" s="4">
        <v>988</v>
      </c>
      <c t="s" r="B1356" s="4">
        <v>1025</v>
      </c>
    </row>
    <row spans="1:5" r="1357">
      <c t="s" r="A1357" s="4">
        <v>978</v>
      </c>
      <c t="n" r="B1357" s="7">
        <v>155</v>
      </c>
    </row>
    <row spans="1:5" r="1358">
      <c t="s" r="A1358" s="4">
        <v>979</v>
      </c>
      <c t="n" r="B1358" s="6">
        <v>710</v>
      </c>
    </row>
    <row spans="1:5" r="1359">
      <c t="s" r="A1359" s="4">
        <v>980</v>
      </c>
      <c t="n" r="B1359" s="6">
        <v>473</v>
      </c>
    </row>
    <row spans="1:5" r="1360">
      <c t="s" r="A1360" s="4">
        <v>981</v>
      </c>
      <c t="n" r="B1360" s="6">
        <v>152</v>
      </c>
    </row>
    <row spans="1:5" r="1361">
      <c t="s" r="A1361" s="4">
        <v>982</v>
      </c>
      <c t="n" r="B1361" s="6">
        <v>1186</v>
      </c>
    </row>
    <row spans="1:5" r="1362">
      <c t="s" r="A1362" s="4">
        <v>983</v>
      </c>
      <c t="n" r="B1362" s="6">
        <v>1338</v>
      </c>
    </row>
    <row spans="1:5" r="1363">
      <c t="s" r="A1363" s="4">
        <v>984</v>
      </c>
      <c t="n" r="B1363" s="7">
        <v>593</v>
      </c>
    </row>
    <row spans="1:5" r="1364">
      <c t="s" r="A1364" s="4">
        <v>986</v>
      </c>
      <c t="n" r="B1364" s="6">
        <v>1987</v>
      </c>
    </row>
    <row spans="1:5" r="1365">
      <c t="s" r="A1365" s="4">
        <v>990</v>
      </c>
      <c t="s" r="B1365" s="4">
        <v>1082</v>
      </c>
    </row>
    <row spans="1:5" r="1366">
      <c t="s" r="A1366" s="4">
        <v>1085</v>
      </c>
    </row>
    <row spans="1:5" r="1367">
      <c t="s" r="A1367" s="3">
        <v>976</v>
      </c>
    </row>
    <row spans="1:5" r="1368">
      <c t="s" r="A1368" s="4">
        <v>988</v>
      </c>
      <c t="s" r="B1368" s="4">
        <v>1025</v>
      </c>
    </row>
    <row spans="1:5" r="1369">
      <c t="s" r="A1369" s="4">
        <v>978</v>
      </c>
      <c t="n" r="B1369" s="7">
        <v>260</v>
      </c>
    </row>
    <row spans="1:5" r="1370">
      <c t="s" r="A1370" s="4">
        <v>979</v>
      </c>
      <c t="n" r="B1370" s="6">
        <v>1043</v>
      </c>
    </row>
    <row spans="1:5" r="1371">
      <c t="s" r="A1371" s="4">
        <v>980</v>
      </c>
      <c t="n" r="B1371" s="6">
        <v>3483</v>
      </c>
    </row>
    <row spans="1:5" r="1372">
      <c t="s" r="A1372" s="4">
        <v>981</v>
      </c>
      <c t="n" r="B1372" s="6">
        <v>260</v>
      </c>
    </row>
    <row spans="1:5" r="1373">
      <c t="s" r="A1373" s="4">
        <v>982</v>
      </c>
      <c t="n" r="B1373" s="6">
        <v>4526</v>
      </c>
    </row>
    <row spans="1:5" r="1374">
      <c t="s" r="A1374" s="4">
        <v>983</v>
      </c>
      <c t="n" r="B1374" s="6">
        <v>4786</v>
      </c>
    </row>
    <row spans="1:5" r="1375">
      <c t="s" r="A1375" s="4">
        <v>984</v>
      </c>
      <c t="n" r="B1375" s="7">
        <v>1353</v>
      </c>
    </row>
    <row spans="1:5" r="1376">
      <c t="s" r="A1376" s="4">
        <v>986</v>
      </c>
      <c t="s" r="B1376" s="4">
        <v>1086</v>
      </c>
    </row>
    <row spans="1:5" r="1377">
      <c t="s" r="A1377" s="4">
        <v>990</v>
      </c>
      <c t="s" r="B1377" s="4">
        <v>1082</v>
      </c>
    </row>
    <row spans="1:5" r="1378">
      <c t="s" r="A1378" s="4">
        <v>1087</v>
      </c>
    </row>
    <row spans="1:5" r="1379">
      <c t="s" r="A1379" s="3">
        <v>976</v>
      </c>
    </row>
    <row spans="1:5" r="1380">
      <c t="s" r="A1380" s="4">
        <v>988</v>
      </c>
      <c t="s" r="B1380" s="4">
        <v>993</v>
      </c>
    </row>
    <row spans="1:5" r="1381">
      <c t="s" r="A1381" s="4">
        <v>978</v>
      </c>
      <c t="n" r="B1381" s="7">
        <v>289</v>
      </c>
    </row>
    <row spans="1:5" r="1382">
      <c t="s" r="A1382" s="4">
        <v>979</v>
      </c>
      <c t="n" r="B1382" s="6">
        <v>1160</v>
      </c>
    </row>
    <row spans="1:5" r="1383">
      <c t="s" r="A1383" s="4">
        <v>980</v>
      </c>
      <c t="n" r="B1383" s="6">
        <v>2446</v>
      </c>
    </row>
    <row spans="1:5" r="1384">
      <c t="s" r="A1384" s="4">
        <v>981</v>
      </c>
      <c t="n" r="B1384" s="6">
        <v>616</v>
      </c>
    </row>
    <row spans="1:5" r="1385">
      <c t="s" r="A1385" s="4">
        <v>982</v>
      </c>
      <c t="n" r="B1385" s="6">
        <v>3279</v>
      </c>
    </row>
    <row spans="1:5" r="1386">
      <c t="s" r="A1386" s="4">
        <v>983</v>
      </c>
      <c t="n" r="B1386" s="6">
        <v>3895</v>
      </c>
    </row>
    <row spans="1:5" r="1387">
      <c t="s" r="A1387" s="4">
        <v>984</v>
      </c>
      <c t="n" r="B1387" s="7">
        <v>854</v>
      </c>
    </row>
    <row spans="1:5" r="1388">
      <c t="s" r="A1388" s="4">
        <v>986</v>
      </c>
      <c t="n" r="B1388" s="6">
        <v>1984</v>
      </c>
    </row>
    <row spans="1:5" r="1389">
      <c t="s" r="A1389" s="4">
        <v>990</v>
      </c>
      <c t="s" r="B1389" s="4">
        <v>1082</v>
      </c>
    </row>
    <row spans="1:5" r="1390">
      <c t="s" r="A1390" s="4">
        <v>1088</v>
      </c>
    </row>
    <row spans="1:5" r="1391">
      <c t="s" r="A1391" s="3">
        <v>976</v>
      </c>
    </row>
    <row spans="1:5" r="1392">
      <c t="s" r="A1392" s="4">
        <v>988</v>
      </c>
      <c t="s" r="B1392" s="4">
        <v>993</v>
      </c>
    </row>
    <row spans="1:5" r="1393">
      <c t="s" r="A1393" s="4">
        <v>978</v>
      </c>
      <c t="n" r="B1393" s="7">
        <v>491</v>
      </c>
    </row>
    <row spans="1:5" r="1394">
      <c t="s" r="A1394" s="4">
        <v>979</v>
      </c>
      <c t="n" r="B1394" s="6">
        <v>1756</v>
      </c>
    </row>
    <row spans="1:5" r="1395">
      <c t="s" r="A1395" s="4">
        <v>980</v>
      </c>
      <c t="n" r="B1395" s="6">
        <v>761</v>
      </c>
    </row>
    <row spans="1:5" r="1396">
      <c t="s" r="A1396" s="4">
        <v>981</v>
      </c>
      <c t="n" r="B1396" s="6">
        <v>491</v>
      </c>
    </row>
    <row spans="1:5" r="1397">
      <c t="s" r="A1397" s="4">
        <v>982</v>
      </c>
      <c t="n" r="B1397" s="6">
        <v>2517</v>
      </c>
    </row>
    <row spans="1:5" r="1398">
      <c t="s" r="A1398" s="4">
        <v>983</v>
      </c>
      <c t="n" r="B1398" s="6">
        <v>3008</v>
      </c>
    </row>
    <row spans="1:5" r="1399">
      <c t="s" r="A1399" s="4">
        <v>984</v>
      </c>
      <c t="n" r="B1399" s="7">
        <v>1248</v>
      </c>
    </row>
    <row spans="1:5" r="1400">
      <c t="s" r="A1400" s="4">
        <v>986</v>
      </c>
      <c t="n" r="B1400" s="6">
        <v>1969</v>
      </c>
    </row>
    <row spans="1:5" r="1401">
      <c t="s" r="A1401" s="4">
        <v>990</v>
      </c>
      <c t="s" r="B1401" s="4">
        <v>1089</v>
      </c>
    </row>
    <row spans="1:5" r="1402">
      <c t="s" r="A1402" s="4">
        <v>1009</v>
      </c>
    </row>
    <row spans="1:5" r="1403">
      <c t="s" r="A1403" s="3">
        <v>976</v>
      </c>
    </row>
    <row spans="1:5" r="1404">
      <c t="s" r="A1404" s="4">
        <v>988</v>
      </c>
      <c t="s" r="B1404" s="4">
        <v>1010</v>
      </c>
    </row>
    <row spans="1:5" r="1405">
      <c t="s" r="A1405" s="4">
        <v>978</v>
      </c>
      <c t="n" r="B1405" s="7">
        <v>296</v>
      </c>
    </row>
    <row spans="1:5" r="1406">
      <c t="s" r="A1406" s="4">
        <v>979</v>
      </c>
      <c t="n" r="B1406" s="6">
        <v>1196</v>
      </c>
    </row>
    <row spans="1:5" r="1407">
      <c t="s" r="A1407" s="4">
        <v>980</v>
      </c>
      <c t="n" r="B1407" s="6">
        <v>590</v>
      </c>
    </row>
    <row spans="1:5" r="1408">
      <c t="s" r="A1408" s="4">
        <v>981</v>
      </c>
      <c t="n" r="B1408" s="6">
        <v>296</v>
      </c>
    </row>
    <row spans="1:5" r="1409">
      <c t="s" r="A1409" s="4">
        <v>982</v>
      </c>
      <c t="n" r="B1409" s="6">
        <v>1786</v>
      </c>
    </row>
    <row spans="1:5" r="1410">
      <c t="s" r="A1410" s="4">
        <v>983</v>
      </c>
      <c t="n" r="B1410" s="6">
        <v>2082</v>
      </c>
    </row>
    <row spans="1:5" r="1411">
      <c t="s" r="A1411" s="4">
        <v>984</v>
      </c>
      <c t="n" r="B1411" s="7">
        <v>820</v>
      </c>
    </row>
    <row spans="1:5" r="1412">
      <c t="s" r="A1412" s="4">
        <v>986</v>
      </c>
      <c t="n" r="B1412" s="6">
        <v>1988</v>
      </c>
    </row>
    <row spans="1:5" r="1413">
      <c t="s" r="A1413" s="4">
        <v>990</v>
      </c>
      <c t="s" r="B1413" s="4">
        <v>1090</v>
      </c>
    </row>
    <row spans="1:5" r="1414">
      <c t="s" r="A1414" s="4">
        <v>1091</v>
      </c>
    </row>
    <row spans="1:5" r="1415">
      <c t="s" r="A1415" s="3">
        <v>976</v>
      </c>
    </row>
    <row spans="1:5" r="1416">
      <c t="s" r="A1416" s="4">
        <v>988</v>
      </c>
      <c t="s" r="B1416" s="4">
        <v>993</v>
      </c>
    </row>
    <row spans="1:5" r="1417">
      <c t="s" r="A1417" s="4">
        <v>978</v>
      </c>
      <c t="n" r="B1417" s="7">
        <v>921</v>
      </c>
    </row>
    <row spans="1:5" r="1418">
      <c t="s" r="A1418" s="4">
        <v>979</v>
      </c>
      <c t="n" r="B1418" s="6">
        <v>3282</v>
      </c>
    </row>
    <row spans="1:5" r="1419">
      <c t="s" r="A1419" s="4">
        <v>980</v>
      </c>
      <c t="n" r="B1419" s="6">
        <v>696</v>
      </c>
    </row>
    <row spans="1:5" r="1420">
      <c t="s" r="A1420" s="4">
        <v>981</v>
      </c>
      <c t="n" r="B1420" s="6">
        <v>921</v>
      </c>
    </row>
    <row spans="1:5" r="1421">
      <c t="s" r="A1421" s="4">
        <v>982</v>
      </c>
      <c t="n" r="B1421" s="6">
        <v>3978</v>
      </c>
    </row>
    <row spans="1:5" r="1422">
      <c t="s" r="A1422" s="4">
        <v>983</v>
      </c>
      <c t="n" r="B1422" s="6">
        <v>4899</v>
      </c>
    </row>
    <row spans="1:5" r="1423">
      <c t="s" r="A1423" s="4">
        <v>984</v>
      </c>
      <c t="n" r="B1423" s="7">
        <v>1911</v>
      </c>
    </row>
    <row spans="1:5" r="1424">
      <c t="s" r="A1424" s="4">
        <v>986</v>
      </c>
      <c t="n" r="B1424" s="6">
        <v>1980</v>
      </c>
    </row>
    <row spans="1:5" r="1425">
      <c t="s" r="A1425" s="4">
        <v>990</v>
      </c>
      <c t="s" r="B1425" s="4">
        <v>1092</v>
      </c>
    </row>
    <row spans="1:5" r="1426">
      <c t="s" r="A1426" s="4">
        <v>1093</v>
      </c>
    </row>
    <row spans="1:5" r="1427">
      <c t="s" r="A1427" s="3">
        <v>976</v>
      </c>
    </row>
    <row spans="1:5" r="1428">
      <c t="s" r="A1428" s="4">
        <v>988</v>
      </c>
      <c t="s" r="B1428" s="4">
        <v>997</v>
      </c>
    </row>
    <row spans="1:5" r="1429">
      <c t="s" r="A1429" s="4">
        <v>978</v>
      </c>
      <c t="n" r="B1429" s="7">
        <v>301</v>
      </c>
    </row>
    <row spans="1:5" r="1430">
      <c t="s" r="A1430" s="4">
        <v>979</v>
      </c>
      <c t="n" r="B1430" s="6">
        <v>1214</v>
      </c>
    </row>
    <row spans="1:5" r="1431">
      <c t="s" r="A1431" s="4">
        <v>980</v>
      </c>
      <c t="n" r="B1431" s="6">
        <v>2308</v>
      </c>
    </row>
    <row spans="1:5" r="1432">
      <c t="s" r="A1432" s="4">
        <v>981</v>
      </c>
      <c t="n" r="B1432" s="6">
        <v>304</v>
      </c>
    </row>
    <row spans="1:5" r="1433">
      <c t="s" r="A1433" s="4">
        <v>982</v>
      </c>
      <c t="n" r="B1433" s="6">
        <v>3519</v>
      </c>
    </row>
    <row spans="1:5" r="1434">
      <c t="s" r="A1434" s="4">
        <v>983</v>
      </c>
      <c t="n" r="B1434" s="6">
        <v>3823</v>
      </c>
    </row>
    <row spans="1:5" r="1435">
      <c t="s" r="A1435" s="4">
        <v>984</v>
      </c>
      <c t="n" r="B1435" s="7">
        <v>1340</v>
      </c>
    </row>
    <row spans="1:5" r="1436">
      <c t="s" r="A1436" s="4">
        <v>986</v>
      </c>
      <c t="n" r="B1436" s="6">
        <v>1989</v>
      </c>
    </row>
    <row spans="1:5" r="1437">
      <c t="s" r="A1437" s="4">
        <v>990</v>
      </c>
      <c t="s" r="B1437" s="4">
        <v>1094</v>
      </c>
    </row>
    <row spans="1:5" r="1438">
      <c t="s" r="A1438" s="4">
        <v>1095</v>
      </c>
    </row>
    <row spans="1:5" r="1439">
      <c t="s" r="A1439" s="3">
        <v>976</v>
      </c>
    </row>
    <row spans="1:5" r="1440">
      <c t="s" r="A1440" s="4">
        <v>988</v>
      </c>
      <c t="s" r="B1440" s="4">
        <v>1057</v>
      </c>
    </row>
    <row spans="1:5" r="1441">
      <c t="s" r="A1441" s="4">
        <v>978</v>
      </c>
      <c t="n" r="B1441" s="7">
        <v>965</v>
      </c>
    </row>
    <row spans="1:5" r="1442">
      <c t="s" r="A1442" s="4">
        <v>979</v>
      </c>
      <c t="n" r="B1442" s="6">
        <v>3864</v>
      </c>
    </row>
    <row spans="1:5" r="1443">
      <c t="s" r="A1443" s="4">
        <v>980</v>
      </c>
      <c t="n" r="B1443" s="6">
        <v>1626</v>
      </c>
    </row>
    <row spans="1:5" r="1444">
      <c t="s" r="A1444" s="4">
        <v>981</v>
      </c>
      <c t="n" r="B1444" s="6">
        <v>943</v>
      </c>
    </row>
    <row spans="1:5" r="1445">
      <c t="s" r="A1445" s="4">
        <v>982</v>
      </c>
      <c t="n" r="B1445" s="6">
        <v>5512</v>
      </c>
    </row>
    <row spans="1:5" r="1446">
      <c t="s" r="A1446" s="4">
        <v>983</v>
      </c>
      <c t="n" r="B1446" s="6">
        <v>6455</v>
      </c>
    </row>
    <row spans="1:5" r="1447">
      <c t="s" r="A1447" s="4">
        <v>984</v>
      </c>
      <c t="n" r="B1447" s="7">
        <v>2515</v>
      </c>
    </row>
    <row spans="1:5" r="1448">
      <c t="s" r="A1448" s="4">
        <v>986</v>
      </c>
      <c t="n" r="B1448" s="6">
        <v>1977</v>
      </c>
    </row>
    <row spans="1:5" r="1449">
      <c t="s" r="A1449" s="4">
        <v>990</v>
      </c>
      <c t="s" r="B1449" s="4">
        <v>1096</v>
      </c>
    </row>
    <row spans="1:5" r="1450">
      <c t="s" r="A1450" s="4">
        <v>1097</v>
      </c>
    </row>
    <row spans="1:5" r="1451">
      <c t="s" r="A1451" s="3">
        <v>976</v>
      </c>
    </row>
    <row spans="1:5" r="1452">
      <c t="s" r="A1452" s="4">
        <v>988</v>
      </c>
      <c t="s" r="B1452" s="4">
        <v>1057</v>
      </c>
    </row>
    <row spans="1:5" r="1453">
      <c t="s" r="A1453" s="4">
        <v>978</v>
      </c>
      <c t="n" r="B1453" s="7">
        <v>370</v>
      </c>
    </row>
    <row spans="1:5" r="1454">
      <c t="s" r="A1454" s="4">
        <v>979</v>
      </c>
      <c t="n" r="B1454" s="6">
        <v>1486</v>
      </c>
    </row>
    <row spans="1:5" r="1455">
      <c t="s" r="A1455" s="4">
        <v>980</v>
      </c>
      <c t="n" r="B1455" s="6">
        <v>750</v>
      </c>
    </row>
    <row spans="1:5" r="1456">
      <c t="s" r="A1456" s="4">
        <v>981</v>
      </c>
      <c t="n" r="B1456" s="6">
        <v>370</v>
      </c>
    </row>
    <row spans="1:5" r="1457">
      <c t="s" r="A1457" s="4">
        <v>982</v>
      </c>
      <c t="n" r="B1457" s="6">
        <v>2236</v>
      </c>
    </row>
    <row spans="1:5" r="1458">
      <c t="s" r="A1458" s="4">
        <v>983</v>
      </c>
      <c t="n" r="B1458" s="6">
        <v>2606</v>
      </c>
    </row>
    <row spans="1:5" r="1459">
      <c t="s" r="A1459" s="4">
        <v>984</v>
      </c>
      <c t="n" r="B1459" s="7">
        <v>1111</v>
      </c>
    </row>
    <row spans="1:5" r="1460">
      <c t="s" r="A1460" s="4">
        <v>986</v>
      </c>
      <c t="n" r="B1460" s="6">
        <v>1975</v>
      </c>
    </row>
    <row spans="1:5" r="1461">
      <c t="s" r="A1461" s="4">
        <v>990</v>
      </c>
      <c t="s" r="B1461" s="4">
        <v>1096</v>
      </c>
    </row>
    <row spans="1:5" r="1462">
      <c t="s" r="A1462" s="4">
        <v>1098</v>
      </c>
    </row>
    <row spans="1:5" r="1463">
      <c t="s" r="A1463" s="3">
        <v>976</v>
      </c>
    </row>
    <row spans="1:5" r="1464">
      <c t="s" r="A1464" s="4">
        <v>988</v>
      </c>
      <c t="s" r="B1464" s="4">
        <v>1010</v>
      </c>
    </row>
    <row spans="1:5" r="1465">
      <c t="s" r="A1465" s="4">
        <v>978</v>
      </c>
      <c t="n" r="B1465" s="7">
        <v>1033</v>
      </c>
    </row>
    <row spans="1:5" r="1466">
      <c t="s" r="A1466" s="4">
        <v>979</v>
      </c>
      <c t="n" r="B1466" s="6">
        <v>3753</v>
      </c>
    </row>
    <row spans="1:5" r="1467">
      <c t="s" r="A1467" s="4">
        <v>980</v>
      </c>
      <c t="n" r="B1467" s="6">
        <v>712</v>
      </c>
    </row>
    <row spans="1:5" r="1468">
      <c t="s" r="A1468" s="4">
        <v>981</v>
      </c>
      <c t="n" r="B1468" s="6">
        <v>1033</v>
      </c>
    </row>
    <row spans="1:5" r="1469">
      <c t="s" r="A1469" s="4">
        <v>982</v>
      </c>
      <c t="n" r="B1469" s="6">
        <v>4465</v>
      </c>
    </row>
    <row spans="1:5" r="1470">
      <c t="s" r="A1470" s="4">
        <v>983</v>
      </c>
      <c t="n" r="B1470" s="6">
        <v>5498</v>
      </c>
    </row>
    <row spans="1:5" r="1471">
      <c t="s" r="A1471" s="4">
        <v>984</v>
      </c>
      <c t="n" r="B1471" s="7">
        <v>2091</v>
      </c>
    </row>
    <row spans="1:5" r="1472">
      <c t="s" r="A1472" s="4">
        <v>986</v>
      </c>
      <c t="n" r="B1472" s="6">
        <v>1994</v>
      </c>
    </row>
    <row spans="1:5" r="1473">
      <c t="s" r="A1473" s="4">
        <v>990</v>
      </c>
      <c t="s" r="B1473" s="4">
        <v>1099</v>
      </c>
    </row>
    <row spans="1:5" r="1474">
      <c t="s" r="A1474" s="4">
        <v>1100</v>
      </c>
    </row>
    <row spans="1:5" r="1475">
      <c t="s" r="A1475" s="3">
        <v>976</v>
      </c>
    </row>
    <row spans="1:5" r="1476">
      <c t="s" r="A1476" s="4">
        <v>988</v>
      </c>
      <c t="s" r="B1476" s="4">
        <v>1010</v>
      </c>
    </row>
    <row spans="1:5" r="1477">
      <c t="s" r="A1477" s="4">
        <v>978</v>
      </c>
      <c t="n" r="B1477" s="7">
        <v>769</v>
      </c>
    </row>
    <row spans="1:5" r="1478">
      <c t="s" r="A1478" s="4">
        <v>979</v>
      </c>
      <c t="n" r="B1478" s="6">
        <v>2788</v>
      </c>
    </row>
    <row spans="1:5" r="1479">
      <c t="s" r="A1479" s="4">
        <v>980</v>
      </c>
      <c t="n" r="B1479" s="6">
        <v>607</v>
      </c>
    </row>
    <row spans="1:5" r="1480">
      <c t="s" r="A1480" s="4">
        <v>981</v>
      </c>
      <c t="n" r="B1480" s="6">
        <v>825</v>
      </c>
    </row>
    <row spans="1:5" r="1481">
      <c t="s" r="A1481" s="4">
        <v>982</v>
      </c>
      <c t="n" r="B1481" s="6">
        <v>3339</v>
      </c>
    </row>
    <row spans="1:5" r="1482">
      <c t="s" r="A1482" s="4">
        <v>983</v>
      </c>
      <c t="n" r="B1482" s="6">
        <v>4164</v>
      </c>
    </row>
    <row spans="1:5" r="1483">
      <c t="s" r="A1483" s="4">
        <v>984</v>
      </c>
      <c t="n" r="B1483" s="7">
        <v>1553</v>
      </c>
    </row>
    <row spans="1:5" r="1484">
      <c t="s" r="A1484" s="4">
        <v>986</v>
      </c>
      <c t="n" r="B1484" s="6">
        <v>1996</v>
      </c>
    </row>
    <row spans="1:5" r="1485">
      <c t="s" r="A1485" s="4">
        <v>990</v>
      </c>
      <c t="s" r="B1485" s="4">
        <v>1099</v>
      </c>
    </row>
    <row spans="1:5" r="1486">
      <c t="s" r="A1486" s="4">
        <v>1101</v>
      </c>
    </row>
    <row spans="1:5" r="1487">
      <c t="s" r="A1487" s="3">
        <v>976</v>
      </c>
    </row>
    <row spans="1:5" r="1488">
      <c t="s" r="A1488" s="4">
        <v>988</v>
      </c>
      <c t="s" r="B1488" s="4">
        <v>1010</v>
      </c>
    </row>
    <row spans="1:5" r="1489">
      <c t="s" r="A1489" s="4">
        <v>978</v>
      </c>
      <c t="n" r="B1489" s="7">
        <v>735</v>
      </c>
    </row>
    <row spans="1:5" r="1490">
      <c t="s" r="A1490" s="4">
        <v>979</v>
      </c>
      <c t="n" r="B1490" s="6">
        <v>3429</v>
      </c>
    </row>
    <row spans="1:5" r="1491">
      <c t="s" r="A1491" s="4">
        <v>980</v>
      </c>
      <c t="n" r="B1491" s="6">
        <v>474</v>
      </c>
    </row>
    <row spans="1:5" r="1492">
      <c t="s" r="A1492" s="4">
        <v>981</v>
      </c>
      <c t="n" r="B1492" s="6">
        <v>735</v>
      </c>
    </row>
    <row spans="1:5" r="1493">
      <c t="s" r="A1493" s="4">
        <v>982</v>
      </c>
      <c t="n" r="B1493" s="6">
        <v>3903</v>
      </c>
    </row>
    <row spans="1:5" r="1494">
      <c t="s" r="A1494" s="4">
        <v>983</v>
      </c>
      <c t="n" r="B1494" s="6">
        <v>4638</v>
      </c>
    </row>
    <row spans="1:5" r="1495">
      <c t="s" r="A1495" s="4">
        <v>984</v>
      </c>
      <c t="n" r="B1495" s="7">
        <v>1870</v>
      </c>
    </row>
    <row spans="1:5" r="1496">
      <c t="s" r="A1496" s="4">
        <v>986</v>
      </c>
      <c t="n" r="B1496" s="6">
        <v>1995</v>
      </c>
    </row>
    <row spans="1:5" r="1497">
      <c t="s" r="A1497" s="4">
        <v>990</v>
      </c>
      <c t="s" r="B1497" s="4">
        <v>1102</v>
      </c>
    </row>
    <row spans="1:5" r="1498">
      <c t="s" r="A1498" s="4">
        <v>1103</v>
      </c>
    </row>
    <row spans="1:5" r="1499">
      <c t="s" r="A1499" s="3">
        <v>976</v>
      </c>
    </row>
    <row spans="1:5" r="1500">
      <c t="s" r="A1500" s="4">
        <v>988</v>
      </c>
      <c t="s" r="B1500" s="4">
        <v>995</v>
      </c>
    </row>
    <row spans="1:5" r="1501">
      <c t="s" r="A1501" s="4">
        <v>978</v>
      </c>
      <c t="n" r="B1501" s="7">
        <v>268</v>
      </c>
    </row>
    <row spans="1:5" r="1502">
      <c t="s" r="A1502" s="4">
        <v>979</v>
      </c>
      <c t="n" r="B1502" s="6">
        <v>1097</v>
      </c>
    </row>
    <row spans="1:5" r="1503">
      <c t="s" r="A1503" s="4">
        <v>980</v>
      </c>
      <c t="n" r="B1503" s="6">
        <v>806</v>
      </c>
    </row>
    <row spans="1:5" r="1504">
      <c t="s" r="A1504" s="4">
        <v>981</v>
      </c>
      <c t="n" r="B1504" s="6">
        <v>231</v>
      </c>
    </row>
    <row spans="1:5" r="1505">
      <c t="s" r="A1505" s="4">
        <v>982</v>
      </c>
      <c t="n" r="B1505" s="6">
        <v>1940</v>
      </c>
    </row>
    <row spans="1:5" r="1506">
      <c t="s" r="A1506" s="4">
        <v>983</v>
      </c>
      <c t="n" r="B1506" s="6">
        <v>2171</v>
      </c>
    </row>
    <row spans="1:5" r="1507">
      <c t="s" r="A1507" s="4">
        <v>984</v>
      </c>
      <c t="n" r="B1507" s="7">
        <v>751</v>
      </c>
    </row>
    <row spans="1:5" r="1508">
      <c t="s" r="A1508" s="4">
        <v>986</v>
      </c>
      <c t="n" r="B1508" s="6">
        <v>1995</v>
      </c>
    </row>
    <row spans="1:5" r="1509">
      <c t="s" r="A1509" s="4">
        <v>990</v>
      </c>
      <c t="s" r="B1509" s="4">
        <v>1104</v>
      </c>
    </row>
    <row spans="1:5" r="1510">
      <c t="s" r="A1510" s="4">
        <v>1105</v>
      </c>
    </row>
    <row spans="1:5" r="1511">
      <c t="s" r="A1511" s="3">
        <v>976</v>
      </c>
    </row>
    <row spans="1:5" r="1512">
      <c t="s" r="A1512" s="4">
        <v>988</v>
      </c>
      <c t="s" r="B1512" s="4">
        <v>995</v>
      </c>
    </row>
    <row spans="1:5" r="1513">
      <c t="s" r="A1513" s="4">
        <v>978</v>
      </c>
      <c t="n" r="B1513" s="7">
        <v>89</v>
      </c>
    </row>
    <row spans="1:5" r="1514">
      <c t="s" r="A1514" s="4">
        <v>979</v>
      </c>
      <c t="n" r="B1514" s="6">
        <v>376</v>
      </c>
    </row>
    <row spans="1:5" r="1515">
      <c t="s" r="A1515" s="4">
        <v>980</v>
      </c>
      <c t="n" r="B1515" s="6">
        <v>1809</v>
      </c>
    </row>
    <row spans="1:5" r="1516">
      <c t="s" r="A1516" s="4">
        <v>981</v>
      </c>
      <c t="n" r="B1516" s="6">
        <v>89</v>
      </c>
    </row>
    <row spans="1:5" r="1517">
      <c t="s" r="A1517" s="4">
        <v>982</v>
      </c>
      <c t="n" r="B1517" s="6">
        <v>2185</v>
      </c>
    </row>
    <row spans="1:5" r="1518">
      <c t="s" r="A1518" s="4">
        <v>983</v>
      </c>
      <c t="n" r="B1518" s="6">
        <v>2274</v>
      </c>
    </row>
    <row spans="1:5" r="1519">
      <c t="s" r="A1519" s="4">
        <v>984</v>
      </c>
      <c t="n" r="B1519" s="7">
        <v>854</v>
      </c>
    </row>
    <row spans="1:5" r="1520">
      <c t="s" r="A1520" s="4">
        <v>986</v>
      </c>
      <c t="n" r="B1520" s="6">
        <v>1997</v>
      </c>
    </row>
    <row spans="1:5" r="1521">
      <c t="s" r="A1521" s="4">
        <v>990</v>
      </c>
      <c t="s" r="B1521" s="4">
        <v>1104</v>
      </c>
    </row>
    <row spans="1:5" r="1522">
      <c t="s" r="A1522" s="4">
        <v>1106</v>
      </c>
    </row>
    <row spans="1:5" r="1523">
      <c t="s" r="A1523" s="3">
        <v>976</v>
      </c>
    </row>
    <row spans="1:5" r="1524">
      <c t="s" r="A1524" s="4">
        <v>988</v>
      </c>
      <c t="s" r="B1524" s="4">
        <v>1107</v>
      </c>
    </row>
    <row spans="1:5" r="1525">
      <c t="s" r="A1525" s="4">
        <v>978</v>
      </c>
      <c t="n" r="B1525" s="7">
        <v>396</v>
      </c>
    </row>
    <row spans="1:5" r="1526">
      <c t="s" r="A1526" s="4">
        <v>979</v>
      </c>
      <c t="n" r="B1526" s="6">
        <v>1831</v>
      </c>
    </row>
    <row spans="1:5" r="1527">
      <c t="s" r="A1527" s="4">
        <v>980</v>
      </c>
      <c t="n" r="B1527" s="6">
        <v>1128</v>
      </c>
    </row>
    <row spans="1:5" r="1528">
      <c t="s" r="A1528" s="4">
        <v>981</v>
      </c>
      <c t="n" r="B1528" s="6">
        <v>421</v>
      </c>
    </row>
    <row spans="1:5" r="1529">
      <c t="s" r="A1529" s="4">
        <v>982</v>
      </c>
      <c t="n" r="B1529" s="6">
        <v>2934</v>
      </c>
    </row>
    <row spans="1:5" r="1530">
      <c t="s" r="A1530" s="4">
        <v>983</v>
      </c>
      <c t="n" r="B1530" s="6">
        <v>3355</v>
      </c>
    </row>
    <row spans="1:5" r="1531">
      <c t="s" r="A1531" s="4">
        <v>984</v>
      </c>
      <c t="n" r="B1531" s="7">
        <v>1277</v>
      </c>
    </row>
    <row spans="1:5" r="1532">
      <c t="s" r="A1532" s="4">
        <v>986</v>
      </c>
      <c t="n" r="B1532" s="6">
        <v>1982</v>
      </c>
    </row>
    <row spans="1:5" r="1533">
      <c t="s" r="A1533" s="4">
        <v>990</v>
      </c>
      <c t="s" r="B1533" s="4">
        <v>1108</v>
      </c>
    </row>
    <row spans="1:5" r="1534">
      <c t="s" r="A1534" s="4">
        <v>1109</v>
      </c>
    </row>
    <row spans="1:5" r="1535">
      <c t="s" r="A1535" s="3">
        <v>976</v>
      </c>
    </row>
    <row spans="1:5" r="1536">
      <c t="s" r="A1536" s="4">
        <v>988</v>
      </c>
      <c t="s" r="B1536" s="4">
        <v>1107</v>
      </c>
    </row>
    <row spans="1:5" r="1537">
      <c t="s" r="A1537" s="4">
        <v>978</v>
      </c>
      <c t="n" r="B1537" s="7">
        <v>282</v>
      </c>
    </row>
    <row spans="1:5" r="1538">
      <c t="s" r="A1538" s="4">
        <v>979</v>
      </c>
      <c t="n" r="B1538" s="6">
        <v>1303</v>
      </c>
    </row>
    <row spans="1:5" r="1539">
      <c t="s" r="A1539" s="4">
        <v>980</v>
      </c>
      <c t="n" r="B1539" s="6">
        <v>469</v>
      </c>
    </row>
    <row spans="1:5" r="1540">
      <c t="s" r="A1540" s="4">
        <v>981</v>
      </c>
      <c t="n" r="B1540" s="6">
        <v>282</v>
      </c>
    </row>
    <row spans="1:5" r="1541">
      <c t="s" r="A1541" s="4">
        <v>982</v>
      </c>
      <c t="n" r="B1541" s="6">
        <v>1772</v>
      </c>
    </row>
    <row spans="1:5" r="1542">
      <c t="s" r="A1542" s="4">
        <v>983</v>
      </c>
      <c t="n" r="B1542" s="6">
        <v>2054</v>
      </c>
    </row>
    <row spans="1:5" r="1543">
      <c t="s" r="A1543" s="4">
        <v>984</v>
      </c>
      <c t="n" r="B1543" s="7">
        <v>836</v>
      </c>
    </row>
    <row spans="1:5" r="1544">
      <c t="s" r="A1544" s="4">
        <v>986</v>
      </c>
      <c t="n" r="B1544" s="6">
        <v>1985</v>
      </c>
    </row>
    <row spans="1:5" r="1545">
      <c t="s" r="A1545" s="4">
        <v>990</v>
      </c>
      <c t="s" r="B1545" s="4">
        <v>1110</v>
      </c>
    </row>
    <row spans="1:5" r="1546">
      <c t="s" r="A1546" s="4">
        <v>1111</v>
      </c>
    </row>
    <row spans="1:5" r="1547">
      <c t="s" r="A1547" s="3">
        <v>976</v>
      </c>
    </row>
    <row spans="1:5" r="1548">
      <c t="s" r="A1548" s="4">
        <v>988</v>
      </c>
      <c t="s" r="B1548" s="4">
        <v>1018</v>
      </c>
    </row>
    <row spans="1:5" r="1549">
      <c t="s" r="A1549" s="4">
        <v>978</v>
      </c>
      <c t="n" r="B1549" s="7">
        <v>635</v>
      </c>
    </row>
    <row spans="1:5" r="1550">
      <c t="s" r="A1550" s="4">
        <v>979</v>
      </c>
      <c t="n" r="B1550" s="6">
        <v>2550</v>
      </c>
    </row>
    <row spans="1:5" r="1551">
      <c t="s" r="A1551" s="4">
        <v>980</v>
      </c>
      <c t="n" r="B1551" s="6">
        <v>737</v>
      </c>
    </row>
    <row spans="1:5" r="1552">
      <c t="s" r="A1552" s="4">
        <v>981</v>
      </c>
      <c t="n" r="B1552" s="6">
        <v>637</v>
      </c>
    </row>
    <row spans="1:5" r="1553">
      <c t="s" r="A1553" s="4">
        <v>982</v>
      </c>
      <c t="n" r="B1553" s="6">
        <v>3285</v>
      </c>
    </row>
    <row spans="1:5" r="1554">
      <c t="s" r="A1554" s="4">
        <v>983</v>
      </c>
      <c t="n" r="B1554" s="6">
        <v>3922</v>
      </c>
    </row>
    <row spans="1:5" r="1555">
      <c t="s" r="A1555" s="4">
        <v>984</v>
      </c>
      <c t="n" r="B1555" s="7">
        <v>1521</v>
      </c>
    </row>
    <row spans="1:5" r="1556">
      <c t="s" r="A1556" s="4">
        <v>986</v>
      </c>
      <c t="n" r="B1556" s="6">
        <v>1984</v>
      </c>
    </row>
    <row spans="1:5" r="1557">
      <c t="s" r="A1557" s="4">
        <v>990</v>
      </c>
      <c t="s" r="B1557" s="4">
        <v>1112</v>
      </c>
    </row>
    <row spans="1:5" r="1558">
      <c t="s" r="A1558" s="4">
        <v>1113</v>
      </c>
    </row>
    <row spans="1:5" r="1559">
      <c t="s" r="A1559" s="3">
        <v>976</v>
      </c>
    </row>
    <row spans="1:5" r="1560">
      <c t="s" r="A1560" s="4">
        <v>988</v>
      </c>
      <c t="s" r="B1560" s="4">
        <v>1025</v>
      </c>
    </row>
    <row spans="1:5" r="1561">
      <c t="s" r="A1561" s="4">
        <v>978</v>
      </c>
      <c t="n" r="B1561" s="7">
        <v>542</v>
      </c>
    </row>
    <row spans="1:5" r="1562">
      <c t="s" r="A1562" s="4">
        <v>979</v>
      </c>
      <c t="n" r="B1562" s="6">
        <v>2210</v>
      </c>
    </row>
    <row spans="1:5" r="1563">
      <c t="s" r="A1563" s="4">
        <v>980</v>
      </c>
      <c t="n" r="B1563" s="6">
        <v>491</v>
      </c>
    </row>
    <row spans="1:5" r="1564">
      <c t="s" r="A1564" s="4">
        <v>981</v>
      </c>
      <c t="n" r="B1564" s="6">
        <v>542</v>
      </c>
    </row>
    <row spans="1:5" r="1565">
      <c t="s" r="A1565" s="4">
        <v>982</v>
      </c>
      <c t="n" r="B1565" s="6">
        <v>2701</v>
      </c>
    </row>
    <row spans="1:5" r="1566">
      <c t="s" r="A1566" s="4">
        <v>983</v>
      </c>
      <c t="n" r="B1566" s="6">
        <v>3243</v>
      </c>
    </row>
    <row spans="1:5" r="1567">
      <c t="s" r="A1567" s="4">
        <v>984</v>
      </c>
      <c t="n" r="B1567" s="7">
        <v>1221</v>
      </c>
    </row>
    <row spans="1:5" r="1568">
      <c t="s" r="A1568" s="4">
        <v>986</v>
      </c>
      <c t="n" r="B1568" s="6">
        <v>1996</v>
      </c>
    </row>
    <row spans="1:5" r="1569">
      <c t="s" r="A1569" s="4">
        <v>990</v>
      </c>
      <c t="s" r="B1569" s="4">
        <v>1114</v>
      </c>
    </row>
    <row spans="1:5" r="1570">
      <c t="s" r="A1570" s="4">
        <v>1115</v>
      </c>
    </row>
    <row spans="1:5" r="1571">
      <c t="s" r="A1571" s="3">
        <v>976</v>
      </c>
    </row>
    <row spans="1:5" r="1572">
      <c t="s" r="A1572" s="4">
        <v>988</v>
      </c>
      <c t="s" r="B1572" s="4">
        <v>1025</v>
      </c>
    </row>
    <row spans="1:5" r="1573">
      <c t="s" r="A1573" s="4">
        <v>978</v>
      </c>
      <c t="n" r="B1573" s="7">
        <v>620</v>
      </c>
    </row>
    <row spans="1:5" r="1574">
      <c t="s" r="A1574" s="4">
        <v>979</v>
      </c>
      <c t="n" r="B1574" s="6">
        <v>2532</v>
      </c>
    </row>
    <row spans="1:5" r="1575">
      <c t="s" r="A1575" s="4">
        <v>980</v>
      </c>
      <c t="n" r="B1575" s="6">
        <v>1274</v>
      </c>
    </row>
    <row spans="1:5" r="1576">
      <c t="s" r="A1576" s="4">
        <v>981</v>
      </c>
      <c t="n" r="B1576" s="6">
        <v>620</v>
      </c>
    </row>
    <row spans="1:5" r="1577">
      <c t="s" r="A1577" s="4">
        <v>982</v>
      </c>
      <c t="n" r="B1577" s="6">
        <v>3806</v>
      </c>
    </row>
    <row spans="1:5" r="1578">
      <c t="s" r="A1578" s="4">
        <v>983</v>
      </c>
      <c t="n" r="B1578" s="6">
        <v>4426</v>
      </c>
    </row>
    <row spans="1:5" r="1579">
      <c t="s" r="A1579" s="4">
        <v>984</v>
      </c>
      <c t="n" r="B1579" s="7">
        <v>1613</v>
      </c>
    </row>
    <row spans="1:5" r="1580">
      <c t="s" r="A1580" s="4">
        <v>986</v>
      </c>
      <c t="n" r="B1580" s="6">
        <v>1995</v>
      </c>
    </row>
    <row spans="1:5" r="1581">
      <c t="s" r="A1581" s="4">
        <v>990</v>
      </c>
      <c t="s" r="B1581" s="4">
        <v>1114</v>
      </c>
    </row>
    <row spans="1:5" r="1582">
      <c t="s" r="A1582" s="4">
        <v>1116</v>
      </c>
    </row>
    <row spans="1:5" r="1583">
      <c t="s" r="A1583" s="3">
        <v>976</v>
      </c>
    </row>
    <row spans="1:5" r="1584">
      <c t="s" r="A1584" s="4">
        <v>988</v>
      </c>
      <c t="s" r="B1584" s="4">
        <v>1025</v>
      </c>
    </row>
    <row spans="1:5" r="1585">
      <c t="s" r="A1585" s="4">
        <v>978</v>
      </c>
      <c t="n" r="B1585" s="7">
        <v>540</v>
      </c>
    </row>
    <row spans="1:5" r="1586">
      <c t="s" r="A1586" s="4">
        <v>979</v>
      </c>
      <c t="n" r="B1586" s="6">
        <v>2211</v>
      </c>
    </row>
    <row spans="1:5" r="1587">
      <c t="s" r="A1587" s="4">
        <v>980</v>
      </c>
      <c t="n" r="B1587" s="6">
        <v>478</v>
      </c>
    </row>
    <row spans="1:5" r="1588">
      <c t="s" r="A1588" s="4">
        <v>981</v>
      </c>
      <c t="n" r="B1588" s="6">
        <v>540</v>
      </c>
    </row>
    <row spans="1:5" r="1589">
      <c t="s" r="A1589" s="4">
        <v>982</v>
      </c>
      <c t="n" r="B1589" s="6">
        <v>2689</v>
      </c>
    </row>
    <row spans="1:5" r="1590">
      <c t="s" r="A1590" s="4">
        <v>983</v>
      </c>
      <c t="n" r="B1590" s="6">
        <v>3229</v>
      </c>
    </row>
    <row spans="1:5" r="1591">
      <c t="s" r="A1591" s="4">
        <v>984</v>
      </c>
      <c t="n" r="B1591" s="7">
        <v>1224</v>
      </c>
    </row>
    <row spans="1:5" r="1592">
      <c t="s" r="A1592" s="4">
        <v>986</v>
      </c>
      <c t="n" r="B1592" s="6">
        <v>1991</v>
      </c>
    </row>
    <row spans="1:5" r="1593">
      <c t="s" r="A1593" s="4">
        <v>990</v>
      </c>
      <c t="s" r="B1593" s="4">
        <v>1114</v>
      </c>
    </row>
    <row spans="1:5" r="1594">
      <c t="s" r="A1594" s="4">
        <v>1117</v>
      </c>
    </row>
    <row spans="1:5" r="1595">
      <c t="s" r="A1595" s="3">
        <v>976</v>
      </c>
    </row>
    <row spans="1:5" r="1596">
      <c t="s" r="A1596" s="4">
        <v>988</v>
      </c>
      <c t="s" r="B1596" s="4">
        <v>1025</v>
      </c>
    </row>
    <row spans="1:5" r="1597">
      <c t="s" r="A1597" s="4">
        <v>978</v>
      </c>
      <c t="n" r="B1597" s="7">
        <v>864</v>
      </c>
    </row>
    <row spans="1:5" r="1598">
      <c t="s" r="A1598" s="4">
        <v>979</v>
      </c>
      <c t="n" r="B1598" s="6">
        <v>3994</v>
      </c>
    </row>
    <row spans="1:5" r="1599">
      <c t="s" r="A1599" s="4">
        <v>980</v>
      </c>
      <c t="n" r="B1599" s="6">
        <v>1074</v>
      </c>
    </row>
    <row spans="1:5" r="1600">
      <c t="s" r="A1600" s="4">
        <v>981</v>
      </c>
      <c t="n" r="B1600" s="6">
        <v>864</v>
      </c>
    </row>
    <row spans="1:5" r="1601">
      <c t="s" r="A1601" s="4">
        <v>982</v>
      </c>
      <c t="n" r="B1601" s="6">
        <v>5068</v>
      </c>
    </row>
    <row spans="1:5" r="1602">
      <c t="s" r="A1602" s="4">
        <v>983</v>
      </c>
      <c t="n" r="B1602" s="6">
        <v>5932</v>
      </c>
    </row>
    <row spans="1:5" r="1603">
      <c t="s" r="A1603" s="4">
        <v>984</v>
      </c>
      <c t="n" r="B1603" s="7">
        <v>2267</v>
      </c>
    </row>
    <row spans="1:5" r="1604">
      <c t="s" r="A1604" s="4">
        <v>986</v>
      </c>
      <c t="s" r="B1604" s="4">
        <v>1079</v>
      </c>
    </row>
    <row spans="1:5" r="1605">
      <c t="s" r="A1605" s="4">
        <v>990</v>
      </c>
      <c t="s" r="B1605" s="4">
        <v>1114</v>
      </c>
    </row>
    <row spans="1:5" r="1606">
      <c t="s" r="A1606" s="4">
        <v>1118</v>
      </c>
    </row>
    <row spans="1:5" r="1607">
      <c t="s" r="A1607" s="3">
        <v>976</v>
      </c>
    </row>
    <row spans="1:5" r="1608">
      <c t="s" r="A1608" s="4">
        <v>988</v>
      </c>
      <c t="s" r="B1608" s="4">
        <v>1025</v>
      </c>
    </row>
    <row spans="1:5" r="1609">
      <c t="s" r="A1609" s="4">
        <v>978</v>
      </c>
      <c t="n" r="B1609" s="7">
        <v>1243</v>
      </c>
    </row>
    <row spans="1:5" r="1610">
      <c t="s" r="A1610" s="4">
        <v>979</v>
      </c>
      <c t="n" r="B1610" s="6">
        <v>5019</v>
      </c>
    </row>
    <row spans="1:5" r="1611">
      <c t="s" r="A1611" s="4">
        <v>980</v>
      </c>
      <c t="n" r="B1611" s="6">
        <v>965</v>
      </c>
    </row>
    <row spans="1:5" r="1612">
      <c t="s" r="A1612" s="4">
        <v>981</v>
      </c>
      <c t="n" r="B1612" s="6">
        <v>1243</v>
      </c>
    </row>
    <row spans="1:5" r="1613">
      <c t="s" r="A1613" s="4">
        <v>982</v>
      </c>
      <c t="n" r="B1613" s="6">
        <v>5984</v>
      </c>
    </row>
    <row spans="1:5" r="1614">
      <c t="s" r="A1614" s="4">
        <v>983</v>
      </c>
      <c t="n" r="B1614" s="6">
        <v>7227</v>
      </c>
    </row>
    <row spans="1:5" r="1615">
      <c t="s" r="A1615" s="4">
        <v>984</v>
      </c>
      <c t="n" r="B1615" s="7">
        <v>2691</v>
      </c>
    </row>
    <row spans="1:5" r="1616">
      <c t="s" r="A1616" s="4">
        <v>986</v>
      </c>
      <c t="n" r="B1616" s="6">
        <v>1975</v>
      </c>
    </row>
    <row spans="1:5" r="1617">
      <c t="s" r="A1617" s="4">
        <v>990</v>
      </c>
      <c t="s" r="B1617" s="4">
        <v>1114</v>
      </c>
    </row>
    <row spans="1:5" r="1618">
      <c t="s" r="A1618" s="4">
        <v>1119</v>
      </c>
    </row>
    <row spans="1:5" r="1619">
      <c t="s" r="A1619" s="3">
        <v>976</v>
      </c>
    </row>
    <row spans="1:5" r="1620">
      <c t="s" r="A1620" s="4">
        <v>988</v>
      </c>
      <c t="s" r="B1620" s="4">
        <v>993</v>
      </c>
    </row>
    <row spans="1:5" r="1621">
      <c t="s" r="A1621" s="4">
        <v>978</v>
      </c>
      <c t="n" r="B1621" s="7">
        <v>709</v>
      </c>
    </row>
    <row spans="1:5" r="1622">
      <c t="s" r="A1622" s="4">
        <v>979</v>
      </c>
      <c t="n" r="B1622" s="6">
        <v>3235</v>
      </c>
    </row>
    <row spans="1:5" r="1623">
      <c t="s" r="A1623" s="4">
        <v>980</v>
      </c>
      <c t="n" r="B1623" s="6">
        <v>913</v>
      </c>
    </row>
    <row spans="1:5" r="1624">
      <c t="s" r="A1624" s="4">
        <v>981</v>
      </c>
      <c t="n" r="B1624" s="6">
        <v>709</v>
      </c>
    </row>
    <row spans="1:5" r="1625">
      <c t="s" r="A1625" s="4">
        <v>982</v>
      </c>
      <c t="n" r="B1625" s="6">
        <v>4148</v>
      </c>
    </row>
    <row spans="1:5" r="1626">
      <c t="s" r="A1626" s="4">
        <v>983</v>
      </c>
      <c t="n" r="B1626" s="6">
        <v>4857</v>
      </c>
    </row>
    <row spans="1:5" r="1627">
      <c t="s" r="A1627" s="4">
        <v>984</v>
      </c>
      <c t="n" r="B1627" s="7">
        <v>1963</v>
      </c>
    </row>
    <row spans="1:5" r="1628">
      <c t="s" r="A1628" s="4">
        <v>986</v>
      </c>
      <c t="n" r="B1628" s="6">
        <v>1985</v>
      </c>
    </row>
    <row spans="1:5" r="1629">
      <c t="s" r="A1629" s="4">
        <v>990</v>
      </c>
      <c t="s" r="B1629" s="4">
        <v>1120</v>
      </c>
    </row>
    <row spans="1:5" r="1630">
      <c t="s" r="A1630" s="4">
        <v>1121</v>
      </c>
    </row>
    <row spans="1:5" r="1631">
      <c t="s" r="A1631" s="3">
        <v>976</v>
      </c>
    </row>
    <row spans="1:5" r="1632">
      <c t="s" r="A1632" s="4">
        <v>988</v>
      </c>
      <c t="s" r="B1632" s="4">
        <v>1008</v>
      </c>
    </row>
    <row spans="1:5" r="1633">
      <c t="s" r="A1633" s="4">
        <v>978</v>
      </c>
      <c t="n" r="B1633" s="7">
        <v>441</v>
      </c>
    </row>
    <row spans="1:5" r="1634">
      <c t="s" r="A1634" s="4">
        <v>979</v>
      </c>
      <c t="n" r="B1634" s="6">
        <v>1788</v>
      </c>
    </row>
    <row spans="1:5" r="1635">
      <c t="s" r="A1635" s="4">
        <v>980</v>
      </c>
      <c t="n" r="B1635" s="6">
        <v>1090</v>
      </c>
    </row>
    <row spans="1:5" r="1636">
      <c t="s" r="A1636" s="4">
        <v>981</v>
      </c>
      <c t="n" r="B1636" s="6">
        <v>694</v>
      </c>
    </row>
    <row spans="1:5" r="1637">
      <c t="s" r="A1637" s="4">
        <v>982</v>
      </c>
      <c t="n" r="B1637" s="6">
        <v>2625</v>
      </c>
    </row>
    <row spans="1:5" r="1638">
      <c t="s" r="A1638" s="4">
        <v>983</v>
      </c>
      <c t="n" r="B1638" s="6">
        <v>3319</v>
      </c>
    </row>
    <row spans="1:5" r="1639">
      <c t="s" r="A1639" s="4">
        <v>984</v>
      </c>
      <c t="n" r="B1639" s="7">
        <v>726</v>
      </c>
    </row>
    <row spans="1:5" r="1640">
      <c t="s" r="A1640" s="4">
        <v>986</v>
      </c>
      <c t="n" r="B1640" s="6">
        <v>1988</v>
      </c>
    </row>
    <row spans="1:5" r="1641">
      <c t="s" r="A1641" s="4">
        <v>990</v>
      </c>
      <c t="s" r="B1641" s="4">
        <v>1122</v>
      </c>
    </row>
    <row spans="1:5" r="1642">
      <c t="s" r="A1642" s="4">
        <v>1001</v>
      </c>
    </row>
    <row spans="1:5" r="1643">
      <c t="s" r="A1643" s="3">
        <v>976</v>
      </c>
    </row>
    <row spans="1:5" r="1644">
      <c t="s" r="A1644" s="4">
        <v>988</v>
      </c>
      <c t="s" r="B1644" s="4">
        <v>1002</v>
      </c>
    </row>
    <row spans="1:5" r="1645">
      <c t="s" r="A1645" s="4">
        <v>978</v>
      </c>
      <c t="n" r="B1645" s="7">
        <v>843</v>
      </c>
    </row>
    <row spans="1:5" r="1646">
      <c t="s" r="A1646" s="4">
        <v>979</v>
      </c>
      <c t="n" r="B1646" s="6">
        <v>3394</v>
      </c>
    </row>
    <row spans="1:5" r="1647">
      <c t="s" r="A1647" s="4">
        <v>980</v>
      </c>
      <c t="n" r="B1647" s="6">
        <v>954</v>
      </c>
    </row>
    <row spans="1:5" r="1648">
      <c t="s" r="A1648" s="4">
        <v>981</v>
      </c>
      <c t="n" r="B1648" s="6">
        <v>843</v>
      </c>
    </row>
    <row spans="1:5" r="1649">
      <c t="s" r="A1649" s="4">
        <v>982</v>
      </c>
      <c t="n" r="B1649" s="6">
        <v>4348</v>
      </c>
    </row>
    <row spans="1:5" r="1650">
      <c t="s" r="A1650" s="4">
        <v>983</v>
      </c>
      <c t="n" r="B1650" s="6">
        <v>5191</v>
      </c>
    </row>
    <row spans="1:5" r="1651">
      <c t="s" r="A1651" s="4">
        <v>984</v>
      </c>
      <c t="n" r="B1651" s="7">
        <v>1929</v>
      </c>
    </row>
    <row spans="1:5" r="1652">
      <c t="s" r="A1652" s="4">
        <v>986</v>
      </c>
      <c t="s" r="B1652" s="4">
        <v>1123</v>
      </c>
    </row>
    <row spans="1:5" r="1653">
      <c t="s" r="A1653" s="4">
        <v>990</v>
      </c>
      <c t="s" r="B1653" s="4">
        <v>1120</v>
      </c>
    </row>
    <row spans="1:5" r="1654">
      <c t="s" r="A1654" s="4">
        <v>1124</v>
      </c>
    </row>
    <row spans="1:5" r="1655">
      <c t="s" r="A1655" s="3">
        <v>976</v>
      </c>
    </row>
    <row spans="1:5" r="1656">
      <c t="s" r="A1656" s="4">
        <v>988</v>
      </c>
      <c t="s" r="B1656" s="4">
        <v>995</v>
      </c>
    </row>
    <row spans="1:5" r="1657">
      <c t="s" r="A1657" s="4">
        <v>978</v>
      </c>
      <c t="n" r="B1657" s="7">
        <v>397</v>
      </c>
    </row>
    <row spans="1:5" r="1658">
      <c t="s" r="A1658" s="4">
        <v>979</v>
      </c>
      <c t="n" r="B1658" s="6">
        <v>1834</v>
      </c>
    </row>
    <row spans="1:5" r="1659">
      <c t="s" r="A1659" s="4">
        <v>980</v>
      </c>
      <c t="n" r="B1659" s="6">
        <v>704</v>
      </c>
    </row>
    <row spans="1:5" r="1660">
      <c t="s" r="A1660" s="4">
        <v>981</v>
      </c>
      <c t="n" r="B1660" s="6">
        <v>397</v>
      </c>
    </row>
    <row spans="1:5" r="1661">
      <c t="s" r="A1661" s="4">
        <v>982</v>
      </c>
      <c t="n" r="B1661" s="6">
        <v>2538</v>
      </c>
    </row>
    <row spans="1:5" r="1662">
      <c t="s" r="A1662" s="4">
        <v>983</v>
      </c>
      <c t="n" r="B1662" s="6">
        <v>2935</v>
      </c>
    </row>
    <row spans="1:5" r="1663">
      <c t="s" r="A1663" s="4">
        <v>984</v>
      </c>
      <c t="n" r="B1663" s="7">
        <v>1155</v>
      </c>
    </row>
    <row spans="1:5" r="1664">
      <c t="s" r="A1664" s="4">
        <v>986</v>
      </c>
      <c t="n" r="B1664" s="6">
        <v>1993</v>
      </c>
    </row>
    <row spans="1:5" r="1665">
      <c t="s" r="A1665" s="4">
        <v>990</v>
      </c>
      <c t="s" r="B1665" s="4">
        <v>1125</v>
      </c>
    </row>
    <row spans="1:5" r="1666">
      <c t="s" r="A1666" s="4">
        <v>1083</v>
      </c>
    </row>
    <row spans="1:5" r="1667">
      <c t="s" r="A1667" s="3">
        <v>976</v>
      </c>
    </row>
    <row spans="1:5" r="1668">
      <c t="s" r="A1668" s="4">
        <v>988</v>
      </c>
      <c t="s" r="B1668" s="4">
        <v>1025</v>
      </c>
    </row>
    <row spans="1:5" r="1669">
      <c t="s" r="A1669" s="4">
        <v>978</v>
      </c>
      <c t="n" r="B1669" s="7">
        <v>488</v>
      </c>
    </row>
    <row spans="1:5" r="1670">
      <c t="s" r="A1670" s="4">
        <v>979</v>
      </c>
      <c t="n" r="B1670" s="6">
        <v>1746</v>
      </c>
    </row>
    <row spans="1:5" r="1671">
      <c t="s" r="A1671" s="4">
        <v>980</v>
      </c>
      <c t="n" r="B1671" s="6">
        <v>730</v>
      </c>
    </row>
    <row spans="1:5" r="1672">
      <c t="s" r="A1672" s="4">
        <v>981</v>
      </c>
      <c t="n" r="B1672" s="6">
        <v>488</v>
      </c>
    </row>
    <row spans="1:5" r="1673">
      <c t="s" r="A1673" s="4">
        <v>982</v>
      </c>
      <c t="n" r="B1673" s="6">
        <v>2476</v>
      </c>
    </row>
    <row spans="1:5" r="1674">
      <c t="s" r="A1674" s="4">
        <v>983</v>
      </c>
      <c t="n" r="B1674" s="6">
        <v>2964</v>
      </c>
    </row>
    <row spans="1:5" r="1675">
      <c t="s" r="A1675" s="4">
        <v>984</v>
      </c>
      <c t="n" r="B1675" s="7">
        <v>1088</v>
      </c>
    </row>
    <row spans="1:5" r="1676">
      <c t="s" r="A1676" s="4">
        <v>986</v>
      </c>
      <c t="s" r="B1676" s="4">
        <v>1126</v>
      </c>
    </row>
    <row spans="1:5" r="1677">
      <c t="s" r="A1677" s="4">
        <v>990</v>
      </c>
      <c t="s" r="B1677" s="4">
        <v>1127</v>
      </c>
    </row>
    <row spans="1:5" r="1678">
      <c t="s" r="A1678" s="4">
        <v>1128</v>
      </c>
    </row>
    <row spans="1:5" r="1679">
      <c t="s" r="A1679" s="3">
        <v>976</v>
      </c>
    </row>
    <row spans="1:5" r="1680">
      <c t="s" r="A1680" s="4">
        <v>988</v>
      </c>
      <c t="s" r="B1680" s="4">
        <v>993</v>
      </c>
    </row>
    <row spans="1:5" r="1681">
      <c t="s" r="A1681" s="4">
        <v>978</v>
      </c>
      <c t="n" r="B1681" s="7">
        <v>492</v>
      </c>
    </row>
    <row spans="1:5" r="1682">
      <c t="s" r="A1682" s="4">
        <v>979</v>
      </c>
      <c t="n" r="B1682" s="6">
        <v>1990</v>
      </c>
    </row>
    <row spans="1:5" r="1683">
      <c t="s" r="A1683" s="4">
        <v>980</v>
      </c>
      <c t="n" r="B1683" s="6">
        <v>1259</v>
      </c>
    </row>
    <row spans="1:5" r="1684">
      <c t="s" r="A1684" s="4">
        <v>981</v>
      </c>
      <c t="n" r="B1684" s="6">
        <v>688</v>
      </c>
    </row>
    <row spans="1:5" r="1685">
      <c t="s" r="A1685" s="4">
        <v>982</v>
      </c>
      <c t="n" r="B1685" s="6">
        <v>3053</v>
      </c>
    </row>
    <row spans="1:5" r="1686">
      <c t="s" r="A1686" s="4">
        <v>983</v>
      </c>
      <c t="n" r="B1686" s="6">
        <v>3741</v>
      </c>
    </row>
    <row spans="1:5" r="1687">
      <c t="s" r="A1687" s="4">
        <v>984</v>
      </c>
      <c t="n" r="B1687" s="7">
        <v>851</v>
      </c>
    </row>
    <row spans="1:5" r="1688">
      <c t="s" r="A1688" s="4">
        <v>986</v>
      </c>
      <c t="s" r="B1688" s="4">
        <v>1129</v>
      </c>
    </row>
    <row spans="1:5" r="1689">
      <c t="s" r="A1689" s="4">
        <v>990</v>
      </c>
      <c t="s" r="B1689" s="4">
        <v>1130</v>
      </c>
    </row>
    <row spans="1:5" r="1690">
      <c t="s" r="A1690" s="4">
        <v>1131</v>
      </c>
    </row>
    <row spans="1:5" r="1691">
      <c t="s" r="A1691" s="3">
        <v>976</v>
      </c>
    </row>
    <row spans="1:5" r="1692">
      <c t="s" r="A1692" s="4">
        <v>988</v>
      </c>
      <c t="s" r="B1692" s="4">
        <v>1008</v>
      </c>
    </row>
    <row spans="1:5" r="1693">
      <c t="s" r="A1693" s="4">
        <v>978</v>
      </c>
      <c t="n" r="B1693" s="7">
        <v>733</v>
      </c>
    </row>
    <row spans="1:5" r="1694">
      <c t="s" r="A1694" s="4">
        <v>979</v>
      </c>
      <c t="n" r="B1694" s="6">
        <v>2941</v>
      </c>
    </row>
    <row spans="1:5" r="1695">
      <c t="s" r="A1695" s="4">
        <v>980</v>
      </c>
      <c t="n" r="B1695" s="6">
        <v>1492</v>
      </c>
    </row>
    <row spans="1:5" r="1696">
      <c t="s" r="A1696" s="4">
        <v>981</v>
      </c>
      <c t="n" r="B1696" s="6">
        <v>733</v>
      </c>
    </row>
    <row spans="1:5" r="1697">
      <c t="s" r="A1697" s="4">
        <v>982</v>
      </c>
      <c t="n" r="B1697" s="6">
        <v>4433</v>
      </c>
    </row>
    <row spans="1:5" r="1698">
      <c t="s" r="A1698" s="4">
        <v>983</v>
      </c>
      <c t="n" r="B1698" s="6">
        <v>5166</v>
      </c>
    </row>
    <row spans="1:5" r="1699">
      <c t="s" r="A1699" s="4">
        <v>984</v>
      </c>
      <c t="n" r="B1699" s="7">
        <v>2049</v>
      </c>
    </row>
    <row spans="1:5" r="1700">
      <c t="s" r="A1700" s="4">
        <v>986</v>
      </c>
      <c t="n" r="B1700" s="6">
        <v>1979</v>
      </c>
    </row>
    <row spans="1:5" r="1701">
      <c t="s" r="A1701" s="4">
        <v>990</v>
      </c>
      <c t="s" r="B1701" s="4">
        <v>1132</v>
      </c>
    </row>
    <row spans="1:5" r="1702">
      <c t="s" r="A1702" s="4">
        <v>1133</v>
      </c>
    </row>
    <row spans="1:5" r="1703">
      <c t="s" r="A1703" s="3">
        <v>976</v>
      </c>
    </row>
    <row spans="1:5" r="1704">
      <c t="s" r="A1704" s="4">
        <v>988</v>
      </c>
      <c t="s" r="B1704" s="4">
        <v>1134</v>
      </c>
    </row>
    <row spans="1:5" r="1705">
      <c t="s" r="A1705" s="4">
        <v>978</v>
      </c>
      <c t="n" r="B1705" s="7">
        <v>345</v>
      </c>
    </row>
    <row spans="1:5" r="1706">
      <c t="s" r="A1706" s="4">
        <v>979</v>
      </c>
      <c t="n" r="B1706" s="6">
        <v>1268</v>
      </c>
    </row>
    <row spans="1:5" r="1707">
      <c t="s" r="A1707" s="4">
        <v>980</v>
      </c>
      <c t="n" r="B1707" s="6">
        <v>2038</v>
      </c>
    </row>
    <row spans="1:5" r="1708">
      <c t="s" r="A1708" s="4">
        <v>981</v>
      </c>
      <c t="n" r="B1708" s="6">
        <v>486</v>
      </c>
    </row>
    <row spans="1:5" r="1709">
      <c t="s" r="A1709" s="4">
        <v>982</v>
      </c>
      <c t="n" r="B1709" s="6">
        <v>3165</v>
      </c>
    </row>
    <row spans="1:5" r="1710">
      <c t="s" r="A1710" s="4">
        <v>983</v>
      </c>
      <c t="n" r="B1710" s="6">
        <v>3651</v>
      </c>
    </row>
    <row spans="1:5" r="1711">
      <c t="s" r="A1711" s="4">
        <v>984</v>
      </c>
      <c t="n" r="B1711" s="7">
        <v>1092</v>
      </c>
    </row>
    <row spans="1:5" r="1712">
      <c t="s" r="A1712" s="4">
        <v>986</v>
      </c>
      <c t="n" r="B1712" s="6">
        <v>1984</v>
      </c>
    </row>
    <row spans="1:5" r="1713">
      <c t="s" r="A1713" s="4">
        <v>990</v>
      </c>
      <c t="s" r="B1713" s="4">
        <v>991</v>
      </c>
    </row>
    <row spans="1:5" r="1714">
      <c t="s" r="A1714" s="4">
        <v>1135</v>
      </c>
    </row>
    <row spans="1:5" r="1715">
      <c t="s" r="A1715" s="3">
        <v>976</v>
      </c>
    </row>
    <row spans="1:5" r="1716">
      <c t="s" r="A1716" s="4">
        <v>988</v>
      </c>
      <c t="s" r="B1716" s="4">
        <v>1136</v>
      </c>
    </row>
    <row spans="1:5" r="1717">
      <c t="s" r="A1717" s="4">
        <v>978</v>
      </c>
      <c t="n" r="B1717" s="7">
        <v>384</v>
      </c>
    </row>
    <row spans="1:5" r="1718">
      <c t="s" r="A1718" s="4">
        <v>979</v>
      </c>
      <c t="n" r="B1718" s="6">
        <v>1371</v>
      </c>
    </row>
    <row spans="1:5" r="1719">
      <c t="s" r="A1719" s="4">
        <v>980</v>
      </c>
      <c t="n" r="B1719" s="6">
        <v>620</v>
      </c>
    </row>
    <row spans="1:5" r="1720">
      <c t="s" r="A1720" s="4">
        <v>981</v>
      </c>
      <c t="n" r="B1720" s="6">
        <v>384</v>
      </c>
    </row>
    <row spans="1:5" r="1721">
      <c t="s" r="A1721" s="4">
        <v>982</v>
      </c>
      <c t="n" r="B1721" s="6">
        <v>1991</v>
      </c>
    </row>
    <row spans="1:5" r="1722">
      <c t="s" r="A1722" s="4">
        <v>983</v>
      </c>
      <c t="n" r="B1722" s="6">
        <v>2375</v>
      </c>
    </row>
    <row spans="1:5" r="1723">
      <c t="s" r="A1723" s="4">
        <v>984</v>
      </c>
      <c t="n" r="B1723" s="7">
        <v>958</v>
      </c>
    </row>
    <row spans="1:5" r="1724">
      <c t="s" r="A1724" s="4">
        <v>986</v>
      </c>
      <c t="n" r="B1724" s="6">
        <v>1987</v>
      </c>
    </row>
    <row spans="1:5" r="1725">
      <c t="s" r="A1725" s="4">
        <v>990</v>
      </c>
      <c t="s" r="B1725" s="4">
        <v>1137</v>
      </c>
    </row>
    <row spans="1:5" r="1726">
      <c t="s" r="A1726" s="4">
        <v>1138</v>
      </c>
    </row>
    <row spans="1:5" r="1727">
      <c t="s" r="A1727" s="3">
        <v>976</v>
      </c>
    </row>
    <row spans="1:5" r="1728">
      <c t="s" r="A1728" s="4">
        <v>988</v>
      </c>
      <c t="s" r="B1728" s="4">
        <v>1136</v>
      </c>
    </row>
    <row spans="1:5" r="1729">
      <c t="s" r="A1729" s="4">
        <v>978</v>
      </c>
      <c t="n" r="B1729" s="7">
        <v>296</v>
      </c>
    </row>
    <row spans="1:5" r="1730">
      <c t="s" r="A1730" s="4">
        <v>979</v>
      </c>
      <c t="n" r="B1730" s="6">
        <v>1198</v>
      </c>
    </row>
    <row spans="1:5" r="1731">
      <c t="s" r="A1731" s="4">
        <v>980</v>
      </c>
      <c t="n" r="B1731" s="6">
        <v>2301</v>
      </c>
    </row>
    <row spans="1:5" r="1732">
      <c t="s" r="A1732" s="4">
        <v>981</v>
      </c>
      <c t="n" r="B1732" s="6">
        <v>414</v>
      </c>
    </row>
    <row spans="1:5" r="1733">
      <c t="s" r="A1733" s="4">
        <v>982</v>
      </c>
      <c t="n" r="B1733" s="6">
        <v>3381</v>
      </c>
    </row>
    <row spans="1:5" r="1734">
      <c t="s" r="A1734" s="4">
        <v>983</v>
      </c>
      <c t="n" r="B1734" s="6">
        <v>3795</v>
      </c>
    </row>
    <row spans="1:5" r="1735">
      <c t="s" r="A1735" s="4">
        <v>984</v>
      </c>
      <c t="n" r="B1735" s="7">
        <v>1188</v>
      </c>
    </row>
    <row spans="1:5" r="1736">
      <c t="s" r="A1736" s="4">
        <v>986</v>
      </c>
      <c t="n" r="B1736" s="6">
        <v>1985</v>
      </c>
    </row>
    <row spans="1:5" r="1737">
      <c t="s" r="A1737" s="4">
        <v>990</v>
      </c>
      <c t="s" r="B1737" s="4">
        <v>1137</v>
      </c>
    </row>
    <row spans="1:5" r="1738">
      <c t="s" r="A1738" s="4">
        <v>1139</v>
      </c>
    </row>
    <row spans="1:5" r="1739">
      <c t="s" r="A1739" s="3">
        <v>976</v>
      </c>
    </row>
    <row spans="1:5" r="1740">
      <c t="s" r="A1740" s="4">
        <v>988</v>
      </c>
      <c t="s" r="B1740" s="4">
        <v>1010</v>
      </c>
    </row>
    <row spans="1:5" r="1741">
      <c t="s" r="A1741" s="4">
        <v>978</v>
      </c>
      <c t="n" r="B1741" s="7">
        <v>349</v>
      </c>
    </row>
    <row spans="1:5" r="1742">
      <c t="s" r="A1742" s="4">
        <v>979</v>
      </c>
      <c t="n" r="B1742" s="6">
        <v>1250</v>
      </c>
    </row>
    <row spans="1:5" r="1743">
      <c t="s" r="A1743" s="4">
        <v>980</v>
      </c>
      <c t="n" r="B1743" s="6">
        <v>1811</v>
      </c>
    </row>
    <row spans="1:5" r="1744">
      <c t="s" r="A1744" s="4">
        <v>981</v>
      </c>
      <c t="n" r="B1744" s="6">
        <v>464</v>
      </c>
    </row>
    <row spans="1:5" r="1745">
      <c t="s" r="A1745" s="4">
        <v>982</v>
      </c>
      <c t="n" r="B1745" s="6">
        <v>2946</v>
      </c>
    </row>
    <row spans="1:5" r="1746">
      <c t="s" r="A1746" s="4">
        <v>983</v>
      </c>
      <c t="n" r="B1746" s="6">
        <v>3410</v>
      </c>
    </row>
    <row spans="1:5" r="1747">
      <c t="s" r="A1747" s="4">
        <v>984</v>
      </c>
      <c t="n" r="B1747" s="7">
        <v>972</v>
      </c>
    </row>
    <row spans="1:5" r="1748">
      <c t="s" r="A1748" s="4">
        <v>986</v>
      </c>
      <c t="n" r="B1748" s="6">
        <v>1989</v>
      </c>
    </row>
    <row spans="1:5" r="1749">
      <c t="s" r="A1749" s="4">
        <v>990</v>
      </c>
      <c t="s" r="B1749" s="4">
        <v>1137</v>
      </c>
    </row>
    <row spans="1:5" r="1750">
      <c t="s" r="A1750" s="4">
        <v>1140</v>
      </c>
    </row>
    <row spans="1:5" r="1751">
      <c t="s" r="A1751" s="3">
        <v>976</v>
      </c>
    </row>
    <row spans="1:5" r="1752">
      <c t="s" r="A1752" s="4">
        <v>988</v>
      </c>
      <c t="s" r="B1752" s="4">
        <v>1032</v>
      </c>
    </row>
    <row spans="1:5" r="1753">
      <c t="s" r="A1753" s="4">
        <v>978</v>
      </c>
      <c t="n" r="B1753" s="7">
        <v>544</v>
      </c>
    </row>
    <row spans="1:5" r="1754">
      <c t="s" r="A1754" s="4">
        <v>979</v>
      </c>
      <c t="n" r="B1754" s="6">
        <v>1942</v>
      </c>
    </row>
    <row spans="1:5" r="1755">
      <c t="s" r="A1755" s="4">
        <v>980</v>
      </c>
      <c t="n" r="B1755" s="6">
        <v>1304</v>
      </c>
    </row>
    <row spans="1:5" r="1756">
      <c t="s" r="A1756" s="4">
        <v>981</v>
      </c>
      <c t="n" r="B1756" s="6">
        <v>544</v>
      </c>
    </row>
    <row spans="1:5" r="1757">
      <c t="s" r="A1757" s="4">
        <v>982</v>
      </c>
      <c t="n" r="B1757" s="6">
        <v>3246</v>
      </c>
    </row>
    <row spans="1:5" r="1758">
      <c t="s" r="A1758" s="4">
        <v>983</v>
      </c>
      <c t="n" r="B1758" s="6">
        <v>3790</v>
      </c>
    </row>
    <row spans="1:5" r="1759">
      <c t="s" r="A1759" s="4">
        <v>984</v>
      </c>
      <c t="n" r="B1759" s="7">
        <v>1459</v>
      </c>
    </row>
    <row spans="1:5" r="1760">
      <c t="s" r="A1760" s="4">
        <v>986</v>
      </c>
      <c t="n" r="B1760" s="6">
        <v>1984</v>
      </c>
    </row>
    <row spans="1:5" r="1761">
      <c t="s" r="A1761" s="4">
        <v>990</v>
      </c>
      <c t="s" r="B1761" s="4">
        <v>1137</v>
      </c>
    </row>
    <row spans="1:5" r="1762">
      <c t="s" r="A1762" s="4">
        <v>1141</v>
      </c>
    </row>
    <row spans="1:5" r="1763">
      <c t="s" r="A1763" s="3">
        <v>976</v>
      </c>
    </row>
    <row spans="1:5" r="1764">
      <c t="s" r="A1764" s="4">
        <v>988</v>
      </c>
      <c t="s" r="B1764" s="4">
        <v>1134</v>
      </c>
    </row>
    <row spans="1:5" r="1765">
      <c t="s" r="A1765" s="4">
        <v>978</v>
      </c>
      <c t="n" r="B1765" s="7">
        <v>702</v>
      </c>
    </row>
    <row spans="1:5" r="1766">
      <c t="s" r="A1766" s="4">
        <v>979</v>
      </c>
      <c t="n" r="B1766" s="6">
        <v>2821</v>
      </c>
    </row>
    <row spans="1:5" r="1767">
      <c t="s" r="A1767" s="4">
        <v>980</v>
      </c>
      <c t="n" r="B1767" s="6">
        <v>4028</v>
      </c>
    </row>
    <row spans="1:5" r="1768">
      <c t="s" r="A1768" s="4">
        <v>981</v>
      </c>
      <c t="n" r="B1768" s="6">
        <v>702</v>
      </c>
    </row>
    <row spans="1:5" r="1769">
      <c t="s" r="A1769" s="4">
        <v>982</v>
      </c>
      <c t="n" r="B1769" s="6">
        <v>6849</v>
      </c>
    </row>
    <row spans="1:5" r="1770">
      <c t="s" r="A1770" s="4">
        <v>983</v>
      </c>
      <c t="n" r="B1770" s="6">
        <v>7551</v>
      </c>
    </row>
    <row spans="1:5" r="1771">
      <c t="s" r="A1771" s="4">
        <v>984</v>
      </c>
      <c t="n" r="B1771" s="7">
        <v>2103</v>
      </c>
    </row>
    <row spans="1:5" r="1772">
      <c t="s" r="A1772" s="4">
        <v>986</v>
      </c>
      <c t="s" r="B1772" s="4">
        <v>1142</v>
      </c>
    </row>
    <row spans="1:5" r="1773">
      <c t="s" r="A1773" s="4">
        <v>990</v>
      </c>
      <c t="s" r="B1773" s="4">
        <v>1143</v>
      </c>
    </row>
    <row spans="1:5" r="1774">
      <c t="s" r="A1774" s="4">
        <v>1012</v>
      </c>
    </row>
    <row spans="1:5" r="1775">
      <c t="s" r="A1775" s="3">
        <v>976</v>
      </c>
    </row>
    <row spans="1:5" r="1776">
      <c t="s" r="A1776" s="4">
        <v>988</v>
      </c>
      <c t="s" r="B1776" s="4">
        <v>995</v>
      </c>
    </row>
    <row spans="1:5" r="1777">
      <c t="s" r="A1777" s="4">
        <v>978</v>
      </c>
      <c t="n" r="B1777" s="7">
        <v>775</v>
      </c>
    </row>
    <row spans="1:5" r="1778">
      <c t="s" r="A1778" s="4">
        <v>979</v>
      </c>
      <c t="n" r="B1778" s="6">
        <v>3103</v>
      </c>
    </row>
    <row spans="1:5" r="1779">
      <c t="s" r="A1779" s="4">
        <v>980</v>
      </c>
      <c t="n" r="B1779" s="6">
        <v>914</v>
      </c>
    </row>
    <row spans="1:5" r="1780">
      <c t="s" r="A1780" s="4">
        <v>981</v>
      </c>
      <c t="n" r="B1780" s="6">
        <v>775</v>
      </c>
    </row>
    <row spans="1:5" r="1781">
      <c t="s" r="A1781" s="4">
        <v>982</v>
      </c>
      <c t="n" r="B1781" s="6">
        <v>4017</v>
      </c>
    </row>
    <row spans="1:5" r="1782">
      <c t="s" r="A1782" s="4">
        <v>983</v>
      </c>
      <c t="n" r="B1782" s="6">
        <v>4792</v>
      </c>
    </row>
    <row spans="1:5" r="1783">
      <c t="s" r="A1783" s="4">
        <v>984</v>
      </c>
      <c t="n" r="B1783" s="7">
        <v>1782</v>
      </c>
    </row>
    <row spans="1:5" r="1784">
      <c t="s" r="A1784" s="4">
        <v>986</v>
      </c>
      <c t="s" r="B1784" s="4">
        <v>1144</v>
      </c>
    </row>
    <row spans="1:5" r="1785">
      <c t="s" r="A1785" s="4">
        <v>990</v>
      </c>
      <c t="s" r="B1785" s="4">
        <v>1145</v>
      </c>
    </row>
    <row spans="1:5" r="1786">
      <c t="s" r="A1786" s="4">
        <v>1012</v>
      </c>
    </row>
    <row spans="1:5" r="1787">
      <c t="s" r="A1787" s="3">
        <v>976</v>
      </c>
    </row>
    <row spans="1:5" r="1788">
      <c t="s" r="A1788" s="4">
        <v>988</v>
      </c>
      <c t="s" r="B1788" s="4">
        <v>995</v>
      </c>
    </row>
    <row spans="1:5" r="1789">
      <c t="s" r="A1789" s="4">
        <v>978</v>
      </c>
      <c t="n" r="B1789" s="7">
        <v>940</v>
      </c>
    </row>
    <row spans="1:5" r="1790">
      <c t="s" r="A1790" s="4">
        <v>979</v>
      </c>
      <c t="n" r="B1790" s="6">
        <v>3763</v>
      </c>
    </row>
    <row spans="1:5" r="1791">
      <c t="s" r="A1791" s="4">
        <v>980</v>
      </c>
      <c t="n" r="B1791" s="6">
        <v>928</v>
      </c>
    </row>
    <row spans="1:5" r="1792">
      <c t="s" r="A1792" s="4">
        <v>981</v>
      </c>
      <c t="n" r="B1792" s="6">
        <v>940</v>
      </c>
    </row>
    <row spans="1:5" r="1793">
      <c t="s" r="A1793" s="4">
        <v>982</v>
      </c>
      <c t="n" r="B1793" s="6">
        <v>4691</v>
      </c>
    </row>
    <row spans="1:5" r="1794">
      <c t="s" r="A1794" s="4">
        <v>983</v>
      </c>
      <c t="n" r="B1794" s="6">
        <v>5631</v>
      </c>
    </row>
    <row spans="1:5" r="1795">
      <c t="s" r="A1795" s="4">
        <v>984</v>
      </c>
      <c t="n" r="B1795" s="7">
        <v>2091</v>
      </c>
    </row>
    <row spans="1:5" r="1796">
      <c t="s" r="A1796" s="4">
        <v>986</v>
      </c>
      <c t="s" r="B1796" s="4">
        <v>1126</v>
      </c>
    </row>
    <row spans="1:5" r="1797">
      <c t="s" r="A1797" s="4">
        <v>990</v>
      </c>
      <c t="s" r="B1797" s="4">
        <v>1145</v>
      </c>
    </row>
    <row spans="1:5" r="1798">
      <c t="s" r="A1798" s="4">
        <v>1146</v>
      </c>
    </row>
    <row spans="1:5" r="1799">
      <c t="s" r="A1799" s="3">
        <v>976</v>
      </c>
    </row>
    <row spans="1:5" r="1800">
      <c t="s" r="A1800" s="4">
        <v>988</v>
      </c>
      <c t="s" r="B1800" s="4">
        <v>1147</v>
      </c>
    </row>
    <row spans="1:5" r="1801">
      <c t="s" r="A1801" s="4">
        <v>978</v>
      </c>
      <c t="n" r="B1801" s="7">
        <v>742</v>
      </c>
    </row>
    <row spans="1:5" r="1802">
      <c t="s" r="A1802" s="4">
        <v>979</v>
      </c>
      <c t="n" r="B1802" s="6">
        <v>2977</v>
      </c>
    </row>
    <row spans="1:5" r="1803">
      <c t="s" r="A1803" s="4">
        <v>980</v>
      </c>
      <c t="n" r="B1803" s="6">
        <v>584</v>
      </c>
    </row>
    <row spans="1:5" r="1804">
      <c t="s" r="A1804" s="4">
        <v>981</v>
      </c>
      <c t="n" r="B1804" s="6">
        <v>742</v>
      </c>
    </row>
    <row spans="1:5" r="1805">
      <c t="s" r="A1805" s="4">
        <v>982</v>
      </c>
      <c t="n" r="B1805" s="6">
        <v>3561</v>
      </c>
    </row>
    <row spans="1:5" r="1806">
      <c t="s" r="A1806" s="4">
        <v>983</v>
      </c>
      <c t="n" r="B1806" s="6">
        <v>4303</v>
      </c>
    </row>
    <row spans="1:5" r="1807">
      <c t="s" r="A1807" s="4">
        <v>984</v>
      </c>
      <c t="n" r="B1807" s="7">
        <v>1572</v>
      </c>
    </row>
    <row spans="1:5" r="1808">
      <c t="s" r="A1808" s="4">
        <v>986</v>
      </c>
      <c t="n" r="B1808" s="6">
        <v>1980</v>
      </c>
    </row>
    <row spans="1:5" r="1809">
      <c t="s" r="A1809" s="4">
        <v>990</v>
      </c>
      <c t="s" r="B1809" s="4">
        <v>1148</v>
      </c>
    </row>
    <row spans="1:5" r="1810">
      <c t="s" r="A1810" s="4">
        <v>1149</v>
      </c>
    </row>
    <row spans="1:5" r="1811">
      <c t="s" r="A1811" s="3">
        <v>976</v>
      </c>
    </row>
    <row spans="1:5" r="1812">
      <c t="s" r="A1812" s="4">
        <v>988</v>
      </c>
      <c t="s" r="B1812" s="4">
        <v>997</v>
      </c>
    </row>
    <row spans="1:5" r="1813">
      <c t="s" r="A1813" s="4">
        <v>978</v>
      </c>
      <c t="n" r="B1813" s="7">
        <v>522</v>
      </c>
    </row>
    <row spans="1:5" r="1814">
      <c t="s" r="A1814" s="4">
        <v>979</v>
      </c>
      <c t="n" r="B1814" s="6">
        <v>1864</v>
      </c>
    </row>
    <row spans="1:5" r="1815">
      <c t="s" r="A1815" s="4">
        <v>980</v>
      </c>
      <c t="n" r="B1815" s="6">
        <v>1387</v>
      </c>
    </row>
    <row spans="1:5" r="1816">
      <c t="s" r="A1816" s="4">
        <v>981</v>
      </c>
      <c t="n" r="B1816" s="6">
        <v>569</v>
      </c>
    </row>
    <row spans="1:5" r="1817">
      <c t="s" r="A1817" s="4">
        <v>982</v>
      </c>
      <c t="n" r="B1817" s="6">
        <v>3204</v>
      </c>
    </row>
    <row spans="1:5" r="1818">
      <c t="s" r="A1818" s="4">
        <v>983</v>
      </c>
      <c t="n" r="B1818" s="6">
        <v>3773</v>
      </c>
    </row>
    <row spans="1:5" r="1819">
      <c t="s" r="A1819" s="4">
        <v>984</v>
      </c>
      <c t="n" r="B1819" s="7">
        <v>1368</v>
      </c>
    </row>
    <row spans="1:5" r="1820">
      <c t="s" r="A1820" s="4">
        <v>986</v>
      </c>
      <c t="n" r="B1820" s="6">
        <v>1986</v>
      </c>
    </row>
    <row spans="1:5" r="1821">
      <c t="s" r="A1821" s="4">
        <v>990</v>
      </c>
      <c t="s" r="B1821" s="4">
        <v>1150</v>
      </c>
    </row>
    <row spans="1:5" r="1822">
      <c t="s" r="A1822" s="4">
        <v>1151</v>
      </c>
    </row>
    <row spans="1:5" r="1823">
      <c t="s" r="A1823" s="3">
        <v>976</v>
      </c>
    </row>
    <row spans="1:5" r="1824">
      <c t="s" r="A1824" s="4">
        <v>988</v>
      </c>
      <c t="s" r="B1824" s="4">
        <v>997</v>
      </c>
    </row>
    <row spans="1:5" r="1825">
      <c t="s" r="A1825" s="4">
        <v>978</v>
      </c>
      <c t="n" r="B1825" s="7">
        <v>512</v>
      </c>
    </row>
    <row spans="1:5" r="1826">
      <c t="s" r="A1826" s="4">
        <v>979</v>
      </c>
      <c t="n" r="B1826" s="6">
        <v>1829</v>
      </c>
    </row>
    <row spans="1:5" r="1827">
      <c t="s" r="A1827" s="4">
        <v>980</v>
      </c>
      <c t="n" r="B1827" s="6">
        <v>2043</v>
      </c>
    </row>
    <row spans="1:5" r="1828">
      <c t="s" r="A1828" s="4">
        <v>981</v>
      </c>
      <c t="n" r="B1828" s="6">
        <v>633</v>
      </c>
    </row>
    <row spans="1:5" r="1829">
      <c t="s" r="A1829" s="4">
        <v>982</v>
      </c>
      <c t="n" r="B1829" s="6">
        <v>3751</v>
      </c>
    </row>
    <row spans="1:5" r="1830">
      <c t="s" r="A1830" s="4">
        <v>983</v>
      </c>
      <c t="n" r="B1830" s="6">
        <v>4384</v>
      </c>
    </row>
    <row spans="1:5" r="1831">
      <c t="s" r="A1831" s="4">
        <v>984</v>
      </c>
      <c t="n" r="B1831" s="7">
        <v>1436</v>
      </c>
    </row>
    <row spans="1:5" r="1832">
      <c t="s" r="A1832" s="4">
        <v>986</v>
      </c>
      <c t="n" r="B1832" s="6">
        <v>1986</v>
      </c>
    </row>
    <row spans="1:5" r="1833">
      <c t="s" r="A1833" s="4">
        <v>990</v>
      </c>
      <c t="s" r="B1833" s="4">
        <v>1150</v>
      </c>
    </row>
    <row spans="1:5" r="1834">
      <c t="s" r="A1834" s="4">
        <v>1023</v>
      </c>
    </row>
    <row spans="1:5" r="1835">
      <c t="s" r="A1835" s="3">
        <v>976</v>
      </c>
    </row>
    <row spans="1:5" r="1836">
      <c t="s" r="A1836" s="4">
        <v>988</v>
      </c>
      <c t="s" r="B1836" s="4">
        <v>993</v>
      </c>
    </row>
    <row spans="1:5" r="1837">
      <c t="s" r="A1837" s="4">
        <v>978</v>
      </c>
      <c t="n" r="B1837" s="7">
        <v>662</v>
      </c>
    </row>
    <row spans="1:5" r="1838">
      <c t="s" r="A1838" s="4">
        <v>979</v>
      </c>
      <c t="n" r="B1838" s="6">
        <v>2654</v>
      </c>
    </row>
    <row spans="1:5" r="1839">
      <c t="s" r="A1839" s="4">
        <v>980</v>
      </c>
      <c t="n" r="B1839" s="6">
        <v>3664</v>
      </c>
    </row>
    <row spans="1:5" r="1840">
      <c t="s" r="A1840" s="4">
        <v>981</v>
      </c>
      <c t="n" r="B1840" s="6">
        <v>662</v>
      </c>
    </row>
    <row spans="1:5" r="1841">
      <c t="s" r="A1841" s="4">
        <v>982</v>
      </c>
      <c t="n" r="B1841" s="6">
        <v>6318</v>
      </c>
    </row>
    <row spans="1:5" r="1842">
      <c t="s" r="A1842" s="4">
        <v>983</v>
      </c>
      <c t="n" r="B1842" s="6">
        <v>6980</v>
      </c>
    </row>
    <row spans="1:5" r="1843">
      <c t="s" r="A1843" s="4">
        <v>984</v>
      </c>
      <c t="n" r="B1843" s="7">
        <v>1378</v>
      </c>
    </row>
    <row spans="1:5" r="1844">
      <c t="s" r="A1844" s="4">
        <v>986</v>
      </c>
      <c t="n" r="B1844" s="6">
        <v>1985</v>
      </c>
    </row>
    <row spans="1:5" r="1845">
      <c t="s" r="A1845" s="4">
        <v>990</v>
      </c>
      <c t="s" r="B1845" s="4">
        <v>1152</v>
      </c>
    </row>
    <row spans="1:5" r="1846">
      <c t="s" r="A1846" s="4">
        <v>1037</v>
      </c>
    </row>
    <row spans="1:5" r="1847">
      <c t="s" r="A1847" s="3">
        <v>976</v>
      </c>
    </row>
    <row spans="1:5" r="1848">
      <c t="s" r="A1848" s="4">
        <v>988</v>
      </c>
      <c t="s" r="B1848" s="4">
        <v>1038</v>
      </c>
    </row>
    <row spans="1:5" r="1849">
      <c t="s" r="A1849" s="4">
        <v>978</v>
      </c>
      <c t="n" r="B1849" s="7">
        <v>744</v>
      </c>
    </row>
    <row spans="1:5" r="1850">
      <c t="s" r="A1850" s="4">
        <v>979</v>
      </c>
      <c t="n" r="B1850" s="6">
        <v>3021</v>
      </c>
    </row>
    <row spans="1:5" r="1851">
      <c t="s" r="A1851" s="4">
        <v>980</v>
      </c>
      <c t="n" r="B1851" s="6">
        <v>258</v>
      </c>
    </row>
    <row spans="1:5" r="1852">
      <c t="s" r="A1852" s="4">
        <v>981</v>
      </c>
      <c t="n" r="B1852" s="6">
        <v>744</v>
      </c>
    </row>
    <row spans="1:5" r="1853">
      <c t="s" r="A1853" s="4">
        <v>982</v>
      </c>
      <c t="n" r="B1853" s="6">
        <v>3279</v>
      </c>
    </row>
    <row spans="1:5" r="1854">
      <c t="s" r="A1854" s="4">
        <v>983</v>
      </c>
      <c t="n" r="B1854" s="6">
        <v>4023</v>
      </c>
    </row>
    <row spans="1:5" r="1855">
      <c t="s" r="A1855" s="4">
        <v>984</v>
      </c>
      <c t="n" r="B1855" s="7">
        <v>1471</v>
      </c>
    </row>
    <row spans="1:5" r="1856">
      <c t="s" r="A1856" s="4">
        <v>986</v>
      </c>
      <c t="n" r="B1856" s="6">
        <v>1995</v>
      </c>
    </row>
    <row spans="1:5" r="1857">
      <c t="s" r="A1857" s="4">
        <v>990</v>
      </c>
      <c t="s" r="B1857" s="4">
        <v>1153</v>
      </c>
    </row>
    <row spans="1:5" r="1858">
      <c t="s" r="A1858" s="4">
        <v>1154</v>
      </c>
    </row>
    <row spans="1:5" r="1859">
      <c t="s" r="A1859" s="3">
        <v>976</v>
      </c>
    </row>
    <row spans="1:5" r="1860">
      <c t="s" r="A1860" s="4">
        <v>988</v>
      </c>
      <c t="s" r="B1860" s="4">
        <v>1057</v>
      </c>
    </row>
    <row spans="1:5" r="1861">
      <c t="s" r="A1861" s="4">
        <v>978</v>
      </c>
      <c t="n" r="B1861" s="7">
        <v>419</v>
      </c>
    </row>
    <row spans="1:5" r="1862">
      <c t="s" r="A1862" s="4">
        <v>979</v>
      </c>
      <c t="n" r="B1862" s="6">
        <v>1524</v>
      </c>
    </row>
    <row spans="1:5" r="1863">
      <c t="s" r="A1863" s="4">
        <v>980</v>
      </c>
      <c t="n" r="B1863" s="6">
        <v>4024</v>
      </c>
    </row>
    <row spans="1:5" r="1864">
      <c t="s" r="A1864" s="4">
        <v>981</v>
      </c>
      <c t="n" r="B1864" s="6">
        <v>419</v>
      </c>
    </row>
    <row spans="1:5" r="1865">
      <c t="s" r="A1865" s="4">
        <v>982</v>
      </c>
      <c t="n" r="B1865" s="6">
        <v>5548</v>
      </c>
    </row>
    <row spans="1:5" r="1866">
      <c t="s" r="A1866" s="4">
        <v>983</v>
      </c>
      <c t="n" r="B1866" s="6">
        <v>5967</v>
      </c>
    </row>
    <row spans="1:5" r="1867">
      <c t="s" r="A1867" s="4">
        <v>984</v>
      </c>
      <c t="n" r="B1867" s="7">
        <v>1490</v>
      </c>
    </row>
    <row spans="1:5" r="1868">
      <c t="s" r="A1868" s="4">
        <v>986</v>
      </c>
      <c t="n" r="B1868" s="6">
        <v>1994</v>
      </c>
    </row>
    <row spans="1:5" r="1869">
      <c t="s" r="A1869" s="4">
        <v>990</v>
      </c>
      <c t="s" r="B1869" s="4">
        <v>1155</v>
      </c>
    </row>
    <row spans="1:5" r="1870">
      <c t="s" r="A1870" s="4">
        <v>1156</v>
      </c>
    </row>
    <row spans="1:5" r="1871">
      <c t="s" r="A1871" s="3">
        <v>976</v>
      </c>
    </row>
    <row spans="1:5" r="1872">
      <c t="s" r="A1872" s="4">
        <v>988</v>
      </c>
      <c t="s" r="B1872" s="4">
        <v>993</v>
      </c>
    </row>
    <row spans="1:5" r="1873">
      <c t="s" r="A1873" s="4">
        <v>978</v>
      </c>
      <c t="n" r="B1873" s="7">
        <v>1208</v>
      </c>
    </row>
    <row spans="1:5" r="1874">
      <c t="s" r="A1874" s="4">
        <v>979</v>
      </c>
      <c t="n" r="B1874" s="6">
        <v>4854</v>
      </c>
    </row>
    <row spans="1:5" r="1875">
      <c t="s" r="A1875" s="4">
        <v>980</v>
      </c>
      <c t="n" r="B1875" s="6">
        <v>642</v>
      </c>
    </row>
    <row spans="1:5" r="1876">
      <c t="s" r="A1876" s="4">
        <v>981</v>
      </c>
      <c t="n" r="B1876" s="6">
        <v>1208</v>
      </c>
    </row>
    <row spans="1:5" r="1877">
      <c t="s" r="A1877" s="4">
        <v>982</v>
      </c>
      <c t="n" r="B1877" s="6">
        <v>5496</v>
      </c>
    </row>
    <row spans="1:5" r="1878">
      <c t="s" r="A1878" s="4">
        <v>983</v>
      </c>
      <c t="n" r="B1878" s="6">
        <v>6704</v>
      </c>
    </row>
    <row spans="1:5" r="1879">
      <c t="s" r="A1879" s="4">
        <v>984</v>
      </c>
      <c t="n" r="B1879" s="7">
        <v>2469</v>
      </c>
    </row>
    <row spans="1:5" r="1880">
      <c t="s" r="A1880" s="4">
        <v>986</v>
      </c>
      <c t="n" r="B1880" s="6">
        <v>1988</v>
      </c>
    </row>
    <row spans="1:5" r="1881">
      <c t="s" r="A1881" s="4">
        <v>990</v>
      </c>
      <c t="s" r="B1881" s="4">
        <v>1157</v>
      </c>
    </row>
    <row spans="1:5" r="1882">
      <c t="s" r="A1882" s="4">
        <v>1158</v>
      </c>
    </row>
    <row spans="1:5" r="1883">
      <c t="s" r="A1883" s="3">
        <v>976</v>
      </c>
    </row>
    <row spans="1:5" r="1884">
      <c t="s" r="A1884" s="4">
        <v>988</v>
      </c>
      <c t="s" r="B1884" s="4">
        <v>993</v>
      </c>
    </row>
    <row spans="1:5" r="1885">
      <c t="s" r="A1885" s="4">
        <v>978</v>
      </c>
      <c t="n" r="B1885" s="7">
        <v>944</v>
      </c>
    </row>
    <row spans="1:5" r="1886">
      <c t="s" r="A1886" s="4">
        <v>979</v>
      </c>
      <c t="n" r="B1886" s="6">
        <v>3803</v>
      </c>
    </row>
    <row spans="1:5" r="1887">
      <c t="s" r="A1887" s="4">
        <v>980</v>
      </c>
      <c t="n" r="B1887" s="6">
        <v>629</v>
      </c>
    </row>
    <row spans="1:5" r="1888">
      <c t="s" r="A1888" s="4">
        <v>981</v>
      </c>
      <c t="n" r="B1888" s="6">
        <v>944</v>
      </c>
    </row>
    <row spans="1:5" r="1889">
      <c t="s" r="A1889" s="4">
        <v>982</v>
      </c>
      <c t="n" r="B1889" s="6">
        <v>4432</v>
      </c>
    </row>
    <row spans="1:5" r="1890">
      <c t="s" r="A1890" s="4">
        <v>983</v>
      </c>
      <c t="n" r="B1890" s="6">
        <v>5376</v>
      </c>
    </row>
    <row spans="1:5" r="1891">
      <c t="s" r="A1891" s="4">
        <v>984</v>
      </c>
      <c t="n" r="B1891" s="7">
        <v>2059</v>
      </c>
    </row>
    <row spans="1:5" r="1892">
      <c t="s" r="A1892" s="4">
        <v>986</v>
      </c>
      <c t="n" r="B1892" s="6">
        <v>1985</v>
      </c>
    </row>
    <row spans="1:5" r="1893">
      <c t="s" r="A1893" s="4">
        <v>990</v>
      </c>
      <c t="s" r="B1893" s="4">
        <v>1157</v>
      </c>
    </row>
    <row spans="1:5" r="1894">
      <c t="s" r="A1894" s="4">
        <v>1159</v>
      </c>
    </row>
    <row spans="1:5" r="1895">
      <c t="s" r="A1895" s="3">
        <v>976</v>
      </c>
    </row>
    <row spans="1:5" r="1896">
      <c t="s" r="A1896" s="4">
        <v>988</v>
      </c>
      <c t="s" r="B1896" s="4">
        <v>993</v>
      </c>
    </row>
    <row spans="1:5" r="1897">
      <c t="s" r="A1897" s="4">
        <v>978</v>
      </c>
      <c t="n" r="B1897" s="7">
        <v>903</v>
      </c>
    </row>
    <row spans="1:5" r="1898">
      <c t="s" r="A1898" s="4">
        <v>979</v>
      </c>
      <c t="n" r="B1898" s="6">
        <v>3643</v>
      </c>
    </row>
    <row spans="1:5" r="1899">
      <c t="s" r="A1899" s="4">
        <v>980</v>
      </c>
      <c t="n" r="B1899" s="6">
        <v>462</v>
      </c>
    </row>
    <row spans="1:5" r="1900">
      <c t="s" r="A1900" s="4">
        <v>981</v>
      </c>
      <c t="n" r="B1900" s="6">
        <v>903</v>
      </c>
    </row>
    <row spans="1:5" r="1901">
      <c t="s" r="A1901" s="4">
        <v>982</v>
      </c>
      <c t="n" r="B1901" s="6">
        <v>4105</v>
      </c>
    </row>
    <row spans="1:5" r="1902">
      <c t="s" r="A1902" s="4">
        <v>983</v>
      </c>
      <c t="n" r="B1902" s="6">
        <v>5008</v>
      </c>
    </row>
    <row spans="1:5" r="1903">
      <c t="s" r="A1903" s="4">
        <v>984</v>
      </c>
      <c t="n" r="B1903" s="7">
        <v>1861</v>
      </c>
    </row>
    <row spans="1:5" r="1904">
      <c t="s" r="A1904" s="4">
        <v>986</v>
      </c>
      <c t="n" r="B1904" s="6">
        <v>1988</v>
      </c>
    </row>
    <row spans="1:5" r="1905">
      <c t="s" r="A1905" s="4">
        <v>990</v>
      </c>
      <c t="s" r="B1905" s="4">
        <v>1157</v>
      </c>
    </row>
    <row spans="1:5" r="1906">
      <c t="s" r="A1906" s="4">
        <v>1160</v>
      </c>
    </row>
    <row spans="1:5" r="1907">
      <c t="s" r="A1907" s="3">
        <v>976</v>
      </c>
    </row>
    <row spans="1:5" r="1908">
      <c t="s" r="A1908" s="4">
        <v>988</v>
      </c>
      <c t="s" r="B1908" s="4">
        <v>993</v>
      </c>
    </row>
    <row spans="1:5" r="1909">
      <c t="s" r="A1909" s="4">
        <v>978</v>
      </c>
      <c t="n" r="B1909" s="7">
        <v>1503</v>
      </c>
    </row>
    <row spans="1:5" r="1910">
      <c t="s" r="A1910" s="4">
        <v>979</v>
      </c>
      <c t="n" r="B1910" s="6">
        <v>6059</v>
      </c>
    </row>
    <row spans="1:5" r="1911">
      <c t="s" r="A1911" s="4">
        <v>980</v>
      </c>
      <c t="n" r="B1911" s="6">
        <v>-1924</v>
      </c>
    </row>
    <row spans="1:5" r="1912">
      <c t="s" r="A1912" s="4">
        <v>981</v>
      </c>
      <c t="n" r="B1912" s="6">
        <v>851</v>
      </c>
    </row>
    <row spans="1:5" r="1913">
      <c t="s" r="A1913" s="4">
        <v>982</v>
      </c>
      <c t="n" r="B1913" s="6">
        <v>4787</v>
      </c>
    </row>
    <row spans="1:5" r="1914">
      <c t="s" r="A1914" s="4">
        <v>983</v>
      </c>
      <c t="n" r="B1914" s="6">
        <v>5638</v>
      </c>
    </row>
    <row spans="1:5" r="1915">
      <c t="s" r="A1915" s="4">
        <v>984</v>
      </c>
      <c t="n" r="B1915" s="7">
        <v>2161</v>
      </c>
    </row>
    <row spans="1:5" r="1916">
      <c t="s" r="A1916" s="4">
        <v>986</v>
      </c>
      <c t="n" r="B1916" s="6">
        <v>1991</v>
      </c>
    </row>
    <row spans="1:5" r="1917">
      <c t="s" r="A1917" s="4">
        <v>990</v>
      </c>
      <c t="s" r="B1917" s="4">
        <v>1157</v>
      </c>
    </row>
    <row spans="1:5" r="1918">
      <c t="s" r="A1918" s="4">
        <v>1161</v>
      </c>
    </row>
    <row spans="1:5" r="1919">
      <c t="s" r="A1919" s="3">
        <v>976</v>
      </c>
    </row>
    <row spans="1:5" r="1920">
      <c t="s" r="A1920" s="4">
        <v>988</v>
      </c>
      <c t="s" r="B1920" s="4">
        <v>993</v>
      </c>
    </row>
    <row spans="1:5" r="1921">
      <c t="s" r="A1921" s="4">
        <v>978</v>
      </c>
      <c t="n" r="B1921" s="7">
        <v>489</v>
      </c>
    </row>
    <row spans="1:5" r="1922">
      <c t="s" r="A1922" s="4">
        <v>979</v>
      </c>
      <c t="n" r="B1922" s="6">
        <v>1813</v>
      </c>
    </row>
    <row spans="1:5" r="1923">
      <c t="s" r="A1923" s="4">
        <v>980</v>
      </c>
      <c t="n" r="B1923" s="6">
        <v>1743</v>
      </c>
    </row>
    <row spans="1:5" r="1924">
      <c t="s" r="A1924" s="4">
        <v>981</v>
      </c>
      <c t="n" r="B1924" s="6">
        <v>584</v>
      </c>
    </row>
    <row spans="1:5" r="1925">
      <c t="s" r="A1925" s="4">
        <v>982</v>
      </c>
      <c t="n" r="B1925" s="6">
        <v>3461</v>
      </c>
    </row>
    <row spans="1:5" r="1926">
      <c t="s" r="A1926" s="4">
        <v>983</v>
      </c>
      <c t="n" r="B1926" s="6">
        <v>4045</v>
      </c>
    </row>
    <row spans="1:5" r="1927">
      <c t="s" r="A1927" s="4">
        <v>984</v>
      </c>
      <c t="n" r="B1927" s="7">
        <v>1035</v>
      </c>
    </row>
    <row spans="1:5" r="1928">
      <c t="s" r="A1928" s="4">
        <v>986</v>
      </c>
      <c t="n" r="B1928" s="6">
        <v>1997</v>
      </c>
    </row>
    <row spans="1:5" r="1929">
      <c t="s" r="A1929" s="4">
        <v>990</v>
      </c>
      <c t="s" r="B1929" s="4">
        <v>1162</v>
      </c>
    </row>
    <row spans="1:5" r="1930">
      <c t="s" r="A1930" s="4">
        <v>1163</v>
      </c>
    </row>
    <row spans="1:5" r="1931">
      <c t="s" r="A1931" s="3">
        <v>976</v>
      </c>
    </row>
    <row spans="1:5" r="1932">
      <c t="s" r="A1932" s="4">
        <v>988</v>
      </c>
      <c t="s" r="B1932" s="4">
        <v>1057</v>
      </c>
    </row>
    <row spans="1:5" r="1933">
      <c t="s" r="A1933" s="4">
        <v>978</v>
      </c>
      <c t="n" r="B1933" s="7">
        <v>447</v>
      </c>
    </row>
    <row spans="1:5" r="1934">
      <c t="s" r="A1934" s="4">
        <v>979</v>
      </c>
      <c t="n" r="B1934" s="6">
        <v>1790</v>
      </c>
    </row>
    <row spans="1:5" r="1935">
      <c t="s" r="A1935" s="4">
        <v>980</v>
      </c>
      <c t="n" r="B1935" s="6">
        <v>2484</v>
      </c>
    </row>
    <row spans="1:5" r="1936">
      <c t="s" r="A1936" s="4">
        <v>981</v>
      </c>
      <c t="n" r="B1936" s="6">
        <v>740</v>
      </c>
    </row>
    <row spans="1:5" r="1937">
      <c t="s" r="A1937" s="4">
        <v>982</v>
      </c>
      <c t="n" r="B1937" s="6">
        <v>3981</v>
      </c>
    </row>
    <row spans="1:5" r="1938">
      <c t="s" r="A1938" s="4">
        <v>983</v>
      </c>
      <c t="n" r="B1938" s="6">
        <v>4721</v>
      </c>
    </row>
    <row spans="1:5" r="1939">
      <c t="s" r="A1939" s="4">
        <v>984</v>
      </c>
      <c t="n" r="B1939" s="7">
        <v>1436</v>
      </c>
    </row>
    <row spans="1:5" r="1940">
      <c t="s" r="A1940" s="4">
        <v>986</v>
      </c>
      <c t="n" r="B1940" s="6">
        <v>1986</v>
      </c>
    </row>
    <row spans="1:5" r="1941">
      <c t="s" r="A1941" s="4">
        <v>990</v>
      </c>
      <c t="s" r="B1941" s="4">
        <v>1164</v>
      </c>
    </row>
    <row spans="1:5" r="1942">
      <c t="s" r="A1942" s="4">
        <v>1165</v>
      </c>
    </row>
    <row spans="1:5" r="1943">
      <c t="s" r="A1943" s="3">
        <v>976</v>
      </c>
    </row>
    <row spans="1:5" r="1944">
      <c t="s" r="A1944" s="4">
        <v>988</v>
      </c>
      <c t="s" r="B1944" s="4">
        <v>1057</v>
      </c>
    </row>
    <row spans="1:5" r="1945">
      <c t="s" r="A1945" s="4">
        <v>978</v>
      </c>
      <c t="n" r="B1945" s="7">
        <v>635</v>
      </c>
    </row>
    <row spans="1:5" r="1946">
      <c t="s" r="A1946" s="4">
        <v>979</v>
      </c>
      <c t="n" r="B1946" s="6">
        <v>2302</v>
      </c>
    </row>
    <row spans="1:5" r="1947">
      <c t="s" r="A1947" s="4">
        <v>980</v>
      </c>
      <c t="n" r="B1947" s="6">
        <v>273</v>
      </c>
    </row>
    <row spans="1:5" r="1948">
      <c t="s" r="A1948" s="4">
        <v>981</v>
      </c>
      <c t="n" r="B1948" s="6">
        <v>635</v>
      </c>
    </row>
    <row spans="1:5" r="1949">
      <c t="s" r="A1949" s="4">
        <v>982</v>
      </c>
      <c t="n" r="B1949" s="6">
        <v>2575</v>
      </c>
    </row>
    <row spans="1:5" r="1950">
      <c t="s" r="A1950" s="4">
        <v>983</v>
      </c>
      <c t="n" r="B1950" s="6">
        <v>3210</v>
      </c>
    </row>
    <row spans="1:5" r="1951">
      <c t="s" r="A1951" s="4">
        <v>984</v>
      </c>
      <c t="n" r="B1951" s="7">
        <v>1136</v>
      </c>
    </row>
    <row spans="1:5" r="1952">
      <c t="s" r="A1952" s="4">
        <v>986</v>
      </c>
      <c t="n" r="B1952" s="6">
        <v>1997</v>
      </c>
    </row>
    <row spans="1:5" r="1953">
      <c t="s" r="A1953" s="4">
        <v>990</v>
      </c>
      <c t="s" r="B1953" s="4">
        <v>1166</v>
      </c>
    </row>
    <row spans="1:5" r="1954">
      <c t="s" r="A1954" s="4">
        <v>1167</v>
      </c>
    </row>
    <row spans="1:5" r="1955">
      <c t="s" r="A1955" s="3">
        <v>976</v>
      </c>
    </row>
    <row spans="1:5" r="1956">
      <c t="s" r="A1956" s="4">
        <v>988</v>
      </c>
      <c t="s" r="B1956" s="4">
        <v>1057</v>
      </c>
    </row>
    <row spans="1:5" r="1957">
      <c t="s" r="A1957" s="4">
        <v>978</v>
      </c>
      <c t="n" r="B1957" s="7">
        <v>548</v>
      </c>
    </row>
    <row spans="1:5" r="1958">
      <c t="s" r="A1958" s="4">
        <v>979</v>
      </c>
      <c t="n" r="B1958" s="6">
        <v>1988</v>
      </c>
    </row>
    <row spans="1:5" r="1959">
      <c t="s" r="A1959" s="4">
        <v>980</v>
      </c>
      <c t="n" r="B1959" s="6">
        <v>403</v>
      </c>
    </row>
    <row spans="1:5" r="1960">
      <c t="s" r="A1960" s="4">
        <v>981</v>
      </c>
      <c t="n" r="B1960" s="6">
        <v>548</v>
      </c>
    </row>
    <row spans="1:5" r="1961">
      <c t="s" r="A1961" s="4">
        <v>982</v>
      </c>
      <c t="n" r="B1961" s="6">
        <v>2391</v>
      </c>
    </row>
    <row spans="1:5" r="1962">
      <c t="s" r="A1962" s="4">
        <v>983</v>
      </c>
      <c t="n" r="B1962" s="6">
        <v>2939</v>
      </c>
    </row>
    <row spans="1:5" r="1963">
      <c t="s" r="A1963" s="4">
        <v>984</v>
      </c>
      <c t="n" r="B1963" s="7">
        <v>1051</v>
      </c>
    </row>
    <row spans="1:5" r="1964">
      <c t="s" r="A1964" s="4">
        <v>986</v>
      </c>
      <c t="n" r="B1964" s="6">
        <v>1997</v>
      </c>
    </row>
    <row spans="1:5" r="1965">
      <c t="s" r="A1965" s="4">
        <v>990</v>
      </c>
      <c t="s" r="B1965" s="4">
        <v>1166</v>
      </c>
    </row>
    <row spans="1:5" r="1966">
      <c t="s" r="A1966" s="4">
        <v>1168</v>
      </c>
    </row>
    <row spans="1:5" r="1967">
      <c t="s" r="A1967" s="3">
        <v>976</v>
      </c>
    </row>
    <row spans="1:5" r="1968">
      <c t="s" r="A1968" s="4">
        <v>988</v>
      </c>
      <c t="s" r="B1968" s="4">
        <v>993</v>
      </c>
    </row>
    <row spans="1:5" r="1969">
      <c t="s" r="A1969" s="4">
        <v>978</v>
      </c>
      <c t="n" r="B1969" s="7">
        <v>840</v>
      </c>
    </row>
    <row spans="1:5" r="1970">
      <c t="s" r="A1970" s="4">
        <v>979</v>
      </c>
      <c t="n" r="B1970" s="6">
        <v>3373</v>
      </c>
    </row>
    <row spans="1:5" r="1971">
      <c t="s" r="A1971" s="4">
        <v>980</v>
      </c>
      <c t="n" r="B1971" s="6">
        <v>609</v>
      </c>
    </row>
    <row spans="1:5" r="1972">
      <c t="s" r="A1972" s="4">
        <v>981</v>
      </c>
      <c t="n" r="B1972" s="6">
        <v>840</v>
      </c>
    </row>
    <row spans="1:5" r="1973">
      <c t="s" r="A1973" s="4">
        <v>982</v>
      </c>
      <c t="n" r="B1973" s="6">
        <v>3982</v>
      </c>
    </row>
    <row spans="1:5" r="1974">
      <c t="s" r="A1974" s="4">
        <v>983</v>
      </c>
      <c t="n" r="B1974" s="6">
        <v>4822</v>
      </c>
    </row>
    <row spans="1:5" r="1975">
      <c t="s" r="A1975" s="4">
        <v>984</v>
      </c>
      <c t="n" r="B1975" s="7">
        <v>1808</v>
      </c>
    </row>
    <row spans="1:5" r="1976">
      <c t="s" r="A1976" s="4">
        <v>986</v>
      </c>
      <c t="n" r="B1976" s="6">
        <v>1987</v>
      </c>
    </row>
    <row spans="1:5" r="1977">
      <c t="s" r="A1977" s="4">
        <v>990</v>
      </c>
      <c t="s" r="B1977" s="4">
        <v>1169</v>
      </c>
    </row>
    <row spans="1:5" r="1978">
      <c t="s" r="A1978" s="4">
        <v>1170</v>
      </c>
    </row>
    <row spans="1:5" r="1979">
      <c t="s" r="A1979" s="3">
        <v>976</v>
      </c>
    </row>
    <row spans="1:5" r="1980">
      <c t="s" r="A1980" s="4">
        <v>988</v>
      </c>
      <c t="s" r="B1980" s="4">
        <v>1057</v>
      </c>
    </row>
    <row spans="1:5" r="1981">
      <c t="s" r="A1981" s="4">
        <v>978</v>
      </c>
      <c t="n" r="B1981" s="7">
        <v>324</v>
      </c>
    </row>
    <row spans="1:5" r="1982">
      <c t="s" r="A1982" s="4">
        <v>979</v>
      </c>
      <c t="n" r="B1982" s="6">
        <v>1493</v>
      </c>
    </row>
    <row spans="1:5" r="1983">
      <c t="s" r="A1983" s="4">
        <v>980</v>
      </c>
      <c t="n" r="B1983" s="6">
        <v>2180</v>
      </c>
    </row>
    <row spans="1:5" r="1984">
      <c t="s" r="A1984" s="4">
        <v>981</v>
      </c>
      <c t="n" r="B1984" s="6">
        <v>324</v>
      </c>
    </row>
    <row spans="1:5" r="1985">
      <c t="s" r="A1985" s="4">
        <v>982</v>
      </c>
      <c t="n" r="B1985" s="6">
        <v>3673</v>
      </c>
    </row>
    <row spans="1:5" r="1986">
      <c t="s" r="A1986" s="4">
        <v>983</v>
      </c>
      <c t="n" r="B1986" s="6">
        <v>3997</v>
      </c>
    </row>
    <row spans="1:5" r="1987">
      <c t="s" r="A1987" s="4">
        <v>984</v>
      </c>
      <c t="n" r="B1987" s="7">
        <v>1284</v>
      </c>
    </row>
    <row spans="1:5" r="1988">
      <c t="s" r="A1988" s="4">
        <v>986</v>
      </c>
      <c t="n" r="B1988" s="6">
        <v>1994</v>
      </c>
    </row>
    <row spans="1:5" r="1989">
      <c t="s" r="A1989" s="4">
        <v>990</v>
      </c>
      <c t="s" r="B1989" s="4">
        <v>1171</v>
      </c>
    </row>
    <row spans="1:5" r="1990">
      <c t="s" r="A1990" s="4">
        <v>1172</v>
      </c>
    </row>
    <row spans="1:5" r="1991">
      <c t="s" r="A1991" s="3">
        <v>976</v>
      </c>
    </row>
    <row spans="1:5" r="1992">
      <c t="s" r="A1992" s="4">
        <v>988</v>
      </c>
      <c t="s" r="B1992" s="4">
        <v>1057</v>
      </c>
    </row>
    <row spans="1:5" r="1993">
      <c t="s" r="A1993" s="4">
        <v>978</v>
      </c>
      <c t="n" r="B1993" s="7">
        <v>492</v>
      </c>
    </row>
    <row spans="1:5" r="1994">
      <c t="s" r="A1994" s="4">
        <v>979</v>
      </c>
      <c t="n" r="B1994" s="6">
        <v>1995</v>
      </c>
    </row>
    <row spans="1:5" r="1995">
      <c t="s" r="A1995" s="4">
        <v>980</v>
      </c>
      <c t="n" r="B1995" s="6">
        <v>2594</v>
      </c>
    </row>
    <row spans="1:5" r="1996">
      <c t="s" r="A1996" s="4">
        <v>981</v>
      </c>
      <c t="n" r="B1996" s="6">
        <v>510</v>
      </c>
    </row>
    <row spans="1:5" r="1997">
      <c t="s" r="A1997" s="4">
        <v>982</v>
      </c>
      <c t="n" r="B1997" s="6">
        <v>4571</v>
      </c>
    </row>
    <row spans="1:5" r="1998">
      <c t="s" r="A1998" s="4">
        <v>983</v>
      </c>
      <c t="n" r="B1998" s="6">
        <v>5081</v>
      </c>
    </row>
    <row spans="1:5" r="1999">
      <c t="s" r="A1999" s="4">
        <v>984</v>
      </c>
      <c t="n" r="B1999" s="7">
        <v>1404</v>
      </c>
    </row>
    <row spans="1:5" r="2000">
      <c t="s" r="A2000" s="4">
        <v>986</v>
      </c>
      <c t="n" r="B2000" s="6">
        <v>1994</v>
      </c>
    </row>
    <row spans="1:5" r="2001">
      <c t="s" r="A2001" s="4">
        <v>990</v>
      </c>
      <c t="s" r="B2001" s="4">
        <v>1171</v>
      </c>
    </row>
    <row spans="1:5" r="2002">
      <c t="s" r="A2002" s="4">
        <v>1173</v>
      </c>
    </row>
    <row spans="1:5" r="2003">
      <c t="s" r="A2003" s="3">
        <v>976</v>
      </c>
    </row>
    <row spans="1:5" r="2004">
      <c t="s" r="A2004" s="4">
        <v>988</v>
      </c>
      <c t="s" r="B2004" s="4">
        <v>1057</v>
      </c>
    </row>
    <row spans="1:5" r="2005">
      <c t="s" r="A2005" s="4">
        <v>978</v>
      </c>
      <c t="n" r="B2005" s="7">
        <v>484</v>
      </c>
    </row>
    <row spans="1:5" r="2006">
      <c t="s" r="A2006" s="4">
        <v>979</v>
      </c>
      <c t="n" r="B2006" s="6">
        <v>1951</v>
      </c>
    </row>
    <row spans="1:5" r="2007">
      <c t="s" r="A2007" s="4">
        <v>980</v>
      </c>
      <c t="n" r="B2007" s="6">
        <v>668</v>
      </c>
    </row>
    <row spans="1:5" r="2008">
      <c t="s" r="A2008" s="4">
        <v>981</v>
      </c>
      <c t="n" r="B2008" s="6">
        <v>481</v>
      </c>
    </row>
    <row spans="1:5" r="2009">
      <c t="s" r="A2009" s="4">
        <v>982</v>
      </c>
      <c t="n" r="B2009" s="6">
        <v>2622</v>
      </c>
    </row>
    <row spans="1:5" r="2010">
      <c t="s" r="A2010" s="4">
        <v>983</v>
      </c>
      <c t="n" r="B2010" s="6">
        <v>3103</v>
      </c>
    </row>
    <row spans="1:5" r="2011">
      <c t="s" r="A2011" s="4">
        <v>984</v>
      </c>
      <c t="n" r="B2011" s="7">
        <v>1126</v>
      </c>
    </row>
    <row spans="1:5" r="2012">
      <c t="s" r="A2012" s="4">
        <v>986</v>
      </c>
      <c t="n" r="B2012" s="6">
        <v>1996</v>
      </c>
    </row>
    <row spans="1:5" r="2013">
      <c t="s" r="A2013" s="4">
        <v>990</v>
      </c>
      <c t="s" r="B2013" s="4">
        <v>1171</v>
      </c>
    </row>
    <row spans="1:5" r="2014">
      <c t="s" r="A2014" s="4">
        <v>1174</v>
      </c>
    </row>
    <row spans="1:5" r="2015">
      <c t="s" r="A2015" s="3">
        <v>976</v>
      </c>
    </row>
    <row spans="1:5" r="2016">
      <c t="s" r="A2016" s="4">
        <v>988</v>
      </c>
      <c t="s" r="B2016" s="4">
        <v>1057</v>
      </c>
    </row>
    <row spans="1:5" r="2017">
      <c t="s" r="A2017" s="4">
        <v>978</v>
      </c>
      <c t="n" r="B2017" s="7">
        <v>550</v>
      </c>
    </row>
    <row spans="1:5" r="2018">
      <c t="s" r="A2018" s="4">
        <v>979</v>
      </c>
      <c t="n" r="B2018" s="6">
        <v>1998</v>
      </c>
    </row>
    <row spans="1:5" r="2019">
      <c t="s" r="A2019" s="4">
        <v>980</v>
      </c>
      <c t="n" r="B2019" s="6">
        <v>888</v>
      </c>
    </row>
    <row spans="1:5" r="2020">
      <c t="s" r="A2020" s="4">
        <v>981</v>
      </c>
      <c t="n" r="B2020" s="6">
        <v>550</v>
      </c>
    </row>
    <row spans="1:5" r="2021">
      <c t="s" r="A2021" s="4">
        <v>982</v>
      </c>
      <c t="n" r="B2021" s="6">
        <v>2886</v>
      </c>
    </row>
    <row spans="1:5" r="2022">
      <c t="s" r="A2022" s="4">
        <v>983</v>
      </c>
      <c t="n" r="B2022" s="6">
        <v>3436</v>
      </c>
    </row>
    <row spans="1:5" r="2023">
      <c t="s" r="A2023" s="4">
        <v>984</v>
      </c>
      <c t="n" r="B2023" s="7">
        <v>1162</v>
      </c>
    </row>
    <row spans="1:5" r="2024">
      <c t="s" r="A2024" s="4">
        <v>986</v>
      </c>
      <c t="n" r="B2024" s="6">
        <v>1996</v>
      </c>
    </row>
    <row spans="1:5" r="2025">
      <c t="s" r="A2025" s="4">
        <v>990</v>
      </c>
      <c t="s" r="B2025" s="4">
        <v>1175</v>
      </c>
    </row>
    <row spans="1:5" r="2026">
      <c t="s" r="A2026" s="4">
        <v>1176</v>
      </c>
    </row>
    <row spans="1:5" r="2027">
      <c t="s" r="A2027" s="3">
        <v>976</v>
      </c>
    </row>
    <row spans="1:5" r="2028">
      <c t="s" r="A2028" s="4">
        <v>988</v>
      </c>
      <c t="s" r="B2028" s="4">
        <v>1057</v>
      </c>
    </row>
    <row spans="1:5" r="2029">
      <c t="s" r="A2029" s="4">
        <v>978</v>
      </c>
      <c t="n" r="B2029" s="7">
        <v>670</v>
      </c>
    </row>
    <row spans="1:5" r="2030">
      <c t="s" r="A2030" s="4">
        <v>979</v>
      </c>
      <c t="n" r="B2030" s="6">
        <v>2407</v>
      </c>
    </row>
    <row spans="1:5" r="2031">
      <c t="s" r="A2031" s="4">
        <v>980</v>
      </c>
      <c t="n" r="B2031" s="6">
        <v>1735</v>
      </c>
    </row>
    <row spans="1:5" r="2032">
      <c t="s" r="A2032" s="4">
        <v>981</v>
      </c>
      <c t="n" r="B2032" s="6">
        <v>670</v>
      </c>
    </row>
    <row spans="1:5" r="2033">
      <c t="s" r="A2033" s="4">
        <v>982</v>
      </c>
      <c t="n" r="B2033" s="6">
        <v>4142</v>
      </c>
    </row>
    <row spans="1:5" r="2034">
      <c t="s" r="A2034" s="4">
        <v>983</v>
      </c>
      <c t="n" r="B2034" s="6">
        <v>4812</v>
      </c>
    </row>
    <row spans="1:5" r="2035">
      <c t="s" r="A2035" s="4">
        <v>984</v>
      </c>
      <c t="n" r="B2035" s="7">
        <v>1580</v>
      </c>
    </row>
    <row spans="1:5" r="2036">
      <c t="s" r="A2036" s="4">
        <v>986</v>
      </c>
      <c t="n" r="B2036" s="6">
        <v>1996</v>
      </c>
    </row>
    <row spans="1:5" r="2037">
      <c t="s" r="A2037" s="4">
        <v>990</v>
      </c>
      <c t="s" r="B2037" s="4">
        <v>1177</v>
      </c>
    </row>
    <row spans="1:5" r="2038">
      <c t="s" r="A2038" s="4">
        <v>1178</v>
      </c>
    </row>
    <row spans="1:5" r="2039">
      <c t="s" r="A2039" s="3">
        <v>976</v>
      </c>
    </row>
    <row spans="1:5" r="2040">
      <c t="s" r="A2040" s="4">
        <v>988</v>
      </c>
      <c t="s" r="B2040" s="4">
        <v>997</v>
      </c>
    </row>
    <row spans="1:5" r="2041">
      <c t="s" r="A2041" s="4">
        <v>978</v>
      </c>
      <c t="n" r="B2041" s="7">
        <v>390</v>
      </c>
    </row>
    <row spans="1:5" r="2042">
      <c t="s" r="A2042" s="4">
        <v>979</v>
      </c>
      <c t="n" r="B2042" s="6">
        <v>1570</v>
      </c>
    </row>
    <row spans="1:5" r="2043">
      <c t="s" r="A2043" s="4">
        <v>980</v>
      </c>
      <c t="n" r="B2043" s="6">
        <v>1446</v>
      </c>
    </row>
    <row spans="1:5" r="2044">
      <c t="s" r="A2044" s="4">
        <v>981</v>
      </c>
      <c t="n" r="B2044" s="6">
        <v>390</v>
      </c>
    </row>
    <row spans="1:5" r="2045">
      <c t="s" r="A2045" s="4">
        <v>982</v>
      </c>
      <c t="n" r="B2045" s="6">
        <v>3016</v>
      </c>
    </row>
    <row spans="1:5" r="2046">
      <c t="s" r="A2046" s="4">
        <v>983</v>
      </c>
      <c t="n" r="B2046" s="6">
        <v>3406</v>
      </c>
    </row>
    <row spans="1:5" r="2047">
      <c t="s" r="A2047" s="4">
        <v>984</v>
      </c>
      <c t="n" r="B2047" s="7">
        <v>1054</v>
      </c>
    </row>
    <row spans="1:5" r="2048">
      <c t="s" r="A2048" s="4">
        <v>986</v>
      </c>
      <c t="n" r="B2048" s="6">
        <v>1988</v>
      </c>
    </row>
    <row spans="1:5" r="2049">
      <c t="s" r="A2049" s="4">
        <v>990</v>
      </c>
      <c t="s" r="B2049" s="4">
        <v>1179</v>
      </c>
    </row>
    <row spans="1:5" r="2050">
      <c t="s" r="A2050" s="4">
        <v>1180</v>
      </c>
    </row>
    <row spans="1:5" r="2051">
      <c t="s" r="A2051" s="3">
        <v>976</v>
      </c>
    </row>
    <row spans="1:5" r="2052">
      <c t="s" r="A2052" s="4">
        <v>988</v>
      </c>
      <c t="s" r="B2052" s="4">
        <v>1038</v>
      </c>
    </row>
    <row spans="1:5" r="2053">
      <c t="s" r="A2053" s="4">
        <v>978</v>
      </c>
      <c t="n" r="B2053" s="7">
        <v>460</v>
      </c>
    </row>
    <row spans="1:5" r="2054">
      <c t="s" r="A2054" s="4">
        <v>979</v>
      </c>
      <c t="n" r="B2054" s="6">
        <v>1642</v>
      </c>
    </row>
    <row spans="1:5" r="2055">
      <c t="s" r="A2055" s="4">
        <v>980</v>
      </c>
      <c t="n" r="B2055" s="6">
        <v>605</v>
      </c>
    </row>
    <row spans="1:5" r="2056">
      <c t="s" r="A2056" s="4">
        <v>981</v>
      </c>
      <c t="n" r="B2056" s="6">
        <v>460</v>
      </c>
    </row>
    <row spans="1:5" r="2057">
      <c t="s" r="A2057" s="4">
        <v>982</v>
      </c>
      <c t="n" r="B2057" s="6">
        <v>2247</v>
      </c>
    </row>
    <row spans="1:5" r="2058">
      <c t="s" r="A2058" s="4">
        <v>983</v>
      </c>
      <c t="n" r="B2058" s="6">
        <v>2707</v>
      </c>
    </row>
    <row spans="1:5" r="2059">
      <c t="s" r="A2059" s="4">
        <v>984</v>
      </c>
      <c t="n" r="B2059" s="7">
        <v>1081</v>
      </c>
    </row>
    <row spans="1:5" r="2060">
      <c t="s" r="A2060" s="4">
        <v>986</v>
      </c>
      <c t="n" r="B2060" s="6">
        <v>1984</v>
      </c>
    </row>
    <row spans="1:5" r="2061">
      <c t="s" r="A2061" s="4">
        <v>990</v>
      </c>
      <c t="s" r="B2061" s="4">
        <v>1181</v>
      </c>
    </row>
    <row spans="1:5" r="2062">
      <c t="s" r="A2062" s="4">
        <v>1182</v>
      </c>
    </row>
    <row spans="1:5" r="2063">
      <c t="s" r="A2063" s="3">
        <v>976</v>
      </c>
    </row>
    <row spans="1:5" r="2064">
      <c t="s" r="A2064" s="4">
        <v>988</v>
      </c>
      <c t="s" r="B2064" s="4">
        <v>1057</v>
      </c>
    </row>
    <row spans="1:5" r="2065">
      <c t="s" r="A2065" s="4">
        <v>978</v>
      </c>
      <c t="n" r="B2065" s="7">
        <v>507</v>
      </c>
    </row>
    <row spans="1:5" r="2066">
      <c t="s" r="A2066" s="4">
        <v>979</v>
      </c>
      <c t="n" r="B2066" s="6">
        <v>2058</v>
      </c>
    </row>
    <row spans="1:5" r="2067">
      <c t="s" r="A2067" s="4">
        <v>980</v>
      </c>
      <c t="n" r="B2067" s="6">
        <v>1763</v>
      </c>
    </row>
    <row spans="1:5" r="2068">
      <c t="s" r="A2068" s="4">
        <v>981</v>
      </c>
      <c t="n" r="B2068" s="6">
        <v>507</v>
      </c>
    </row>
    <row spans="1:5" r="2069">
      <c t="s" r="A2069" s="4">
        <v>982</v>
      </c>
      <c t="n" r="B2069" s="6">
        <v>3821</v>
      </c>
    </row>
    <row spans="1:5" r="2070">
      <c t="s" r="A2070" s="4">
        <v>983</v>
      </c>
      <c t="n" r="B2070" s="6">
        <v>4328</v>
      </c>
    </row>
    <row spans="1:5" r="2071">
      <c t="s" r="A2071" s="4">
        <v>984</v>
      </c>
      <c t="n" r="B2071" s="7">
        <v>1364</v>
      </c>
    </row>
    <row spans="1:5" r="2072">
      <c t="s" r="A2072" s="4">
        <v>986</v>
      </c>
      <c t="n" r="B2072" s="6">
        <v>1993</v>
      </c>
    </row>
    <row spans="1:5" r="2073">
      <c t="s" r="A2073" s="4">
        <v>990</v>
      </c>
      <c t="s" r="B2073" s="4">
        <v>1183</v>
      </c>
    </row>
    <row spans="1:5" r="2074">
      <c t="s" r="A2074" s="4">
        <v>1184</v>
      </c>
    </row>
    <row spans="1:5" r="2075">
      <c t="s" r="A2075" s="3">
        <v>976</v>
      </c>
    </row>
    <row spans="1:5" r="2076">
      <c t="s" r="A2076" s="4">
        <v>988</v>
      </c>
      <c t="s" r="B2076" s="4">
        <v>1134</v>
      </c>
    </row>
    <row spans="1:5" r="2077">
      <c t="s" r="A2077" s="4">
        <v>978</v>
      </c>
      <c t="n" r="B2077" s="7">
        <v>447</v>
      </c>
    </row>
    <row spans="1:5" r="2078">
      <c t="s" r="A2078" s="4">
        <v>979</v>
      </c>
      <c t="n" r="B2078" s="6">
        <v>1776</v>
      </c>
    </row>
    <row spans="1:5" r="2079">
      <c t="s" r="A2079" s="4">
        <v>980</v>
      </c>
      <c t="n" r="B2079" s="6">
        <v>962</v>
      </c>
    </row>
    <row spans="1:5" r="2080">
      <c t="s" r="A2080" s="4">
        <v>981</v>
      </c>
      <c t="n" r="B2080" s="6">
        <v>447</v>
      </c>
    </row>
    <row spans="1:5" r="2081">
      <c t="s" r="A2081" s="4">
        <v>982</v>
      </c>
      <c t="n" r="B2081" s="6">
        <v>2738</v>
      </c>
    </row>
    <row spans="1:5" r="2082">
      <c t="s" r="A2082" s="4">
        <v>983</v>
      </c>
      <c t="n" r="B2082" s="6">
        <v>3185</v>
      </c>
    </row>
    <row spans="1:5" r="2083">
      <c t="s" r="A2083" s="4">
        <v>984</v>
      </c>
      <c t="n" r="B2083" s="7">
        <v>1184</v>
      </c>
    </row>
    <row spans="1:5" r="2084">
      <c t="s" r="A2084" s="4">
        <v>986</v>
      </c>
      <c t="s" r="B2084" s="4">
        <v>1185</v>
      </c>
    </row>
    <row spans="1:5" r="2085">
      <c t="s" r="A2085" s="4">
        <v>990</v>
      </c>
      <c t="s" r="B2085" s="4">
        <v>1186</v>
      </c>
    </row>
    <row spans="1:5" r="2086">
      <c t="s" r="A2086" s="4">
        <v>1187</v>
      </c>
    </row>
    <row spans="1:5" r="2087">
      <c t="s" r="A2087" s="3">
        <v>976</v>
      </c>
    </row>
    <row spans="1:5" r="2088">
      <c t="s" r="A2088" s="4">
        <v>988</v>
      </c>
      <c t="s" r="B2088" s="4">
        <v>1107</v>
      </c>
    </row>
    <row spans="1:5" r="2089">
      <c t="s" r="A2089" s="4">
        <v>978</v>
      </c>
      <c t="n" r="B2089" s="7">
        <v>556</v>
      </c>
    </row>
    <row spans="1:5" r="2090">
      <c t="s" r="A2090" s="4">
        <v>979</v>
      </c>
      <c t="n" r="B2090" s="6">
        <v>1951</v>
      </c>
    </row>
    <row spans="1:5" r="2091">
      <c t="s" r="A2091" s="4">
        <v>980</v>
      </c>
      <c t="n" r="B2091" s="6">
        <v>1268</v>
      </c>
    </row>
    <row spans="1:5" r="2092">
      <c t="s" r="A2092" s="4">
        <v>981</v>
      </c>
      <c t="n" r="B2092" s="6">
        <v>556</v>
      </c>
    </row>
    <row spans="1:5" r="2093">
      <c t="s" r="A2093" s="4">
        <v>982</v>
      </c>
      <c t="n" r="B2093" s="6">
        <v>3219</v>
      </c>
    </row>
    <row spans="1:5" r="2094">
      <c t="s" r="A2094" s="4">
        <v>983</v>
      </c>
      <c t="n" r="B2094" s="6">
        <v>3775</v>
      </c>
    </row>
    <row spans="1:5" r="2095">
      <c t="s" r="A2095" s="4">
        <v>984</v>
      </c>
      <c t="n" r="B2095" s="7">
        <v>1507</v>
      </c>
    </row>
    <row spans="1:5" r="2096">
      <c t="s" r="A2096" s="4">
        <v>986</v>
      </c>
      <c t="n" r="B2096" s="6">
        <v>1980</v>
      </c>
    </row>
    <row spans="1:5" r="2097">
      <c t="s" r="A2097" s="4">
        <v>990</v>
      </c>
      <c t="s" r="B2097" s="4">
        <v>1188</v>
      </c>
    </row>
    <row spans="1:5" r="2098">
      <c t="s" r="A2098" s="4">
        <v>1189</v>
      </c>
    </row>
    <row spans="1:5" r="2099">
      <c t="s" r="A2099" s="3">
        <v>976</v>
      </c>
    </row>
    <row spans="1:5" r="2100">
      <c t="s" r="A2100" s="4">
        <v>988</v>
      </c>
      <c t="s" r="B2100" s="4">
        <v>1107</v>
      </c>
    </row>
    <row spans="1:5" r="2101">
      <c t="s" r="A2101" s="4">
        <v>978</v>
      </c>
      <c t="n" r="B2101" s="7">
        <v>708</v>
      </c>
    </row>
    <row spans="1:5" r="2102">
      <c t="s" r="A2102" s="4">
        <v>979</v>
      </c>
      <c t="n" r="B2102" s="6">
        <v>2860</v>
      </c>
    </row>
    <row spans="1:5" r="2103">
      <c t="s" r="A2103" s="4">
        <v>980</v>
      </c>
      <c t="n" r="B2103" s="6">
        <v>1258</v>
      </c>
    </row>
    <row spans="1:5" r="2104">
      <c t="s" r="A2104" s="4">
        <v>981</v>
      </c>
      <c t="n" r="B2104" s="6">
        <v>708</v>
      </c>
    </row>
    <row spans="1:5" r="2105">
      <c t="s" r="A2105" s="4">
        <v>982</v>
      </c>
      <c t="n" r="B2105" s="6">
        <v>4118</v>
      </c>
    </row>
    <row spans="1:5" r="2106">
      <c t="s" r="A2106" s="4">
        <v>983</v>
      </c>
      <c t="n" r="B2106" s="6">
        <v>4826</v>
      </c>
    </row>
    <row spans="1:5" r="2107">
      <c t="s" r="A2107" s="4">
        <v>984</v>
      </c>
      <c t="n" r="B2107" s="7">
        <v>1456</v>
      </c>
    </row>
    <row spans="1:5" r="2108">
      <c t="s" r="A2108" s="4">
        <v>986</v>
      </c>
      <c t="s" r="B2108" s="4">
        <v>1190</v>
      </c>
    </row>
    <row spans="1:5" r="2109">
      <c t="s" r="A2109" s="4">
        <v>990</v>
      </c>
      <c t="s" r="B2109" s="4">
        <v>1188</v>
      </c>
    </row>
    <row spans="1:5" r="2110">
      <c t="s" r="A2110" s="4">
        <v>1191</v>
      </c>
    </row>
    <row spans="1:5" r="2111">
      <c t="s" r="A2111" s="3">
        <v>976</v>
      </c>
    </row>
    <row spans="1:5" r="2112">
      <c t="s" r="A2112" s="4">
        <v>988</v>
      </c>
      <c t="s" r="B2112" s="4">
        <v>1107</v>
      </c>
    </row>
    <row spans="1:5" r="2113">
      <c t="s" r="A2113" s="4">
        <v>978</v>
      </c>
      <c t="n" r="B2113" s="7">
        <v>314</v>
      </c>
    </row>
    <row spans="1:5" r="2114">
      <c t="s" r="A2114" s="4">
        <v>979</v>
      </c>
      <c t="n" r="B2114" s="6">
        <v>1095</v>
      </c>
    </row>
    <row spans="1:5" r="2115">
      <c t="s" r="A2115" s="4">
        <v>980</v>
      </c>
      <c t="n" r="B2115" s="6">
        <v>949</v>
      </c>
    </row>
    <row spans="1:5" r="2116">
      <c t="s" r="A2116" s="4">
        <v>981</v>
      </c>
      <c t="n" r="B2116" s="6">
        <v>314</v>
      </c>
    </row>
    <row spans="1:5" r="2117">
      <c t="s" r="A2117" s="4">
        <v>982</v>
      </c>
      <c t="n" r="B2117" s="6">
        <v>2044</v>
      </c>
    </row>
    <row spans="1:5" r="2118">
      <c t="s" r="A2118" s="4">
        <v>983</v>
      </c>
      <c t="n" r="B2118" s="6">
        <v>2358</v>
      </c>
    </row>
    <row spans="1:5" r="2119">
      <c t="s" r="A2119" s="4">
        <v>984</v>
      </c>
      <c t="n" r="B2119" s="7">
        <v>971</v>
      </c>
    </row>
    <row spans="1:5" r="2120">
      <c t="s" r="A2120" s="4">
        <v>986</v>
      </c>
      <c t="n" r="B2120" s="6">
        <v>1975</v>
      </c>
    </row>
    <row spans="1:5" r="2121">
      <c t="s" r="A2121" s="4">
        <v>990</v>
      </c>
      <c t="s" r="B2121" s="4">
        <v>1188</v>
      </c>
    </row>
    <row spans="1:5" r="2122">
      <c t="s" r="A2122" s="4">
        <v>1192</v>
      </c>
    </row>
    <row spans="1:5" r="2123">
      <c t="s" r="A2123" s="3">
        <v>976</v>
      </c>
    </row>
    <row spans="1:5" r="2124">
      <c t="s" r="A2124" s="4">
        <v>988</v>
      </c>
      <c t="s" r="B2124" s="4">
        <v>1107</v>
      </c>
    </row>
    <row spans="1:5" r="2125">
      <c t="s" r="A2125" s="4">
        <v>978</v>
      </c>
      <c t="n" r="B2125" s="7">
        <v>188</v>
      </c>
    </row>
    <row spans="1:5" r="2126">
      <c t="s" r="A2126" s="4">
        <v>979</v>
      </c>
      <c t="n" r="B2126" s="6">
        <v>652</v>
      </c>
    </row>
    <row spans="1:5" r="2127">
      <c t="s" r="A2127" s="4">
        <v>980</v>
      </c>
      <c t="n" r="B2127" s="6">
        <v>1659</v>
      </c>
    </row>
    <row spans="1:5" r="2128">
      <c t="s" r="A2128" s="4">
        <v>981</v>
      </c>
      <c t="n" r="B2128" s="6">
        <v>188</v>
      </c>
    </row>
    <row spans="1:5" r="2129">
      <c t="s" r="A2129" s="4">
        <v>982</v>
      </c>
      <c t="n" r="B2129" s="6">
        <v>2311</v>
      </c>
    </row>
    <row spans="1:5" r="2130">
      <c t="s" r="A2130" s="4">
        <v>983</v>
      </c>
      <c t="n" r="B2130" s="6">
        <v>2499</v>
      </c>
    </row>
    <row spans="1:5" r="2131">
      <c t="s" r="A2131" s="4">
        <v>984</v>
      </c>
      <c t="n" r="B2131" s="7">
        <v>998</v>
      </c>
    </row>
    <row spans="1:5" r="2132">
      <c t="s" r="A2132" s="4">
        <v>986</v>
      </c>
      <c t="n" r="B2132" s="6">
        <v>1977</v>
      </c>
    </row>
    <row spans="1:5" r="2133">
      <c t="s" r="A2133" s="4">
        <v>990</v>
      </c>
      <c t="s" r="B2133" s="4">
        <v>1188</v>
      </c>
    </row>
    <row spans="1:5" r="2134">
      <c t="s" r="A2134" s="4">
        <v>1193</v>
      </c>
    </row>
    <row spans="1:5" r="2135">
      <c t="s" r="A2135" s="3">
        <v>976</v>
      </c>
    </row>
    <row spans="1:5" r="2136">
      <c t="s" r="A2136" s="4">
        <v>988</v>
      </c>
      <c t="s" r="B2136" s="4">
        <v>1107</v>
      </c>
    </row>
    <row spans="1:5" r="2137">
      <c t="s" r="A2137" s="4">
        <v>978</v>
      </c>
      <c t="n" r="B2137" s="7">
        <v>963</v>
      </c>
    </row>
    <row spans="1:5" r="2138">
      <c t="s" r="A2138" s="4">
        <v>979</v>
      </c>
      <c t="n" r="B2138" s="6">
        <v>3896</v>
      </c>
    </row>
    <row spans="1:5" r="2139">
      <c t="s" r="A2139" s="4">
        <v>980</v>
      </c>
      <c t="n" r="B2139" s="6">
        <v>1041</v>
      </c>
    </row>
    <row spans="1:5" r="2140">
      <c t="s" r="A2140" s="4">
        <v>981</v>
      </c>
      <c t="n" r="B2140" s="6">
        <v>963</v>
      </c>
    </row>
    <row spans="1:5" r="2141">
      <c t="s" r="A2141" s="4">
        <v>982</v>
      </c>
      <c t="n" r="B2141" s="6">
        <v>4937</v>
      </c>
    </row>
    <row spans="1:5" r="2142">
      <c t="s" r="A2142" s="4">
        <v>983</v>
      </c>
      <c t="n" r="B2142" s="6">
        <v>5900</v>
      </c>
    </row>
    <row spans="1:5" r="2143">
      <c t="s" r="A2143" s="4">
        <v>984</v>
      </c>
      <c t="n" r="B2143" s="7">
        <v>1976</v>
      </c>
    </row>
    <row spans="1:5" r="2144">
      <c t="s" r="A2144" s="4">
        <v>986</v>
      </c>
      <c t="n" r="B2144" s="6">
        <v>1994</v>
      </c>
    </row>
    <row spans="1:5" r="2145">
      <c t="s" r="A2145" s="4">
        <v>990</v>
      </c>
      <c t="s" r="B2145" s="4">
        <v>1188</v>
      </c>
    </row>
    <row spans="1:5" r="2146">
      <c t="s" r="A2146" s="4">
        <v>1194</v>
      </c>
    </row>
    <row spans="1:5" r="2147">
      <c t="s" r="A2147" s="3">
        <v>976</v>
      </c>
    </row>
    <row spans="1:5" r="2148">
      <c t="s" r="A2148" s="4">
        <v>988</v>
      </c>
      <c t="s" r="B2148" s="4">
        <v>1195</v>
      </c>
    </row>
    <row spans="1:5" r="2149">
      <c t="s" r="A2149" s="4">
        <v>978</v>
      </c>
      <c t="n" r="B2149" s="7">
        <v>651</v>
      </c>
    </row>
    <row spans="1:5" r="2150">
      <c t="s" r="A2150" s="4">
        <v>979</v>
      </c>
      <c t="n" r="B2150" s="6">
        <v>2600</v>
      </c>
    </row>
    <row spans="1:5" r="2151">
      <c t="s" r="A2151" s="4">
        <v>980</v>
      </c>
      <c t="n" r="B2151" s="6">
        <v>1286</v>
      </c>
    </row>
    <row spans="1:5" r="2152">
      <c t="s" r="A2152" s="4">
        <v>981</v>
      </c>
      <c t="n" r="B2152" s="6">
        <v>772</v>
      </c>
    </row>
    <row spans="1:5" r="2153">
      <c t="s" r="A2153" s="4">
        <v>982</v>
      </c>
      <c t="n" r="B2153" s="6">
        <v>3765</v>
      </c>
    </row>
    <row spans="1:5" r="2154">
      <c t="s" r="A2154" s="4">
        <v>983</v>
      </c>
      <c t="n" r="B2154" s="6">
        <v>4537</v>
      </c>
    </row>
    <row spans="1:5" r="2155">
      <c t="s" r="A2155" s="4">
        <v>984</v>
      </c>
      <c t="n" r="B2155" s="7">
        <v>1497</v>
      </c>
    </row>
    <row spans="1:5" r="2156">
      <c t="s" r="A2156" s="4">
        <v>986</v>
      </c>
      <c t="n" r="B2156" s="6">
        <v>1995</v>
      </c>
    </row>
    <row spans="1:5" r="2157">
      <c t="s" r="A2157" s="4">
        <v>990</v>
      </c>
      <c t="s" r="B2157" s="4">
        <v>1196</v>
      </c>
    </row>
    <row spans="1:5" r="2158">
      <c t="s" r="A2158" s="4">
        <v>1197</v>
      </c>
    </row>
    <row spans="1:5" r="2159">
      <c t="s" r="A2159" s="3">
        <v>976</v>
      </c>
    </row>
    <row spans="1:5" r="2160">
      <c t="s" r="A2160" s="4">
        <v>988</v>
      </c>
      <c t="s" r="B2160" s="4">
        <v>1195</v>
      </c>
    </row>
    <row spans="1:5" r="2161">
      <c t="s" r="A2161" s="4">
        <v>978</v>
      </c>
      <c t="n" r="B2161" s="7">
        <v>565</v>
      </c>
    </row>
    <row spans="1:5" r="2162">
      <c t="s" r="A2162" s="4">
        <v>979</v>
      </c>
      <c t="n" r="B2162" s="6">
        <v>2596</v>
      </c>
    </row>
    <row spans="1:5" r="2163">
      <c t="s" r="A2163" s="4">
        <v>980</v>
      </c>
      <c t="n" r="B2163" s="6">
        <v>768</v>
      </c>
    </row>
    <row spans="1:5" r="2164">
      <c t="s" r="A2164" s="4">
        <v>981</v>
      </c>
      <c t="n" r="B2164" s="6">
        <v>565</v>
      </c>
    </row>
    <row spans="1:5" r="2165">
      <c t="s" r="A2165" s="4">
        <v>982</v>
      </c>
      <c t="n" r="B2165" s="6">
        <v>3364</v>
      </c>
    </row>
    <row spans="1:5" r="2166">
      <c t="s" r="A2166" s="4">
        <v>983</v>
      </c>
      <c t="n" r="B2166" s="6">
        <v>3929</v>
      </c>
    </row>
    <row spans="1:5" r="2167">
      <c t="s" r="A2167" s="4">
        <v>984</v>
      </c>
      <c t="n" r="B2167" s="7">
        <v>1383</v>
      </c>
    </row>
    <row spans="1:5" r="2168">
      <c t="s" r="A2168" s="4">
        <v>986</v>
      </c>
      <c t="n" r="B2168" s="6">
        <v>1997</v>
      </c>
    </row>
    <row spans="1:5" r="2169">
      <c t="s" r="A2169" s="4">
        <v>990</v>
      </c>
      <c t="s" r="B2169" s="4">
        <v>1196</v>
      </c>
    </row>
    <row spans="1:5" r="2170">
      <c t="s" r="A2170" s="4">
        <v>1198</v>
      </c>
    </row>
    <row spans="1:5" r="2171">
      <c t="s" r="A2171" s="3">
        <v>976</v>
      </c>
    </row>
    <row spans="1:5" r="2172">
      <c t="s" r="A2172" s="4">
        <v>988</v>
      </c>
      <c t="s" r="B2172" s="4">
        <v>1195</v>
      </c>
    </row>
    <row spans="1:5" r="2173">
      <c t="s" r="A2173" s="4">
        <v>978</v>
      </c>
      <c t="n" r="B2173" s="7">
        <v>330</v>
      </c>
    </row>
    <row spans="1:5" r="2174">
      <c t="s" r="A2174" s="4">
        <v>979</v>
      </c>
      <c t="n" r="B2174" s="6">
        <v>1309</v>
      </c>
    </row>
    <row spans="1:5" r="2175">
      <c t="s" r="A2175" s="4">
        <v>980</v>
      </c>
      <c t="n" r="B2175" s="6">
        <v>2579</v>
      </c>
    </row>
    <row spans="1:5" r="2176">
      <c t="s" r="A2176" s="4">
        <v>981</v>
      </c>
      <c t="n" r="B2176" s="6">
        <v>733</v>
      </c>
    </row>
    <row spans="1:5" r="2177">
      <c t="s" r="A2177" s="4">
        <v>982</v>
      </c>
      <c t="n" r="B2177" s="6">
        <v>3485</v>
      </c>
    </row>
    <row spans="1:5" r="2178">
      <c t="s" r="A2178" s="4">
        <v>983</v>
      </c>
      <c t="n" r="B2178" s="6">
        <v>4218</v>
      </c>
    </row>
    <row spans="1:5" r="2179">
      <c t="s" r="A2179" s="4">
        <v>984</v>
      </c>
      <c t="n" r="B2179" s="7">
        <v>1071</v>
      </c>
    </row>
    <row spans="1:5" r="2180">
      <c t="s" r="A2180" s="4">
        <v>986</v>
      </c>
      <c t="n" r="B2180" s="6">
        <v>1986</v>
      </c>
    </row>
    <row spans="1:5" r="2181">
      <c t="s" r="A2181" s="4">
        <v>990</v>
      </c>
      <c t="s" r="B2181" s="4">
        <v>1196</v>
      </c>
    </row>
    <row spans="1:5" r="2182">
      <c t="s" r="A2182" s="4">
        <v>1199</v>
      </c>
    </row>
    <row spans="1:5" r="2183">
      <c t="s" r="A2183" s="3">
        <v>976</v>
      </c>
    </row>
    <row spans="1:5" r="2184">
      <c t="s" r="A2184" s="4">
        <v>988</v>
      </c>
      <c t="s" r="B2184" s="4">
        <v>1195</v>
      </c>
    </row>
    <row spans="1:5" r="2185">
      <c t="s" r="A2185" s="4">
        <v>978</v>
      </c>
      <c t="n" r="B2185" s="7">
        <v>339</v>
      </c>
    </row>
    <row spans="1:5" r="2186">
      <c t="s" r="A2186" s="4">
        <v>979</v>
      </c>
      <c t="n" r="B2186" s="6">
        <v>1346</v>
      </c>
    </row>
    <row spans="1:5" r="2187">
      <c t="s" r="A2187" s="4">
        <v>980</v>
      </c>
      <c t="n" r="B2187" s="6">
        <v>730</v>
      </c>
    </row>
    <row spans="1:5" r="2188">
      <c t="s" r="A2188" s="4">
        <v>981</v>
      </c>
      <c t="n" r="B2188" s="6">
        <v>339</v>
      </c>
    </row>
    <row spans="1:5" r="2189">
      <c t="s" r="A2189" s="4">
        <v>982</v>
      </c>
      <c t="n" r="B2189" s="6">
        <v>2076</v>
      </c>
    </row>
    <row spans="1:5" r="2190">
      <c t="s" r="A2190" s="4">
        <v>983</v>
      </c>
      <c t="n" r="B2190" s="6">
        <v>2415</v>
      </c>
    </row>
    <row spans="1:5" r="2191">
      <c t="s" r="A2191" s="4">
        <v>984</v>
      </c>
      <c t="n" r="B2191" s="7">
        <v>830</v>
      </c>
    </row>
    <row spans="1:5" r="2192">
      <c t="s" r="A2192" s="4">
        <v>986</v>
      </c>
      <c t="n" r="B2192" s="6">
        <v>1986</v>
      </c>
    </row>
    <row spans="1:5" r="2193">
      <c t="s" r="A2193" s="4">
        <v>990</v>
      </c>
      <c t="s" r="B2193" s="4">
        <v>1196</v>
      </c>
    </row>
    <row spans="1:5" r="2194">
      <c t="s" r="A2194" s="4">
        <v>1200</v>
      </c>
    </row>
    <row spans="1:5" r="2195">
      <c t="s" r="A2195" s="3">
        <v>976</v>
      </c>
    </row>
    <row spans="1:5" r="2196">
      <c t="s" r="A2196" s="4">
        <v>988</v>
      </c>
      <c t="s" r="B2196" s="4">
        <v>1195</v>
      </c>
    </row>
    <row spans="1:5" r="2197">
      <c t="s" r="A2197" s="4">
        <v>978</v>
      </c>
      <c t="n" r="B2197" s="7">
        <v>291</v>
      </c>
    </row>
    <row spans="1:5" r="2198">
      <c t="s" r="A2198" s="4">
        <v>979</v>
      </c>
      <c t="n" r="B2198" s="6">
        <v>1026</v>
      </c>
    </row>
    <row spans="1:5" r="2199">
      <c t="s" r="A2199" s="4">
        <v>980</v>
      </c>
      <c t="n" r="B2199" s="6">
        <v>1073</v>
      </c>
    </row>
    <row spans="1:5" r="2200">
      <c t="s" r="A2200" s="4">
        <v>981</v>
      </c>
      <c t="n" r="B2200" s="6">
        <v>291</v>
      </c>
    </row>
    <row spans="1:5" r="2201">
      <c t="s" r="A2201" s="4">
        <v>982</v>
      </c>
      <c t="n" r="B2201" s="6">
        <v>2099</v>
      </c>
    </row>
    <row spans="1:5" r="2202">
      <c t="s" r="A2202" s="4">
        <v>983</v>
      </c>
      <c t="n" r="B2202" s="6">
        <v>2390</v>
      </c>
    </row>
    <row spans="1:5" r="2203">
      <c t="s" r="A2203" s="4">
        <v>984</v>
      </c>
      <c t="n" r="B2203" s="7">
        <v>771</v>
      </c>
    </row>
    <row spans="1:5" r="2204">
      <c t="s" r="A2204" s="4">
        <v>986</v>
      </c>
      <c t="n" r="B2204" s="6">
        <v>1976</v>
      </c>
    </row>
    <row spans="1:5" r="2205">
      <c t="s" r="A2205" s="4">
        <v>990</v>
      </c>
      <c t="s" r="B2205" s="4">
        <v>1196</v>
      </c>
    </row>
    <row spans="1:5" r="2206">
      <c t="s" r="A2206" s="4">
        <v>1201</v>
      </c>
    </row>
    <row spans="1:5" r="2207">
      <c t="s" r="A2207" s="3">
        <v>976</v>
      </c>
    </row>
    <row spans="1:5" r="2208">
      <c t="s" r="A2208" s="4">
        <v>988</v>
      </c>
      <c t="s" r="B2208" s="4">
        <v>1195</v>
      </c>
    </row>
    <row spans="1:5" r="2209">
      <c t="s" r="A2209" s="4">
        <v>978</v>
      </c>
      <c t="n" r="B2209" s="7">
        <v>354</v>
      </c>
    </row>
    <row spans="1:5" r="2210">
      <c t="s" r="A2210" s="4">
        <v>979</v>
      </c>
      <c t="n" r="B2210" s="6">
        <v>1405</v>
      </c>
    </row>
    <row spans="1:5" r="2211">
      <c t="s" r="A2211" s="4">
        <v>980</v>
      </c>
      <c t="n" r="B2211" s="6">
        <v>565</v>
      </c>
    </row>
    <row spans="1:5" r="2212">
      <c t="s" r="A2212" s="4">
        <v>981</v>
      </c>
      <c t="n" r="B2212" s="6">
        <v>354</v>
      </c>
    </row>
    <row spans="1:5" r="2213">
      <c t="s" r="A2213" s="4">
        <v>982</v>
      </c>
      <c t="n" r="B2213" s="6">
        <v>1970</v>
      </c>
    </row>
    <row spans="1:5" r="2214">
      <c t="s" r="A2214" s="4">
        <v>983</v>
      </c>
      <c t="n" r="B2214" s="6">
        <v>2324</v>
      </c>
    </row>
    <row spans="1:5" r="2215">
      <c t="s" r="A2215" s="4">
        <v>984</v>
      </c>
      <c t="n" r="B2215" s="7">
        <v>854</v>
      </c>
    </row>
    <row spans="1:5" r="2216">
      <c t="s" r="A2216" s="4">
        <v>986</v>
      </c>
      <c t="n" r="B2216" s="6">
        <v>1986</v>
      </c>
    </row>
    <row spans="1:5" r="2217">
      <c t="s" r="A2217" s="4">
        <v>990</v>
      </c>
      <c t="s" r="B2217" s="4">
        <v>1196</v>
      </c>
    </row>
    <row spans="1:5" r="2218">
      <c t="s" r="A2218" s="4">
        <v>1202</v>
      </c>
    </row>
    <row spans="1:5" r="2219">
      <c t="s" r="A2219" s="3">
        <v>976</v>
      </c>
    </row>
    <row spans="1:5" r="2220">
      <c t="s" r="A2220" s="4">
        <v>988</v>
      </c>
      <c t="s" r="B2220" s="4">
        <v>1195</v>
      </c>
    </row>
    <row spans="1:5" r="2221">
      <c t="s" r="A2221" s="4">
        <v>978</v>
      </c>
      <c t="n" r="B2221" s="7">
        <v>453</v>
      </c>
    </row>
    <row spans="1:5" r="2222">
      <c t="s" r="A2222" s="4">
        <v>979</v>
      </c>
      <c t="n" r="B2222" s="6">
        <v>1610</v>
      </c>
    </row>
    <row spans="1:5" r="2223">
      <c t="s" r="A2223" s="4">
        <v>980</v>
      </c>
      <c t="n" r="B2223" s="6">
        <v>1019</v>
      </c>
    </row>
    <row spans="1:5" r="2224">
      <c t="s" r="A2224" s="4">
        <v>981</v>
      </c>
      <c t="n" r="B2224" s="6">
        <v>453</v>
      </c>
    </row>
    <row spans="1:5" r="2225">
      <c t="s" r="A2225" s="4">
        <v>982</v>
      </c>
      <c t="n" r="B2225" s="6">
        <v>2629</v>
      </c>
    </row>
    <row spans="1:5" r="2226">
      <c t="s" r="A2226" s="4">
        <v>983</v>
      </c>
      <c t="n" r="B2226" s="6">
        <v>3082</v>
      </c>
    </row>
    <row spans="1:5" r="2227">
      <c t="s" r="A2227" s="4">
        <v>984</v>
      </c>
      <c t="n" r="B2227" s="7">
        <v>1140</v>
      </c>
    </row>
    <row spans="1:5" r="2228">
      <c t="s" r="A2228" s="4">
        <v>986</v>
      </c>
      <c t="n" r="B2228" s="6">
        <v>1984</v>
      </c>
    </row>
    <row spans="1:5" r="2229">
      <c t="s" r="A2229" s="4">
        <v>990</v>
      </c>
      <c t="s" r="B2229" s="4">
        <v>1196</v>
      </c>
    </row>
    <row spans="1:5" r="2230">
      <c t="s" r="A2230" s="4">
        <v>1203</v>
      </c>
    </row>
    <row spans="1:5" r="2231">
      <c t="s" r="A2231" s="3">
        <v>976</v>
      </c>
    </row>
    <row spans="1:5" r="2232">
      <c t="s" r="A2232" s="4">
        <v>988</v>
      </c>
      <c t="s" r="B2232" s="4">
        <v>1195</v>
      </c>
    </row>
    <row spans="1:5" r="2233">
      <c t="s" r="A2233" s="4">
        <v>978</v>
      </c>
      <c t="n" r="B2233" s="7">
        <v>872</v>
      </c>
    </row>
    <row spans="1:5" r="2234">
      <c t="s" r="A2234" s="4">
        <v>979</v>
      </c>
      <c t="n" r="B2234" s="6">
        <v>3476</v>
      </c>
    </row>
    <row spans="1:5" r="2235">
      <c t="s" r="A2235" s="4">
        <v>980</v>
      </c>
      <c t="n" r="B2235" s="6">
        <v>3598</v>
      </c>
    </row>
    <row spans="1:5" r="2236">
      <c t="s" r="A2236" s="4">
        <v>981</v>
      </c>
      <c t="n" r="B2236" s="6">
        <v>872</v>
      </c>
    </row>
    <row spans="1:5" r="2237">
      <c t="s" r="A2237" s="4">
        <v>982</v>
      </c>
      <c t="n" r="B2237" s="6">
        <v>7074</v>
      </c>
    </row>
    <row spans="1:5" r="2238">
      <c t="s" r="A2238" s="4">
        <v>983</v>
      </c>
      <c t="n" r="B2238" s="6">
        <v>7946</v>
      </c>
    </row>
    <row spans="1:5" r="2239">
      <c t="s" r="A2239" s="4">
        <v>984</v>
      </c>
      <c t="n" r="B2239" s="7">
        <v>2160</v>
      </c>
    </row>
    <row spans="1:5" r="2240">
      <c t="s" r="A2240" s="4">
        <v>986</v>
      </c>
      <c t="n" r="B2240" s="6">
        <v>1984</v>
      </c>
    </row>
    <row spans="1:5" r="2241">
      <c t="s" r="A2241" s="4">
        <v>990</v>
      </c>
      <c t="s" r="B2241" s="4">
        <v>1196</v>
      </c>
    </row>
    <row spans="1:5" r="2242">
      <c t="s" r="A2242" s="4">
        <v>1204</v>
      </c>
    </row>
    <row spans="1:5" r="2243">
      <c t="s" r="A2243" s="3">
        <v>976</v>
      </c>
    </row>
    <row spans="1:5" r="2244">
      <c t="s" r="A2244" s="4">
        <v>988</v>
      </c>
      <c t="s" r="B2244" s="4">
        <v>1195</v>
      </c>
    </row>
    <row spans="1:5" r="2245">
      <c t="s" r="A2245" s="4">
        <v>978</v>
      </c>
      <c t="n" r="B2245" s="7">
        <v>849</v>
      </c>
    </row>
    <row spans="1:5" r="2246">
      <c t="s" r="A2246" s="4">
        <v>979</v>
      </c>
      <c t="n" r="B2246" s="6">
        <v>3401</v>
      </c>
    </row>
    <row spans="1:5" r="2247">
      <c t="s" r="A2247" s="4">
        <v>980</v>
      </c>
      <c t="n" r="B2247" s="6">
        <v>864</v>
      </c>
    </row>
    <row spans="1:5" r="2248">
      <c t="s" r="A2248" s="4">
        <v>981</v>
      </c>
      <c t="n" r="B2248" s="6">
        <v>849</v>
      </c>
    </row>
    <row spans="1:5" r="2249">
      <c t="s" r="A2249" s="4">
        <v>982</v>
      </c>
      <c t="n" r="B2249" s="6">
        <v>4265</v>
      </c>
    </row>
    <row spans="1:5" r="2250">
      <c t="s" r="A2250" s="4">
        <v>983</v>
      </c>
      <c t="n" r="B2250" s="6">
        <v>5114</v>
      </c>
    </row>
    <row spans="1:5" r="2251">
      <c t="s" r="A2251" s="4">
        <v>984</v>
      </c>
      <c t="n" r="B2251" s="7">
        <v>1799</v>
      </c>
    </row>
    <row spans="1:5" r="2252">
      <c t="s" r="A2252" s="4">
        <v>986</v>
      </c>
      <c t="n" r="B2252" s="6">
        <v>1996</v>
      </c>
    </row>
    <row spans="1:5" r="2253">
      <c t="s" r="A2253" s="4">
        <v>990</v>
      </c>
      <c t="s" r="B2253" s="4">
        <v>1205</v>
      </c>
    </row>
    <row spans="1:5" r="2254">
      <c t="s" r="A2254" s="4">
        <v>1206</v>
      </c>
    </row>
    <row spans="1:5" r="2255">
      <c t="s" r="A2255" s="3">
        <v>976</v>
      </c>
    </row>
    <row spans="1:5" r="2256">
      <c t="s" r="A2256" s="4">
        <v>988</v>
      </c>
      <c t="s" r="B2256" s="4">
        <v>1207</v>
      </c>
    </row>
    <row spans="1:5" r="2257">
      <c t="s" r="A2257" s="4">
        <v>978</v>
      </c>
      <c t="n" r="B2257" s="7">
        <v>410</v>
      </c>
    </row>
    <row spans="1:5" r="2258">
      <c t="s" r="A2258" s="4">
        <v>979</v>
      </c>
      <c t="n" r="B2258" s="6">
        <v>1626</v>
      </c>
    </row>
    <row spans="1:5" r="2259">
      <c t="s" r="A2259" s="4">
        <v>980</v>
      </c>
      <c t="n" r="B2259" s="6">
        <v>1958</v>
      </c>
    </row>
    <row spans="1:5" r="2260">
      <c t="s" r="A2260" s="4">
        <v>981</v>
      </c>
      <c t="n" r="B2260" s="6">
        <v>410</v>
      </c>
    </row>
    <row spans="1:5" r="2261">
      <c t="s" r="A2261" s="4">
        <v>982</v>
      </c>
      <c t="n" r="B2261" s="6">
        <v>3584</v>
      </c>
    </row>
    <row spans="1:5" r="2262">
      <c t="s" r="A2262" s="4">
        <v>983</v>
      </c>
      <c t="n" r="B2262" s="6">
        <v>3994</v>
      </c>
    </row>
    <row spans="1:5" r="2263">
      <c t="s" r="A2263" s="4">
        <v>984</v>
      </c>
      <c t="n" r="B2263" s="7">
        <v>1334</v>
      </c>
    </row>
    <row spans="1:5" r="2264">
      <c t="s" r="A2264" s="4">
        <v>986</v>
      </c>
      <c t="n" r="B2264" s="6">
        <v>1988</v>
      </c>
    </row>
    <row spans="1:5" r="2265">
      <c t="s" r="A2265" s="4">
        <v>990</v>
      </c>
      <c t="s" r="B2265" s="4">
        <v>1208</v>
      </c>
    </row>
    <row spans="1:5" r="2266">
      <c t="s" r="A2266" s="4">
        <v>1209</v>
      </c>
    </row>
    <row spans="1:5" r="2267">
      <c t="s" r="A2267" s="3">
        <v>976</v>
      </c>
    </row>
    <row spans="1:5" r="2268">
      <c t="s" r="A2268" s="4">
        <v>988</v>
      </c>
      <c t="s" r="B2268" s="4">
        <v>993</v>
      </c>
    </row>
    <row spans="1:5" r="2269">
      <c t="s" r="A2269" s="4">
        <v>978</v>
      </c>
      <c t="n" r="B2269" s="7">
        <v>667</v>
      </c>
    </row>
    <row spans="1:5" r="2270">
      <c t="s" r="A2270" s="4">
        <v>979</v>
      </c>
      <c t="n" r="B2270" s="6">
        <v>2373</v>
      </c>
    </row>
    <row spans="1:5" r="2271">
      <c t="s" r="A2271" s="4">
        <v>980</v>
      </c>
      <c t="n" r="B2271" s="6">
        <v>988</v>
      </c>
    </row>
    <row spans="1:5" r="2272">
      <c t="s" r="A2272" s="4">
        <v>981</v>
      </c>
      <c t="n" r="B2272" s="6">
        <v>667</v>
      </c>
    </row>
    <row spans="1:5" r="2273">
      <c t="s" r="A2273" s="4">
        <v>982</v>
      </c>
      <c t="n" r="B2273" s="6">
        <v>3361</v>
      </c>
    </row>
    <row spans="1:5" r="2274">
      <c t="s" r="A2274" s="4">
        <v>983</v>
      </c>
      <c t="n" r="B2274" s="6">
        <v>4028</v>
      </c>
    </row>
    <row spans="1:5" r="2275">
      <c t="s" r="A2275" s="4">
        <v>984</v>
      </c>
      <c t="n" r="B2275" s="7">
        <v>1406</v>
      </c>
    </row>
    <row spans="1:5" r="2276">
      <c t="s" r="A2276" s="4">
        <v>986</v>
      </c>
      <c t="n" r="B2276" s="6">
        <v>1982</v>
      </c>
    </row>
    <row spans="1:5" r="2277">
      <c t="s" r="A2277" s="4">
        <v>990</v>
      </c>
      <c t="s" r="B2277" s="4">
        <v>1210</v>
      </c>
    </row>
    <row spans="1:5" r="2278">
      <c t="s" r="A2278" s="4">
        <v>1211</v>
      </c>
    </row>
    <row spans="1:5" r="2279">
      <c t="s" r="A2279" s="3">
        <v>976</v>
      </c>
    </row>
    <row spans="1:5" r="2280">
      <c t="s" r="A2280" s="4">
        <v>988</v>
      </c>
      <c t="s" r="B2280" s="4">
        <v>1057</v>
      </c>
    </row>
    <row spans="1:5" r="2281">
      <c t="s" r="A2281" s="4">
        <v>978</v>
      </c>
      <c t="n" r="B2281" s="7">
        <v>335</v>
      </c>
    </row>
    <row spans="1:5" r="2282">
      <c t="s" r="A2282" s="4">
        <v>979</v>
      </c>
      <c t="n" r="B2282" s="6">
        <v>1521</v>
      </c>
    </row>
    <row spans="1:5" r="2283">
      <c t="s" r="A2283" s="4">
        <v>980</v>
      </c>
      <c t="n" r="B2283" s="6">
        <v>617</v>
      </c>
    </row>
    <row spans="1:5" r="2284">
      <c t="s" r="A2284" s="4">
        <v>981</v>
      </c>
      <c t="n" r="B2284" s="6">
        <v>335</v>
      </c>
    </row>
    <row spans="1:5" r="2285">
      <c t="s" r="A2285" s="4">
        <v>982</v>
      </c>
      <c t="n" r="B2285" s="6">
        <v>2138</v>
      </c>
    </row>
    <row spans="1:5" r="2286">
      <c t="s" r="A2286" s="4">
        <v>983</v>
      </c>
      <c t="n" r="B2286" s="6">
        <v>2473</v>
      </c>
    </row>
    <row spans="1:5" r="2287">
      <c t="s" r="A2287" s="4">
        <v>984</v>
      </c>
      <c t="n" r="B2287" s="7">
        <v>884</v>
      </c>
    </row>
    <row spans="1:5" r="2288">
      <c t="s" r="A2288" s="4">
        <v>986</v>
      </c>
      <c t="n" r="B2288" s="6">
        <v>1985</v>
      </c>
    </row>
    <row spans="1:5" r="2289">
      <c t="s" r="A2289" s="4">
        <v>990</v>
      </c>
      <c t="s" r="B2289" s="4">
        <v>1212</v>
      </c>
    </row>
    <row spans="1:5" r="2290">
      <c t="s" r="A2290" s="4">
        <v>1001</v>
      </c>
    </row>
    <row spans="1:5" r="2291">
      <c t="s" r="A2291" s="3">
        <v>976</v>
      </c>
    </row>
    <row spans="1:5" r="2292">
      <c t="s" r="A2292" s="4">
        <v>988</v>
      </c>
      <c t="s" r="B2292" s="4">
        <v>1002</v>
      </c>
    </row>
    <row spans="1:5" r="2293">
      <c t="s" r="A2293" s="4">
        <v>978</v>
      </c>
      <c t="n" r="B2293" s="7">
        <v>276</v>
      </c>
    </row>
    <row spans="1:5" r="2294">
      <c t="s" r="A2294" s="4">
        <v>979</v>
      </c>
      <c t="n" r="B2294" s="6">
        <v>1312</v>
      </c>
    </row>
    <row spans="1:5" r="2295">
      <c t="s" r="A2295" s="4">
        <v>980</v>
      </c>
      <c t="n" r="B2295" s="6">
        <v>1299</v>
      </c>
    </row>
    <row spans="1:5" r="2296">
      <c t="s" r="A2296" s="4">
        <v>981</v>
      </c>
      <c t="n" r="B2296" s="6">
        <v>276</v>
      </c>
    </row>
    <row spans="1:5" r="2297">
      <c t="s" r="A2297" s="4">
        <v>982</v>
      </c>
      <c t="n" r="B2297" s="6">
        <v>2611</v>
      </c>
    </row>
    <row spans="1:5" r="2298">
      <c t="s" r="A2298" s="4">
        <v>983</v>
      </c>
      <c t="n" r="B2298" s="6">
        <v>2887</v>
      </c>
    </row>
    <row spans="1:5" r="2299">
      <c t="s" r="A2299" s="4">
        <v>984</v>
      </c>
      <c t="n" r="B2299" s="7">
        <v>944</v>
      </c>
    </row>
    <row spans="1:5" r="2300">
      <c t="s" r="A2300" s="4">
        <v>986</v>
      </c>
      <c t="n" r="B2300" s="6">
        <v>1998</v>
      </c>
    </row>
    <row spans="1:5" r="2301">
      <c t="s" r="A2301" s="4">
        <v>990</v>
      </c>
      <c t="s" r="B2301" s="4">
        <v>1213</v>
      </c>
    </row>
    <row spans="1:5" r="2302">
      <c t="s" r="A2302" s="4">
        <v>1214</v>
      </c>
    </row>
    <row spans="1:5" r="2303">
      <c t="s" r="A2303" s="3">
        <v>976</v>
      </c>
    </row>
    <row spans="1:5" r="2304">
      <c t="s" r="A2304" s="4">
        <v>988</v>
      </c>
      <c t="s" r="B2304" s="4">
        <v>1008</v>
      </c>
    </row>
    <row spans="1:5" r="2305">
      <c t="s" r="A2305" s="4">
        <v>978</v>
      </c>
      <c t="n" r="B2305" s="7">
        <v>633</v>
      </c>
    </row>
    <row spans="1:5" r="2306">
      <c t="s" r="A2306" s="4">
        <v>979</v>
      </c>
      <c t="n" r="B2306" s="6">
        <v>2573</v>
      </c>
    </row>
    <row spans="1:5" r="2307">
      <c t="s" r="A2307" s="4">
        <v>980</v>
      </c>
      <c t="n" r="B2307" s="6">
        <v>1012</v>
      </c>
    </row>
    <row spans="1:5" r="2308">
      <c t="s" r="A2308" s="4">
        <v>981</v>
      </c>
      <c t="n" r="B2308" s="6">
        <v>633</v>
      </c>
    </row>
    <row spans="1:5" r="2309">
      <c t="s" r="A2309" s="4">
        <v>982</v>
      </c>
      <c t="n" r="B2309" s="6">
        <v>3585</v>
      </c>
    </row>
    <row spans="1:5" r="2310">
      <c t="s" r="A2310" s="4">
        <v>983</v>
      </c>
      <c t="n" r="B2310" s="6">
        <v>4218</v>
      </c>
    </row>
    <row spans="1:5" r="2311">
      <c t="s" r="A2311" s="4">
        <v>984</v>
      </c>
      <c t="n" r="B2311" s="7">
        <v>1360</v>
      </c>
    </row>
    <row spans="1:5" r="2312">
      <c t="s" r="A2312" s="4">
        <v>986</v>
      </c>
      <c t="n" r="B2312" s="6">
        <v>1989</v>
      </c>
    </row>
    <row spans="1:5" r="2313">
      <c t="s" r="A2313" s="4">
        <v>990</v>
      </c>
      <c t="s" r="B2313" s="4">
        <v>1215</v>
      </c>
    </row>
    <row spans="1:5" r="2314">
      <c t="s" r="A2314" s="4">
        <v>1216</v>
      </c>
    </row>
    <row spans="1:5" r="2315">
      <c t="s" r="A2315" s="3">
        <v>976</v>
      </c>
    </row>
    <row spans="1:5" r="2316">
      <c t="s" r="A2316" s="4">
        <v>988</v>
      </c>
      <c t="s" r="B2316" s="4">
        <v>1057</v>
      </c>
    </row>
    <row spans="1:5" r="2317">
      <c t="s" r="A2317" s="4">
        <v>978</v>
      </c>
      <c t="n" r="B2317" s="7">
        <v>633</v>
      </c>
    </row>
    <row spans="1:5" r="2318">
      <c t="s" r="A2318" s="4">
        <v>979</v>
      </c>
      <c t="n" r="B2318" s="6">
        <v>2617</v>
      </c>
    </row>
    <row spans="1:5" r="2319">
      <c t="s" r="A2319" s="4">
        <v>980</v>
      </c>
      <c t="n" r="B2319" s="6">
        <v>456</v>
      </c>
    </row>
    <row spans="1:5" r="2320">
      <c t="s" r="A2320" s="4">
        <v>981</v>
      </c>
      <c t="n" r="B2320" s="6">
        <v>633</v>
      </c>
    </row>
    <row spans="1:5" r="2321">
      <c t="s" r="A2321" s="4">
        <v>982</v>
      </c>
      <c t="n" r="B2321" s="6">
        <v>3073</v>
      </c>
    </row>
    <row spans="1:5" r="2322">
      <c t="s" r="A2322" s="4">
        <v>983</v>
      </c>
      <c t="n" r="B2322" s="6">
        <v>3706</v>
      </c>
    </row>
    <row spans="1:5" r="2323">
      <c t="s" r="A2323" s="4">
        <v>984</v>
      </c>
      <c t="n" r="B2323" s="7">
        <v>1281</v>
      </c>
    </row>
    <row spans="1:5" r="2324">
      <c t="s" r="A2324" s="4">
        <v>986</v>
      </c>
      <c t="n" r="B2324" s="6">
        <v>1996</v>
      </c>
    </row>
    <row spans="1:5" r="2325">
      <c t="s" r="A2325" s="4">
        <v>990</v>
      </c>
      <c t="s" r="B2325" s="4">
        <v>1217</v>
      </c>
    </row>
    <row spans="1:5" r="2326">
      <c t="s" r="A2326" s="4">
        <v>1019</v>
      </c>
    </row>
    <row spans="1:5" r="2327">
      <c t="s" r="A2327" s="3">
        <v>976</v>
      </c>
    </row>
    <row spans="1:5" r="2328">
      <c t="s" r="A2328" s="4">
        <v>988</v>
      </c>
      <c t="s" r="B2328" s="4">
        <v>993</v>
      </c>
    </row>
    <row spans="1:5" r="2329">
      <c t="s" r="A2329" s="4">
        <v>978</v>
      </c>
      <c t="n" r="B2329" s="7">
        <v>384</v>
      </c>
    </row>
    <row spans="1:5" r="2330">
      <c t="s" r="A2330" s="4">
        <v>979</v>
      </c>
      <c t="n" r="B2330" s="6">
        <v>1422</v>
      </c>
    </row>
    <row spans="1:5" r="2331">
      <c t="s" r="A2331" s="4">
        <v>980</v>
      </c>
      <c t="n" r="B2331" s="6">
        <v>648</v>
      </c>
    </row>
    <row spans="1:5" r="2332">
      <c t="s" r="A2332" s="4">
        <v>981</v>
      </c>
      <c t="n" r="B2332" s="6">
        <v>384</v>
      </c>
    </row>
    <row spans="1:5" r="2333">
      <c t="s" r="A2333" s="4">
        <v>982</v>
      </c>
      <c t="n" r="B2333" s="6">
        <v>2070</v>
      </c>
    </row>
    <row spans="1:5" r="2334">
      <c t="s" r="A2334" s="4">
        <v>983</v>
      </c>
      <c t="n" r="B2334" s="6">
        <v>2454</v>
      </c>
    </row>
    <row spans="1:5" r="2335">
      <c t="s" r="A2335" s="4">
        <v>984</v>
      </c>
      <c t="n" r="B2335" s="7">
        <v>839</v>
      </c>
    </row>
    <row spans="1:5" r="2336">
      <c t="s" r="A2336" s="4">
        <v>986</v>
      </c>
      <c t="n" r="B2336" s="6">
        <v>1994</v>
      </c>
    </row>
    <row spans="1:5" r="2337">
      <c t="s" r="A2337" s="4">
        <v>990</v>
      </c>
      <c t="s" r="B2337" s="4">
        <v>1218</v>
      </c>
    </row>
    <row spans="1:5" r="2338">
      <c t="s" r="A2338" s="4">
        <v>1219</v>
      </c>
    </row>
    <row spans="1:5" r="2339">
      <c t="s" r="A2339" s="3">
        <v>976</v>
      </c>
    </row>
    <row spans="1:5" r="2340">
      <c t="s" r="A2340" s="4">
        <v>988</v>
      </c>
      <c t="s" r="B2340" s="4">
        <v>1032</v>
      </c>
    </row>
    <row spans="1:5" r="2341">
      <c t="s" r="A2341" s="4">
        <v>978</v>
      </c>
      <c t="n" r="B2341" s="7">
        <v>254</v>
      </c>
    </row>
    <row spans="1:5" r="2342">
      <c t="s" r="A2342" s="4">
        <v>979</v>
      </c>
      <c t="n" r="B2342" s="6">
        <v>1059</v>
      </c>
    </row>
    <row spans="1:5" r="2343">
      <c t="s" r="A2343" s="4">
        <v>980</v>
      </c>
      <c t="n" r="B2343" s="6">
        <v>1361</v>
      </c>
    </row>
    <row spans="1:5" r="2344">
      <c t="s" r="A2344" s="4">
        <v>981</v>
      </c>
      <c t="n" r="B2344" s="6">
        <v>254</v>
      </c>
    </row>
    <row spans="1:5" r="2345">
      <c t="s" r="A2345" s="4">
        <v>982</v>
      </c>
      <c t="n" r="B2345" s="6">
        <v>2420</v>
      </c>
    </row>
    <row spans="1:5" r="2346">
      <c t="s" r="A2346" s="4">
        <v>983</v>
      </c>
      <c t="n" r="B2346" s="6">
        <v>2674</v>
      </c>
    </row>
    <row spans="1:5" r="2347">
      <c t="s" r="A2347" s="4">
        <v>984</v>
      </c>
      <c t="n" r="B2347" s="7">
        <v>812</v>
      </c>
    </row>
    <row spans="1:5" r="2348">
      <c t="s" r="A2348" s="4">
        <v>986</v>
      </c>
      <c t="n" r="B2348" s="6">
        <v>1998</v>
      </c>
    </row>
    <row spans="1:5" r="2349">
      <c t="s" r="A2349" s="4">
        <v>990</v>
      </c>
      <c t="s" r="B2349" s="4">
        <v>1220</v>
      </c>
    </row>
    <row spans="1:5" r="2350">
      <c t="s" r="A2350" s="4">
        <v>1221</v>
      </c>
    </row>
    <row spans="1:5" r="2351">
      <c t="s" r="A2351" s="3">
        <v>976</v>
      </c>
    </row>
    <row spans="1:5" r="2352">
      <c t="s" r="A2352" s="4">
        <v>988</v>
      </c>
      <c t="s" r="B2352" s="4">
        <v>1002</v>
      </c>
    </row>
    <row spans="1:5" r="2353">
      <c t="s" r="A2353" s="4">
        <v>978</v>
      </c>
      <c t="n" r="B2353" s="7">
        <v>1716</v>
      </c>
    </row>
    <row spans="1:5" r="2354">
      <c t="s" r="A2354" s="4">
        <v>979</v>
      </c>
      <c t="n" r="B2354" s="6">
        <v>6920</v>
      </c>
    </row>
    <row spans="1:5" r="2355">
      <c t="s" r="A2355" s="4">
        <v>980</v>
      </c>
      <c t="n" r="B2355" s="6">
        <v>1682</v>
      </c>
    </row>
    <row spans="1:5" r="2356">
      <c t="s" r="A2356" s="4">
        <v>981</v>
      </c>
      <c t="n" r="B2356" s="6">
        <v>1981</v>
      </c>
    </row>
    <row spans="1:5" r="2357">
      <c t="s" r="A2357" s="4">
        <v>982</v>
      </c>
      <c t="n" r="B2357" s="6">
        <v>8337</v>
      </c>
    </row>
    <row spans="1:5" r="2358">
      <c t="s" r="A2358" s="4">
        <v>983</v>
      </c>
      <c t="n" r="B2358" s="6">
        <v>10318</v>
      </c>
    </row>
    <row spans="1:5" r="2359">
      <c t="s" r="A2359" s="4">
        <v>984</v>
      </c>
      <c t="n" r="B2359" s="7">
        <v>1870</v>
      </c>
    </row>
    <row spans="1:5" r="2360">
      <c t="s" r="A2360" s="4">
        <v>986</v>
      </c>
      <c t="s" r="B2360" s="4">
        <v>1222</v>
      </c>
    </row>
    <row spans="1:5" r="2361">
      <c t="s" r="A2361" s="4">
        <v>990</v>
      </c>
      <c t="s" r="B2361" s="4">
        <v>1223</v>
      </c>
    </row>
    <row spans="1:5" r="2362">
      <c t="s" r="A2362" s="4">
        <v>1224</v>
      </c>
    </row>
    <row spans="1:5" r="2363">
      <c t="s" r="A2363" s="3">
        <v>976</v>
      </c>
    </row>
    <row spans="1:5" r="2364">
      <c t="s" r="A2364" s="4">
        <v>988</v>
      </c>
      <c t="s" r="B2364" s="4">
        <v>1057</v>
      </c>
    </row>
    <row spans="1:5" r="2365">
      <c t="s" r="A2365" s="4">
        <v>978</v>
      </c>
      <c t="n" r="B2365" s="7">
        <v>837</v>
      </c>
    </row>
    <row spans="1:5" r="2366">
      <c t="s" r="A2366" s="4">
        <v>979</v>
      </c>
      <c t="n" r="B2366" s="6">
        <v>2977</v>
      </c>
    </row>
    <row spans="1:5" r="2367">
      <c t="s" r="A2367" s="4">
        <v>980</v>
      </c>
      <c t="n" r="B2367" s="6">
        <v>3591</v>
      </c>
    </row>
    <row spans="1:5" r="2368">
      <c t="s" r="A2368" s="4">
        <v>981</v>
      </c>
      <c t="n" r="B2368" s="6">
        <v>966</v>
      </c>
    </row>
    <row spans="1:5" r="2369">
      <c t="s" r="A2369" s="4">
        <v>982</v>
      </c>
      <c t="n" r="B2369" s="6">
        <v>6439</v>
      </c>
    </row>
    <row spans="1:5" r="2370">
      <c t="s" r="A2370" s="4">
        <v>983</v>
      </c>
      <c t="n" r="B2370" s="6">
        <v>7405</v>
      </c>
    </row>
    <row spans="1:5" r="2371">
      <c t="s" r="A2371" s="4">
        <v>984</v>
      </c>
      <c t="n" r="B2371" s="7">
        <v>1103</v>
      </c>
    </row>
    <row spans="1:5" r="2372">
      <c t="s" r="A2372" s="4">
        <v>986</v>
      </c>
      <c t="s" r="B2372" s="4">
        <v>1225</v>
      </c>
    </row>
    <row spans="1:5" r="2373">
      <c t="s" r="A2373" s="4">
        <v>990</v>
      </c>
      <c t="s" r="B2373" s="4">
        <v>1226</v>
      </c>
    </row>
    <row spans="1:5" r="2374">
      <c t="s" r="A2374" s="4">
        <v>1227</v>
      </c>
    </row>
    <row spans="1:5" r="2375">
      <c t="s" r="A2375" s="3">
        <v>976</v>
      </c>
    </row>
    <row spans="1:5" r="2376">
      <c t="s" r="A2376" s="4">
        <v>988</v>
      </c>
      <c t="s" r="B2376" s="4">
        <v>1057</v>
      </c>
    </row>
    <row spans="1:5" r="2377">
      <c t="s" r="A2377" s="4">
        <v>978</v>
      </c>
      <c t="n" r="B2377" s="7">
        <v>733</v>
      </c>
    </row>
    <row spans="1:5" r="2378">
      <c t="s" r="A2378" s="4">
        <v>979</v>
      </c>
      <c t="n" r="B2378" s="6">
        <v>3392</v>
      </c>
    </row>
    <row spans="1:5" r="2379">
      <c t="s" r="A2379" s="4">
        <v>980</v>
      </c>
      <c t="n" r="B2379" s="6">
        <v>783</v>
      </c>
    </row>
    <row spans="1:5" r="2380">
      <c t="s" r="A2380" s="4">
        <v>981</v>
      </c>
      <c t="n" r="B2380" s="6">
        <v>841</v>
      </c>
    </row>
    <row spans="1:5" r="2381">
      <c t="s" r="A2381" s="4">
        <v>982</v>
      </c>
      <c t="n" r="B2381" s="6">
        <v>4067</v>
      </c>
    </row>
    <row spans="1:5" r="2382">
      <c t="s" r="A2382" s="4">
        <v>983</v>
      </c>
      <c t="n" r="B2382" s="6">
        <v>4908</v>
      </c>
    </row>
    <row spans="1:5" r="2383">
      <c t="s" r="A2383" s="4">
        <v>984</v>
      </c>
      <c t="n" r="B2383" s="7">
        <v>1184</v>
      </c>
    </row>
    <row spans="1:5" r="2384">
      <c t="s" r="A2384" s="4">
        <v>986</v>
      </c>
      <c t="s" r="B2384" s="4">
        <v>1228</v>
      </c>
    </row>
    <row spans="1:5" r="2385">
      <c t="s" r="A2385" s="4">
        <v>990</v>
      </c>
      <c t="s" r="B2385" s="4">
        <v>1229</v>
      </c>
    </row>
    <row spans="1:5" r="2386">
      <c t="s" r="A2386" s="4">
        <v>1047</v>
      </c>
    </row>
    <row spans="1:5" r="2387">
      <c t="s" r="A2387" s="3">
        <v>976</v>
      </c>
    </row>
    <row spans="1:5" r="2388">
      <c t="s" r="A2388" s="4">
        <v>988</v>
      </c>
      <c t="s" r="B2388" s="4">
        <v>993</v>
      </c>
    </row>
    <row spans="1:5" r="2389">
      <c t="s" r="A2389" s="4">
        <v>978</v>
      </c>
      <c t="n" r="B2389" s="7">
        <v>787</v>
      </c>
    </row>
    <row spans="1:5" r="2390">
      <c t="s" r="A2390" s="4">
        <v>979</v>
      </c>
      <c t="n" r="B2390" s="6">
        <v>3249</v>
      </c>
    </row>
    <row spans="1:5" r="2391">
      <c t="s" r="A2391" s="4">
        <v>980</v>
      </c>
      <c t="n" r="B2391" s="6">
        <v>716</v>
      </c>
    </row>
    <row spans="1:5" r="2392">
      <c t="s" r="A2392" s="4">
        <v>981</v>
      </c>
      <c t="n" r="B2392" s="6">
        <v>902</v>
      </c>
    </row>
    <row spans="1:5" r="2393">
      <c t="s" r="A2393" s="4">
        <v>982</v>
      </c>
      <c t="n" r="B2393" s="6">
        <v>3850</v>
      </c>
    </row>
    <row spans="1:5" r="2394">
      <c t="s" r="A2394" s="4">
        <v>983</v>
      </c>
      <c t="n" r="B2394" s="6">
        <v>4752</v>
      </c>
    </row>
    <row spans="1:5" r="2395">
      <c t="s" r="A2395" s="4">
        <v>984</v>
      </c>
      <c t="n" r="B2395" s="7">
        <v>1117</v>
      </c>
    </row>
    <row spans="1:5" r="2396">
      <c t="s" r="A2396" s="4">
        <v>986</v>
      </c>
      <c t="n" r="B2396" s="6">
        <v>1997</v>
      </c>
    </row>
    <row spans="1:5" r="2397">
      <c t="s" r="A2397" s="4">
        <v>990</v>
      </c>
      <c t="s" r="B2397" s="4">
        <v>1230</v>
      </c>
    </row>
    <row spans="1:5" r="2398">
      <c t="s" r="A2398" s="4">
        <v>1231</v>
      </c>
    </row>
    <row spans="1:5" r="2399">
      <c t="s" r="A2399" s="3">
        <v>976</v>
      </c>
    </row>
    <row spans="1:5" r="2400">
      <c t="s" r="A2400" s="4">
        <v>988</v>
      </c>
      <c t="s" r="B2400" s="4">
        <v>1008</v>
      </c>
    </row>
    <row spans="1:5" r="2401">
      <c t="s" r="A2401" s="4">
        <v>978</v>
      </c>
      <c t="n" r="B2401" s="7">
        <v>1035</v>
      </c>
    </row>
    <row spans="1:5" r="2402">
      <c t="s" r="A2402" s="4">
        <v>979</v>
      </c>
      <c t="n" r="B2402" s="6">
        <v>3737</v>
      </c>
    </row>
    <row spans="1:5" r="2403">
      <c t="s" r="A2403" s="4">
        <v>980</v>
      </c>
      <c t="n" r="B2403" s="6">
        <v>710</v>
      </c>
    </row>
    <row spans="1:5" r="2404">
      <c t="s" r="A2404" s="4">
        <v>981</v>
      </c>
      <c t="n" r="B2404" s="6">
        <v>1104</v>
      </c>
    </row>
    <row spans="1:5" r="2405">
      <c t="s" r="A2405" s="4">
        <v>982</v>
      </c>
      <c t="n" r="B2405" s="6">
        <v>4378</v>
      </c>
    </row>
    <row spans="1:5" r="2406">
      <c t="s" r="A2406" s="4">
        <v>983</v>
      </c>
      <c t="n" r="B2406" s="6">
        <v>5482</v>
      </c>
    </row>
    <row spans="1:5" r="2407">
      <c t="s" r="A2407" s="4">
        <v>984</v>
      </c>
      <c t="n" r="B2407" s="7">
        <v>1610</v>
      </c>
    </row>
    <row spans="1:5" r="2408">
      <c t="s" r="A2408" s="4">
        <v>986</v>
      </c>
      <c t="n" r="B2408" s="6">
        <v>1986</v>
      </c>
    </row>
    <row spans="1:5" r="2409">
      <c t="s" r="A2409" s="4">
        <v>990</v>
      </c>
      <c t="s" r="B2409" s="4">
        <v>1232</v>
      </c>
    </row>
    <row spans="1:5" r="2410">
      <c t="s" r="A2410" s="4">
        <v>1233</v>
      </c>
    </row>
    <row spans="1:5" r="2411">
      <c t="s" r="A2411" s="3">
        <v>976</v>
      </c>
    </row>
    <row spans="1:5" r="2412">
      <c t="s" r="A2412" s="4">
        <v>988</v>
      </c>
      <c t="s" r="B2412" s="4">
        <v>1008</v>
      </c>
    </row>
    <row spans="1:5" r="2413">
      <c t="s" r="A2413" s="4">
        <v>978</v>
      </c>
      <c t="n" r="B2413" s="7">
        <v>1024</v>
      </c>
    </row>
    <row spans="1:5" r="2414">
      <c t="s" r="A2414" s="4">
        <v>979</v>
      </c>
      <c t="n" r="B2414" s="6">
        <v>3649</v>
      </c>
    </row>
    <row spans="1:5" r="2415">
      <c t="s" r="A2415" s="4">
        <v>980</v>
      </c>
      <c t="n" r="B2415" s="6">
        <v>784</v>
      </c>
    </row>
    <row spans="1:5" r="2416">
      <c t="s" r="A2416" s="4">
        <v>981</v>
      </c>
      <c t="n" r="B2416" s="6">
        <v>1091</v>
      </c>
    </row>
    <row spans="1:5" r="2417">
      <c t="s" r="A2417" s="4">
        <v>982</v>
      </c>
      <c t="n" r="B2417" s="6">
        <v>4366</v>
      </c>
    </row>
    <row spans="1:5" r="2418">
      <c t="s" r="A2418" s="4">
        <v>983</v>
      </c>
      <c t="n" r="B2418" s="6">
        <v>5457</v>
      </c>
    </row>
    <row spans="1:5" r="2419">
      <c t="s" r="A2419" s="4">
        <v>984</v>
      </c>
      <c t="n" r="B2419" s="7">
        <v>1553</v>
      </c>
    </row>
    <row spans="1:5" r="2420">
      <c t="s" r="A2420" s="4">
        <v>986</v>
      </c>
      <c t="n" r="B2420" s="6">
        <v>1984</v>
      </c>
    </row>
    <row spans="1:5" r="2421">
      <c t="s" r="A2421" s="4">
        <v>990</v>
      </c>
      <c t="s" r="B2421" s="4">
        <v>1232</v>
      </c>
    </row>
    <row spans="1:5" r="2422">
      <c t="s" r="A2422" s="4">
        <v>1006</v>
      </c>
    </row>
    <row spans="1:5" r="2423">
      <c t="s" r="A2423" s="3">
        <v>976</v>
      </c>
    </row>
    <row spans="1:5" r="2424">
      <c t="s" r="A2424" s="4">
        <v>988</v>
      </c>
      <c t="s" r="B2424" s="4">
        <v>989</v>
      </c>
    </row>
    <row spans="1:5" r="2425">
      <c t="s" r="A2425" s="4">
        <v>978</v>
      </c>
      <c t="n" r="B2425" s="7">
        <v>883</v>
      </c>
    </row>
    <row spans="1:5" r="2426">
      <c t="s" r="A2426" s="4">
        <v>979</v>
      </c>
      <c t="n" r="B2426" s="6">
        <v>3139</v>
      </c>
    </row>
    <row spans="1:5" r="2427">
      <c t="s" r="A2427" s="4">
        <v>980</v>
      </c>
      <c t="n" r="B2427" s="6">
        <v>1434</v>
      </c>
    </row>
    <row spans="1:5" r="2428">
      <c t="s" r="A2428" s="4">
        <v>981</v>
      </c>
      <c t="n" r="B2428" s="6">
        <v>942</v>
      </c>
    </row>
    <row spans="1:5" r="2429">
      <c t="s" r="A2429" s="4">
        <v>982</v>
      </c>
      <c t="n" r="B2429" s="6">
        <v>4514</v>
      </c>
    </row>
    <row spans="1:5" r="2430">
      <c t="s" r="A2430" s="4">
        <v>983</v>
      </c>
      <c t="n" r="B2430" s="6">
        <v>5456</v>
      </c>
    </row>
    <row spans="1:5" r="2431">
      <c t="s" r="A2431" s="4">
        <v>984</v>
      </c>
      <c t="n" r="B2431" s="7">
        <v>1499</v>
      </c>
    </row>
    <row spans="1:5" r="2432">
      <c t="s" r="A2432" s="4">
        <v>986</v>
      </c>
      <c t="n" r="B2432" s="6">
        <v>1985</v>
      </c>
    </row>
    <row spans="1:5" r="2433">
      <c t="s" r="A2433" s="4">
        <v>990</v>
      </c>
      <c t="s" r="B2433" s="4">
        <v>1232</v>
      </c>
    </row>
    <row spans="1:5" r="2434">
      <c t="s" r="A2434" s="4">
        <v>1234</v>
      </c>
    </row>
    <row spans="1:5" r="2435">
      <c t="s" r="A2435" s="3">
        <v>976</v>
      </c>
    </row>
    <row spans="1:5" r="2436">
      <c t="s" r="A2436" s="4">
        <v>988</v>
      </c>
      <c t="s" r="B2436" s="4">
        <v>989</v>
      </c>
    </row>
    <row spans="1:5" r="2437">
      <c t="s" r="A2437" s="4">
        <v>978</v>
      </c>
      <c t="n" r="B2437" s="7">
        <v>552</v>
      </c>
    </row>
    <row spans="1:5" r="2438">
      <c t="s" r="A2438" s="4">
        <v>979</v>
      </c>
      <c t="n" r="B2438" s="6">
        <v>1970</v>
      </c>
    </row>
    <row spans="1:5" r="2439">
      <c t="s" r="A2439" s="4">
        <v>980</v>
      </c>
      <c t="n" r="B2439" s="6">
        <v>1093</v>
      </c>
    </row>
    <row spans="1:5" r="2440">
      <c t="s" r="A2440" s="4">
        <v>981</v>
      </c>
      <c t="n" r="B2440" s="6">
        <v>589</v>
      </c>
    </row>
    <row spans="1:5" r="2441">
      <c t="s" r="A2441" s="4">
        <v>982</v>
      </c>
      <c t="n" r="B2441" s="6">
        <v>3026</v>
      </c>
    </row>
    <row spans="1:5" r="2442">
      <c t="s" r="A2442" s="4">
        <v>983</v>
      </c>
      <c t="n" r="B2442" s="6">
        <v>3615</v>
      </c>
    </row>
    <row spans="1:5" r="2443">
      <c t="s" r="A2443" s="4">
        <v>984</v>
      </c>
      <c t="n" r="B2443" s="7">
        <v>1083</v>
      </c>
    </row>
    <row spans="1:5" r="2444">
      <c t="s" r="A2444" s="4">
        <v>986</v>
      </c>
      <c t="n" r="B2444" s="6">
        <v>1984</v>
      </c>
    </row>
    <row spans="1:5" r="2445">
      <c t="s" r="A2445" s="4">
        <v>990</v>
      </c>
      <c t="s" r="B2445" s="4">
        <v>1232</v>
      </c>
    </row>
    <row spans="1:5" r="2446">
      <c t="s" r="A2446" s="4">
        <v>1235</v>
      </c>
    </row>
    <row spans="1:5" r="2447">
      <c t="s" r="A2447" s="3">
        <v>976</v>
      </c>
    </row>
    <row spans="1:5" r="2448">
      <c t="s" r="A2448" s="4">
        <v>988</v>
      </c>
      <c t="s" r="B2448" s="4">
        <v>1010</v>
      </c>
    </row>
    <row spans="1:5" r="2449">
      <c t="s" r="A2449" s="4">
        <v>978</v>
      </c>
      <c t="n" r="B2449" s="7">
        <v>470</v>
      </c>
    </row>
    <row spans="1:5" r="2450">
      <c t="s" r="A2450" s="4">
        <v>979</v>
      </c>
      <c t="n" r="B2450" s="6">
        <v>1902</v>
      </c>
    </row>
    <row spans="1:5" r="2451">
      <c t="s" r="A2451" s="4">
        <v>980</v>
      </c>
      <c t="n" r="B2451" s="6">
        <v>3587</v>
      </c>
    </row>
    <row spans="1:5" r="2452">
      <c t="s" r="A2452" s="4">
        <v>981</v>
      </c>
      <c t="n" r="B2452" s="6">
        <v>666</v>
      </c>
    </row>
    <row spans="1:5" r="2453">
      <c t="s" r="A2453" s="4">
        <v>982</v>
      </c>
      <c t="n" r="B2453" s="6">
        <v>5293</v>
      </c>
    </row>
    <row spans="1:5" r="2454">
      <c t="s" r="A2454" s="4">
        <v>983</v>
      </c>
      <c t="n" r="B2454" s="6">
        <v>5959</v>
      </c>
    </row>
    <row spans="1:5" r="2455">
      <c t="s" r="A2455" s="4">
        <v>984</v>
      </c>
      <c t="n" r="B2455" s="7">
        <v>1437</v>
      </c>
    </row>
    <row spans="1:5" r="2456">
      <c t="s" r="A2456" s="4">
        <v>986</v>
      </c>
      <c t="n" r="B2456" s="6">
        <v>1989</v>
      </c>
    </row>
    <row spans="1:5" r="2457">
      <c t="s" r="A2457" s="4">
        <v>990</v>
      </c>
      <c t="s" r="B2457" s="4">
        <v>1232</v>
      </c>
    </row>
    <row spans="1:5" r="2458">
      <c t="s" r="A2458" s="4">
        <v>1236</v>
      </c>
    </row>
    <row spans="1:5" r="2459">
      <c t="s" r="A2459" s="3">
        <v>976</v>
      </c>
    </row>
    <row spans="1:5" r="2460">
      <c t="s" r="A2460" s="4">
        <v>988</v>
      </c>
      <c t="s" r="B2460" s="4">
        <v>1207</v>
      </c>
    </row>
    <row spans="1:5" r="2461">
      <c t="s" r="A2461" s="4">
        <v>978</v>
      </c>
      <c t="n" r="B2461" s="7">
        <v>534</v>
      </c>
    </row>
    <row spans="1:5" r="2462">
      <c t="s" r="A2462" s="4">
        <v>979</v>
      </c>
      <c t="n" r="B2462" s="6">
        <v>1914</v>
      </c>
    </row>
    <row spans="1:5" r="2463">
      <c t="s" r="A2463" s="4">
        <v>980</v>
      </c>
      <c t="n" r="B2463" s="6">
        <v>469</v>
      </c>
    </row>
    <row spans="1:5" r="2464">
      <c t="s" r="A2464" s="4">
        <v>981</v>
      </c>
      <c t="n" r="B2464" s="6">
        <v>570</v>
      </c>
    </row>
    <row spans="1:5" r="2465">
      <c t="s" r="A2465" s="4">
        <v>982</v>
      </c>
      <c t="n" r="B2465" s="6">
        <v>2347</v>
      </c>
    </row>
    <row spans="1:5" r="2466">
      <c t="s" r="A2466" s="4">
        <v>983</v>
      </c>
      <c t="n" r="B2466" s="6">
        <v>2917</v>
      </c>
    </row>
    <row spans="1:5" r="2467">
      <c t="s" r="A2467" s="4">
        <v>984</v>
      </c>
      <c t="n" r="B2467" s="7">
        <v>835</v>
      </c>
    </row>
    <row spans="1:5" r="2468">
      <c t="s" r="A2468" s="4">
        <v>986</v>
      </c>
      <c t="n" r="B2468" s="6">
        <v>1988</v>
      </c>
    </row>
    <row spans="1:5" r="2469">
      <c t="s" r="A2469" s="4">
        <v>990</v>
      </c>
      <c t="s" r="B2469" s="4">
        <v>1237</v>
      </c>
    </row>
    <row spans="1:5" r="2470">
      <c t="s" r="A2470" s="4">
        <v>1238</v>
      </c>
    </row>
    <row spans="1:5" r="2471">
      <c t="s" r="A2471" s="3">
        <v>976</v>
      </c>
    </row>
    <row spans="1:5" r="2472">
      <c t="s" r="A2472" s="4">
        <v>988</v>
      </c>
      <c t="s" r="B2472" s="4">
        <v>1008</v>
      </c>
    </row>
    <row spans="1:5" r="2473">
      <c t="s" r="A2473" s="4">
        <v>978</v>
      </c>
      <c t="n" r="B2473" s="7">
        <v>1004</v>
      </c>
    </row>
    <row spans="1:5" r="2474">
      <c t="s" r="A2474" s="4">
        <v>979</v>
      </c>
      <c t="n" r="B2474" s="6">
        <v>4584</v>
      </c>
    </row>
    <row spans="1:5" r="2475">
      <c t="s" r="A2475" s="4">
        <v>980</v>
      </c>
      <c t="n" r="B2475" s="6">
        <v>2365</v>
      </c>
    </row>
    <row spans="1:5" r="2476">
      <c t="s" r="A2476" s="4">
        <v>981</v>
      </c>
      <c t="n" r="B2476" s="6">
        <v>1004</v>
      </c>
    </row>
    <row spans="1:5" r="2477">
      <c t="s" r="A2477" s="4">
        <v>982</v>
      </c>
      <c t="n" r="B2477" s="6">
        <v>6949</v>
      </c>
    </row>
    <row spans="1:5" r="2478">
      <c t="s" r="A2478" s="4">
        <v>983</v>
      </c>
      <c t="n" r="B2478" s="6">
        <v>7953</v>
      </c>
    </row>
    <row spans="1:5" r="2479">
      <c t="s" r="A2479" s="4">
        <v>984</v>
      </c>
      <c t="n" r="B2479" s="7">
        <v>2113</v>
      </c>
    </row>
    <row spans="1:5" r="2480">
      <c t="s" r="A2480" s="4">
        <v>986</v>
      </c>
      <c t="n" r="B2480" s="6">
        <v>1996</v>
      </c>
    </row>
    <row spans="1:5" r="2481">
      <c t="s" r="A2481" s="4">
        <v>990</v>
      </c>
      <c t="s" r="B2481" s="4">
        <v>1239</v>
      </c>
    </row>
    <row spans="1:5" r="2482">
      <c t="s" r="A2482" s="4">
        <v>1240</v>
      </c>
    </row>
    <row spans="1:5" r="2483">
      <c t="s" r="A2483" s="3">
        <v>976</v>
      </c>
    </row>
    <row spans="1:5" r="2484">
      <c t="s" r="A2484" s="4">
        <v>988</v>
      </c>
      <c t="s" r="B2484" s="4">
        <v>1008</v>
      </c>
    </row>
    <row spans="1:5" r="2485">
      <c t="s" r="A2485" s="4">
        <v>978</v>
      </c>
      <c t="n" r="B2485" s="7">
        <v>670</v>
      </c>
    </row>
    <row spans="1:5" r="2486">
      <c t="s" r="A2486" s="4">
        <v>979</v>
      </c>
      <c t="n" r="B2486" s="6">
        <v>3060</v>
      </c>
    </row>
    <row spans="1:5" r="2487">
      <c t="s" r="A2487" s="4">
        <v>980</v>
      </c>
      <c t="n" r="B2487" s="6">
        <v>600</v>
      </c>
    </row>
    <row spans="1:5" r="2488">
      <c t="s" r="A2488" s="4">
        <v>981</v>
      </c>
      <c t="n" r="B2488" s="6">
        <v>714</v>
      </c>
    </row>
    <row spans="1:5" r="2489">
      <c t="s" r="A2489" s="4">
        <v>982</v>
      </c>
      <c t="n" r="B2489" s="6">
        <v>3616</v>
      </c>
    </row>
    <row spans="1:5" r="2490">
      <c t="s" r="A2490" s="4">
        <v>983</v>
      </c>
      <c t="n" r="B2490" s="6">
        <v>4330</v>
      </c>
    </row>
    <row spans="1:5" r="2491">
      <c t="s" r="A2491" s="4">
        <v>984</v>
      </c>
      <c t="n" r="B2491" s="7">
        <v>1266</v>
      </c>
    </row>
    <row spans="1:5" r="2492">
      <c t="s" r="A2492" s="4">
        <v>986</v>
      </c>
      <c t="n" r="B2492" s="6">
        <v>1984</v>
      </c>
    </row>
    <row spans="1:5" r="2493">
      <c t="s" r="A2493" s="4">
        <v>990</v>
      </c>
      <c t="s" r="B2493" s="4">
        <v>1239</v>
      </c>
    </row>
    <row spans="1:5" r="2494">
      <c t="s" r="A2494" s="4">
        <v>1045</v>
      </c>
    </row>
    <row spans="1:5" r="2495">
      <c t="s" r="A2495" s="3">
        <v>976</v>
      </c>
    </row>
    <row spans="1:5" r="2496">
      <c t="s" r="A2496" s="4">
        <v>988</v>
      </c>
      <c t="s" r="B2496" s="4">
        <v>1002</v>
      </c>
    </row>
    <row spans="1:5" r="2497">
      <c t="s" r="A2497" s="4">
        <v>978</v>
      </c>
      <c t="n" r="B2497" s="7">
        <v>294</v>
      </c>
    </row>
    <row spans="1:5" r="2498">
      <c t="s" r="A2498" s="4">
        <v>979</v>
      </c>
      <c t="n" r="B2498" s="6">
        <v>1203</v>
      </c>
    </row>
    <row spans="1:5" r="2499">
      <c t="s" r="A2499" s="4">
        <v>980</v>
      </c>
      <c t="n" r="B2499" s="6">
        <v>1194</v>
      </c>
    </row>
    <row spans="1:5" r="2500">
      <c t="s" r="A2500" s="4">
        <v>981</v>
      </c>
      <c t="n" r="B2500" s="6">
        <v>327</v>
      </c>
    </row>
    <row spans="1:5" r="2501">
      <c t="s" r="A2501" s="4">
        <v>982</v>
      </c>
      <c t="n" r="B2501" s="6">
        <v>2364</v>
      </c>
    </row>
    <row spans="1:5" r="2502">
      <c t="s" r="A2502" s="4">
        <v>983</v>
      </c>
      <c t="n" r="B2502" s="6">
        <v>2691</v>
      </c>
    </row>
    <row spans="1:5" r="2503">
      <c t="s" r="A2503" s="4">
        <v>984</v>
      </c>
      <c t="n" r="B2503" s="7">
        <v>697</v>
      </c>
    </row>
    <row spans="1:5" r="2504">
      <c t="s" r="A2504" s="4">
        <v>986</v>
      </c>
      <c t="n" r="B2504" s="6">
        <v>1987</v>
      </c>
    </row>
    <row spans="1:5" r="2505">
      <c t="s" r="A2505" s="4">
        <v>990</v>
      </c>
      <c t="s" r="B2505" s="4">
        <v>1241</v>
      </c>
    </row>
    <row spans="1:5" r="2506">
      <c t="s" r="A2506" s="4">
        <v>1242</v>
      </c>
    </row>
    <row spans="1:5" r="2507">
      <c t="s" r="A2507" s="3">
        <v>976</v>
      </c>
    </row>
    <row spans="1:5" r="2508">
      <c t="s" r="A2508" s="4">
        <v>988</v>
      </c>
      <c t="s" r="B2508" s="4">
        <v>1057</v>
      </c>
    </row>
    <row spans="1:5" r="2509">
      <c t="s" r="A2509" s="4">
        <v>978</v>
      </c>
      <c t="n" r="B2509" s="7">
        <v>734</v>
      </c>
    </row>
    <row spans="1:5" r="2510">
      <c t="s" r="A2510" s="4">
        <v>979</v>
      </c>
      <c t="n" r="B2510" s="6">
        <v>2956</v>
      </c>
    </row>
    <row spans="1:5" r="2511">
      <c t="s" r="A2511" s="4">
        <v>980</v>
      </c>
      <c t="n" r="B2511" s="6">
        <v>791</v>
      </c>
    </row>
    <row spans="1:5" r="2512">
      <c t="s" r="A2512" s="4">
        <v>981</v>
      </c>
      <c t="n" r="B2512" s="6">
        <v>784</v>
      </c>
    </row>
    <row spans="1:5" r="2513">
      <c t="s" r="A2513" s="4">
        <v>982</v>
      </c>
      <c t="n" r="B2513" s="6">
        <v>3697</v>
      </c>
    </row>
    <row spans="1:5" r="2514">
      <c t="s" r="A2514" s="4">
        <v>983</v>
      </c>
      <c t="n" r="B2514" s="6">
        <v>4481</v>
      </c>
    </row>
    <row spans="1:5" r="2515">
      <c t="s" r="A2515" s="4">
        <v>984</v>
      </c>
      <c t="n" r="B2515" s="7">
        <v>1287</v>
      </c>
    </row>
    <row spans="1:5" r="2516">
      <c t="s" r="A2516" s="4">
        <v>986</v>
      </c>
      <c t="n" r="B2516" s="6">
        <v>1984</v>
      </c>
    </row>
    <row spans="1:5" r="2517">
      <c t="s" r="A2517" s="4">
        <v>990</v>
      </c>
      <c t="s" r="B2517" s="4">
        <v>1243</v>
      </c>
    </row>
    <row spans="1:5" r="2518">
      <c t="s" r="A2518" s="4">
        <v>1242</v>
      </c>
    </row>
    <row spans="1:5" r="2519">
      <c t="s" r="A2519" s="3">
        <v>976</v>
      </c>
    </row>
    <row spans="1:5" r="2520">
      <c t="s" r="A2520" s="4">
        <v>988</v>
      </c>
      <c t="s" r="B2520" s="4">
        <v>1057</v>
      </c>
    </row>
    <row spans="1:5" r="2521">
      <c t="s" r="A2521" s="4">
        <v>978</v>
      </c>
      <c t="n" r="B2521" s="7">
        <v>394</v>
      </c>
    </row>
    <row spans="1:5" r="2522">
      <c t="s" r="A2522" s="4">
        <v>979</v>
      </c>
      <c t="n" r="B2522" s="6">
        <v>1595</v>
      </c>
    </row>
    <row spans="1:5" r="2523">
      <c t="s" r="A2523" s="4">
        <v>980</v>
      </c>
      <c t="n" r="B2523" s="6">
        <v>451</v>
      </c>
    </row>
    <row spans="1:5" r="2524">
      <c t="s" r="A2524" s="4">
        <v>981</v>
      </c>
      <c t="n" r="B2524" s="6">
        <v>421</v>
      </c>
    </row>
    <row spans="1:5" r="2525">
      <c t="s" r="A2525" s="4">
        <v>982</v>
      </c>
      <c t="n" r="B2525" s="6">
        <v>2019</v>
      </c>
    </row>
    <row spans="1:5" r="2526">
      <c t="s" r="A2526" s="4">
        <v>983</v>
      </c>
      <c t="n" r="B2526" s="6">
        <v>2440</v>
      </c>
    </row>
    <row spans="1:5" r="2527">
      <c t="s" r="A2527" s="4">
        <v>984</v>
      </c>
      <c t="n" r="B2527" s="7">
        <v>717</v>
      </c>
    </row>
    <row spans="1:5" r="2528">
      <c t="s" r="A2528" s="4">
        <v>986</v>
      </c>
      <c t="n" r="B2528" s="6">
        <v>1985</v>
      </c>
    </row>
    <row spans="1:5" r="2529">
      <c t="s" r="A2529" s="4">
        <v>990</v>
      </c>
      <c t="s" r="B2529" s="4">
        <v>1243</v>
      </c>
    </row>
    <row spans="1:5" r="2530">
      <c t="s" r="A2530" s="4">
        <v>1244</v>
      </c>
    </row>
    <row spans="1:5" r="2531">
      <c t="s" r="A2531" s="3">
        <v>976</v>
      </c>
    </row>
    <row spans="1:5" r="2532">
      <c t="s" r="A2532" s="4">
        <v>988</v>
      </c>
      <c t="s" r="B2532" s="4">
        <v>1057</v>
      </c>
    </row>
    <row spans="1:5" r="2533">
      <c t="s" r="A2533" s="4">
        <v>978</v>
      </c>
      <c t="n" r="B2533" s="7">
        <v>381</v>
      </c>
    </row>
    <row spans="1:5" r="2534">
      <c t="s" r="A2534" s="4">
        <v>979</v>
      </c>
      <c t="n" r="B2534" s="6">
        <v>1545</v>
      </c>
    </row>
    <row spans="1:5" r="2535">
      <c t="s" r="A2535" s="4">
        <v>980</v>
      </c>
      <c t="n" r="B2535" s="6">
        <v>3876</v>
      </c>
    </row>
    <row spans="1:5" r="2536">
      <c t="s" r="A2536" s="4">
        <v>981</v>
      </c>
      <c t="n" r="B2536" s="6">
        <v>618</v>
      </c>
    </row>
    <row spans="1:5" r="2537">
      <c t="s" r="A2537" s="4">
        <v>982</v>
      </c>
      <c t="n" r="B2537" s="6">
        <v>5184</v>
      </c>
    </row>
    <row spans="1:5" r="2538">
      <c t="s" r="A2538" s="4">
        <v>983</v>
      </c>
      <c t="n" r="B2538" s="6">
        <v>5802</v>
      </c>
    </row>
    <row spans="1:5" r="2539">
      <c t="s" r="A2539" s="4">
        <v>984</v>
      </c>
      <c t="n" r="B2539" s="7">
        <v>1043</v>
      </c>
    </row>
    <row spans="1:5" r="2540">
      <c t="s" r="A2540" s="4">
        <v>986</v>
      </c>
      <c t="n" r="B2540" s="6">
        <v>1980</v>
      </c>
    </row>
    <row spans="1:5" r="2541">
      <c t="s" r="A2541" s="4">
        <v>990</v>
      </c>
      <c t="s" r="B2541" s="4">
        <v>1243</v>
      </c>
    </row>
    <row spans="1:5" r="2542">
      <c t="s" r="A2542" s="4">
        <v>1245</v>
      </c>
    </row>
    <row spans="1:5" r="2543">
      <c t="s" r="A2543" s="3">
        <v>976</v>
      </c>
    </row>
    <row spans="1:5" r="2544">
      <c t="s" r="A2544" s="4">
        <v>988</v>
      </c>
      <c t="s" r="B2544" s="4">
        <v>1057</v>
      </c>
    </row>
    <row spans="1:5" r="2545">
      <c t="s" r="A2545" s="4">
        <v>978</v>
      </c>
      <c t="n" r="B2545" s="7">
        <v>919</v>
      </c>
    </row>
    <row spans="1:5" r="2546">
      <c t="s" r="A2546" s="4">
        <v>979</v>
      </c>
      <c t="n" r="B2546" s="6">
        <v>3696</v>
      </c>
    </row>
    <row spans="1:5" r="2547">
      <c t="s" r="A2547" s="4">
        <v>980</v>
      </c>
      <c t="n" r="B2547" s="6">
        <v>671</v>
      </c>
    </row>
    <row spans="1:5" r="2548">
      <c t="s" r="A2548" s="4">
        <v>981</v>
      </c>
      <c t="n" r="B2548" s="6">
        <v>919</v>
      </c>
    </row>
    <row spans="1:5" r="2549">
      <c t="s" r="A2549" s="4">
        <v>982</v>
      </c>
      <c t="n" r="B2549" s="6">
        <v>4367</v>
      </c>
    </row>
    <row spans="1:5" r="2550">
      <c t="s" r="A2550" s="4">
        <v>983</v>
      </c>
      <c t="n" r="B2550" s="6">
        <v>5286</v>
      </c>
    </row>
    <row spans="1:5" r="2551">
      <c t="s" r="A2551" s="4">
        <v>984</v>
      </c>
      <c t="n" r="B2551" s="7">
        <v>1468</v>
      </c>
    </row>
    <row spans="1:5" r="2552">
      <c t="s" r="A2552" s="4">
        <v>986</v>
      </c>
      <c t="s" r="B2552" s="4">
        <v>1246</v>
      </c>
    </row>
    <row spans="1:5" r="2553">
      <c t="s" r="A2553" s="4">
        <v>990</v>
      </c>
      <c t="s" r="B2553" s="4">
        <v>1247</v>
      </c>
    </row>
    <row spans="1:5" r="2554">
      <c t="s" r="A2554" s="4">
        <v>1248</v>
      </c>
    </row>
    <row spans="1:5" r="2555">
      <c t="s" r="A2555" s="3">
        <v>976</v>
      </c>
    </row>
    <row spans="1:5" r="2556">
      <c t="s" r="A2556" s="4">
        <v>988</v>
      </c>
      <c t="s" r="B2556" s="4">
        <v>1057</v>
      </c>
    </row>
    <row spans="1:5" r="2557">
      <c t="s" r="A2557" s="4">
        <v>978</v>
      </c>
      <c t="n" r="B2557" s="7">
        <v>612</v>
      </c>
    </row>
    <row spans="1:5" r="2558">
      <c t="s" r="A2558" s="4">
        <v>979</v>
      </c>
      <c t="n" r="B2558" s="6">
        <v>2468</v>
      </c>
    </row>
    <row spans="1:5" r="2559">
      <c t="s" r="A2559" s="4">
        <v>980</v>
      </c>
      <c t="n" r="B2559" s="6">
        <v>455</v>
      </c>
    </row>
    <row spans="1:5" r="2560">
      <c t="s" r="A2560" s="4">
        <v>981</v>
      </c>
      <c t="n" r="B2560" s="6">
        <v>612</v>
      </c>
    </row>
    <row spans="1:5" r="2561">
      <c t="s" r="A2561" s="4">
        <v>982</v>
      </c>
      <c t="n" r="B2561" s="6">
        <v>2923</v>
      </c>
    </row>
    <row spans="1:5" r="2562">
      <c t="s" r="A2562" s="4">
        <v>983</v>
      </c>
      <c t="n" r="B2562" s="6">
        <v>3535</v>
      </c>
    </row>
    <row spans="1:5" r="2563">
      <c t="s" r="A2563" s="4">
        <v>984</v>
      </c>
      <c t="n" r="B2563" s="7">
        <v>987</v>
      </c>
    </row>
    <row spans="1:5" r="2564">
      <c t="s" r="A2564" s="4">
        <v>986</v>
      </c>
      <c t="n" r="B2564" s="6">
        <v>1999</v>
      </c>
    </row>
    <row spans="1:5" r="2565">
      <c t="s" r="A2565" s="4">
        <v>990</v>
      </c>
      <c t="s" r="B2565" s="4">
        <v>1247</v>
      </c>
    </row>
    <row spans="1:5" r="2566">
      <c t="s" r="A2566" s="4">
        <v>1249</v>
      </c>
    </row>
    <row spans="1:5" r="2567">
      <c t="s" r="A2567" s="3">
        <v>976</v>
      </c>
    </row>
    <row spans="1:5" r="2568">
      <c t="s" r="A2568" s="4">
        <v>988</v>
      </c>
      <c t="s" r="B2568" s="4">
        <v>1057</v>
      </c>
    </row>
    <row spans="1:5" r="2569">
      <c t="s" r="A2569" s="4">
        <v>978</v>
      </c>
      <c t="n" r="B2569" s="7">
        <v>689</v>
      </c>
    </row>
    <row spans="1:5" r="2570">
      <c t="s" r="A2570" s="4">
        <v>979</v>
      </c>
      <c t="n" r="B2570" s="6">
        <v>3159</v>
      </c>
    </row>
    <row spans="1:5" r="2571">
      <c t="s" r="A2571" s="4">
        <v>980</v>
      </c>
      <c t="n" r="B2571" s="6">
        <v>638</v>
      </c>
    </row>
    <row spans="1:5" r="2572">
      <c t="s" r="A2572" s="4">
        <v>981</v>
      </c>
      <c t="n" r="B2572" s="6">
        <v>689</v>
      </c>
    </row>
    <row spans="1:5" r="2573">
      <c t="s" r="A2573" s="4">
        <v>982</v>
      </c>
      <c t="n" r="B2573" s="6">
        <v>3797</v>
      </c>
    </row>
    <row spans="1:5" r="2574">
      <c t="s" r="A2574" s="4">
        <v>983</v>
      </c>
      <c t="n" r="B2574" s="6">
        <v>4486</v>
      </c>
    </row>
    <row spans="1:5" r="2575">
      <c t="s" r="A2575" s="4">
        <v>984</v>
      </c>
      <c t="n" r="B2575" s="7">
        <v>1241</v>
      </c>
    </row>
    <row spans="1:5" r="2576">
      <c t="s" r="A2576" s="4">
        <v>986</v>
      </c>
      <c t="s" r="B2576" s="4">
        <v>1250</v>
      </c>
    </row>
    <row spans="1:5" r="2577">
      <c t="s" r="A2577" s="4">
        <v>990</v>
      </c>
      <c t="s" r="B2577" s="4">
        <v>1247</v>
      </c>
    </row>
    <row spans="1:5" r="2578">
      <c t="s" r="A2578" s="4">
        <v>1251</v>
      </c>
    </row>
    <row spans="1:5" r="2579">
      <c t="s" r="A2579" s="3">
        <v>976</v>
      </c>
    </row>
    <row spans="1:5" r="2580">
      <c t="s" r="A2580" s="4">
        <v>988</v>
      </c>
      <c t="s" r="B2580" s="4">
        <v>1057</v>
      </c>
    </row>
    <row spans="1:5" r="2581">
      <c t="s" r="A2581" s="4">
        <v>978</v>
      </c>
      <c t="n" r="B2581" s="7">
        <v>817</v>
      </c>
    </row>
    <row spans="1:5" r="2582">
      <c t="s" r="A2582" s="4">
        <v>979</v>
      </c>
      <c t="n" r="B2582" s="6">
        <v>3286</v>
      </c>
    </row>
    <row spans="1:5" r="2583">
      <c t="s" r="A2583" s="4">
        <v>980</v>
      </c>
      <c t="n" r="B2583" s="6">
        <v>2220</v>
      </c>
    </row>
    <row spans="1:5" r="2584">
      <c t="s" r="A2584" s="4">
        <v>981</v>
      </c>
      <c t="n" r="B2584" s="6">
        <v>1119</v>
      </c>
    </row>
    <row spans="1:5" r="2585">
      <c t="s" r="A2585" s="4">
        <v>982</v>
      </c>
      <c t="n" r="B2585" s="6">
        <v>5204</v>
      </c>
    </row>
    <row spans="1:5" r="2586">
      <c t="s" r="A2586" s="4">
        <v>983</v>
      </c>
      <c t="n" r="B2586" s="6">
        <v>6323</v>
      </c>
    </row>
    <row spans="1:5" r="2587">
      <c t="s" r="A2587" s="4">
        <v>984</v>
      </c>
      <c t="n" r="B2587" s="7">
        <v>1572</v>
      </c>
    </row>
    <row spans="1:5" r="2588">
      <c t="s" r="A2588" s="4">
        <v>986</v>
      </c>
      <c t="n" r="B2588" s="6">
        <v>1998</v>
      </c>
    </row>
    <row spans="1:5" r="2589">
      <c t="s" r="A2589" s="4">
        <v>990</v>
      </c>
      <c t="s" r="B2589" s="4">
        <v>1247</v>
      </c>
    </row>
    <row spans="1:5" r="2590">
      <c t="s" r="A2590" s="4">
        <v>1252</v>
      </c>
    </row>
    <row spans="1:5" r="2591">
      <c t="s" r="A2591" s="3">
        <v>976</v>
      </c>
    </row>
    <row spans="1:5" r="2592">
      <c t="s" r="A2592" s="4">
        <v>988</v>
      </c>
      <c t="s" r="B2592" s="4">
        <v>1057</v>
      </c>
    </row>
    <row spans="1:5" r="2593">
      <c t="s" r="A2593" s="4">
        <v>978</v>
      </c>
      <c t="n" r="B2593" s="7">
        <v>407</v>
      </c>
    </row>
    <row spans="1:5" r="2594">
      <c t="s" r="A2594" s="4">
        <v>979</v>
      </c>
      <c t="n" r="B2594" s="6">
        <v>1650</v>
      </c>
    </row>
    <row spans="1:5" r="2595">
      <c t="s" r="A2595" s="4">
        <v>980</v>
      </c>
      <c t="n" r="B2595" s="6">
        <v>290</v>
      </c>
    </row>
    <row spans="1:5" r="2596">
      <c t="s" r="A2596" s="4">
        <v>981</v>
      </c>
      <c t="n" r="B2596" s="6">
        <v>407</v>
      </c>
    </row>
    <row spans="1:5" r="2597">
      <c t="s" r="A2597" s="4">
        <v>982</v>
      </c>
      <c t="n" r="B2597" s="6">
        <v>1940</v>
      </c>
    </row>
    <row spans="1:5" r="2598">
      <c t="s" r="A2598" s="4">
        <v>983</v>
      </c>
      <c t="n" r="B2598" s="6">
        <v>2347</v>
      </c>
    </row>
    <row spans="1:5" r="2599">
      <c t="s" r="A2599" s="4">
        <v>984</v>
      </c>
      <c t="n" r="B2599" s="7">
        <v>676</v>
      </c>
    </row>
    <row spans="1:5" r="2600">
      <c t="s" r="A2600" s="4">
        <v>986</v>
      </c>
      <c t="n" r="B2600" s="6">
        <v>1997</v>
      </c>
    </row>
    <row spans="1:5" r="2601">
      <c t="s" r="A2601" s="4">
        <v>990</v>
      </c>
      <c t="s" r="B2601" s="4">
        <v>1247</v>
      </c>
    </row>
    <row spans="1:5" r="2602">
      <c t="s" r="A2602" s="4">
        <v>1078</v>
      </c>
    </row>
    <row spans="1:5" r="2603">
      <c t="s" r="A2603" s="3">
        <v>976</v>
      </c>
    </row>
    <row spans="1:5" r="2604">
      <c t="s" r="A2604" s="4">
        <v>988</v>
      </c>
      <c t="s" r="B2604" s="4">
        <v>1057</v>
      </c>
    </row>
    <row spans="1:5" r="2605">
      <c t="s" r="A2605" s="4">
        <v>978</v>
      </c>
      <c t="n" r="B2605" s="7">
        <v>817</v>
      </c>
    </row>
    <row spans="1:5" r="2606">
      <c t="s" r="A2606" s="4">
        <v>979</v>
      </c>
      <c t="n" r="B2606" s="6">
        <v>3287</v>
      </c>
    </row>
    <row spans="1:5" r="2607">
      <c t="s" r="A2607" s="4">
        <v>980</v>
      </c>
      <c t="n" r="B2607" s="6">
        <v>480</v>
      </c>
    </row>
    <row spans="1:5" r="2608">
      <c t="s" r="A2608" s="4">
        <v>981</v>
      </c>
      <c t="n" r="B2608" s="6">
        <v>817</v>
      </c>
    </row>
    <row spans="1:5" r="2609">
      <c t="s" r="A2609" s="4">
        <v>982</v>
      </c>
      <c t="n" r="B2609" s="6">
        <v>3767</v>
      </c>
    </row>
    <row spans="1:5" r="2610">
      <c t="s" r="A2610" s="4">
        <v>983</v>
      </c>
      <c t="n" r="B2610" s="6">
        <v>4584</v>
      </c>
    </row>
    <row spans="1:5" r="2611">
      <c t="s" r="A2611" s="4">
        <v>984</v>
      </c>
      <c t="n" r="B2611" s="7">
        <v>1291</v>
      </c>
    </row>
    <row spans="1:5" r="2612">
      <c t="s" r="A2612" s="4">
        <v>986</v>
      </c>
      <c t="n" r="B2612" s="6">
        <v>1996</v>
      </c>
    </row>
    <row spans="1:5" r="2613">
      <c t="s" r="A2613" s="4">
        <v>990</v>
      </c>
      <c t="s" r="B2613" s="4">
        <v>1247</v>
      </c>
    </row>
    <row spans="1:5" r="2614">
      <c t="s" r="A2614" s="4">
        <v>1253</v>
      </c>
    </row>
    <row spans="1:5" r="2615">
      <c t="s" r="A2615" s="3">
        <v>976</v>
      </c>
    </row>
    <row spans="1:5" r="2616">
      <c t="s" r="A2616" s="4">
        <v>988</v>
      </c>
      <c t="s" r="B2616" s="4">
        <v>1002</v>
      </c>
    </row>
    <row spans="1:5" r="2617">
      <c t="s" r="A2617" s="4">
        <v>978</v>
      </c>
      <c t="n" r="B2617" s="7">
        <v>2207</v>
      </c>
    </row>
    <row spans="1:5" r="2618">
      <c t="s" r="A2618" s="4">
        <v>979</v>
      </c>
      <c t="n" r="B2618" s="6">
        <v>8866</v>
      </c>
    </row>
    <row spans="1:5" r="2619">
      <c t="s" r="A2619" s="4">
        <v>980</v>
      </c>
      <c t="n" r="B2619" s="6">
        <v>762</v>
      </c>
    </row>
    <row spans="1:5" r="2620">
      <c t="s" r="A2620" s="4">
        <v>981</v>
      </c>
      <c t="n" r="B2620" s="6">
        <v>2207</v>
      </c>
    </row>
    <row spans="1:5" r="2621">
      <c t="s" r="A2621" s="4">
        <v>982</v>
      </c>
      <c t="n" r="B2621" s="6">
        <v>9628</v>
      </c>
    </row>
    <row spans="1:5" r="2622">
      <c t="s" r="A2622" s="4">
        <v>983</v>
      </c>
      <c t="n" r="B2622" s="6">
        <v>11835</v>
      </c>
    </row>
    <row spans="1:5" r="2623">
      <c t="s" r="A2623" s="4">
        <v>984</v>
      </c>
      <c t="n" r="B2623" s="7">
        <v>3238</v>
      </c>
    </row>
    <row spans="1:5" r="2624">
      <c t="s" r="A2624" s="4">
        <v>986</v>
      </c>
      <c t="s" r="B2624" s="4">
        <v>1123</v>
      </c>
    </row>
    <row spans="1:5" r="2625">
      <c t="s" r="A2625" s="4">
        <v>990</v>
      </c>
      <c t="s" r="B2625" s="4">
        <v>1254</v>
      </c>
    </row>
    <row spans="1:5" r="2626">
      <c t="s" r="A2626" s="4">
        <v>1253</v>
      </c>
    </row>
    <row spans="1:5" r="2627">
      <c t="s" r="A2627" s="3">
        <v>976</v>
      </c>
    </row>
    <row spans="1:5" r="2628">
      <c t="s" r="A2628" s="4">
        <v>988</v>
      </c>
      <c t="s" r="B2628" s="4">
        <v>1002</v>
      </c>
    </row>
    <row spans="1:5" r="2629">
      <c t="s" r="A2629" s="4">
        <v>978</v>
      </c>
      <c t="n" r="B2629" s="7">
        <v>1131</v>
      </c>
    </row>
    <row spans="1:5" r="2630">
      <c t="s" r="A2630" s="4">
        <v>979</v>
      </c>
      <c t="n" r="B2630" s="6">
        <v>4564</v>
      </c>
    </row>
    <row spans="1:5" r="2631">
      <c t="s" r="A2631" s="4">
        <v>980</v>
      </c>
      <c t="n" r="B2631" s="6">
        <v>595</v>
      </c>
    </row>
    <row spans="1:5" r="2632">
      <c t="s" r="A2632" s="4">
        <v>981</v>
      </c>
      <c t="n" r="B2632" s="6">
        <v>1131</v>
      </c>
    </row>
    <row spans="1:5" r="2633">
      <c t="s" r="A2633" s="4">
        <v>982</v>
      </c>
      <c t="n" r="B2633" s="6">
        <v>5159</v>
      </c>
    </row>
    <row spans="1:5" r="2634">
      <c t="s" r="A2634" s="4">
        <v>983</v>
      </c>
      <c t="n" r="B2634" s="6">
        <v>6290</v>
      </c>
    </row>
    <row spans="1:5" r="2635">
      <c t="s" r="A2635" s="4">
        <v>984</v>
      </c>
      <c t="n" r="B2635" s="7">
        <v>1690</v>
      </c>
    </row>
    <row spans="1:5" r="2636">
      <c t="s" r="A2636" s="4">
        <v>986</v>
      </c>
      <c t="n" r="B2636" s="6">
        <v>1998</v>
      </c>
    </row>
    <row spans="1:5" r="2637">
      <c t="s" r="A2637" s="4">
        <v>990</v>
      </c>
      <c t="s" r="B2637" s="4">
        <v>1254</v>
      </c>
    </row>
    <row spans="1:5" r="2638">
      <c t="s" r="A2638" s="4">
        <v>1253</v>
      </c>
    </row>
    <row spans="1:5" r="2639">
      <c t="s" r="A2639" s="3">
        <v>976</v>
      </c>
    </row>
    <row spans="1:5" r="2640">
      <c t="s" r="A2640" s="4">
        <v>988</v>
      </c>
      <c t="s" r="B2640" s="4">
        <v>1002</v>
      </c>
    </row>
    <row spans="1:5" r="2641">
      <c t="s" r="A2641" s="4">
        <v>978</v>
      </c>
      <c t="n" r="B2641" s="7">
        <v>635</v>
      </c>
    </row>
    <row spans="1:5" r="2642">
      <c t="s" r="A2642" s="4">
        <v>979</v>
      </c>
      <c t="n" r="B2642" s="6">
        <v>2918</v>
      </c>
    </row>
    <row spans="1:5" r="2643">
      <c t="s" r="A2643" s="4">
        <v>980</v>
      </c>
      <c t="n" r="B2643" s="6">
        <v>444</v>
      </c>
    </row>
    <row spans="1:5" r="2644">
      <c t="s" r="A2644" s="4">
        <v>981</v>
      </c>
      <c t="n" r="B2644" s="6">
        <v>635</v>
      </c>
    </row>
    <row spans="1:5" r="2645">
      <c t="s" r="A2645" s="4">
        <v>982</v>
      </c>
      <c t="n" r="B2645" s="6">
        <v>3362</v>
      </c>
    </row>
    <row spans="1:5" r="2646">
      <c t="s" r="A2646" s="4">
        <v>983</v>
      </c>
      <c t="n" r="B2646" s="6">
        <v>3997</v>
      </c>
    </row>
    <row spans="1:5" r="2647">
      <c t="s" r="A2647" s="4">
        <v>984</v>
      </c>
      <c t="n" r="B2647" s="7">
        <v>1092</v>
      </c>
    </row>
    <row spans="1:5" r="2648">
      <c t="s" r="A2648" s="4">
        <v>986</v>
      </c>
      <c t="n" r="B2648" s="6">
        <v>1997</v>
      </c>
    </row>
    <row spans="1:5" r="2649">
      <c t="s" r="A2649" s="4">
        <v>990</v>
      </c>
      <c t="s" r="B2649" s="4">
        <v>1254</v>
      </c>
    </row>
    <row spans="1:5" r="2650">
      <c t="s" r="A2650" s="4">
        <v>1253</v>
      </c>
    </row>
    <row spans="1:5" r="2651">
      <c t="s" r="A2651" s="3">
        <v>976</v>
      </c>
    </row>
    <row spans="1:5" r="2652">
      <c t="s" r="A2652" s="4">
        <v>988</v>
      </c>
      <c t="s" r="B2652" s="4">
        <v>1002</v>
      </c>
    </row>
    <row spans="1:5" r="2653">
      <c t="s" r="A2653" s="4">
        <v>978</v>
      </c>
      <c t="n" r="B2653" s="7">
        <v>1251</v>
      </c>
    </row>
    <row spans="1:5" r="2654">
      <c t="s" r="A2654" s="4">
        <v>979</v>
      </c>
      <c t="n" r="B2654" s="6">
        <v>5744</v>
      </c>
    </row>
    <row spans="1:5" r="2655">
      <c t="s" r="A2655" s="4">
        <v>980</v>
      </c>
      <c t="n" r="B2655" s="6">
        <v>498</v>
      </c>
    </row>
    <row spans="1:5" r="2656">
      <c t="s" r="A2656" s="4">
        <v>981</v>
      </c>
      <c t="n" r="B2656" s="6">
        <v>1252</v>
      </c>
    </row>
    <row spans="1:5" r="2657">
      <c t="s" r="A2657" s="4">
        <v>982</v>
      </c>
      <c t="n" r="B2657" s="6">
        <v>6241</v>
      </c>
    </row>
    <row spans="1:5" r="2658">
      <c t="s" r="A2658" s="4">
        <v>983</v>
      </c>
      <c t="n" r="B2658" s="6">
        <v>7493</v>
      </c>
    </row>
    <row spans="1:5" r="2659">
      <c t="s" r="A2659" s="4">
        <v>984</v>
      </c>
      <c t="n" r="B2659" s="7">
        <v>2035</v>
      </c>
    </row>
    <row spans="1:5" r="2660">
      <c t="s" r="A2660" s="4">
        <v>986</v>
      </c>
      <c t="s" r="B2660" s="4">
        <v>1255</v>
      </c>
    </row>
    <row spans="1:5" r="2661">
      <c t="s" r="A2661" s="4">
        <v>990</v>
      </c>
      <c t="s" r="B2661" s="4">
        <v>1254</v>
      </c>
    </row>
    <row spans="1:5" r="2662">
      <c t="s" r="A2662" s="4">
        <v>1242</v>
      </c>
    </row>
    <row spans="1:5" r="2663">
      <c t="s" r="A2663" s="3">
        <v>976</v>
      </c>
    </row>
    <row spans="1:5" r="2664">
      <c t="s" r="A2664" s="4">
        <v>988</v>
      </c>
      <c t="s" r="B2664" s="4">
        <v>1057</v>
      </c>
    </row>
    <row spans="1:5" r="2665">
      <c t="s" r="A2665" s="4">
        <v>978</v>
      </c>
      <c t="n" r="B2665" s="7">
        <v>1039</v>
      </c>
    </row>
    <row spans="1:5" r="2666">
      <c t="s" r="A2666" s="4">
        <v>979</v>
      </c>
      <c t="n" r="B2666" s="6">
        <v>4201</v>
      </c>
    </row>
    <row spans="1:5" r="2667">
      <c t="s" r="A2667" s="4">
        <v>980</v>
      </c>
      <c t="n" r="B2667" s="6">
        <v>225</v>
      </c>
    </row>
    <row spans="1:5" r="2668">
      <c t="s" r="A2668" s="4">
        <v>981</v>
      </c>
      <c t="n" r="B2668" s="6">
        <v>1039</v>
      </c>
    </row>
    <row spans="1:5" r="2669">
      <c t="s" r="A2669" s="4">
        <v>982</v>
      </c>
      <c t="n" r="B2669" s="6">
        <v>4426</v>
      </c>
    </row>
    <row spans="1:5" r="2670">
      <c t="s" r="A2670" s="4">
        <v>983</v>
      </c>
      <c t="n" r="B2670" s="6">
        <v>5465</v>
      </c>
    </row>
    <row spans="1:5" r="2671">
      <c t="s" r="A2671" s="4">
        <v>984</v>
      </c>
      <c t="n" r="B2671" s="7">
        <v>1399</v>
      </c>
    </row>
    <row spans="1:5" r="2672">
      <c t="s" r="A2672" s="4">
        <v>986</v>
      </c>
      <c t="s" r="B2672" s="4">
        <v>1256</v>
      </c>
    </row>
    <row spans="1:5" r="2673">
      <c t="s" r="A2673" s="4">
        <v>990</v>
      </c>
      <c t="s" r="B2673" s="4">
        <v>1257</v>
      </c>
    </row>
    <row spans="1:5" r="2674">
      <c t="s" r="A2674" s="4">
        <v>1242</v>
      </c>
    </row>
    <row spans="1:5" r="2675">
      <c t="s" r="A2675" s="3">
        <v>976</v>
      </c>
    </row>
    <row spans="1:5" r="2676">
      <c t="s" r="A2676" s="4">
        <v>988</v>
      </c>
      <c t="s" r="B2676" s="4">
        <v>1057</v>
      </c>
    </row>
    <row spans="1:5" r="2677">
      <c t="s" r="A2677" s="4">
        <v>978</v>
      </c>
      <c t="n" r="B2677" s="7">
        <v>827</v>
      </c>
    </row>
    <row spans="1:5" r="2678">
      <c t="s" r="A2678" s="4">
        <v>979</v>
      </c>
      <c t="n" r="B2678" s="6">
        <v>3776</v>
      </c>
    </row>
    <row spans="1:5" r="2679">
      <c t="s" r="A2679" s="4">
        <v>980</v>
      </c>
      <c t="n" r="B2679" s="6">
        <v>485</v>
      </c>
    </row>
    <row spans="1:5" r="2680">
      <c t="s" r="A2680" s="4">
        <v>981</v>
      </c>
      <c t="n" r="B2680" s="6">
        <v>827</v>
      </c>
    </row>
    <row spans="1:5" r="2681">
      <c t="s" r="A2681" s="4">
        <v>982</v>
      </c>
      <c t="n" r="B2681" s="6">
        <v>4261</v>
      </c>
    </row>
    <row spans="1:5" r="2682">
      <c t="s" r="A2682" s="4">
        <v>983</v>
      </c>
      <c t="n" r="B2682" s="6">
        <v>5088</v>
      </c>
    </row>
    <row spans="1:5" r="2683">
      <c t="s" r="A2683" s="4">
        <v>984</v>
      </c>
      <c t="n" r="B2683" s="7">
        <v>1314</v>
      </c>
    </row>
    <row spans="1:5" r="2684">
      <c t="s" r="A2684" s="4">
        <v>986</v>
      </c>
      <c t="s" r="B2684" s="4">
        <v>1258</v>
      </c>
    </row>
    <row spans="1:5" r="2685">
      <c t="s" r="A2685" s="4">
        <v>990</v>
      </c>
      <c t="s" r="B2685" s="4">
        <v>1259</v>
      </c>
    </row>
    <row spans="1:5" r="2686">
      <c t="s" r="A2686" s="4">
        <v>1260</v>
      </c>
    </row>
    <row spans="1:5" r="2687">
      <c t="s" r="A2687" s="3">
        <v>976</v>
      </c>
    </row>
    <row spans="1:5" r="2688">
      <c t="s" r="A2688" s="4">
        <v>988</v>
      </c>
      <c t="s" r="B2688" s="4">
        <v>1014</v>
      </c>
    </row>
    <row spans="1:5" r="2689">
      <c t="s" r="A2689" s="4">
        <v>978</v>
      </c>
      <c t="n" r="B2689" s="7">
        <v>2713</v>
      </c>
    </row>
    <row spans="1:5" r="2690">
      <c t="s" r="A2690" s="4">
        <v>979</v>
      </c>
      <c t="n" r="B2690" s="6">
        <v>11013</v>
      </c>
    </row>
    <row spans="1:5" r="2691">
      <c t="s" r="A2691" s="4">
        <v>980</v>
      </c>
      <c t="n" r="B2691" s="6">
        <v>500</v>
      </c>
    </row>
    <row spans="1:5" r="2692">
      <c t="s" r="A2692" s="4">
        <v>981</v>
      </c>
      <c t="n" r="B2692" s="6">
        <v>2713</v>
      </c>
    </row>
    <row spans="1:5" r="2693">
      <c t="s" r="A2693" s="4">
        <v>982</v>
      </c>
      <c t="n" r="B2693" s="6">
        <v>11513</v>
      </c>
    </row>
    <row spans="1:5" r="2694">
      <c t="s" r="A2694" s="4">
        <v>983</v>
      </c>
      <c t="n" r="B2694" s="6">
        <v>14226</v>
      </c>
    </row>
    <row spans="1:5" r="2695">
      <c t="s" r="A2695" s="4">
        <v>984</v>
      </c>
      <c t="n" r="B2695" s="7">
        <v>3603</v>
      </c>
    </row>
    <row spans="1:5" r="2696">
      <c t="s" r="A2696" s="4">
        <v>986</v>
      </c>
      <c t="n" r="B2696" s="6">
        <v>1998</v>
      </c>
    </row>
    <row spans="1:5" r="2697">
      <c t="s" r="A2697" s="4">
        <v>990</v>
      </c>
      <c t="s" r="B2697" s="4">
        <v>1261</v>
      </c>
    </row>
    <row spans="1:5" r="2698">
      <c t="s" r="A2698" s="4">
        <v>1262</v>
      </c>
    </row>
    <row spans="1:5" r="2699">
      <c t="s" r="A2699" s="3">
        <v>976</v>
      </c>
    </row>
    <row spans="1:5" r="2700">
      <c t="s" r="A2700" s="4">
        <v>988</v>
      </c>
      <c t="s" r="B2700" s="4">
        <v>1057</v>
      </c>
    </row>
    <row spans="1:5" r="2701">
      <c t="s" r="A2701" s="4">
        <v>978</v>
      </c>
      <c t="n" r="B2701" s="7">
        <v>773</v>
      </c>
    </row>
    <row spans="1:5" r="2702">
      <c t="s" r="A2702" s="4">
        <v>979</v>
      </c>
      <c t="n" r="B2702" s="6">
        <v>3170</v>
      </c>
    </row>
    <row spans="1:5" r="2703">
      <c t="s" r="A2703" s="4">
        <v>980</v>
      </c>
      <c t="n" r="B2703" s="6">
        <v>1866</v>
      </c>
    </row>
    <row spans="1:5" r="2704">
      <c t="s" r="A2704" s="4">
        <v>981</v>
      </c>
      <c t="n" r="B2704" s="6">
        <v>773</v>
      </c>
    </row>
    <row spans="1:5" r="2705">
      <c t="s" r="A2705" s="4">
        <v>982</v>
      </c>
      <c t="n" r="B2705" s="6">
        <v>5036</v>
      </c>
    </row>
    <row spans="1:5" r="2706">
      <c t="s" r="A2706" s="4">
        <v>983</v>
      </c>
      <c t="n" r="B2706" s="6">
        <v>5809</v>
      </c>
    </row>
    <row spans="1:5" r="2707">
      <c t="s" r="A2707" s="4">
        <v>984</v>
      </c>
      <c t="n" r="B2707" s="7">
        <v>1456</v>
      </c>
    </row>
    <row spans="1:5" r="2708">
      <c t="s" r="A2708" s="4">
        <v>986</v>
      </c>
      <c t="n" r="B2708" s="6">
        <v>2000</v>
      </c>
    </row>
    <row spans="1:5" r="2709">
      <c t="s" r="A2709" s="4">
        <v>990</v>
      </c>
      <c t="s" r="B2709" s="4">
        <v>1263</v>
      </c>
    </row>
    <row spans="1:5" r="2710">
      <c t="s" r="A2710" s="4">
        <v>1264</v>
      </c>
    </row>
    <row spans="1:5" r="2711">
      <c t="s" r="A2711" s="3">
        <v>976</v>
      </c>
    </row>
    <row spans="1:5" r="2712">
      <c t="s" r="A2712" s="4">
        <v>988</v>
      </c>
      <c t="s" r="B2712" s="4">
        <v>1057</v>
      </c>
    </row>
    <row spans="1:5" r="2713">
      <c t="s" r="A2713" s="4">
        <v>978</v>
      </c>
      <c t="n" r="B2713" s="7">
        <v>1195</v>
      </c>
    </row>
    <row spans="1:5" r="2714">
      <c t="s" r="A2714" s="4">
        <v>979</v>
      </c>
      <c t="n" r="B2714" s="6">
        <v>4877</v>
      </c>
    </row>
    <row spans="1:5" r="2715">
      <c t="s" r="A2715" s="4">
        <v>980</v>
      </c>
      <c t="n" r="B2715" s="6">
        <v>334</v>
      </c>
    </row>
    <row spans="1:5" r="2716">
      <c t="s" r="A2716" s="4">
        <v>981</v>
      </c>
      <c t="n" r="B2716" s="6">
        <v>1195</v>
      </c>
    </row>
    <row spans="1:5" r="2717">
      <c t="s" r="A2717" s="4">
        <v>982</v>
      </c>
      <c t="n" r="B2717" s="6">
        <v>5211</v>
      </c>
    </row>
    <row spans="1:5" r="2718">
      <c t="s" r="A2718" s="4">
        <v>983</v>
      </c>
      <c t="n" r="B2718" s="6">
        <v>6406</v>
      </c>
    </row>
    <row spans="1:5" r="2719">
      <c t="s" r="A2719" s="4">
        <v>984</v>
      </c>
      <c t="n" r="B2719" s="7">
        <v>1531</v>
      </c>
    </row>
    <row spans="1:5" r="2720">
      <c t="s" r="A2720" s="4">
        <v>986</v>
      </c>
      <c t="n" r="B2720" s="6">
        <v>2001</v>
      </c>
    </row>
    <row spans="1:5" r="2721">
      <c t="s" r="A2721" s="4">
        <v>990</v>
      </c>
      <c t="s" r="B2721" s="4">
        <v>1263</v>
      </c>
    </row>
    <row spans="1:5" r="2722">
      <c t="s" r="A2722" s="4">
        <v>1265</v>
      </c>
    </row>
    <row spans="1:5" r="2723">
      <c t="s" r="A2723" s="3">
        <v>976</v>
      </c>
    </row>
    <row spans="1:5" r="2724">
      <c t="s" r="A2724" s="4">
        <v>988</v>
      </c>
      <c t="s" r="B2724" s="4">
        <v>1057</v>
      </c>
    </row>
    <row spans="1:5" r="2725">
      <c t="s" r="A2725" s="4">
        <v>978</v>
      </c>
      <c t="n" r="B2725" s="7">
        <v>1103</v>
      </c>
    </row>
    <row spans="1:5" r="2726">
      <c t="s" r="A2726" s="4">
        <v>979</v>
      </c>
      <c t="n" r="B2726" s="6">
        <v>4550</v>
      </c>
    </row>
    <row spans="1:5" r="2727">
      <c t="s" r="A2727" s="4">
        <v>980</v>
      </c>
      <c t="n" r="B2727" s="6">
        <v>488</v>
      </c>
    </row>
    <row spans="1:5" r="2728">
      <c t="s" r="A2728" s="4">
        <v>981</v>
      </c>
      <c t="n" r="B2728" s="6">
        <v>1103</v>
      </c>
    </row>
    <row spans="1:5" r="2729">
      <c t="s" r="A2729" s="4">
        <v>982</v>
      </c>
      <c t="n" r="B2729" s="6">
        <v>5038</v>
      </c>
    </row>
    <row spans="1:5" r="2730">
      <c t="s" r="A2730" s="4">
        <v>983</v>
      </c>
      <c t="n" r="B2730" s="6">
        <v>6141</v>
      </c>
    </row>
    <row spans="1:5" r="2731">
      <c t="s" r="A2731" s="4">
        <v>984</v>
      </c>
      <c t="n" r="B2731" s="7">
        <v>1535</v>
      </c>
    </row>
    <row spans="1:5" r="2732">
      <c t="s" r="A2732" s="4">
        <v>986</v>
      </c>
      <c t="n" r="B2732" s="6">
        <v>2001</v>
      </c>
    </row>
    <row spans="1:5" r="2733">
      <c t="s" r="A2733" s="4">
        <v>990</v>
      </c>
      <c t="s" r="B2733" s="4">
        <v>1263</v>
      </c>
    </row>
    <row spans="1:5" r="2734">
      <c t="s" r="A2734" s="4">
        <v>1266</v>
      </c>
    </row>
    <row spans="1:5" r="2735">
      <c t="s" r="A2735" s="3">
        <v>976</v>
      </c>
    </row>
    <row spans="1:5" r="2736">
      <c t="s" r="A2736" s="4">
        <v>988</v>
      </c>
      <c t="s" r="B2736" s="4">
        <v>1057</v>
      </c>
    </row>
    <row spans="1:5" r="2737">
      <c t="s" r="A2737" s="4">
        <v>978</v>
      </c>
      <c t="n" r="B2737" s="7">
        <v>1061</v>
      </c>
    </row>
    <row spans="1:5" r="2738">
      <c t="s" r="A2738" s="4">
        <v>979</v>
      </c>
      <c t="n" r="B2738" s="6">
        <v>4427</v>
      </c>
    </row>
    <row spans="1:5" r="2739">
      <c t="s" r="A2739" s="4">
        <v>980</v>
      </c>
      <c t="n" r="B2739" s="6">
        <v>2898</v>
      </c>
    </row>
    <row spans="1:5" r="2740">
      <c t="s" r="A2740" s="4">
        <v>981</v>
      </c>
      <c t="n" r="B2740" s="6">
        <v>1061</v>
      </c>
    </row>
    <row spans="1:5" r="2741">
      <c t="s" r="A2741" s="4">
        <v>982</v>
      </c>
      <c t="n" r="B2741" s="6">
        <v>7325</v>
      </c>
    </row>
    <row spans="1:5" r="2742">
      <c t="s" r="A2742" s="4">
        <v>983</v>
      </c>
      <c t="n" r="B2742" s="6">
        <v>8386</v>
      </c>
    </row>
    <row spans="1:5" r="2743">
      <c t="s" r="A2743" s="4">
        <v>984</v>
      </c>
      <c t="n" r="B2743" s="7">
        <v>2009</v>
      </c>
    </row>
    <row spans="1:5" r="2744">
      <c t="s" r="A2744" s="4">
        <v>986</v>
      </c>
      <c t="n" r="B2744" s="6">
        <v>2003</v>
      </c>
    </row>
    <row spans="1:5" r="2745">
      <c t="s" r="A2745" s="4">
        <v>990</v>
      </c>
      <c t="s" r="B2745" s="4">
        <v>1263</v>
      </c>
    </row>
    <row spans="1:5" r="2746">
      <c t="s" r="A2746" s="4">
        <v>1267</v>
      </c>
    </row>
    <row spans="1:5" r="2747">
      <c t="s" r="A2747" s="3">
        <v>976</v>
      </c>
    </row>
    <row spans="1:5" r="2748">
      <c t="s" r="A2748" s="4">
        <v>988</v>
      </c>
      <c t="s" r="B2748" s="4">
        <v>1057</v>
      </c>
    </row>
    <row spans="1:5" r="2749">
      <c t="s" r="A2749" s="4">
        <v>978</v>
      </c>
      <c t="n" r="B2749" s="7">
        <v>388</v>
      </c>
    </row>
    <row spans="1:5" r="2750">
      <c t="s" r="A2750" s="4">
        <v>979</v>
      </c>
      <c t="n" r="B2750" s="6">
        <v>1640</v>
      </c>
    </row>
    <row spans="1:5" r="2751">
      <c t="s" r="A2751" s="4">
        <v>980</v>
      </c>
      <c t="n" r="B2751" s="6">
        <v>1011</v>
      </c>
    </row>
    <row spans="1:5" r="2752">
      <c t="s" r="A2752" s="4">
        <v>981</v>
      </c>
      <c t="n" r="B2752" s="6">
        <v>388</v>
      </c>
    </row>
    <row spans="1:5" r="2753">
      <c t="s" r="A2753" s="4">
        <v>982</v>
      </c>
      <c t="n" r="B2753" s="6">
        <v>2651</v>
      </c>
    </row>
    <row spans="1:5" r="2754">
      <c t="s" r="A2754" s="4">
        <v>983</v>
      </c>
      <c t="n" r="B2754" s="6">
        <v>3039</v>
      </c>
    </row>
    <row spans="1:5" r="2755">
      <c t="s" r="A2755" s="4">
        <v>984</v>
      </c>
      <c t="n" r="B2755" s="7">
        <v>742</v>
      </c>
    </row>
    <row spans="1:5" r="2756">
      <c t="s" r="A2756" s="4">
        <v>986</v>
      </c>
      <c t="n" r="B2756" s="6">
        <v>2003</v>
      </c>
    </row>
    <row spans="1:5" r="2757">
      <c t="s" r="A2757" s="4">
        <v>990</v>
      </c>
      <c t="s" r="B2757" s="4">
        <v>1263</v>
      </c>
    </row>
    <row spans="1:5" r="2758">
      <c t="s" r="A2758" s="4">
        <v>1035</v>
      </c>
    </row>
    <row spans="1:5" r="2759">
      <c t="s" r="A2759" s="3">
        <v>976</v>
      </c>
    </row>
    <row spans="1:5" r="2760">
      <c t="s" r="A2760" s="4">
        <v>988</v>
      </c>
      <c t="s" r="B2760" s="4">
        <v>993</v>
      </c>
    </row>
    <row spans="1:5" r="2761">
      <c t="s" r="A2761" s="4">
        <v>978</v>
      </c>
      <c t="n" r="B2761" s="7">
        <v>1720</v>
      </c>
    </row>
    <row spans="1:5" r="2762">
      <c t="s" r="A2762" s="4">
        <v>979</v>
      </c>
      <c t="n" r="B2762" s="6">
        <v>6986</v>
      </c>
    </row>
    <row spans="1:5" r="2763">
      <c t="s" r="A2763" s="4">
        <v>980</v>
      </c>
      <c t="n" r="B2763" s="6">
        <v>283</v>
      </c>
    </row>
    <row spans="1:5" r="2764">
      <c t="s" r="A2764" s="4">
        <v>981</v>
      </c>
      <c t="n" r="B2764" s="6">
        <v>1720</v>
      </c>
    </row>
    <row spans="1:5" r="2765">
      <c t="s" r="A2765" s="4">
        <v>982</v>
      </c>
      <c t="n" r="B2765" s="6">
        <v>7269</v>
      </c>
    </row>
    <row spans="1:5" r="2766">
      <c t="s" r="A2766" s="4">
        <v>983</v>
      </c>
      <c t="n" r="B2766" s="6">
        <v>8989</v>
      </c>
    </row>
    <row spans="1:5" r="2767">
      <c t="s" r="A2767" s="4">
        <v>984</v>
      </c>
      <c t="n" r="B2767" s="7">
        <v>2157</v>
      </c>
    </row>
    <row spans="1:5" r="2768">
      <c t="s" r="A2768" s="4">
        <v>986</v>
      </c>
      <c t="n" r="B2768" s="6">
        <v>2001</v>
      </c>
    </row>
    <row spans="1:5" r="2769">
      <c t="s" r="A2769" s="4">
        <v>990</v>
      </c>
      <c t="s" r="B2769" s="4">
        <v>1268</v>
      </c>
    </row>
    <row spans="1:5" r="2770">
      <c t="s" r="A2770" s="4">
        <v>1269</v>
      </c>
    </row>
    <row spans="1:5" r="2771">
      <c t="s" r="A2771" s="3">
        <v>976</v>
      </c>
    </row>
    <row spans="1:5" r="2772">
      <c t="s" r="A2772" s="4">
        <v>988</v>
      </c>
      <c t="s" r="B2772" s="4">
        <v>1057</v>
      </c>
    </row>
    <row spans="1:5" r="2773">
      <c t="s" r="A2773" s="4">
        <v>978</v>
      </c>
      <c t="n" r="B2773" s="7">
        <v>1167</v>
      </c>
    </row>
    <row spans="1:5" r="2774">
      <c t="s" r="A2774" s="4">
        <v>979</v>
      </c>
      <c t="n" r="B2774" s="6">
        <v>4744</v>
      </c>
    </row>
    <row spans="1:5" r="2775">
      <c t="s" r="A2775" s="4">
        <v>980</v>
      </c>
      <c t="n" r="B2775" s="6">
        <v>3559</v>
      </c>
    </row>
    <row spans="1:5" r="2776">
      <c t="s" r="A2776" s="4">
        <v>981</v>
      </c>
      <c t="n" r="B2776" s="6">
        <v>1566</v>
      </c>
    </row>
    <row spans="1:5" r="2777">
      <c t="s" r="A2777" s="4">
        <v>982</v>
      </c>
      <c t="n" r="B2777" s="6">
        <v>7904</v>
      </c>
    </row>
    <row spans="1:5" r="2778">
      <c t="s" r="A2778" s="4">
        <v>983</v>
      </c>
      <c t="n" r="B2778" s="6">
        <v>9470</v>
      </c>
    </row>
    <row spans="1:5" r="2779">
      <c t="s" r="A2779" s="4">
        <v>984</v>
      </c>
      <c t="n" r="B2779" s="7">
        <v>1980</v>
      </c>
    </row>
    <row spans="1:5" r="2780">
      <c t="s" r="A2780" s="4">
        <v>986</v>
      </c>
      <c t="n" r="B2780" s="6">
        <v>1998</v>
      </c>
    </row>
    <row spans="1:5" r="2781">
      <c t="s" r="A2781" s="4">
        <v>990</v>
      </c>
      <c t="s" r="B2781" s="4">
        <v>1270</v>
      </c>
    </row>
    <row spans="1:5" r="2782">
      <c t="s" r="A2782" s="4">
        <v>1271</v>
      </c>
    </row>
    <row spans="1:5" r="2783">
      <c t="s" r="A2783" s="3">
        <v>976</v>
      </c>
    </row>
    <row spans="1:5" r="2784">
      <c t="s" r="A2784" s="4">
        <v>988</v>
      </c>
      <c t="s" r="B2784" s="4">
        <v>1136</v>
      </c>
    </row>
    <row spans="1:5" r="2785">
      <c t="s" r="A2785" s="4">
        <v>978</v>
      </c>
      <c t="n" r="B2785" s="7">
        <v>1365</v>
      </c>
    </row>
    <row spans="1:5" r="2786">
      <c t="s" r="A2786" s="4">
        <v>979</v>
      </c>
      <c t="n" r="B2786" s="6">
        <v>5569</v>
      </c>
    </row>
    <row spans="1:5" r="2787">
      <c t="s" r="A2787" s="4">
        <v>980</v>
      </c>
      <c t="n" r="B2787" s="6">
        <v>1658</v>
      </c>
    </row>
    <row spans="1:5" r="2788">
      <c t="s" r="A2788" s="4">
        <v>981</v>
      </c>
      <c t="n" r="B2788" s="6">
        <v>1365</v>
      </c>
    </row>
    <row spans="1:5" r="2789">
      <c t="s" r="A2789" s="4">
        <v>982</v>
      </c>
      <c t="n" r="B2789" s="6">
        <v>7227</v>
      </c>
    </row>
    <row spans="1:5" r="2790">
      <c t="s" r="A2790" s="4">
        <v>983</v>
      </c>
      <c t="n" r="B2790" s="6">
        <v>8592</v>
      </c>
    </row>
    <row spans="1:5" r="2791">
      <c t="s" r="A2791" s="4">
        <v>984</v>
      </c>
      <c t="n" r="B2791" s="7">
        <v>2133</v>
      </c>
    </row>
    <row spans="1:5" r="2792">
      <c t="s" r="A2792" s="4">
        <v>986</v>
      </c>
      <c t="s" r="B2792" s="4">
        <v>1246</v>
      </c>
    </row>
    <row spans="1:5" r="2793">
      <c t="s" r="A2793" s="4">
        <v>990</v>
      </c>
      <c t="s" r="B2793" s="4">
        <v>1272</v>
      </c>
    </row>
    <row spans="1:5" r="2794">
      <c t="s" r="A2794" s="4">
        <v>1273</v>
      </c>
    </row>
    <row spans="1:5" r="2795">
      <c t="s" r="A2795" s="3">
        <v>976</v>
      </c>
    </row>
    <row spans="1:5" r="2796">
      <c t="s" r="A2796" s="4">
        <v>988</v>
      </c>
      <c t="s" r="B2796" s="4">
        <v>1057</v>
      </c>
    </row>
    <row spans="1:5" r="2797">
      <c t="s" r="A2797" s="4">
        <v>978</v>
      </c>
      <c t="n" r="B2797" s="7">
        <v>2047</v>
      </c>
    </row>
    <row spans="1:5" r="2798">
      <c t="s" r="A2798" s="4">
        <v>979</v>
      </c>
      <c t="n" r="B2798" s="6">
        <v>5857</v>
      </c>
    </row>
    <row spans="1:5" r="2799">
      <c t="s" r="A2799" s="4">
        <v>980</v>
      </c>
      <c t="n" r="B2799" s="6">
        <v>866</v>
      </c>
    </row>
    <row spans="1:5" r="2800">
      <c t="s" r="A2800" s="4">
        <v>981</v>
      </c>
      <c t="n" r="B2800" s="6">
        <v>1976</v>
      </c>
    </row>
    <row spans="1:5" r="2801">
      <c t="s" r="A2801" s="4">
        <v>982</v>
      </c>
      <c t="n" r="B2801" s="6">
        <v>6794</v>
      </c>
    </row>
    <row spans="1:5" r="2802">
      <c t="s" r="A2802" s="4">
        <v>983</v>
      </c>
      <c t="n" r="B2802" s="6">
        <v>8770</v>
      </c>
    </row>
    <row spans="1:5" r="2803">
      <c t="s" r="A2803" s="4">
        <v>984</v>
      </c>
      <c t="n" r="B2803" s="7">
        <v>2011</v>
      </c>
    </row>
    <row spans="1:5" r="2804">
      <c t="s" r="A2804" s="4">
        <v>986</v>
      </c>
      <c t="n" r="B2804" s="6">
        <v>2000</v>
      </c>
    </row>
    <row spans="1:5" r="2805">
      <c t="s" r="A2805" s="4">
        <v>990</v>
      </c>
      <c t="s" r="B2805" s="4">
        <v>1274</v>
      </c>
    </row>
    <row spans="1:5" r="2806">
      <c t="s" r="A2806" s="4">
        <v>1275</v>
      </c>
    </row>
    <row spans="1:5" r="2807">
      <c t="s" r="A2807" s="3">
        <v>976</v>
      </c>
    </row>
    <row spans="1:5" r="2808">
      <c t="s" r="A2808" s="4">
        <v>988</v>
      </c>
      <c t="s" r="B2808" s="4">
        <v>1002</v>
      </c>
    </row>
    <row spans="1:5" r="2809">
      <c t="s" r="A2809" s="4">
        <v>978</v>
      </c>
      <c t="n" r="B2809" s="7">
        <v>527</v>
      </c>
    </row>
    <row spans="1:5" r="2810">
      <c t="s" r="A2810" s="4">
        <v>979</v>
      </c>
      <c t="n" r="B2810" s="6">
        <v>2121</v>
      </c>
    </row>
    <row spans="1:5" r="2811">
      <c t="s" r="A2811" s="4">
        <v>980</v>
      </c>
      <c t="n" r="B2811" s="6">
        <v>866</v>
      </c>
    </row>
    <row spans="1:5" r="2812">
      <c t="s" r="A2812" s="4">
        <v>981</v>
      </c>
      <c t="n" r="B2812" s="6">
        <v>527</v>
      </c>
    </row>
    <row spans="1:5" r="2813">
      <c t="s" r="A2813" s="4">
        <v>982</v>
      </c>
      <c t="n" r="B2813" s="6">
        <v>2987</v>
      </c>
    </row>
    <row spans="1:5" r="2814">
      <c t="s" r="A2814" s="4">
        <v>983</v>
      </c>
      <c t="n" r="B2814" s="6">
        <v>3514</v>
      </c>
    </row>
    <row spans="1:5" r="2815">
      <c t="s" r="A2815" s="4">
        <v>984</v>
      </c>
      <c t="n" r="B2815" s="7">
        <v>887</v>
      </c>
    </row>
    <row spans="1:5" r="2816">
      <c t="s" r="A2816" s="4">
        <v>986</v>
      </c>
      <c t="s" r="B2816" s="4">
        <v>1276</v>
      </c>
    </row>
    <row spans="1:5" r="2817">
      <c t="s" r="A2817" s="4">
        <v>990</v>
      </c>
      <c t="s" r="B2817" s="4">
        <v>1277</v>
      </c>
    </row>
    <row spans="1:5" r="2818">
      <c t="s" r="A2818" s="4">
        <v>1278</v>
      </c>
    </row>
    <row spans="1:5" r="2819">
      <c t="s" r="A2819" s="3">
        <v>976</v>
      </c>
    </row>
    <row spans="1:5" r="2820">
      <c t="s" r="A2820" s="4">
        <v>988</v>
      </c>
      <c t="s" r="B2820" s="4">
        <v>1002</v>
      </c>
    </row>
    <row spans="1:5" r="2821">
      <c t="s" r="A2821" s="4">
        <v>978</v>
      </c>
      <c t="n" r="B2821" s="7">
        <v>1131</v>
      </c>
    </row>
    <row spans="1:5" r="2822">
      <c t="s" r="A2822" s="4">
        <v>979</v>
      </c>
      <c t="n" r="B2822" s="6">
        <v>4609</v>
      </c>
    </row>
    <row spans="1:5" r="2823">
      <c t="s" r="A2823" s="4">
        <v>980</v>
      </c>
      <c t="n" r="B2823" s="6">
        <v>210</v>
      </c>
    </row>
    <row spans="1:5" r="2824">
      <c t="s" r="A2824" s="4">
        <v>981</v>
      </c>
      <c t="n" r="B2824" s="6">
        <v>1131</v>
      </c>
    </row>
    <row spans="1:5" r="2825">
      <c t="s" r="A2825" s="4">
        <v>982</v>
      </c>
      <c t="n" r="B2825" s="6">
        <v>4819</v>
      </c>
    </row>
    <row spans="1:5" r="2826">
      <c t="s" r="A2826" s="4">
        <v>983</v>
      </c>
      <c t="n" r="B2826" s="6">
        <v>5950</v>
      </c>
    </row>
    <row spans="1:5" r="2827">
      <c t="s" r="A2827" s="4">
        <v>984</v>
      </c>
      <c t="n" r="B2827" s="7">
        <v>1351</v>
      </c>
    </row>
    <row spans="1:5" r="2828">
      <c t="s" r="A2828" s="4">
        <v>986</v>
      </c>
      <c t="n" r="B2828" s="6">
        <v>2003</v>
      </c>
    </row>
    <row spans="1:5" r="2829">
      <c t="s" r="A2829" s="4">
        <v>990</v>
      </c>
      <c t="s" r="B2829" s="4">
        <v>1279</v>
      </c>
    </row>
    <row spans="1:5" r="2830">
      <c t="s" r="A2830" s="4">
        <v>1280</v>
      </c>
    </row>
    <row spans="1:5" r="2831">
      <c t="s" r="A2831" s="3">
        <v>976</v>
      </c>
    </row>
    <row spans="1:5" r="2832">
      <c t="s" r="A2832" s="4">
        <v>988</v>
      </c>
      <c t="s" r="B2832" s="4">
        <v>1008</v>
      </c>
    </row>
    <row spans="1:5" r="2833">
      <c t="s" r="A2833" s="4">
        <v>978</v>
      </c>
      <c t="n" r="B2833" s="7">
        <v>612</v>
      </c>
    </row>
    <row spans="1:5" r="2834">
      <c t="s" r="A2834" s="4">
        <v>979</v>
      </c>
      <c t="n" r="B2834" s="6">
        <v>2501</v>
      </c>
    </row>
    <row spans="1:5" r="2835">
      <c t="s" r="A2835" s="4">
        <v>980</v>
      </c>
      <c t="n" r="B2835" s="6">
        <v>274</v>
      </c>
    </row>
    <row spans="1:5" r="2836">
      <c t="s" r="A2836" s="4">
        <v>981</v>
      </c>
      <c t="n" r="B2836" s="6">
        <v>612</v>
      </c>
    </row>
    <row spans="1:5" r="2837">
      <c t="s" r="A2837" s="4">
        <v>982</v>
      </c>
      <c t="n" r="B2837" s="6">
        <v>2775</v>
      </c>
    </row>
    <row spans="1:5" r="2838">
      <c t="s" r="A2838" s="4">
        <v>983</v>
      </c>
      <c t="n" r="B2838" s="6">
        <v>3387</v>
      </c>
    </row>
    <row spans="1:5" r="2839">
      <c t="s" r="A2839" s="4">
        <v>984</v>
      </c>
      <c t="n" r="B2839" s="7">
        <v>790</v>
      </c>
    </row>
    <row spans="1:5" r="2840">
      <c t="s" r="A2840" s="4">
        <v>986</v>
      </c>
      <c t="s" r="B2840" s="4">
        <v>1281</v>
      </c>
    </row>
    <row spans="1:5" r="2841">
      <c t="s" r="A2841" s="4">
        <v>990</v>
      </c>
      <c t="s" r="B2841" s="4">
        <v>1282</v>
      </c>
    </row>
    <row spans="1:5" r="2842">
      <c t="s" r="A2842" s="4">
        <v>1260</v>
      </c>
    </row>
    <row spans="1:5" r="2843">
      <c t="s" r="A2843" s="3">
        <v>976</v>
      </c>
    </row>
    <row spans="1:5" r="2844">
      <c t="s" r="A2844" s="4">
        <v>988</v>
      </c>
      <c t="s" r="B2844" s="4">
        <v>1014</v>
      </c>
    </row>
    <row spans="1:5" r="2845">
      <c t="s" r="A2845" s="4">
        <v>978</v>
      </c>
      <c t="n" r="B2845" s="7">
        <v>1612</v>
      </c>
    </row>
    <row spans="1:5" r="2846">
      <c t="s" r="A2846" s="4">
        <v>979</v>
      </c>
      <c t="n" r="B2846" s="6">
        <v>6585</v>
      </c>
    </row>
    <row spans="1:5" r="2847">
      <c t="s" r="A2847" s="4">
        <v>980</v>
      </c>
      <c t="n" r="B2847" s="6">
        <v>245</v>
      </c>
    </row>
    <row spans="1:5" r="2848">
      <c t="s" r="A2848" s="4">
        <v>981</v>
      </c>
      <c t="n" r="B2848" s="6">
        <v>1612</v>
      </c>
    </row>
    <row spans="1:5" r="2849">
      <c t="s" r="A2849" s="4">
        <v>982</v>
      </c>
      <c t="n" r="B2849" s="6">
        <v>6830</v>
      </c>
    </row>
    <row spans="1:5" r="2850">
      <c t="s" r="A2850" s="4">
        <v>983</v>
      </c>
      <c t="n" r="B2850" s="6">
        <v>8442</v>
      </c>
    </row>
    <row spans="1:5" r="2851">
      <c t="s" r="A2851" s="4">
        <v>984</v>
      </c>
      <c t="n" r="B2851" s="7">
        <v>1975</v>
      </c>
    </row>
    <row spans="1:5" r="2852">
      <c t="s" r="A2852" s="4">
        <v>986</v>
      </c>
      <c t="n" r="B2852" s="6">
        <v>2002</v>
      </c>
    </row>
    <row spans="1:5" r="2853">
      <c t="s" r="A2853" s="4">
        <v>990</v>
      </c>
      <c t="s" r="B2853" s="4">
        <v>1283</v>
      </c>
    </row>
    <row spans="1:5" r="2854">
      <c t="s" r="A2854" s="4">
        <v>1284</v>
      </c>
    </row>
    <row spans="1:5" r="2855">
      <c t="s" r="A2855" s="3">
        <v>976</v>
      </c>
    </row>
    <row spans="1:5" r="2856">
      <c t="s" r="A2856" s="4">
        <v>988</v>
      </c>
      <c t="s" r="B2856" s="4">
        <v>1057</v>
      </c>
    </row>
    <row spans="1:5" r="2857">
      <c t="s" r="A2857" s="4">
        <v>978</v>
      </c>
      <c t="n" r="B2857" s="7">
        <v>1214</v>
      </c>
    </row>
    <row spans="1:5" r="2858">
      <c t="s" r="A2858" s="4">
        <v>979</v>
      </c>
      <c t="n" r="B2858" s="6">
        <v>4949</v>
      </c>
    </row>
    <row spans="1:5" r="2859">
      <c t="s" r="A2859" s="4">
        <v>980</v>
      </c>
      <c t="n" r="B2859" s="6">
        <v>336</v>
      </c>
    </row>
    <row spans="1:5" r="2860">
      <c t="s" r="A2860" s="4">
        <v>981</v>
      </c>
      <c t="n" r="B2860" s="6">
        <v>1215</v>
      </c>
    </row>
    <row spans="1:5" r="2861">
      <c t="s" r="A2861" s="4">
        <v>982</v>
      </c>
      <c t="n" r="B2861" s="6">
        <v>5284</v>
      </c>
    </row>
    <row spans="1:5" r="2862">
      <c t="s" r="A2862" s="4">
        <v>983</v>
      </c>
      <c t="n" r="B2862" s="6">
        <v>6499</v>
      </c>
    </row>
    <row spans="1:5" r="2863">
      <c t="s" r="A2863" s="4">
        <v>984</v>
      </c>
      <c t="n" r="B2863" s="7">
        <v>1450</v>
      </c>
    </row>
    <row spans="1:5" r="2864">
      <c t="s" r="A2864" s="4">
        <v>986</v>
      </c>
      <c t="s" r="B2864" s="4">
        <v>1285</v>
      </c>
    </row>
    <row spans="1:5" r="2865">
      <c t="s" r="A2865" s="4">
        <v>990</v>
      </c>
      <c t="s" r="B2865" s="4">
        <v>1286</v>
      </c>
    </row>
    <row spans="1:5" r="2866">
      <c t="s" r="A2866" s="4">
        <v>1287</v>
      </c>
    </row>
    <row spans="1:5" r="2867">
      <c t="s" r="A2867" s="3">
        <v>976</v>
      </c>
    </row>
    <row spans="1:5" r="2868">
      <c t="s" r="A2868" s="4">
        <v>988</v>
      </c>
      <c t="s" r="B2868" s="4">
        <v>1032</v>
      </c>
    </row>
    <row spans="1:5" r="2869">
      <c t="s" r="A2869" s="4">
        <v>978</v>
      </c>
      <c t="n" r="B2869" s="7">
        <v>1906</v>
      </c>
    </row>
    <row spans="1:5" r="2870">
      <c t="s" r="A2870" s="4">
        <v>979</v>
      </c>
      <c t="n" r="B2870" s="6">
        <v>7726</v>
      </c>
    </row>
    <row spans="1:5" r="2871">
      <c t="s" r="A2871" s="4">
        <v>980</v>
      </c>
      <c t="n" r="B2871" s="6">
        <v>358</v>
      </c>
    </row>
    <row spans="1:5" r="2872">
      <c t="s" r="A2872" s="4">
        <v>981</v>
      </c>
      <c t="n" r="B2872" s="6">
        <v>1906</v>
      </c>
    </row>
    <row spans="1:5" r="2873">
      <c t="s" r="A2873" s="4">
        <v>982</v>
      </c>
      <c t="n" r="B2873" s="6">
        <v>8084</v>
      </c>
    </row>
    <row spans="1:5" r="2874">
      <c t="s" r="A2874" s="4">
        <v>983</v>
      </c>
      <c t="n" r="B2874" s="6">
        <v>9990</v>
      </c>
    </row>
    <row spans="1:5" r="2875">
      <c t="s" r="A2875" s="4">
        <v>984</v>
      </c>
      <c t="n" r="B2875" s="7">
        <v>2235</v>
      </c>
    </row>
    <row spans="1:5" r="2876">
      <c t="s" r="A2876" s="4">
        <v>986</v>
      </c>
      <c t="n" r="B2876" s="6">
        <v>1997</v>
      </c>
    </row>
    <row spans="1:5" r="2877">
      <c t="s" r="A2877" s="4">
        <v>990</v>
      </c>
      <c t="s" r="B2877" s="4">
        <v>1288</v>
      </c>
    </row>
    <row spans="1:5" r="2878">
      <c t="s" r="A2878" s="4">
        <v>1289</v>
      </c>
    </row>
    <row spans="1:5" r="2879">
      <c t="s" r="A2879" s="3">
        <v>976</v>
      </c>
    </row>
    <row spans="1:5" r="2880">
      <c t="s" r="A2880" s="4">
        <v>988</v>
      </c>
      <c t="s" r="B2880" s="4">
        <v>1008</v>
      </c>
    </row>
    <row spans="1:5" r="2881">
      <c t="s" r="A2881" s="4">
        <v>978</v>
      </c>
      <c t="n" r="B2881" s="7">
        <v>470</v>
      </c>
    </row>
    <row spans="1:5" r="2882">
      <c t="s" r="A2882" s="4">
        <v>979</v>
      </c>
      <c t="n" r="B2882" s="6">
        <v>1902</v>
      </c>
    </row>
    <row spans="1:5" r="2883">
      <c t="s" r="A2883" s="4">
        <v>980</v>
      </c>
      <c t="n" r="B2883" s="6">
        <v>1654</v>
      </c>
    </row>
    <row spans="1:5" r="2884">
      <c t="s" r="A2884" s="4">
        <v>981</v>
      </c>
      <c t="n" r="B2884" s="6">
        <v>470</v>
      </c>
    </row>
    <row spans="1:5" r="2885">
      <c t="s" r="A2885" s="4">
        <v>982</v>
      </c>
      <c t="n" r="B2885" s="6">
        <v>3556</v>
      </c>
    </row>
    <row spans="1:5" r="2886">
      <c t="s" r="A2886" s="4">
        <v>983</v>
      </c>
      <c t="n" r="B2886" s="6">
        <v>4026</v>
      </c>
    </row>
    <row spans="1:5" r="2887">
      <c t="s" r="A2887" s="4">
        <v>984</v>
      </c>
      <c t="n" r="B2887" s="7">
        <v>902</v>
      </c>
    </row>
    <row spans="1:5" r="2888">
      <c t="s" r="A2888" s="4">
        <v>986</v>
      </c>
      <c t="n" r="B2888" s="6">
        <v>2002</v>
      </c>
    </row>
    <row spans="1:5" r="2889">
      <c t="s" r="A2889" s="4">
        <v>990</v>
      </c>
      <c t="s" r="B2889" s="4">
        <v>1290</v>
      </c>
    </row>
    <row spans="1:5" r="2890">
      <c t="s" r="A2890" s="4">
        <v>1291</v>
      </c>
    </row>
    <row spans="1:5" r="2891">
      <c t="s" r="A2891" s="3">
        <v>976</v>
      </c>
    </row>
    <row spans="1:5" r="2892">
      <c t="s" r="A2892" s="4">
        <v>988</v>
      </c>
      <c t="s" r="B2892" s="4">
        <v>1057</v>
      </c>
    </row>
    <row spans="1:5" r="2893">
      <c t="s" r="A2893" s="4">
        <v>978</v>
      </c>
      <c t="n" r="B2893" s="7">
        <v>537</v>
      </c>
    </row>
    <row spans="1:5" r="2894">
      <c t="s" r="A2894" s="4">
        <v>979</v>
      </c>
      <c t="n" r="B2894" s="6">
        <v>2183</v>
      </c>
    </row>
    <row spans="1:5" r="2895">
      <c t="s" r="A2895" s="4">
        <v>980</v>
      </c>
      <c t="n" r="B2895" s="6">
        <v>-281</v>
      </c>
    </row>
    <row spans="1:5" r="2896">
      <c t="s" r="A2896" s="4">
        <v>981</v>
      </c>
      <c t="n" r="B2896" s="6">
        <v>491</v>
      </c>
    </row>
    <row spans="1:5" r="2897">
      <c t="s" r="A2897" s="4">
        <v>982</v>
      </c>
      <c t="n" r="B2897" s="6">
        <v>1948</v>
      </c>
    </row>
    <row spans="1:5" r="2898">
      <c t="s" r="A2898" s="4">
        <v>983</v>
      </c>
      <c t="n" r="B2898" s="6">
        <v>2439</v>
      </c>
    </row>
    <row spans="1:5" r="2899">
      <c t="s" r="A2899" s="4">
        <v>984</v>
      </c>
      <c t="n" r="B2899" s="7">
        <v>602</v>
      </c>
    </row>
    <row spans="1:5" r="2900">
      <c t="s" r="A2900" s="4">
        <v>986</v>
      </c>
      <c t="n" r="B2900" s="6">
        <v>2003</v>
      </c>
    </row>
    <row spans="1:5" r="2901">
      <c t="s" r="A2901" s="4">
        <v>990</v>
      </c>
      <c t="s" r="B2901" s="4">
        <v>1292</v>
      </c>
    </row>
    <row spans="1:5" r="2902">
      <c t="s" r="A2902" s="4">
        <v>1293</v>
      </c>
    </row>
    <row spans="1:5" r="2903">
      <c t="s" r="A2903" s="3">
        <v>976</v>
      </c>
    </row>
    <row spans="1:5" r="2904">
      <c t="s" r="A2904" s="4">
        <v>988</v>
      </c>
      <c t="s" r="B2904" s="4">
        <v>1057</v>
      </c>
    </row>
    <row spans="1:5" r="2905">
      <c t="s" r="A2905" s="4">
        <v>978</v>
      </c>
      <c t="n" r="B2905" s="7">
        <v>556</v>
      </c>
    </row>
    <row spans="1:5" r="2906">
      <c t="s" r="A2906" s="4">
        <v>979</v>
      </c>
      <c t="n" r="B2906" s="6">
        <v>2265</v>
      </c>
    </row>
    <row spans="1:5" r="2907">
      <c t="s" r="A2907" s="4">
        <v>980</v>
      </c>
      <c t="n" r="B2907" s="6">
        <v>534</v>
      </c>
    </row>
    <row spans="1:5" r="2908">
      <c t="s" r="A2908" s="4">
        <v>981</v>
      </c>
      <c t="n" r="B2908" s="6">
        <v>556</v>
      </c>
    </row>
    <row spans="1:5" r="2909">
      <c t="s" r="A2909" s="4">
        <v>982</v>
      </c>
      <c t="n" r="B2909" s="6">
        <v>2799</v>
      </c>
    </row>
    <row spans="1:5" r="2910">
      <c t="s" r="A2910" s="4">
        <v>983</v>
      </c>
      <c t="n" r="B2910" s="6">
        <v>3355</v>
      </c>
    </row>
    <row spans="1:5" r="2911">
      <c t="s" r="A2911" s="4">
        <v>984</v>
      </c>
      <c t="n" r="B2911" s="7">
        <v>783</v>
      </c>
    </row>
    <row spans="1:5" r="2912">
      <c t="s" r="A2912" s="4">
        <v>986</v>
      </c>
      <c t="n" r="B2912" s="6">
        <v>2003</v>
      </c>
    </row>
    <row spans="1:5" r="2913">
      <c t="s" r="A2913" s="4">
        <v>990</v>
      </c>
      <c t="s" r="B2913" s="4">
        <v>1292</v>
      </c>
    </row>
    <row spans="1:5" r="2914">
      <c t="s" r="A2914" s="4">
        <v>1294</v>
      </c>
    </row>
    <row spans="1:5" r="2915">
      <c t="s" r="A2915" s="3">
        <v>976</v>
      </c>
    </row>
    <row spans="1:5" r="2916">
      <c t="s" r="A2916" s="4">
        <v>988</v>
      </c>
      <c t="s" r="B2916" s="4">
        <v>1057</v>
      </c>
    </row>
    <row spans="1:5" r="2917">
      <c t="s" r="A2917" s="4">
        <v>978</v>
      </c>
      <c t="n" r="B2917" s="7">
        <v>754</v>
      </c>
    </row>
    <row spans="1:5" r="2918">
      <c t="s" r="A2918" s="4">
        <v>979</v>
      </c>
      <c t="n" r="B2918" s="6">
        <v>3065</v>
      </c>
    </row>
    <row spans="1:5" r="2919">
      <c t="s" r="A2919" s="4">
        <v>980</v>
      </c>
      <c t="n" r="B2919" s="6">
        <v>226</v>
      </c>
    </row>
    <row spans="1:5" r="2920">
      <c t="s" r="A2920" s="4">
        <v>981</v>
      </c>
      <c t="n" r="B2920" s="6">
        <v>754</v>
      </c>
    </row>
    <row spans="1:5" r="2921">
      <c t="s" r="A2921" s="4">
        <v>982</v>
      </c>
      <c t="n" r="B2921" s="6">
        <v>3291</v>
      </c>
    </row>
    <row spans="1:5" r="2922">
      <c t="s" r="A2922" s="4">
        <v>983</v>
      </c>
      <c t="n" r="B2922" s="6">
        <v>4045</v>
      </c>
    </row>
    <row spans="1:5" r="2923">
      <c t="s" r="A2923" s="4">
        <v>984</v>
      </c>
      <c t="n" r="B2923" s="7">
        <v>950</v>
      </c>
    </row>
    <row spans="1:5" r="2924">
      <c t="s" r="A2924" s="4">
        <v>986</v>
      </c>
      <c t="n" r="B2924" s="6">
        <v>2003</v>
      </c>
    </row>
    <row spans="1:5" r="2925">
      <c t="s" r="A2925" s="4">
        <v>990</v>
      </c>
      <c t="s" r="B2925" s="4">
        <v>1292</v>
      </c>
    </row>
    <row spans="1:5" r="2926">
      <c t="s" r="A2926" s="4">
        <v>1295</v>
      </c>
    </row>
    <row spans="1:5" r="2927">
      <c t="s" r="A2927" s="3">
        <v>976</v>
      </c>
    </row>
    <row spans="1:5" r="2928">
      <c t="s" r="A2928" s="4">
        <v>988</v>
      </c>
      <c t="s" r="B2928" s="4">
        <v>1057</v>
      </c>
    </row>
    <row spans="1:5" r="2929">
      <c t="s" r="A2929" s="4">
        <v>978</v>
      </c>
      <c t="n" r="B2929" s="7">
        <v>484</v>
      </c>
    </row>
    <row spans="1:5" r="2930">
      <c t="s" r="A2930" s="4">
        <v>979</v>
      </c>
      <c t="n" r="B2930" s="6">
        <v>1977</v>
      </c>
    </row>
    <row spans="1:5" r="2931">
      <c t="s" r="A2931" s="4">
        <v>980</v>
      </c>
      <c t="n" r="B2931" s="6">
        <v>1526</v>
      </c>
    </row>
    <row spans="1:5" r="2932">
      <c t="s" r="A2932" s="4">
        <v>981</v>
      </c>
      <c t="n" r="B2932" s="6">
        <v>484</v>
      </c>
    </row>
    <row spans="1:5" r="2933">
      <c t="s" r="A2933" s="4">
        <v>982</v>
      </c>
      <c t="n" r="B2933" s="6">
        <v>3503</v>
      </c>
    </row>
    <row spans="1:5" r="2934">
      <c t="s" r="A2934" s="4">
        <v>983</v>
      </c>
      <c t="n" r="B2934" s="6">
        <v>3987</v>
      </c>
    </row>
    <row spans="1:5" r="2935">
      <c t="s" r="A2935" s="4">
        <v>984</v>
      </c>
      <c t="n" r="B2935" s="7">
        <v>867</v>
      </c>
    </row>
    <row spans="1:5" r="2936">
      <c t="s" r="A2936" s="4">
        <v>986</v>
      </c>
      <c t="s" r="B2936" s="4">
        <v>1296</v>
      </c>
    </row>
    <row spans="1:5" r="2937">
      <c t="s" r="A2937" s="4">
        <v>990</v>
      </c>
      <c t="s" r="B2937" s="4">
        <v>1292</v>
      </c>
    </row>
    <row spans="1:5" r="2938">
      <c t="s" r="A2938" s="4">
        <v>1100</v>
      </c>
    </row>
    <row spans="1:5" r="2939">
      <c t="s" r="A2939" s="3">
        <v>976</v>
      </c>
    </row>
    <row spans="1:5" r="2940">
      <c t="s" r="A2940" s="4">
        <v>988</v>
      </c>
      <c t="s" r="B2940" s="4">
        <v>1010</v>
      </c>
    </row>
    <row spans="1:5" r="2941">
      <c t="s" r="A2941" s="4">
        <v>978</v>
      </c>
      <c t="n" r="B2941" s="7">
        <v>811</v>
      </c>
    </row>
    <row spans="1:5" r="2942">
      <c t="s" r="A2942" s="4">
        <v>979</v>
      </c>
      <c t="n" r="B2942" s="6">
        <v>3397</v>
      </c>
    </row>
    <row spans="1:5" r="2943">
      <c t="s" r="A2943" s="4">
        <v>980</v>
      </c>
      <c t="n" r="B2943" s="6">
        <v>551</v>
      </c>
    </row>
    <row spans="1:5" r="2944">
      <c t="s" r="A2944" s="4">
        <v>981</v>
      </c>
      <c t="n" r="B2944" s="6">
        <v>811</v>
      </c>
    </row>
    <row spans="1:5" r="2945">
      <c t="s" r="A2945" s="4">
        <v>982</v>
      </c>
      <c t="n" r="B2945" s="6">
        <v>3948</v>
      </c>
    </row>
    <row spans="1:5" r="2946">
      <c t="s" r="A2946" s="4">
        <v>983</v>
      </c>
      <c t="n" r="B2946" s="6">
        <v>4759</v>
      </c>
    </row>
    <row spans="1:5" r="2947">
      <c t="s" r="A2947" s="4">
        <v>984</v>
      </c>
      <c t="n" r="B2947" s="7">
        <v>1099</v>
      </c>
    </row>
    <row spans="1:5" r="2948">
      <c t="s" r="A2948" s="4">
        <v>986</v>
      </c>
      <c t="n" r="B2948" s="6">
        <v>2003</v>
      </c>
    </row>
    <row spans="1:5" r="2949">
      <c t="s" r="A2949" s="4">
        <v>990</v>
      </c>
      <c t="s" r="B2949" s="4">
        <v>1297</v>
      </c>
    </row>
    <row spans="1:5" r="2950">
      <c t="s" r="A2950" s="4">
        <v>1298</v>
      </c>
    </row>
    <row spans="1:5" r="2951">
      <c t="s" r="A2951" s="3">
        <v>976</v>
      </c>
    </row>
    <row spans="1:5" r="2952">
      <c t="s" r="A2952" s="4">
        <v>988</v>
      </c>
      <c t="s" r="B2952" s="4">
        <v>1107</v>
      </c>
    </row>
    <row spans="1:5" r="2953">
      <c t="s" r="A2953" s="4">
        <v>978</v>
      </c>
      <c t="n" r="B2953" s="7">
        <v>719</v>
      </c>
    </row>
    <row spans="1:5" r="2954">
      <c t="s" r="A2954" s="4">
        <v>979</v>
      </c>
      <c t="n" r="B2954" s="6">
        <v>2927</v>
      </c>
    </row>
    <row spans="1:5" r="2955">
      <c t="s" r="A2955" s="4">
        <v>980</v>
      </c>
      <c t="n" r="B2955" s="6">
        <v>2554</v>
      </c>
    </row>
    <row spans="1:5" r="2956">
      <c t="s" r="A2956" s="4">
        <v>981</v>
      </c>
      <c t="n" r="B2956" s="6">
        <v>719</v>
      </c>
    </row>
    <row spans="1:5" r="2957">
      <c t="s" r="A2957" s="4">
        <v>982</v>
      </c>
      <c t="n" r="B2957" s="6">
        <v>5481</v>
      </c>
    </row>
    <row spans="1:5" r="2958">
      <c t="s" r="A2958" s="4">
        <v>983</v>
      </c>
      <c t="n" r="B2958" s="6">
        <v>6200</v>
      </c>
    </row>
    <row spans="1:5" r="2959">
      <c t="s" r="A2959" s="4">
        <v>984</v>
      </c>
      <c t="n" r="B2959" s="7">
        <v>1124</v>
      </c>
    </row>
    <row spans="1:5" r="2960">
      <c t="s" r="A2960" s="4">
        <v>986</v>
      </c>
      <c t="s" r="B2960" s="4">
        <v>1299</v>
      </c>
    </row>
    <row spans="1:5" r="2961">
      <c t="s" r="A2961" s="4">
        <v>990</v>
      </c>
      <c t="s" r="B2961" s="4">
        <v>1300</v>
      </c>
    </row>
    <row spans="1:5" r="2962">
      <c t="s" r="A2962" s="4">
        <v>1301</v>
      </c>
    </row>
    <row spans="1:5" r="2963">
      <c t="s" r="A2963" s="3">
        <v>976</v>
      </c>
    </row>
    <row spans="1:5" r="2964">
      <c t="s" r="A2964" s="4">
        <v>988</v>
      </c>
      <c t="s" r="B2964" s="4">
        <v>1057</v>
      </c>
    </row>
    <row spans="1:5" r="2965">
      <c t="s" r="A2965" s="4">
        <v>978</v>
      </c>
      <c t="n" r="B2965" s="7">
        <v>721</v>
      </c>
    </row>
    <row spans="1:5" r="2966">
      <c t="s" r="A2966" s="4">
        <v>979</v>
      </c>
      <c t="n" r="B2966" s="6">
        <v>2994</v>
      </c>
    </row>
    <row spans="1:5" r="2967">
      <c t="s" r="A2967" s="4">
        <v>980</v>
      </c>
      <c t="n" r="B2967" s="6">
        <v>2299</v>
      </c>
    </row>
    <row spans="1:5" r="2968">
      <c t="s" r="A2968" s="4">
        <v>981</v>
      </c>
      <c t="n" r="B2968" s="6">
        <v>721</v>
      </c>
    </row>
    <row spans="1:5" r="2969">
      <c t="s" r="A2969" s="4">
        <v>982</v>
      </c>
      <c t="n" r="B2969" s="6">
        <v>5293</v>
      </c>
    </row>
    <row spans="1:5" r="2970">
      <c t="s" r="A2970" s="4">
        <v>983</v>
      </c>
      <c t="n" r="B2970" s="6">
        <v>6014</v>
      </c>
    </row>
    <row spans="1:5" r="2971">
      <c t="s" r="A2971" s="4">
        <v>984</v>
      </c>
      <c t="n" r="B2971" s="7">
        <v>1160</v>
      </c>
    </row>
    <row spans="1:5" r="2972">
      <c t="s" r="A2972" s="4">
        <v>986</v>
      </c>
      <c t="n" r="B2972" s="6">
        <v>2003</v>
      </c>
    </row>
    <row spans="1:5" r="2973">
      <c t="s" r="A2973" s="4">
        <v>990</v>
      </c>
      <c t="s" r="B2973" s="4">
        <v>1302</v>
      </c>
    </row>
    <row spans="1:5" r="2974">
      <c t="s" r="A2974" s="4">
        <v>1303</v>
      </c>
    </row>
    <row spans="1:5" r="2975">
      <c t="s" r="A2975" s="3">
        <v>976</v>
      </c>
    </row>
    <row spans="1:5" r="2976">
      <c t="s" r="A2976" s="4">
        <v>988</v>
      </c>
      <c t="s" r="B2976" s="4">
        <v>1057</v>
      </c>
    </row>
    <row spans="1:5" r="2977">
      <c t="s" r="A2977" s="4">
        <v>978</v>
      </c>
      <c t="n" r="B2977" s="7">
        <v>628</v>
      </c>
    </row>
    <row spans="1:5" r="2978">
      <c t="s" r="A2978" s="4">
        <v>979</v>
      </c>
      <c t="n" r="B2978" s="6">
        <v>2532</v>
      </c>
    </row>
    <row spans="1:5" r="2979">
      <c t="s" r="A2979" s="4">
        <v>980</v>
      </c>
      <c t="n" r="B2979" s="6">
        <v>613</v>
      </c>
    </row>
    <row spans="1:5" r="2980">
      <c t="s" r="A2980" s="4">
        <v>981</v>
      </c>
      <c t="n" r="B2980" s="6">
        <v>982</v>
      </c>
    </row>
    <row spans="1:5" r="2981">
      <c t="s" r="A2981" s="4">
        <v>982</v>
      </c>
      <c t="n" r="B2981" s="6">
        <v>2791</v>
      </c>
    </row>
    <row spans="1:5" r="2982">
      <c t="s" r="A2982" s="4">
        <v>983</v>
      </c>
      <c t="n" r="B2982" s="6">
        <v>3773</v>
      </c>
    </row>
    <row spans="1:5" r="2983">
      <c t="s" r="A2983" s="4">
        <v>984</v>
      </c>
      <c t="n" r="B2983" s="7">
        <v>709</v>
      </c>
    </row>
    <row spans="1:5" r="2984">
      <c t="s" r="A2984" s="4">
        <v>986</v>
      </c>
      <c t="n" r="B2984" s="6">
        <v>2001</v>
      </c>
    </row>
    <row spans="1:5" r="2985">
      <c t="s" r="A2985" s="4">
        <v>990</v>
      </c>
      <c t="s" r="B2985" s="4">
        <v>1304</v>
      </c>
    </row>
    <row spans="1:5" r="2986">
      <c t="s" r="A2986" s="4">
        <v>1305</v>
      </c>
    </row>
    <row spans="1:5" r="2987">
      <c t="s" r="A2987" s="3">
        <v>976</v>
      </c>
    </row>
    <row spans="1:5" r="2988">
      <c t="s" r="A2988" s="4">
        <v>988</v>
      </c>
      <c t="s" r="B2988" s="4">
        <v>1057</v>
      </c>
    </row>
    <row spans="1:5" r="2989">
      <c t="s" r="A2989" s="4">
        <v>978</v>
      </c>
      <c t="n" r="B2989" s="7">
        <v>596</v>
      </c>
    </row>
    <row spans="1:5" r="2990">
      <c t="s" r="A2990" s="4">
        <v>979</v>
      </c>
      <c t="n" r="B2990" s="6">
        <v>2411</v>
      </c>
    </row>
    <row spans="1:5" r="2991">
      <c t="s" r="A2991" s="4">
        <v>980</v>
      </c>
      <c t="n" r="B2991" s="6">
        <v>314</v>
      </c>
    </row>
    <row spans="1:5" r="2992">
      <c t="s" r="A2992" s="4">
        <v>981</v>
      </c>
      <c t="n" r="B2992" s="6">
        <v>596</v>
      </c>
    </row>
    <row spans="1:5" r="2993">
      <c t="s" r="A2993" s="4">
        <v>982</v>
      </c>
      <c t="n" r="B2993" s="6">
        <v>2725</v>
      </c>
    </row>
    <row spans="1:5" r="2994">
      <c t="s" r="A2994" s="4">
        <v>983</v>
      </c>
      <c t="n" r="B2994" s="6">
        <v>3321</v>
      </c>
    </row>
    <row spans="1:5" r="2995">
      <c t="s" r="A2995" s="4">
        <v>984</v>
      </c>
      <c t="n" r="B2995" s="7">
        <v>691</v>
      </c>
    </row>
    <row spans="1:5" r="2996">
      <c t="s" r="A2996" s="4">
        <v>986</v>
      </c>
      <c t="n" r="B2996" s="6">
        <v>2002</v>
      </c>
    </row>
    <row spans="1:5" r="2997">
      <c t="s" r="A2997" s="4">
        <v>990</v>
      </c>
      <c t="s" r="B2997" s="4">
        <v>1304</v>
      </c>
    </row>
    <row spans="1:5" r="2998">
      <c t="s" r="A2998" s="4">
        <v>1004</v>
      </c>
    </row>
    <row spans="1:5" r="2999">
      <c t="s" r="A2999" s="3">
        <v>976</v>
      </c>
    </row>
    <row spans="1:5" r="3000">
      <c t="s" r="A3000" s="4">
        <v>988</v>
      </c>
      <c t="s" r="B3000" s="4">
        <v>1002</v>
      </c>
    </row>
    <row spans="1:5" r="3001">
      <c t="s" r="A3001" s="4">
        <v>978</v>
      </c>
      <c t="n" r="B3001" s="7">
        <v>937</v>
      </c>
    </row>
    <row spans="1:5" r="3002">
      <c t="s" r="A3002" s="4">
        <v>979</v>
      </c>
      <c t="n" r="B3002" s="6">
        <v>3779</v>
      </c>
    </row>
    <row spans="1:5" r="3003">
      <c t="s" r="A3003" s="4">
        <v>980</v>
      </c>
      <c t="n" r="B3003" s="6">
        <v>227</v>
      </c>
    </row>
    <row spans="1:5" r="3004">
      <c t="s" r="A3004" s="4">
        <v>981</v>
      </c>
      <c t="n" r="B3004" s="6">
        <v>937</v>
      </c>
    </row>
    <row spans="1:5" r="3005">
      <c t="s" r="A3005" s="4">
        <v>982</v>
      </c>
      <c t="n" r="B3005" s="6">
        <v>4006</v>
      </c>
    </row>
    <row spans="1:5" r="3006">
      <c t="s" r="A3006" s="4">
        <v>983</v>
      </c>
      <c t="n" r="B3006" s="6">
        <v>4943</v>
      </c>
    </row>
    <row spans="1:5" r="3007">
      <c t="s" r="A3007" s="4">
        <v>984</v>
      </c>
      <c t="n" r="B3007" s="7">
        <v>1029</v>
      </c>
    </row>
    <row spans="1:5" r="3008">
      <c t="s" r="A3008" s="4">
        <v>986</v>
      </c>
      <c t="s" r="B3008" s="4">
        <v>1306</v>
      </c>
    </row>
    <row spans="1:5" r="3009">
      <c t="s" r="A3009" s="4">
        <v>990</v>
      </c>
      <c t="s" r="B3009" s="4">
        <v>1307</v>
      </c>
    </row>
    <row spans="1:5" r="3010">
      <c t="s" r="A3010" s="4">
        <v>1308</v>
      </c>
    </row>
    <row spans="1:5" r="3011">
      <c t="s" r="A3011" s="3">
        <v>976</v>
      </c>
    </row>
    <row spans="1:5" r="3012">
      <c t="s" r="A3012" s="4">
        <v>988</v>
      </c>
      <c t="s" r="B3012" s="4">
        <v>1057</v>
      </c>
    </row>
    <row spans="1:5" r="3013">
      <c t="s" r="A3013" s="4">
        <v>978</v>
      </c>
      <c t="n" r="B3013" s="7">
        <v>707</v>
      </c>
    </row>
    <row spans="1:5" r="3014">
      <c t="s" r="A3014" s="4">
        <v>979</v>
      </c>
      <c t="n" r="B3014" s="6">
        <v>2933</v>
      </c>
    </row>
    <row spans="1:5" r="3015">
      <c t="s" r="A3015" s="4">
        <v>980</v>
      </c>
      <c t="n" r="B3015" s="6">
        <v>2789</v>
      </c>
    </row>
    <row spans="1:5" r="3016">
      <c t="s" r="A3016" s="4">
        <v>981</v>
      </c>
      <c t="n" r="B3016" s="6">
        <v>707</v>
      </c>
    </row>
    <row spans="1:5" r="3017">
      <c t="s" r="A3017" s="4">
        <v>982</v>
      </c>
      <c t="n" r="B3017" s="6">
        <v>5722</v>
      </c>
    </row>
    <row spans="1:5" r="3018">
      <c t="s" r="A3018" s="4">
        <v>983</v>
      </c>
      <c t="n" r="B3018" s="6">
        <v>6429</v>
      </c>
    </row>
    <row spans="1:5" r="3019">
      <c t="s" r="A3019" s="4">
        <v>984</v>
      </c>
      <c t="n" r="B3019" s="7">
        <v>1358</v>
      </c>
    </row>
    <row spans="1:5" r="3020">
      <c t="s" r="A3020" s="4">
        <v>986</v>
      </c>
      <c t="n" r="B3020" s="6">
        <v>2000</v>
      </c>
    </row>
    <row spans="1:5" r="3021">
      <c t="s" r="A3021" s="4">
        <v>990</v>
      </c>
      <c t="s" r="B3021" s="4">
        <v>1309</v>
      </c>
    </row>
    <row spans="1:5" r="3022">
      <c t="s" r="A3022" s="4">
        <v>1310</v>
      </c>
    </row>
    <row spans="1:5" r="3023">
      <c t="s" r="A3023" s="3">
        <v>976</v>
      </c>
    </row>
    <row spans="1:5" r="3024">
      <c t="s" r="A3024" s="4">
        <v>988</v>
      </c>
      <c t="s" r="B3024" s="4">
        <v>1107</v>
      </c>
    </row>
    <row spans="1:5" r="3025">
      <c t="s" r="A3025" s="4">
        <v>978</v>
      </c>
      <c t="n" r="B3025" s="7">
        <v>411</v>
      </c>
    </row>
    <row spans="1:5" r="3026">
      <c t="s" r="A3026" s="4">
        <v>979</v>
      </c>
      <c t="n" r="B3026" s="6">
        <v>1621</v>
      </c>
    </row>
    <row spans="1:5" r="3027">
      <c t="s" r="A3027" s="4">
        <v>980</v>
      </c>
      <c t="n" r="B3027" s="6">
        <v>271</v>
      </c>
    </row>
    <row spans="1:5" r="3028">
      <c t="s" r="A3028" s="4">
        <v>981</v>
      </c>
      <c t="n" r="B3028" s="6">
        <v>411</v>
      </c>
    </row>
    <row spans="1:5" r="3029">
      <c t="s" r="A3029" s="4">
        <v>982</v>
      </c>
      <c t="n" r="B3029" s="6">
        <v>1892</v>
      </c>
    </row>
    <row spans="1:5" r="3030">
      <c t="s" r="A3030" s="4">
        <v>983</v>
      </c>
      <c t="n" r="B3030" s="6">
        <v>2303</v>
      </c>
    </row>
    <row spans="1:5" r="3031">
      <c t="s" r="A3031" s="4">
        <v>984</v>
      </c>
      <c t="n" r="B3031" s="7">
        <v>520</v>
      </c>
    </row>
    <row spans="1:5" r="3032">
      <c t="s" r="A3032" s="4">
        <v>986</v>
      </c>
      <c t="n" r="B3032" s="6">
        <v>1997</v>
      </c>
    </row>
    <row spans="1:5" r="3033">
      <c t="s" r="A3033" s="4">
        <v>990</v>
      </c>
      <c t="s" r="B3033" s="4">
        <v>1311</v>
      </c>
    </row>
    <row spans="1:5" r="3034">
      <c t="s" r="A3034" s="4">
        <v>1310</v>
      </c>
    </row>
    <row spans="1:5" r="3035">
      <c t="s" r="A3035" s="3">
        <v>976</v>
      </c>
    </row>
    <row spans="1:5" r="3036">
      <c t="s" r="A3036" s="4">
        <v>988</v>
      </c>
      <c t="s" r="B3036" s="4">
        <v>1107</v>
      </c>
    </row>
    <row spans="1:5" r="3037">
      <c t="s" r="A3037" s="4">
        <v>978</v>
      </c>
      <c t="n" r="B3037" s="7">
        <v>463</v>
      </c>
    </row>
    <row spans="1:5" r="3038">
      <c t="s" r="A3038" s="4">
        <v>979</v>
      </c>
      <c t="n" r="B3038" s="6">
        <v>1831</v>
      </c>
    </row>
    <row spans="1:5" r="3039">
      <c t="s" r="A3039" s="4">
        <v>980</v>
      </c>
      <c t="n" r="B3039" s="6">
        <v>190</v>
      </c>
    </row>
    <row spans="1:5" r="3040">
      <c t="s" r="A3040" s="4">
        <v>981</v>
      </c>
      <c t="n" r="B3040" s="6">
        <v>463</v>
      </c>
    </row>
    <row spans="1:5" r="3041">
      <c t="s" r="A3041" s="4">
        <v>982</v>
      </c>
      <c t="n" r="B3041" s="6">
        <v>2021</v>
      </c>
    </row>
    <row spans="1:5" r="3042">
      <c t="s" r="A3042" s="4">
        <v>983</v>
      </c>
      <c t="n" r="B3042" s="6">
        <v>2484</v>
      </c>
    </row>
    <row spans="1:5" r="3043">
      <c t="s" r="A3043" s="4">
        <v>984</v>
      </c>
      <c t="n" r="B3043" s="7">
        <v>529</v>
      </c>
    </row>
    <row spans="1:5" r="3044">
      <c t="s" r="A3044" s="4">
        <v>986</v>
      </c>
      <c t="s" r="B3044" s="4">
        <v>1312</v>
      </c>
    </row>
    <row spans="1:5" r="3045">
      <c t="s" r="A3045" s="4">
        <v>990</v>
      </c>
      <c t="s" r="B3045" s="4">
        <v>1311</v>
      </c>
    </row>
    <row spans="1:5" r="3046">
      <c t="s" r="A3046" s="4">
        <v>1310</v>
      </c>
    </row>
    <row spans="1:5" r="3047">
      <c t="s" r="A3047" s="3">
        <v>976</v>
      </c>
    </row>
    <row spans="1:5" r="3048">
      <c t="s" r="A3048" s="4">
        <v>988</v>
      </c>
      <c t="s" r="B3048" s="4">
        <v>1107</v>
      </c>
    </row>
    <row spans="1:5" r="3049">
      <c t="s" r="A3049" s="4">
        <v>978</v>
      </c>
      <c t="n" r="B3049" s="7">
        <v>601</v>
      </c>
    </row>
    <row spans="1:5" r="3050">
      <c t="s" r="A3050" s="4">
        <v>979</v>
      </c>
      <c t="n" r="B3050" s="6">
        <v>2406</v>
      </c>
    </row>
    <row spans="1:5" r="3051">
      <c t="s" r="A3051" s="4">
        <v>980</v>
      </c>
      <c t="n" r="B3051" s="6">
        <v>1414</v>
      </c>
    </row>
    <row spans="1:5" r="3052">
      <c t="s" r="A3052" s="4">
        <v>981</v>
      </c>
      <c t="n" r="B3052" s="6">
        <v>601</v>
      </c>
    </row>
    <row spans="1:5" r="3053">
      <c t="s" r="A3053" s="4">
        <v>982</v>
      </c>
      <c t="n" r="B3053" s="6">
        <v>3820</v>
      </c>
    </row>
    <row spans="1:5" r="3054">
      <c t="s" r="A3054" s="4">
        <v>983</v>
      </c>
      <c t="n" r="B3054" s="6">
        <v>4421</v>
      </c>
    </row>
    <row spans="1:5" r="3055">
      <c t="s" r="A3055" s="4">
        <v>984</v>
      </c>
      <c t="n" r="B3055" s="7">
        <v>952</v>
      </c>
    </row>
    <row spans="1:5" r="3056">
      <c t="s" r="A3056" s="4">
        <v>986</v>
      </c>
      <c t="n" r="B3056" s="6">
        <v>2002</v>
      </c>
    </row>
    <row spans="1:5" r="3057">
      <c t="s" r="A3057" s="4">
        <v>990</v>
      </c>
      <c t="s" r="B3057" s="4">
        <v>1311</v>
      </c>
    </row>
    <row spans="1:5" r="3058">
      <c t="s" r="A3058" s="4">
        <v>1310</v>
      </c>
    </row>
    <row spans="1:5" r="3059">
      <c t="s" r="A3059" s="3">
        <v>976</v>
      </c>
    </row>
    <row spans="1:5" r="3060">
      <c t="s" r="A3060" s="4">
        <v>988</v>
      </c>
      <c t="s" r="B3060" s="4">
        <v>1107</v>
      </c>
    </row>
    <row spans="1:5" r="3061">
      <c t="s" r="A3061" s="4">
        <v>978</v>
      </c>
      <c t="n" r="B3061" s="7">
        <v>542</v>
      </c>
    </row>
    <row spans="1:5" r="3062">
      <c t="s" r="A3062" s="4">
        <v>979</v>
      </c>
      <c t="n" r="B3062" s="6">
        <v>1319</v>
      </c>
    </row>
    <row spans="1:5" r="3063">
      <c t="s" r="A3063" s="4">
        <v>980</v>
      </c>
      <c t="n" r="B3063" s="6">
        <v>2210</v>
      </c>
    </row>
    <row spans="1:5" r="3064">
      <c t="s" r="A3064" s="4">
        <v>981</v>
      </c>
      <c t="n" r="B3064" s="6">
        <v>542</v>
      </c>
    </row>
    <row spans="1:5" r="3065">
      <c t="s" r="A3065" s="4">
        <v>982</v>
      </c>
      <c t="n" r="B3065" s="6">
        <v>3529</v>
      </c>
    </row>
    <row spans="1:5" r="3066">
      <c t="s" r="A3066" s="4">
        <v>983</v>
      </c>
      <c t="n" r="B3066" s="6">
        <v>4071</v>
      </c>
    </row>
    <row spans="1:5" r="3067">
      <c t="s" r="A3067" s="4">
        <v>984</v>
      </c>
      <c t="n" r="B3067" s="7">
        <v>804</v>
      </c>
    </row>
    <row spans="1:5" r="3068">
      <c t="s" r="A3068" s="4">
        <v>986</v>
      </c>
      <c t="s" r="B3068" s="4">
        <v>1285</v>
      </c>
    </row>
    <row spans="1:5" r="3069">
      <c t="s" r="A3069" s="4">
        <v>990</v>
      </c>
      <c t="s" r="B3069" s="4">
        <v>1311</v>
      </c>
    </row>
    <row spans="1:5" r="3070">
      <c t="s" r="A3070" s="4">
        <v>1313</v>
      </c>
    </row>
    <row spans="1:5" r="3071">
      <c t="s" r="A3071" s="3">
        <v>976</v>
      </c>
    </row>
    <row spans="1:5" r="3072">
      <c t="s" r="A3072" s="4">
        <v>988</v>
      </c>
      <c t="s" r="B3072" s="4">
        <v>1147</v>
      </c>
    </row>
    <row spans="1:5" r="3073">
      <c t="s" r="A3073" s="4">
        <v>978</v>
      </c>
      <c t="n" r="B3073" s="7">
        <v>832</v>
      </c>
    </row>
    <row spans="1:5" r="3074">
      <c t="s" r="A3074" s="4">
        <v>979</v>
      </c>
      <c t="n" r="B3074" s="6">
        <v>3268</v>
      </c>
    </row>
    <row spans="1:5" r="3075">
      <c t="s" r="A3075" s="4">
        <v>980</v>
      </c>
      <c t="n" r="B3075" s="6">
        <v>172</v>
      </c>
    </row>
    <row spans="1:5" r="3076">
      <c t="s" r="A3076" s="4">
        <v>981</v>
      </c>
      <c t="n" r="B3076" s="6">
        <v>832</v>
      </c>
    </row>
    <row spans="1:5" r="3077">
      <c t="s" r="A3077" s="4">
        <v>982</v>
      </c>
      <c t="n" r="B3077" s="6">
        <v>3440</v>
      </c>
    </row>
    <row spans="1:5" r="3078">
      <c t="s" r="A3078" s="4">
        <v>983</v>
      </c>
      <c t="n" r="B3078" s="6">
        <v>4272</v>
      </c>
    </row>
    <row spans="1:5" r="3079">
      <c t="s" r="A3079" s="4">
        <v>984</v>
      </c>
      <c t="n" r="B3079" s="7">
        <v>877</v>
      </c>
    </row>
    <row spans="1:5" r="3080">
      <c t="s" r="A3080" s="4">
        <v>986</v>
      </c>
      <c t="n" r="B3080" s="6">
        <v>2000</v>
      </c>
    </row>
    <row spans="1:5" r="3081">
      <c t="s" r="A3081" s="4">
        <v>990</v>
      </c>
      <c t="s" r="B3081" s="4">
        <v>1314</v>
      </c>
    </row>
    <row spans="1:5" r="3082">
      <c t="s" r="A3082" s="4">
        <v>1315</v>
      </c>
    </row>
    <row spans="1:5" r="3083">
      <c t="s" r="A3083" s="3">
        <v>976</v>
      </c>
    </row>
    <row spans="1:5" r="3084">
      <c t="s" r="A3084" s="4">
        <v>988</v>
      </c>
      <c t="s" r="B3084" s="4">
        <v>1147</v>
      </c>
    </row>
    <row spans="1:5" r="3085">
      <c t="s" r="A3085" s="4">
        <v>978</v>
      </c>
      <c t="n" r="B3085" s="7">
        <v>617</v>
      </c>
    </row>
    <row spans="1:5" r="3086">
      <c t="s" r="A3086" s="4">
        <v>979</v>
      </c>
      <c t="n" r="B3086" s="6">
        <v>2422</v>
      </c>
    </row>
    <row spans="1:5" r="3087">
      <c t="s" r="A3087" s="4">
        <v>980</v>
      </c>
      <c t="n" r="B3087" s="6">
        <v>565</v>
      </c>
    </row>
    <row spans="1:5" r="3088">
      <c t="s" r="A3088" s="4">
        <v>981</v>
      </c>
      <c t="n" r="B3088" s="6">
        <v>617</v>
      </c>
    </row>
    <row spans="1:5" r="3089">
      <c t="s" r="A3089" s="4">
        <v>982</v>
      </c>
      <c t="n" r="B3089" s="6">
        <v>2987</v>
      </c>
    </row>
    <row spans="1:5" r="3090">
      <c t="s" r="A3090" s="4">
        <v>983</v>
      </c>
      <c t="n" r="B3090" s="6">
        <v>3604</v>
      </c>
    </row>
    <row spans="1:5" r="3091">
      <c t="s" r="A3091" s="4">
        <v>984</v>
      </c>
      <c t="n" r="B3091" s="7">
        <v>745</v>
      </c>
    </row>
    <row spans="1:5" r="3092">
      <c t="s" r="A3092" s="4">
        <v>986</v>
      </c>
      <c t="n" r="B3092" s="6">
        <v>1989</v>
      </c>
    </row>
    <row spans="1:5" r="3093">
      <c t="s" r="A3093" s="4">
        <v>990</v>
      </c>
      <c t="s" r="B3093" s="4">
        <v>1316</v>
      </c>
    </row>
    <row spans="1:5" r="3094">
      <c t="s" r="A3094" s="4">
        <v>1036</v>
      </c>
    </row>
    <row spans="1:5" r="3095">
      <c t="s" r="A3095" s="3">
        <v>976</v>
      </c>
    </row>
    <row spans="1:5" r="3096">
      <c t="s" r="A3096" s="4">
        <v>988</v>
      </c>
      <c t="s" r="B3096" s="4">
        <v>993</v>
      </c>
    </row>
    <row spans="1:5" r="3097">
      <c t="s" r="A3097" s="4">
        <v>978</v>
      </c>
      <c t="n" r="B3097" s="7">
        <v>1270</v>
      </c>
    </row>
    <row spans="1:5" r="3098">
      <c t="s" r="A3098" s="4">
        <v>979</v>
      </c>
      <c t="n" r="B3098" s="6">
        <v>5037</v>
      </c>
    </row>
    <row spans="1:5" r="3099">
      <c t="s" r="A3099" s="4">
        <v>980</v>
      </c>
      <c t="n" r="B3099" s="6">
        <v>349</v>
      </c>
    </row>
    <row spans="1:5" r="3100">
      <c t="s" r="A3100" s="4">
        <v>981</v>
      </c>
      <c t="n" r="B3100" s="6">
        <v>1270</v>
      </c>
    </row>
    <row spans="1:5" r="3101">
      <c t="s" r="A3101" s="4">
        <v>982</v>
      </c>
      <c t="n" r="B3101" s="6">
        <v>5386</v>
      </c>
    </row>
    <row spans="1:5" r="3102">
      <c t="s" r="A3102" s="4">
        <v>983</v>
      </c>
      <c t="n" r="B3102" s="6">
        <v>6656</v>
      </c>
    </row>
    <row spans="1:5" r="3103">
      <c t="s" r="A3103" s="4">
        <v>984</v>
      </c>
      <c t="n" r="B3103" s="7">
        <v>1336</v>
      </c>
    </row>
    <row spans="1:5" r="3104">
      <c t="s" r="A3104" s="4">
        <v>986</v>
      </c>
      <c t="n" r="B3104" s="6">
        <v>1998</v>
      </c>
    </row>
    <row spans="1:5" r="3105">
      <c t="s" r="A3105" s="4">
        <v>990</v>
      </c>
      <c t="s" r="B3105" s="4">
        <v>1317</v>
      </c>
    </row>
    <row spans="1:5" r="3106">
      <c t="s" r="A3106" s="4">
        <v>1318</v>
      </c>
    </row>
    <row spans="1:5" r="3107">
      <c t="s" r="A3107" s="3">
        <v>976</v>
      </c>
    </row>
    <row spans="1:5" r="3108">
      <c t="s" r="A3108" s="4">
        <v>988</v>
      </c>
      <c t="s" r="B3108" s="4">
        <v>993</v>
      </c>
    </row>
    <row spans="1:5" r="3109">
      <c t="s" r="A3109" s="4">
        <v>978</v>
      </c>
      <c t="n" r="B3109" s="7">
        <v>929</v>
      </c>
    </row>
    <row spans="1:5" r="3110">
      <c t="s" r="A3110" s="4">
        <v>979</v>
      </c>
      <c t="n" r="B3110" s="6">
        <v>3676</v>
      </c>
    </row>
    <row spans="1:5" r="3111">
      <c t="s" r="A3111" s="4">
        <v>980</v>
      </c>
      <c t="n" r="B3111" s="6">
        <v>325</v>
      </c>
    </row>
    <row spans="1:5" r="3112">
      <c t="s" r="A3112" s="4">
        <v>981</v>
      </c>
      <c t="n" r="B3112" s="6">
        <v>929</v>
      </c>
    </row>
    <row spans="1:5" r="3113">
      <c t="s" r="A3113" s="4">
        <v>982</v>
      </c>
      <c t="n" r="B3113" s="6">
        <v>4001</v>
      </c>
    </row>
    <row spans="1:5" r="3114">
      <c t="s" r="A3114" s="4">
        <v>983</v>
      </c>
      <c t="n" r="B3114" s="6">
        <v>4930</v>
      </c>
    </row>
    <row spans="1:5" r="3115">
      <c t="s" r="A3115" s="4">
        <v>984</v>
      </c>
      <c t="n" r="B3115" s="7">
        <v>969</v>
      </c>
    </row>
    <row spans="1:5" r="3116">
      <c t="s" r="A3116" s="4">
        <v>986</v>
      </c>
      <c t="n" r="B3116" s="6">
        <v>2000</v>
      </c>
    </row>
    <row spans="1:5" r="3117">
      <c t="s" r="A3117" s="4">
        <v>990</v>
      </c>
      <c t="s" r="B3117" s="4">
        <v>1317</v>
      </c>
    </row>
    <row spans="1:5" r="3118">
      <c t="s" r="A3118" s="4">
        <v>1319</v>
      </c>
    </row>
    <row spans="1:5" r="3119">
      <c t="s" r="A3119" s="3">
        <v>976</v>
      </c>
    </row>
    <row spans="1:5" r="3120">
      <c t="s" r="A3120" s="4">
        <v>988</v>
      </c>
      <c t="s" r="B3120" s="4">
        <v>993</v>
      </c>
    </row>
    <row spans="1:5" r="3121">
      <c t="s" r="A3121" s="4">
        <v>978</v>
      </c>
      <c t="n" r="B3121" s="7">
        <v>696</v>
      </c>
    </row>
    <row spans="1:5" r="3122">
      <c t="s" r="A3122" s="4">
        <v>979</v>
      </c>
      <c t="n" r="B3122" s="6">
        <v>2739</v>
      </c>
    </row>
    <row spans="1:5" r="3123">
      <c t="s" r="A3123" s="4">
        <v>980</v>
      </c>
      <c t="n" r="B3123" s="6">
        <v>190</v>
      </c>
    </row>
    <row spans="1:5" r="3124">
      <c t="s" r="A3124" s="4">
        <v>981</v>
      </c>
      <c t="n" r="B3124" s="6">
        <v>696</v>
      </c>
    </row>
    <row spans="1:5" r="3125">
      <c t="s" r="A3125" s="4">
        <v>982</v>
      </c>
      <c t="n" r="B3125" s="6">
        <v>2929</v>
      </c>
    </row>
    <row spans="1:5" r="3126">
      <c t="s" r="A3126" s="4">
        <v>983</v>
      </c>
      <c t="n" r="B3126" s="6">
        <v>3625</v>
      </c>
    </row>
    <row spans="1:5" r="3127">
      <c t="s" r="A3127" s="4">
        <v>984</v>
      </c>
      <c t="n" r="B3127" s="7">
        <v>740</v>
      </c>
    </row>
    <row spans="1:5" r="3128">
      <c t="s" r="A3128" s="4">
        <v>986</v>
      </c>
      <c t="n" r="B3128" s="6">
        <v>1999</v>
      </c>
    </row>
    <row spans="1:5" r="3129">
      <c t="s" r="A3129" s="4">
        <v>990</v>
      </c>
      <c t="s" r="B3129" s="4">
        <v>1317</v>
      </c>
    </row>
    <row spans="1:5" r="3130">
      <c t="s" r="A3130" s="4">
        <v>1320</v>
      </c>
    </row>
    <row spans="1:5" r="3131">
      <c t="s" r="A3131" s="3">
        <v>976</v>
      </c>
    </row>
    <row spans="1:5" r="3132">
      <c t="s" r="A3132" s="4">
        <v>988</v>
      </c>
      <c t="s" r="B3132" s="4">
        <v>1107</v>
      </c>
    </row>
    <row spans="1:5" r="3133">
      <c t="s" r="A3133" s="4">
        <v>978</v>
      </c>
      <c t="n" r="B3133" s="7">
        <v>1220</v>
      </c>
    </row>
    <row spans="1:5" r="3134">
      <c t="s" r="A3134" s="4">
        <v>979</v>
      </c>
      <c t="n" r="B3134" s="6">
        <v>4805</v>
      </c>
    </row>
    <row spans="1:5" r="3135">
      <c t="s" r="A3135" s="4">
        <v>980</v>
      </c>
      <c t="n" r="B3135" s="6">
        <v>272</v>
      </c>
    </row>
    <row spans="1:5" r="3136">
      <c t="s" r="A3136" s="4">
        <v>981</v>
      </c>
      <c t="n" r="B3136" s="6">
        <v>1220</v>
      </c>
    </row>
    <row spans="1:5" r="3137">
      <c t="s" r="A3137" s="4">
        <v>982</v>
      </c>
      <c t="n" r="B3137" s="6">
        <v>5077</v>
      </c>
    </row>
    <row spans="1:5" r="3138">
      <c t="s" r="A3138" s="4">
        <v>983</v>
      </c>
      <c t="n" r="B3138" s="6">
        <v>6297</v>
      </c>
    </row>
    <row spans="1:5" r="3139">
      <c t="s" r="A3139" s="4">
        <v>984</v>
      </c>
      <c t="n" r="B3139" s="7">
        <v>1274</v>
      </c>
    </row>
    <row spans="1:5" r="3140">
      <c t="s" r="A3140" s="4">
        <v>986</v>
      </c>
      <c t="n" r="B3140" s="6">
        <v>2000</v>
      </c>
    </row>
    <row spans="1:5" r="3141">
      <c t="s" r="A3141" s="4">
        <v>990</v>
      </c>
      <c t="s" r="B3141" s="4">
        <v>1317</v>
      </c>
    </row>
    <row spans="1:5" r="3142">
      <c t="s" r="A3142" s="4">
        <v>1321</v>
      </c>
    </row>
    <row spans="1:5" r="3143">
      <c t="s" r="A3143" s="3">
        <v>976</v>
      </c>
    </row>
    <row spans="1:5" r="3144">
      <c t="s" r="A3144" s="4">
        <v>988</v>
      </c>
      <c t="s" r="B3144" s="4">
        <v>1322</v>
      </c>
    </row>
    <row spans="1:5" r="3145">
      <c t="s" r="A3145" s="4">
        <v>978</v>
      </c>
      <c t="n" r="B3145" s="7">
        <v>1113</v>
      </c>
    </row>
    <row spans="1:5" r="3146">
      <c t="s" r="A3146" s="4">
        <v>979</v>
      </c>
      <c t="n" r="B3146" s="6">
        <v>4359</v>
      </c>
    </row>
    <row spans="1:5" r="3147">
      <c t="s" r="A3147" s="4">
        <v>980</v>
      </c>
      <c t="n" r="B3147" s="6">
        <v>361</v>
      </c>
    </row>
    <row spans="1:5" r="3148">
      <c t="s" r="A3148" s="4">
        <v>981</v>
      </c>
      <c t="n" r="B3148" s="6">
        <v>1113</v>
      </c>
    </row>
    <row spans="1:5" r="3149">
      <c t="s" r="A3149" s="4">
        <v>982</v>
      </c>
      <c t="n" r="B3149" s="6">
        <v>4720</v>
      </c>
    </row>
    <row spans="1:5" r="3150">
      <c t="s" r="A3150" s="4">
        <v>983</v>
      </c>
      <c t="n" r="B3150" s="6">
        <v>5833</v>
      </c>
    </row>
    <row spans="1:5" r="3151">
      <c t="s" r="A3151" s="4">
        <v>984</v>
      </c>
      <c t="n" r="B3151" s="7">
        <v>1181</v>
      </c>
    </row>
    <row spans="1:5" r="3152">
      <c t="s" r="A3152" s="4">
        <v>986</v>
      </c>
      <c t="n" r="B3152" s="6">
        <v>1999</v>
      </c>
    </row>
    <row spans="1:5" r="3153">
      <c t="s" r="A3153" s="4">
        <v>990</v>
      </c>
      <c t="s" r="B3153" s="4">
        <v>1317</v>
      </c>
    </row>
    <row spans="1:5" r="3154">
      <c t="s" r="A3154" s="4">
        <v>1323</v>
      </c>
    </row>
    <row spans="1:5" r="3155">
      <c t="s" r="A3155" s="3">
        <v>976</v>
      </c>
    </row>
    <row spans="1:5" r="3156">
      <c t="s" r="A3156" s="4">
        <v>988</v>
      </c>
      <c t="s" r="B3156" s="4">
        <v>1322</v>
      </c>
    </row>
    <row spans="1:5" r="3157">
      <c t="s" r="A3157" s="4">
        <v>978</v>
      </c>
      <c t="n" r="B3157" s="7">
        <v>766</v>
      </c>
    </row>
    <row spans="1:5" r="3158">
      <c t="s" r="A3158" s="4">
        <v>979</v>
      </c>
      <c t="n" r="B3158" s="6">
        <v>3040</v>
      </c>
    </row>
    <row spans="1:5" r="3159">
      <c t="s" r="A3159" s="4">
        <v>980</v>
      </c>
      <c t="n" r="B3159" s="6">
        <v>1459</v>
      </c>
    </row>
    <row spans="1:5" r="3160">
      <c t="s" r="A3160" s="4">
        <v>981</v>
      </c>
      <c t="n" r="B3160" s="6">
        <v>766</v>
      </c>
    </row>
    <row spans="1:5" r="3161">
      <c t="s" r="A3161" s="4">
        <v>982</v>
      </c>
      <c t="n" r="B3161" s="6">
        <v>4499</v>
      </c>
    </row>
    <row spans="1:5" r="3162">
      <c t="s" r="A3162" s="4">
        <v>983</v>
      </c>
      <c t="n" r="B3162" s="6">
        <v>5265</v>
      </c>
    </row>
    <row spans="1:5" r="3163">
      <c t="s" r="A3163" s="4">
        <v>984</v>
      </c>
      <c t="n" r="B3163" s="7">
        <v>872</v>
      </c>
    </row>
    <row spans="1:5" r="3164">
      <c t="s" r="A3164" s="4">
        <v>986</v>
      </c>
      <c t="n" r="B3164" s="6">
        <v>1999</v>
      </c>
    </row>
    <row spans="1:5" r="3165">
      <c t="s" r="A3165" s="4">
        <v>990</v>
      </c>
      <c t="s" r="B3165" s="4">
        <v>1317</v>
      </c>
    </row>
    <row spans="1:5" r="3166">
      <c t="s" r="A3166" s="4">
        <v>1324</v>
      </c>
    </row>
    <row spans="1:5" r="3167">
      <c t="s" r="A3167" s="3">
        <v>976</v>
      </c>
    </row>
    <row spans="1:5" r="3168">
      <c t="s" r="A3168" s="4">
        <v>988</v>
      </c>
      <c t="s" r="B3168" s="4">
        <v>1322</v>
      </c>
    </row>
    <row spans="1:5" r="3169">
      <c t="s" r="A3169" s="4">
        <v>978</v>
      </c>
      <c t="n" r="B3169" s="7">
        <v>828</v>
      </c>
    </row>
    <row spans="1:5" r="3170">
      <c t="s" r="A3170" s="4">
        <v>979</v>
      </c>
      <c t="n" r="B3170" s="6">
        <v>3290</v>
      </c>
    </row>
    <row spans="1:5" r="3171">
      <c t="s" r="A3171" s="4">
        <v>980</v>
      </c>
      <c t="n" r="B3171" s="6">
        <v>199</v>
      </c>
    </row>
    <row spans="1:5" r="3172">
      <c t="s" r="A3172" s="4">
        <v>981</v>
      </c>
      <c t="n" r="B3172" s="6">
        <v>828</v>
      </c>
    </row>
    <row spans="1:5" r="3173">
      <c t="s" r="A3173" s="4">
        <v>982</v>
      </c>
      <c t="n" r="B3173" s="6">
        <v>3489</v>
      </c>
    </row>
    <row spans="1:5" r="3174">
      <c t="s" r="A3174" s="4">
        <v>983</v>
      </c>
      <c t="n" r="B3174" s="6">
        <v>4317</v>
      </c>
    </row>
    <row spans="1:5" r="3175">
      <c t="s" r="A3175" s="4">
        <v>984</v>
      </c>
      <c t="n" r="B3175" s="7">
        <v>878</v>
      </c>
    </row>
    <row spans="1:5" r="3176">
      <c t="s" r="A3176" s="4">
        <v>986</v>
      </c>
      <c t="n" r="B3176" s="6">
        <v>1999</v>
      </c>
    </row>
    <row spans="1:5" r="3177">
      <c t="s" r="A3177" s="4">
        <v>990</v>
      </c>
      <c t="s" r="B3177" s="4">
        <v>1317</v>
      </c>
    </row>
    <row spans="1:5" r="3178">
      <c t="s" r="A3178" s="4">
        <v>1325</v>
      </c>
    </row>
    <row spans="1:5" r="3179">
      <c t="s" r="A3179" s="3">
        <v>976</v>
      </c>
    </row>
    <row spans="1:5" r="3180">
      <c t="s" r="A3180" s="4">
        <v>988</v>
      </c>
      <c t="s" r="B3180" s="4">
        <v>1322</v>
      </c>
    </row>
    <row spans="1:5" r="3181">
      <c t="s" r="A3181" s="4">
        <v>978</v>
      </c>
      <c t="n" r="B3181" s="7">
        <v>734</v>
      </c>
    </row>
    <row spans="1:5" r="3182">
      <c t="s" r="A3182" s="4">
        <v>979</v>
      </c>
      <c t="n" r="B3182" s="6">
        <v>2867</v>
      </c>
    </row>
    <row spans="1:5" r="3183">
      <c t="s" r="A3183" s="4">
        <v>980</v>
      </c>
      <c t="n" r="B3183" s="6">
        <v>2382</v>
      </c>
    </row>
    <row spans="1:5" r="3184">
      <c t="s" r="A3184" s="4">
        <v>981</v>
      </c>
      <c t="n" r="B3184" s="6">
        <v>734</v>
      </c>
    </row>
    <row spans="1:5" r="3185">
      <c t="s" r="A3185" s="4">
        <v>982</v>
      </c>
      <c t="n" r="B3185" s="6">
        <v>5249</v>
      </c>
    </row>
    <row spans="1:5" r="3186">
      <c t="s" r="A3186" s="4">
        <v>983</v>
      </c>
      <c t="n" r="B3186" s="6">
        <v>5983</v>
      </c>
    </row>
    <row spans="1:5" r="3187">
      <c t="s" r="A3187" s="4">
        <v>984</v>
      </c>
      <c t="n" r="B3187" s="7">
        <v>966</v>
      </c>
    </row>
    <row spans="1:5" r="3188">
      <c t="s" r="A3188" s="4">
        <v>986</v>
      </c>
      <c t="s" r="B3188" s="4">
        <v>1326</v>
      </c>
    </row>
    <row spans="1:5" r="3189">
      <c t="s" r="A3189" s="4">
        <v>990</v>
      </c>
      <c t="s" r="B3189" s="4">
        <v>1317</v>
      </c>
    </row>
    <row spans="1:5" r="3190">
      <c t="s" r="A3190" s="4">
        <v>1327</v>
      </c>
    </row>
    <row spans="1:5" r="3191">
      <c t="s" r="A3191" s="3">
        <v>976</v>
      </c>
    </row>
    <row spans="1:5" r="3192">
      <c t="s" r="A3192" s="4">
        <v>988</v>
      </c>
      <c t="s" r="B3192" s="4">
        <v>1322</v>
      </c>
    </row>
    <row spans="1:5" r="3193">
      <c t="s" r="A3193" s="4">
        <v>978</v>
      </c>
      <c t="n" r="B3193" s="7">
        <v>899</v>
      </c>
    </row>
    <row spans="1:5" r="3194">
      <c t="s" r="A3194" s="4">
        <v>979</v>
      </c>
      <c t="n" r="B3194" s="6">
        <v>3596</v>
      </c>
    </row>
    <row spans="1:5" r="3195">
      <c t="s" r="A3195" s="4">
        <v>980</v>
      </c>
      <c t="n" r="B3195" s="6">
        <v>304</v>
      </c>
    </row>
    <row spans="1:5" r="3196">
      <c t="s" r="A3196" s="4">
        <v>981</v>
      </c>
      <c t="n" r="B3196" s="6">
        <v>899</v>
      </c>
    </row>
    <row spans="1:5" r="3197">
      <c t="s" r="A3197" s="4">
        <v>982</v>
      </c>
      <c t="n" r="B3197" s="6">
        <v>3900</v>
      </c>
    </row>
    <row spans="1:5" r="3198">
      <c t="s" r="A3198" s="4">
        <v>983</v>
      </c>
      <c t="n" r="B3198" s="6">
        <v>4799</v>
      </c>
    </row>
    <row spans="1:5" r="3199">
      <c t="s" r="A3199" s="4">
        <v>984</v>
      </c>
      <c t="n" r="B3199" s="7">
        <v>965</v>
      </c>
    </row>
    <row spans="1:5" r="3200">
      <c t="s" r="A3200" s="4">
        <v>986</v>
      </c>
      <c t="n" r="B3200" s="6">
        <v>2000</v>
      </c>
    </row>
    <row spans="1:5" r="3201">
      <c t="s" r="A3201" s="4">
        <v>990</v>
      </c>
      <c t="s" r="B3201" s="4">
        <v>1317</v>
      </c>
    </row>
    <row spans="1:5" r="3202">
      <c t="s" r="A3202" s="4">
        <v>1328</v>
      </c>
    </row>
    <row spans="1:5" r="3203">
      <c t="s" r="A3203" s="3">
        <v>976</v>
      </c>
    </row>
    <row spans="1:5" r="3204">
      <c t="s" r="A3204" s="4">
        <v>988</v>
      </c>
      <c t="s" r="B3204" s="4">
        <v>1322</v>
      </c>
    </row>
    <row spans="1:5" r="3205">
      <c t="s" r="A3205" s="4">
        <v>978</v>
      </c>
      <c t="n" r="B3205" s="7">
        <v>890</v>
      </c>
    </row>
    <row spans="1:5" r="3206">
      <c t="s" r="A3206" s="4">
        <v>979</v>
      </c>
      <c t="n" r="B3206" s="6">
        <v>3552</v>
      </c>
    </row>
    <row spans="1:5" r="3207">
      <c t="s" r="A3207" s="4">
        <v>980</v>
      </c>
      <c t="n" r="B3207" s="6">
        <v>418</v>
      </c>
    </row>
    <row spans="1:5" r="3208">
      <c t="s" r="A3208" s="4">
        <v>981</v>
      </c>
      <c t="n" r="B3208" s="6">
        <v>890</v>
      </c>
    </row>
    <row spans="1:5" r="3209">
      <c t="s" r="A3209" s="4">
        <v>982</v>
      </c>
      <c t="n" r="B3209" s="6">
        <v>3970</v>
      </c>
    </row>
    <row spans="1:5" r="3210">
      <c t="s" r="A3210" s="4">
        <v>983</v>
      </c>
      <c t="n" r="B3210" s="6">
        <v>4860</v>
      </c>
    </row>
    <row spans="1:5" r="3211">
      <c t="s" r="A3211" s="4">
        <v>984</v>
      </c>
      <c t="n" r="B3211" s="7">
        <v>973</v>
      </c>
    </row>
    <row spans="1:5" r="3212">
      <c t="s" r="A3212" s="4">
        <v>986</v>
      </c>
      <c t="n" r="B3212" s="6">
        <v>1999</v>
      </c>
    </row>
    <row spans="1:5" r="3213">
      <c t="s" r="A3213" s="4">
        <v>990</v>
      </c>
      <c t="s" r="B3213" s="4">
        <v>1317</v>
      </c>
    </row>
    <row spans="1:5" r="3214">
      <c t="s" r="A3214" s="4">
        <v>1329</v>
      </c>
    </row>
    <row spans="1:5" r="3215">
      <c t="s" r="A3215" s="3">
        <v>976</v>
      </c>
    </row>
    <row spans="1:5" r="3216">
      <c t="s" r="A3216" s="4">
        <v>988</v>
      </c>
      <c t="s" r="B3216" s="4">
        <v>1322</v>
      </c>
    </row>
    <row spans="1:5" r="3217">
      <c t="s" r="A3217" s="4">
        <v>978</v>
      </c>
      <c t="n" r="B3217" s="7">
        <v>697</v>
      </c>
    </row>
    <row spans="1:5" r="3218">
      <c t="s" r="A3218" s="4">
        <v>979</v>
      </c>
      <c t="n" r="B3218" s="6">
        <v>2711</v>
      </c>
    </row>
    <row spans="1:5" r="3219">
      <c t="s" r="A3219" s="4">
        <v>980</v>
      </c>
      <c t="n" r="B3219" s="6">
        <v>183</v>
      </c>
    </row>
    <row spans="1:5" r="3220">
      <c t="s" r="A3220" s="4">
        <v>981</v>
      </c>
      <c t="n" r="B3220" s="6">
        <v>697</v>
      </c>
    </row>
    <row spans="1:5" r="3221">
      <c t="s" r="A3221" s="4">
        <v>982</v>
      </c>
      <c t="n" r="B3221" s="6">
        <v>2894</v>
      </c>
    </row>
    <row spans="1:5" r="3222">
      <c t="s" r="A3222" s="4">
        <v>983</v>
      </c>
      <c t="n" r="B3222" s="6">
        <v>3591</v>
      </c>
    </row>
    <row spans="1:5" r="3223">
      <c t="s" r="A3223" s="4">
        <v>984</v>
      </c>
      <c t="n" r="B3223" s="7">
        <v>722</v>
      </c>
    </row>
    <row spans="1:5" r="3224">
      <c t="s" r="A3224" s="4">
        <v>986</v>
      </c>
      <c t="n" r="B3224" s="6">
        <v>2000</v>
      </c>
    </row>
    <row spans="1:5" r="3225">
      <c t="s" r="A3225" s="4">
        <v>990</v>
      </c>
      <c t="s" r="B3225" s="4">
        <v>1317</v>
      </c>
    </row>
    <row spans="1:5" r="3226">
      <c t="s" r="A3226" s="4">
        <v>1242</v>
      </c>
    </row>
    <row spans="1:5" r="3227">
      <c t="s" r="A3227" s="3">
        <v>976</v>
      </c>
    </row>
    <row spans="1:5" r="3228">
      <c t="s" r="A3228" s="4">
        <v>988</v>
      </c>
      <c t="s" r="B3228" s="4">
        <v>1057</v>
      </c>
    </row>
    <row spans="1:5" r="3229">
      <c t="s" r="A3229" s="4">
        <v>978</v>
      </c>
      <c t="n" r="B3229" s="7">
        <v>1256</v>
      </c>
    </row>
    <row spans="1:5" r="3230">
      <c t="s" r="A3230" s="4">
        <v>979</v>
      </c>
      <c t="n" r="B3230" s="6">
        <v>4946</v>
      </c>
    </row>
    <row spans="1:5" r="3231">
      <c t="s" r="A3231" s="4">
        <v>980</v>
      </c>
      <c t="n" r="B3231" s="6">
        <v>441</v>
      </c>
    </row>
    <row spans="1:5" r="3232">
      <c t="s" r="A3232" s="4">
        <v>981</v>
      </c>
      <c t="n" r="B3232" s="6">
        <v>1256</v>
      </c>
    </row>
    <row spans="1:5" r="3233">
      <c t="s" r="A3233" s="4">
        <v>982</v>
      </c>
      <c t="n" r="B3233" s="6">
        <v>5387</v>
      </c>
    </row>
    <row spans="1:5" r="3234">
      <c t="s" r="A3234" s="4">
        <v>983</v>
      </c>
      <c t="n" r="B3234" s="6">
        <v>6643</v>
      </c>
    </row>
    <row spans="1:5" r="3235">
      <c t="s" r="A3235" s="4">
        <v>984</v>
      </c>
      <c t="n" r="B3235" s="7">
        <v>1319</v>
      </c>
    </row>
    <row spans="1:5" r="3236">
      <c t="s" r="A3236" s="4">
        <v>986</v>
      </c>
      <c t="s" r="B3236" s="4">
        <v>1330</v>
      </c>
    </row>
    <row spans="1:5" r="3237">
      <c t="s" r="A3237" s="4">
        <v>990</v>
      </c>
      <c t="s" r="B3237" s="4">
        <v>1317</v>
      </c>
    </row>
    <row spans="1:5" r="3238">
      <c t="s" r="A3238" s="4">
        <v>1242</v>
      </c>
    </row>
    <row spans="1:5" r="3239">
      <c t="s" r="A3239" s="3">
        <v>976</v>
      </c>
    </row>
    <row spans="1:5" r="3240">
      <c t="s" r="A3240" s="4">
        <v>988</v>
      </c>
      <c t="s" r="B3240" s="4">
        <v>1057</v>
      </c>
    </row>
    <row spans="1:5" r="3241">
      <c t="s" r="A3241" s="4">
        <v>978</v>
      </c>
      <c t="n" r="B3241" s="7">
        <v>605</v>
      </c>
    </row>
    <row spans="1:5" r="3242">
      <c t="s" r="A3242" s="4">
        <v>979</v>
      </c>
      <c t="n" r="B3242" s="6">
        <v>2434</v>
      </c>
    </row>
    <row spans="1:5" r="3243">
      <c t="s" r="A3243" s="4">
        <v>980</v>
      </c>
      <c t="n" r="B3243" s="6">
        <v>152</v>
      </c>
    </row>
    <row spans="1:5" r="3244">
      <c t="s" r="A3244" s="4">
        <v>981</v>
      </c>
      <c t="n" r="B3244" s="6">
        <v>605</v>
      </c>
    </row>
    <row spans="1:5" r="3245">
      <c t="s" r="A3245" s="4">
        <v>982</v>
      </c>
      <c t="n" r="B3245" s="6">
        <v>2586</v>
      </c>
    </row>
    <row spans="1:5" r="3246">
      <c t="s" r="A3246" s="4">
        <v>983</v>
      </c>
      <c t="n" r="B3246" s="6">
        <v>3191</v>
      </c>
    </row>
    <row spans="1:5" r="3247">
      <c t="s" r="A3247" s="4">
        <v>984</v>
      </c>
      <c t="n" r="B3247" s="7">
        <v>637</v>
      </c>
    </row>
    <row spans="1:5" r="3248">
      <c t="s" r="A3248" s="4">
        <v>986</v>
      </c>
      <c t="n" r="B3248" s="6">
        <v>2004</v>
      </c>
    </row>
    <row spans="1:5" r="3249">
      <c t="s" r="A3249" s="4">
        <v>990</v>
      </c>
      <c t="s" r="B3249" s="4">
        <v>1317</v>
      </c>
    </row>
    <row spans="1:5" r="3250">
      <c t="s" r="A3250" s="4">
        <v>1242</v>
      </c>
    </row>
    <row spans="1:5" r="3251">
      <c t="s" r="A3251" s="3">
        <v>976</v>
      </c>
    </row>
    <row spans="1:5" r="3252">
      <c t="s" r="A3252" s="4">
        <v>988</v>
      </c>
      <c t="s" r="B3252" s="4">
        <v>1057</v>
      </c>
    </row>
    <row spans="1:5" r="3253">
      <c t="s" r="A3253" s="4">
        <v>978</v>
      </c>
      <c t="n" r="B3253" s="7">
        <v>607</v>
      </c>
    </row>
    <row spans="1:5" r="3254">
      <c t="s" r="A3254" s="4">
        <v>979</v>
      </c>
      <c t="n" r="B3254" s="6">
        <v>2428</v>
      </c>
    </row>
    <row spans="1:5" r="3255">
      <c t="s" r="A3255" s="4">
        <v>980</v>
      </c>
      <c t="n" r="B3255" s="6">
        <v>208</v>
      </c>
    </row>
    <row spans="1:5" r="3256">
      <c t="s" r="A3256" s="4">
        <v>981</v>
      </c>
      <c t="n" r="B3256" s="6">
        <v>607</v>
      </c>
    </row>
    <row spans="1:5" r="3257">
      <c t="s" r="A3257" s="4">
        <v>982</v>
      </c>
      <c t="n" r="B3257" s="6">
        <v>2636</v>
      </c>
    </row>
    <row spans="1:5" r="3258">
      <c t="s" r="A3258" s="4">
        <v>983</v>
      </c>
      <c t="n" r="B3258" s="6">
        <v>3243</v>
      </c>
    </row>
    <row spans="1:5" r="3259">
      <c t="s" r="A3259" s="4">
        <v>984</v>
      </c>
      <c t="n" r="B3259" s="7">
        <v>652</v>
      </c>
    </row>
    <row spans="1:5" r="3260">
      <c t="s" r="A3260" s="4">
        <v>986</v>
      </c>
      <c t="n" r="B3260" s="6">
        <v>2004</v>
      </c>
    </row>
    <row spans="1:5" r="3261">
      <c t="s" r="A3261" s="4">
        <v>990</v>
      </c>
      <c t="s" r="B3261" s="4">
        <v>1317</v>
      </c>
    </row>
    <row spans="1:5" r="3262">
      <c t="s" r="A3262" s="4">
        <v>1242</v>
      </c>
    </row>
    <row spans="1:5" r="3263">
      <c t="s" r="A3263" s="3">
        <v>976</v>
      </c>
    </row>
    <row spans="1:5" r="3264">
      <c t="s" r="A3264" s="4">
        <v>988</v>
      </c>
      <c t="s" r="B3264" s="4">
        <v>1057</v>
      </c>
    </row>
    <row spans="1:5" r="3265">
      <c t="s" r="A3265" s="4">
        <v>978</v>
      </c>
      <c t="n" r="B3265" s="7">
        <v>1073</v>
      </c>
    </row>
    <row spans="1:5" r="3266">
      <c t="s" r="A3266" s="4">
        <v>979</v>
      </c>
      <c t="n" r="B3266" s="6">
        <v>4276</v>
      </c>
    </row>
    <row spans="1:5" r="3267">
      <c t="s" r="A3267" s="4">
        <v>980</v>
      </c>
      <c t="n" r="B3267" s="6">
        <v>95</v>
      </c>
    </row>
    <row spans="1:5" r="3268">
      <c t="s" r="A3268" s="4">
        <v>981</v>
      </c>
      <c t="n" r="B3268" s="6">
        <v>1073</v>
      </c>
    </row>
    <row spans="1:5" r="3269">
      <c t="s" r="A3269" s="4">
        <v>982</v>
      </c>
      <c t="n" r="B3269" s="6">
        <v>4371</v>
      </c>
    </row>
    <row spans="1:5" r="3270">
      <c t="s" r="A3270" s="4">
        <v>983</v>
      </c>
      <c t="n" r="B3270" s="6">
        <v>5444</v>
      </c>
    </row>
    <row spans="1:5" r="3271">
      <c t="s" r="A3271" s="4">
        <v>984</v>
      </c>
      <c t="n" r="B3271" s="7">
        <v>1086</v>
      </c>
    </row>
    <row spans="1:5" r="3272">
      <c t="s" r="A3272" s="4">
        <v>986</v>
      </c>
      <c t="n" r="B3272" s="6">
        <v>2003</v>
      </c>
    </row>
    <row spans="1:5" r="3273">
      <c t="s" r="A3273" s="4">
        <v>990</v>
      </c>
      <c t="s" r="B3273" s="4">
        <v>1317</v>
      </c>
    </row>
    <row spans="1:5" r="3274">
      <c t="s" r="A3274" s="4">
        <v>1242</v>
      </c>
    </row>
    <row spans="1:5" r="3275">
      <c t="s" r="A3275" s="3">
        <v>976</v>
      </c>
    </row>
    <row spans="1:5" r="3276">
      <c t="s" r="A3276" s="4">
        <v>988</v>
      </c>
      <c t="s" r="B3276" s="4">
        <v>1057</v>
      </c>
    </row>
    <row spans="1:5" r="3277">
      <c t="s" r="A3277" s="4">
        <v>978</v>
      </c>
      <c t="n" r="B3277" s="7">
        <v>549</v>
      </c>
    </row>
    <row spans="1:5" r="3278">
      <c t="s" r="A3278" s="4">
        <v>979</v>
      </c>
      <c t="n" r="B3278" s="6">
        <v>2180</v>
      </c>
    </row>
    <row spans="1:5" r="3279">
      <c t="s" r="A3279" s="4">
        <v>980</v>
      </c>
      <c t="n" r="B3279" s="6">
        <v>1159</v>
      </c>
    </row>
    <row spans="1:5" r="3280">
      <c t="s" r="A3280" s="4">
        <v>981</v>
      </c>
      <c t="n" r="B3280" s="6">
        <v>549</v>
      </c>
    </row>
    <row spans="1:5" r="3281">
      <c t="s" r="A3281" s="4">
        <v>982</v>
      </c>
      <c t="n" r="B3281" s="6">
        <v>3339</v>
      </c>
    </row>
    <row spans="1:5" r="3282">
      <c t="s" r="A3282" s="4">
        <v>983</v>
      </c>
      <c t="n" r="B3282" s="6">
        <v>3888</v>
      </c>
    </row>
    <row spans="1:5" r="3283">
      <c t="s" r="A3283" s="4">
        <v>984</v>
      </c>
      <c t="n" r="B3283" s="7">
        <v>711</v>
      </c>
    </row>
    <row spans="1:5" r="3284">
      <c t="s" r="A3284" s="4">
        <v>986</v>
      </c>
      <c t="n" r="B3284" s="6">
        <v>1998</v>
      </c>
    </row>
    <row spans="1:5" r="3285">
      <c t="s" r="A3285" s="4">
        <v>990</v>
      </c>
      <c t="s" r="B3285" s="4">
        <v>1317</v>
      </c>
    </row>
    <row spans="1:5" r="3286">
      <c t="s" r="A3286" s="4">
        <v>1242</v>
      </c>
    </row>
    <row spans="1:5" r="3287">
      <c t="s" r="A3287" s="3">
        <v>976</v>
      </c>
    </row>
    <row spans="1:5" r="3288">
      <c t="s" r="A3288" s="4">
        <v>988</v>
      </c>
      <c t="s" r="B3288" s="4">
        <v>1057</v>
      </c>
    </row>
    <row spans="1:5" r="3289">
      <c t="s" r="A3289" s="4">
        <v>978</v>
      </c>
      <c t="n" r="B3289" s="7">
        <v>644</v>
      </c>
    </row>
    <row spans="1:5" r="3290">
      <c t="s" r="A3290" s="4">
        <v>979</v>
      </c>
      <c t="n" r="B3290" s="6">
        <v>2542</v>
      </c>
    </row>
    <row spans="1:5" r="3291">
      <c t="s" r="A3291" s="4">
        <v>980</v>
      </c>
      <c t="n" r="B3291" s="6">
        <v>143</v>
      </c>
    </row>
    <row spans="1:5" r="3292">
      <c t="s" r="A3292" s="4">
        <v>981</v>
      </c>
      <c t="n" r="B3292" s="6">
        <v>644</v>
      </c>
    </row>
    <row spans="1:5" r="3293">
      <c t="s" r="A3293" s="4">
        <v>982</v>
      </c>
      <c t="n" r="B3293" s="6">
        <v>2685</v>
      </c>
    </row>
    <row spans="1:5" r="3294">
      <c t="s" r="A3294" s="4">
        <v>983</v>
      </c>
      <c t="n" r="B3294" s="6">
        <v>3329</v>
      </c>
    </row>
    <row spans="1:5" r="3295">
      <c t="s" r="A3295" s="4">
        <v>984</v>
      </c>
      <c t="n" r="B3295" s="7">
        <v>669</v>
      </c>
    </row>
    <row spans="1:5" r="3296">
      <c t="s" r="A3296" s="4">
        <v>986</v>
      </c>
      <c t="n" r="B3296" s="6">
        <v>1999</v>
      </c>
    </row>
    <row spans="1:5" r="3297">
      <c t="s" r="A3297" s="4">
        <v>990</v>
      </c>
      <c t="s" r="B3297" s="4">
        <v>1317</v>
      </c>
    </row>
    <row spans="1:5" r="3298">
      <c t="s" r="A3298" s="4">
        <v>1331</v>
      </c>
    </row>
    <row spans="1:5" r="3299">
      <c t="s" r="A3299" s="3">
        <v>976</v>
      </c>
    </row>
    <row spans="1:5" r="3300">
      <c t="s" r="A3300" s="4">
        <v>988</v>
      </c>
      <c t="s" r="B3300" s="4">
        <v>1057</v>
      </c>
    </row>
    <row spans="1:5" r="3301">
      <c t="s" r="A3301" s="4">
        <v>978</v>
      </c>
      <c t="n" r="B3301" s="7">
        <v>963</v>
      </c>
    </row>
    <row spans="1:5" r="3302">
      <c t="s" r="A3302" s="4">
        <v>979</v>
      </c>
      <c t="n" r="B3302" s="6">
        <v>3836</v>
      </c>
    </row>
    <row spans="1:5" r="3303">
      <c t="s" r="A3303" s="4">
        <v>980</v>
      </c>
      <c t="n" r="B3303" s="6">
        <v>231</v>
      </c>
    </row>
    <row spans="1:5" r="3304">
      <c t="s" r="A3304" s="4">
        <v>981</v>
      </c>
      <c t="n" r="B3304" s="6">
        <v>963</v>
      </c>
    </row>
    <row spans="1:5" r="3305">
      <c t="s" r="A3305" s="4">
        <v>982</v>
      </c>
      <c t="n" r="B3305" s="6">
        <v>4067</v>
      </c>
    </row>
    <row spans="1:5" r="3306">
      <c t="s" r="A3306" s="4">
        <v>983</v>
      </c>
      <c t="n" r="B3306" s="6">
        <v>5030</v>
      </c>
    </row>
    <row spans="1:5" r="3307">
      <c t="s" r="A3307" s="4">
        <v>984</v>
      </c>
      <c t="n" r="B3307" s="7">
        <v>1026</v>
      </c>
    </row>
    <row spans="1:5" r="3308">
      <c t="s" r="A3308" s="4">
        <v>986</v>
      </c>
      <c t="n" r="B3308" s="6">
        <v>2004</v>
      </c>
    </row>
    <row spans="1:5" r="3309">
      <c t="s" r="A3309" s="4">
        <v>990</v>
      </c>
      <c t="s" r="B3309" s="4">
        <v>1317</v>
      </c>
    </row>
    <row spans="1:5" r="3310">
      <c t="s" r="A3310" s="4">
        <v>1332</v>
      </c>
    </row>
    <row spans="1:5" r="3311">
      <c t="s" r="A3311" s="3">
        <v>976</v>
      </c>
    </row>
    <row spans="1:5" r="3312">
      <c t="s" r="A3312" s="4">
        <v>988</v>
      </c>
      <c t="s" r="B3312" s="4">
        <v>1057</v>
      </c>
    </row>
    <row spans="1:5" r="3313">
      <c t="s" r="A3313" s="4">
        <v>978</v>
      </c>
      <c t="n" r="B3313" s="7">
        <v>773</v>
      </c>
    </row>
    <row spans="1:5" r="3314">
      <c t="s" r="A3314" s="4">
        <v>979</v>
      </c>
      <c t="n" r="B3314" s="6">
        <v>3060</v>
      </c>
    </row>
    <row spans="1:5" r="3315">
      <c t="s" r="A3315" s="4">
        <v>980</v>
      </c>
      <c t="n" r="B3315" s="6">
        <v>1970</v>
      </c>
    </row>
    <row spans="1:5" r="3316">
      <c t="s" r="A3316" s="4">
        <v>981</v>
      </c>
      <c t="n" r="B3316" s="6">
        <v>773</v>
      </c>
    </row>
    <row spans="1:5" r="3317">
      <c t="s" r="A3317" s="4">
        <v>982</v>
      </c>
      <c t="n" r="B3317" s="6">
        <v>5030</v>
      </c>
    </row>
    <row spans="1:5" r="3318">
      <c t="s" r="A3318" s="4">
        <v>983</v>
      </c>
      <c t="n" r="B3318" s="6">
        <v>5803</v>
      </c>
    </row>
    <row spans="1:5" r="3319">
      <c t="s" r="A3319" s="4">
        <v>984</v>
      </c>
      <c t="n" r="B3319" s="7">
        <v>964</v>
      </c>
    </row>
    <row spans="1:5" r="3320">
      <c t="s" r="A3320" s="4">
        <v>986</v>
      </c>
      <c t="n" r="B3320" s="6">
        <v>2000</v>
      </c>
    </row>
    <row spans="1:5" r="3321">
      <c t="s" r="A3321" s="4">
        <v>990</v>
      </c>
      <c t="s" r="B3321" s="4">
        <v>1317</v>
      </c>
    </row>
    <row spans="1:5" r="3322">
      <c t="s" r="A3322" s="4">
        <v>1333</v>
      </c>
    </row>
    <row spans="1:5" r="3323">
      <c t="s" r="A3323" s="3">
        <v>976</v>
      </c>
    </row>
    <row spans="1:5" r="3324">
      <c t="s" r="A3324" s="4">
        <v>988</v>
      </c>
      <c t="s" r="B3324" s="4">
        <v>1057</v>
      </c>
    </row>
    <row spans="1:5" r="3325">
      <c t="s" r="A3325" s="4">
        <v>978</v>
      </c>
      <c t="n" r="B3325" s="7">
        <v>1175</v>
      </c>
    </row>
    <row spans="1:5" r="3326">
      <c t="s" r="A3326" s="4">
        <v>979</v>
      </c>
      <c t="n" r="B3326" s="6">
        <v>4624</v>
      </c>
    </row>
    <row spans="1:5" r="3327">
      <c t="s" r="A3327" s="4">
        <v>980</v>
      </c>
      <c t="n" r="B3327" s="6">
        <v>371</v>
      </c>
    </row>
    <row spans="1:5" r="3328">
      <c t="s" r="A3328" s="4">
        <v>981</v>
      </c>
      <c t="n" r="B3328" s="6">
        <v>1175</v>
      </c>
    </row>
    <row spans="1:5" r="3329">
      <c t="s" r="A3329" s="4">
        <v>982</v>
      </c>
      <c t="n" r="B3329" s="6">
        <v>4995</v>
      </c>
    </row>
    <row spans="1:5" r="3330">
      <c t="s" r="A3330" s="4">
        <v>983</v>
      </c>
      <c t="n" r="B3330" s="6">
        <v>6170</v>
      </c>
    </row>
    <row spans="1:5" r="3331">
      <c t="s" r="A3331" s="4">
        <v>984</v>
      </c>
      <c t="n" r="B3331" s="7">
        <v>1194</v>
      </c>
    </row>
    <row spans="1:5" r="3332">
      <c t="s" r="A3332" s="4">
        <v>986</v>
      </c>
      <c t="n" r="B3332" s="6">
        <v>1998</v>
      </c>
    </row>
    <row spans="1:5" r="3333">
      <c t="s" r="A3333" s="4">
        <v>990</v>
      </c>
      <c t="s" r="B3333" s="4">
        <v>1317</v>
      </c>
    </row>
    <row spans="1:5" r="3334">
      <c t="s" r="A3334" s="4">
        <v>1334</v>
      </c>
    </row>
    <row spans="1:5" r="3335">
      <c t="s" r="A3335" s="3">
        <v>976</v>
      </c>
    </row>
    <row spans="1:5" r="3336">
      <c t="s" r="A3336" s="4">
        <v>988</v>
      </c>
      <c t="s" r="B3336" s="4">
        <v>1136</v>
      </c>
    </row>
    <row spans="1:5" r="3337">
      <c t="s" r="A3337" s="4">
        <v>978</v>
      </c>
      <c t="n" r="B3337" s="7">
        <v>619</v>
      </c>
    </row>
    <row spans="1:5" r="3338">
      <c t="s" r="A3338" s="4">
        <v>979</v>
      </c>
      <c t="n" r="B3338" s="6">
        <v>2471</v>
      </c>
    </row>
    <row spans="1:5" r="3339">
      <c t="s" r="A3339" s="4">
        <v>980</v>
      </c>
      <c t="n" r="B3339" s="6">
        <v>141</v>
      </c>
    </row>
    <row spans="1:5" r="3340">
      <c t="s" r="A3340" s="4">
        <v>981</v>
      </c>
      <c t="n" r="B3340" s="6">
        <v>619</v>
      </c>
    </row>
    <row spans="1:5" r="3341">
      <c t="s" r="A3341" s="4">
        <v>982</v>
      </c>
      <c t="n" r="B3341" s="6">
        <v>2612</v>
      </c>
    </row>
    <row spans="1:5" r="3342">
      <c t="s" r="A3342" s="4">
        <v>983</v>
      </c>
      <c t="n" r="B3342" s="6">
        <v>3231</v>
      </c>
    </row>
    <row spans="1:5" r="3343">
      <c t="s" r="A3343" s="4">
        <v>984</v>
      </c>
      <c t="n" r="B3343" s="7">
        <v>647</v>
      </c>
    </row>
    <row spans="1:5" r="3344">
      <c t="s" r="A3344" s="4">
        <v>986</v>
      </c>
      <c t="n" r="B3344" s="6">
        <v>2002</v>
      </c>
    </row>
    <row spans="1:5" r="3345">
      <c t="s" r="A3345" s="4">
        <v>990</v>
      </c>
      <c t="s" r="B3345" s="4">
        <v>1335</v>
      </c>
    </row>
    <row spans="1:5" r="3346">
      <c t="s" r="A3346" s="4">
        <v>1310</v>
      </c>
    </row>
    <row spans="1:5" r="3347">
      <c t="s" r="A3347" s="3">
        <v>976</v>
      </c>
    </row>
    <row spans="1:5" r="3348">
      <c t="s" r="A3348" s="4">
        <v>988</v>
      </c>
      <c t="s" r="B3348" s="4">
        <v>1107</v>
      </c>
    </row>
    <row spans="1:5" r="3349">
      <c t="s" r="A3349" s="4">
        <v>978</v>
      </c>
      <c t="n" r="B3349" s="7">
        <v>699</v>
      </c>
    </row>
    <row spans="1:5" r="3350">
      <c t="s" r="A3350" s="4">
        <v>979</v>
      </c>
      <c t="n" r="B3350" s="6">
        <v>2784</v>
      </c>
    </row>
    <row spans="1:5" r="3351">
      <c t="s" r="A3351" s="4">
        <v>980</v>
      </c>
      <c t="n" r="B3351" s="6">
        <v>2002</v>
      </c>
    </row>
    <row spans="1:5" r="3352">
      <c t="s" r="A3352" s="4">
        <v>981</v>
      </c>
      <c t="n" r="B3352" s="6">
        <v>699</v>
      </c>
    </row>
    <row spans="1:5" r="3353">
      <c t="s" r="A3353" s="4">
        <v>982</v>
      </c>
      <c t="n" r="B3353" s="6">
        <v>4786</v>
      </c>
    </row>
    <row spans="1:5" r="3354">
      <c t="s" r="A3354" s="4">
        <v>983</v>
      </c>
      <c t="n" r="B3354" s="6">
        <v>5485</v>
      </c>
    </row>
    <row spans="1:5" r="3355">
      <c t="s" r="A3355" s="4">
        <v>984</v>
      </c>
      <c t="n" r="B3355" s="7">
        <v>1117</v>
      </c>
    </row>
    <row spans="1:5" r="3356">
      <c t="s" r="A3356" s="4">
        <v>986</v>
      </c>
      <c t="s" r="B3356" s="4">
        <v>1256</v>
      </c>
    </row>
    <row spans="1:5" r="3357">
      <c t="s" r="A3357" s="4">
        <v>990</v>
      </c>
      <c t="s" r="B3357" s="4">
        <v>1336</v>
      </c>
    </row>
    <row spans="1:5" r="3358">
      <c t="s" r="A3358" s="4">
        <v>1337</v>
      </c>
    </row>
    <row spans="1:5" r="3359">
      <c t="s" r="A3359" s="3">
        <v>976</v>
      </c>
    </row>
    <row spans="1:5" r="3360">
      <c t="s" r="A3360" s="4">
        <v>988</v>
      </c>
      <c t="s" r="B3360" s="4">
        <v>1032</v>
      </c>
    </row>
    <row spans="1:5" r="3361">
      <c t="s" r="A3361" s="4">
        <v>978</v>
      </c>
      <c t="n" r="B3361" s="7">
        <v>1158</v>
      </c>
    </row>
    <row spans="1:5" r="3362">
      <c t="s" r="A3362" s="4">
        <v>979</v>
      </c>
      <c t="n" r="B3362" s="6">
        <v>4639</v>
      </c>
    </row>
    <row spans="1:5" r="3363">
      <c t="s" r="A3363" s="4">
        <v>980</v>
      </c>
      <c t="n" r="B3363" s="6">
        <v>993</v>
      </c>
    </row>
    <row spans="1:5" r="3364">
      <c t="s" r="A3364" s="4">
        <v>981</v>
      </c>
      <c t="n" r="B3364" s="6">
        <v>1158</v>
      </c>
    </row>
    <row spans="1:5" r="3365">
      <c t="s" r="A3365" s="4">
        <v>982</v>
      </c>
      <c t="n" r="B3365" s="6">
        <v>5632</v>
      </c>
    </row>
    <row spans="1:5" r="3366">
      <c t="s" r="A3366" s="4">
        <v>983</v>
      </c>
      <c t="n" r="B3366" s="6">
        <v>6790</v>
      </c>
    </row>
    <row spans="1:5" r="3367">
      <c t="s" r="A3367" s="4">
        <v>984</v>
      </c>
      <c t="n" r="B3367" s="7">
        <v>1363</v>
      </c>
    </row>
    <row spans="1:5" r="3368">
      <c t="s" r="A3368" s="4">
        <v>986</v>
      </c>
      <c t="s" r="B3368" s="4">
        <v>1338</v>
      </c>
    </row>
    <row spans="1:5" r="3369">
      <c t="s" r="A3369" s="4">
        <v>990</v>
      </c>
      <c t="s" r="B3369" s="4">
        <v>1339</v>
      </c>
    </row>
    <row spans="1:5" r="3370">
      <c t="s" r="A3370" s="4">
        <v>1340</v>
      </c>
    </row>
    <row spans="1:5" r="3371">
      <c t="s" r="A3371" s="3">
        <v>976</v>
      </c>
    </row>
    <row spans="1:5" r="3372">
      <c t="s" r="A3372" s="4">
        <v>988</v>
      </c>
      <c t="s" r="B3372" s="4">
        <v>1032</v>
      </c>
    </row>
    <row spans="1:5" r="3373">
      <c t="s" r="A3373" s="4">
        <v>978</v>
      </c>
      <c t="n" r="B3373" s="7">
        <v>590</v>
      </c>
    </row>
    <row spans="1:5" r="3374">
      <c t="s" r="A3374" s="4">
        <v>979</v>
      </c>
      <c t="n" r="B3374" s="6">
        <v>2361</v>
      </c>
    </row>
    <row spans="1:5" r="3375">
      <c t="s" r="A3375" s="4">
        <v>980</v>
      </c>
      <c t="n" r="B3375" s="6">
        <v>510</v>
      </c>
    </row>
    <row spans="1:5" r="3376">
      <c t="s" r="A3376" s="4">
        <v>981</v>
      </c>
      <c t="n" r="B3376" s="6">
        <v>590</v>
      </c>
    </row>
    <row spans="1:5" r="3377">
      <c t="s" r="A3377" s="4">
        <v>982</v>
      </c>
      <c t="n" r="B3377" s="6">
        <v>2871</v>
      </c>
    </row>
    <row spans="1:5" r="3378">
      <c t="s" r="A3378" s="4">
        <v>983</v>
      </c>
      <c t="n" r="B3378" s="6">
        <v>3461</v>
      </c>
    </row>
    <row spans="1:5" r="3379">
      <c t="s" r="A3379" s="4">
        <v>984</v>
      </c>
      <c t="n" r="B3379" s="7">
        <v>673</v>
      </c>
    </row>
    <row spans="1:5" r="3380">
      <c t="s" r="A3380" s="4">
        <v>986</v>
      </c>
      <c t="n" r="B3380" s="6">
        <v>1998</v>
      </c>
    </row>
    <row spans="1:5" r="3381">
      <c t="s" r="A3381" s="4">
        <v>990</v>
      </c>
      <c t="s" r="B3381" s="4">
        <v>1339</v>
      </c>
    </row>
    <row spans="1:5" r="3382">
      <c t="s" r="A3382" s="4">
        <v>1341</v>
      </c>
    </row>
    <row spans="1:5" r="3383">
      <c t="s" r="A3383" s="3">
        <v>976</v>
      </c>
    </row>
    <row spans="1:5" r="3384">
      <c t="s" r="A3384" s="4">
        <v>988</v>
      </c>
      <c t="s" r="B3384" s="4">
        <v>1032</v>
      </c>
    </row>
    <row spans="1:5" r="3385">
      <c t="s" r="A3385" s="4">
        <v>978</v>
      </c>
      <c t="n" r="B3385" s="7">
        <v>694</v>
      </c>
    </row>
    <row spans="1:5" r="3386">
      <c t="s" r="A3386" s="4">
        <v>979</v>
      </c>
      <c t="n" r="B3386" s="6">
        <v>2758</v>
      </c>
    </row>
    <row spans="1:5" r="3387">
      <c t="s" r="A3387" s="4">
        <v>980</v>
      </c>
      <c t="n" r="B3387" s="6">
        <v>305</v>
      </c>
    </row>
    <row spans="1:5" r="3388">
      <c t="s" r="A3388" s="4">
        <v>981</v>
      </c>
      <c t="n" r="B3388" s="6">
        <v>694</v>
      </c>
    </row>
    <row spans="1:5" r="3389">
      <c t="s" r="A3389" s="4">
        <v>982</v>
      </c>
      <c t="n" r="B3389" s="6">
        <v>3063</v>
      </c>
    </row>
    <row spans="1:5" r="3390">
      <c t="s" r="A3390" s="4">
        <v>983</v>
      </c>
      <c t="n" r="B3390" s="6">
        <v>3757</v>
      </c>
    </row>
    <row spans="1:5" r="3391">
      <c t="s" r="A3391" s="4">
        <v>984</v>
      </c>
      <c t="n" r="B3391" s="7">
        <v>715</v>
      </c>
    </row>
    <row spans="1:5" r="3392">
      <c t="s" r="A3392" s="4">
        <v>986</v>
      </c>
      <c t="s" r="B3392" s="4">
        <v>1342</v>
      </c>
    </row>
    <row spans="1:5" r="3393">
      <c t="s" r="A3393" s="4">
        <v>990</v>
      </c>
      <c t="s" r="B3393" s="4">
        <v>1339</v>
      </c>
    </row>
    <row spans="1:5" r="3394">
      <c t="s" r="A3394" s="4">
        <v>1343</v>
      </c>
    </row>
    <row spans="1:5" r="3395">
      <c t="s" r="A3395" s="3">
        <v>976</v>
      </c>
    </row>
    <row spans="1:5" r="3396">
      <c t="s" r="A3396" s="4">
        <v>988</v>
      </c>
      <c t="s" r="B3396" s="4">
        <v>1010</v>
      </c>
    </row>
    <row spans="1:5" r="3397">
      <c t="s" r="A3397" s="4">
        <v>978</v>
      </c>
      <c t="n" r="B3397" s="7">
        <v>736</v>
      </c>
    </row>
    <row spans="1:5" r="3398">
      <c t="s" r="A3398" s="4">
        <v>979</v>
      </c>
      <c t="n" r="B3398" s="6">
        <v>2905</v>
      </c>
    </row>
    <row spans="1:5" r="3399">
      <c t="s" r="A3399" s="4">
        <v>980</v>
      </c>
      <c t="n" r="B3399" s="6">
        <v>273</v>
      </c>
    </row>
    <row spans="1:5" r="3400">
      <c t="s" r="A3400" s="4">
        <v>981</v>
      </c>
      <c t="n" r="B3400" s="6">
        <v>736</v>
      </c>
    </row>
    <row spans="1:5" r="3401">
      <c t="s" r="A3401" s="4">
        <v>982</v>
      </c>
      <c t="n" r="B3401" s="6">
        <v>3178</v>
      </c>
    </row>
    <row spans="1:5" r="3402">
      <c t="s" r="A3402" s="4">
        <v>983</v>
      </c>
      <c t="n" r="B3402" s="6">
        <v>3914</v>
      </c>
    </row>
    <row spans="1:5" r="3403">
      <c t="s" r="A3403" s="4">
        <v>984</v>
      </c>
      <c t="n" r="B3403" s="7">
        <v>781</v>
      </c>
    </row>
    <row spans="1:5" r="3404">
      <c t="s" r="A3404" s="4">
        <v>986</v>
      </c>
      <c t="s" r="B3404" s="4">
        <v>1344</v>
      </c>
    </row>
    <row spans="1:5" r="3405">
      <c t="s" r="A3405" s="4">
        <v>990</v>
      </c>
      <c t="s" r="B3405" s="4">
        <v>1339</v>
      </c>
    </row>
    <row spans="1:5" r="3406">
      <c t="s" r="A3406" s="4">
        <v>1345</v>
      </c>
    </row>
    <row spans="1:5" r="3407">
      <c t="s" r="A3407" s="3">
        <v>976</v>
      </c>
    </row>
    <row spans="1:5" r="3408">
      <c t="s" r="A3408" s="4">
        <v>988</v>
      </c>
      <c t="s" r="B3408" s="4">
        <v>1010</v>
      </c>
    </row>
    <row spans="1:5" r="3409">
      <c t="s" r="A3409" s="4">
        <v>978</v>
      </c>
      <c t="n" r="B3409" s="7">
        <v>975</v>
      </c>
    </row>
    <row spans="1:5" r="3410">
      <c t="s" r="A3410" s="4">
        <v>979</v>
      </c>
      <c t="n" r="B3410" s="6">
        <v>3854</v>
      </c>
    </row>
    <row spans="1:5" r="3411">
      <c t="s" r="A3411" s="4">
        <v>980</v>
      </c>
      <c t="n" r="B3411" s="6">
        <v>1350</v>
      </c>
    </row>
    <row spans="1:5" r="3412">
      <c t="s" r="A3412" s="4">
        <v>981</v>
      </c>
      <c t="n" r="B3412" s="6">
        <v>975</v>
      </c>
    </row>
    <row spans="1:5" r="3413">
      <c t="s" r="A3413" s="4">
        <v>982</v>
      </c>
      <c t="n" r="B3413" s="6">
        <v>5204</v>
      </c>
    </row>
    <row spans="1:5" r="3414">
      <c t="s" r="A3414" s="4">
        <v>983</v>
      </c>
      <c t="n" r="B3414" s="6">
        <v>6179</v>
      </c>
    </row>
    <row spans="1:5" r="3415">
      <c t="s" r="A3415" s="4">
        <v>984</v>
      </c>
      <c t="n" r="B3415" s="7">
        <v>947</v>
      </c>
    </row>
    <row spans="1:5" r="3416">
      <c t="s" r="A3416" s="4">
        <v>986</v>
      </c>
      <c t="n" r="B3416" s="6">
        <v>1995</v>
      </c>
    </row>
    <row spans="1:5" r="3417">
      <c t="s" r="A3417" s="4">
        <v>990</v>
      </c>
      <c t="s" r="B3417" s="4">
        <v>1339</v>
      </c>
    </row>
    <row spans="1:5" r="3418">
      <c t="s" r="A3418" s="4">
        <v>1346</v>
      </c>
    </row>
    <row spans="1:5" r="3419">
      <c t="s" r="A3419" s="3">
        <v>976</v>
      </c>
    </row>
    <row spans="1:5" r="3420">
      <c t="s" r="A3420" s="4">
        <v>988</v>
      </c>
      <c t="s" r="B3420" s="4">
        <v>1010</v>
      </c>
    </row>
    <row spans="1:5" r="3421">
      <c t="s" r="A3421" s="4">
        <v>978</v>
      </c>
      <c t="n" r="B3421" s="7">
        <v>0</v>
      </c>
    </row>
    <row spans="1:5" r="3422">
      <c t="s" r="A3422" s="4">
        <v>979</v>
      </c>
      <c t="n" r="B3422" s="6">
        <v>3680</v>
      </c>
    </row>
    <row spans="1:5" r="3423">
      <c t="s" r="A3423" s="4">
        <v>980</v>
      </c>
      <c t="n" r="B3423" s="6">
        <v>289</v>
      </c>
    </row>
    <row spans="1:5" r="3424">
      <c t="s" r="A3424" s="4">
        <v>981</v>
      </c>
      <c t="n" r="B3424" s="6">
        <v>0</v>
      </c>
    </row>
    <row spans="1:5" r="3425">
      <c t="s" r="A3425" s="4">
        <v>982</v>
      </c>
      <c t="n" r="B3425" s="6">
        <v>3969</v>
      </c>
    </row>
    <row spans="1:5" r="3426">
      <c t="s" r="A3426" s="4">
        <v>983</v>
      </c>
      <c t="n" r="B3426" s="6">
        <v>3969</v>
      </c>
    </row>
    <row spans="1:5" r="3427">
      <c t="s" r="A3427" s="4">
        <v>984</v>
      </c>
      <c t="n" r="B3427" s="7">
        <v>943</v>
      </c>
    </row>
    <row spans="1:5" r="3428">
      <c t="s" r="A3428" s="4">
        <v>986</v>
      </c>
      <c t="s" r="B3428" s="4">
        <v>1347</v>
      </c>
    </row>
    <row spans="1:5" r="3429">
      <c t="s" r="A3429" s="4">
        <v>990</v>
      </c>
      <c t="s" r="B3429" s="4">
        <v>1339</v>
      </c>
    </row>
    <row spans="1:5" r="3430">
      <c t="s" r="A3430" s="4">
        <v>1348</v>
      </c>
    </row>
    <row spans="1:5" r="3431">
      <c t="s" r="A3431" s="3">
        <v>976</v>
      </c>
    </row>
    <row spans="1:5" r="3432">
      <c t="s" r="A3432" s="4">
        <v>988</v>
      </c>
      <c t="s" r="B3432" s="4">
        <v>1010</v>
      </c>
    </row>
    <row spans="1:5" r="3433">
      <c t="s" r="A3433" s="4">
        <v>978</v>
      </c>
      <c t="n" r="B3433" s="7">
        <v>439</v>
      </c>
    </row>
    <row spans="1:5" r="3434">
      <c t="s" r="A3434" s="4">
        <v>979</v>
      </c>
      <c t="n" r="B3434" s="6">
        <v>1745</v>
      </c>
    </row>
    <row spans="1:5" r="3435">
      <c t="s" r="A3435" s="4">
        <v>980</v>
      </c>
      <c t="n" r="B3435" s="6">
        <v>283</v>
      </c>
    </row>
    <row spans="1:5" r="3436">
      <c t="s" r="A3436" s="4">
        <v>981</v>
      </c>
      <c t="n" r="B3436" s="6">
        <v>439</v>
      </c>
    </row>
    <row spans="1:5" r="3437">
      <c t="s" r="A3437" s="4">
        <v>982</v>
      </c>
      <c t="n" r="B3437" s="6">
        <v>2028</v>
      </c>
    </row>
    <row spans="1:5" r="3438">
      <c t="s" r="A3438" s="4">
        <v>983</v>
      </c>
      <c t="n" r="B3438" s="6">
        <v>2467</v>
      </c>
    </row>
    <row spans="1:5" r="3439">
      <c t="s" r="A3439" s="4">
        <v>984</v>
      </c>
      <c t="n" r="B3439" s="7">
        <v>496</v>
      </c>
    </row>
    <row spans="1:5" r="3440">
      <c t="s" r="A3440" s="4">
        <v>986</v>
      </c>
      <c t="n" r="B3440" s="6">
        <v>1998</v>
      </c>
    </row>
    <row spans="1:5" r="3441">
      <c t="s" r="A3441" s="4">
        <v>990</v>
      </c>
      <c t="s" r="B3441" s="4">
        <v>1339</v>
      </c>
    </row>
    <row spans="1:5" r="3442">
      <c t="s" r="A3442" s="4">
        <v>1349</v>
      </c>
    </row>
    <row spans="1:5" r="3443">
      <c t="s" r="A3443" s="3">
        <v>976</v>
      </c>
    </row>
    <row spans="1:5" r="3444">
      <c t="s" r="A3444" s="4">
        <v>988</v>
      </c>
      <c t="s" r="B3444" s="4">
        <v>1147</v>
      </c>
    </row>
    <row spans="1:5" r="3445">
      <c t="s" r="A3445" s="4">
        <v>978</v>
      </c>
      <c t="n" r="B3445" s="7">
        <v>813</v>
      </c>
    </row>
    <row spans="1:5" r="3446">
      <c t="s" r="A3446" s="4">
        <v>979</v>
      </c>
      <c t="n" r="B3446" s="6">
        <v>3213</v>
      </c>
    </row>
    <row spans="1:5" r="3447">
      <c t="s" r="A3447" s="4">
        <v>980</v>
      </c>
      <c t="n" r="B3447" s="6">
        <v>2040</v>
      </c>
    </row>
    <row spans="1:5" r="3448">
      <c t="s" r="A3448" s="4">
        <v>981</v>
      </c>
      <c t="n" r="B3448" s="6">
        <v>813</v>
      </c>
    </row>
    <row spans="1:5" r="3449">
      <c t="s" r="A3449" s="4">
        <v>982</v>
      </c>
      <c t="n" r="B3449" s="6">
        <v>5253</v>
      </c>
    </row>
    <row spans="1:5" r="3450">
      <c t="s" r="A3450" s="4">
        <v>983</v>
      </c>
      <c t="n" r="B3450" s="6">
        <v>6066</v>
      </c>
    </row>
    <row spans="1:5" r="3451">
      <c t="s" r="A3451" s="4">
        <v>984</v>
      </c>
      <c t="n" r="B3451" s="7">
        <v>1142</v>
      </c>
    </row>
    <row spans="1:5" r="3452">
      <c t="s" r="A3452" s="4">
        <v>986</v>
      </c>
      <c t="n" r="B3452" s="6">
        <v>2000</v>
      </c>
    </row>
    <row spans="1:5" r="3453">
      <c t="s" r="A3453" s="4">
        <v>990</v>
      </c>
      <c t="s" r="B3453" s="4">
        <v>1350</v>
      </c>
    </row>
    <row spans="1:5" r="3454">
      <c t="s" r="A3454" s="4">
        <v>1351</v>
      </c>
    </row>
    <row spans="1:5" r="3455">
      <c t="s" r="A3455" s="3">
        <v>976</v>
      </c>
    </row>
    <row spans="1:5" r="3456">
      <c t="s" r="A3456" s="4">
        <v>988</v>
      </c>
      <c t="s" r="B3456" s="4">
        <v>1002</v>
      </c>
    </row>
    <row spans="1:5" r="3457">
      <c t="s" r="A3457" s="4">
        <v>978</v>
      </c>
      <c t="n" r="B3457" s="7">
        <v>532</v>
      </c>
    </row>
    <row spans="1:5" r="3458">
      <c t="s" r="A3458" s="4">
        <v>979</v>
      </c>
      <c t="n" r="B3458" s="6">
        <v>2119</v>
      </c>
    </row>
    <row spans="1:5" r="3459">
      <c t="s" r="A3459" s="4">
        <v>980</v>
      </c>
      <c t="n" r="B3459" s="6">
        <v>3477</v>
      </c>
    </row>
    <row spans="1:5" r="3460">
      <c t="s" r="A3460" s="4">
        <v>981</v>
      </c>
      <c t="n" r="B3460" s="6">
        <v>532</v>
      </c>
    </row>
    <row spans="1:5" r="3461">
      <c t="s" r="A3461" s="4">
        <v>982</v>
      </c>
      <c t="n" r="B3461" s="6">
        <v>5596</v>
      </c>
    </row>
    <row spans="1:5" r="3462">
      <c t="s" r="A3462" s="4">
        <v>983</v>
      </c>
      <c t="n" r="B3462" s="6">
        <v>6128</v>
      </c>
    </row>
    <row spans="1:5" r="3463">
      <c t="s" r="A3463" s="4">
        <v>984</v>
      </c>
      <c t="n" r="B3463" s="7">
        <v>770</v>
      </c>
    </row>
    <row spans="1:5" r="3464">
      <c t="s" r="A3464" s="4">
        <v>986</v>
      </c>
      <c t="s" r="B3464" s="4">
        <v>1352</v>
      </c>
    </row>
    <row spans="1:5" r="3465">
      <c t="s" r="A3465" s="4">
        <v>990</v>
      </c>
      <c t="s" r="B3465" s="4">
        <v>1353</v>
      </c>
    </row>
    <row spans="1:5" r="3466">
      <c t="s" r="A3466" s="4">
        <v>1354</v>
      </c>
    </row>
    <row spans="1:5" r="3467">
      <c t="s" r="A3467" s="3">
        <v>976</v>
      </c>
    </row>
    <row spans="1:5" r="3468">
      <c t="s" r="A3468" s="4">
        <v>988</v>
      </c>
      <c t="s" r="B3468" s="4">
        <v>1002</v>
      </c>
    </row>
    <row spans="1:5" r="3469">
      <c t="s" r="A3469" s="4">
        <v>978</v>
      </c>
      <c t="n" r="B3469" s="7">
        <v>437</v>
      </c>
    </row>
    <row spans="1:5" r="3470">
      <c t="s" r="A3470" s="4">
        <v>979</v>
      </c>
      <c t="n" r="B3470" s="6">
        <v>1794</v>
      </c>
    </row>
    <row spans="1:5" r="3471">
      <c t="s" r="A3471" s="4">
        <v>980</v>
      </c>
      <c t="n" r="B3471" s="6">
        <v>669</v>
      </c>
    </row>
    <row spans="1:5" r="3472">
      <c t="s" r="A3472" s="4">
        <v>981</v>
      </c>
      <c t="n" r="B3472" s="6">
        <v>437</v>
      </c>
    </row>
    <row spans="1:5" r="3473">
      <c t="s" r="A3473" s="4">
        <v>982</v>
      </c>
      <c t="n" r="B3473" s="6">
        <v>2463</v>
      </c>
    </row>
    <row spans="1:5" r="3474">
      <c t="s" r="A3474" s="4">
        <v>983</v>
      </c>
      <c t="n" r="B3474" s="6">
        <v>2900</v>
      </c>
    </row>
    <row spans="1:5" r="3475">
      <c t="s" r="A3475" s="4">
        <v>984</v>
      </c>
      <c t="n" r="B3475" s="7">
        <v>540</v>
      </c>
    </row>
    <row spans="1:5" r="3476">
      <c t="s" r="A3476" s="4">
        <v>986</v>
      </c>
      <c t="n" r="B3476" s="6">
        <v>1998</v>
      </c>
    </row>
    <row spans="1:5" r="3477">
      <c t="s" r="A3477" s="4">
        <v>990</v>
      </c>
      <c t="s" r="B3477" s="4">
        <v>1353</v>
      </c>
    </row>
    <row spans="1:5" r="3478">
      <c t="s" r="A3478" s="4">
        <v>1355</v>
      </c>
    </row>
    <row spans="1:5" r="3479">
      <c t="s" r="A3479" s="3">
        <v>976</v>
      </c>
    </row>
    <row spans="1:5" r="3480">
      <c t="s" r="A3480" s="4">
        <v>988</v>
      </c>
      <c t="s" r="B3480" s="4">
        <v>1002</v>
      </c>
    </row>
    <row spans="1:5" r="3481">
      <c t="s" r="A3481" s="4">
        <v>978</v>
      </c>
      <c t="n" r="B3481" s="7">
        <v>638</v>
      </c>
    </row>
    <row spans="1:5" r="3482">
      <c t="s" r="A3482" s="4">
        <v>979</v>
      </c>
      <c t="n" r="B3482" s="6">
        <v>2531</v>
      </c>
    </row>
    <row spans="1:5" r="3483">
      <c t="s" r="A3483" s="4">
        <v>980</v>
      </c>
      <c t="n" r="B3483" s="6">
        <v>656</v>
      </c>
    </row>
    <row spans="1:5" r="3484">
      <c t="s" r="A3484" s="4">
        <v>981</v>
      </c>
      <c t="n" r="B3484" s="6">
        <v>638</v>
      </c>
    </row>
    <row spans="1:5" r="3485">
      <c t="s" r="A3485" s="4">
        <v>982</v>
      </c>
      <c t="n" r="B3485" s="6">
        <v>3187</v>
      </c>
    </row>
    <row spans="1:5" r="3486">
      <c t="s" r="A3486" s="4">
        <v>983</v>
      </c>
      <c t="n" r="B3486" s="6">
        <v>3825</v>
      </c>
    </row>
    <row spans="1:5" r="3487">
      <c t="s" r="A3487" s="4">
        <v>984</v>
      </c>
      <c t="n" r="B3487" s="7">
        <v>747</v>
      </c>
    </row>
    <row spans="1:5" r="3488">
      <c t="s" r="A3488" s="4">
        <v>986</v>
      </c>
      <c t="n" r="B3488" s="6">
        <v>1997</v>
      </c>
    </row>
    <row spans="1:5" r="3489">
      <c t="s" r="A3489" s="4">
        <v>990</v>
      </c>
      <c t="s" r="B3489" s="4">
        <v>1353</v>
      </c>
    </row>
    <row spans="1:5" r="3490">
      <c t="s" r="A3490" s="4">
        <v>1356</v>
      </c>
    </row>
    <row spans="1:5" r="3491">
      <c t="s" r="A3491" s="3">
        <v>976</v>
      </c>
    </row>
    <row spans="1:5" r="3492">
      <c t="s" r="A3492" s="4">
        <v>988</v>
      </c>
      <c t="s" r="B3492" s="4">
        <v>1002</v>
      </c>
    </row>
    <row spans="1:5" r="3493">
      <c t="s" r="A3493" s="4">
        <v>978</v>
      </c>
      <c t="n" r="B3493" s="7">
        <v>348</v>
      </c>
    </row>
    <row spans="1:5" r="3494">
      <c t="s" r="A3494" s="4">
        <v>979</v>
      </c>
      <c t="n" r="B3494" s="6">
        <v>1344</v>
      </c>
    </row>
    <row spans="1:5" r="3495">
      <c t="s" r="A3495" s="4">
        <v>980</v>
      </c>
      <c t="n" r="B3495" s="6">
        <v>420</v>
      </c>
    </row>
    <row spans="1:5" r="3496">
      <c t="s" r="A3496" s="4">
        <v>981</v>
      </c>
      <c t="n" r="B3496" s="6">
        <v>348</v>
      </c>
    </row>
    <row spans="1:5" r="3497">
      <c t="s" r="A3497" s="4">
        <v>982</v>
      </c>
      <c t="n" r="B3497" s="6">
        <v>1764</v>
      </c>
    </row>
    <row spans="1:5" r="3498">
      <c t="s" r="A3498" s="4">
        <v>983</v>
      </c>
      <c t="n" r="B3498" s="6">
        <v>2112</v>
      </c>
    </row>
    <row spans="1:5" r="3499">
      <c t="s" r="A3499" s="4">
        <v>984</v>
      </c>
      <c t="n" r="B3499" s="7">
        <v>389</v>
      </c>
    </row>
    <row spans="1:5" r="3500">
      <c t="s" r="A3500" s="4">
        <v>986</v>
      </c>
      <c t="n" r="B3500" s="6">
        <v>1998</v>
      </c>
    </row>
    <row spans="1:5" r="3501">
      <c t="s" r="A3501" s="4">
        <v>990</v>
      </c>
      <c t="s" r="B3501" s="4">
        <v>1353</v>
      </c>
    </row>
    <row spans="1:5" r="3502">
      <c t="s" r="A3502" s="4">
        <v>1357</v>
      </c>
    </row>
    <row spans="1:5" r="3503">
      <c t="s" r="A3503" s="3">
        <v>976</v>
      </c>
    </row>
    <row spans="1:5" r="3504">
      <c t="s" r="A3504" s="4">
        <v>988</v>
      </c>
      <c t="s" r="B3504" s="4">
        <v>1002</v>
      </c>
    </row>
    <row spans="1:5" r="3505">
      <c t="s" r="A3505" s="4">
        <v>978</v>
      </c>
      <c t="n" r="B3505" s="7">
        <v>323</v>
      </c>
    </row>
    <row spans="1:5" r="3506">
      <c t="s" r="A3506" s="4">
        <v>979</v>
      </c>
      <c t="n" r="B3506" s="6">
        <v>1331</v>
      </c>
    </row>
    <row spans="1:5" r="3507">
      <c t="s" r="A3507" s="4">
        <v>980</v>
      </c>
      <c t="n" r="B3507" s="6">
        <v>200</v>
      </c>
    </row>
    <row spans="1:5" r="3508">
      <c t="s" r="A3508" s="4">
        <v>981</v>
      </c>
      <c t="n" r="B3508" s="6">
        <v>323</v>
      </c>
    </row>
    <row spans="1:5" r="3509">
      <c t="s" r="A3509" s="4">
        <v>982</v>
      </c>
      <c t="n" r="B3509" s="6">
        <v>1531</v>
      </c>
    </row>
    <row spans="1:5" r="3510">
      <c t="s" r="A3510" s="4">
        <v>983</v>
      </c>
      <c t="n" r="B3510" s="6">
        <v>1854</v>
      </c>
    </row>
    <row spans="1:5" r="3511">
      <c t="s" r="A3511" s="4">
        <v>984</v>
      </c>
      <c t="n" r="B3511" s="7">
        <v>362</v>
      </c>
    </row>
    <row spans="1:5" r="3512">
      <c t="s" r="A3512" s="4">
        <v>986</v>
      </c>
      <c t="n" r="B3512" s="6">
        <v>1998</v>
      </c>
    </row>
    <row spans="1:5" r="3513">
      <c t="s" r="A3513" s="4">
        <v>990</v>
      </c>
      <c t="s" r="B3513" s="4">
        <v>1353</v>
      </c>
    </row>
    <row spans="1:5" r="3514">
      <c t="s" r="A3514" s="4">
        <v>1358</v>
      </c>
    </row>
    <row spans="1:5" r="3515">
      <c t="s" r="A3515" s="3">
        <v>976</v>
      </c>
    </row>
    <row spans="1:5" r="3516">
      <c t="s" r="A3516" s="4">
        <v>988</v>
      </c>
      <c t="s" r="B3516" s="4">
        <v>1002</v>
      </c>
    </row>
    <row spans="1:5" r="3517">
      <c t="s" r="A3517" s="4">
        <v>978</v>
      </c>
      <c t="n" r="B3517" s="7">
        <v>315</v>
      </c>
    </row>
    <row spans="1:5" r="3518">
      <c t="s" r="A3518" s="4">
        <v>979</v>
      </c>
      <c t="n" r="B3518" s="6">
        <v>2185</v>
      </c>
    </row>
    <row spans="1:5" r="3519">
      <c t="s" r="A3519" s="4">
        <v>980</v>
      </c>
      <c t="n" r="B3519" s="6">
        <v>1092</v>
      </c>
    </row>
    <row spans="1:5" r="3520">
      <c t="s" r="A3520" s="4">
        <v>981</v>
      </c>
      <c t="n" r="B3520" s="6">
        <v>316</v>
      </c>
    </row>
    <row spans="1:5" r="3521">
      <c t="s" r="A3521" s="4">
        <v>982</v>
      </c>
      <c t="n" r="B3521" s="6">
        <v>3276</v>
      </c>
    </row>
    <row spans="1:5" r="3522">
      <c t="s" r="A3522" s="4">
        <v>983</v>
      </c>
      <c t="n" r="B3522" s="6">
        <v>3592</v>
      </c>
    </row>
    <row spans="1:5" r="3523">
      <c t="s" r="A3523" s="4">
        <v>984</v>
      </c>
      <c t="n" r="B3523" s="7">
        <v>692</v>
      </c>
    </row>
    <row spans="1:5" r="3524">
      <c t="s" r="A3524" s="4">
        <v>986</v>
      </c>
      <c t="s" r="B3524" s="4">
        <v>1359</v>
      </c>
    </row>
    <row spans="1:5" r="3525">
      <c t="s" r="A3525" s="4">
        <v>990</v>
      </c>
      <c t="s" r="B3525" s="4">
        <v>1353</v>
      </c>
    </row>
    <row spans="1:5" r="3526">
      <c t="s" r="A3526" s="4">
        <v>1360</v>
      </c>
    </row>
    <row spans="1:5" r="3527">
      <c t="s" r="A3527" s="3">
        <v>976</v>
      </c>
    </row>
    <row spans="1:5" r="3528">
      <c t="s" r="A3528" s="4">
        <v>988</v>
      </c>
      <c t="s" r="B3528" s="4">
        <v>1002</v>
      </c>
    </row>
    <row spans="1:5" r="3529">
      <c t="s" r="A3529" s="4">
        <v>978</v>
      </c>
      <c t="n" r="B3529" s="7">
        <v>961</v>
      </c>
    </row>
    <row spans="1:5" r="3530">
      <c t="s" r="A3530" s="4">
        <v>979</v>
      </c>
      <c t="n" r="B3530" s="6">
        <v>3827</v>
      </c>
    </row>
    <row spans="1:5" r="3531">
      <c t="s" r="A3531" s="4">
        <v>980</v>
      </c>
      <c t="n" r="B3531" s="6">
        <v>2568</v>
      </c>
    </row>
    <row spans="1:5" r="3532">
      <c t="s" r="A3532" s="4">
        <v>981</v>
      </c>
      <c t="n" r="B3532" s="6">
        <v>961</v>
      </c>
    </row>
    <row spans="1:5" r="3533">
      <c t="s" r="A3533" s="4">
        <v>982</v>
      </c>
      <c t="n" r="B3533" s="6">
        <v>6395</v>
      </c>
    </row>
    <row spans="1:5" r="3534">
      <c t="s" r="A3534" s="4">
        <v>983</v>
      </c>
      <c t="n" r="B3534" s="6">
        <v>7356</v>
      </c>
    </row>
    <row spans="1:5" r="3535">
      <c t="s" r="A3535" s="4">
        <v>984</v>
      </c>
      <c t="n" r="B3535" s="7">
        <v>1122</v>
      </c>
    </row>
    <row spans="1:5" r="3536">
      <c t="s" r="A3536" s="4">
        <v>986</v>
      </c>
      <c t="n" r="B3536" s="6">
        <v>1999</v>
      </c>
    </row>
    <row spans="1:5" r="3537">
      <c t="s" r="A3537" s="4">
        <v>990</v>
      </c>
      <c t="s" r="B3537" s="4">
        <v>1353</v>
      </c>
    </row>
    <row spans="1:5" r="3538">
      <c t="s" r="A3538" s="4">
        <v>1361</v>
      </c>
    </row>
    <row spans="1:5" r="3539">
      <c t="s" r="A3539" s="3">
        <v>976</v>
      </c>
    </row>
    <row spans="1:5" r="3540">
      <c t="s" r="A3540" s="4">
        <v>988</v>
      </c>
      <c t="s" r="B3540" s="4">
        <v>1002</v>
      </c>
    </row>
    <row spans="1:5" r="3541">
      <c t="s" r="A3541" s="4">
        <v>978</v>
      </c>
      <c t="n" r="B3541" s="7">
        <v>375</v>
      </c>
    </row>
    <row spans="1:5" r="3542">
      <c t="s" r="A3542" s="4">
        <v>979</v>
      </c>
      <c t="n" r="B3542" s="6">
        <v>1498</v>
      </c>
    </row>
    <row spans="1:5" r="3543">
      <c t="s" r="A3543" s="4">
        <v>980</v>
      </c>
      <c t="n" r="B3543" s="6">
        <v>479</v>
      </c>
    </row>
    <row spans="1:5" r="3544">
      <c t="s" r="A3544" s="4">
        <v>981</v>
      </c>
      <c t="n" r="B3544" s="6">
        <v>375</v>
      </c>
    </row>
    <row spans="1:5" r="3545">
      <c t="s" r="A3545" s="4">
        <v>982</v>
      </c>
      <c t="n" r="B3545" s="6">
        <v>1977</v>
      </c>
    </row>
    <row spans="1:5" r="3546">
      <c t="s" r="A3546" s="4">
        <v>983</v>
      </c>
      <c t="n" r="B3546" s="6">
        <v>2352</v>
      </c>
    </row>
    <row spans="1:5" r="3547">
      <c t="s" r="A3547" s="4">
        <v>984</v>
      </c>
      <c t="n" r="B3547" s="7">
        <v>470</v>
      </c>
    </row>
    <row spans="1:5" r="3548">
      <c t="s" r="A3548" s="4">
        <v>986</v>
      </c>
      <c t="s" r="B3548" s="4">
        <v>1362</v>
      </c>
    </row>
    <row spans="1:5" r="3549">
      <c t="s" r="A3549" s="4">
        <v>990</v>
      </c>
      <c t="s" r="B3549" s="4">
        <v>1353</v>
      </c>
    </row>
    <row spans="1:5" r="3550">
      <c t="s" r="A3550" s="4">
        <v>1363</v>
      </c>
    </row>
    <row spans="1:5" r="3551">
      <c t="s" r="A3551" s="3">
        <v>976</v>
      </c>
    </row>
    <row spans="1:5" r="3552">
      <c t="s" r="A3552" s="4">
        <v>988</v>
      </c>
      <c t="s" r="B3552" s="4">
        <v>1002</v>
      </c>
    </row>
    <row spans="1:5" r="3553">
      <c t="s" r="A3553" s="4">
        <v>978</v>
      </c>
      <c t="n" r="B3553" s="7">
        <v>1003</v>
      </c>
    </row>
    <row spans="1:5" r="3554">
      <c t="s" r="A3554" s="4">
        <v>979</v>
      </c>
      <c t="n" r="B3554" s="6">
        <v>4002</v>
      </c>
    </row>
    <row spans="1:5" r="3555">
      <c t="s" r="A3555" s="4">
        <v>980</v>
      </c>
      <c t="n" r="B3555" s="6">
        <v>138</v>
      </c>
    </row>
    <row spans="1:5" r="3556">
      <c t="s" r="A3556" s="4">
        <v>981</v>
      </c>
      <c t="n" r="B3556" s="6">
        <v>1003</v>
      </c>
    </row>
    <row spans="1:5" r="3557">
      <c t="s" r="A3557" s="4">
        <v>982</v>
      </c>
      <c t="n" r="B3557" s="6">
        <v>4140</v>
      </c>
    </row>
    <row spans="1:5" r="3558">
      <c t="s" r="A3558" s="4">
        <v>983</v>
      </c>
      <c t="n" r="B3558" s="6">
        <v>5143</v>
      </c>
    </row>
    <row spans="1:5" r="3559">
      <c t="s" r="A3559" s="4">
        <v>984</v>
      </c>
      <c t="n" r="B3559" s="7">
        <v>933</v>
      </c>
    </row>
    <row spans="1:5" r="3560">
      <c t="s" r="A3560" s="4">
        <v>986</v>
      </c>
      <c t="n" r="B3560" s="6">
        <v>1999</v>
      </c>
    </row>
    <row spans="1:5" r="3561">
      <c t="s" r="A3561" s="4">
        <v>990</v>
      </c>
      <c t="s" r="B3561" s="4">
        <v>1353</v>
      </c>
    </row>
    <row spans="1:5" r="3562">
      <c t="s" r="A3562" s="4">
        <v>1364</v>
      </c>
    </row>
    <row spans="1:5" r="3563">
      <c t="s" r="A3563" s="3">
        <v>976</v>
      </c>
    </row>
    <row spans="1:5" r="3564">
      <c t="s" r="A3564" s="4">
        <v>988</v>
      </c>
      <c t="s" r="B3564" s="4">
        <v>1038</v>
      </c>
    </row>
    <row spans="1:5" r="3565">
      <c t="s" r="A3565" s="4">
        <v>978</v>
      </c>
      <c t="n" r="B3565" s="7">
        <v>1100</v>
      </c>
    </row>
    <row spans="1:5" r="3566">
      <c t="s" r="A3566" s="4">
        <v>979</v>
      </c>
      <c t="n" r="B3566" s="6">
        <v>4386</v>
      </c>
    </row>
    <row spans="1:5" r="3567">
      <c t="s" r="A3567" s="4">
        <v>980</v>
      </c>
      <c t="n" r="B3567" s="6">
        <v>704</v>
      </c>
    </row>
    <row spans="1:5" r="3568">
      <c t="s" r="A3568" s="4">
        <v>981</v>
      </c>
      <c t="n" r="B3568" s="6">
        <v>1100</v>
      </c>
    </row>
    <row spans="1:5" r="3569">
      <c t="s" r="A3569" s="4">
        <v>982</v>
      </c>
      <c t="n" r="B3569" s="6">
        <v>5090</v>
      </c>
    </row>
    <row spans="1:5" r="3570">
      <c t="s" r="A3570" s="4">
        <v>983</v>
      </c>
      <c t="n" r="B3570" s="6">
        <v>6190</v>
      </c>
    </row>
    <row spans="1:5" r="3571">
      <c t="s" r="A3571" s="4">
        <v>984</v>
      </c>
      <c t="n" r="B3571" s="7">
        <v>1178</v>
      </c>
    </row>
    <row spans="1:5" r="3572">
      <c t="s" r="A3572" s="4">
        <v>986</v>
      </c>
      <c t="n" r="B3572" s="6">
        <v>1994</v>
      </c>
    </row>
    <row spans="1:5" r="3573">
      <c t="s" r="A3573" s="4">
        <v>990</v>
      </c>
      <c t="s" r="B3573" s="4">
        <v>1365</v>
      </c>
    </row>
    <row spans="1:5" r="3574">
      <c t="s" r="A3574" s="4">
        <v>1078</v>
      </c>
    </row>
    <row spans="1:5" r="3575">
      <c t="s" r="A3575" s="3">
        <v>976</v>
      </c>
    </row>
    <row spans="1:5" r="3576">
      <c t="s" r="A3576" s="4">
        <v>988</v>
      </c>
      <c t="s" r="B3576" s="4">
        <v>1057</v>
      </c>
    </row>
    <row spans="1:5" r="3577">
      <c t="s" r="A3577" s="4">
        <v>978</v>
      </c>
      <c t="n" r="B3577" s="7">
        <v>929</v>
      </c>
    </row>
    <row spans="1:5" r="3578">
      <c t="s" r="A3578" s="4">
        <v>979</v>
      </c>
      <c t="n" r="B3578" s="6">
        <v>3647</v>
      </c>
    </row>
    <row spans="1:5" r="3579">
      <c t="s" r="A3579" s="4">
        <v>980</v>
      </c>
      <c t="n" r="B3579" s="6">
        <v>181</v>
      </c>
    </row>
    <row spans="1:5" r="3580">
      <c t="s" r="A3580" s="4">
        <v>981</v>
      </c>
      <c t="n" r="B3580" s="6">
        <v>930</v>
      </c>
    </row>
    <row spans="1:5" r="3581">
      <c t="s" r="A3581" s="4">
        <v>982</v>
      </c>
      <c t="n" r="B3581" s="6">
        <v>3827</v>
      </c>
    </row>
    <row spans="1:5" r="3582">
      <c t="s" r="A3582" s="4">
        <v>983</v>
      </c>
      <c t="n" r="B3582" s="6">
        <v>4757</v>
      </c>
    </row>
    <row spans="1:5" r="3583">
      <c t="s" r="A3583" s="4">
        <v>984</v>
      </c>
      <c t="n" r="B3583" s="7">
        <v>898</v>
      </c>
    </row>
    <row spans="1:5" r="3584">
      <c t="s" r="A3584" s="4">
        <v>986</v>
      </c>
      <c t="s" r="B3584" s="4">
        <v>1296</v>
      </c>
    </row>
    <row spans="1:5" r="3585">
      <c t="s" r="A3585" s="4">
        <v>990</v>
      </c>
      <c t="s" r="B3585" s="4">
        <v>1366</v>
      </c>
    </row>
    <row spans="1:5" r="3586">
      <c t="s" r="A3586" s="4">
        <v>1078</v>
      </c>
    </row>
    <row spans="1:5" r="3587">
      <c t="s" r="A3587" s="3">
        <v>976</v>
      </c>
    </row>
    <row spans="1:5" r="3588">
      <c t="s" r="A3588" s="4">
        <v>988</v>
      </c>
      <c t="s" r="B3588" s="4">
        <v>1057</v>
      </c>
    </row>
    <row spans="1:5" r="3589">
      <c t="s" r="A3589" s="4">
        <v>978</v>
      </c>
      <c t="n" r="B3589" s="7">
        <v>1537</v>
      </c>
    </row>
    <row spans="1:5" r="3590">
      <c t="s" r="A3590" s="4">
        <v>979</v>
      </c>
      <c t="n" r="B3590" s="6">
        <v>6018</v>
      </c>
    </row>
    <row spans="1:5" r="3591">
      <c t="s" r="A3591" s="4">
        <v>980</v>
      </c>
      <c t="n" r="B3591" s="6">
        <v>571</v>
      </c>
    </row>
    <row spans="1:5" r="3592">
      <c t="s" r="A3592" s="4">
        <v>981</v>
      </c>
      <c t="n" r="B3592" s="6">
        <v>1537</v>
      </c>
    </row>
    <row spans="1:5" r="3593">
      <c t="s" r="A3593" s="4">
        <v>982</v>
      </c>
      <c t="n" r="B3593" s="6">
        <v>6589</v>
      </c>
    </row>
    <row spans="1:5" r="3594">
      <c t="s" r="A3594" s="4">
        <v>983</v>
      </c>
      <c t="n" r="B3594" s="6">
        <v>8126</v>
      </c>
    </row>
    <row spans="1:5" r="3595">
      <c t="s" r="A3595" s="4">
        <v>984</v>
      </c>
      <c t="n" r="B3595" s="7">
        <v>1488</v>
      </c>
    </row>
    <row spans="1:5" r="3596">
      <c t="s" r="A3596" s="4">
        <v>986</v>
      </c>
      <c t="s" r="B3596" s="4">
        <v>1367</v>
      </c>
    </row>
    <row spans="1:5" r="3597">
      <c t="s" r="A3597" s="4">
        <v>990</v>
      </c>
      <c t="s" r="B3597" s="4">
        <v>1366</v>
      </c>
    </row>
    <row spans="1:5" r="3598">
      <c t="s" r="A3598" s="4">
        <v>1368</v>
      </c>
    </row>
    <row spans="1:5" r="3599">
      <c t="s" r="A3599" s="3">
        <v>976</v>
      </c>
    </row>
    <row spans="1:5" r="3600">
      <c t="s" r="A3600" s="4">
        <v>988</v>
      </c>
      <c t="s" r="B3600" s="4">
        <v>1032</v>
      </c>
    </row>
    <row spans="1:5" r="3601">
      <c t="s" r="A3601" s="4">
        <v>978</v>
      </c>
      <c t="n" r="B3601" s="7">
        <v>1607</v>
      </c>
    </row>
    <row spans="1:5" r="3602">
      <c t="s" r="A3602" s="4">
        <v>979</v>
      </c>
      <c t="n" r="B3602" s="6">
        <v>6338</v>
      </c>
    </row>
    <row spans="1:5" r="3603">
      <c t="s" r="A3603" s="4">
        <v>980</v>
      </c>
      <c t="n" r="B3603" s="6">
        <v>1001</v>
      </c>
    </row>
    <row spans="1:5" r="3604">
      <c t="s" r="A3604" s="4">
        <v>981</v>
      </c>
      <c t="n" r="B3604" s="6">
        <v>1677</v>
      </c>
    </row>
    <row spans="1:5" r="3605">
      <c t="s" r="A3605" s="4">
        <v>982</v>
      </c>
      <c t="n" r="B3605" s="6">
        <v>7269</v>
      </c>
    </row>
    <row spans="1:5" r="3606">
      <c t="s" r="A3606" s="4">
        <v>983</v>
      </c>
      <c t="n" r="B3606" s="6">
        <v>8946</v>
      </c>
    </row>
    <row spans="1:5" r="3607">
      <c t="s" r="A3607" s="4">
        <v>984</v>
      </c>
      <c t="n" r="B3607" s="7">
        <v>1545</v>
      </c>
    </row>
    <row spans="1:5" r="3608">
      <c t="s" r="A3608" s="4">
        <v>986</v>
      </c>
      <c t="s" r="B3608" s="4">
        <v>1369</v>
      </c>
    </row>
    <row spans="1:5" r="3609">
      <c t="s" r="A3609" s="4">
        <v>990</v>
      </c>
      <c t="s" r="B3609" s="4">
        <v>1370</v>
      </c>
    </row>
    <row spans="1:5" r="3610">
      <c t="s" r="A3610" s="4">
        <v>1371</v>
      </c>
    </row>
    <row spans="1:5" r="3611">
      <c t="s" r="A3611" s="3">
        <v>976</v>
      </c>
    </row>
    <row spans="1:5" r="3612">
      <c t="s" r="A3612" s="4">
        <v>988</v>
      </c>
      <c t="s" r="B3612" s="4">
        <v>1032</v>
      </c>
    </row>
    <row spans="1:5" r="3613">
      <c t="s" r="A3613" s="4">
        <v>978</v>
      </c>
      <c t="n" r="B3613" s="7">
        <v>1016</v>
      </c>
    </row>
    <row spans="1:5" r="3614">
      <c t="s" r="A3614" s="4">
        <v>979</v>
      </c>
      <c t="n" r="B3614" s="6">
        <v>4013</v>
      </c>
    </row>
    <row spans="1:5" r="3615">
      <c t="s" r="A3615" s="4">
        <v>980</v>
      </c>
      <c t="n" r="B3615" s="6">
        <v>378</v>
      </c>
    </row>
    <row spans="1:5" r="3616">
      <c t="s" r="A3616" s="4">
        <v>981</v>
      </c>
      <c t="n" r="B3616" s="6">
        <v>1017</v>
      </c>
    </row>
    <row spans="1:5" r="3617">
      <c t="s" r="A3617" s="4">
        <v>982</v>
      </c>
      <c t="n" r="B3617" s="6">
        <v>4390</v>
      </c>
    </row>
    <row spans="1:5" r="3618">
      <c t="s" r="A3618" s="4">
        <v>983</v>
      </c>
      <c t="n" r="B3618" s="6">
        <v>5407</v>
      </c>
    </row>
    <row spans="1:5" r="3619">
      <c t="s" r="A3619" s="4">
        <v>984</v>
      </c>
      <c t="n" r="B3619" s="7">
        <v>1000</v>
      </c>
    </row>
    <row spans="1:5" r="3620">
      <c t="s" r="A3620" s="4">
        <v>986</v>
      </c>
      <c t="s" r="B3620" s="4">
        <v>1352</v>
      </c>
    </row>
    <row spans="1:5" r="3621">
      <c t="s" r="A3621" s="4">
        <v>990</v>
      </c>
      <c t="s" r="B3621" s="4">
        <v>1370</v>
      </c>
    </row>
    <row spans="1:5" r="3622">
      <c t="s" r="A3622" s="4">
        <v>1372</v>
      </c>
    </row>
    <row spans="1:5" r="3623">
      <c t="s" r="A3623" s="3">
        <v>976</v>
      </c>
    </row>
    <row spans="1:5" r="3624">
      <c t="s" r="A3624" s="4">
        <v>988</v>
      </c>
      <c t="s" r="B3624" s="4">
        <v>1038</v>
      </c>
    </row>
    <row spans="1:5" r="3625">
      <c t="s" r="A3625" s="4">
        <v>978</v>
      </c>
      <c t="n" r="B3625" s="7">
        <v>1423</v>
      </c>
    </row>
    <row spans="1:5" r="3626">
      <c t="s" r="A3626" s="4">
        <v>979</v>
      </c>
      <c t="n" r="B3626" s="6">
        <v>5624</v>
      </c>
    </row>
    <row spans="1:5" r="3627">
      <c t="s" r="A3627" s="4">
        <v>980</v>
      </c>
      <c t="n" r="B3627" s="6">
        <v>185</v>
      </c>
    </row>
    <row spans="1:5" r="3628">
      <c t="s" r="A3628" s="4">
        <v>981</v>
      </c>
      <c t="n" r="B3628" s="6">
        <v>1423</v>
      </c>
    </row>
    <row spans="1:5" r="3629">
      <c t="s" r="A3629" s="4">
        <v>982</v>
      </c>
      <c t="n" r="B3629" s="6">
        <v>5809</v>
      </c>
    </row>
    <row spans="1:5" r="3630">
      <c t="s" r="A3630" s="4">
        <v>983</v>
      </c>
      <c t="n" r="B3630" s="6">
        <v>7232</v>
      </c>
    </row>
    <row spans="1:5" r="3631">
      <c t="s" r="A3631" s="4">
        <v>984</v>
      </c>
      <c t="n" r="B3631" s="7">
        <v>1304</v>
      </c>
    </row>
    <row spans="1:5" r="3632">
      <c t="s" r="A3632" s="4">
        <v>986</v>
      </c>
      <c t="s" r="B3632" s="4">
        <v>1373</v>
      </c>
    </row>
    <row spans="1:5" r="3633">
      <c t="s" r="A3633" s="4">
        <v>990</v>
      </c>
      <c t="s" r="B3633" s="4">
        <v>1370</v>
      </c>
    </row>
    <row spans="1:5" r="3634">
      <c t="s" r="A3634" s="4">
        <v>1374</v>
      </c>
    </row>
    <row spans="1:5" r="3635">
      <c t="s" r="A3635" s="3">
        <v>976</v>
      </c>
    </row>
    <row spans="1:5" r="3636">
      <c t="s" r="A3636" s="4">
        <v>988</v>
      </c>
      <c t="s" r="B3636" s="4">
        <v>1032</v>
      </c>
    </row>
    <row spans="1:5" r="3637">
      <c t="s" r="A3637" s="4">
        <v>978</v>
      </c>
      <c t="n" r="B3637" s="7">
        <v>1206</v>
      </c>
    </row>
    <row spans="1:5" r="3638">
      <c t="s" r="A3638" s="4">
        <v>979</v>
      </c>
      <c t="n" r="B3638" s="6">
        <v>4775</v>
      </c>
    </row>
    <row spans="1:5" r="3639">
      <c t="s" r="A3639" s="4">
        <v>980</v>
      </c>
      <c t="n" r="B3639" s="6">
        <v>350</v>
      </c>
    </row>
    <row spans="1:5" r="3640">
      <c t="s" r="A3640" s="4">
        <v>981</v>
      </c>
      <c t="n" r="B3640" s="6">
        <v>1206</v>
      </c>
    </row>
    <row spans="1:5" r="3641">
      <c t="s" r="A3641" s="4">
        <v>982</v>
      </c>
      <c t="n" r="B3641" s="6">
        <v>5125</v>
      </c>
    </row>
    <row spans="1:5" r="3642">
      <c t="s" r="A3642" s="4">
        <v>983</v>
      </c>
      <c t="n" r="B3642" s="6">
        <v>6331</v>
      </c>
    </row>
    <row spans="1:5" r="3643">
      <c t="s" r="A3643" s="4">
        <v>984</v>
      </c>
      <c t="n" r="B3643" s="7">
        <v>1125</v>
      </c>
    </row>
    <row spans="1:5" r="3644">
      <c t="s" r="A3644" s="4">
        <v>986</v>
      </c>
      <c t="s" r="B3644" s="4">
        <v>1375</v>
      </c>
    </row>
    <row spans="1:5" r="3645">
      <c t="s" r="A3645" s="4">
        <v>990</v>
      </c>
      <c t="s" r="B3645" s="4">
        <v>1370</v>
      </c>
    </row>
    <row spans="1:5" r="3646">
      <c t="s" r="A3646" s="4">
        <v>1376</v>
      </c>
    </row>
    <row spans="1:5" r="3647">
      <c t="s" r="A3647" s="3">
        <v>976</v>
      </c>
    </row>
    <row spans="1:5" r="3648">
      <c t="s" r="A3648" s="4">
        <v>988</v>
      </c>
      <c t="s" r="B3648" s="4">
        <v>1032</v>
      </c>
    </row>
    <row spans="1:5" r="3649">
      <c t="s" r="A3649" s="4">
        <v>978</v>
      </c>
      <c t="n" r="B3649" s="7">
        <v>1216</v>
      </c>
    </row>
    <row spans="1:5" r="3650">
      <c t="s" r="A3650" s="4">
        <v>979</v>
      </c>
      <c t="n" r="B3650" s="6">
        <v>4819</v>
      </c>
    </row>
    <row spans="1:5" r="3651">
      <c t="s" r="A3651" s="4">
        <v>980</v>
      </c>
      <c t="n" r="B3651" s="6">
        <v>351</v>
      </c>
    </row>
    <row spans="1:5" r="3652">
      <c t="s" r="A3652" s="4">
        <v>981</v>
      </c>
      <c t="n" r="B3652" s="6">
        <v>1216</v>
      </c>
    </row>
    <row spans="1:5" r="3653">
      <c t="s" r="A3653" s="4">
        <v>982</v>
      </c>
      <c t="n" r="B3653" s="6">
        <v>5170</v>
      </c>
    </row>
    <row spans="1:5" r="3654">
      <c t="s" r="A3654" s="4">
        <v>983</v>
      </c>
      <c t="n" r="B3654" s="6">
        <v>6386</v>
      </c>
    </row>
    <row spans="1:5" r="3655">
      <c t="s" r="A3655" s="4">
        <v>984</v>
      </c>
      <c t="n" r="B3655" s="7">
        <v>1181</v>
      </c>
    </row>
    <row spans="1:5" r="3656">
      <c t="s" r="A3656" s="4">
        <v>986</v>
      </c>
      <c t="s" r="B3656" s="4">
        <v>1377</v>
      </c>
    </row>
    <row spans="1:5" r="3657">
      <c t="s" r="A3657" s="4">
        <v>990</v>
      </c>
      <c t="s" r="B3657" s="4">
        <v>1370</v>
      </c>
    </row>
    <row spans="1:5" r="3658">
      <c t="s" r="A3658" s="4">
        <v>1372</v>
      </c>
    </row>
    <row spans="1:5" r="3659">
      <c t="s" r="A3659" s="3">
        <v>976</v>
      </c>
    </row>
    <row spans="1:5" r="3660">
      <c t="s" r="A3660" s="4">
        <v>988</v>
      </c>
      <c t="s" r="B3660" s="4">
        <v>1038</v>
      </c>
    </row>
    <row spans="1:5" r="3661">
      <c t="s" r="A3661" s="4">
        <v>978</v>
      </c>
      <c t="n" r="B3661" s="7">
        <v>1345</v>
      </c>
    </row>
    <row spans="1:5" r="3662">
      <c t="s" r="A3662" s="4">
        <v>979</v>
      </c>
      <c t="n" r="B3662" s="6">
        <v>5325</v>
      </c>
    </row>
    <row spans="1:5" r="3663">
      <c t="s" r="A3663" s="4">
        <v>980</v>
      </c>
      <c t="n" r="B3663" s="6">
        <v>114</v>
      </c>
    </row>
    <row spans="1:5" r="3664">
      <c t="s" r="A3664" s="4">
        <v>981</v>
      </c>
      <c t="n" r="B3664" s="6">
        <v>1301</v>
      </c>
    </row>
    <row spans="1:5" r="3665">
      <c t="s" r="A3665" s="4">
        <v>982</v>
      </c>
      <c t="n" r="B3665" s="6">
        <v>5483</v>
      </c>
    </row>
    <row spans="1:5" r="3666">
      <c t="s" r="A3666" s="4">
        <v>983</v>
      </c>
      <c t="n" r="B3666" s="6">
        <v>6784</v>
      </c>
    </row>
    <row spans="1:5" r="3667">
      <c t="s" r="A3667" s="4">
        <v>984</v>
      </c>
      <c t="n" r="B3667" s="7">
        <v>1201</v>
      </c>
    </row>
    <row spans="1:5" r="3668">
      <c t="s" r="A3668" s="4">
        <v>986</v>
      </c>
      <c t="s" r="B3668" s="4">
        <v>1296</v>
      </c>
    </row>
    <row spans="1:5" r="3669">
      <c t="s" r="A3669" s="4">
        <v>990</v>
      </c>
      <c t="s" r="B3669" s="4">
        <v>1370</v>
      </c>
    </row>
    <row spans="1:5" r="3670">
      <c t="s" r="A3670" s="4">
        <v>1378</v>
      </c>
    </row>
    <row spans="1:5" r="3671">
      <c t="s" r="A3671" s="3">
        <v>976</v>
      </c>
    </row>
    <row spans="1:5" r="3672">
      <c t="s" r="A3672" s="4">
        <v>988</v>
      </c>
      <c t="s" r="B3672" s="4">
        <v>1032</v>
      </c>
    </row>
    <row spans="1:5" r="3673">
      <c t="s" r="A3673" s="4">
        <v>978</v>
      </c>
      <c t="n" r="B3673" s="7">
        <v>1164</v>
      </c>
    </row>
    <row spans="1:5" r="3674">
      <c t="s" r="A3674" s="4">
        <v>979</v>
      </c>
      <c t="n" r="B3674" s="6">
        <v>4624</v>
      </c>
    </row>
    <row spans="1:5" r="3675">
      <c t="s" r="A3675" s="4">
        <v>980</v>
      </c>
      <c t="n" r="B3675" s="6">
        <v>274</v>
      </c>
    </row>
    <row spans="1:5" r="3676">
      <c t="s" r="A3676" s="4">
        <v>981</v>
      </c>
      <c t="n" r="B3676" s="6">
        <v>1164</v>
      </c>
    </row>
    <row spans="1:5" r="3677">
      <c t="s" r="A3677" s="4">
        <v>982</v>
      </c>
      <c t="n" r="B3677" s="6">
        <v>4898</v>
      </c>
    </row>
    <row spans="1:5" r="3678">
      <c t="s" r="A3678" s="4">
        <v>983</v>
      </c>
      <c t="n" r="B3678" s="6">
        <v>6062</v>
      </c>
    </row>
    <row spans="1:5" r="3679">
      <c t="s" r="A3679" s="4">
        <v>984</v>
      </c>
      <c t="n" r="B3679" s="7">
        <v>1090</v>
      </c>
    </row>
    <row spans="1:5" r="3680">
      <c t="s" r="A3680" s="4">
        <v>986</v>
      </c>
      <c t="s" r="B3680" s="4">
        <v>1306</v>
      </c>
    </row>
    <row spans="1:5" r="3681">
      <c t="s" r="A3681" s="4">
        <v>990</v>
      </c>
      <c t="s" r="B3681" s="4">
        <v>1370</v>
      </c>
    </row>
    <row spans="1:5" r="3682">
      <c t="s" r="A3682" s="4">
        <v>1379</v>
      </c>
    </row>
    <row spans="1:5" r="3683">
      <c t="s" r="A3683" s="3">
        <v>976</v>
      </c>
    </row>
    <row spans="1:5" r="3684">
      <c t="s" r="A3684" s="4">
        <v>988</v>
      </c>
      <c t="s" r="B3684" s="4">
        <v>1032</v>
      </c>
    </row>
    <row spans="1:5" r="3685">
      <c t="s" r="A3685" s="4">
        <v>978</v>
      </c>
      <c t="n" r="B3685" s="7">
        <v>1346</v>
      </c>
    </row>
    <row spans="1:5" r="3686">
      <c t="s" r="A3686" s="4">
        <v>979</v>
      </c>
      <c t="n" r="B3686" s="6">
        <v>5474</v>
      </c>
    </row>
    <row spans="1:5" r="3687">
      <c t="s" r="A3687" s="4">
        <v>980</v>
      </c>
      <c t="n" r="B3687" s="6">
        <v>1549</v>
      </c>
    </row>
    <row spans="1:5" r="3688">
      <c t="s" r="A3688" s="4">
        <v>981</v>
      </c>
      <c t="n" r="B3688" s="6">
        <v>1347</v>
      </c>
    </row>
    <row spans="1:5" r="3689">
      <c t="s" r="A3689" s="4">
        <v>982</v>
      </c>
      <c t="n" r="B3689" s="6">
        <v>7022</v>
      </c>
    </row>
    <row spans="1:5" r="3690">
      <c t="s" r="A3690" s="4">
        <v>983</v>
      </c>
      <c t="n" r="B3690" s="6">
        <v>8369</v>
      </c>
    </row>
    <row spans="1:5" r="3691">
      <c t="s" r="A3691" s="4">
        <v>984</v>
      </c>
      <c t="n" r="B3691" s="7">
        <v>1313</v>
      </c>
    </row>
    <row spans="1:5" r="3692">
      <c t="s" r="A3692" s="4">
        <v>986</v>
      </c>
      <c t="s" r="B3692" s="4">
        <v>1367</v>
      </c>
    </row>
    <row spans="1:5" r="3693">
      <c t="s" r="A3693" s="4">
        <v>990</v>
      </c>
      <c t="s" r="B3693" s="4">
        <v>1370</v>
      </c>
    </row>
    <row spans="1:5" r="3694">
      <c t="s" r="A3694" s="4">
        <v>1380</v>
      </c>
    </row>
    <row spans="1:5" r="3695">
      <c t="s" r="A3695" s="3">
        <v>976</v>
      </c>
    </row>
    <row spans="1:5" r="3696">
      <c t="s" r="A3696" s="4">
        <v>988</v>
      </c>
      <c t="s" r="B3696" s="4">
        <v>993</v>
      </c>
    </row>
    <row spans="1:5" r="3697">
      <c t="s" r="A3697" s="4">
        <v>978</v>
      </c>
      <c t="n" r="B3697" s="7">
        <v>1029</v>
      </c>
    </row>
    <row spans="1:5" r="3698">
      <c t="s" r="A3698" s="4">
        <v>979</v>
      </c>
      <c t="n" r="B3698" s="6">
        <v>4180</v>
      </c>
    </row>
    <row spans="1:5" r="3699">
      <c t="s" r="A3699" s="4">
        <v>980</v>
      </c>
      <c t="n" r="B3699" s="6">
        <v>184</v>
      </c>
    </row>
    <row spans="1:5" r="3700">
      <c t="s" r="A3700" s="4">
        <v>981</v>
      </c>
      <c t="n" r="B3700" s="6">
        <v>1029</v>
      </c>
    </row>
    <row spans="1:5" r="3701">
      <c t="s" r="A3701" s="4">
        <v>982</v>
      </c>
      <c t="n" r="B3701" s="6">
        <v>4364</v>
      </c>
    </row>
    <row spans="1:5" r="3702">
      <c t="s" r="A3702" s="4">
        <v>983</v>
      </c>
      <c t="n" r="B3702" s="6">
        <v>5393</v>
      </c>
    </row>
    <row spans="1:5" r="3703">
      <c t="s" r="A3703" s="4">
        <v>984</v>
      </c>
      <c t="n" r="B3703" s="7">
        <v>1050</v>
      </c>
    </row>
    <row spans="1:5" r="3704">
      <c t="s" r="A3704" s="4">
        <v>986</v>
      </c>
      <c t="s" r="B3704" s="4">
        <v>1367</v>
      </c>
    </row>
    <row spans="1:5" r="3705">
      <c t="s" r="A3705" s="4">
        <v>990</v>
      </c>
      <c t="s" r="B3705" s="4">
        <v>1370</v>
      </c>
    </row>
    <row spans="1:5" r="3706">
      <c t="s" r="A3706" s="4">
        <v>1381</v>
      </c>
    </row>
    <row spans="1:5" r="3707">
      <c t="s" r="A3707" s="3">
        <v>976</v>
      </c>
    </row>
    <row spans="1:5" r="3708">
      <c t="s" r="A3708" s="4">
        <v>988</v>
      </c>
      <c t="s" r="B3708" s="4">
        <v>1032</v>
      </c>
    </row>
    <row spans="1:5" r="3709">
      <c t="s" r="A3709" s="4">
        <v>978</v>
      </c>
      <c t="n" r="B3709" s="7">
        <v>686</v>
      </c>
    </row>
    <row spans="1:5" r="3710">
      <c t="s" r="A3710" s="4">
        <v>979</v>
      </c>
      <c t="n" r="B3710" s="6">
        <v>2732</v>
      </c>
    </row>
    <row spans="1:5" r="3711">
      <c t="s" r="A3711" s="4">
        <v>980</v>
      </c>
      <c t="n" r="B3711" s="6">
        <v>210</v>
      </c>
    </row>
    <row spans="1:5" r="3712">
      <c t="s" r="A3712" s="4">
        <v>981</v>
      </c>
      <c t="n" r="B3712" s="6">
        <v>686</v>
      </c>
    </row>
    <row spans="1:5" r="3713">
      <c t="s" r="A3713" s="4">
        <v>982</v>
      </c>
      <c t="n" r="B3713" s="6">
        <v>2942</v>
      </c>
    </row>
    <row spans="1:5" r="3714">
      <c t="s" r="A3714" s="4">
        <v>983</v>
      </c>
      <c t="n" r="B3714" s="6">
        <v>3628</v>
      </c>
    </row>
    <row spans="1:5" r="3715">
      <c t="s" r="A3715" s="4">
        <v>984</v>
      </c>
      <c t="n" r="B3715" s="7">
        <v>680</v>
      </c>
    </row>
    <row spans="1:5" r="3716">
      <c t="s" r="A3716" s="4">
        <v>986</v>
      </c>
      <c t="n" r="B3716" s="6">
        <v>2003</v>
      </c>
    </row>
    <row spans="1:5" r="3717">
      <c t="s" r="A3717" s="4">
        <v>990</v>
      </c>
      <c t="s" r="B3717" s="4">
        <v>1370</v>
      </c>
    </row>
    <row spans="1:5" r="3718">
      <c t="s" r="A3718" s="4">
        <v>1382</v>
      </c>
    </row>
    <row spans="1:5" r="3719">
      <c t="s" r="A3719" s="3">
        <v>976</v>
      </c>
    </row>
    <row spans="1:5" r="3720">
      <c t="s" r="A3720" s="4">
        <v>988</v>
      </c>
      <c t="s" r="B3720" s="4">
        <v>1038</v>
      </c>
    </row>
    <row spans="1:5" r="3721">
      <c t="s" r="A3721" s="4">
        <v>978</v>
      </c>
      <c t="n" r="B3721" s="7">
        <v>1811</v>
      </c>
    </row>
    <row spans="1:5" r="3722">
      <c t="s" r="A3722" s="4">
        <v>979</v>
      </c>
      <c t="n" r="B3722" s="6">
        <v>7152</v>
      </c>
    </row>
    <row spans="1:5" r="3723">
      <c t="s" r="A3723" s="4">
        <v>980</v>
      </c>
      <c t="n" r="B3723" s="6">
        <v>122</v>
      </c>
    </row>
    <row spans="1:5" r="3724">
      <c t="s" r="A3724" s="4">
        <v>981</v>
      </c>
      <c t="n" r="B3724" s="6">
        <v>1811</v>
      </c>
    </row>
    <row spans="1:5" r="3725">
      <c t="s" r="A3725" s="4">
        <v>982</v>
      </c>
      <c t="n" r="B3725" s="6">
        <v>7274</v>
      </c>
    </row>
    <row spans="1:5" r="3726">
      <c t="s" r="A3726" s="4">
        <v>983</v>
      </c>
      <c t="n" r="B3726" s="6">
        <v>9085</v>
      </c>
    </row>
    <row spans="1:5" r="3727">
      <c t="s" r="A3727" s="4">
        <v>984</v>
      </c>
      <c t="n" r="B3727" s="7">
        <v>1588</v>
      </c>
    </row>
    <row spans="1:5" r="3728">
      <c t="s" r="A3728" s="4">
        <v>986</v>
      </c>
      <c t="s" r="B3728" s="4">
        <v>1383</v>
      </c>
    </row>
    <row spans="1:5" r="3729">
      <c t="s" r="A3729" s="4">
        <v>990</v>
      </c>
      <c t="s" r="B3729" s="4">
        <v>1370</v>
      </c>
    </row>
    <row spans="1:5" r="3730">
      <c t="s" r="A3730" s="4">
        <v>1384</v>
      </c>
    </row>
    <row spans="1:5" r="3731">
      <c t="s" r="A3731" s="3">
        <v>976</v>
      </c>
    </row>
    <row spans="1:5" r="3732">
      <c t="s" r="A3732" s="4">
        <v>988</v>
      </c>
      <c t="s" r="B3732" s="4">
        <v>993</v>
      </c>
    </row>
    <row spans="1:5" r="3733">
      <c t="s" r="A3733" s="4">
        <v>978</v>
      </c>
      <c t="n" r="B3733" s="7">
        <v>732</v>
      </c>
    </row>
    <row spans="1:5" r="3734">
      <c t="s" r="A3734" s="4">
        <v>979</v>
      </c>
      <c t="n" r="B3734" s="6">
        <v>3015</v>
      </c>
    </row>
    <row spans="1:5" r="3735">
      <c t="s" r="A3735" s="4">
        <v>980</v>
      </c>
      <c t="n" r="B3735" s="6">
        <v>82</v>
      </c>
    </row>
    <row spans="1:5" r="3736">
      <c t="s" r="A3736" s="4">
        <v>981</v>
      </c>
      <c t="n" r="B3736" s="6">
        <v>732</v>
      </c>
    </row>
    <row spans="1:5" r="3737">
      <c t="s" r="A3737" s="4">
        <v>982</v>
      </c>
      <c t="n" r="B3737" s="6">
        <v>3097</v>
      </c>
    </row>
    <row spans="1:5" r="3738">
      <c t="s" r="A3738" s="4">
        <v>983</v>
      </c>
      <c t="n" r="B3738" s="6">
        <v>3829</v>
      </c>
    </row>
    <row spans="1:5" r="3739">
      <c t="s" r="A3739" s="4">
        <v>984</v>
      </c>
      <c t="n" r="B3739" s="7">
        <v>732</v>
      </c>
    </row>
    <row spans="1:5" r="3740">
      <c t="s" r="A3740" s="4">
        <v>986</v>
      </c>
      <c t="n" r="B3740" s="6">
        <v>2006</v>
      </c>
    </row>
    <row spans="1:5" r="3741">
      <c t="s" r="A3741" s="4">
        <v>990</v>
      </c>
      <c t="s" r="B3741" s="4">
        <v>1370</v>
      </c>
    </row>
    <row spans="1:5" r="3742">
      <c t="s" r="A3742" s="4">
        <v>1385</v>
      </c>
    </row>
    <row spans="1:5" r="3743">
      <c t="s" r="A3743" s="3">
        <v>976</v>
      </c>
    </row>
    <row spans="1:5" r="3744">
      <c t="s" r="A3744" s="4">
        <v>988</v>
      </c>
      <c t="s" r="B3744" s="4">
        <v>1032</v>
      </c>
    </row>
    <row spans="1:5" r="3745">
      <c t="s" r="A3745" s="4">
        <v>978</v>
      </c>
      <c t="n" r="B3745" s="7">
        <v>1075</v>
      </c>
    </row>
    <row spans="1:5" r="3746">
      <c t="s" r="A3746" s="4">
        <v>979</v>
      </c>
      <c t="n" r="B3746" s="6">
        <v>4333</v>
      </c>
    </row>
    <row spans="1:5" r="3747">
      <c t="s" r="A3747" s="4">
        <v>980</v>
      </c>
      <c t="n" r="B3747" s="6">
        <v>256</v>
      </c>
    </row>
    <row spans="1:5" r="3748">
      <c t="s" r="A3748" s="4">
        <v>981</v>
      </c>
      <c t="n" r="B3748" s="6">
        <v>1076</v>
      </c>
    </row>
    <row spans="1:5" r="3749">
      <c t="s" r="A3749" s="4">
        <v>982</v>
      </c>
      <c t="n" r="B3749" s="6">
        <v>4588</v>
      </c>
    </row>
    <row spans="1:5" r="3750">
      <c t="s" r="A3750" s="4">
        <v>983</v>
      </c>
      <c t="n" r="B3750" s="6">
        <v>5664</v>
      </c>
    </row>
    <row spans="1:5" r="3751">
      <c t="s" r="A3751" s="4">
        <v>984</v>
      </c>
      <c t="n" r="B3751" s="7">
        <v>1011</v>
      </c>
    </row>
    <row spans="1:5" r="3752">
      <c t="s" r="A3752" s="4">
        <v>986</v>
      </c>
      <c t="n" r="B3752" s="6">
        <v>2006</v>
      </c>
    </row>
    <row spans="1:5" r="3753">
      <c t="s" r="A3753" s="4">
        <v>990</v>
      </c>
      <c t="s" r="B3753" s="4">
        <v>1370</v>
      </c>
    </row>
    <row spans="1:5" r="3754">
      <c t="s" r="A3754" s="4">
        <v>1386</v>
      </c>
    </row>
    <row spans="1:5" r="3755">
      <c t="s" r="A3755" s="3">
        <v>976</v>
      </c>
    </row>
    <row spans="1:5" r="3756">
      <c t="s" r="A3756" s="4">
        <v>988</v>
      </c>
      <c t="s" r="B3756" s="4">
        <v>1032</v>
      </c>
    </row>
    <row spans="1:5" r="3757">
      <c t="s" r="A3757" s="4">
        <v>978</v>
      </c>
      <c t="n" r="B3757" s="7">
        <v>885</v>
      </c>
    </row>
    <row spans="1:5" r="3758">
      <c t="s" r="A3758" s="4">
        <v>979</v>
      </c>
      <c t="n" r="B3758" s="6">
        <v>3586</v>
      </c>
    </row>
    <row spans="1:5" r="3759">
      <c t="s" r="A3759" s="4">
        <v>980</v>
      </c>
      <c t="n" r="B3759" s="6">
        <v>211</v>
      </c>
    </row>
    <row spans="1:5" r="3760">
      <c t="s" r="A3760" s="4">
        <v>981</v>
      </c>
      <c t="n" r="B3760" s="6">
        <v>885</v>
      </c>
    </row>
    <row spans="1:5" r="3761">
      <c t="s" r="A3761" s="4">
        <v>982</v>
      </c>
      <c t="n" r="B3761" s="6">
        <v>3797</v>
      </c>
    </row>
    <row spans="1:5" r="3762">
      <c t="s" r="A3762" s="4">
        <v>983</v>
      </c>
      <c t="n" r="B3762" s="6">
        <v>4682</v>
      </c>
    </row>
    <row spans="1:5" r="3763">
      <c t="s" r="A3763" s="4">
        <v>984</v>
      </c>
      <c t="n" r="B3763" s="7">
        <v>825</v>
      </c>
    </row>
    <row spans="1:5" r="3764">
      <c t="s" r="A3764" s="4">
        <v>986</v>
      </c>
      <c t="n" r="B3764" s="6">
        <v>2006</v>
      </c>
    </row>
    <row spans="1:5" r="3765">
      <c t="s" r="A3765" s="4">
        <v>990</v>
      </c>
      <c t="s" r="B3765" s="4">
        <v>1370</v>
      </c>
    </row>
    <row spans="1:5" r="3766">
      <c t="s" r="A3766" s="4">
        <v>1387</v>
      </c>
    </row>
    <row spans="1:5" r="3767">
      <c t="s" r="A3767" s="3">
        <v>976</v>
      </c>
    </row>
    <row spans="1:5" r="3768">
      <c t="s" r="A3768" s="4">
        <v>988</v>
      </c>
      <c t="s" r="B3768" s="4">
        <v>1057</v>
      </c>
    </row>
    <row spans="1:5" r="3769">
      <c t="s" r="A3769" s="4">
        <v>978</v>
      </c>
      <c t="n" r="B3769" s="7">
        <v>676</v>
      </c>
    </row>
    <row spans="1:5" r="3770">
      <c t="s" r="A3770" s="4">
        <v>979</v>
      </c>
      <c t="n" r="B3770" s="6">
        <v>2685</v>
      </c>
    </row>
    <row spans="1:5" r="3771">
      <c t="s" r="A3771" s="4">
        <v>980</v>
      </c>
      <c t="n" r="B3771" s="6">
        <v>373</v>
      </c>
    </row>
    <row spans="1:5" r="3772">
      <c t="s" r="A3772" s="4">
        <v>981</v>
      </c>
      <c t="n" r="B3772" s="6">
        <v>676</v>
      </c>
    </row>
    <row spans="1:5" r="3773">
      <c t="s" r="A3773" s="4">
        <v>982</v>
      </c>
      <c t="n" r="B3773" s="6">
        <v>3058</v>
      </c>
    </row>
    <row spans="1:5" r="3774">
      <c t="s" r="A3774" s="4">
        <v>983</v>
      </c>
      <c t="n" r="B3774" s="6">
        <v>3734</v>
      </c>
    </row>
    <row spans="1:5" r="3775">
      <c t="s" r="A3775" s="4">
        <v>984</v>
      </c>
      <c t="n" r="B3775" s="7">
        <v>721</v>
      </c>
    </row>
    <row spans="1:5" r="3776">
      <c t="s" r="A3776" s="4">
        <v>986</v>
      </c>
      <c t="s" r="B3776" s="4">
        <v>1367</v>
      </c>
    </row>
    <row spans="1:5" r="3777">
      <c t="s" r="A3777" s="4">
        <v>990</v>
      </c>
      <c t="s" r="B3777" s="4">
        <v>1388</v>
      </c>
    </row>
    <row spans="1:5" r="3778">
      <c t="s" r="A3778" s="4">
        <v>1078</v>
      </c>
    </row>
    <row spans="1:5" r="3779">
      <c t="s" r="A3779" s="3">
        <v>976</v>
      </c>
    </row>
    <row spans="1:5" r="3780">
      <c t="s" r="A3780" s="4">
        <v>988</v>
      </c>
      <c t="s" r="B3780" s="4">
        <v>1057</v>
      </c>
    </row>
    <row spans="1:5" r="3781">
      <c t="s" r="A3781" s="4">
        <v>978</v>
      </c>
      <c t="n" r="B3781" s="7">
        <v>742</v>
      </c>
    </row>
    <row spans="1:5" r="3782">
      <c t="s" r="A3782" s="4">
        <v>979</v>
      </c>
      <c t="n" r="B3782" s="6">
        <v>3024</v>
      </c>
    </row>
    <row spans="1:5" r="3783">
      <c t="s" r="A3783" s="4">
        <v>980</v>
      </c>
      <c t="n" r="B3783" s="6">
        <v>199</v>
      </c>
    </row>
    <row spans="1:5" r="3784">
      <c t="s" r="A3784" s="4">
        <v>981</v>
      </c>
      <c t="n" r="B3784" s="6">
        <v>742</v>
      </c>
    </row>
    <row spans="1:5" r="3785">
      <c t="s" r="A3785" s="4">
        <v>982</v>
      </c>
      <c t="n" r="B3785" s="6">
        <v>3223</v>
      </c>
    </row>
    <row spans="1:5" r="3786">
      <c t="s" r="A3786" s="4">
        <v>983</v>
      </c>
      <c t="n" r="B3786" s="6">
        <v>3965</v>
      </c>
    </row>
    <row spans="1:5" r="3787">
      <c t="s" r="A3787" s="4">
        <v>984</v>
      </c>
      <c t="n" r="B3787" s="7">
        <v>712</v>
      </c>
    </row>
    <row spans="1:5" r="3788">
      <c t="s" r="A3788" s="4">
        <v>986</v>
      </c>
      <c t="s" r="B3788" s="4">
        <v>1389</v>
      </c>
    </row>
    <row spans="1:5" r="3789">
      <c t="s" r="A3789" s="4">
        <v>990</v>
      </c>
      <c t="s" r="B3789" s="4">
        <v>1390</v>
      </c>
    </row>
    <row spans="1:5" r="3790">
      <c t="s" r="A3790" s="4">
        <v>1391</v>
      </c>
    </row>
    <row spans="1:5" r="3791">
      <c t="s" r="A3791" s="3">
        <v>976</v>
      </c>
    </row>
    <row spans="1:5" r="3792">
      <c t="s" r="A3792" s="4">
        <v>988</v>
      </c>
      <c t="s" r="B3792" s="4">
        <v>1038</v>
      </c>
    </row>
    <row spans="1:5" r="3793">
      <c t="s" r="A3793" s="4">
        <v>978</v>
      </c>
      <c t="n" r="B3793" s="7">
        <v>444</v>
      </c>
    </row>
    <row spans="1:5" r="3794">
      <c t="s" r="A3794" s="4">
        <v>979</v>
      </c>
      <c t="n" r="B3794" s="6">
        <v>1799</v>
      </c>
    </row>
    <row spans="1:5" r="3795">
      <c t="s" r="A3795" s="4">
        <v>980</v>
      </c>
      <c t="n" r="B3795" s="6">
        <v>180</v>
      </c>
    </row>
    <row spans="1:5" r="3796">
      <c t="s" r="A3796" s="4">
        <v>981</v>
      </c>
      <c t="n" r="B3796" s="6">
        <v>444</v>
      </c>
    </row>
    <row spans="1:5" r="3797">
      <c t="s" r="A3797" s="4">
        <v>982</v>
      </c>
      <c t="n" r="B3797" s="6">
        <v>1979</v>
      </c>
    </row>
    <row spans="1:5" r="3798">
      <c t="s" r="A3798" s="4">
        <v>983</v>
      </c>
      <c t="n" r="B3798" s="6">
        <v>2423</v>
      </c>
    </row>
    <row spans="1:5" r="3799">
      <c t="s" r="A3799" s="4">
        <v>984</v>
      </c>
      <c t="n" r="B3799" s="7">
        <v>429</v>
      </c>
    </row>
    <row spans="1:5" r="3800">
      <c t="s" r="A3800" s="4">
        <v>986</v>
      </c>
      <c t="n" r="B3800" s="6">
        <v>1998</v>
      </c>
    </row>
    <row spans="1:5" r="3801">
      <c t="s" r="A3801" s="4">
        <v>990</v>
      </c>
      <c t="s" r="B3801" s="4">
        <v>1392</v>
      </c>
    </row>
    <row spans="1:5" r="3802">
      <c t="s" r="A3802" s="4">
        <v>1393</v>
      </c>
    </row>
    <row spans="1:5" r="3803">
      <c t="s" r="A3803" s="3">
        <v>976</v>
      </c>
    </row>
    <row spans="1:5" r="3804">
      <c t="s" r="A3804" s="4">
        <v>988</v>
      </c>
      <c t="s" r="B3804" s="4">
        <v>1038</v>
      </c>
    </row>
    <row spans="1:5" r="3805">
      <c t="s" r="A3805" s="4">
        <v>978</v>
      </c>
      <c t="n" r="B3805" s="7">
        <v>384</v>
      </c>
    </row>
    <row spans="1:5" r="3806">
      <c t="s" r="A3806" s="4">
        <v>979</v>
      </c>
      <c t="n" r="B3806" s="6">
        <v>1548</v>
      </c>
    </row>
    <row spans="1:5" r="3807">
      <c t="s" r="A3807" s="4">
        <v>980</v>
      </c>
      <c t="n" r="B3807" s="6">
        <v>107</v>
      </c>
    </row>
    <row spans="1:5" r="3808">
      <c t="s" r="A3808" s="4">
        <v>981</v>
      </c>
      <c t="n" r="B3808" s="6">
        <v>384</v>
      </c>
    </row>
    <row spans="1:5" r="3809">
      <c t="s" r="A3809" s="4">
        <v>982</v>
      </c>
      <c t="n" r="B3809" s="6">
        <v>1655</v>
      </c>
    </row>
    <row spans="1:5" r="3810">
      <c t="s" r="A3810" s="4">
        <v>983</v>
      </c>
      <c t="n" r="B3810" s="6">
        <v>2039</v>
      </c>
    </row>
    <row spans="1:5" r="3811">
      <c t="s" r="A3811" s="4">
        <v>984</v>
      </c>
      <c t="n" r="B3811" s="7">
        <v>345</v>
      </c>
    </row>
    <row spans="1:5" r="3812">
      <c t="s" r="A3812" s="4">
        <v>986</v>
      </c>
      <c t="n" r="B3812" s="6">
        <v>2000</v>
      </c>
    </row>
    <row spans="1:5" r="3813">
      <c t="s" r="A3813" s="4">
        <v>990</v>
      </c>
      <c t="s" r="B3813" s="4">
        <v>1392</v>
      </c>
    </row>
    <row spans="1:5" r="3814">
      <c t="s" r="A3814" s="4">
        <v>1394</v>
      </c>
    </row>
    <row spans="1:5" r="3815">
      <c t="s" r="A3815" s="3">
        <v>976</v>
      </c>
    </row>
    <row spans="1:5" r="3816">
      <c t="s" r="A3816" s="4">
        <v>988</v>
      </c>
      <c t="s" r="B3816" s="4">
        <v>1032</v>
      </c>
    </row>
    <row spans="1:5" r="3817">
      <c t="s" r="A3817" s="4">
        <v>978</v>
      </c>
      <c t="n" r="B3817" s="7">
        <v>437</v>
      </c>
    </row>
    <row spans="1:5" r="3818">
      <c t="s" r="A3818" s="4">
        <v>979</v>
      </c>
      <c t="n" r="B3818" s="6">
        <v>1757</v>
      </c>
    </row>
    <row spans="1:5" r="3819">
      <c t="s" r="A3819" s="4">
        <v>980</v>
      </c>
      <c t="n" r="B3819" s="6">
        <v>190</v>
      </c>
    </row>
    <row spans="1:5" r="3820">
      <c t="s" r="A3820" s="4">
        <v>981</v>
      </c>
      <c t="n" r="B3820" s="6">
        <v>437</v>
      </c>
    </row>
    <row spans="1:5" r="3821">
      <c t="s" r="A3821" s="4">
        <v>982</v>
      </c>
      <c t="n" r="B3821" s="6">
        <v>1947</v>
      </c>
    </row>
    <row spans="1:5" r="3822">
      <c t="s" r="A3822" s="4">
        <v>983</v>
      </c>
      <c t="n" r="B3822" s="6">
        <v>2384</v>
      </c>
    </row>
    <row spans="1:5" r="3823">
      <c t="s" r="A3823" s="4">
        <v>984</v>
      </c>
      <c t="n" r="B3823" s="7">
        <v>397</v>
      </c>
    </row>
    <row spans="1:5" r="3824">
      <c t="s" r="A3824" s="4">
        <v>986</v>
      </c>
      <c t="n" r="B3824" s="6">
        <v>2000</v>
      </c>
    </row>
    <row spans="1:5" r="3825">
      <c t="s" r="A3825" s="4">
        <v>990</v>
      </c>
      <c t="s" r="B3825" s="4">
        <v>1392</v>
      </c>
    </row>
    <row spans="1:5" r="3826">
      <c t="s" r="A3826" s="4">
        <v>1395</v>
      </c>
    </row>
    <row spans="1:5" r="3827">
      <c t="s" r="A3827" s="3">
        <v>976</v>
      </c>
    </row>
    <row spans="1:5" r="3828">
      <c t="s" r="A3828" s="4">
        <v>988</v>
      </c>
      <c t="s" r="B3828" s="4">
        <v>1038</v>
      </c>
    </row>
    <row spans="1:5" r="3829">
      <c t="s" r="A3829" s="4">
        <v>978</v>
      </c>
      <c t="n" r="B3829" s="7">
        <v>1479</v>
      </c>
    </row>
    <row spans="1:5" r="3830">
      <c t="s" r="A3830" s="4">
        <v>979</v>
      </c>
      <c t="n" r="B3830" s="6">
        <v>5965</v>
      </c>
    </row>
    <row spans="1:5" r="3831">
      <c t="s" r="A3831" s="4">
        <v>980</v>
      </c>
      <c t="n" r="B3831" s="6">
        <v>524</v>
      </c>
    </row>
    <row spans="1:5" r="3832">
      <c t="s" r="A3832" s="4">
        <v>981</v>
      </c>
      <c t="n" r="B3832" s="6">
        <v>1479</v>
      </c>
    </row>
    <row spans="1:5" r="3833">
      <c t="s" r="A3833" s="4">
        <v>982</v>
      </c>
      <c t="n" r="B3833" s="6">
        <v>6489</v>
      </c>
    </row>
    <row spans="1:5" r="3834">
      <c t="s" r="A3834" s="4">
        <v>983</v>
      </c>
      <c t="n" r="B3834" s="6">
        <v>7968</v>
      </c>
    </row>
    <row spans="1:5" r="3835">
      <c t="s" r="A3835" s="4">
        <v>984</v>
      </c>
      <c t="n" r="B3835" s="7">
        <v>1341</v>
      </c>
    </row>
    <row spans="1:5" r="3836">
      <c t="s" r="A3836" s="4">
        <v>986</v>
      </c>
      <c t="s" r="B3836" s="4">
        <v>1396</v>
      </c>
    </row>
    <row spans="1:5" r="3837">
      <c t="s" r="A3837" s="4">
        <v>990</v>
      </c>
      <c t="s" r="B3837" s="4">
        <v>1397</v>
      </c>
    </row>
    <row spans="1:5" r="3838">
      <c t="s" r="A3838" s="4">
        <v>1398</v>
      </c>
    </row>
    <row spans="1:5" r="3839">
      <c t="s" r="A3839" s="3">
        <v>976</v>
      </c>
    </row>
    <row spans="1:5" r="3840">
      <c t="s" r="A3840" s="4">
        <v>988</v>
      </c>
      <c t="s" r="B3840" s="4">
        <v>1038</v>
      </c>
    </row>
    <row spans="1:5" r="3841">
      <c t="s" r="A3841" s="4">
        <v>978</v>
      </c>
      <c t="n" r="B3841" s="7">
        <v>1337</v>
      </c>
    </row>
    <row spans="1:5" r="3842">
      <c t="s" r="A3842" s="4">
        <v>979</v>
      </c>
      <c t="n" r="B3842" s="6">
        <v>5377</v>
      </c>
    </row>
    <row spans="1:5" r="3843">
      <c t="s" r="A3843" s="4">
        <v>980</v>
      </c>
      <c t="n" r="B3843" s="6">
        <v>169</v>
      </c>
    </row>
    <row spans="1:5" r="3844">
      <c t="s" r="A3844" s="4">
        <v>981</v>
      </c>
      <c t="n" r="B3844" s="6">
        <v>1337</v>
      </c>
    </row>
    <row spans="1:5" r="3845">
      <c t="s" r="A3845" s="4">
        <v>982</v>
      </c>
      <c t="n" r="B3845" s="6">
        <v>5546</v>
      </c>
    </row>
    <row spans="1:5" r="3846">
      <c t="s" r="A3846" s="4">
        <v>983</v>
      </c>
      <c t="n" r="B3846" s="6">
        <v>6883</v>
      </c>
    </row>
    <row spans="1:5" r="3847">
      <c t="s" r="A3847" s="4">
        <v>984</v>
      </c>
      <c t="n" r="B3847" s="7">
        <v>1137</v>
      </c>
    </row>
    <row spans="1:5" r="3848">
      <c t="s" r="A3848" s="4">
        <v>986</v>
      </c>
      <c t="n" r="B3848" s="6">
        <v>2003</v>
      </c>
    </row>
    <row spans="1:5" r="3849">
      <c t="s" r="A3849" s="4">
        <v>990</v>
      </c>
      <c t="s" r="B3849" s="4">
        <v>1397</v>
      </c>
    </row>
    <row spans="1:5" r="3850">
      <c t="s" r="A3850" s="4">
        <v>1399</v>
      </c>
    </row>
    <row spans="1:5" r="3851">
      <c t="s" r="A3851" s="3">
        <v>976</v>
      </c>
    </row>
    <row spans="1:5" r="3852">
      <c t="s" r="A3852" s="4">
        <v>988</v>
      </c>
      <c t="s" r="B3852" s="4">
        <v>997</v>
      </c>
    </row>
    <row spans="1:5" r="3853">
      <c t="s" r="A3853" s="4">
        <v>978</v>
      </c>
      <c t="n" r="B3853" s="7">
        <v>852</v>
      </c>
    </row>
    <row spans="1:5" r="3854">
      <c t="s" r="A3854" s="4">
        <v>979</v>
      </c>
      <c t="n" r="B3854" s="6">
        <v>3409</v>
      </c>
    </row>
    <row spans="1:5" r="3855">
      <c t="s" r="A3855" s="4">
        <v>980</v>
      </c>
      <c t="n" r="B3855" s="6">
        <v>259</v>
      </c>
    </row>
    <row spans="1:5" r="3856">
      <c t="s" r="A3856" s="4">
        <v>981</v>
      </c>
      <c t="n" r="B3856" s="6">
        <v>852</v>
      </c>
    </row>
    <row spans="1:5" r="3857">
      <c t="s" r="A3857" s="4">
        <v>982</v>
      </c>
      <c t="n" r="B3857" s="6">
        <v>3668</v>
      </c>
    </row>
    <row spans="1:5" r="3858">
      <c t="s" r="A3858" s="4">
        <v>983</v>
      </c>
      <c t="n" r="B3858" s="6">
        <v>4520</v>
      </c>
    </row>
    <row spans="1:5" r="3859">
      <c t="s" r="A3859" s="4">
        <v>984</v>
      </c>
      <c t="n" r="B3859" s="7">
        <v>661</v>
      </c>
    </row>
    <row spans="1:5" r="3860">
      <c t="s" r="A3860" s="4">
        <v>986</v>
      </c>
      <c t="s" r="B3860" s="4">
        <v>1400</v>
      </c>
    </row>
    <row spans="1:5" r="3861">
      <c t="s" r="A3861" s="4">
        <v>990</v>
      </c>
      <c t="s" r="B3861" s="4">
        <v>1401</v>
      </c>
    </row>
    <row spans="1:5" r="3862">
      <c t="s" r="A3862" s="4">
        <v>1402</v>
      </c>
    </row>
    <row spans="1:5" r="3863">
      <c t="s" r="A3863" s="3">
        <v>976</v>
      </c>
    </row>
    <row spans="1:5" r="3864">
      <c t="s" r="A3864" s="4">
        <v>988</v>
      </c>
      <c t="s" r="B3864" s="4">
        <v>1025</v>
      </c>
    </row>
    <row spans="1:5" r="3865">
      <c t="s" r="A3865" s="4">
        <v>978</v>
      </c>
      <c t="n" r="B3865" s="7">
        <v>1047</v>
      </c>
    </row>
    <row spans="1:5" r="3866">
      <c t="s" r="A3866" s="4">
        <v>979</v>
      </c>
      <c t="n" r="B3866" s="6">
        <v>5981</v>
      </c>
    </row>
    <row spans="1:5" r="3867">
      <c t="s" r="A3867" s="4">
        <v>980</v>
      </c>
      <c t="n" r="B3867" s="6">
        <v>50</v>
      </c>
    </row>
    <row spans="1:5" r="3868">
      <c t="s" r="A3868" s="4">
        <v>981</v>
      </c>
      <c t="n" r="B3868" s="6">
        <v>1047</v>
      </c>
    </row>
    <row spans="1:5" r="3869">
      <c t="s" r="A3869" s="4">
        <v>982</v>
      </c>
      <c t="n" r="B3869" s="6">
        <v>6031</v>
      </c>
    </row>
    <row spans="1:5" r="3870">
      <c t="s" r="A3870" s="4">
        <v>983</v>
      </c>
      <c t="n" r="B3870" s="6">
        <v>7078</v>
      </c>
    </row>
    <row spans="1:5" r="3871">
      <c t="s" r="A3871" s="4">
        <v>984</v>
      </c>
      <c t="n" r="B3871" s="7">
        <v>1092</v>
      </c>
    </row>
    <row spans="1:5" r="3872">
      <c t="s" r="A3872" s="4">
        <v>986</v>
      </c>
      <c t="n" r="B3872" s="6">
        <v>2009</v>
      </c>
    </row>
    <row spans="1:5" r="3873">
      <c t="s" r="A3873" s="4">
        <v>990</v>
      </c>
      <c t="s" r="B3873" s="4">
        <v>1403</v>
      </c>
    </row>
    <row spans="1:5" r="3874">
      <c t="s" r="A3874" s="4">
        <v>1012</v>
      </c>
    </row>
    <row spans="1:5" r="3875">
      <c t="s" r="A3875" s="3">
        <v>976</v>
      </c>
    </row>
    <row spans="1:5" r="3876">
      <c t="s" r="A3876" s="4">
        <v>988</v>
      </c>
      <c t="s" r="B3876" s="4">
        <v>995</v>
      </c>
    </row>
    <row spans="1:5" r="3877">
      <c t="s" r="A3877" s="4">
        <v>978</v>
      </c>
      <c t="n" r="B3877" s="7">
        <v>846</v>
      </c>
    </row>
    <row spans="1:5" r="3878">
      <c t="s" r="A3878" s="4">
        <v>979</v>
      </c>
      <c t="n" r="B3878" s="6">
        <v>4095</v>
      </c>
    </row>
    <row spans="1:5" r="3879">
      <c t="s" r="A3879" s="4">
        <v>980</v>
      </c>
      <c t="n" r="B3879" s="6">
        <v>132</v>
      </c>
    </row>
    <row spans="1:5" r="3880">
      <c t="s" r="A3880" s="4">
        <v>981</v>
      </c>
      <c t="n" r="B3880" s="6">
        <v>846</v>
      </c>
    </row>
    <row spans="1:5" r="3881">
      <c t="s" r="A3881" s="4">
        <v>982</v>
      </c>
      <c t="n" r="B3881" s="6">
        <v>4227</v>
      </c>
    </row>
    <row spans="1:5" r="3882">
      <c t="s" r="A3882" s="4">
        <v>983</v>
      </c>
      <c t="n" r="B3882" s="6">
        <v>5073</v>
      </c>
    </row>
    <row spans="1:5" r="3883">
      <c t="s" r="A3883" s="4">
        <v>984</v>
      </c>
      <c t="n" r="B3883" s="7">
        <v>562</v>
      </c>
    </row>
    <row spans="1:5" r="3884">
      <c t="s" r="A3884" s="4">
        <v>986</v>
      </c>
      <c t="n" r="B3884" s="6">
        <v>2000</v>
      </c>
    </row>
    <row spans="1:5" r="3885">
      <c t="s" r="A3885" s="4">
        <v>990</v>
      </c>
      <c t="s" r="B3885" s="4">
        <v>1404</v>
      </c>
    </row>
    <row spans="1:5" r="3886">
      <c t="s" r="A3886" s="4">
        <v>1405</v>
      </c>
    </row>
    <row spans="1:5" r="3887">
      <c t="s" r="A3887" s="3">
        <v>976</v>
      </c>
    </row>
    <row spans="1:5" r="3888">
      <c t="s" r="A3888" s="4">
        <v>988</v>
      </c>
      <c t="s" r="B3888" s="4">
        <v>995</v>
      </c>
    </row>
    <row spans="1:5" r="3889">
      <c t="s" r="A3889" s="4">
        <v>978</v>
      </c>
      <c t="n" r="B3889" s="7">
        <v>961</v>
      </c>
    </row>
    <row spans="1:5" r="3890">
      <c t="s" r="A3890" s="4">
        <v>979</v>
      </c>
      <c t="n" r="B3890" s="6">
        <v>3702</v>
      </c>
    </row>
    <row spans="1:5" r="3891">
      <c t="s" r="A3891" s="4">
        <v>980</v>
      </c>
      <c t="n" r="B3891" s="6">
        <v>583</v>
      </c>
    </row>
    <row spans="1:5" r="3892">
      <c t="s" r="A3892" s="4">
        <v>981</v>
      </c>
      <c t="n" r="B3892" s="6">
        <v>961</v>
      </c>
    </row>
    <row spans="1:5" r="3893">
      <c t="s" r="A3893" s="4">
        <v>982</v>
      </c>
      <c t="n" r="B3893" s="6">
        <v>4285</v>
      </c>
    </row>
    <row spans="1:5" r="3894">
      <c t="s" r="A3894" s="4">
        <v>983</v>
      </c>
      <c t="n" r="B3894" s="6">
        <v>5246</v>
      </c>
    </row>
    <row spans="1:5" r="3895">
      <c t="s" r="A3895" s="4">
        <v>984</v>
      </c>
      <c t="n" r="B3895" s="7">
        <v>527</v>
      </c>
    </row>
    <row spans="1:5" r="3896">
      <c t="s" r="A3896" s="4">
        <v>986</v>
      </c>
      <c t="n" r="B3896" s="6">
        <v>2008</v>
      </c>
    </row>
    <row spans="1:5" r="3897">
      <c t="s" r="A3897" s="4">
        <v>990</v>
      </c>
      <c t="s" r="B3897" s="4">
        <v>1406</v>
      </c>
    </row>
    <row spans="1:5" r="3898">
      <c t="s" r="A3898" s="4">
        <v>1012</v>
      </c>
    </row>
    <row spans="1:5" r="3899">
      <c t="s" r="A3899" s="3">
        <v>976</v>
      </c>
    </row>
    <row spans="1:5" r="3900">
      <c t="s" r="A3900" s="4">
        <v>988</v>
      </c>
      <c t="s" r="B3900" s="4">
        <v>995</v>
      </c>
    </row>
    <row spans="1:5" r="3901">
      <c t="s" r="A3901" s="4">
        <v>978</v>
      </c>
      <c t="n" r="B3901" s="7">
        <v>574</v>
      </c>
    </row>
    <row spans="1:5" r="3902">
      <c t="s" r="A3902" s="4">
        <v>979</v>
      </c>
      <c t="n" r="B3902" s="6">
        <v>3975</v>
      </c>
    </row>
    <row spans="1:5" r="3903">
      <c t="s" r="A3903" s="4">
        <v>980</v>
      </c>
      <c t="n" r="B3903" s="6">
        <v>186</v>
      </c>
    </row>
    <row spans="1:5" r="3904">
      <c t="s" r="A3904" s="4">
        <v>981</v>
      </c>
      <c t="n" r="B3904" s="6">
        <v>575</v>
      </c>
    </row>
    <row spans="1:5" r="3905">
      <c t="s" r="A3905" s="4">
        <v>982</v>
      </c>
      <c t="n" r="B3905" s="6">
        <v>4160</v>
      </c>
    </row>
    <row spans="1:5" r="3906">
      <c t="s" r="A3906" s="4">
        <v>983</v>
      </c>
      <c t="n" r="B3906" s="6">
        <v>4735</v>
      </c>
    </row>
    <row spans="1:5" r="3907">
      <c t="s" r="A3907" s="4">
        <v>984</v>
      </c>
      <c t="n" r="B3907" s="7">
        <v>537</v>
      </c>
    </row>
    <row spans="1:5" r="3908">
      <c t="s" r="A3908" s="4">
        <v>986</v>
      </c>
      <c t="n" r="B3908" s="6">
        <v>2008</v>
      </c>
    </row>
    <row spans="1:5" r="3909">
      <c t="s" r="A3909" s="4">
        <v>990</v>
      </c>
      <c t="s" r="B3909" s="4">
        <v>1406</v>
      </c>
    </row>
    <row spans="1:5" r="3910">
      <c t="s" r="A3910" s="4">
        <v>1407</v>
      </c>
    </row>
    <row spans="1:5" r="3911">
      <c t="s" r="A3911" s="3">
        <v>976</v>
      </c>
    </row>
    <row spans="1:5" r="3912">
      <c t="s" r="A3912" s="4">
        <v>988</v>
      </c>
      <c t="s" r="B3912" s="4">
        <v>995</v>
      </c>
    </row>
    <row spans="1:5" r="3913">
      <c t="s" r="A3913" s="4">
        <v>978</v>
      </c>
      <c t="n" r="B3913" s="7">
        <v>513</v>
      </c>
    </row>
    <row spans="1:5" r="3914">
      <c t="s" r="A3914" s="4">
        <v>979</v>
      </c>
      <c t="n" r="B3914" s="6">
        <v>5317</v>
      </c>
    </row>
    <row spans="1:5" r="3915">
      <c t="s" r="A3915" s="4">
        <v>980</v>
      </c>
      <c t="n" r="B3915" s="6">
        <v>40</v>
      </c>
    </row>
    <row spans="1:5" r="3916">
      <c t="s" r="A3916" s="4">
        <v>981</v>
      </c>
      <c t="n" r="B3916" s="6">
        <v>513</v>
      </c>
    </row>
    <row spans="1:5" r="3917">
      <c t="s" r="A3917" s="4">
        <v>982</v>
      </c>
      <c t="n" r="B3917" s="6">
        <v>5357</v>
      </c>
    </row>
    <row spans="1:5" r="3918">
      <c t="s" r="A3918" s="4">
        <v>983</v>
      </c>
      <c t="n" r="B3918" s="6">
        <v>5870</v>
      </c>
    </row>
    <row spans="1:5" r="3919">
      <c t="s" r="A3919" s="4">
        <v>984</v>
      </c>
      <c t="n" r="B3919" s="7">
        <v>692</v>
      </c>
    </row>
    <row spans="1:5" r="3920">
      <c t="s" r="A3920" s="4">
        <v>986</v>
      </c>
      <c t="n" r="B3920" s="6">
        <v>2009</v>
      </c>
    </row>
    <row spans="1:5" r="3921">
      <c t="s" r="A3921" s="4">
        <v>990</v>
      </c>
      <c t="s" r="B3921" s="4">
        <v>1406</v>
      </c>
    </row>
    <row spans="1:5" r="3922">
      <c t="s" r="A3922" s="4">
        <v>1408</v>
      </c>
    </row>
    <row spans="1:5" r="3923">
      <c t="s" r="A3923" s="3">
        <v>976</v>
      </c>
    </row>
    <row spans="1:5" r="3924">
      <c t="s" r="A3924" s="4">
        <v>988</v>
      </c>
      <c t="s" r="B3924" s="4">
        <v>995</v>
      </c>
    </row>
    <row spans="1:5" r="3925">
      <c t="s" r="A3925" s="4">
        <v>978</v>
      </c>
      <c t="n" r="B3925" s="7">
        <v>1129</v>
      </c>
    </row>
    <row spans="1:5" r="3926">
      <c t="s" r="A3926" s="4">
        <v>979</v>
      </c>
      <c t="n" r="B3926" s="6">
        <v>4767</v>
      </c>
    </row>
    <row spans="1:5" r="3927">
      <c t="s" r="A3927" s="4">
        <v>980</v>
      </c>
      <c t="n" r="B3927" s="6">
        <v>118</v>
      </c>
    </row>
    <row spans="1:5" r="3928">
      <c t="s" r="A3928" s="4">
        <v>981</v>
      </c>
      <c t="n" r="B3928" s="6">
        <v>1129</v>
      </c>
    </row>
    <row spans="1:5" r="3929">
      <c t="s" r="A3929" s="4">
        <v>982</v>
      </c>
      <c t="n" r="B3929" s="6">
        <v>4885</v>
      </c>
    </row>
    <row spans="1:5" r="3930">
      <c t="s" r="A3930" s="4">
        <v>983</v>
      </c>
      <c t="n" r="B3930" s="6">
        <v>6014</v>
      </c>
    </row>
    <row spans="1:5" r="3931">
      <c t="s" r="A3931" s="4">
        <v>984</v>
      </c>
      <c t="n" r="B3931" s="7">
        <v>648</v>
      </c>
    </row>
    <row spans="1:5" r="3932">
      <c t="s" r="A3932" s="4">
        <v>986</v>
      </c>
      <c t="n" r="B3932" s="6">
        <v>2009</v>
      </c>
    </row>
    <row spans="1:5" r="3933">
      <c t="s" r="A3933" s="4">
        <v>990</v>
      </c>
      <c t="s" r="B3933" s="4">
        <v>1406</v>
      </c>
    </row>
    <row spans="1:5" r="3934">
      <c t="s" r="A3934" s="4">
        <v>1012</v>
      </c>
    </row>
    <row spans="1:5" r="3935">
      <c t="s" r="A3935" s="3">
        <v>976</v>
      </c>
    </row>
    <row spans="1:5" r="3936">
      <c t="s" r="A3936" s="4">
        <v>988</v>
      </c>
      <c t="s" r="B3936" s="4">
        <v>995</v>
      </c>
    </row>
    <row spans="1:5" r="3937">
      <c t="s" r="A3937" s="4">
        <v>978</v>
      </c>
      <c t="n" r="B3937" s="7">
        <v>381</v>
      </c>
    </row>
    <row spans="1:5" r="3938">
      <c t="s" r="A3938" s="4">
        <v>979</v>
      </c>
      <c t="n" r="B3938" s="6">
        <v>3575</v>
      </c>
    </row>
    <row spans="1:5" r="3939">
      <c t="s" r="A3939" s="4">
        <v>980</v>
      </c>
      <c t="n" r="B3939" s="6">
        <v>70</v>
      </c>
    </row>
    <row spans="1:5" r="3940">
      <c t="s" r="A3940" s="4">
        <v>981</v>
      </c>
      <c t="n" r="B3940" s="6">
        <v>381</v>
      </c>
    </row>
    <row spans="1:5" r="3941">
      <c t="s" r="A3941" s="4">
        <v>982</v>
      </c>
      <c t="n" r="B3941" s="6">
        <v>3645</v>
      </c>
    </row>
    <row spans="1:5" r="3942">
      <c t="s" r="A3942" s="4">
        <v>983</v>
      </c>
      <c t="n" r="B3942" s="6">
        <v>4026</v>
      </c>
    </row>
    <row spans="1:5" r="3943">
      <c t="s" r="A3943" s="4">
        <v>984</v>
      </c>
      <c t="n" r="B3943" s="7">
        <v>477</v>
      </c>
    </row>
    <row spans="1:5" r="3944">
      <c t="s" r="A3944" s="4">
        <v>986</v>
      </c>
      <c t="n" r="B3944" s="6">
        <v>2008</v>
      </c>
    </row>
    <row spans="1:5" r="3945">
      <c t="s" r="A3945" s="4">
        <v>990</v>
      </c>
      <c t="s" r="B3945" s="4">
        <v>1406</v>
      </c>
    </row>
    <row spans="1:5" r="3946">
      <c t="s" r="A3946" s="4">
        <v>1409</v>
      </c>
    </row>
    <row spans="1:5" r="3947">
      <c t="s" r="A3947" s="3">
        <v>976</v>
      </c>
    </row>
    <row spans="1:5" r="3948">
      <c t="s" r="A3948" s="4">
        <v>988</v>
      </c>
      <c t="s" r="B3948" s="4">
        <v>995</v>
      </c>
    </row>
    <row spans="1:5" r="3949">
      <c t="s" r="A3949" s="4">
        <v>978</v>
      </c>
      <c t="n" r="B3949" s="7">
        <v>965</v>
      </c>
    </row>
    <row spans="1:5" r="3950">
      <c t="s" r="A3950" s="4">
        <v>979</v>
      </c>
      <c t="n" r="B3950" s="6">
        <v>3355</v>
      </c>
    </row>
    <row spans="1:5" r="3951">
      <c t="s" r="A3951" s="4">
        <v>980</v>
      </c>
      <c t="n" r="B3951" s="6">
        <v>85</v>
      </c>
    </row>
    <row spans="1:5" r="3952">
      <c t="s" r="A3952" s="4">
        <v>981</v>
      </c>
      <c t="n" r="B3952" s="6">
        <v>965</v>
      </c>
    </row>
    <row spans="1:5" r="3953">
      <c t="s" r="A3953" s="4">
        <v>982</v>
      </c>
      <c t="n" r="B3953" s="6">
        <v>3440</v>
      </c>
    </row>
    <row spans="1:5" r="3954">
      <c t="s" r="A3954" s="4">
        <v>983</v>
      </c>
      <c t="n" r="B3954" s="6">
        <v>4405</v>
      </c>
    </row>
    <row spans="1:5" r="3955">
      <c t="s" r="A3955" s="4">
        <v>984</v>
      </c>
      <c t="n" r="B3955" s="7">
        <v>450</v>
      </c>
    </row>
    <row spans="1:5" r="3956">
      <c t="s" r="A3956" s="4">
        <v>986</v>
      </c>
      <c t="n" r="B3956" s="6">
        <v>2007</v>
      </c>
    </row>
    <row spans="1:5" r="3957">
      <c t="s" r="A3957" s="4">
        <v>990</v>
      </c>
      <c t="s" r="B3957" s="4">
        <v>1406</v>
      </c>
    </row>
    <row spans="1:5" r="3958">
      <c t="s" r="A3958" s="4">
        <v>1410</v>
      </c>
    </row>
    <row spans="1:5" r="3959">
      <c t="s" r="A3959" s="3">
        <v>976</v>
      </c>
    </row>
    <row spans="1:5" r="3960">
      <c t="s" r="A3960" s="4">
        <v>988</v>
      </c>
      <c t="s" r="B3960" s="4">
        <v>1411</v>
      </c>
    </row>
    <row spans="1:5" r="3961">
      <c t="s" r="A3961" s="4">
        <v>978</v>
      </c>
      <c t="n" r="B3961" s="7">
        <v>796</v>
      </c>
    </row>
    <row spans="1:5" r="3962">
      <c t="s" r="A3962" s="4">
        <v>979</v>
      </c>
      <c t="n" r="B3962" s="6">
        <v>9467</v>
      </c>
    </row>
    <row spans="1:5" r="3963">
      <c t="s" r="A3963" s="4">
        <v>980</v>
      </c>
      <c t="n" r="B3963" s="6">
        <v>196</v>
      </c>
    </row>
    <row spans="1:5" r="3964">
      <c t="s" r="A3964" s="4">
        <v>981</v>
      </c>
      <c t="n" r="B3964" s="6">
        <v>796</v>
      </c>
    </row>
    <row spans="1:5" r="3965">
      <c t="s" r="A3965" s="4">
        <v>982</v>
      </c>
      <c t="n" r="B3965" s="6">
        <v>9663</v>
      </c>
    </row>
    <row spans="1:5" r="3966">
      <c t="s" r="A3966" s="4">
        <v>983</v>
      </c>
      <c t="n" r="B3966" s="6">
        <v>10459</v>
      </c>
    </row>
    <row spans="1:5" r="3967">
      <c t="s" r="A3967" s="4">
        <v>984</v>
      </c>
      <c t="n" r="B3967" s="7">
        <v>1134</v>
      </c>
    </row>
    <row spans="1:5" r="3968">
      <c t="s" r="A3968" s="4">
        <v>986</v>
      </c>
      <c t="n" r="B3968" s="6">
        <v>1999</v>
      </c>
    </row>
    <row spans="1:5" r="3969">
      <c t="s" r="A3969" s="4">
        <v>990</v>
      </c>
      <c t="s" r="B3969" s="4">
        <v>1412</v>
      </c>
    </row>
    <row spans="1:5" r="3970">
      <c t="s" r="A3970" s="4">
        <v>1413</v>
      </c>
    </row>
    <row spans="1:5" r="3971">
      <c t="s" r="A3971" s="3">
        <v>976</v>
      </c>
    </row>
    <row spans="1:5" r="3972">
      <c t="s" r="A3972" s="4">
        <v>988</v>
      </c>
      <c t="s" r="B3972" s="4">
        <v>1411</v>
      </c>
    </row>
    <row spans="1:5" r="3973">
      <c t="s" r="A3973" s="4">
        <v>978</v>
      </c>
      <c t="n" r="B3973" s="7">
        <v>885</v>
      </c>
    </row>
    <row spans="1:5" r="3974">
      <c t="s" r="A3974" s="4">
        <v>979</v>
      </c>
      <c t="n" r="B3974" s="6">
        <v>3073</v>
      </c>
    </row>
    <row spans="1:5" r="3975">
      <c t="s" r="A3975" s="4">
        <v>980</v>
      </c>
      <c t="n" r="B3975" s="6">
        <v>621</v>
      </c>
    </row>
    <row spans="1:5" r="3976">
      <c t="s" r="A3976" s="4">
        <v>981</v>
      </c>
      <c t="n" r="B3976" s="6">
        <v>885</v>
      </c>
    </row>
    <row spans="1:5" r="3977">
      <c t="s" r="A3977" s="4">
        <v>982</v>
      </c>
      <c t="n" r="B3977" s="6">
        <v>3694</v>
      </c>
    </row>
    <row spans="1:5" r="3978">
      <c t="s" r="A3978" s="4">
        <v>983</v>
      </c>
      <c t="n" r="B3978" s="6">
        <v>4579</v>
      </c>
    </row>
    <row spans="1:5" r="3979">
      <c t="s" r="A3979" s="4">
        <v>984</v>
      </c>
      <c t="n" r="B3979" s="7">
        <v>374</v>
      </c>
    </row>
    <row spans="1:5" r="3980">
      <c t="s" r="A3980" s="4">
        <v>986</v>
      </c>
      <c t="n" r="B3980" s="6">
        <v>1988</v>
      </c>
    </row>
    <row spans="1:5" r="3981">
      <c t="s" r="A3981" s="4">
        <v>990</v>
      </c>
      <c t="s" r="B3981" s="4">
        <v>1412</v>
      </c>
    </row>
    <row spans="1:5" r="3982">
      <c t="s" r="A3982" s="4">
        <v>1414</v>
      </c>
    </row>
    <row spans="1:5" r="3983">
      <c t="s" r="A3983" s="3">
        <v>976</v>
      </c>
    </row>
    <row spans="1:5" r="3984">
      <c t="s" r="A3984" s="4">
        <v>988</v>
      </c>
      <c t="s" r="B3984" s="4">
        <v>1322</v>
      </c>
    </row>
    <row spans="1:5" r="3985">
      <c t="s" r="A3985" s="4">
        <v>978</v>
      </c>
      <c t="n" r="B3985" s="7">
        <v>197</v>
      </c>
    </row>
    <row spans="1:5" r="3986">
      <c t="s" r="A3986" s="4">
        <v>979</v>
      </c>
      <c t="n" r="B3986" s="6">
        <v>2132</v>
      </c>
    </row>
    <row spans="1:5" r="3987">
      <c t="s" r="A3987" s="4">
        <v>980</v>
      </c>
      <c t="n" r="B3987" s="6">
        <v>40</v>
      </c>
    </row>
    <row spans="1:5" r="3988">
      <c t="s" r="A3988" s="4">
        <v>981</v>
      </c>
      <c t="n" r="B3988" s="6">
        <v>197</v>
      </c>
    </row>
    <row spans="1:5" r="3989">
      <c t="s" r="A3989" s="4">
        <v>982</v>
      </c>
      <c t="n" r="B3989" s="6">
        <v>2172</v>
      </c>
    </row>
    <row spans="1:5" r="3990">
      <c t="s" r="A3990" s="4">
        <v>983</v>
      </c>
      <c t="n" r="B3990" s="6">
        <v>2369</v>
      </c>
    </row>
    <row spans="1:5" r="3991">
      <c t="s" r="A3991" s="4">
        <v>984</v>
      </c>
      <c t="n" r="B3991" s="7">
        <v>307</v>
      </c>
    </row>
    <row spans="1:5" r="3992">
      <c t="s" r="A3992" s="4">
        <v>986</v>
      </c>
      <c t="n" r="B3992" s="6">
        <v>2007</v>
      </c>
    </row>
    <row spans="1:5" r="3993">
      <c t="s" r="A3993" s="4">
        <v>990</v>
      </c>
      <c t="s" r="B3993" s="4">
        <v>1415</v>
      </c>
    </row>
    <row spans="1:5" r="3994">
      <c t="s" r="A3994" s="4">
        <v>1416</v>
      </c>
    </row>
    <row spans="1:5" r="3995">
      <c t="s" r="A3995" s="3">
        <v>976</v>
      </c>
    </row>
    <row spans="1:5" r="3996">
      <c t="s" r="A3996" s="4">
        <v>988</v>
      </c>
      <c t="s" r="B3996" s="4">
        <v>1010</v>
      </c>
    </row>
    <row spans="1:5" r="3997">
      <c t="s" r="A3997" s="4">
        <v>978</v>
      </c>
      <c t="n" r="B3997" s="7">
        <v>1043</v>
      </c>
    </row>
    <row spans="1:5" r="3998">
      <c t="s" r="A3998" s="4">
        <v>979</v>
      </c>
      <c t="n" r="B3998" s="6">
        <v>8252</v>
      </c>
    </row>
    <row spans="1:5" r="3999">
      <c t="s" r="A3999" s="4">
        <v>980</v>
      </c>
      <c t="n" r="B3999" s="6">
        <v>81</v>
      </c>
    </row>
    <row spans="1:5" r="4000">
      <c t="s" r="A4000" s="4">
        <v>981</v>
      </c>
      <c t="n" r="B4000" s="6">
        <v>1043</v>
      </c>
    </row>
    <row spans="1:5" r="4001">
      <c t="s" r="A4001" s="4">
        <v>982</v>
      </c>
      <c t="n" r="B4001" s="6">
        <v>8333</v>
      </c>
    </row>
    <row spans="1:5" r="4002">
      <c t="s" r="A4002" s="4">
        <v>983</v>
      </c>
      <c t="n" r="B4002" s="6">
        <v>9376</v>
      </c>
    </row>
    <row spans="1:5" r="4003">
      <c t="s" r="A4003" s="4">
        <v>984</v>
      </c>
      <c t="n" r="B4003" s="7">
        <v>938</v>
      </c>
    </row>
    <row spans="1:5" r="4004">
      <c t="s" r="A4004" s="4">
        <v>986</v>
      </c>
      <c t="n" r="B4004" s="6">
        <v>2006</v>
      </c>
    </row>
    <row spans="1:5" r="4005">
      <c t="s" r="A4005" s="4">
        <v>990</v>
      </c>
      <c t="s" r="B4005" s="4">
        <v>1417</v>
      </c>
    </row>
    <row spans="1:5" r="4006">
      <c t="s" r="A4006" s="4">
        <v>1418</v>
      </c>
    </row>
    <row spans="1:5" r="4007">
      <c t="s" r="A4007" s="3">
        <v>976</v>
      </c>
    </row>
    <row spans="1:5" r="4008">
      <c t="s" r="A4008" s="4">
        <v>988</v>
      </c>
      <c t="s" r="B4008" s="4">
        <v>1057</v>
      </c>
    </row>
    <row spans="1:5" r="4009">
      <c t="s" r="A4009" s="4">
        <v>978</v>
      </c>
      <c t="n" r="B4009" s="7">
        <v>825</v>
      </c>
    </row>
    <row spans="1:5" r="4010">
      <c t="s" r="A4010" s="4">
        <v>979</v>
      </c>
      <c t="n" r="B4010" s="6">
        <v>4201</v>
      </c>
    </row>
    <row spans="1:5" r="4011">
      <c t="s" r="A4011" s="4">
        <v>980</v>
      </c>
      <c t="n" r="B4011" s="6">
        <v>330</v>
      </c>
    </row>
    <row spans="1:5" r="4012">
      <c t="s" r="A4012" s="4">
        <v>981</v>
      </c>
      <c t="n" r="B4012" s="6">
        <v>825</v>
      </c>
    </row>
    <row spans="1:5" r="4013">
      <c t="s" r="A4013" s="4">
        <v>982</v>
      </c>
      <c t="n" r="B4013" s="6">
        <v>4531</v>
      </c>
    </row>
    <row spans="1:5" r="4014">
      <c t="s" r="A4014" s="4">
        <v>983</v>
      </c>
      <c t="n" r="B4014" s="6">
        <v>5356</v>
      </c>
    </row>
    <row spans="1:5" r="4015">
      <c t="s" r="A4015" s="4">
        <v>984</v>
      </c>
      <c t="n" r="B4015" s="7">
        <v>548</v>
      </c>
    </row>
    <row spans="1:5" r="4016">
      <c t="s" r="A4016" s="4">
        <v>986</v>
      </c>
      <c t="n" r="B4016" s="6">
        <v>1993</v>
      </c>
    </row>
    <row spans="1:5" r="4017">
      <c t="s" r="A4017" s="4">
        <v>990</v>
      </c>
      <c t="s" r="B4017" s="4">
        <v>1419</v>
      </c>
    </row>
    <row spans="1:5" r="4018">
      <c t="s" r="A4018" s="4">
        <v>1242</v>
      </c>
    </row>
    <row spans="1:5" r="4019">
      <c t="s" r="A4019" s="3">
        <v>976</v>
      </c>
    </row>
    <row spans="1:5" r="4020">
      <c t="s" r="A4020" s="4">
        <v>988</v>
      </c>
      <c t="s" r="B4020" s="4">
        <v>1057</v>
      </c>
    </row>
    <row spans="1:5" r="4021">
      <c t="s" r="A4021" s="4">
        <v>978</v>
      </c>
      <c t="n" r="B4021" s="7">
        <v>693</v>
      </c>
    </row>
    <row spans="1:5" r="4022">
      <c t="s" r="A4022" s="4">
        <v>979</v>
      </c>
      <c t="n" r="B4022" s="6">
        <v>3552</v>
      </c>
    </row>
    <row spans="1:5" r="4023">
      <c t="s" r="A4023" s="4">
        <v>980</v>
      </c>
      <c t="n" r="B4023" s="6">
        <v>109</v>
      </c>
    </row>
    <row spans="1:5" r="4024">
      <c t="s" r="A4024" s="4">
        <v>981</v>
      </c>
      <c t="n" r="B4024" s="6">
        <v>693</v>
      </c>
    </row>
    <row spans="1:5" r="4025">
      <c t="s" r="A4025" s="4">
        <v>982</v>
      </c>
      <c t="n" r="B4025" s="6">
        <v>3661</v>
      </c>
    </row>
    <row spans="1:5" r="4026">
      <c t="s" r="A4026" s="4">
        <v>983</v>
      </c>
      <c t="n" r="B4026" s="6">
        <v>4354</v>
      </c>
    </row>
    <row spans="1:5" r="4027">
      <c t="s" r="A4027" s="4">
        <v>984</v>
      </c>
      <c t="n" r="B4027" s="7">
        <v>445</v>
      </c>
    </row>
    <row spans="1:5" r="4028">
      <c t="s" r="A4028" s="4">
        <v>986</v>
      </c>
      <c t="n" r="B4028" s="6">
        <v>2001</v>
      </c>
    </row>
    <row spans="1:5" r="4029">
      <c t="s" r="A4029" s="4">
        <v>990</v>
      </c>
      <c t="s" r="B4029" s="4">
        <v>1419</v>
      </c>
    </row>
    <row spans="1:5" r="4030">
      <c t="s" r="A4030" s="4">
        <v>1420</v>
      </c>
    </row>
    <row spans="1:5" r="4031">
      <c t="s" r="A4031" s="3">
        <v>976</v>
      </c>
    </row>
    <row spans="1:5" r="4032">
      <c t="s" r="A4032" s="4">
        <v>988</v>
      </c>
      <c t="s" r="B4032" s="4">
        <v>1057</v>
      </c>
    </row>
    <row spans="1:5" r="4033">
      <c t="s" r="A4033" s="4">
        <v>978</v>
      </c>
      <c t="n" r="B4033" s="7">
        <v>1243</v>
      </c>
    </row>
    <row spans="1:5" r="4034">
      <c t="s" r="A4034" s="4">
        <v>979</v>
      </c>
      <c t="n" r="B4034" s="6">
        <v>3106</v>
      </c>
    </row>
    <row spans="1:5" r="4035">
      <c t="s" r="A4035" s="4">
        <v>980</v>
      </c>
      <c t="n" r="B4035" s="6">
        <v>135</v>
      </c>
    </row>
    <row spans="1:5" r="4036">
      <c t="s" r="A4036" s="4">
        <v>981</v>
      </c>
      <c t="n" r="B4036" s="6">
        <v>1243</v>
      </c>
    </row>
    <row spans="1:5" r="4037">
      <c t="s" r="A4037" s="4">
        <v>982</v>
      </c>
      <c t="n" r="B4037" s="6">
        <v>3241</v>
      </c>
    </row>
    <row spans="1:5" r="4038">
      <c t="s" r="A4038" s="4">
        <v>983</v>
      </c>
      <c t="n" r="B4038" s="6">
        <v>4484</v>
      </c>
    </row>
    <row spans="1:5" r="4039">
      <c t="s" r="A4039" s="4">
        <v>984</v>
      </c>
      <c t="n" r="B4039" s="7">
        <v>403</v>
      </c>
    </row>
    <row spans="1:5" r="4040">
      <c t="s" r="A4040" s="4">
        <v>986</v>
      </c>
      <c t="n" r="B4040" s="6">
        <v>2000</v>
      </c>
    </row>
    <row spans="1:5" r="4041">
      <c t="s" r="A4041" s="4">
        <v>990</v>
      </c>
      <c t="s" r="B4041" s="4">
        <v>1419</v>
      </c>
    </row>
    <row spans="1:5" r="4042">
      <c t="s" r="A4042" s="4">
        <v>1421</v>
      </c>
    </row>
    <row spans="1:5" r="4043">
      <c t="s" r="A4043" s="3">
        <v>976</v>
      </c>
    </row>
    <row spans="1:5" r="4044">
      <c t="s" r="A4044" s="4">
        <v>988</v>
      </c>
      <c t="s" r="B4044" s="4">
        <v>1057</v>
      </c>
    </row>
    <row spans="1:5" r="4045">
      <c t="s" r="A4045" s="4">
        <v>978</v>
      </c>
      <c t="n" r="B4045" s="7">
        <v>1559</v>
      </c>
    </row>
    <row spans="1:5" r="4046">
      <c t="s" r="A4046" s="4">
        <v>979</v>
      </c>
      <c t="n" r="B4046" s="6">
        <v>2727</v>
      </c>
    </row>
    <row spans="1:5" r="4047">
      <c t="s" r="A4047" s="4">
        <v>980</v>
      </c>
      <c t="n" r="B4047" s="6">
        <v>87</v>
      </c>
    </row>
    <row spans="1:5" r="4048">
      <c t="s" r="A4048" s="4">
        <v>981</v>
      </c>
      <c t="n" r="B4048" s="6">
        <v>1559</v>
      </c>
    </row>
    <row spans="1:5" r="4049">
      <c t="s" r="A4049" s="4">
        <v>982</v>
      </c>
      <c t="n" r="B4049" s="6">
        <v>2814</v>
      </c>
    </row>
    <row spans="1:5" r="4050">
      <c t="s" r="A4050" s="4">
        <v>983</v>
      </c>
      <c t="n" r="B4050" s="6">
        <v>4373</v>
      </c>
    </row>
    <row spans="1:5" r="4051">
      <c t="s" r="A4051" s="4">
        <v>984</v>
      </c>
      <c t="n" r="B4051" s="7">
        <v>356</v>
      </c>
    </row>
    <row spans="1:5" r="4052">
      <c t="s" r="A4052" s="4">
        <v>986</v>
      </c>
      <c t="n" r="B4052" s="6">
        <v>1998</v>
      </c>
    </row>
    <row spans="1:5" r="4053">
      <c t="s" r="A4053" s="4">
        <v>990</v>
      </c>
      <c t="s" r="B4053" s="4">
        <v>1419</v>
      </c>
    </row>
    <row spans="1:5" r="4054">
      <c t="s" r="A4054" s="4">
        <v>1154</v>
      </c>
    </row>
    <row spans="1:5" r="4055">
      <c t="s" r="A4055" s="3">
        <v>976</v>
      </c>
    </row>
    <row spans="1:5" r="4056">
      <c t="s" r="A4056" s="4">
        <v>988</v>
      </c>
      <c t="s" r="B4056" s="4">
        <v>1057</v>
      </c>
    </row>
    <row spans="1:5" r="4057">
      <c t="s" r="A4057" s="4">
        <v>978</v>
      </c>
      <c t="n" r="B4057" s="7">
        <v>691</v>
      </c>
    </row>
    <row spans="1:5" r="4058">
      <c t="s" r="A4058" s="4">
        <v>979</v>
      </c>
      <c t="n" r="B4058" s="6">
        <v>4435</v>
      </c>
    </row>
    <row spans="1:5" r="4059">
      <c t="s" r="A4059" s="4">
        <v>980</v>
      </c>
      <c t="n" r="B4059" s="6">
        <v>2461</v>
      </c>
    </row>
    <row spans="1:5" r="4060">
      <c t="s" r="A4060" s="4">
        <v>981</v>
      </c>
      <c t="n" r="B4060" s="6">
        <v>691</v>
      </c>
    </row>
    <row spans="1:5" r="4061">
      <c t="s" r="A4061" s="4">
        <v>982</v>
      </c>
      <c t="n" r="B4061" s="6">
        <v>6896</v>
      </c>
    </row>
    <row spans="1:5" r="4062">
      <c t="s" r="A4062" s="4">
        <v>983</v>
      </c>
      <c t="n" r="B4062" s="6">
        <v>7587</v>
      </c>
    </row>
    <row spans="1:5" r="4063">
      <c t="s" r="A4063" s="4">
        <v>984</v>
      </c>
      <c t="n" r="B4063" s="7">
        <v>601</v>
      </c>
    </row>
    <row spans="1:5" r="4064">
      <c t="s" r="A4064" s="4">
        <v>986</v>
      </c>
      <c t="n" r="B4064" s="6">
        <v>2000</v>
      </c>
    </row>
    <row spans="1:5" r="4065">
      <c t="s" r="A4065" s="4">
        <v>990</v>
      </c>
      <c t="s" r="B4065" s="4">
        <v>1419</v>
      </c>
    </row>
    <row spans="1:5" r="4066">
      <c t="s" r="A4066" s="4">
        <v>1422</v>
      </c>
    </row>
    <row spans="1:5" r="4067">
      <c t="s" r="A4067" s="3">
        <v>976</v>
      </c>
    </row>
    <row spans="1:5" r="4068">
      <c t="s" r="A4068" s="4">
        <v>988</v>
      </c>
      <c t="s" r="B4068" s="4">
        <v>1057</v>
      </c>
    </row>
    <row spans="1:5" r="4069">
      <c t="s" r="A4069" s="4">
        <v>978</v>
      </c>
      <c t="n" r="B4069" s="7">
        <v>1012</v>
      </c>
    </row>
    <row spans="1:5" r="4070">
      <c t="s" r="A4070" s="4">
        <v>979</v>
      </c>
      <c t="n" r="B4070" s="6">
        <v>3312</v>
      </c>
    </row>
    <row spans="1:5" r="4071">
      <c t="s" r="A4071" s="4">
        <v>980</v>
      </c>
      <c t="n" r="B4071" s="6">
        <v>206</v>
      </c>
    </row>
    <row spans="1:5" r="4072">
      <c t="s" r="A4072" s="4">
        <v>981</v>
      </c>
      <c t="n" r="B4072" s="6">
        <v>1012</v>
      </c>
    </row>
    <row spans="1:5" r="4073">
      <c t="s" r="A4073" s="4">
        <v>982</v>
      </c>
      <c t="n" r="B4073" s="6">
        <v>3518</v>
      </c>
    </row>
    <row spans="1:5" r="4074">
      <c t="s" r="A4074" s="4">
        <v>983</v>
      </c>
      <c t="n" r="B4074" s="6">
        <v>4530</v>
      </c>
    </row>
    <row spans="1:5" r="4075">
      <c t="s" r="A4075" s="4">
        <v>984</v>
      </c>
      <c t="n" r="B4075" s="7">
        <v>412</v>
      </c>
    </row>
    <row spans="1:5" r="4076">
      <c t="s" r="A4076" s="4">
        <v>986</v>
      </c>
      <c t="n" r="B4076" s="6">
        <v>1998</v>
      </c>
    </row>
    <row spans="1:5" r="4077">
      <c t="s" r="A4077" s="4">
        <v>990</v>
      </c>
      <c t="s" r="B4077" s="4">
        <v>1419</v>
      </c>
    </row>
    <row spans="1:5" r="4078">
      <c t="s" r="A4078" s="4">
        <v>1423</v>
      </c>
    </row>
    <row spans="1:5" r="4079">
      <c t="s" r="A4079" s="3">
        <v>976</v>
      </c>
    </row>
    <row spans="1:5" r="4080">
      <c t="s" r="A4080" s="4">
        <v>988</v>
      </c>
      <c t="s" r="B4080" s="4">
        <v>1057</v>
      </c>
    </row>
    <row spans="1:5" r="4081">
      <c t="s" r="A4081" s="4">
        <v>978</v>
      </c>
      <c t="n" r="B4081" s="7">
        <v>575</v>
      </c>
    </row>
    <row spans="1:5" r="4082">
      <c t="s" r="A4082" s="4">
        <v>979</v>
      </c>
      <c t="n" r="B4082" s="6">
        <v>3557</v>
      </c>
    </row>
    <row spans="1:5" r="4083">
      <c t="s" r="A4083" s="4">
        <v>980</v>
      </c>
      <c t="n" r="B4083" s="6">
        <v>160</v>
      </c>
    </row>
    <row spans="1:5" r="4084">
      <c t="s" r="A4084" s="4">
        <v>981</v>
      </c>
      <c t="n" r="B4084" s="6">
        <v>575</v>
      </c>
    </row>
    <row spans="1:5" r="4085">
      <c t="s" r="A4085" s="4">
        <v>982</v>
      </c>
      <c t="n" r="B4085" s="6">
        <v>3717</v>
      </c>
    </row>
    <row spans="1:5" r="4086">
      <c t="s" r="A4086" s="4">
        <v>983</v>
      </c>
      <c t="n" r="B4086" s="6">
        <v>4292</v>
      </c>
    </row>
    <row spans="1:5" r="4087">
      <c t="s" r="A4087" s="4">
        <v>984</v>
      </c>
      <c t="n" r="B4087" s="7">
        <v>472</v>
      </c>
    </row>
    <row spans="1:5" r="4088">
      <c t="s" r="A4088" s="4">
        <v>986</v>
      </c>
      <c t="n" r="B4088" s="6">
        <v>1998</v>
      </c>
    </row>
    <row spans="1:5" r="4089">
      <c t="s" r="A4089" s="4">
        <v>990</v>
      </c>
      <c t="s" r="B4089" s="4">
        <v>1419</v>
      </c>
    </row>
    <row spans="1:5" r="4090">
      <c t="s" r="A4090" s="4">
        <v>1248</v>
      </c>
    </row>
    <row spans="1:5" r="4091">
      <c t="s" r="A4091" s="3">
        <v>976</v>
      </c>
    </row>
    <row spans="1:5" r="4092">
      <c t="s" r="A4092" s="4">
        <v>988</v>
      </c>
      <c t="s" r="B4092" s="4">
        <v>1057</v>
      </c>
    </row>
    <row spans="1:5" r="4093">
      <c t="s" r="A4093" s="4">
        <v>978</v>
      </c>
      <c t="n" r="B4093" s="7">
        <v>705</v>
      </c>
    </row>
    <row spans="1:5" r="4094">
      <c t="s" r="A4094" s="4">
        <v>979</v>
      </c>
      <c t="n" r="B4094" s="6">
        <v>4223</v>
      </c>
    </row>
    <row spans="1:5" r="4095">
      <c t="s" r="A4095" s="4">
        <v>980</v>
      </c>
      <c t="n" r="B4095" s="6">
        <v>179</v>
      </c>
    </row>
    <row spans="1:5" r="4096">
      <c t="s" r="A4096" s="4">
        <v>981</v>
      </c>
      <c t="n" r="B4096" s="6">
        <v>705</v>
      </c>
    </row>
    <row spans="1:5" r="4097">
      <c t="s" r="A4097" s="4">
        <v>982</v>
      </c>
      <c t="n" r="B4097" s="6">
        <v>4402</v>
      </c>
    </row>
    <row spans="1:5" r="4098">
      <c t="s" r="A4098" s="4">
        <v>983</v>
      </c>
      <c t="n" r="B4098" s="6">
        <v>5107</v>
      </c>
    </row>
    <row spans="1:5" r="4099">
      <c t="s" r="A4099" s="4">
        <v>984</v>
      </c>
      <c t="n" r="B4099" s="7">
        <v>523</v>
      </c>
    </row>
    <row spans="1:5" r="4100">
      <c t="s" r="A4100" s="4">
        <v>986</v>
      </c>
      <c t="n" r="B4100" s="6">
        <v>2000</v>
      </c>
    </row>
    <row spans="1:5" r="4101">
      <c t="s" r="A4101" s="4">
        <v>990</v>
      </c>
      <c t="s" r="B4101" s="4">
        <v>1419</v>
      </c>
    </row>
    <row spans="1:5" r="4102">
      <c t="s" r="A4102" s="4">
        <v>1424</v>
      </c>
    </row>
    <row spans="1:5" r="4103">
      <c t="s" r="A4103" s="3">
        <v>976</v>
      </c>
    </row>
    <row spans="1:5" r="4104">
      <c t="s" r="A4104" s="4">
        <v>988</v>
      </c>
      <c t="s" r="B4104" s="4">
        <v>1057</v>
      </c>
    </row>
    <row spans="1:5" r="4105">
      <c t="s" r="A4105" s="4">
        <v>978</v>
      </c>
      <c t="n" r="B4105" s="7">
        <v>1168</v>
      </c>
    </row>
    <row spans="1:5" r="4106">
      <c t="s" r="A4106" s="4">
        <v>979</v>
      </c>
      <c t="n" r="B4106" s="6">
        <v>2315</v>
      </c>
    </row>
    <row spans="1:5" r="4107">
      <c t="s" r="A4107" s="4">
        <v>980</v>
      </c>
      <c t="n" r="B4107" s="6">
        <v>185</v>
      </c>
    </row>
    <row spans="1:5" r="4108">
      <c t="s" r="A4108" s="4">
        <v>981</v>
      </c>
      <c t="n" r="B4108" s="6">
        <v>1168</v>
      </c>
    </row>
    <row spans="1:5" r="4109">
      <c t="s" r="A4109" s="4">
        <v>982</v>
      </c>
      <c t="n" r="B4109" s="6">
        <v>2500</v>
      </c>
    </row>
    <row spans="1:5" r="4110">
      <c t="s" r="A4110" s="4">
        <v>983</v>
      </c>
      <c t="n" r="B4110" s="6">
        <v>3668</v>
      </c>
    </row>
    <row spans="1:5" r="4111">
      <c t="s" r="A4111" s="4">
        <v>984</v>
      </c>
      <c t="n" r="B4111" s="7">
        <v>317</v>
      </c>
    </row>
    <row spans="1:5" r="4112">
      <c t="s" r="A4112" s="4">
        <v>986</v>
      </c>
      <c t="n" r="B4112" s="6">
        <v>1994</v>
      </c>
    </row>
    <row spans="1:5" r="4113">
      <c t="s" r="A4113" s="4">
        <v>990</v>
      </c>
      <c t="s" r="B4113" s="4">
        <v>1419</v>
      </c>
    </row>
    <row spans="1:5" r="4114">
      <c t="s" r="A4114" s="4">
        <v>1265</v>
      </c>
    </row>
    <row spans="1:5" r="4115">
      <c t="s" r="A4115" s="3">
        <v>976</v>
      </c>
    </row>
    <row spans="1:5" r="4116">
      <c t="s" r="A4116" s="4">
        <v>988</v>
      </c>
      <c t="s" r="B4116" s="4">
        <v>1057</v>
      </c>
    </row>
    <row spans="1:5" r="4117">
      <c t="s" r="A4117" s="4">
        <v>978</v>
      </c>
      <c t="n" r="B4117" s="7">
        <v>2152</v>
      </c>
    </row>
    <row spans="1:5" r="4118">
      <c t="s" r="A4118" s="4">
        <v>979</v>
      </c>
      <c t="n" r="B4118" s="6">
        <v>3027</v>
      </c>
    </row>
    <row spans="1:5" r="4119">
      <c t="s" r="A4119" s="4">
        <v>980</v>
      </c>
      <c t="n" r="B4119" s="6">
        <v>316</v>
      </c>
    </row>
    <row spans="1:5" r="4120">
      <c t="s" r="A4120" s="4">
        <v>981</v>
      </c>
      <c t="n" r="B4120" s="6">
        <v>2152</v>
      </c>
    </row>
    <row spans="1:5" r="4121">
      <c t="s" r="A4121" s="4">
        <v>982</v>
      </c>
      <c t="n" r="B4121" s="6">
        <v>3343</v>
      </c>
    </row>
    <row spans="1:5" r="4122">
      <c t="s" r="A4122" s="4">
        <v>983</v>
      </c>
      <c t="n" r="B4122" s="6">
        <v>5495</v>
      </c>
    </row>
    <row spans="1:5" r="4123">
      <c t="s" r="A4123" s="4">
        <v>984</v>
      </c>
      <c t="n" r="B4123" s="7">
        <v>422</v>
      </c>
    </row>
    <row spans="1:5" r="4124">
      <c t="s" r="A4124" s="4">
        <v>986</v>
      </c>
      <c t="n" r="B4124" s="6">
        <v>1993</v>
      </c>
    </row>
    <row spans="1:5" r="4125">
      <c t="s" r="A4125" s="4">
        <v>990</v>
      </c>
      <c t="s" r="B4125" s="4">
        <v>1419</v>
      </c>
    </row>
    <row spans="1:5" r="4126">
      <c t="s" r="A4126" s="4">
        <v>1425</v>
      </c>
    </row>
    <row spans="1:5" r="4127">
      <c t="s" r="A4127" s="3">
        <v>976</v>
      </c>
    </row>
    <row spans="1:5" r="4128">
      <c t="s" r="A4128" s="4">
        <v>988</v>
      </c>
      <c t="s" r="B4128" s="4">
        <v>1057</v>
      </c>
    </row>
    <row spans="1:5" r="4129">
      <c t="s" r="A4129" s="4">
        <v>978</v>
      </c>
      <c t="n" r="B4129" s="7">
        <v>402</v>
      </c>
    </row>
    <row spans="1:5" r="4130">
      <c t="s" r="A4130" s="4">
        <v>979</v>
      </c>
      <c t="n" r="B4130" s="6">
        <v>3602</v>
      </c>
    </row>
    <row spans="1:5" r="4131">
      <c t="s" r="A4131" s="4">
        <v>980</v>
      </c>
      <c t="n" r="B4131" s="6">
        <v>198</v>
      </c>
    </row>
    <row spans="1:5" r="4132">
      <c t="s" r="A4132" s="4">
        <v>981</v>
      </c>
      <c t="n" r="B4132" s="6">
        <v>402</v>
      </c>
    </row>
    <row spans="1:5" r="4133">
      <c t="s" r="A4133" s="4">
        <v>982</v>
      </c>
      <c t="n" r="B4133" s="6">
        <v>3800</v>
      </c>
    </row>
    <row spans="1:5" r="4134">
      <c t="s" r="A4134" s="4">
        <v>983</v>
      </c>
      <c t="n" r="B4134" s="6">
        <v>4202</v>
      </c>
    </row>
    <row spans="1:5" r="4135">
      <c t="s" r="A4135" s="4">
        <v>984</v>
      </c>
      <c t="n" r="B4135" s="7">
        <v>434</v>
      </c>
    </row>
    <row spans="1:5" r="4136">
      <c t="s" r="A4136" s="4">
        <v>986</v>
      </c>
      <c t="n" r="B4136" s="6">
        <v>1999</v>
      </c>
    </row>
    <row spans="1:5" r="4137">
      <c t="s" r="A4137" s="4">
        <v>990</v>
      </c>
      <c t="s" r="B4137" s="4">
        <v>1419</v>
      </c>
    </row>
    <row spans="1:5" r="4138">
      <c t="s" r="A4138" s="4">
        <v>1426</v>
      </c>
    </row>
    <row spans="1:5" r="4139">
      <c t="s" r="A4139" s="3">
        <v>976</v>
      </c>
    </row>
    <row spans="1:5" r="4140">
      <c t="s" r="A4140" s="4">
        <v>988</v>
      </c>
      <c t="s" r="B4140" s="4">
        <v>1057</v>
      </c>
    </row>
    <row spans="1:5" r="4141">
      <c t="s" r="A4141" s="4">
        <v>978</v>
      </c>
      <c t="n" r="B4141" s="7">
        <v>1653</v>
      </c>
    </row>
    <row spans="1:5" r="4142">
      <c t="s" r="A4142" s="4">
        <v>979</v>
      </c>
      <c t="n" r="B4142" s="6">
        <v>4947</v>
      </c>
    </row>
    <row spans="1:5" r="4143">
      <c t="s" r="A4143" s="4">
        <v>980</v>
      </c>
      <c t="n" r="B4143" s="6">
        <v>322</v>
      </c>
    </row>
    <row spans="1:5" r="4144">
      <c t="s" r="A4144" s="4">
        <v>981</v>
      </c>
      <c t="n" r="B4144" s="6">
        <v>1653</v>
      </c>
    </row>
    <row spans="1:5" r="4145">
      <c t="s" r="A4145" s="4">
        <v>982</v>
      </c>
      <c t="n" r="B4145" s="6">
        <v>5269</v>
      </c>
    </row>
    <row spans="1:5" r="4146">
      <c t="s" r="A4146" s="4">
        <v>983</v>
      </c>
      <c t="n" r="B4146" s="6">
        <v>6922</v>
      </c>
    </row>
    <row spans="1:5" r="4147">
      <c t="s" r="A4147" s="4">
        <v>984</v>
      </c>
      <c t="n" r="B4147" s="7">
        <v>596</v>
      </c>
    </row>
    <row spans="1:5" r="4148">
      <c t="s" r="A4148" s="4">
        <v>986</v>
      </c>
      <c t="n" r="B4148" s="6">
        <v>1984</v>
      </c>
    </row>
    <row spans="1:5" r="4149">
      <c t="s" r="A4149" s="4">
        <v>990</v>
      </c>
      <c t="s" r="B4149" s="4">
        <v>1419</v>
      </c>
    </row>
    <row spans="1:5" r="4150">
      <c t="s" r="A4150" s="4">
        <v>1265</v>
      </c>
    </row>
    <row spans="1:5" r="4151">
      <c t="s" r="A4151" s="3">
        <v>976</v>
      </c>
    </row>
    <row spans="1:5" r="4152">
      <c t="s" r="A4152" s="4">
        <v>988</v>
      </c>
      <c t="s" r="B4152" s="4">
        <v>1057</v>
      </c>
    </row>
    <row spans="1:5" r="4153">
      <c t="s" r="A4153" s="4">
        <v>978</v>
      </c>
      <c t="n" r="B4153" s="7">
        <v>1474</v>
      </c>
    </row>
    <row spans="1:5" r="4154">
      <c t="s" r="A4154" s="4">
        <v>979</v>
      </c>
      <c t="n" r="B4154" s="6">
        <v>4500</v>
      </c>
    </row>
    <row spans="1:5" r="4155">
      <c t="s" r="A4155" s="4">
        <v>980</v>
      </c>
      <c t="n" r="B4155" s="6">
        <v>105</v>
      </c>
    </row>
    <row spans="1:5" r="4156">
      <c t="s" r="A4156" s="4">
        <v>981</v>
      </c>
      <c t="n" r="B4156" s="6">
        <v>1474</v>
      </c>
    </row>
    <row spans="1:5" r="4157">
      <c t="s" r="A4157" s="4">
        <v>982</v>
      </c>
      <c t="n" r="B4157" s="6">
        <v>4605</v>
      </c>
    </row>
    <row spans="1:5" r="4158">
      <c t="s" r="A4158" s="4">
        <v>983</v>
      </c>
      <c t="n" r="B4158" s="6">
        <v>6079</v>
      </c>
    </row>
    <row spans="1:5" r="4159">
      <c t="s" r="A4159" s="4">
        <v>984</v>
      </c>
      <c t="n" r="B4159" s="7">
        <v>546</v>
      </c>
    </row>
    <row spans="1:5" r="4160">
      <c t="s" r="A4160" s="4">
        <v>986</v>
      </c>
      <c t="n" r="B4160" s="6">
        <v>2006</v>
      </c>
    </row>
    <row spans="1:5" r="4161">
      <c t="s" r="A4161" s="4">
        <v>990</v>
      </c>
      <c t="s" r="B4161" s="4">
        <v>1419</v>
      </c>
    </row>
    <row spans="1:5" r="4162">
      <c t="s" r="A4162" s="4">
        <v>1273</v>
      </c>
    </row>
    <row spans="1:5" r="4163">
      <c t="s" r="A4163" s="3">
        <v>976</v>
      </c>
    </row>
    <row spans="1:5" r="4164">
      <c t="s" r="A4164" s="4">
        <v>988</v>
      </c>
      <c t="s" r="B4164" s="4">
        <v>1057</v>
      </c>
    </row>
    <row spans="1:5" r="4165">
      <c t="s" r="A4165" s="4">
        <v>978</v>
      </c>
      <c t="n" r="B4165" s="7">
        <v>177</v>
      </c>
    </row>
    <row spans="1:5" r="4166">
      <c t="s" r="A4166" s="4">
        <v>979</v>
      </c>
      <c t="n" r="B4166" s="6">
        <v>3223</v>
      </c>
    </row>
    <row spans="1:5" r="4167">
      <c t="s" r="A4167" s="4">
        <v>980</v>
      </c>
      <c t="n" r="B4167" s="6">
        <v>116</v>
      </c>
    </row>
    <row spans="1:5" r="4168">
      <c t="s" r="A4168" s="4">
        <v>981</v>
      </c>
      <c t="n" r="B4168" s="6">
        <v>177</v>
      </c>
    </row>
    <row spans="1:5" r="4169">
      <c t="s" r="A4169" s="4">
        <v>982</v>
      </c>
      <c t="n" r="B4169" s="6">
        <v>3339</v>
      </c>
    </row>
    <row spans="1:5" r="4170">
      <c t="s" r="A4170" s="4">
        <v>983</v>
      </c>
      <c t="n" r="B4170" s="6">
        <v>3516</v>
      </c>
    </row>
    <row spans="1:5" r="4171">
      <c t="s" r="A4171" s="4">
        <v>984</v>
      </c>
      <c t="n" r="B4171" s="7">
        <v>403</v>
      </c>
    </row>
    <row spans="1:5" r="4172">
      <c t="s" r="A4172" s="4">
        <v>986</v>
      </c>
      <c t="n" r="B4172" s="6">
        <v>1999</v>
      </c>
    </row>
    <row spans="1:5" r="4173">
      <c t="s" r="A4173" s="4">
        <v>990</v>
      </c>
      <c t="s" r="B4173" s="4">
        <v>1419</v>
      </c>
    </row>
    <row spans="1:5" r="4174">
      <c t="s" r="A4174" s="4">
        <v>1427</v>
      </c>
    </row>
    <row spans="1:5" r="4175">
      <c t="s" r="A4175" s="3">
        <v>976</v>
      </c>
    </row>
    <row spans="1:5" r="4176">
      <c t="s" r="A4176" s="4">
        <v>988</v>
      </c>
      <c t="s" r="B4176" s="4">
        <v>1057</v>
      </c>
    </row>
    <row spans="1:5" r="4177">
      <c t="s" r="A4177" s="4">
        <v>978</v>
      </c>
      <c t="n" r="B4177" s="7">
        <v>1438</v>
      </c>
    </row>
    <row spans="1:5" r="4178">
      <c t="s" r="A4178" s="4">
        <v>979</v>
      </c>
      <c t="n" r="B4178" s="6">
        <v>4583</v>
      </c>
    </row>
    <row spans="1:5" r="4179">
      <c t="s" r="A4179" s="4">
        <v>980</v>
      </c>
      <c t="n" r="B4179" s="6">
        <v>134</v>
      </c>
    </row>
    <row spans="1:5" r="4180">
      <c t="s" r="A4180" s="4">
        <v>981</v>
      </c>
      <c t="n" r="B4180" s="6">
        <v>1438</v>
      </c>
    </row>
    <row spans="1:5" r="4181">
      <c t="s" r="A4181" s="4">
        <v>982</v>
      </c>
      <c t="n" r="B4181" s="6">
        <v>4717</v>
      </c>
    </row>
    <row spans="1:5" r="4182">
      <c t="s" r="A4182" s="4">
        <v>983</v>
      </c>
      <c t="n" r="B4182" s="6">
        <v>6155</v>
      </c>
    </row>
    <row spans="1:5" r="4183">
      <c t="s" r="A4183" s="4">
        <v>984</v>
      </c>
      <c t="n" r="B4183" s="7">
        <v>550</v>
      </c>
    </row>
    <row spans="1:5" r="4184">
      <c t="s" r="A4184" s="4">
        <v>986</v>
      </c>
      <c t="n" r="B4184" s="6">
        <v>2000</v>
      </c>
    </row>
    <row spans="1:5" r="4185">
      <c t="s" r="A4185" s="4">
        <v>990</v>
      </c>
      <c t="s" r="B4185" s="4">
        <v>1419</v>
      </c>
    </row>
    <row spans="1:5" r="4186">
      <c t="s" r="A4186" s="4">
        <v>1428</v>
      </c>
    </row>
    <row spans="1:5" r="4187">
      <c t="s" r="A4187" s="3">
        <v>976</v>
      </c>
    </row>
    <row spans="1:5" r="4188">
      <c t="s" r="A4188" s="4">
        <v>988</v>
      </c>
      <c t="s" r="B4188" s="4">
        <v>1057</v>
      </c>
    </row>
    <row spans="1:5" r="4189">
      <c t="s" r="A4189" s="4">
        <v>978</v>
      </c>
      <c t="n" r="B4189" s="7">
        <v>272</v>
      </c>
    </row>
    <row spans="1:5" r="4190">
      <c t="s" r="A4190" s="4">
        <v>979</v>
      </c>
      <c t="n" r="B4190" s="6">
        <v>3236</v>
      </c>
    </row>
    <row spans="1:5" r="4191">
      <c t="s" r="A4191" s="4">
        <v>980</v>
      </c>
      <c t="n" r="B4191" s="6">
        <v>176</v>
      </c>
    </row>
    <row spans="1:5" r="4192">
      <c t="s" r="A4192" s="4">
        <v>981</v>
      </c>
      <c t="n" r="B4192" s="6">
        <v>272</v>
      </c>
    </row>
    <row spans="1:5" r="4193">
      <c t="s" r="A4193" s="4">
        <v>982</v>
      </c>
      <c t="n" r="B4193" s="6">
        <v>3412</v>
      </c>
    </row>
    <row spans="1:5" r="4194">
      <c t="s" r="A4194" s="4">
        <v>983</v>
      </c>
      <c t="n" r="B4194" s="6">
        <v>3684</v>
      </c>
    </row>
    <row spans="1:5" r="4195">
      <c t="s" r="A4195" s="4">
        <v>984</v>
      </c>
      <c t="n" r="B4195" s="7">
        <v>424</v>
      </c>
    </row>
    <row spans="1:5" r="4196">
      <c t="s" r="A4196" s="4">
        <v>986</v>
      </c>
      <c t="n" r="B4196" s="6">
        <v>2001</v>
      </c>
    </row>
    <row spans="1:5" r="4197">
      <c t="s" r="A4197" s="4">
        <v>990</v>
      </c>
      <c t="s" r="B4197" s="4">
        <v>1419</v>
      </c>
    </row>
    <row spans="1:5" r="4198">
      <c t="s" r="A4198" s="4">
        <v>1429</v>
      </c>
    </row>
    <row spans="1:5" r="4199">
      <c t="s" r="A4199" s="3">
        <v>976</v>
      </c>
    </row>
    <row spans="1:5" r="4200">
      <c t="s" r="A4200" s="4">
        <v>988</v>
      </c>
      <c t="s" r="B4200" s="4">
        <v>1057</v>
      </c>
    </row>
    <row spans="1:5" r="4201">
      <c t="s" r="A4201" s="4">
        <v>978</v>
      </c>
      <c t="n" r="B4201" s="7">
        <v>536</v>
      </c>
    </row>
    <row spans="1:5" r="4202">
      <c t="s" r="A4202" s="4">
        <v>979</v>
      </c>
      <c t="n" r="B4202" s="6">
        <v>2687</v>
      </c>
    </row>
    <row spans="1:5" r="4203">
      <c t="s" r="A4203" s="4">
        <v>980</v>
      </c>
      <c t="n" r="B4203" s="6">
        <v>170</v>
      </c>
    </row>
    <row spans="1:5" r="4204">
      <c t="s" r="A4204" s="4">
        <v>981</v>
      </c>
      <c t="n" r="B4204" s="6">
        <v>536</v>
      </c>
    </row>
    <row spans="1:5" r="4205">
      <c t="s" r="A4205" s="4">
        <v>982</v>
      </c>
      <c t="n" r="B4205" s="6">
        <v>2857</v>
      </c>
    </row>
    <row spans="1:5" r="4206">
      <c t="s" r="A4206" s="4">
        <v>983</v>
      </c>
      <c t="n" r="B4206" s="6">
        <v>3393</v>
      </c>
    </row>
    <row spans="1:5" r="4207">
      <c t="s" r="A4207" s="4">
        <v>984</v>
      </c>
      <c t="n" r="B4207" s="7">
        <v>346</v>
      </c>
    </row>
    <row spans="1:5" r="4208">
      <c t="s" r="A4208" s="4">
        <v>986</v>
      </c>
      <c t="n" r="B4208" s="6">
        <v>1997</v>
      </c>
    </row>
    <row spans="1:5" r="4209">
      <c t="s" r="A4209" s="4">
        <v>990</v>
      </c>
      <c t="s" r="B4209" s="4">
        <v>1419</v>
      </c>
    </row>
    <row spans="1:5" r="4210">
      <c t="s" r="A4210" s="4">
        <v>1430</v>
      </c>
    </row>
    <row spans="1:5" r="4211">
      <c t="s" r="A4211" s="3">
        <v>976</v>
      </c>
    </row>
    <row spans="1:5" r="4212">
      <c t="s" r="A4212" s="4">
        <v>988</v>
      </c>
      <c t="s" r="B4212" s="4">
        <v>1057</v>
      </c>
    </row>
    <row spans="1:5" r="4213">
      <c t="s" r="A4213" s="4">
        <v>978</v>
      </c>
      <c t="n" r="B4213" s="7">
        <v>1478</v>
      </c>
    </row>
    <row spans="1:5" r="4214">
      <c t="s" r="A4214" s="4">
        <v>979</v>
      </c>
      <c t="n" r="B4214" s="6">
        <v>4145</v>
      </c>
    </row>
    <row spans="1:5" r="4215">
      <c t="s" r="A4215" s="4">
        <v>980</v>
      </c>
      <c t="n" r="B4215" s="6">
        <v>156</v>
      </c>
    </row>
    <row spans="1:5" r="4216">
      <c t="s" r="A4216" s="4">
        <v>981</v>
      </c>
      <c t="n" r="B4216" s="6">
        <v>1478</v>
      </c>
    </row>
    <row spans="1:5" r="4217">
      <c t="s" r="A4217" s="4">
        <v>982</v>
      </c>
      <c t="n" r="B4217" s="6">
        <v>4301</v>
      </c>
    </row>
    <row spans="1:5" r="4218">
      <c t="s" r="A4218" s="4">
        <v>983</v>
      </c>
      <c t="n" r="B4218" s="6">
        <v>5779</v>
      </c>
    </row>
    <row spans="1:5" r="4219">
      <c t="s" r="A4219" s="4">
        <v>984</v>
      </c>
      <c t="n" r="B4219" s="7">
        <v>491</v>
      </c>
    </row>
    <row spans="1:5" r="4220">
      <c t="s" r="A4220" s="4">
        <v>986</v>
      </c>
      <c t="n" r="B4220" s="6">
        <v>1999</v>
      </c>
    </row>
    <row spans="1:5" r="4221">
      <c t="s" r="A4221" s="4">
        <v>990</v>
      </c>
      <c t="s" r="B4221" s="4">
        <v>1419</v>
      </c>
    </row>
    <row spans="1:5" r="4222">
      <c t="s" r="A4222" s="4">
        <v>1431</v>
      </c>
    </row>
    <row spans="1:5" r="4223">
      <c t="s" r="A4223" s="3">
        <v>976</v>
      </c>
    </row>
    <row spans="1:5" r="4224">
      <c t="s" r="A4224" s="4">
        <v>988</v>
      </c>
      <c t="s" r="B4224" s="4">
        <v>1057</v>
      </c>
    </row>
    <row spans="1:5" r="4225">
      <c t="s" r="A4225" s="4">
        <v>978</v>
      </c>
      <c t="n" r="B4225" s="7">
        <v>1315</v>
      </c>
    </row>
    <row spans="1:5" r="4226">
      <c t="s" r="A4226" s="4">
        <v>979</v>
      </c>
      <c t="n" r="B4226" s="6">
        <v>6142</v>
      </c>
    </row>
    <row spans="1:5" r="4227">
      <c t="s" r="A4227" s="4">
        <v>980</v>
      </c>
      <c t="n" r="B4227" s="6">
        <v>216</v>
      </c>
    </row>
    <row spans="1:5" r="4228">
      <c t="s" r="A4228" s="4">
        <v>981</v>
      </c>
      <c t="n" r="B4228" s="6">
        <v>1315</v>
      </c>
    </row>
    <row spans="1:5" r="4229">
      <c t="s" r="A4229" s="4">
        <v>982</v>
      </c>
      <c t="n" r="B4229" s="6">
        <v>6358</v>
      </c>
    </row>
    <row spans="1:5" r="4230">
      <c t="s" r="A4230" s="4">
        <v>983</v>
      </c>
      <c t="n" r="B4230" s="6">
        <v>7673</v>
      </c>
    </row>
    <row spans="1:5" r="4231">
      <c t="s" r="A4231" s="4">
        <v>984</v>
      </c>
      <c t="n" r="B4231" s="7">
        <v>709</v>
      </c>
    </row>
    <row spans="1:5" r="4232">
      <c t="s" r="A4232" s="4">
        <v>986</v>
      </c>
      <c t="n" r="B4232" s="6">
        <v>1997</v>
      </c>
    </row>
    <row spans="1:5" r="4233">
      <c t="s" r="A4233" s="4">
        <v>990</v>
      </c>
      <c t="s" r="B4233" s="4">
        <v>1419</v>
      </c>
    </row>
    <row spans="1:5" r="4234">
      <c t="s" r="A4234" s="4">
        <v>1431</v>
      </c>
    </row>
    <row spans="1:5" r="4235">
      <c t="s" r="A4235" s="3">
        <v>976</v>
      </c>
    </row>
    <row spans="1:5" r="4236">
      <c t="s" r="A4236" s="4">
        <v>988</v>
      </c>
      <c t="s" r="B4236" s="4">
        <v>1057</v>
      </c>
    </row>
    <row spans="1:5" r="4237">
      <c t="s" r="A4237" s="4">
        <v>978</v>
      </c>
      <c t="n" r="B4237" s="7">
        <v>3189</v>
      </c>
    </row>
    <row spans="1:5" r="4238">
      <c t="s" r="A4238" s="4">
        <v>979</v>
      </c>
      <c t="n" r="B4238" s="6">
        <v>3974</v>
      </c>
    </row>
    <row spans="1:5" r="4239">
      <c t="s" r="A4239" s="4">
        <v>980</v>
      </c>
      <c t="n" r="B4239" s="6">
        <v>191</v>
      </c>
    </row>
    <row spans="1:5" r="4240">
      <c t="s" r="A4240" s="4">
        <v>981</v>
      </c>
      <c t="n" r="B4240" s="6">
        <v>3189</v>
      </c>
    </row>
    <row spans="1:5" r="4241">
      <c t="s" r="A4241" s="4">
        <v>982</v>
      </c>
      <c t="n" r="B4241" s="6">
        <v>4165</v>
      </c>
    </row>
    <row spans="1:5" r="4242">
      <c t="s" r="A4242" s="4">
        <v>983</v>
      </c>
      <c t="n" r="B4242" s="6">
        <v>7354</v>
      </c>
    </row>
    <row spans="1:5" r="4243">
      <c t="s" r="A4243" s="4">
        <v>984</v>
      </c>
      <c t="n" r="B4243" s="7">
        <v>465</v>
      </c>
    </row>
    <row spans="1:5" r="4244">
      <c t="s" r="A4244" s="4">
        <v>986</v>
      </c>
      <c t="n" r="B4244" s="6">
        <v>2000</v>
      </c>
    </row>
    <row spans="1:5" r="4245">
      <c t="s" r="A4245" s="4">
        <v>990</v>
      </c>
      <c t="s" r="B4245" s="4">
        <v>1419</v>
      </c>
    </row>
    <row spans="1:5" r="4246">
      <c t="s" r="A4246" s="4">
        <v>1432</v>
      </c>
    </row>
    <row spans="1:5" r="4247">
      <c t="s" r="A4247" s="3">
        <v>976</v>
      </c>
    </row>
    <row spans="1:5" r="4248">
      <c t="s" r="A4248" s="4">
        <v>988</v>
      </c>
      <c t="s" r="B4248" s="4">
        <v>1057</v>
      </c>
    </row>
    <row spans="1:5" r="4249">
      <c t="s" r="A4249" s="4">
        <v>978</v>
      </c>
      <c t="n" r="B4249" s="7">
        <v>1049</v>
      </c>
    </row>
    <row spans="1:5" r="4250">
      <c t="s" r="A4250" s="4">
        <v>979</v>
      </c>
      <c t="n" r="B4250" s="6">
        <v>5175</v>
      </c>
    </row>
    <row spans="1:5" r="4251">
      <c t="s" r="A4251" s="4">
        <v>980</v>
      </c>
      <c t="n" r="B4251" s="6">
        <v>504</v>
      </c>
    </row>
    <row spans="1:5" r="4252">
      <c t="s" r="A4252" s="4">
        <v>981</v>
      </c>
      <c t="n" r="B4252" s="6">
        <v>1049</v>
      </c>
    </row>
    <row spans="1:5" r="4253">
      <c t="s" r="A4253" s="4">
        <v>982</v>
      </c>
      <c t="n" r="B4253" s="6">
        <v>5679</v>
      </c>
    </row>
    <row spans="1:5" r="4254">
      <c t="s" r="A4254" s="4">
        <v>983</v>
      </c>
      <c t="n" r="B4254" s="6">
        <v>6728</v>
      </c>
    </row>
    <row spans="1:5" r="4255">
      <c t="s" r="A4255" s="4">
        <v>984</v>
      </c>
      <c t="n" r="B4255" s="7">
        <v>648</v>
      </c>
    </row>
    <row spans="1:5" r="4256">
      <c t="s" r="A4256" s="4">
        <v>986</v>
      </c>
      <c t="n" r="B4256" s="6">
        <v>1999</v>
      </c>
    </row>
    <row spans="1:5" r="4257">
      <c t="s" r="A4257" s="4">
        <v>990</v>
      </c>
      <c t="s" r="B4257" s="4">
        <v>1419</v>
      </c>
    </row>
    <row spans="1:5" r="4258">
      <c t="s" r="A4258" s="4">
        <v>1433</v>
      </c>
    </row>
    <row spans="1:5" r="4259">
      <c t="s" r="A4259" s="3">
        <v>976</v>
      </c>
    </row>
    <row spans="1:5" r="4260">
      <c t="s" r="A4260" s="4">
        <v>988</v>
      </c>
      <c t="s" r="B4260" s="4">
        <v>1057</v>
      </c>
    </row>
    <row spans="1:5" r="4261">
      <c t="s" r="A4261" s="4">
        <v>977</v>
      </c>
      <c t="n" r="B4261" s="7">
        <v>1993</v>
      </c>
    </row>
    <row spans="1:5" r="4262">
      <c t="s" r="A4262" s="4">
        <v>978</v>
      </c>
      <c t="n" r="B4262" s="6">
        <v>2054</v>
      </c>
    </row>
    <row spans="1:5" r="4263">
      <c t="s" r="A4263" s="4">
        <v>979</v>
      </c>
      <c t="n" r="B4263" s="6">
        <v>2138</v>
      </c>
    </row>
    <row spans="1:5" r="4264">
      <c t="s" r="A4264" s="4">
        <v>980</v>
      </c>
      <c t="n" r="B4264" s="6">
        <v>385</v>
      </c>
    </row>
    <row spans="1:5" r="4265">
      <c t="s" r="A4265" s="4">
        <v>981</v>
      </c>
      <c t="n" r="B4265" s="6">
        <v>2054</v>
      </c>
    </row>
    <row spans="1:5" r="4266">
      <c t="s" r="A4266" s="4">
        <v>982</v>
      </c>
      <c t="n" r="B4266" s="6">
        <v>2523</v>
      </c>
    </row>
    <row spans="1:5" r="4267">
      <c t="s" r="A4267" s="4">
        <v>983</v>
      </c>
      <c t="n" r="B4267" s="6">
        <v>4577</v>
      </c>
    </row>
    <row spans="1:5" r="4268">
      <c t="s" r="A4268" s="4">
        <v>984</v>
      </c>
      <c t="n" r="B4268" s="7">
        <v>307</v>
      </c>
    </row>
    <row spans="1:5" r="4269">
      <c t="s" r="A4269" s="4">
        <v>986</v>
      </c>
      <c t="n" r="B4269" s="6">
        <v>1982</v>
      </c>
    </row>
    <row spans="1:5" r="4270">
      <c t="s" r="A4270" s="4">
        <v>990</v>
      </c>
      <c t="s" r="B4270" s="4">
        <v>1419</v>
      </c>
    </row>
    <row spans="1:5" r="4271">
      <c t="s" r="A4271" s="4">
        <v>1434</v>
      </c>
    </row>
    <row spans="1:5" r="4272">
      <c t="s" r="A4272" s="3">
        <v>976</v>
      </c>
    </row>
    <row spans="1:5" r="4273">
      <c t="s" r="A4273" s="4">
        <v>988</v>
      </c>
      <c t="s" r="B4273" s="4">
        <v>1025</v>
      </c>
    </row>
    <row spans="1:5" r="4274">
      <c t="s" r="A4274" s="4">
        <v>978</v>
      </c>
      <c t="n" r="B4274" s="7">
        <v>2848</v>
      </c>
    </row>
    <row spans="1:5" r="4275">
      <c t="s" r="A4275" s="4">
        <v>979</v>
      </c>
      <c t="n" r="B4275" s="6">
        <v>5892</v>
      </c>
    </row>
    <row spans="1:5" r="4276">
      <c t="s" r="A4276" s="4">
        <v>980</v>
      </c>
      <c t="n" r="B4276" s="6">
        <v>70</v>
      </c>
    </row>
    <row spans="1:5" r="4277">
      <c t="s" r="A4277" s="4">
        <v>981</v>
      </c>
      <c t="n" r="B4277" s="6">
        <v>2848</v>
      </c>
    </row>
    <row spans="1:5" r="4278">
      <c t="s" r="A4278" s="4">
        <v>982</v>
      </c>
      <c t="n" r="B4278" s="6">
        <v>5962</v>
      </c>
    </row>
    <row spans="1:5" r="4279">
      <c t="s" r="A4279" s="4">
        <v>983</v>
      </c>
      <c t="n" r="B4279" s="6">
        <v>8810</v>
      </c>
    </row>
    <row spans="1:5" r="4280">
      <c t="s" r="A4280" s="4">
        <v>984</v>
      </c>
      <c t="n" r="B4280" s="7">
        <v>691</v>
      </c>
    </row>
    <row spans="1:5" r="4281">
      <c t="s" r="A4281" s="4">
        <v>986</v>
      </c>
      <c t="n" r="B4281" s="6">
        <v>2004</v>
      </c>
    </row>
    <row spans="1:5" r="4282">
      <c t="s" r="A4282" s="4">
        <v>990</v>
      </c>
      <c t="s" r="B4282" s="4">
        <v>1435</v>
      </c>
    </row>
    <row spans="1:5" r="4283">
      <c t="s" r="A4283" s="4">
        <v>1436</v>
      </c>
    </row>
    <row spans="1:5" r="4284">
      <c t="s" r="A4284" s="3">
        <v>976</v>
      </c>
    </row>
    <row spans="1:5" r="4285">
      <c t="s" r="A4285" s="4">
        <v>988</v>
      </c>
      <c t="s" r="B4285" s="4">
        <v>993</v>
      </c>
    </row>
    <row spans="1:5" r="4286">
      <c t="s" r="A4286" s="4">
        <v>978</v>
      </c>
      <c t="n" r="B4286" s="7">
        <v>197</v>
      </c>
    </row>
    <row spans="1:5" r="4287">
      <c t="s" r="A4287" s="4">
        <v>979</v>
      </c>
      <c t="n" r="B4287" s="6">
        <v>4281</v>
      </c>
    </row>
    <row spans="1:5" r="4288">
      <c t="s" r="A4288" s="4">
        <v>980</v>
      </c>
      <c t="n" r="B4288" s="6">
        <v>179</v>
      </c>
    </row>
    <row spans="1:5" r="4289">
      <c t="s" r="A4289" s="4">
        <v>981</v>
      </c>
      <c t="n" r="B4289" s="6">
        <v>197</v>
      </c>
    </row>
    <row spans="1:5" r="4290">
      <c t="s" r="A4290" s="4">
        <v>982</v>
      </c>
      <c t="n" r="B4290" s="6">
        <v>4460</v>
      </c>
    </row>
    <row spans="1:5" r="4291">
      <c t="s" r="A4291" s="4">
        <v>983</v>
      </c>
      <c t="n" r="B4291" s="6">
        <v>4657</v>
      </c>
    </row>
    <row spans="1:5" r="4292">
      <c t="s" r="A4292" s="4">
        <v>984</v>
      </c>
      <c t="n" r="B4292" s="7">
        <v>496</v>
      </c>
    </row>
    <row spans="1:5" r="4293">
      <c t="s" r="A4293" s="4">
        <v>986</v>
      </c>
      <c t="n" r="B4293" s="6">
        <v>1996</v>
      </c>
    </row>
    <row spans="1:5" r="4294">
      <c t="s" r="A4294" s="4">
        <v>990</v>
      </c>
      <c t="s" r="B4294" s="4">
        <v>1437</v>
      </c>
    </row>
    <row spans="1:5" r="4295">
      <c t="s" r="A4295" s="4">
        <v>1438</v>
      </c>
    </row>
    <row spans="1:5" r="4296">
      <c t="s" r="A4296" s="3">
        <v>976</v>
      </c>
    </row>
    <row spans="1:5" r="4297">
      <c t="s" r="A4297" s="4">
        <v>988</v>
      </c>
      <c t="s" r="B4297" s="4">
        <v>993</v>
      </c>
    </row>
    <row spans="1:5" r="4298">
      <c t="s" r="A4298" s="4">
        <v>978</v>
      </c>
      <c t="n" r="B4298" s="7">
        <v>2960</v>
      </c>
    </row>
    <row spans="1:5" r="4299">
      <c t="s" r="A4299" s="4">
        <v>979</v>
      </c>
      <c t="n" r="B4299" s="6">
        <v>12077</v>
      </c>
    </row>
    <row spans="1:5" r="4300">
      <c t="s" r="A4300" s="4">
        <v>980</v>
      </c>
      <c t="n" r="B4300" s="6">
        <v>117</v>
      </c>
    </row>
    <row spans="1:5" r="4301">
      <c t="s" r="A4301" s="4">
        <v>981</v>
      </c>
      <c t="n" r="B4301" s="6">
        <v>2960</v>
      </c>
    </row>
    <row spans="1:5" r="4302">
      <c t="s" r="A4302" s="4">
        <v>982</v>
      </c>
      <c t="n" r="B4302" s="6">
        <v>12194</v>
      </c>
    </row>
    <row spans="1:5" r="4303">
      <c t="s" r="A4303" s="4">
        <v>983</v>
      </c>
      <c t="n" r="B4303" s="6">
        <v>15154</v>
      </c>
    </row>
    <row spans="1:5" r="4304">
      <c t="s" r="A4304" s="4">
        <v>984</v>
      </c>
      <c t="n" r="B4304" s="7">
        <v>1109</v>
      </c>
    </row>
    <row spans="1:5" r="4305">
      <c t="s" r="A4305" s="4">
        <v>986</v>
      </c>
      <c t="n" r="B4305" s="6">
        <v>2005</v>
      </c>
    </row>
    <row spans="1:5" r="4306">
      <c t="s" r="A4306" s="4">
        <v>990</v>
      </c>
      <c t="s" r="B4306" s="4">
        <v>1439</v>
      </c>
    </row>
    <row spans="1:5" r="4307">
      <c t="s" r="A4307" s="4">
        <v>1440</v>
      </c>
    </row>
    <row spans="1:5" r="4308">
      <c t="s" r="A4308" s="3">
        <v>976</v>
      </c>
    </row>
    <row spans="1:5" r="4309">
      <c t="s" r="A4309" s="4">
        <v>988</v>
      </c>
      <c t="s" r="B4309" s="4">
        <v>1441</v>
      </c>
    </row>
    <row spans="1:5" r="4310">
      <c t="s" r="A4310" s="4">
        <v>978</v>
      </c>
      <c t="n" r="B4310" s="7">
        <v>1932</v>
      </c>
    </row>
    <row spans="1:5" r="4311">
      <c t="s" r="A4311" s="4">
        <v>979</v>
      </c>
      <c t="n" r="B4311" s="6">
        <v>11606</v>
      </c>
    </row>
    <row spans="1:5" r="4312">
      <c t="s" r="A4312" s="4">
        <v>980</v>
      </c>
      <c t="n" r="B4312" s="6">
        <v>152</v>
      </c>
    </row>
    <row spans="1:5" r="4313">
      <c t="s" r="A4313" s="4">
        <v>981</v>
      </c>
      <c t="n" r="B4313" s="6">
        <v>1932</v>
      </c>
    </row>
    <row spans="1:5" r="4314">
      <c t="s" r="A4314" s="4">
        <v>982</v>
      </c>
      <c t="n" r="B4314" s="6">
        <v>11758</v>
      </c>
    </row>
    <row spans="1:5" r="4315">
      <c t="s" r="A4315" s="4">
        <v>983</v>
      </c>
      <c t="n" r="B4315" s="6">
        <v>13690</v>
      </c>
    </row>
    <row spans="1:5" r="4316">
      <c t="s" r="A4316" s="4">
        <v>984</v>
      </c>
      <c t="n" r="B4316" s="7">
        <v>1071</v>
      </c>
    </row>
    <row spans="1:5" r="4317">
      <c t="s" r="A4317" s="4">
        <v>986</v>
      </c>
      <c t="s" r="B4317" s="4">
        <v>1442</v>
      </c>
    </row>
    <row spans="1:5" r="4318">
      <c t="s" r="A4318" s="4">
        <v>990</v>
      </c>
      <c t="s" r="B4318" s="4">
        <v>1443</v>
      </c>
    </row>
    <row spans="1:5" r="4319">
      <c t="s" r="A4319" s="4">
        <v>1444</v>
      </c>
    </row>
    <row spans="1:5" r="4320">
      <c t="s" r="A4320" s="3">
        <v>976</v>
      </c>
    </row>
    <row spans="1:5" r="4321">
      <c t="s" r="A4321" s="4">
        <v>988</v>
      </c>
      <c t="s" r="B4321" s="4">
        <v>1441</v>
      </c>
    </row>
    <row spans="1:5" r="4322">
      <c t="s" r="A4322" s="4">
        <v>978</v>
      </c>
      <c t="n" r="B4322" s="7">
        <v>1940</v>
      </c>
    </row>
    <row spans="1:5" r="4323">
      <c t="s" r="A4323" s="4">
        <v>979</v>
      </c>
      <c t="n" r="B4323" s="6">
        <v>4880</v>
      </c>
    </row>
    <row spans="1:5" r="4324">
      <c t="s" r="A4324" s="4">
        <v>980</v>
      </c>
      <c t="n" r="B4324" s="6">
        <v>249</v>
      </c>
    </row>
    <row spans="1:5" r="4325">
      <c t="s" r="A4325" s="4">
        <v>981</v>
      </c>
      <c t="n" r="B4325" s="6">
        <v>1940</v>
      </c>
    </row>
    <row spans="1:5" r="4326">
      <c t="s" r="A4326" s="4">
        <v>982</v>
      </c>
      <c t="n" r="B4326" s="6">
        <v>5129</v>
      </c>
    </row>
    <row spans="1:5" r="4327">
      <c t="s" r="A4327" s="4">
        <v>983</v>
      </c>
      <c t="n" r="B4327" s="6">
        <v>7069</v>
      </c>
    </row>
    <row spans="1:5" r="4328">
      <c t="s" r="A4328" s="4">
        <v>984</v>
      </c>
      <c t="n" r="B4328" s="7">
        <v>483</v>
      </c>
    </row>
    <row spans="1:5" r="4329">
      <c t="s" r="A4329" s="4">
        <v>986</v>
      </c>
      <c t="n" r="B4329" s="6">
        <v>1998</v>
      </c>
    </row>
    <row spans="1:5" r="4330">
      <c t="s" r="A4330" s="4">
        <v>990</v>
      </c>
      <c t="s" r="B4330" s="4">
        <v>1443</v>
      </c>
    </row>
    <row spans="1:5" r="4331">
      <c t="s" r="A4331" s="4">
        <v>1445</v>
      </c>
    </row>
    <row spans="1:5" r="4332">
      <c t="s" r="A4332" s="3">
        <v>976</v>
      </c>
    </row>
    <row spans="1:5" r="4333">
      <c t="s" r="A4333" s="4">
        <v>988</v>
      </c>
      <c t="s" r="B4333" s="4">
        <v>1025</v>
      </c>
    </row>
    <row spans="1:5" r="4334">
      <c t="s" r="A4334" s="4">
        <v>978</v>
      </c>
      <c t="n" r="B4334" s="7">
        <v>911</v>
      </c>
    </row>
    <row spans="1:5" r="4335">
      <c t="s" r="A4335" s="4">
        <v>979</v>
      </c>
      <c t="n" r="B4335" s="6">
        <v>5862</v>
      </c>
    </row>
    <row spans="1:5" r="4336">
      <c t="s" r="A4336" s="4">
        <v>980</v>
      </c>
      <c t="n" r="B4336" s="6">
        <v>48</v>
      </c>
    </row>
    <row spans="1:5" r="4337">
      <c t="s" r="A4337" s="4">
        <v>981</v>
      </c>
      <c t="n" r="B4337" s="6">
        <v>911</v>
      </c>
    </row>
    <row spans="1:5" r="4338">
      <c t="s" r="A4338" s="4">
        <v>982</v>
      </c>
      <c t="n" r="B4338" s="6">
        <v>5910</v>
      </c>
    </row>
    <row spans="1:5" r="4339">
      <c t="s" r="A4339" s="4">
        <v>983</v>
      </c>
      <c t="n" r="B4339" s="6">
        <v>6821</v>
      </c>
    </row>
    <row spans="1:5" r="4340">
      <c t="s" r="A4340" s="4">
        <v>984</v>
      </c>
      <c t="n" r="B4340" s="7">
        <v>552</v>
      </c>
    </row>
    <row spans="1:5" r="4341">
      <c t="s" r="A4341" s="4">
        <v>986</v>
      </c>
      <c t="n" r="B4341" s="6">
        <v>2007</v>
      </c>
    </row>
    <row spans="1:5" r="4342">
      <c t="s" r="A4342" s="4">
        <v>990</v>
      </c>
      <c t="s" r="B4342" s="4">
        <v>1446</v>
      </c>
    </row>
    <row spans="1:5" r="4343">
      <c t="s" r="A4343" s="4">
        <v>1447</v>
      </c>
    </row>
    <row spans="1:5" r="4344">
      <c t="s" r="A4344" s="3">
        <v>976</v>
      </c>
    </row>
    <row spans="1:5" r="4345">
      <c t="s" r="A4345" s="4">
        <v>988</v>
      </c>
      <c t="s" r="B4345" s="4">
        <v>1010</v>
      </c>
    </row>
    <row spans="1:5" r="4346">
      <c t="s" r="A4346" s="4">
        <v>978</v>
      </c>
      <c t="n" r="B4346" s="7">
        <v>1560</v>
      </c>
    </row>
    <row spans="1:5" r="4347">
      <c t="s" r="A4347" s="4">
        <v>979</v>
      </c>
      <c t="n" r="B4347" s="6">
        <v>6766</v>
      </c>
    </row>
    <row spans="1:5" r="4348">
      <c t="s" r="A4348" s="4">
        <v>980</v>
      </c>
      <c t="n" r="B4348" s="6">
        <v>55</v>
      </c>
    </row>
    <row spans="1:5" r="4349">
      <c t="s" r="A4349" s="4">
        <v>981</v>
      </c>
      <c t="n" r="B4349" s="6">
        <v>1560</v>
      </c>
    </row>
    <row spans="1:5" r="4350">
      <c t="s" r="A4350" s="4">
        <v>982</v>
      </c>
      <c t="n" r="B4350" s="6">
        <v>6821</v>
      </c>
    </row>
    <row spans="1:5" r="4351">
      <c t="s" r="A4351" s="4">
        <v>983</v>
      </c>
      <c t="n" r="B4351" s="6">
        <v>8381</v>
      </c>
    </row>
    <row spans="1:5" r="4352">
      <c t="s" r="A4352" s="4">
        <v>984</v>
      </c>
      <c t="n" r="B4352" s="7">
        <v>627</v>
      </c>
    </row>
    <row spans="1:5" r="4353">
      <c t="s" r="A4353" s="4">
        <v>986</v>
      </c>
      <c t="n" r="B4353" s="6">
        <v>2009</v>
      </c>
    </row>
    <row spans="1:5" r="4354">
      <c t="s" r="A4354" s="4">
        <v>990</v>
      </c>
      <c t="s" r="B4354" s="4">
        <v>1448</v>
      </c>
    </row>
    <row spans="1:5" r="4355">
      <c t="s" r="A4355" s="4">
        <v>1449</v>
      </c>
    </row>
    <row spans="1:5" r="4356">
      <c t="s" r="A4356" s="3">
        <v>976</v>
      </c>
    </row>
    <row spans="1:5" r="4357">
      <c t="s" r="A4357" s="4">
        <v>988</v>
      </c>
      <c t="s" r="B4357" s="4">
        <v>993</v>
      </c>
    </row>
    <row spans="1:5" r="4358">
      <c t="s" r="A4358" s="4">
        <v>978</v>
      </c>
      <c t="n" r="B4358" s="7">
        <v>664</v>
      </c>
    </row>
    <row spans="1:5" r="4359">
      <c t="s" r="A4359" s="4">
        <v>979</v>
      </c>
      <c t="n" r="B4359" s="6">
        <v>5719</v>
      </c>
    </row>
    <row spans="1:5" r="4360">
      <c t="s" r="A4360" s="4">
        <v>980</v>
      </c>
      <c t="n" r="B4360" s="6">
        <v>45</v>
      </c>
    </row>
    <row spans="1:5" r="4361">
      <c t="s" r="A4361" s="4">
        <v>981</v>
      </c>
      <c t="n" r="B4361" s="6">
        <v>644</v>
      </c>
    </row>
    <row spans="1:5" r="4362">
      <c t="s" r="A4362" s="4">
        <v>982</v>
      </c>
      <c t="n" r="B4362" s="6">
        <v>5784</v>
      </c>
    </row>
    <row spans="1:5" r="4363">
      <c t="s" r="A4363" s="4">
        <v>983</v>
      </c>
      <c t="n" r="B4363" s="6">
        <v>6428</v>
      </c>
    </row>
    <row spans="1:5" r="4364">
      <c t="s" r="A4364" s="4">
        <v>984</v>
      </c>
      <c t="n" r="B4364" s="7">
        <v>497</v>
      </c>
    </row>
    <row spans="1:5" r="4365">
      <c t="s" r="A4365" s="4">
        <v>986</v>
      </c>
      <c t="n" r="B4365" s="6">
        <v>2008</v>
      </c>
    </row>
    <row spans="1:5" r="4366">
      <c t="s" r="A4366" s="4">
        <v>990</v>
      </c>
      <c t="s" r="B4366" s="4">
        <v>1450</v>
      </c>
    </row>
    <row spans="1:5" r="4367">
      <c t="s" r="A4367" s="4">
        <v>1451</v>
      </c>
    </row>
    <row spans="1:5" r="4368">
      <c t="s" r="A4368" s="3">
        <v>976</v>
      </c>
    </row>
    <row spans="1:5" r="4369">
      <c t="s" r="A4369" s="4">
        <v>988</v>
      </c>
      <c t="s" r="B4369" s="4">
        <v>993</v>
      </c>
    </row>
    <row spans="1:5" r="4370">
      <c t="s" r="A4370" s="4">
        <v>978</v>
      </c>
      <c t="n" r="B4370" s="7">
        <v>772</v>
      </c>
    </row>
    <row spans="1:5" r="4371">
      <c t="s" r="A4371" s="4">
        <v>979</v>
      </c>
      <c t="n" r="B4371" s="6">
        <v>3882</v>
      </c>
    </row>
    <row spans="1:5" r="4372">
      <c t="s" r="A4372" s="4">
        <v>980</v>
      </c>
      <c t="n" r="B4372" s="6">
        <v>68</v>
      </c>
    </row>
    <row spans="1:5" r="4373">
      <c t="s" r="A4373" s="4">
        <v>981</v>
      </c>
      <c t="n" r="B4373" s="6">
        <v>772</v>
      </c>
    </row>
    <row spans="1:5" r="4374">
      <c t="s" r="A4374" s="4">
        <v>982</v>
      </c>
      <c t="n" r="B4374" s="6">
        <v>3950</v>
      </c>
    </row>
    <row spans="1:5" r="4375">
      <c t="s" r="A4375" s="4">
        <v>983</v>
      </c>
      <c t="n" r="B4375" s="6">
        <v>4722</v>
      </c>
    </row>
    <row spans="1:5" r="4376">
      <c t="s" r="A4376" s="4">
        <v>984</v>
      </c>
      <c t="n" r="B4376" s="7">
        <v>349</v>
      </c>
    </row>
    <row spans="1:5" r="4377">
      <c t="s" r="A4377" s="4">
        <v>986</v>
      </c>
      <c t="n" r="B4377" s="6">
        <v>2007</v>
      </c>
    </row>
    <row spans="1:5" r="4378">
      <c t="s" r="A4378" s="4">
        <v>990</v>
      </c>
      <c t="s" r="B4378" s="4">
        <v>1450</v>
      </c>
    </row>
    <row spans="1:5" r="4379">
      <c t="s" r="A4379" s="4">
        <v>1452</v>
      </c>
    </row>
    <row spans="1:5" r="4380">
      <c t="s" r="A4380" s="3">
        <v>976</v>
      </c>
    </row>
    <row spans="1:5" r="4381">
      <c t="s" r="A4381" s="4">
        <v>988</v>
      </c>
      <c t="s" r="B4381" s="4">
        <v>993</v>
      </c>
    </row>
    <row spans="1:5" r="4382">
      <c t="s" r="A4382" s="4">
        <v>978</v>
      </c>
      <c t="n" r="B4382" s="7">
        <v>739</v>
      </c>
    </row>
    <row spans="1:5" r="4383">
      <c t="s" r="A4383" s="4">
        <v>979</v>
      </c>
      <c t="n" r="B4383" s="6">
        <v>3858</v>
      </c>
    </row>
    <row spans="1:5" r="4384">
      <c t="s" r="A4384" s="4">
        <v>980</v>
      </c>
      <c t="n" r="B4384" s="6">
        <v>53</v>
      </c>
    </row>
    <row spans="1:5" r="4385">
      <c t="s" r="A4385" s="4">
        <v>981</v>
      </c>
      <c t="n" r="B4385" s="6">
        <v>739</v>
      </c>
    </row>
    <row spans="1:5" r="4386">
      <c t="s" r="A4386" s="4">
        <v>982</v>
      </c>
      <c t="n" r="B4386" s="6">
        <v>3911</v>
      </c>
    </row>
    <row spans="1:5" r="4387">
      <c t="s" r="A4387" s="4">
        <v>983</v>
      </c>
      <c t="n" r="B4387" s="6">
        <v>4650</v>
      </c>
    </row>
    <row spans="1:5" r="4388">
      <c t="s" r="A4388" s="4">
        <v>984</v>
      </c>
      <c t="n" r="B4388" s="7">
        <v>352</v>
      </c>
    </row>
    <row spans="1:5" r="4389">
      <c t="s" r="A4389" s="4">
        <v>986</v>
      </c>
      <c t="n" r="B4389" s="6">
        <v>2007</v>
      </c>
    </row>
    <row spans="1:5" r="4390">
      <c t="s" r="A4390" s="4">
        <v>990</v>
      </c>
      <c t="s" r="B4390" s="4">
        <v>1450</v>
      </c>
    </row>
    <row spans="1:5" r="4391">
      <c t="s" r="A4391" s="4">
        <v>1453</v>
      </c>
    </row>
    <row spans="1:5" r="4392">
      <c t="s" r="A4392" s="3">
        <v>976</v>
      </c>
    </row>
    <row spans="1:5" r="4393">
      <c t="s" r="A4393" s="4">
        <v>988</v>
      </c>
      <c t="s" r="B4393" s="4">
        <v>1010</v>
      </c>
    </row>
    <row spans="1:5" r="4394">
      <c t="s" r="A4394" s="4">
        <v>978</v>
      </c>
      <c t="n" r="B4394" s="7">
        <v>1384</v>
      </c>
    </row>
    <row spans="1:5" r="4395">
      <c t="s" r="A4395" s="4">
        <v>979</v>
      </c>
      <c t="n" r="B4395" s="6">
        <v>9266</v>
      </c>
    </row>
    <row spans="1:5" r="4396">
      <c t="s" r="A4396" s="4">
        <v>980</v>
      </c>
      <c t="n" r="B4396" s="6">
        <v>61</v>
      </c>
    </row>
    <row spans="1:5" r="4397">
      <c t="s" r="A4397" s="4">
        <v>981</v>
      </c>
      <c t="n" r="B4397" s="6">
        <v>1384</v>
      </c>
    </row>
    <row spans="1:5" r="4398">
      <c t="s" r="A4398" s="4">
        <v>982</v>
      </c>
      <c t="n" r="B4398" s="6">
        <v>9327</v>
      </c>
    </row>
    <row spans="1:5" r="4399">
      <c t="s" r="A4399" s="4">
        <v>983</v>
      </c>
      <c t="n" r="B4399" s="6">
        <v>10711</v>
      </c>
    </row>
    <row spans="1:5" r="4400">
      <c t="s" r="A4400" s="4">
        <v>984</v>
      </c>
      <c t="n" r="B4400" s="7">
        <v>802</v>
      </c>
    </row>
    <row spans="1:5" r="4401">
      <c t="s" r="A4401" s="4">
        <v>986</v>
      </c>
      <c t="n" r="B4401" s="6">
        <v>2009</v>
      </c>
    </row>
    <row spans="1:5" r="4402">
      <c t="s" r="A4402" s="4">
        <v>990</v>
      </c>
      <c t="s" r="B4402" s="4">
        <v>1450</v>
      </c>
    </row>
    <row spans="1:5" r="4403">
      <c t="s" r="A4403" s="4">
        <v>1454</v>
      </c>
    </row>
    <row spans="1:5" r="4404">
      <c t="s" r="A4404" s="3">
        <v>976</v>
      </c>
    </row>
    <row spans="1:5" r="4405">
      <c t="s" r="A4405" s="4">
        <v>988</v>
      </c>
      <c t="s" r="B4405" s="4">
        <v>1010</v>
      </c>
    </row>
    <row spans="1:5" r="4406">
      <c t="s" r="A4406" s="4">
        <v>978</v>
      </c>
      <c t="n" r="B4406" s="7">
        <v>856</v>
      </c>
    </row>
    <row spans="1:5" r="4407">
      <c t="s" r="A4407" s="4">
        <v>979</v>
      </c>
      <c t="n" r="B4407" s="6">
        <v>4315</v>
      </c>
    </row>
    <row spans="1:5" r="4408">
      <c t="s" r="A4408" s="4">
        <v>980</v>
      </c>
      <c t="n" r="B4408" s="6">
        <v>65</v>
      </c>
    </row>
    <row spans="1:5" r="4409">
      <c t="s" r="A4409" s="4">
        <v>981</v>
      </c>
      <c t="n" r="B4409" s="6">
        <v>856</v>
      </c>
    </row>
    <row spans="1:5" r="4410">
      <c t="s" r="A4410" s="4">
        <v>982</v>
      </c>
      <c t="n" r="B4410" s="6">
        <v>4380</v>
      </c>
    </row>
    <row spans="1:5" r="4411">
      <c t="s" r="A4411" s="4">
        <v>983</v>
      </c>
      <c t="n" r="B4411" s="6">
        <v>5236</v>
      </c>
    </row>
    <row spans="1:5" r="4412">
      <c t="s" r="A4412" s="4">
        <v>984</v>
      </c>
      <c t="n" r="B4412" s="7">
        <v>380</v>
      </c>
    </row>
    <row spans="1:5" r="4413">
      <c t="s" r="A4413" s="4">
        <v>986</v>
      </c>
      <c t="n" r="B4413" s="6">
        <v>2008</v>
      </c>
    </row>
    <row spans="1:5" r="4414">
      <c t="s" r="A4414" s="4">
        <v>990</v>
      </c>
      <c t="s" r="B4414" s="4">
        <v>1450</v>
      </c>
    </row>
    <row spans="1:5" r="4415">
      <c t="s" r="A4415" s="4">
        <v>1455</v>
      </c>
    </row>
    <row spans="1:5" r="4416">
      <c t="s" r="A4416" s="3">
        <v>976</v>
      </c>
    </row>
    <row spans="1:5" r="4417">
      <c t="s" r="A4417" s="4">
        <v>988</v>
      </c>
      <c t="s" r="B4417" s="4">
        <v>1010</v>
      </c>
    </row>
    <row spans="1:5" r="4418">
      <c t="s" r="A4418" s="4">
        <v>978</v>
      </c>
      <c t="n" r="B4418" s="7">
        <v>855</v>
      </c>
    </row>
    <row spans="1:5" r="4419">
      <c t="s" r="A4419" s="4">
        <v>979</v>
      </c>
      <c t="n" r="B4419" s="6">
        <v>3838</v>
      </c>
    </row>
    <row spans="1:5" r="4420">
      <c t="s" r="A4420" s="4">
        <v>980</v>
      </c>
      <c t="n" r="B4420" s="6">
        <v>87</v>
      </c>
    </row>
    <row spans="1:5" r="4421">
      <c t="s" r="A4421" s="4">
        <v>981</v>
      </c>
      <c t="n" r="B4421" s="6">
        <v>855</v>
      </c>
    </row>
    <row spans="1:5" r="4422">
      <c t="s" r="A4422" s="4">
        <v>982</v>
      </c>
      <c t="n" r="B4422" s="6">
        <v>3925</v>
      </c>
    </row>
    <row spans="1:5" r="4423">
      <c t="s" r="A4423" s="4">
        <v>983</v>
      </c>
      <c t="n" r="B4423" s="6">
        <v>4780</v>
      </c>
    </row>
    <row spans="1:5" r="4424">
      <c t="s" r="A4424" s="4">
        <v>984</v>
      </c>
      <c t="n" r="B4424" s="7">
        <v>345</v>
      </c>
    </row>
    <row spans="1:5" r="4425">
      <c t="s" r="A4425" s="4">
        <v>986</v>
      </c>
      <c t="n" r="B4425" s="6">
        <v>2007</v>
      </c>
    </row>
    <row spans="1:5" r="4426">
      <c t="s" r="A4426" s="4">
        <v>990</v>
      </c>
      <c t="s" r="B4426" s="4">
        <v>1450</v>
      </c>
    </row>
    <row spans="1:5" r="4427">
      <c t="s" r="A4427" s="4">
        <v>1456</v>
      </c>
    </row>
    <row spans="1:5" r="4428">
      <c t="s" r="A4428" s="3">
        <v>976</v>
      </c>
    </row>
    <row spans="1:5" r="4429">
      <c t="s" r="A4429" s="4">
        <v>988</v>
      </c>
      <c t="s" r="B4429" s="4">
        <v>1010</v>
      </c>
    </row>
    <row spans="1:5" r="4430">
      <c t="s" r="A4430" s="4">
        <v>978</v>
      </c>
      <c t="n" r="B4430" s="7">
        <v>1342</v>
      </c>
    </row>
    <row spans="1:5" r="4431">
      <c t="s" r="A4431" s="4">
        <v>979</v>
      </c>
      <c t="n" r="B4431" s="6">
        <v>4692</v>
      </c>
    </row>
    <row spans="1:5" r="4432">
      <c t="s" r="A4432" s="4">
        <v>980</v>
      </c>
      <c t="n" r="B4432" s="6">
        <v>70</v>
      </c>
    </row>
    <row spans="1:5" r="4433">
      <c t="s" r="A4433" s="4">
        <v>981</v>
      </c>
      <c t="n" r="B4433" s="6">
        <v>1342</v>
      </c>
    </row>
    <row spans="1:5" r="4434">
      <c t="s" r="A4434" s="4">
        <v>982</v>
      </c>
      <c t="n" r="B4434" s="6">
        <v>4762</v>
      </c>
    </row>
    <row spans="1:5" r="4435">
      <c t="s" r="A4435" s="4">
        <v>983</v>
      </c>
      <c t="n" r="B4435" s="6">
        <v>6104</v>
      </c>
    </row>
    <row spans="1:5" r="4436">
      <c t="s" r="A4436" s="4">
        <v>984</v>
      </c>
      <c t="n" r="B4436" s="7">
        <v>421</v>
      </c>
    </row>
    <row spans="1:5" r="4437">
      <c t="s" r="A4437" s="4">
        <v>986</v>
      </c>
      <c t="n" r="B4437" s="6">
        <v>2009</v>
      </c>
    </row>
    <row spans="1:5" r="4438">
      <c t="s" r="A4438" s="4">
        <v>990</v>
      </c>
      <c t="s" r="B4438" s="4">
        <v>1450</v>
      </c>
    </row>
    <row spans="1:5" r="4439">
      <c t="s" r="A4439" s="4">
        <v>1012</v>
      </c>
    </row>
    <row spans="1:5" r="4440">
      <c t="s" r="A4440" s="3">
        <v>976</v>
      </c>
    </row>
    <row spans="1:5" r="4441">
      <c t="s" r="A4441" s="4">
        <v>988</v>
      </c>
      <c t="s" r="B4441" s="4">
        <v>995</v>
      </c>
    </row>
    <row spans="1:5" r="4442">
      <c t="s" r="A4442" s="4">
        <v>978</v>
      </c>
      <c t="n" r="B4442" s="7">
        <v>2337</v>
      </c>
    </row>
    <row spans="1:5" r="4443">
      <c t="s" r="A4443" s="4">
        <v>979</v>
      </c>
      <c t="n" r="B4443" s="6">
        <v>4901</v>
      </c>
    </row>
    <row spans="1:5" r="4444">
      <c t="s" r="A4444" s="4">
        <v>980</v>
      </c>
      <c t="n" r="B4444" s="6">
        <v>185</v>
      </c>
    </row>
    <row spans="1:5" r="4445">
      <c t="s" r="A4445" s="4">
        <v>981</v>
      </c>
      <c t="n" r="B4445" s="6">
        <v>2337</v>
      </c>
    </row>
    <row spans="1:5" r="4446">
      <c t="s" r="A4446" s="4">
        <v>982</v>
      </c>
      <c t="n" r="B4446" s="6">
        <v>5086</v>
      </c>
    </row>
    <row spans="1:5" r="4447">
      <c t="s" r="A4447" s="4">
        <v>983</v>
      </c>
      <c t="n" r="B4447" s="6">
        <v>7423</v>
      </c>
    </row>
    <row spans="1:5" r="4448">
      <c t="s" r="A4448" s="4">
        <v>984</v>
      </c>
      <c t="n" r="B4448" s="7">
        <v>442</v>
      </c>
    </row>
    <row spans="1:5" r="4449">
      <c t="s" r="A4449" s="4">
        <v>986</v>
      </c>
      <c t="n" r="B4449" s="6">
        <v>2002</v>
      </c>
    </row>
    <row spans="1:5" r="4450">
      <c t="s" r="A4450" s="4">
        <v>990</v>
      </c>
      <c t="s" r="B4450" s="4">
        <v>1457</v>
      </c>
    </row>
    <row spans="1:5" r="4451">
      <c t="s" r="A4451" s="4">
        <v>1458</v>
      </c>
    </row>
    <row spans="1:5" r="4452">
      <c t="s" r="A4452" s="3">
        <v>976</v>
      </c>
    </row>
    <row spans="1:5" r="4453">
      <c t="s" r="A4453" s="4">
        <v>988</v>
      </c>
      <c t="s" r="B4453" s="4">
        <v>1441</v>
      </c>
    </row>
    <row spans="1:5" r="4454">
      <c t="s" r="A4454" s="4">
        <v>978</v>
      </c>
      <c t="n" r="B4454" s="7">
        <v>1213</v>
      </c>
    </row>
    <row spans="1:5" r="4455">
      <c t="s" r="A4455" s="4">
        <v>979</v>
      </c>
      <c t="n" r="B4455" s="6">
        <v>3129</v>
      </c>
    </row>
    <row spans="1:5" r="4456">
      <c t="s" r="A4456" s="4">
        <v>980</v>
      </c>
      <c t="n" r="B4456" s="6">
        <v>141</v>
      </c>
    </row>
    <row spans="1:5" r="4457">
      <c t="s" r="A4457" s="4">
        <v>981</v>
      </c>
      <c t="n" r="B4457" s="6">
        <v>1213</v>
      </c>
    </row>
    <row spans="1:5" r="4458">
      <c t="s" r="A4458" s="4">
        <v>982</v>
      </c>
      <c t="n" r="B4458" s="6">
        <v>3270</v>
      </c>
    </row>
    <row spans="1:5" r="4459">
      <c t="s" r="A4459" s="4">
        <v>983</v>
      </c>
      <c t="n" r="B4459" s="6">
        <v>4483</v>
      </c>
    </row>
    <row spans="1:5" r="4460">
      <c t="s" r="A4460" s="4">
        <v>984</v>
      </c>
      <c t="n" r="B4460" s="7">
        <v>290</v>
      </c>
    </row>
    <row spans="1:5" r="4461">
      <c t="s" r="A4461" s="4">
        <v>986</v>
      </c>
      <c t="s" r="B4461" s="4">
        <v>1459</v>
      </c>
    </row>
    <row spans="1:5" r="4462">
      <c t="s" r="A4462" s="4">
        <v>990</v>
      </c>
      <c t="s" r="B4462" s="4">
        <v>1460</v>
      </c>
    </row>
    <row spans="1:5" r="4463">
      <c t="s" r="A4463" s="4">
        <v>1461</v>
      </c>
    </row>
    <row spans="1:5" r="4464">
      <c t="s" r="A4464" s="3">
        <v>976</v>
      </c>
    </row>
    <row spans="1:5" r="4465">
      <c t="s" r="A4465" s="4">
        <v>988</v>
      </c>
      <c t="s" r="B4465" s="4">
        <v>1441</v>
      </c>
    </row>
    <row spans="1:5" r="4466">
      <c t="s" r="A4466" s="4">
        <v>978</v>
      </c>
      <c t="n" r="B4466" s="7">
        <v>1050</v>
      </c>
    </row>
    <row spans="1:5" r="4467">
      <c t="s" r="A4467" s="4">
        <v>979</v>
      </c>
      <c t="n" r="B4467" s="6">
        <v>5894</v>
      </c>
    </row>
    <row spans="1:5" r="4468">
      <c t="s" r="A4468" s="4">
        <v>980</v>
      </c>
      <c t="n" r="B4468" s="6">
        <v>96</v>
      </c>
    </row>
    <row spans="1:5" r="4469">
      <c t="s" r="A4469" s="4">
        <v>981</v>
      </c>
      <c t="n" r="B4469" s="6">
        <v>1050</v>
      </c>
    </row>
    <row spans="1:5" r="4470">
      <c t="s" r="A4470" s="4">
        <v>982</v>
      </c>
      <c t="n" r="B4470" s="6">
        <v>5990</v>
      </c>
    </row>
    <row spans="1:5" r="4471">
      <c t="s" r="A4471" s="4">
        <v>983</v>
      </c>
      <c t="n" r="B4471" s="6">
        <v>7040</v>
      </c>
    </row>
    <row spans="1:5" r="4472">
      <c t="s" r="A4472" s="4">
        <v>984</v>
      </c>
      <c t="n" r="B4472" s="7">
        <v>493</v>
      </c>
    </row>
    <row spans="1:5" r="4473">
      <c t="s" r="A4473" s="4">
        <v>986</v>
      </c>
      <c t="n" r="B4473" s="6">
        <v>2007</v>
      </c>
    </row>
    <row spans="1:5" r="4474">
      <c t="s" r="A4474" s="4">
        <v>990</v>
      </c>
      <c t="s" r="B4474" s="4">
        <v>1462</v>
      </c>
    </row>
    <row spans="1:5" r="4475">
      <c t="s" r="A4475" s="4">
        <v>1463</v>
      </c>
    </row>
    <row spans="1:5" r="4476">
      <c t="s" r="A4476" s="3">
        <v>976</v>
      </c>
    </row>
    <row spans="1:5" r="4477">
      <c t="s" r="A4477" s="4">
        <v>988</v>
      </c>
      <c t="s" r="B4477" s="4">
        <v>993</v>
      </c>
    </row>
    <row spans="1:5" r="4478">
      <c t="s" r="A4478" s="4">
        <v>978</v>
      </c>
      <c t="n" r="B4478" s="7">
        <v>1501</v>
      </c>
    </row>
    <row spans="1:5" r="4479">
      <c t="s" r="A4479" s="4">
        <v>979</v>
      </c>
      <c t="n" r="B4479" s="6">
        <v>3775</v>
      </c>
    </row>
    <row spans="1:5" r="4480">
      <c t="s" r="A4480" s="4">
        <v>980</v>
      </c>
      <c t="n" r="B4480" s="6">
        <v>126</v>
      </c>
    </row>
    <row spans="1:5" r="4481">
      <c t="s" r="A4481" s="4">
        <v>981</v>
      </c>
      <c t="n" r="B4481" s="6">
        <v>1501</v>
      </c>
    </row>
    <row spans="1:5" r="4482">
      <c t="s" r="A4482" s="4">
        <v>982</v>
      </c>
      <c t="n" r="B4482" s="6">
        <v>3901</v>
      </c>
    </row>
    <row spans="1:5" r="4483">
      <c t="s" r="A4483" s="4">
        <v>983</v>
      </c>
      <c t="n" r="B4483" s="6">
        <v>5402</v>
      </c>
    </row>
    <row spans="1:5" r="4484">
      <c t="s" r="A4484" s="4">
        <v>984</v>
      </c>
      <c t="n" r="B4484" s="7">
        <v>307</v>
      </c>
    </row>
    <row spans="1:5" r="4485">
      <c t="s" r="A4485" s="4">
        <v>986</v>
      </c>
      <c t="n" r="B4485" s="6">
        <v>1997</v>
      </c>
    </row>
    <row spans="1:5" r="4486">
      <c t="s" r="A4486" s="4">
        <v>990</v>
      </c>
      <c t="s" r="B4486" s="4">
        <v>1464</v>
      </c>
    </row>
    <row spans="1:5" r="4487">
      <c t="s" r="A4487" s="4">
        <v>1465</v>
      </c>
    </row>
    <row spans="1:5" r="4488">
      <c t="s" r="A4488" s="3">
        <v>976</v>
      </c>
    </row>
    <row spans="1:5" r="4489">
      <c t="s" r="A4489" s="4">
        <v>988</v>
      </c>
      <c t="s" r="B4489" s="4">
        <v>993</v>
      </c>
    </row>
    <row spans="1:5" r="4490">
      <c t="s" r="A4490" s="4">
        <v>978</v>
      </c>
      <c t="n" r="B4490" s="7">
        <v>515</v>
      </c>
    </row>
    <row spans="1:5" r="4491">
      <c t="s" r="A4491" s="4">
        <v>979</v>
      </c>
      <c t="n" r="B4491" s="6">
        <v>2280</v>
      </c>
    </row>
    <row spans="1:5" r="4492">
      <c t="s" r="A4492" s="4">
        <v>980</v>
      </c>
      <c t="n" r="B4492" s="6">
        <v>80</v>
      </c>
    </row>
    <row spans="1:5" r="4493">
      <c t="s" r="A4493" s="4">
        <v>981</v>
      </c>
      <c t="n" r="B4493" s="6">
        <v>515</v>
      </c>
    </row>
    <row spans="1:5" r="4494">
      <c t="s" r="A4494" s="4">
        <v>982</v>
      </c>
      <c t="n" r="B4494" s="6">
        <v>2360</v>
      </c>
    </row>
    <row spans="1:5" r="4495">
      <c t="s" r="A4495" s="4">
        <v>983</v>
      </c>
      <c t="n" r="B4495" s="6">
        <v>2875</v>
      </c>
    </row>
    <row spans="1:5" r="4496">
      <c t="s" r="A4496" s="4">
        <v>984</v>
      </c>
      <c t="n" r="B4496" s="7">
        <v>191</v>
      </c>
    </row>
    <row spans="1:5" r="4497">
      <c t="s" r="A4497" s="4">
        <v>986</v>
      </c>
      <c t="n" r="B4497" s="6">
        <v>1998</v>
      </c>
    </row>
    <row spans="1:5" r="4498">
      <c t="s" r="A4498" s="4">
        <v>990</v>
      </c>
      <c t="s" r="B4498" s="4">
        <v>1464</v>
      </c>
    </row>
    <row spans="1:5" r="4499">
      <c t="s" r="A4499" s="4">
        <v>1466</v>
      </c>
    </row>
    <row spans="1:5" r="4500">
      <c t="s" r="A4500" s="3">
        <v>976</v>
      </c>
    </row>
    <row spans="1:5" r="4501">
      <c t="s" r="A4501" s="4">
        <v>988</v>
      </c>
      <c t="s" r="B4501" s="4">
        <v>993</v>
      </c>
    </row>
    <row spans="1:5" r="4502">
      <c t="s" r="A4502" s="4">
        <v>978</v>
      </c>
      <c t="n" r="B4502" s="7">
        <v>1234</v>
      </c>
    </row>
    <row spans="1:5" r="4503">
      <c t="s" r="A4503" s="4">
        <v>979</v>
      </c>
      <c t="n" r="B4503" s="6">
        <v>4018</v>
      </c>
    </row>
    <row spans="1:5" r="4504">
      <c t="s" r="A4504" s="4">
        <v>980</v>
      </c>
      <c t="n" r="B4504" s="6">
        <v>103</v>
      </c>
    </row>
    <row spans="1:5" r="4505">
      <c t="s" r="A4505" s="4">
        <v>981</v>
      </c>
      <c t="n" r="B4505" s="6">
        <v>1234</v>
      </c>
    </row>
    <row spans="1:5" r="4506">
      <c t="s" r="A4506" s="4">
        <v>982</v>
      </c>
      <c t="n" r="B4506" s="6">
        <v>4121</v>
      </c>
    </row>
    <row spans="1:5" r="4507">
      <c t="s" r="A4507" s="4">
        <v>983</v>
      </c>
      <c t="n" r="B4507" s="6">
        <v>5355</v>
      </c>
    </row>
    <row spans="1:5" r="4508">
      <c t="s" r="A4508" s="4">
        <v>984</v>
      </c>
      <c t="n" r="B4508" s="7">
        <v>321</v>
      </c>
    </row>
    <row spans="1:5" r="4509">
      <c t="s" r="A4509" s="4">
        <v>986</v>
      </c>
      <c t="n" r="B4509" s="6">
        <v>2000</v>
      </c>
    </row>
    <row spans="1:5" r="4510">
      <c t="s" r="A4510" s="4">
        <v>990</v>
      </c>
      <c t="s" r="B4510" s="4">
        <v>1464</v>
      </c>
    </row>
    <row spans="1:5" r="4511">
      <c t="s" r="A4511" s="4">
        <v>1467</v>
      </c>
    </row>
    <row spans="1:5" r="4512">
      <c t="s" r="A4512" s="3">
        <v>976</v>
      </c>
    </row>
    <row spans="1:5" r="4513">
      <c t="s" r="A4513" s="4">
        <v>988</v>
      </c>
      <c t="s" r="B4513" s="4">
        <v>993</v>
      </c>
    </row>
    <row spans="1:5" r="4514">
      <c t="s" r="A4514" s="4">
        <v>978</v>
      </c>
      <c t="n" r="B4514" s="7">
        <v>1555</v>
      </c>
    </row>
    <row spans="1:5" r="4515">
      <c t="s" r="A4515" s="4">
        <v>979</v>
      </c>
      <c t="n" r="B4515" s="6">
        <v>5978</v>
      </c>
    </row>
    <row spans="1:5" r="4516">
      <c t="s" r="A4516" s="4">
        <v>980</v>
      </c>
      <c t="n" r="B4516" s="6">
        <v>80</v>
      </c>
    </row>
    <row spans="1:5" r="4517">
      <c t="s" r="A4517" s="4">
        <v>981</v>
      </c>
      <c t="n" r="B4517" s="6">
        <v>1555</v>
      </c>
    </row>
    <row spans="1:5" r="4518">
      <c t="s" r="A4518" s="4">
        <v>982</v>
      </c>
      <c t="n" r="B4518" s="6">
        <v>6058</v>
      </c>
    </row>
    <row spans="1:5" r="4519">
      <c t="s" r="A4519" s="4">
        <v>983</v>
      </c>
      <c t="n" r="B4519" s="6">
        <v>7613</v>
      </c>
    </row>
    <row spans="1:5" r="4520">
      <c t="s" r="A4520" s="4">
        <v>984</v>
      </c>
      <c t="n" r="B4520" s="7">
        <v>473</v>
      </c>
    </row>
    <row spans="1:5" r="4521">
      <c t="s" r="A4521" s="4">
        <v>986</v>
      </c>
      <c t="n" r="B4521" s="6">
        <v>2000</v>
      </c>
    </row>
    <row spans="1:5" r="4522">
      <c t="s" r="A4522" s="4">
        <v>990</v>
      </c>
      <c t="s" r="B4522" s="4">
        <v>1464</v>
      </c>
    </row>
    <row spans="1:5" r="4523">
      <c t="s" r="A4523" s="4">
        <v>1468</v>
      </c>
    </row>
    <row spans="1:5" r="4524">
      <c t="s" r="A4524" s="3">
        <v>976</v>
      </c>
    </row>
    <row spans="1:5" r="4525">
      <c t="s" r="A4525" s="4">
        <v>988</v>
      </c>
      <c t="s" r="B4525" s="4">
        <v>1441</v>
      </c>
    </row>
    <row spans="1:5" r="4526">
      <c t="s" r="A4526" s="4">
        <v>978</v>
      </c>
      <c t="n" r="B4526" s="7">
        <v>269</v>
      </c>
    </row>
    <row spans="1:5" r="4527">
      <c t="s" r="A4527" s="4">
        <v>979</v>
      </c>
      <c t="n" r="B4527" s="6">
        <v>3126</v>
      </c>
    </row>
    <row spans="1:5" r="4528">
      <c t="s" r="A4528" s="4">
        <v>980</v>
      </c>
      <c t="n" r="B4528" s="6">
        <v>164</v>
      </c>
    </row>
    <row spans="1:5" r="4529">
      <c t="s" r="A4529" s="4">
        <v>981</v>
      </c>
      <c t="n" r="B4529" s="6">
        <v>269</v>
      </c>
    </row>
    <row spans="1:5" r="4530">
      <c t="s" r="A4530" s="4">
        <v>982</v>
      </c>
      <c t="n" r="B4530" s="6">
        <v>3290</v>
      </c>
    </row>
    <row spans="1:5" r="4531">
      <c t="s" r="A4531" s="4">
        <v>983</v>
      </c>
      <c t="n" r="B4531" s="6">
        <v>3559</v>
      </c>
    </row>
    <row spans="1:5" r="4532">
      <c t="s" r="A4532" s="4">
        <v>984</v>
      </c>
      <c t="n" r="B4532" s="7">
        <v>251</v>
      </c>
    </row>
    <row spans="1:5" r="4533">
      <c t="s" r="A4533" s="4">
        <v>986</v>
      </c>
      <c t="n" r="B4533" s="6">
        <v>2010</v>
      </c>
    </row>
    <row spans="1:5" r="4534">
      <c t="s" r="A4534" s="4">
        <v>990</v>
      </c>
      <c t="s" r="B4534" s="4">
        <v>1469</v>
      </c>
    </row>
    <row spans="1:5" r="4535">
      <c t="s" r="A4535" s="4">
        <v>1470</v>
      </c>
    </row>
    <row spans="1:5" r="4536">
      <c t="s" r="A4536" s="3">
        <v>976</v>
      </c>
    </row>
    <row spans="1:5" r="4537">
      <c t="s" r="A4537" s="4">
        <v>988</v>
      </c>
      <c t="s" r="B4537" s="4">
        <v>1195</v>
      </c>
    </row>
    <row spans="1:5" r="4538">
      <c t="s" r="A4538" s="4">
        <v>978</v>
      </c>
      <c t="n" r="B4538" s="7">
        <v>910</v>
      </c>
    </row>
    <row spans="1:5" r="4539">
      <c t="s" r="A4539" s="4">
        <v>979</v>
      </c>
      <c t="n" r="B4539" s="6">
        <v>3656</v>
      </c>
    </row>
    <row spans="1:5" r="4540">
      <c t="s" r="A4540" s="4">
        <v>980</v>
      </c>
      <c t="n" r="B4540" s="6">
        <v>93</v>
      </c>
    </row>
    <row spans="1:5" r="4541">
      <c t="s" r="A4541" s="4">
        <v>981</v>
      </c>
      <c t="n" r="B4541" s="6">
        <v>910</v>
      </c>
    </row>
    <row spans="1:5" r="4542">
      <c t="s" r="A4542" s="4">
        <v>982</v>
      </c>
      <c t="n" r="B4542" s="6">
        <v>3749</v>
      </c>
    </row>
    <row spans="1:5" r="4543">
      <c t="s" r="A4543" s="4">
        <v>983</v>
      </c>
      <c t="n" r="B4543" s="6">
        <v>4659</v>
      </c>
    </row>
    <row spans="1:5" r="4544">
      <c t="s" r="A4544" s="4">
        <v>984</v>
      </c>
      <c t="n" r="B4544" s="7">
        <v>311</v>
      </c>
    </row>
    <row spans="1:5" r="4545">
      <c t="s" r="A4545" s="4">
        <v>986</v>
      </c>
      <c t="n" r="B4545" s="6">
        <v>2008</v>
      </c>
    </row>
    <row spans="1:5" r="4546">
      <c t="s" r="A4546" s="4">
        <v>990</v>
      </c>
      <c t="s" r="B4546" s="4">
        <v>1471</v>
      </c>
    </row>
    <row spans="1:5" r="4547">
      <c t="s" r="A4547" s="4">
        <v>1472</v>
      </c>
    </row>
    <row spans="1:5" r="4548">
      <c t="s" r="A4548" s="3">
        <v>976</v>
      </c>
    </row>
    <row spans="1:5" r="4549">
      <c t="s" r="A4549" s="4">
        <v>988</v>
      </c>
      <c t="s" r="B4549" s="4">
        <v>1441</v>
      </c>
    </row>
    <row spans="1:5" r="4550">
      <c t="s" r="A4550" s="4">
        <v>978</v>
      </c>
      <c t="n" r="B4550" s="7">
        <v>2593</v>
      </c>
    </row>
    <row spans="1:5" r="4551">
      <c t="s" r="A4551" s="4">
        <v>979</v>
      </c>
      <c t="n" r="B4551" s="6">
        <v>5029</v>
      </c>
    </row>
    <row spans="1:5" r="4552">
      <c t="s" r="A4552" s="4">
        <v>980</v>
      </c>
      <c t="n" r="B4552" s="6">
        <v>220</v>
      </c>
    </row>
    <row spans="1:5" r="4553">
      <c t="s" r="A4553" s="4">
        <v>981</v>
      </c>
      <c t="n" r="B4553" s="6">
        <v>2593</v>
      </c>
    </row>
    <row spans="1:5" r="4554">
      <c t="s" r="A4554" s="4">
        <v>982</v>
      </c>
      <c t="n" r="B4554" s="6">
        <v>5249</v>
      </c>
    </row>
    <row spans="1:5" r="4555">
      <c t="s" r="A4555" s="4">
        <v>983</v>
      </c>
      <c t="n" r="B4555" s="6">
        <v>7842</v>
      </c>
    </row>
    <row spans="1:5" r="4556">
      <c t="s" r="A4556" s="4">
        <v>984</v>
      </c>
      <c t="n" r="B4556" s="7">
        <v>413</v>
      </c>
    </row>
    <row spans="1:5" r="4557">
      <c t="s" r="A4557" s="4">
        <v>986</v>
      </c>
      <c t="n" r="B4557" s="6">
        <v>2005</v>
      </c>
    </row>
    <row spans="1:5" r="4558">
      <c t="s" r="A4558" s="4">
        <v>990</v>
      </c>
      <c t="s" r="B4558" s="4">
        <v>1473</v>
      </c>
    </row>
    <row spans="1:5" r="4559">
      <c t="s" r="A4559" s="4">
        <v>1474</v>
      </c>
    </row>
    <row spans="1:5" r="4560">
      <c t="s" r="A4560" s="3">
        <v>976</v>
      </c>
    </row>
    <row spans="1:5" r="4561">
      <c t="s" r="A4561" s="4">
        <v>988</v>
      </c>
      <c t="s" r="B4561" s="4">
        <v>1441</v>
      </c>
    </row>
    <row spans="1:5" r="4562">
      <c t="s" r="A4562" s="4">
        <v>978</v>
      </c>
      <c t="n" r="B4562" s="7">
        <v>1718</v>
      </c>
    </row>
    <row spans="1:5" r="4563">
      <c t="s" r="A4563" s="4">
        <v>979</v>
      </c>
      <c t="n" r="B4563" s="6">
        <v>6466</v>
      </c>
    </row>
    <row spans="1:5" r="4564">
      <c t="s" r="A4564" s="4">
        <v>980</v>
      </c>
      <c t="n" r="B4564" s="6">
        <v>682</v>
      </c>
    </row>
    <row spans="1:5" r="4565">
      <c t="s" r="A4565" s="4">
        <v>981</v>
      </c>
      <c t="n" r="B4565" s="6">
        <v>1798</v>
      </c>
    </row>
    <row spans="1:5" r="4566">
      <c t="s" r="A4566" s="4">
        <v>982</v>
      </c>
      <c t="n" r="B4566" s="6">
        <v>7068</v>
      </c>
    </row>
    <row spans="1:5" r="4567">
      <c t="s" r="A4567" s="4">
        <v>983</v>
      </c>
      <c t="n" r="B4567" s="6">
        <v>8866</v>
      </c>
    </row>
    <row spans="1:5" r="4568">
      <c t="s" r="A4568" s="4">
        <v>984</v>
      </c>
      <c t="n" r="B4568" s="7">
        <v>519</v>
      </c>
    </row>
    <row spans="1:5" r="4569">
      <c t="s" r="A4569" s="4">
        <v>986</v>
      </c>
      <c t="n" r="B4569" s="6">
        <v>2005</v>
      </c>
    </row>
    <row spans="1:5" r="4570">
      <c t="s" r="A4570" s="4">
        <v>990</v>
      </c>
      <c t="s" r="B4570" s="4">
        <v>1473</v>
      </c>
    </row>
    <row spans="1:5" r="4571">
      <c t="s" r="A4571" s="4">
        <v>1475</v>
      </c>
    </row>
    <row spans="1:5" r="4572">
      <c t="s" r="A4572" s="3">
        <v>976</v>
      </c>
    </row>
    <row spans="1:5" r="4573">
      <c t="s" r="A4573" s="4">
        <v>988</v>
      </c>
      <c t="s" r="B4573" s="4">
        <v>1441</v>
      </c>
    </row>
    <row spans="1:5" r="4574">
      <c t="s" r="A4574" s="4">
        <v>978</v>
      </c>
      <c t="n" r="B4574" s="7">
        <v>395</v>
      </c>
    </row>
    <row spans="1:5" r="4575">
      <c t="s" r="A4575" s="4">
        <v>979</v>
      </c>
      <c t="n" r="B4575" s="6">
        <v>3226</v>
      </c>
    </row>
    <row spans="1:5" r="4576">
      <c t="s" r="A4576" s="4">
        <v>980</v>
      </c>
      <c t="n" r="B4576" s="6">
        <v>112</v>
      </c>
    </row>
    <row spans="1:5" r="4577">
      <c t="s" r="A4577" s="4">
        <v>981</v>
      </c>
      <c t="n" r="B4577" s="6">
        <v>395</v>
      </c>
    </row>
    <row spans="1:5" r="4578">
      <c t="s" r="A4578" s="4">
        <v>982</v>
      </c>
      <c t="n" r="B4578" s="6">
        <v>3338</v>
      </c>
    </row>
    <row spans="1:5" r="4579">
      <c t="s" r="A4579" s="4">
        <v>983</v>
      </c>
      <c t="n" r="B4579" s="6">
        <v>3733</v>
      </c>
    </row>
    <row spans="1:5" r="4580">
      <c t="s" r="A4580" s="4">
        <v>984</v>
      </c>
      <c t="n" r="B4580" s="7">
        <v>254</v>
      </c>
    </row>
    <row spans="1:5" r="4581">
      <c t="s" r="A4581" s="4">
        <v>986</v>
      </c>
      <c t="n" r="B4581" s="6">
        <v>2008</v>
      </c>
    </row>
    <row spans="1:5" r="4582">
      <c t="s" r="A4582" s="4">
        <v>990</v>
      </c>
      <c t="s" r="B4582" s="4">
        <v>1473</v>
      </c>
    </row>
    <row spans="1:5" r="4583">
      <c t="s" r="A4583" s="4">
        <v>1476</v>
      </c>
    </row>
    <row spans="1:5" r="4584">
      <c t="s" r="A4584" s="3">
        <v>976</v>
      </c>
    </row>
    <row spans="1:5" r="4585">
      <c t="s" r="A4585" s="4">
        <v>988</v>
      </c>
      <c t="s" r="B4585" s="4">
        <v>1057</v>
      </c>
    </row>
    <row spans="1:5" r="4586">
      <c t="s" r="A4586" s="4">
        <v>978</v>
      </c>
      <c t="n" r="B4586" s="7">
        <v>1246</v>
      </c>
    </row>
    <row spans="1:5" r="4587">
      <c t="s" r="A4587" s="4">
        <v>979</v>
      </c>
      <c t="n" r="B4587" s="6">
        <v>5740</v>
      </c>
    </row>
    <row spans="1:5" r="4588">
      <c t="s" r="A4588" s="4">
        <v>980</v>
      </c>
      <c t="n" r="B4588" s="6">
        <v>124</v>
      </c>
    </row>
    <row spans="1:5" r="4589">
      <c t="s" r="A4589" s="4">
        <v>981</v>
      </c>
      <c t="n" r="B4589" s="6">
        <v>1246</v>
      </c>
    </row>
    <row spans="1:5" r="4590">
      <c t="s" r="A4590" s="4">
        <v>982</v>
      </c>
      <c t="n" r="B4590" s="6">
        <v>5864</v>
      </c>
    </row>
    <row spans="1:5" r="4591">
      <c t="s" r="A4591" s="4">
        <v>983</v>
      </c>
      <c t="n" r="B4591" s="6">
        <v>7110</v>
      </c>
    </row>
    <row spans="1:5" r="4592">
      <c t="s" r="A4592" s="4">
        <v>984</v>
      </c>
      <c t="n" r="B4592" s="7">
        <v>463</v>
      </c>
    </row>
    <row spans="1:5" r="4593">
      <c t="s" r="A4593" s="4">
        <v>986</v>
      </c>
      <c t="n" r="B4593" s="6">
        <v>2006</v>
      </c>
    </row>
    <row spans="1:5" r="4594">
      <c t="s" r="A4594" s="4">
        <v>990</v>
      </c>
      <c t="s" r="B4594" s="4">
        <v>1477</v>
      </c>
    </row>
    <row spans="1:5" r="4595">
      <c t="s" r="A4595" s="4">
        <v>1478</v>
      </c>
    </row>
    <row spans="1:5" r="4596">
      <c t="s" r="A4596" s="3">
        <v>976</v>
      </c>
    </row>
    <row spans="1:5" r="4597">
      <c t="s" r="A4597" s="4">
        <v>988</v>
      </c>
      <c t="s" r="B4597" s="4">
        <v>1441</v>
      </c>
    </row>
    <row spans="1:5" r="4598">
      <c t="s" r="A4598" s="4">
        <v>978</v>
      </c>
      <c t="n" r="B4598" s="7">
        <v>2373</v>
      </c>
    </row>
    <row spans="1:5" r="4599">
      <c t="s" r="A4599" s="4">
        <v>979</v>
      </c>
      <c t="n" r="B4599" s="6">
        <v>9869</v>
      </c>
    </row>
    <row spans="1:5" r="4600">
      <c t="s" r="A4600" s="4">
        <v>980</v>
      </c>
      <c t="n" r="B4600" s="6">
        <v>34</v>
      </c>
    </row>
    <row spans="1:5" r="4601">
      <c t="s" r="A4601" s="4">
        <v>981</v>
      </c>
      <c t="n" r="B4601" s="6">
        <v>2373</v>
      </c>
    </row>
    <row spans="1:5" r="4602">
      <c t="s" r="A4602" s="4">
        <v>982</v>
      </c>
      <c t="n" r="B4602" s="6">
        <v>9903</v>
      </c>
    </row>
    <row spans="1:5" r="4603">
      <c t="s" r="A4603" s="4">
        <v>983</v>
      </c>
      <c t="n" r="B4603" s="6">
        <v>12276</v>
      </c>
    </row>
    <row spans="1:5" r="4604">
      <c t="s" r="A4604" s="4">
        <v>984</v>
      </c>
      <c t="n" r="B4604" s="7">
        <v>758</v>
      </c>
    </row>
    <row spans="1:5" r="4605">
      <c t="s" r="A4605" s="4">
        <v>986</v>
      </c>
      <c t="n" r="B4605" s="6">
        <v>2011</v>
      </c>
    </row>
    <row spans="1:5" r="4606">
      <c t="s" r="A4606" s="4">
        <v>990</v>
      </c>
      <c t="s" r="B4606" s="4">
        <v>1473</v>
      </c>
    </row>
    <row spans="1:5" r="4607">
      <c t="s" r="A4607" s="4">
        <v>1273</v>
      </c>
    </row>
    <row spans="1:5" r="4608">
      <c t="s" r="A4608" s="3">
        <v>976</v>
      </c>
    </row>
    <row spans="1:5" r="4609">
      <c t="s" r="A4609" s="4">
        <v>988</v>
      </c>
      <c t="s" r="B4609" s="4">
        <v>1057</v>
      </c>
    </row>
    <row spans="1:5" r="4610">
      <c t="s" r="A4610" s="4">
        <v>978</v>
      </c>
      <c t="n" r="B4610" s="7">
        <v>774</v>
      </c>
    </row>
    <row spans="1:5" r="4611">
      <c t="s" r="A4611" s="4">
        <v>979</v>
      </c>
      <c t="n" r="B4611" s="6">
        <v>3327</v>
      </c>
    </row>
    <row spans="1:5" r="4612">
      <c t="s" r="A4612" s="4">
        <v>980</v>
      </c>
      <c t="n" r="B4612" s="6">
        <v>89</v>
      </c>
    </row>
    <row spans="1:5" r="4613">
      <c t="s" r="A4613" s="4">
        <v>981</v>
      </c>
      <c t="n" r="B4613" s="6">
        <v>774</v>
      </c>
    </row>
    <row spans="1:5" r="4614">
      <c t="s" r="A4614" s="4">
        <v>982</v>
      </c>
      <c t="n" r="B4614" s="6">
        <v>3416</v>
      </c>
    </row>
    <row spans="1:5" r="4615">
      <c t="s" r="A4615" s="4">
        <v>983</v>
      </c>
      <c t="n" r="B4615" s="6">
        <v>4190</v>
      </c>
    </row>
    <row spans="1:5" r="4616">
      <c t="s" r="A4616" s="4">
        <v>984</v>
      </c>
      <c t="n" r="B4616" s="7">
        <v>270</v>
      </c>
    </row>
    <row spans="1:5" r="4617">
      <c t="s" r="A4617" s="4">
        <v>986</v>
      </c>
      <c t="n" r="B4617" s="6">
        <v>2004</v>
      </c>
    </row>
    <row spans="1:5" r="4618">
      <c t="s" r="A4618" s="4">
        <v>990</v>
      </c>
      <c t="s" r="B4618" s="4">
        <v>1477</v>
      </c>
    </row>
    <row spans="1:5" r="4619">
      <c t="s" r="A4619" s="4">
        <v>1273</v>
      </c>
    </row>
    <row spans="1:5" r="4620">
      <c t="s" r="A4620" s="3">
        <v>976</v>
      </c>
    </row>
    <row spans="1:5" r="4621">
      <c t="s" r="A4621" s="4">
        <v>988</v>
      </c>
      <c t="s" r="B4621" s="4">
        <v>1057</v>
      </c>
    </row>
    <row spans="1:5" r="4622">
      <c t="s" r="A4622" s="4">
        <v>978</v>
      </c>
      <c t="n" r="B4622" s="7">
        <v>632</v>
      </c>
    </row>
    <row spans="1:5" r="4623">
      <c t="s" r="A4623" s="4">
        <v>979</v>
      </c>
      <c t="n" r="B4623" s="6">
        <v>1985</v>
      </c>
    </row>
    <row spans="1:5" r="4624">
      <c t="s" r="A4624" s="4">
        <v>980</v>
      </c>
      <c t="n" r="B4624" s="6">
        <v>66</v>
      </c>
    </row>
    <row spans="1:5" r="4625">
      <c t="s" r="A4625" s="4">
        <v>981</v>
      </c>
      <c t="n" r="B4625" s="6">
        <v>632</v>
      </c>
    </row>
    <row spans="1:5" r="4626">
      <c t="s" r="A4626" s="4">
        <v>982</v>
      </c>
      <c t="n" r="B4626" s="6">
        <v>2051</v>
      </c>
    </row>
    <row spans="1:5" r="4627">
      <c t="s" r="A4627" s="4">
        <v>983</v>
      </c>
      <c t="n" r="B4627" s="6">
        <v>2683</v>
      </c>
    </row>
    <row spans="1:5" r="4628">
      <c t="s" r="A4628" s="4">
        <v>984</v>
      </c>
      <c t="n" r="B4628" s="7">
        <v>185</v>
      </c>
    </row>
    <row spans="1:5" r="4629">
      <c t="s" r="A4629" s="4">
        <v>986</v>
      </c>
      <c t="n" r="B4629" s="6">
        <v>2007</v>
      </c>
    </row>
    <row spans="1:5" r="4630">
      <c t="s" r="A4630" s="4">
        <v>990</v>
      </c>
      <c t="s" r="B4630" s="4">
        <v>1477</v>
      </c>
    </row>
    <row spans="1:5" r="4631">
      <c t="s" r="A4631" s="4">
        <v>1479</v>
      </c>
    </row>
    <row spans="1:5" r="4632">
      <c t="s" r="A4632" s="3">
        <v>976</v>
      </c>
    </row>
    <row spans="1:5" r="4633">
      <c t="s" r="A4633" s="4">
        <v>988</v>
      </c>
      <c t="s" r="B4633" s="4">
        <v>1057</v>
      </c>
    </row>
    <row spans="1:5" r="4634">
      <c t="s" r="A4634" s="4">
        <v>978</v>
      </c>
      <c t="n" r="B4634" s="7">
        <v>337</v>
      </c>
    </row>
    <row spans="1:5" r="4635">
      <c t="s" r="A4635" s="4">
        <v>979</v>
      </c>
      <c t="n" r="B4635" s="6">
        <v>2005</v>
      </c>
    </row>
    <row spans="1:5" r="4636">
      <c t="s" r="A4636" s="4">
        <v>980</v>
      </c>
      <c t="n" r="B4636" s="6">
        <v>178</v>
      </c>
    </row>
    <row spans="1:5" r="4637">
      <c t="s" r="A4637" s="4">
        <v>981</v>
      </c>
      <c t="n" r="B4637" s="6">
        <v>337</v>
      </c>
    </row>
    <row spans="1:5" r="4638">
      <c t="s" r="A4638" s="4">
        <v>982</v>
      </c>
      <c t="n" r="B4638" s="6">
        <v>2183</v>
      </c>
    </row>
    <row spans="1:5" r="4639">
      <c t="s" r="A4639" s="4">
        <v>983</v>
      </c>
      <c t="n" r="B4639" s="6">
        <v>2520</v>
      </c>
    </row>
    <row spans="1:5" r="4640">
      <c t="s" r="A4640" s="4">
        <v>984</v>
      </c>
      <c t="n" r="B4640" s="7">
        <v>177</v>
      </c>
    </row>
    <row spans="1:5" r="4641">
      <c t="s" r="A4641" s="4">
        <v>986</v>
      </c>
      <c t="n" r="B4641" s="6">
        <v>2005</v>
      </c>
    </row>
    <row spans="1:5" r="4642">
      <c t="s" r="A4642" s="4">
        <v>990</v>
      </c>
      <c t="s" r="B4642" s="4">
        <v>1480</v>
      </c>
    </row>
    <row spans="1:5" r="4643">
      <c t="s" r="A4643" s="4">
        <v>1481</v>
      </c>
    </row>
    <row spans="1:5" r="4644">
      <c t="s" r="A4644" s="3">
        <v>976</v>
      </c>
    </row>
    <row spans="1:5" r="4645">
      <c t="s" r="A4645" s="4">
        <v>988</v>
      </c>
      <c t="s" r="B4645" s="4">
        <v>1002</v>
      </c>
    </row>
    <row spans="1:5" r="4646">
      <c t="s" r="A4646" s="4">
        <v>978</v>
      </c>
      <c t="n" r="B4646" s="7">
        <v>2122</v>
      </c>
    </row>
    <row spans="1:5" r="4647">
      <c t="s" r="A4647" s="4">
        <v>979</v>
      </c>
      <c t="n" r="B4647" s="6">
        <v>8735</v>
      </c>
    </row>
    <row spans="1:5" r="4648">
      <c t="s" r="A4648" s="4">
        <v>980</v>
      </c>
      <c t="n" r="B4648" s="6">
        <v>116</v>
      </c>
    </row>
    <row spans="1:5" r="4649">
      <c t="s" r="A4649" s="4">
        <v>981</v>
      </c>
      <c t="n" r="B4649" s="6">
        <v>2122</v>
      </c>
    </row>
    <row spans="1:5" r="4650">
      <c t="s" r="A4650" s="4">
        <v>982</v>
      </c>
      <c t="n" r="B4650" s="6">
        <v>8851</v>
      </c>
    </row>
    <row spans="1:5" r="4651">
      <c t="s" r="A4651" s="4">
        <v>983</v>
      </c>
      <c t="n" r="B4651" s="6">
        <v>10973</v>
      </c>
    </row>
    <row spans="1:5" r="4652">
      <c t="s" r="A4652" s="4">
        <v>984</v>
      </c>
      <c t="n" r="B4652" s="7">
        <v>631</v>
      </c>
    </row>
    <row spans="1:5" r="4653">
      <c t="s" r="A4653" s="4">
        <v>986</v>
      </c>
      <c t="n" r="B4653" s="6">
        <v>2002</v>
      </c>
    </row>
    <row spans="1:5" r="4654">
      <c t="s" r="A4654" s="4">
        <v>990</v>
      </c>
      <c t="s" r="B4654" s="4">
        <v>1482</v>
      </c>
    </row>
    <row spans="1:5" r="4655">
      <c t="s" r="A4655" s="4">
        <v>1483</v>
      </c>
    </row>
    <row spans="1:5" r="4656">
      <c t="s" r="A4656" s="3">
        <v>976</v>
      </c>
    </row>
    <row spans="1:5" r="4657">
      <c t="s" r="A4657" s="4">
        <v>988</v>
      </c>
      <c t="s" r="B4657" s="4">
        <v>1008</v>
      </c>
    </row>
    <row spans="1:5" r="4658">
      <c t="s" r="A4658" s="4">
        <v>978</v>
      </c>
      <c t="n" r="B4658" s="7">
        <v>1553</v>
      </c>
    </row>
    <row spans="1:5" r="4659">
      <c t="s" r="A4659" s="4">
        <v>979</v>
      </c>
      <c t="n" r="B4659" s="6">
        <v>7186</v>
      </c>
    </row>
    <row spans="1:5" r="4660">
      <c t="s" r="A4660" s="4">
        <v>980</v>
      </c>
      <c t="n" r="B4660" s="6">
        <v>63</v>
      </c>
    </row>
    <row spans="1:5" r="4661">
      <c t="s" r="A4661" s="4">
        <v>981</v>
      </c>
      <c t="n" r="B4661" s="6">
        <v>1553</v>
      </c>
    </row>
    <row spans="1:5" r="4662">
      <c t="s" r="A4662" s="4">
        <v>982</v>
      </c>
      <c t="n" r="B4662" s="6">
        <v>7249</v>
      </c>
    </row>
    <row spans="1:5" r="4663">
      <c t="s" r="A4663" s="4">
        <v>983</v>
      </c>
      <c t="n" r="B4663" s="6">
        <v>8802</v>
      </c>
    </row>
    <row spans="1:5" r="4664">
      <c t="s" r="A4664" s="4">
        <v>984</v>
      </c>
      <c t="n" r="B4664" s="7">
        <v>516</v>
      </c>
    </row>
    <row spans="1:5" r="4665">
      <c t="s" r="A4665" s="4">
        <v>986</v>
      </c>
      <c t="n" r="B4665" s="6">
        <v>2008</v>
      </c>
    </row>
    <row spans="1:5" r="4666">
      <c t="s" r="A4666" s="4">
        <v>990</v>
      </c>
      <c t="s" r="B4666" s="4">
        <v>1482</v>
      </c>
    </row>
    <row spans="1:5" r="4667">
      <c t="s" r="A4667" s="4">
        <v>1484</v>
      </c>
    </row>
    <row spans="1:5" r="4668">
      <c t="s" r="A4668" s="3">
        <v>976</v>
      </c>
    </row>
    <row spans="1:5" r="4669">
      <c t="s" r="A4669" s="4">
        <v>988</v>
      </c>
      <c t="s" r="B4669" s="4">
        <v>1002</v>
      </c>
    </row>
    <row spans="1:5" r="4670">
      <c t="s" r="A4670" s="4">
        <v>978</v>
      </c>
      <c t="n" r="B4670" s="7">
        <v>1096</v>
      </c>
    </row>
    <row spans="1:5" r="4671">
      <c t="s" r="A4671" s="4">
        <v>979</v>
      </c>
      <c t="n" r="B4671" s="6">
        <v>8276</v>
      </c>
    </row>
    <row spans="1:5" r="4672">
      <c t="s" r="A4672" s="4">
        <v>980</v>
      </c>
      <c t="n" r="B4672" s="6">
        <v>93</v>
      </c>
    </row>
    <row spans="1:5" r="4673">
      <c t="s" r="A4673" s="4">
        <v>981</v>
      </c>
      <c t="n" r="B4673" s="6">
        <v>1096</v>
      </c>
    </row>
    <row spans="1:5" r="4674">
      <c t="s" r="A4674" s="4">
        <v>982</v>
      </c>
      <c t="n" r="B4674" s="6">
        <v>8369</v>
      </c>
    </row>
    <row spans="1:5" r="4675">
      <c t="s" r="A4675" s="4">
        <v>983</v>
      </c>
      <c t="n" r="B4675" s="6">
        <v>9465</v>
      </c>
    </row>
    <row spans="1:5" r="4676">
      <c t="s" r="A4676" s="4">
        <v>984</v>
      </c>
      <c t="n" r="B4676" s="7">
        <v>512</v>
      </c>
    </row>
    <row spans="1:5" r="4677">
      <c t="s" r="A4677" s="4">
        <v>986</v>
      </c>
      <c t="n" r="B4677" s="6">
        <v>2009</v>
      </c>
    </row>
    <row spans="1:5" r="4678">
      <c t="s" r="A4678" s="4">
        <v>990</v>
      </c>
      <c t="s" r="B4678" s="4">
        <v>1485</v>
      </c>
    </row>
    <row spans="1:5" r="4679">
      <c t="s" r="A4679" s="4">
        <v>1486</v>
      </c>
    </row>
    <row spans="1:5" r="4680">
      <c t="s" r="A4680" s="3">
        <v>976</v>
      </c>
    </row>
    <row spans="1:5" r="4681">
      <c t="s" r="A4681" s="4">
        <v>988</v>
      </c>
      <c t="s" r="B4681" s="4">
        <v>1002</v>
      </c>
    </row>
    <row spans="1:5" r="4682">
      <c t="s" r="A4682" s="4">
        <v>978</v>
      </c>
      <c t="n" r="B4682" s="7">
        <v>2224</v>
      </c>
    </row>
    <row spans="1:5" r="4683">
      <c t="s" r="A4683" s="4">
        <v>979</v>
      </c>
      <c t="n" r="B4683" s="6">
        <v>10102</v>
      </c>
    </row>
    <row spans="1:5" r="4684">
      <c t="s" r="A4684" s="4">
        <v>980</v>
      </c>
      <c t="n" r="B4684" s="6">
        <v>81</v>
      </c>
    </row>
    <row spans="1:5" r="4685">
      <c t="s" r="A4685" s="4">
        <v>981</v>
      </c>
      <c t="n" r="B4685" s="6">
        <v>2224</v>
      </c>
    </row>
    <row spans="1:5" r="4686">
      <c t="s" r="A4686" s="4">
        <v>982</v>
      </c>
      <c t="n" r="B4686" s="6">
        <v>10183</v>
      </c>
    </row>
    <row spans="1:5" r="4687">
      <c t="s" r="A4687" s="4">
        <v>983</v>
      </c>
      <c t="n" r="B4687" s="6">
        <v>12407</v>
      </c>
    </row>
    <row spans="1:5" r="4688">
      <c t="s" r="A4688" s="4">
        <v>984</v>
      </c>
      <c t="n" r="B4688" s="7">
        <v>618</v>
      </c>
    </row>
    <row spans="1:5" r="4689">
      <c t="s" r="A4689" s="4">
        <v>986</v>
      </c>
      <c t="n" r="B4689" s="6">
        <v>2009</v>
      </c>
    </row>
    <row spans="1:5" r="4690">
      <c t="s" r="A4690" s="4">
        <v>990</v>
      </c>
      <c t="s" r="B4690" s="4">
        <v>1485</v>
      </c>
    </row>
    <row spans="1:5" r="4691">
      <c t="s" r="A4691" s="4">
        <v>1487</v>
      </c>
    </row>
    <row spans="1:5" r="4692">
      <c t="s" r="A4692" s="3">
        <v>976</v>
      </c>
    </row>
    <row spans="1:5" r="4693">
      <c t="s" r="A4693" s="4">
        <v>988</v>
      </c>
      <c t="s" r="B4693" s="4">
        <v>1488</v>
      </c>
    </row>
    <row spans="1:5" r="4694">
      <c t="s" r="A4694" s="4">
        <v>978</v>
      </c>
      <c t="n" r="B4694" s="7">
        <v>629</v>
      </c>
    </row>
    <row spans="1:5" r="4695">
      <c t="s" r="A4695" s="4">
        <v>979</v>
      </c>
      <c t="n" r="B4695" s="6">
        <v>5201</v>
      </c>
    </row>
    <row spans="1:5" r="4696">
      <c t="s" r="A4696" s="4">
        <v>980</v>
      </c>
      <c t="n" r="B4696" s="6">
        <v>135</v>
      </c>
    </row>
    <row spans="1:5" r="4697">
      <c t="s" r="A4697" s="4">
        <v>981</v>
      </c>
      <c t="n" r="B4697" s="6">
        <v>629</v>
      </c>
    </row>
    <row spans="1:5" r="4698">
      <c t="s" r="A4698" s="4">
        <v>982</v>
      </c>
      <c t="n" r="B4698" s="6">
        <v>5336</v>
      </c>
    </row>
    <row spans="1:5" r="4699">
      <c t="s" r="A4699" s="4">
        <v>983</v>
      </c>
      <c t="n" r="B4699" s="6">
        <v>5965</v>
      </c>
    </row>
    <row spans="1:5" r="4700">
      <c t="s" r="A4700" s="4">
        <v>984</v>
      </c>
      <c t="n" r="B4700" s="7">
        <v>308</v>
      </c>
    </row>
    <row spans="1:5" r="4701">
      <c t="s" r="A4701" s="4">
        <v>986</v>
      </c>
      <c t="n" r="B4701" s="6">
        <v>2006</v>
      </c>
    </row>
    <row spans="1:5" r="4702">
      <c t="s" r="A4702" s="4">
        <v>990</v>
      </c>
      <c t="s" r="B4702" s="4">
        <v>1489</v>
      </c>
    </row>
    <row spans="1:5" r="4703">
      <c t="s" r="A4703" s="4">
        <v>1490</v>
      </c>
    </row>
    <row spans="1:5" r="4704">
      <c t="s" r="A4704" s="3">
        <v>976</v>
      </c>
    </row>
    <row spans="1:5" r="4705">
      <c t="s" r="A4705" s="4">
        <v>988</v>
      </c>
      <c t="s" r="B4705" s="4">
        <v>1411</v>
      </c>
    </row>
    <row spans="1:5" r="4706">
      <c t="s" r="A4706" s="4">
        <v>978</v>
      </c>
      <c t="n" r="B4706" s="7">
        <v>1843</v>
      </c>
    </row>
    <row spans="1:5" r="4707">
      <c t="s" r="A4707" s="4">
        <v>979</v>
      </c>
      <c t="n" r="B4707" s="6">
        <v>6544</v>
      </c>
    </row>
    <row spans="1:5" r="4708">
      <c t="s" r="A4708" s="4">
        <v>980</v>
      </c>
      <c t="n" r="B4708" s="6">
        <v>97</v>
      </c>
    </row>
    <row spans="1:5" r="4709">
      <c t="s" r="A4709" s="4">
        <v>981</v>
      </c>
      <c t="n" r="B4709" s="6">
        <v>1843</v>
      </c>
    </row>
    <row spans="1:5" r="4710">
      <c t="s" r="A4710" s="4">
        <v>982</v>
      </c>
      <c t="n" r="B4710" s="6">
        <v>6641</v>
      </c>
    </row>
    <row spans="1:5" r="4711">
      <c t="s" r="A4711" s="4">
        <v>983</v>
      </c>
      <c t="n" r="B4711" s="6">
        <v>8484</v>
      </c>
    </row>
    <row spans="1:5" r="4712">
      <c t="s" r="A4712" s="4">
        <v>984</v>
      </c>
      <c t="n" r="B4712" s="7">
        <v>361</v>
      </c>
    </row>
    <row spans="1:5" r="4713">
      <c t="s" r="A4713" s="4">
        <v>986</v>
      </c>
      <c t="n" r="B4713" s="6">
        <v>2007</v>
      </c>
    </row>
    <row spans="1:5" r="4714">
      <c t="s" r="A4714" s="4">
        <v>990</v>
      </c>
      <c t="s" r="B4714" s="4">
        <v>1491</v>
      </c>
    </row>
    <row spans="1:5" r="4715">
      <c t="s" r="A4715" s="4">
        <v>1492</v>
      </c>
    </row>
    <row spans="1:5" r="4716">
      <c t="s" r="A4716" s="3">
        <v>976</v>
      </c>
    </row>
    <row spans="1:5" r="4717">
      <c t="s" r="A4717" s="4">
        <v>988</v>
      </c>
      <c t="s" r="B4717" s="4">
        <v>993</v>
      </c>
    </row>
    <row spans="1:5" r="4718">
      <c t="s" r="A4718" s="4">
        <v>978</v>
      </c>
      <c t="n" r="B4718" s="7">
        <v>868</v>
      </c>
    </row>
    <row spans="1:5" r="4719">
      <c t="s" r="A4719" s="4">
        <v>979</v>
      </c>
      <c t="n" r="B4719" s="6">
        <v>5306</v>
      </c>
    </row>
    <row spans="1:5" r="4720">
      <c t="s" r="A4720" s="4">
        <v>980</v>
      </c>
      <c t="n" r="B4720" s="6">
        <v>630</v>
      </c>
    </row>
    <row spans="1:5" r="4721">
      <c t="s" r="A4721" s="4">
        <v>981</v>
      </c>
      <c t="n" r="B4721" s="6">
        <v>868</v>
      </c>
    </row>
    <row spans="1:5" r="4722">
      <c t="s" r="A4722" s="4">
        <v>982</v>
      </c>
      <c t="n" r="B4722" s="6">
        <v>5936</v>
      </c>
    </row>
    <row spans="1:5" r="4723">
      <c t="s" r="A4723" s="4">
        <v>983</v>
      </c>
      <c t="n" r="B4723" s="6">
        <v>6804</v>
      </c>
    </row>
    <row spans="1:5" r="4724">
      <c t="s" r="A4724" s="4">
        <v>984</v>
      </c>
      <c t="n" r="B4724" s="7">
        <v>303</v>
      </c>
    </row>
    <row spans="1:5" r="4725">
      <c t="s" r="A4725" s="4">
        <v>986</v>
      </c>
      <c t="n" r="B4725" s="6">
        <v>2000</v>
      </c>
    </row>
    <row spans="1:5" r="4726">
      <c t="s" r="A4726" s="4">
        <v>990</v>
      </c>
      <c t="s" r="B4726" s="4">
        <v>1493</v>
      </c>
    </row>
    <row spans="1:5" r="4727">
      <c t="s" r="A4727" s="4">
        <v>1273</v>
      </c>
    </row>
    <row spans="1:5" r="4728">
      <c t="s" r="A4728" s="3">
        <v>976</v>
      </c>
    </row>
    <row spans="1:5" r="4729">
      <c t="s" r="A4729" s="4">
        <v>988</v>
      </c>
      <c t="s" r="B4729" s="4">
        <v>1057</v>
      </c>
    </row>
    <row spans="1:5" r="4730">
      <c t="s" r="A4730" s="4">
        <v>978</v>
      </c>
      <c t="n" r="B4730" s="7">
        <v>1547</v>
      </c>
    </row>
    <row spans="1:5" r="4731">
      <c t="s" r="A4731" s="4">
        <v>979</v>
      </c>
      <c t="n" r="B4731" s="6">
        <v>5226</v>
      </c>
    </row>
    <row spans="1:5" r="4732">
      <c t="s" r="A4732" s="4">
        <v>980</v>
      </c>
      <c t="n" r="B4732" s="6">
        <v>85</v>
      </c>
    </row>
    <row spans="1:5" r="4733">
      <c t="s" r="A4733" s="4">
        <v>981</v>
      </c>
      <c t="n" r="B4733" s="6">
        <v>1547</v>
      </c>
    </row>
    <row spans="1:5" r="4734">
      <c t="s" r="A4734" s="4">
        <v>982</v>
      </c>
      <c t="n" r="B4734" s="6">
        <v>5311</v>
      </c>
    </row>
    <row spans="1:5" r="4735">
      <c t="s" r="A4735" s="4">
        <v>983</v>
      </c>
      <c t="n" r="B4735" s="6">
        <v>6858</v>
      </c>
    </row>
    <row spans="1:5" r="4736">
      <c t="s" r="A4736" s="4">
        <v>984</v>
      </c>
      <c t="n" r="B4736" s="7">
        <v>292</v>
      </c>
    </row>
    <row spans="1:5" r="4737">
      <c t="s" r="A4737" s="4">
        <v>986</v>
      </c>
      <c t="n" r="B4737" s="6">
        <v>2008</v>
      </c>
    </row>
    <row spans="1:5" r="4738">
      <c t="s" r="A4738" s="4">
        <v>990</v>
      </c>
      <c t="s" r="B4738" s="4">
        <v>1494</v>
      </c>
    </row>
    <row spans="1:5" r="4739">
      <c t="s" r="A4739" s="4">
        <v>1495</v>
      </c>
    </row>
    <row spans="1:5" r="4740">
      <c t="s" r="A4740" s="3">
        <v>976</v>
      </c>
    </row>
    <row spans="1:5" r="4741">
      <c t="s" r="A4741" s="4">
        <v>988</v>
      </c>
      <c t="s" r="B4741" s="4">
        <v>1014</v>
      </c>
    </row>
    <row spans="1:5" r="4742">
      <c t="s" r="A4742" s="4">
        <v>978</v>
      </c>
      <c t="n" r="B4742" s="7">
        <v>1174</v>
      </c>
    </row>
    <row spans="1:5" r="4743">
      <c t="s" r="A4743" s="4">
        <v>979</v>
      </c>
      <c t="n" r="B4743" s="6">
        <v>8816</v>
      </c>
    </row>
    <row spans="1:5" r="4744">
      <c t="s" r="A4744" s="4">
        <v>980</v>
      </c>
      <c t="n" r="B4744" s="6">
        <v>112</v>
      </c>
    </row>
    <row spans="1:5" r="4745">
      <c t="s" r="A4745" s="4">
        <v>981</v>
      </c>
      <c t="n" r="B4745" s="6">
        <v>1174</v>
      </c>
    </row>
    <row spans="1:5" r="4746">
      <c t="s" r="A4746" s="4">
        <v>982</v>
      </c>
      <c t="n" r="B4746" s="6">
        <v>8928</v>
      </c>
    </row>
    <row spans="1:5" r="4747">
      <c t="s" r="A4747" s="4">
        <v>983</v>
      </c>
      <c t="n" r="B4747" s="6">
        <v>10102</v>
      </c>
    </row>
    <row spans="1:5" r="4748">
      <c t="s" r="A4748" s="4">
        <v>984</v>
      </c>
      <c t="n" r="B4748" s="7">
        <v>453</v>
      </c>
    </row>
    <row spans="1:5" r="4749">
      <c t="s" r="A4749" s="4">
        <v>986</v>
      </c>
      <c t="n" r="B4749" s="6">
        <v>2004</v>
      </c>
    </row>
    <row spans="1:5" r="4750">
      <c t="s" r="A4750" s="4">
        <v>990</v>
      </c>
      <c t="s" r="B4750" s="4">
        <v>1496</v>
      </c>
    </row>
    <row spans="1:5" r="4751">
      <c t="s" r="A4751" s="4">
        <v>1497</v>
      </c>
    </row>
    <row spans="1:5" r="4752">
      <c t="s" r="A4752" s="3">
        <v>976</v>
      </c>
    </row>
    <row spans="1:5" r="4753">
      <c t="s" r="A4753" s="4">
        <v>988</v>
      </c>
      <c t="s" r="B4753" s="4">
        <v>1411</v>
      </c>
    </row>
    <row spans="1:5" r="4754">
      <c t="s" r="A4754" s="4">
        <v>978</v>
      </c>
      <c t="n" r="B4754" s="7">
        <v>1639</v>
      </c>
    </row>
    <row spans="1:5" r="4755">
      <c t="s" r="A4755" s="4">
        <v>979</v>
      </c>
      <c t="n" r="B4755" s="6">
        <v>10946</v>
      </c>
    </row>
    <row spans="1:5" r="4756">
      <c t="s" r="A4756" s="4">
        <v>980</v>
      </c>
      <c t="n" r="B4756" s="6">
        <v>69</v>
      </c>
    </row>
    <row spans="1:5" r="4757">
      <c t="s" r="A4757" s="4">
        <v>981</v>
      </c>
      <c t="n" r="B4757" s="6">
        <v>1639</v>
      </c>
    </row>
    <row spans="1:5" r="4758">
      <c t="s" r="A4758" s="4">
        <v>982</v>
      </c>
      <c t="n" r="B4758" s="6">
        <v>11015</v>
      </c>
    </row>
    <row spans="1:5" r="4759">
      <c t="s" r="A4759" s="4">
        <v>983</v>
      </c>
      <c t="n" r="B4759" s="6">
        <v>12654</v>
      </c>
    </row>
    <row spans="1:5" r="4760">
      <c t="s" r="A4760" s="4">
        <v>984</v>
      </c>
      <c t="n" r="B4760" s="7">
        <v>555</v>
      </c>
    </row>
    <row spans="1:5" r="4761">
      <c t="s" r="A4761" s="4">
        <v>986</v>
      </c>
      <c t="n" r="B4761" s="6">
        <v>2006</v>
      </c>
    </row>
    <row spans="1:5" r="4762">
      <c t="s" r="A4762" s="4">
        <v>990</v>
      </c>
      <c t="s" r="B4762" s="4">
        <v>1496</v>
      </c>
    </row>
    <row spans="1:5" r="4763">
      <c t="s" r="A4763" s="4">
        <v>1498</v>
      </c>
    </row>
    <row spans="1:5" r="4764">
      <c t="s" r="A4764" s="3">
        <v>976</v>
      </c>
    </row>
    <row spans="1:5" r="4765">
      <c t="s" r="A4765" s="4">
        <v>988</v>
      </c>
      <c t="s" r="B4765" s="4">
        <v>993</v>
      </c>
    </row>
    <row spans="1:5" r="4766">
      <c t="s" r="A4766" s="4">
        <v>978</v>
      </c>
      <c t="n" r="B4766" s="7">
        <v>7629</v>
      </c>
    </row>
    <row spans="1:5" r="4767">
      <c t="s" r="A4767" s="4">
        <v>979</v>
      </c>
      <c t="n" r="B4767" s="6">
        <v>11918</v>
      </c>
    </row>
    <row spans="1:5" r="4768">
      <c t="s" r="A4768" s="4">
        <v>980</v>
      </c>
      <c t="n" r="B4768" s="6">
        <v>186</v>
      </c>
    </row>
    <row spans="1:5" r="4769">
      <c t="s" r="A4769" s="4">
        <v>981</v>
      </c>
      <c t="n" r="B4769" s="6">
        <v>7629</v>
      </c>
    </row>
    <row spans="1:5" r="4770">
      <c t="s" r="A4770" s="4">
        <v>982</v>
      </c>
      <c t="n" r="B4770" s="6">
        <v>12104</v>
      </c>
    </row>
    <row spans="1:5" r="4771">
      <c t="s" r="A4771" s="4">
        <v>983</v>
      </c>
      <c t="n" r="B4771" s="6">
        <v>19733</v>
      </c>
    </row>
    <row spans="1:5" r="4772">
      <c t="s" r="A4772" s="4">
        <v>984</v>
      </c>
      <c t="n" r="B4772" s="7">
        <v>617</v>
      </c>
    </row>
    <row spans="1:5" r="4773">
      <c t="s" r="A4773" s="4">
        <v>986</v>
      </c>
      <c t="n" r="B4773" s="6">
        <v>1998</v>
      </c>
    </row>
    <row spans="1:5" r="4774">
      <c t="s" r="A4774" s="4">
        <v>990</v>
      </c>
      <c t="s" r="B4774" s="4">
        <v>521</v>
      </c>
    </row>
    <row spans="1:5" r="4775">
      <c t="s" r="A4775" s="4">
        <v>1499</v>
      </c>
    </row>
    <row spans="1:5" r="4776">
      <c t="s" r="A4776" s="3">
        <v>976</v>
      </c>
    </row>
    <row spans="1:5" r="4777">
      <c t="s" r="A4777" s="4">
        <v>988</v>
      </c>
      <c t="s" r="B4777" s="4">
        <v>993</v>
      </c>
    </row>
    <row spans="1:5" r="4778">
      <c t="s" r="A4778" s="4">
        <v>978</v>
      </c>
      <c t="n" r="B4778" s="7">
        <v>15680</v>
      </c>
    </row>
    <row spans="1:5" r="4779">
      <c t="s" r="A4779" s="4">
        <v>979</v>
      </c>
      <c t="n" r="B4779" s="6">
        <v>17520</v>
      </c>
    </row>
    <row spans="1:5" r="4780">
      <c t="s" r="A4780" s="4">
        <v>980</v>
      </c>
      <c t="n" r="B4780" s="6">
        <v>442</v>
      </c>
    </row>
    <row spans="1:5" r="4781">
      <c t="s" r="A4781" s="4">
        <v>981</v>
      </c>
      <c t="n" r="B4781" s="6">
        <v>15680</v>
      </c>
    </row>
    <row spans="1:5" r="4782">
      <c t="s" r="A4782" s="4">
        <v>982</v>
      </c>
      <c t="n" r="B4782" s="6">
        <v>17962</v>
      </c>
    </row>
    <row spans="1:5" r="4783">
      <c t="s" r="A4783" s="4">
        <v>983</v>
      </c>
      <c t="n" r="B4783" s="6">
        <v>33642</v>
      </c>
    </row>
    <row spans="1:5" r="4784">
      <c t="s" r="A4784" s="4">
        <v>984</v>
      </c>
      <c t="n" r="B4784" s="7">
        <v>926</v>
      </c>
    </row>
    <row spans="1:5" r="4785">
      <c t="s" r="A4785" s="4">
        <v>986</v>
      </c>
      <c t="n" r="B4785" s="6">
        <v>2000</v>
      </c>
    </row>
    <row spans="1:5" r="4786">
      <c t="s" r="A4786" s="4">
        <v>990</v>
      </c>
      <c t="s" r="B4786" s="4">
        <v>521</v>
      </c>
    </row>
    <row spans="1:5" r="4787">
      <c t="s" r="A4787" s="4">
        <v>1500</v>
      </c>
    </row>
    <row spans="1:5" r="4788">
      <c t="s" r="A4788" s="3">
        <v>976</v>
      </c>
    </row>
    <row spans="1:5" r="4789">
      <c t="s" r="A4789" s="4">
        <v>988</v>
      </c>
      <c t="s" r="B4789" s="4">
        <v>1057</v>
      </c>
    </row>
    <row spans="1:5" r="4790">
      <c t="s" r="A4790" s="4">
        <v>978</v>
      </c>
      <c t="n" r="B4790" s="7">
        <v>3999</v>
      </c>
    </row>
    <row spans="1:5" r="4791">
      <c t="s" r="A4791" s="4">
        <v>979</v>
      </c>
      <c t="n" r="B4791" s="6">
        <v>4297</v>
      </c>
    </row>
    <row spans="1:5" r="4792">
      <c t="s" r="A4792" s="4">
        <v>980</v>
      </c>
      <c t="n" r="B4792" s="6">
        <v>650</v>
      </c>
    </row>
    <row spans="1:5" r="4793">
      <c t="s" r="A4793" s="4">
        <v>981</v>
      </c>
      <c t="n" r="B4793" s="6">
        <v>3999</v>
      </c>
    </row>
    <row spans="1:5" r="4794">
      <c t="s" r="A4794" s="4">
        <v>982</v>
      </c>
      <c t="n" r="B4794" s="6">
        <v>4947</v>
      </c>
    </row>
    <row spans="1:5" r="4795">
      <c t="s" r="A4795" s="4">
        <v>983</v>
      </c>
      <c t="n" r="B4795" s="6">
        <v>8946</v>
      </c>
    </row>
    <row spans="1:5" r="4796">
      <c t="s" r="A4796" s="4">
        <v>984</v>
      </c>
      <c t="n" r="B4796" s="7">
        <v>268</v>
      </c>
    </row>
    <row spans="1:5" r="4797">
      <c t="s" r="A4797" s="4">
        <v>986</v>
      </c>
      <c t="s" r="B4797" s="4">
        <v>1501</v>
      </c>
    </row>
    <row spans="1:5" r="4798">
      <c t="s" r="A4798" s="4">
        <v>990</v>
      </c>
      <c t="s" r="B4798" s="4">
        <v>529</v>
      </c>
    </row>
    <row spans="1:5" r="4799">
      <c t="s" r="A4799" s="4">
        <v>1059</v>
      </c>
    </row>
    <row spans="1:5" r="4800">
      <c t="s" r="A4800" s="3">
        <v>976</v>
      </c>
    </row>
    <row spans="1:5" r="4801">
      <c t="s" r="A4801" s="4">
        <v>988</v>
      </c>
      <c t="s" r="B4801" s="4">
        <v>1057</v>
      </c>
    </row>
    <row spans="1:5" r="4802">
      <c t="s" r="A4802" s="4">
        <v>978</v>
      </c>
      <c t="n" r="B4802" s="7">
        <v>2235</v>
      </c>
    </row>
    <row spans="1:5" r="4803">
      <c t="s" r="A4803" s="4">
        <v>979</v>
      </c>
      <c t="n" r="B4803" s="6">
        <v>6269</v>
      </c>
    </row>
    <row spans="1:5" r="4804">
      <c t="s" r="A4804" s="4">
        <v>980</v>
      </c>
      <c t="n" r="B4804" s="6">
        <v>319</v>
      </c>
    </row>
    <row spans="1:5" r="4805">
      <c t="s" r="A4805" s="4">
        <v>981</v>
      </c>
      <c t="n" r="B4805" s="6">
        <v>2235</v>
      </c>
    </row>
    <row spans="1:5" r="4806">
      <c t="s" r="A4806" s="4">
        <v>982</v>
      </c>
      <c t="n" r="B4806" s="6">
        <v>6588</v>
      </c>
    </row>
    <row spans="1:5" r="4807">
      <c t="s" r="A4807" s="4">
        <v>983</v>
      </c>
      <c t="n" r="B4807" s="6">
        <v>8823</v>
      </c>
    </row>
    <row spans="1:5" r="4808">
      <c t="s" r="A4808" s="4">
        <v>984</v>
      </c>
      <c t="n" r="B4808" s="7">
        <v>339</v>
      </c>
    </row>
    <row spans="1:5" r="4809">
      <c t="s" r="A4809" s="4">
        <v>986</v>
      </c>
      <c t="n" r="B4809" s="6">
        <v>2012</v>
      </c>
    </row>
    <row spans="1:5" r="4810">
      <c t="s" r="A4810" s="4">
        <v>990</v>
      </c>
      <c t="s" r="B4810" s="4">
        <v>531</v>
      </c>
    </row>
    <row spans="1:5" r="4811">
      <c t="s" r="A4811" s="4">
        <v>1502</v>
      </c>
    </row>
    <row spans="1:5" r="4812">
      <c t="s" r="A4812" s="3">
        <v>976</v>
      </c>
    </row>
    <row spans="1:5" r="4813">
      <c t="s" r="A4813" s="4">
        <v>988</v>
      </c>
      <c t="s" r="B4813" s="4">
        <v>1207</v>
      </c>
    </row>
    <row spans="1:5" r="4814">
      <c t="s" r="A4814" s="4">
        <v>978</v>
      </c>
      <c t="n" r="B4814" s="7">
        <v>2146</v>
      </c>
    </row>
    <row spans="1:5" r="4815">
      <c t="s" r="A4815" s="4">
        <v>979</v>
      </c>
      <c t="n" r="B4815" s="6">
        <v>6418</v>
      </c>
    </row>
    <row spans="1:5" r="4816">
      <c t="s" r="A4816" s="4">
        <v>980</v>
      </c>
      <c t="n" r="B4816" s="6">
        <v>182</v>
      </c>
    </row>
    <row spans="1:5" r="4817">
      <c t="s" r="A4817" s="4">
        <v>981</v>
      </c>
      <c t="n" r="B4817" s="6">
        <v>2146</v>
      </c>
    </row>
    <row spans="1:5" r="4818">
      <c t="s" r="A4818" s="4">
        <v>982</v>
      </c>
      <c t="n" r="B4818" s="6">
        <v>6600</v>
      </c>
    </row>
    <row spans="1:5" r="4819">
      <c t="s" r="A4819" s="4">
        <v>983</v>
      </c>
      <c t="n" r="B4819" s="6">
        <v>8746</v>
      </c>
    </row>
    <row spans="1:5" r="4820">
      <c t="s" r="A4820" s="4">
        <v>984</v>
      </c>
      <c t="n" r="B4820" s="7">
        <v>327</v>
      </c>
    </row>
    <row spans="1:5" r="4821">
      <c t="s" r="A4821" s="4">
        <v>986</v>
      </c>
      <c t="n" r="B4821" s="6">
        <v>2000</v>
      </c>
    </row>
    <row spans="1:5" r="4822">
      <c t="s" r="A4822" s="4">
        <v>990</v>
      </c>
      <c t="s" r="B4822" s="4">
        <v>550</v>
      </c>
    </row>
    <row spans="1:5" r="4823">
      <c t="s" r="A4823" s="4">
        <v>1503</v>
      </c>
    </row>
    <row spans="1:5" r="4824">
      <c t="s" r="A4824" s="3">
        <v>976</v>
      </c>
    </row>
    <row spans="1:5" r="4825">
      <c t="s" r="A4825" s="4">
        <v>988</v>
      </c>
      <c t="s" r="B4825" s="4">
        <v>1207</v>
      </c>
    </row>
    <row spans="1:5" r="4826">
      <c t="s" r="A4826" s="4">
        <v>978</v>
      </c>
      <c t="n" r="B4826" s="7">
        <v>493</v>
      </c>
    </row>
    <row spans="1:5" r="4827">
      <c t="s" r="A4827" s="4">
        <v>979</v>
      </c>
      <c t="n" r="B4827" s="6">
        <v>5234</v>
      </c>
    </row>
    <row spans="1:5" r="4828">
      <c t="s" r="A4828" s="4">
        <v>980</v>
      </c>
      <c t="n" r="B4828" s="6">
        <v>77</v>
      </c>
    </row>
    <row spans="1:5" r="4829">
      <c t="s" r="A4829" s="4">
        <v>981</v>
      </c>
      <c t="n" r="B4829" s="6">
        <v>493</v>
      </c>
    </row>
    <row spans="1:5" r="4830">
      <c t="s" r="A4830" s="4">
        <v>982</v>
      </c>
      <c t="n" r="B4830" s="6">
        <v>5311</v>
      </c>
    </row>
    <row spans="1:5" r="4831">
      <c t="s" r="A4831" s="4">
        <v>983</v>
      </c>
      <c t="n" r="B4831" s="6">
        <v>5804</v>
      </c>
    </row>
    <row spans="1:5" r="4832">
      <c t="s" r="A4832" s="4">
        <v>984</v>
      </c>
      <c t="n" r="B4832" s="7">
        <v>259</v>
      </c>
    </row>
    <row spans="1:5" r="4833">
      <c t="s" r="A4833" s="4">
        <v>986</v>
      </c>
      <c t="n" r="B4833" s="6">
        <v>2006</v>
      </c>
    </row>
    <row spans="1:5" r="4834">
      <c t="s" r="A4834" s="4">
        <v>990</v>
      </c>
      <c t="s" r="B4834" s="4">
        <v>550</v>
      </c>
    </row>
    <row spans="1:5" r="4835">
      <c t="s" r="A4835" s="4">
        <v>1504</v>
      </c>
    </row>
    <row spans="1:5" r="4836">
      <c t="s" r="A4836" s="3">
        <v>976</v>
      </c>
    </row>
    <row spans="1:5" r="4837">
      <c t="s" r="A4837" s="4">
        <v>988</v>
      </c>
      <c t="s" r="B4837" s="4">
        <v>1441</v>
      </c>
    </row>
    <row spans="1:5" r="4838">
      <c t="s" r="A4838" s="4">
        <v>978</v>
      </c>
      <c t="n" r="B4838" s="7">
        <v>1837</v>
      </c>
    </row>
    <row spans="1:5" r="4839">
      <c t="s" r="A4839" s="4">
        <v>979</v>
      </c>
      <c t="n" r="B4839" s="6">
        <v>6301</v>
      </c>
    </row>
    <row spans="1:5" r="4840">
      <c t="s" r="A4840" s="4">
        <v>980</v>
      </c>
      <c t="n" r="B4840" s="6">
        <v>528</v>
      </c>
    </row>
    <row spans="1:5" r="4841">
      <c t="s" r="A4841" s="4">
        <v>981</v>
      </c>
      <c t="n" r="B4841" s="6">
        <v>1837</v>
      </c>
    </row>
    <row spans="1:5" r="4842">
      <c t="s" r="A4842" s="4">
        <v>982</v>
      </c>
      <c t="n" r="B4842" s="6">
        <v>6829</v>
      </c>
    </row>
    <row spans="1:5" r="4843">
      <c t="s" r="A4843" s="4">
        <v>983</v>
      </c>
      <c t="n" r="B4843" s="6">
        <v>8666</v>
      </c>
    </row>
    <row spans="1:5" r="4844">
      <c t="s" r="A4844" s="4">
        <v>984</v>
      </c>
      <c t="n" r="B4844" s="7">
        <v>321</v>
      </c>
    </row>
    <row spans="1:5" r="4845">
      <c t="s" r="A4845" s="4">
        <v>986</v>
      </c>
      <c t="s" r="B4845" s="4">
        <v>1505</v>
      </c>
    </row>
    <row spans="1:5" r="4846">
      <c t="s" r="A4846" s="4">
        <v>990</v>
      </c>
      <c t="s" r="B4846" s="4">
        <v>509</v>
      </c>
    </row>
    <row spans="1:5" r="4847">
      <c t="s" r="A4847" s="4">
        <v>1506</v>
      </c>
    </row>
    <row spans="1:5" r="4848">
      <c t="s" r="A4848" s="3">
        <v>976</v>
      </c>
    </row>
    <row spans="1:5" r="4849">
      <c t="s" r="A4849" s="4">
        <v>988</v>
      </c>
      <c t="s" r="B4849" s="4">
        <v>1441</v>
      </c>
    </row>
    <row spans="1:5" r="4850">
      <c t="s" r="A4850" s="4">
        <v>978</v>
      </c>
      <c t="n" r="B4850" s="7">
        <v>598</v>
      </c>
    </row>
    <row spans="1:5" r="4851">
      <c t="s" r="A4851" s="4">
        <v>979</v>
      </c>
      <c t="n" r="B4851" s="6">
        <v>4789</v>
      </c>
    </row>
    <row spans="1:5" r="4852">
      <c t="s" r="A4852" s="4">
        <v>980</v>
      </c>
      <c t="n" r="B4852" s="6">
        <v>152</v>
      </c>
    </row>
    <row spans="1:5" r="4853">
      <c t="s" r="A4853" s="4">
        <v>981</v>
      </c>
      <c t="n" r="B4853" s="6">
        <v>598</v>
      </c>
    </row>
    <row spans="1:5" r="4854">
      <c t="s" r="A4854" s="4">
        <v>982</v>
      </c>
      <c t="n" r="B4854" s="6">
        <v>4941</v>
      </c>
    </row>
    <row spans="1:5" r="4855">
      <c t="s" r="A4855" s="4">
        <v>983</v>
      </c>
      <c t="n" r="B4855" s="6">
        <v>5539</v>
      </c>
    </row>
    <row spans="1:5" r="4856">
      <c t="s" r="A4856" s="4">
        <v>984</v>
      </c>
      <c t="n" r="B4856" s="7">
        <v>221</v>
      </c>
    </row>
    <row spans="1:5" r="4857">
      <c t="s" r="A4857" s="4">
        <v>986</v>
      </c>
      <c t="n" r="B4857" s="6">
        <v>2014</v>
      </c>
    </row>
    <row spans="1:5" r="4858">
      <c t="s" r="A4858" s="4">
        <v>990</v>
      </c>
      <c t="s" r="B4858" s="4">
        <v>511</v>
      </c>
    </row>
    <row spans="1:5" r="4859">
      <c t="s" r="A4859" s="4">
        <v>1507</v>
      </c>
    </row>
    <row spans="1:5" r="4860">
      <c t="s" r="A4860" s="3">
        <v>976</v>
      </c>
    </row>
    <row spans="1:5" r="4861">
      <c t="s" r="A4861" s="4">
        <v>988</v>
      </c>
      <c t="s" r="B4861" s="4">
        <v>1057</v>
      </c>
    </row>
    <row spans="1:5" r="4862">
      <c t="s" r="A4862" s="4">
        <v>978</v>
      </c>
      <c t="n" r="B4862" s="7">
        <v>2000</v>
      </c>
    </row>
    <row spans="1:5" r="4863">
      <c t="s" r="A4863" s="4">
        <v>979</v>
      </c>
      <c t="n" r="B4863" s="6">
        <v>3749</v>
      </c>
    </row>
    <row spans="1:5" r="4864">
      <c t="s" r="A4864" s="4">
        <v>980</v>
      </c>
      <c t="n" r="B4864" s="6">
        <v>430</v>
      </c>
    </row>
    <row spans="1:5" r="4865">
      <c t="s" r="A4865" s="4">
        <v>981</v>
      </c>
      <c t="n" r="B4865" s="6">
        <v>2000</v>
      </c>
    </row>
    <row spans="1:5" r="4866">
      <c t="s" r="A4866" s="4">
        <v>982</v>
      </c>
      <c t="n" r="B4866" s="6">
        <v>4179</v>
      </c>
    </row>
    <row spans="1:5" r="4867">
      <c t="s" r="A4867" s="4">
        <v>983</v>
      </c>
      <c t="n" r="B4867" s="6">
        <v>6179</v>
      </c>
    </row>
    <row spans="1:5" r="4868">
      <c t="s" r="A4868" s="4">
        <v>984</v>
      </c>
      <c t="n" r="B4868" s="7">
        <v>199</v>
      </c>
    </row>
    <row spans="1:5" r="4869">
      <c t="s" r="A4869" s="4">
        <v>986</v>
      </c>
      <c t="n" r="B4869" s="6">
        <v>1997</v>
      </c>
    </row>
    <row spans="1:5" r="4870">
      <c t="s" r="A4870" s="4">
        <v>990</v>
      </c>
      <c t="s" r="B4870" s="4">
        <v>533</v>
      </c>
    </row>
    <row spans="1:5" r="4871">
      <c t="s" r="A4871" s="4">
        <v>1508</v>
      </c>
    </row>
    <row spans="1:5" r="4872">
      <c t="s" r="A4872" s="3">
        <v>976</v>
      </c>
    </row>
    <row spans="1:5" r="4873">
      <c t="s" r="A4873" s="4">
        <v>988</v>
      </c>
      <c t="s" r="B4873" s="4">
        <v>1322</v>
      </c>
    </row>
    <row spans="1:5" r="4874">
      <c t="s" r="A4874" s="4">
        <v>978</v>
      </c>
      <c t="n" r="B4874" s="7">
        <v>2444</v>
      </c>
    </row>
    <row spans="1:5" r="4875">
      <c t="s" r="A4875" s="4">
        <v>979</v>
      </c>
      <c t="n" r="B4875" s="6">
        <v>5966</v>
      </c>
    </row>
    <row spans="1:5" r="4876">
      <c t="s" r="A4876" s="4">
        <v>980</v>
      </c>
      <c t="n" r="B4876" s="6">
        <v>418</v>
      </c>
    </row>
    <row spans="1:5" r="4877">
      <c t="s" r="A4877" s="4">
        <v>981</v>
      </c>
      <c t="n" r="B4877" s="6">
        <v>2444</v>
      </c>
    </row>
    <row spans="1:5" r="4878">
      <c t="s" r="A4878" s="4">
        <v>982</v>
      </c>
      <c t="n" r="B4878" s="6">
        <v>6384</v>
      </c>
    </row>
    <row spans="1:5" r="4879">
      <c t="s" r="A4879" s="4">
        <v>983</v>
      </c>
      <c t="n" r="B4879" s="6">
        <v>8828</v>
      </c>
    </row>
    <row spans="1:5" r="4880">
      <c t="s" r="A4880" s="4">
        <v>984</v>
      </c>
      <c t="n" r="B4880" s="7">
        <v>284</v>
      </c>
    </row>
    <row spans="1:5" r="4881">
      <c t="s" r="A4881" s="4">
        <v>986</v>
      </c>
      <c t="n" r="B4881" s="6">
        <v>1998</v>
      </c>
    </row>
    <row spans="1:5" r="4882">
      <c t="s" r="A4882" s="4">
        <v>990</v>
      </c>
      <c t="s" r="B4882" s="4">
        <v>552</v>
      </c>
    </row>
    <row spans="1:5" r="4883">
      <c t="s" r="A4883" s="4">
        <v>1509</v>
      </c>
    </row>
    <row spans="1:5" r="4884">
      <c t="s" r="A4884" s="3">
        <v>976</v>
      </c>
    </row>
    <row spans="1:5" r="4885">
      <c t="s" r="A4885" s="4">
        <v>988</v>
      </c>
      <c t="s" r="B4885" s="4">
        <v>1322</v>
      </c>
    </row>
    <row spans="1:5" r="4886">
      <c t="s" r="A4886" s="4">
        <v>978</v>
      </c>
      <c t="n" r="B4886" s="7">
        <v>638</v>
      </c>
    </row>
    <row spans="1:5" r="4887">
      <c t="s" r="A4887" s="4">
        <v>979</v>
      </c>
      <c t="n" r="B4887" s="6">
        <v>3518</v>
      </c>
    </row>
    <row spans="1:5" r="4888">
      <c t="s" r="A4888" s="4">
        <v>980</v>
      </c>
      <c t="n" r="B4888" s="6">
        <v>311</v>
      </c>
    </row>
    <row spans="1:5" r="4889">
      <c t="s" r="A4889" s="4">
        <v>981</v>
      </c>
      <c t="n" r="B4889" s="6">
        <v>638</v>
      </c>
    </row>
    <row spans="1:5" r="4890">
      <c t="s" r="A4890" s="4">
        <v>982</v>
      </c>
      <c t="n" r="B4890" s="6">
        <v>3829</v>
      </c>
    </row>
    <row spans="1:5" r="4891">
      <c t="s" r="A4891" s="4">
        <v>983</v>
      </c>
      <c t="n" r="B4891" s="6">
        <v>4467</v>
      </c>
    </row>
    <row spans="1:5" r="4892">
      <c t="s" r="A4892" s="4">
        <v>984</v>
      </c>
      <c t="n" r="B4892" s="7">
        <v>171</v>
      </c>
    </row>
    <row spans="1:5" r="4893">
      <c t="s" r="A4893" s="4">
        <v>986</v>
      </c>
      <c t="n" r="B4893" s="6">
        <v>1998</v>
      </c>
    </row>
    <row spans="1:5" r="4894">
      <c t="s" r="A4894" s="4">
        <v>990</v>
      </c>
      <c t="s" r="B4894" s="4">
        <v>552</v>
      </c>
    </row>
    <row spans="1:5" r="4895">
      <c t="s" r="A4895" s="4">
        <v>1510</v>
      </c>
    </row>
    <row spans="1:5" r="4896">
      <c t="s" r="A4896" s="3">
        <v>976</v>
      </c>
    </row>
    <row spans="1:5" r="4897">
      <c t="s" r="A4897" s="4">
        <v>988</v>
      </c>
      <c t="s" r="B4897" s="4">
        <v>1322</v>
      </c>
    </row>
    <row spans="1:5" r="4898">
      <c t="s" r="A4898" s="4">
        <v>978</v>
      </c>
      <c t="n" r="B4898" s="7">
        <v>2010</v>
      </c>
    </row>
    <row spans="1:5" r="4899">
      <c t="s" r="A4899" s="4">
        <v>979</v>
      </c>
      <c t="n" r="B4899" s="6">
        <v>3544</v>
      </c>
    </row>
    <row spans="1:5" r="4900">
      <c t="s" r="A4900" s="4">
        <v>980</v>
      </c>
      <c t="n" r="B4900" s="6">
        <v>225</v>
      </c>
    </row>
    <row spans="1:5" r="4901">
      <c t="s" r="A4901" s="4">
        <v>981</v>
      </c>
      <c t="n" r="B4901" s="6">
        <v>2010</v>
      </c>
    </row>
    <row spans="1:5" r="4902">
      <c t="s" r="A4902" s="4">
        <v>982</v>
      </c>
      <c t="n" r="B4902" s="6">
        <v>3769</v>
      </c>
    </row>
    <row spans="1:5" r="4903">
      <c t="s" r="A4903" s="4">
        <v>983</v>
      </c>
      <c t="n" r="B4903" s="6">
        <v>5779</v>
      </c>
    </row>
    <row spans="1:5" r="4904">
      <c t="s" r="A4904" s="4">
        <v>984</v>
      </c>
      <c t="n" r="B4904" s="7">
        <v>162</v>
      </c>
    </row>
    <row spans="1:5" r="4905">
      <c t="s" r="A4905" s="4">
        <v>986</v>
      </c>
      <c t="n" r="B4905" s="6">
        <v>2000</v>
      </c>
    </row>
    <row spans="1:5" r="4906">
      <c t="s" r="A4906" s="4">
        <v>990</v>
      </c>
      <c t="s" r="B4906" s="4">
        <v>552</v>
      </c>
    </row>
    <row spans="1:5" r="4907">
      <c t="s" r="A4907" s="4">
        <v>1511</v>
      </c>
    </row>
    <row spans="1:5" r="4908">
      <c t="s" r="A4908" s="3">
        <v>976</v>
      </c>
    </row>
    <row spans="1:5" r="4909">
      <c t="s" r="A4909" s="4">
        <v>988</v>
      </c>
      <c t="s" r="B4909" s="4">
        <v>1322</v>
      </c>
    </row>
    <row spans="1:5" r="4910">
      <c t="s" r="A4910" s="4">
        <v>978</v>
      </c>
      <c t="n" r="B4910" s="7">
        <v>508</v>
      </c>
    </row>
    <row spans="1:5" r="4911">
      <c t="s" r="A4911" s="4">
        <v>979</v>
      </c>
      <c t="n" r="B4911" s="6">
        <v>2042</v>
      </c>
    </row>
    <row spans="1:5" r="4912">
      <c t="s" r="A4912" s="4">
        <v>980</v>
      </c>
      <c t="n" r="B4912" s="6">
        <v>365</v>
      </c>
    </row>
    <row spans="1:5" r="4913">
      <c t="s" r="A4913" s="4">
        <v>981</v>
      </c>
      <c t="n" r="B4913" s="6">
        <v>508</v>
      </c>
    </row>
    <row spans="1:5" r="4914">
      <c t="s" r="A4914" s="4">
        <v>982</v>
      </c>
      <c t="n" r="B4914" s="6">
        <v>2407</v>
      </c>
    </row>
    <row spans="1:5" r="4915">
      <c t="s" r="A4915" s="4">
        <v>983</v>
      </c>
      <c t="n" r="B4915" s="6">
        <v>2915</v>
      </c>
    </row>
    <row spans="1:5" r="4916">
      <c t="s" r="A4916" s="4">
        <v>984</v>
      </c>
      <c t="n" r="B4916" s="7">
        <v>105</v>
      </c>
    </row>
    <row spans="1:5" r="4917">
      <c t="s" r="A4917" s="4">
        <v>986</v>
      </c>
      <c t="n" r="B4917" s="6">
        <v>1996</v>
      </c>
    </row>
    <row spans="1:5" r="4918">
      <c t="s" r="A4918" s="4">
        <v>990</v>
      </c>
      <c t="s" r="B4918" s="4">
        <v>552</v>
      </c>
    </row>
    <row spans="1:5" r="4919">
      <c t="s" r="A4919" s="4">
        <v>1512</v>
      </c>
    </row>
    <row spans="1:5" r="4920">
      <c t="s" r="A4920" s="3">
        <v>976</v>
      </c>
    </row>
    <row spans="1:5" r="4921">
      <c t="s" r="A4921" s="4">
        <v>988</v>
      </c>
      <c t="s" r="B4921" s="4">
        <v>1322</v>
      </c>
    </row>
    <row spans="1:5" r="4922">
      <c t="s" r="A4922" s="4">
        <v>978</v>
      </c>
      <c t="n" r="B4922" s="7">
        <v>1989</v>
      </c>
    </row>
    <row spans="1:5" r="4923">
      <c t="s" r="A4923" s="4">
        <v>979</v>
      </c>
      <c t="n" r="B4923" s="6">
        <v>4045</v>
      </c>
    </row>
    <row spans="1:5" r="4924">
      <c t="s" r="A4924" s="4">
        <v>980</v>
      </c>
      <c t="n" r="B4924" s="6">
        <v>440</v>
      </c>
    </row>
    <row spans="1:5" r="4925">
      <c t="s" r="A4925" s="4">
        <v>981</v>
      </c>
      <c t="n" r="B4925" s="6">
        <v>1989</v>
      </c>
    </row>
    <row spans="1:5" r="4926">
      <c t="s" r="A4926" s="4">
        <v>982</v>
      </c>
      <c t="n" r="B4926" s="6">
        <v>4485</v>
      </c>
    </row>
    <row spans="1:5" r="4927">
      <c t="s" r="A4927" s="4">
        <v>983</v>
      </c>
      <c t="n" r="B4927" s="6">
        <v>6474</v>
      </c>
    </row>
    <row spans="1:5" r="4928">
      <c t="s" r="A4928" s="4">
        <v>984</v>
      </c>
      <c t="n" r="B4928" s="7">
        <v>199</v>
      </c>
    </row>
    <row spans="1:5" r="4929">
      <c t="s" r="A4929" s="4">
        <v>986</v>
      </c>
      <c t="n" r="B4929" s="6">
        <v>1997</v>
      </c>
    </row>
    <row spans="1:5" r="4930">
      <c t="s" r="A4930" s="4">
        <v>990</v>
      </c>
      <c t="s" r="B4930" s="4">
        <v>552</v>
      </c>
    </row>
    <row spans="1:5" r="4931">
      <c t="s" r="A4931" s="4">
        <v>1513</v>
      </c>
    </row>
    <row spans="1:5" r="4932">
      <c t="s" r="A4932" s="3">
        <v>976</v>
      </c>
    </row>
    <row spans="1:5" r="4933">
      <c t="s" r="A4933" s="4">
        <v>988</v>
      </c>
      <c t="s" r="B4933" s="4">
        <v>1322</v>
      </c>
    </row>
    <row spans="1:5" r="4934">
      <c t="s" r="A4934" s="4">
        <v>978</v>
      </c>
      <c t="n" r="B4934" s="7">
        <v>1538</v>
      </c>
    </row>
    <row spans="1:5" r="4935">
      <c t="s" r="A4935" s="4">
        <v>979</v>
      </c>
      <c t="n" r="B4935" s="6">
        <v>4510</v>
      </c>
    </row>
    <row spans="1:5" r="4936">
      <c t="s" r="A4936" s="4">
        <v>980</v>
      </c>
      <c t="n" r="B4936" s="6">
        <v>358</v>
      </c>
    </row>
    <row spans="1:5" r="4937">
      <c t="s" r="A4937" s="4">
        <v>981</v>
      </c>
      <c t="n" r="B4937" s="6">
        <v>1538</v>
      </c>
    </row>
    <row spans="1:5" r="4938">
      <c t="s" r="A4938" s="4">
        <v>982</v>
      </c>
      <c t="n" r="B4938" s="6">
        <v>4868</v>
      </c>
    </row>
    <row spans="1:5" r="4939">
      <c t="s" r="A4939" s="4">
        <v>983</v>
      </c>
      <c t="n" r="B4939" s="6">
        <v>6406</v>
      </c>
    </row>
    <row spans="1:5" r="4940">
      <c t="s" r="A4940" s="4">
        <v>984</v>
      </c>
      <c t="n" r="B4940" s="7">
        <v>210</v>
      </c>
    </row>
    <row spans="1:5" r="4941">
      <c t="s" r="A4941" s="4">
        <v>986</v>
      </c>
      <c t="n" r="B4941" s="6">
        <v>2000</v>
      </c>
    </row>
    <row spans="1:5" r="4942">
      <c t="s" r="A4942" s="4">
        <v>990</v>
      </c>
      <c t="s" r="B4942" s="4">
        <v>552</v>
      </c>
    </row>
    <row spans="1:5" r="4943">
      <c t="s" r="A4943" s="4">
        <v>1514</v>
      </c>
    </row>
    <row spans="1:5" r="4944">
      <c t="s" r="A4944" s="3">
        <v>976</v>
      </c>
    </row>
    <row spans="1:5" r="4945">
      <c t="s" r="A4945" s="4">
        <v>988</v>
      </c>
      <c t="s" r="B4945" s="4">
        <v>1411</v>
      </c>
    </row>
    <row spans="1:5" r="4946">
      <c t="s" r="A4946" s="4">
        <v>978</v>
      </c>
      <c t="n" r="B4946" s="7">
        <v>5161</v>
      </c>
    </row>
    <row spans="1:5" r="4947">
      <c t="s" r="A4947" s="4">
        <v>979</v>
      </c>
      <c t="n" r="B4947" s="6">
        <v>7063</v>
      </c>
    </row>
    <row spans="1:5" r="4948">
      <c t="s" r="A4948" s="4">
        <v>980</v>
      </c>
      <c t="n" r="B4948" s="6">
        <v>617</v>
      </c>
    </row>
    <row spans="1:5" r="4949">
      <c t="s" r="A4949" s="4">
        <v>981</v>
      </c>
      <c t="n" r="B4949" s="6">
        <v>5161</v>
      </c>
    </row>
    <row spans="1:5" r="4950">
      <c t="s" r="A4950" s="4">
        <v>982</v>
      </c>
      <c t="n" r="B4950" s="6">
        <v>7680</v>
      </c>
    </row>
    <row spans="1:5" r="4951">
      <c t="s" r="A4951" s="4">
        <v>983</v>
      </c>
      <c t="n" r="B4951" s="6">
        <v>12841</v>
      </c>
    </row>
    <row spans="1:5" r="4952">
      <c t="s" r="A4952" s="4">
        <v>984</v>
      </c>
      <c t="n" r="B4952" s="7">
        <v>314</v>
      </c>
    </row>
    <row spans="1:5" r="4953">
      <c t="s" r="A4953" s="4">
        <v>986</v>
      </c>
      <c t="n" r="B4953" s="6">
        <v>1980</v>
      </c>
    </row>
    <row spans="1:5" r="4954">
      <c t="s" r="A4954" s="4">
        <v>990</v>
      </c>
      <c t="s" r="B4954" s="4">
        <v>554</v>
      </c>
    </row>
    <row spans="1:5" r="4955">
      <c t="s" r="A4955" s="4">
        <v>1515</v>
      </c>
    </row>
    <row spans="1:5" r="4956">
      <c t="s" r="A4956" s="3">
        <v>976</v>
      </c>
    </row>
    <row spans="1:5" r="4957">
      <c t="s" r="A4957" s="4">
        <v>988</v>
      </c>
      <c t="s" r="B4957" s="4">
        <v>1002</v>
      </c>
    </row>
    <row spans="1:5" r="4958">
      <c t="s" r="A4958" s="4">
        <v>978</v>
      </c>
      <c t="n" r="B4958" s="7">
        <v>1741</v>
      </c>
    </row>
    <row spans="1:5" r="4959">
      <c t="s" r="A4959" s="4">
        <v>979</v>
      </c>
      <c t="n" r="B4959" s="6">
        <v>6006</v>
      </c>
    </row>
    <row spans="1:5" r="4960">
      <c t="s" r="A4960" s="4">
        <v>980</v>
      </c>
      <c t="n" r="B4960" s="6">
        <v>217</v>
      </c>
    </row>
    <row spans="1:5" r="4961">
      <c t="s" r="A4961" s="4">
        <v>981</v>
      </c>
      <c t="n" r="B4961" s="6">
        <v>1741</v>
      </c>
    </row>
    <row spans="1:5" r="4962">
      <c t="s" r="A4962" s="4">
        <v>982</v>
      </c>
      <c t="n" r="B4962" s="6">
        <v>6223</v>
      </c>
    </row>
    <row spans="1:5" r="4963">
      <c t="s" r="A4963" s="4">
        <v>983</v>
      </c>
      <c t="n" r="B4963" s="6">
        <v>7964</v>
      </c>
    </row>
    <row spans="1:5" r="4964">
      <c t="s" r="A4964" s="4">
        <v>984</v>
      </c>
      <c t="n" r="B4964" s="7">
        <v>256</v>
      </c>
    </row>
    <row spans="1:5" r="4965">
      <c t="s" r="A4965" s="4">
        <v>986</v>
      </c>
      <c t="n" r="B4965" s="6">
        <v>2005</v>
      </c>
    </row>
    <row spans="1:5" r="4966">
      <c t="s" r="A4966" s="4">
        <v>990</v>
      </c>
      <c t="s" r="B4966" s="4">
        <v>503</v>
      </c>
    </row>
    <row spans="1:5" r="4967">
      <c t="s" r="A4967" s="4">
        <v>1516</v>
      </c>
    </row>
    <row spans="1:5" r="4968">
      <c t="s" r="A4968" s="3">
        <v>976</v>
      </c>
    </row>
    <row spans="1:5" r="4969">
      <c t="s" r="A4969" s="4">
        <v>988</v>
      </c>
      <c t="s" r="B4969" s="4">
        <v>1010</v>
      </c>
    </row>
    <row spans="1:5" r="4970">
      <c t="s" r="A4970" s="4">
        <v>978</v>
      </c>
      <c t="n" r="B4970" s="7">
        <v>2263</v>
      </c>
    </row>
    <row spans="1:5" r="4971">
      <c t="s" r="A4971" s="4">
        <v>979</v>
      </c>
      <c t="n" r="B4971" s="6">
        <v>4931</v>
      </c>
    </row>
    <row spans="1:5" r="4972">
      <c t="s" r="A4972" s="4">
        <v>980</v>
      </c>
      <c t="n" r="B4972" s="6">
        <v>431</v>
      </c>
    </row>
    <row spans="1:5" r="4973">
      <c t="s" r="A4973" s="4">
        <v>981</v>
      </c>
      <c t="n" r="B4973" s="6">
        <v>2263</v>
      </c>
    </row>
    <row spans="1:5" r="4974">
      <c t="s" r="A4974" s="4">
        <v>982</v>
      </c>
      <c t="n" r="B4974" s="6">
        <v>5362</v>
      </c>
    </row>
    <row spans="1:5" r="4975">
      <c t="s" r="A4975" s="4">
        <v>983</v>
      </c>
      <c t="n" r="B4975" s="6">
        <v>7625</v>
      </c>
    </row>
    <row spans="1:5" r="4976">
      <c t="s" r="A4976" s="4">
        <v>984</v>
      </c>
      <c t="n" r="B4976" s="7">
        <v>241</v>
      </c>
    </row>
    <row spans="1:5" r="4977">
      <c t="s" r="A4977" s="4">
        <v>986</v>
      </c>
      <c t="n" r="B4977" s="6">
        <v>2007</v>
      </c>
    </row>
    <row spans="1:5" r="4978">
      <c t="s" r="A4978" s="4">
        <v>990</v>
      </c>
      <c t="s" r="B4978" s="4">
        <v>556</v>
      </c>
    </row>
    <row spans="1:5" r="4979">
      <c t="s" r="A4979" s="4">
        <v>1517</v>
      </c>
    </row>
    <row spans="1:5" r="4980">
      <c t="s" r="A4980" s="3">
        <v>976</v>
      </c>
    </row>
    <row spans="1:5" r="4981">
      <c t="s" r="A4981" s="4">
        <v>988</v>
      </c>
      <c t="s" r="B4981" s="4">
        <v>1411</v>
      </c>
    </row>
    <row spans="1:5" r="4982">
      <c t="s" r="A4982" s="4">
        <v>978</v>
      </c>
      <c t="n" r="B4982" s="7">
        <v>0</v>
      </c>
    </row>
    <row spans="1:5" r="4983">
      <c t="s" r="A4983" s="4">
        <v>979</v>
      </c>
      <c t="n" r="B4983" s="6">
        <v>2292</v>
      </c>
    </row>
    <row spans="1:5" r="4984">
      <c t="s" r="A4984" s="4">
        <v>980</v>
      </c>
      <c t="n" r="B4984" s="6">
        <v>249</v>
      </c>
    </row>
    <row spans="1:5" r="4985">
      <c t="s" r="A4985" s="4">
        <v>981</v>
      </c>
      <c t="n" r="B4985" s="6">
        <v>0</v>
      </c>
    </row>
    <row spans="1:5" r="4986">
      <c t="s" r="A4986" s="4">
        <v>982</v>
      </c>
      <c t="n" r="B4986" s="6">
        <v>2541</v>
      </c>
    </row>
    <row spans="1:5" r="4987">
      <c t="s" r="A4987" s="4">
        <v>983</v>
      </c>
      <c t="n" r="B4987" s="6">
        <v>2541</v>
      </c>
    </row>
    <row spans="1:5" r="4988">
      <c t="s" r="A4988" s="4">
        <v>984</v>
      </c>
      <c t="n" r="B4988" s="7">
        <v>253</v>
      </c>
    </row>
    <row spans="1:5" r="4989">
      <c t="s" r="A4989" s="4">
        <v>986</v>
      </c>
      <c t="n" r="B4989" s="6">
        <v>2000</v>
      </c>
    </row>
    <row spans="1:5" r="4990">
      <c t="s" r="A4990" s="4">
        <v>990</v>
      </c>
      <c t="s" r="B4990" s="4">
        <v>556</v>
      </c>
    </row>
    <row spans="1:5" r="4991">
      <c t="s" r="A4991" s="4">
        <v>1518</v>
      </c>
    </row>
    <row spans="1:5" r="4992">
      <c t="s" r="A4992" s="3">
        <v>976</v>
      </c>
    </row>
    <row spans="1:5" r="4993">
      <c t="s" r="A4993" s="4">
        <v>988</v>
      </c>
      <c t="s" r="B4993" s="4">
        <v>1411</v>
      </c>
    </row>
    <row spans="1:5" r="4994">
      <c t="s" r="A4994" s="4">
        <v>978</v>
      </c>
      <c t="n" r="B4994" s="7">
        <v>819</v>
      </c>
    </row>
    <row spans="1:5" r="4995">
      <c t="s" r="A4995" s="4">
        <v>979</v>
      </c>
      <c t="n" r="B4995" s="6">
        <v>4734</v>
      </c>
    </row>
    <row spans="1:5" r="4996">
      <c t="s" r="A4996" s="4">
        <v>980</v>
      </c>
      <c t="n" r="B4996" s="6">
        <v>383</v>
      </c>
    </row>
    <row spans="1:5" r="4997">
      <c t="s" r="A4997" s="4">
        <v>981</v>
      </c>
      <c t="n" r="B4997" s="6">
        <v>819</v>
      </c>
    </row>
    <row spans="1:5" r="4998">
      <c t="s" r="A4998" s="4">
        <v>982</v>
      </c>
      <c t="n" r="B4998" s="6">
        <v>5117</v>
      </c>
    </row>
    <row spans="1:5" r="4999">
      <c t="s" r="A4999" s="4">
        <v>983</v>
      </c>
      <c t="n" r="B4999" s="6">
        <v>5936</v>
      </c>
    </row>
    <row spans="1:5" r="5000">
      <c t="s" r="A5000" s="4">
        <v>984</v>
      </c>
      <c t="n" r="B5000" s="7">
        <v>194</v>
      </c>
    </row>
    <row spans="1:5" r="5001">
      <c t="s" r="A5001" s="4">
        <v>986</v>
      </c>
      <c t="n" r="B5001" s="6">
        <v>2003</v>
      </c>
    </row>
    <row spans="1:5" r="5002">
      <c t="s" r="A5002" s="4">
        <v>990</v>
      </c>
      <c t="s" r="B5002" s="4">
        <v>558</v>
      </c>
    </row>
    <row spans="1:5" r="5003">
      <c t="s" r="A5003" s="4">
        <v>1519</v>
      </c>
    </row>
    <row spans="1:5" r="5004">
      <c t="s" r="A5004" s="3">
        <v>976</v>
      </c>
    </row>
    <row spans="1:5" r="5005">
      <c t="s" r="A5005" s="4">
        <v>988</v>
      </c>
      <c t="s" r="B5005" s="4">
        <v>1411</v>
      </c>
    </row>
    <row spans="1:5" r="5006">
      <c t="s" r="A5006" s="4">
        <v>978</v>
      </c>
      <c t="n" r="B5006" s="7">
        <v>1097</v>
      </c>
    </row>
    <row spans="1:5" r="5007">
      <c t="s" r="A5007" s="4">
        <v>979</v>
      </c>
      <c t="n" r="B5007" s="6">
        <v>5618</v>
      </c>
    </row>
    <row spans="1:5" r="5008">
      <c t="s" r="A5008" s="4">
        <v>980</v>
      </c>
      <c t="n" r="B5008" s="6">
        <v>307</v>
      </c>
    </row>
    <row spans="1:5" r="5009">
      <c t="s" r="A5009" s="4">
        <v>981</v>
      </c>
      <c t="n" r="B5009" s="6">
        <v>1097</v>
      </c>
    </row>
    <row spans="1:5" r="5010">
      <c t="s" r="A5010" s="4">
        <v>982</v>
      </c>
      <c t="n" r="B5010" s="6">
        <v>5925</v>
      </c>
    </row>
    <row spans="1:5" r="5011">
      <c t="s" r="A5011" s="4">
        <v>983</v>
      </c>
      <c t="n" r="B5011" s="6">
        <v>7022</v>
      </c>
    </row>
    <row spans="1:5" r="5012">
      <c t="s" r="A5012" s="4">
        <v>984</v>
      </c>
      <c t="n" r="B5012" s="7">
        <v>231</v>
      </c>
    </row>
    <row spans="1:5" r="5013">
      <c t="s" r="A5013" s="4">
        <v>986</v>
      </c>
      <c t="n" r="B5013" s="6">
        <v>2004</v>
      </c>
    </row>
    <row spans="1:5" r="5014">
      <c t="s" r="A5014" s="4">
        <v>990</v>
      </c>
      <c t="s" r="B5014" s="4">
        <v>558</v>
      </c>
    </row>
    <row spans="1:5" r="5015">
      <c t="s" r="A5015" s="4">
        <v>1520</v>
      </c>
    </row>
    <row spans="1:5" r="5016">
      <c t="s" r="A5016" s="3">
        <v>976</v>
      </c>
    </row>
    <row spans="1:5" r="5017">
      <c t="s" r="A5017" s="4">
        <v>988</v>
      </c>
      <c t="s" r="B5017" s="4">
        <v>1411</v>
      </c>
    </row>
    <row spans="1:5" r="5018">
      <c t="s" r="A5018" s="4">
        <v>978</v>
      </c>
      <c t="n" r="B5018" s="7">
        <v>626</v>
      </c>
    </row>
    <row spans="1:5" r="5019">
      <c t="s" r="A5019" s="4">
        <v>979</v>
      </c>
      <c t="n" r="B5019" s="6">
        <v>4549</v>
      </c>
    </row>
    <row spans="1:5" r="5020">
      <c t="s" r="A5020" s="4">
        <v>980</v>
      </c>
      <c t="n" r="B5020" s="6">
        <v>231</v>
      </c>
    </row>
    <row spans="1:5" r="5021">
      <c t="s" r="A5021" s="4">
        <v>981</v>
      </c>
      <c t="n" r="B5021" s="6">
        <v>626</v>
      </c>
    </row>
    <row spans="1:5" r="5022">
      <c t="s" r="A5022" s="4">
        <v>982</v>
      </c>
      <c t="n" r="B5022" s="6">
        <v>4780</v>
      </c>
    </row>
    <row spans="1:5" r="5023">
      <c t="s" r="A5023" s="4">
        <v>983</v>
      </c>
      <c t="n" r="B5023" s="6">
        <v>5406</v>
      </c>
    </row>
    <row spans="1:5" r="5024">
      <c t="s" r="A5024" s="4">
        <v>984</v>
      </c>
      <c t="n" r="B5024" s="7">
        <v>186</v>
      </c>
    </row>
    <row spans="1:5" r="5025">
      <c t="s" r="A5025" s="4">
        <v>986</v>
      </c>
      <c t="n" r="B5025" s="6">
        <v>2003</v>
      </c>
    </row>
    <row spans="1:5" r="5026">
      <c t="s" r="A5026" s="4">
        <v>990</v>
      </c>
      <c t="s" r="B5026" s="4">
        <v>558</v>
      </c>
    </row>
    <row spans="1:5" r="5027">
      <c t="s" r="A5027" s="4">
        <v>1521</v>
      </c>
    </row>
    <row spans="1:5" r="5028">
      <c t="s" r="A5028" s="3">
        <v>976</v>
      </c>
    </row>
    <row spans="1:5" r="5029">
      <c t="s" r="A5029" s="4">
        <v>988</v>
      </c>
      <c t="s" r="B5029" s="4">
        <v>1411</v>
      </c>
    </row>
    <row spans="1:5" r="5030">
      <c t="s" r="A5030" s="4">
        <v>978</v>
      </c>
      <c t="n" r="B5030" s="7">
        <v>1512</v>
      </c>
    </row>
    <row spans="1:5" r="5031">
      <c t="s" r="A5031" s="4">
        <v>979</v>
      </c>
      <c t="n" r="B5031" s="6">
        <v>9707</v>
      </c>
    </row>
    <row spans="1:5" r="5032">
      <c t="s" r="A5032" s="4">
        <v>980</v>
      </c>
      <c t="n" r="B5032" s="6">
        <v>614</v>
      </c>
    </row>
    <row spans="1:5" r="5033">
      <c t="s" r="A5033" s="4">
        <v>981</v>
      </c>
      <c t="n" r="B5033" s="6">
        <v>1512</v>
      </c>
    </row>
    <row spans="1:5" r="5034">
      <c t="s" r="A5034" s="4">
        <v>982</v>
      </c>
      <c t="n" r="B5034" s="6">
        <v>10321</v>
      </c>
    </row>
    <row spans="1:5" r="5035">
      <c t="s" r="A5035" s="4">
        <v>983</v>
      </c>
      <c t="n" r="B5035" s="6">
        <v>11833</v>
      </c>
    </row>
    <row spans="1:5" r="5036">
      <c t="s" r="A5036" s="4">
        <v>984</v>
      </c>
      <c t="n" r="B5036" s="7">
        <v>390</v>
      </c>
    </row>
    <row spans="1:5" r="5037">
      <c t="s" r="A5037" s="4">
        <v>986</v>
      </c>
      <c t="n" r="B5037" s="6">
        <v>2005</v>
      </c>
    </row>
    <row spans="1:5" r="5038">
      <c t="s" r="A5038" s="4">
        <v>990</v>
      </c>
      <c t="s" r="B5038" s="4">
        <v>560</v>
      </c>
    </row>
    <row spans="1:5" r="5039">
      <c t="s" r="A5039" s="4">
        <v>1522</v>
      </c>
    </row>
    <row spans="1:5" r="5040">
      <c t="s" r="A5040" s="3">
        <v>976</v>
      </c>
    </row>
    <row spans="1:5" r="5041">
      <c t="s" r="A5041" s="4">
        <v>988</v>
      </c>
      <c t="s" r="B5041" s="4">
        <v>993</v>
      </c>
    </row>
    <row spans="1:5" r="5042">
      <c t="s" r="A5042" s="4">
        <v>978</v>
      </c>
      <c t="n" r="B5042" s="7">
        <v>2958</v>
      </c>
    </row>
    <row spans="1:5" r="5043">
      <c t="s" r="A5043" s="4">
        <v>979</v>
      </c>
      <c t="n" r="B5043" s="6">
        <v>6904</v>
      </c>
    </row>
    <row spans="1:5" r="5044">
      <c t="s" r="A5044" s="4">
        <v>980</v>
      </c>
      <c t="n" r="B5044" s="6">
        <v>204</v>
      </c>
    </row>
    <row spans="1:5" r="5045">
      <c t="s" r="A5045" s="4">
        <v>981</v>
      </c>
      <c t="n" r="B5045" s="6">
        <v>2958</v>
      </c>
    </row>
    <row spans="1:5" r="5046">
      <c t="s" r="A5046" s="4">
        <v>982</v>
      </c>
      <c t="n" r="B5046" s="6">
        <v>7108</v>
      </c>
    </row>
    <row spans="1:5" r="5047">
      <c t="s" r="A5047" s="4">
        <v>983</v>
      </c>
      <c t="n" r="B5047" s="6">
        <v>10066</v>
      </c>
    </row>
    <row spans="1:5" r="5048">
      <c t="s" r="A5048" s="4">
        <v>984</v>
      </c>
      <c t="n" r="B5048" s="7">
        <v>246</v>
      </c>
    </row>
    <row spans="1:5" r="5049">
      <c t="s" r="A5049" s="4">
        <v>986</v>
      </c>
      <c t="n" r="B5049" s="6">
        <v>2007</v>
      </c>
    </row>
    <row spans="1:5" r="5050">
      <c t="s" r="A5050" s="4">
        <v>990</v>
      </c>
      <c t="s" r="B5050" s="4">
        <v>523</v>
      </c>
    </row>
    <row spans="1:5" r="5051">
      <c t="s" r="A5051" s="4">
        <v>1523</v>
      </c>
    </row>
    <row spans="1:5" r="5052">
      <c t="s" r="A5052" s="3">
        <v>976</v>
      </c>
    </row>
    <row spans="1:5" r="5053">
      <c t="s" r="A5053" s="4">
        <v>988</v>
      </c>
      <c t="s" r="B5053" s="4">
        <v>1025</v>
      </c>
    </row>
    <row spans="1:5" r="5054">
      <c t="s" r="A5054" s="4">
        <v>978</v>
      </c>
      <c t="n" r="B5054" s="7">
        <v>2349</v>
      </c>
    </row>
    <row spans="1:5" r="5055">
      <c t="s" r="A5055" s="4">
        <v>979</v>
      </c>
      <c t="n" r="B5055" s="6">
        <v>3875</v>
      </c>
    </row>
    <row spans="1:5" r="5056">
      <c t="s" r="A5056" s="4">
        <v>980</v>
      </c>
      <c t="n" r="B5056" s="6">
        <v>145</v>
      </c>
    </row>
    <row spans="1:5" r="5057">
      <c t="s" r="A5057" s="4">
        <v>981</v>
      </c>
      <c t="n" r="B5057" s="6">
        <v>2349</v>
      </c>
    </row>
    <row spans="1:5" r="5058">
      <c t="s" r="A5058" s="4">
        <v>982</v>
      </c>
      <c t="n" r="B5058" s="6">
        <v>4020</v>
      </c>
    </row>
    <row spans="1:5" r="5059">
      <c t="s" r="A5059" s="4">
        <v>983</v>
      </c>
      <c t="n" r="B5059" s="6">
        <v>6369</v>
      </c>
    </row>
    <row spans="1:5" r="5060">
      <c t="s" r="A5060" s="4">
        <v>984</v>
      </c>
      <c t="n" r="B5060" s="7">
        <v>142</v>
      </c>
    </row>
    <row spans="1:5" r="5061">
      <c t="s" r="A5061" s="4">
        <v>986</v>
      </c>
      <c t="n" r="B5061" s="6">
        <v>2000</v>
      </c>
    </row>
    <row spans="1:5" r="5062">
      <c t="s" r="A5062" s="4">
        <v>990</v>
      </c>
      <c t="s" r="B5062" s="4">
        <v>563</v>
      </c>
    </row>
    <row spans="1:5" r="5063">
      <c t="s" r="A5063" s="4">
        <v>1524</v>
      </c>
    </row>
    <row spans="1:5" r="5064">
      <c t="s" r="A5064" s="3">
        <v>976</v>
      </c>
    </row>
    <row spans="1:5" r="5065">
      <c t="s" r="A5065" s="4">
        <v>988</v>
      </c>
      <c t="s" r="B5065" s="4">
        <v>1057</v>
      </c>
    </row>
    <row spans="1:5" r="5066">
      <c t="s" r="A5066" s="4">
        <v>978</v>
      </c>
      <c t="n" r="B5066" s="7">
        <v>2658</v>
      </c>
    </row>
    <row spans="1:5" r="5067">
      <c t="s" r="A5067" s="4">
        <v>979</v>
      </c>
      <c t="n" r="B5067" s="6">
        <v>8190</v>
      </c>
    </row>
    <row spans="1:5" r="5068">
      <c t="s" r="A5068" s="4">
        <v>980</v>
      </c>
      <c t="n" r="B5068" s="6">
        <v>350</v>
      </c>
    </row>
    <row spans="1:5" r="5069">
      <c t="s" r="A5069" s="4">
        <v>981</v>
      </c>
      <c t="n" r="B5069" s="6">
        <v>4544</v>
      </c>
    </row>
    <row spans="1:5" r="5070">
      <c t="s" r="A5070" s="4">
        <v>982</v>
      </c>
      <c t="n" r="B5070" s="6">
        <v>6654</v>
      </c>
    </row>
    <row spans="1:5" r="5071">
      <c t="s" r="A5071" s="4">
        <v>983</v>
      </c>
      <c t="n" r="B5071" s="6">
        <v>11198</v>
      </c>
    </row>
    <row spans="1:5" r="5072">
      <c t="s" r="A5072" s="4">
        <v>984</v>
      </c>
      <c t="n" r="B5072" s="7">
        <v>247</v>
      </c>
    </row>
    <row spans="1:5" r="5073">
      <c t="s" r="A5073" s="4">
        <v>986</v>
      </c>
      <c t="n" r="B5073" s="6">
        <v>2002</v>
      </c>
    </row>
    <row spans="1:5" r="5074">
      <c t="s" r="A5074" s="4">
        <v>990</v>
      </c>
      <c t="s" r="B5074" s="4">
        <v>535</v>
      </c>
    </row>
    <row spans="1:5" r="5075">
      <c t="s" r="A5075" s="4">
        <v>1525</v>
      </c>
    </row>
    <row spans="1:5" r="5076">
      <c t="s" r="A5076" s="3">
        <v>976</v>
      </c>
    </row>
    <row spans="1:5" r="5077">
      <c t="s" r="A5077" s="4">
        <v>988</v>
      </c>
      <c t="s" r="B5077" s="4">
        <v>1136</v>
      </c>
    </row>
    <row spans="1:5" r="5078">
      <c t="s" r="A5078" s="4">
        <v>978</v>
      </c>
      <c t="n" r="B5078" s="7">
        <v>759</v>
      </c>
    </row>
    <row spans="1:5" r="5079">
      <c t="s" r="A5079" s="4">
        <v>979</v>
      </c>
      <c t="n" r="B5079" s="6">
        <v>5608</v>
      </c>
    </row>
    <row spans="1:5" r="5080">
      <c t="s" r="A5080" s="4">
        <v>980</v>
      </c>
      <c t="n" r="B5080" s="6">
        <v>175</v>
      </c>
    </row>
    <row spans="1:5" r="5081">
      <c t="s" r="A5081" s="4">
        <v>981</v>
      </c>
      <c t="n" r="B5081" s="6">
        <v>759</v>
      </c>
    </row>
    <row spans="1:5" r="5082">
      <c t="s" r="A5082" s="4">
        <v>982</v>
      </c>
      <c t="n" r="B5082" s="6">
        <v>5783</v>
      </c>
    </row>
    <row spans="1:5" r="5083">
      <c t="s" r="A5083" s="4">
        <v>983</v>
      </c>
      <c t="n" r="B5083" s="6">
        <v>6542</v>
      </c>
    </row>
    <row spans="1:5" r="5084">
      <c t="s" r="A5084" s="4">
        <v>984</v>
      </c>
      <c t="n" r="B5084" s="7">
        <v>190</v>
      </c>
    </row>
    <row spans="1:5" r="5085">
      <c t="s" r="A5085" s="4">
        <v>986</v>
      </c>
      <c t="n" r="B5085" s="6">
        <v>2014</v>
      </c>
    </row>
    <row spans="1:5" r="5086">
      <c t="s" r="A5086" s="4">
        <v>990</v>
      </c>
      <c t="s" r="B5086" s="4">
        <v>565</v>
      </c>
    </row>
    <row spans="1:5" r="5087">
      <c t="s" r="A5087" s="4">
        <v>1526</v>
      </c>
    </row>
    <row spans="1:5" r="5088">
      <c t="s" r="A5088" s="3">
        <v>976</v>
      </c>
    </row>
    <row spans="1:5" r="5089">
      <c t="s" r="A5089" s="4">
        <v>988</v>
      </c>
      <c t="s" r="B5089" s="4">
        <v>1107</v>
      </c>
    </row>
    <row spans="1:5" r="5090">
      <c t="s" r="A5090" s="4">
        <v>978</v>
      </c>
      <c t="n" r="B5090" s="7">
        <v>5771</v>
      </c>
    </row>
    <row spans="1:5" r="5091">
      <c t="s" r="A5091" s="4">
        <v>979</v>
      </c>
      <c t="n" r="B5091" s="6">
        <v>10375</v>
      </c>
    </row>
    <row spans="1:5" r="5092">
      <c t="s" r="A5092" s="4">
        <v>980</v>
      </c>
      <c t="n" r="B5092" s="6">
        <v>412</v>
      </c>
    </row>
    <row spans="1:5" r="5093">
      <c t="s" r="A5093" s="4">
        <v>981</v>
      </c>
      <c t="n" r="B5093" s="6">
        <v>5771</v>
      </c>
    </row>
    <row spans="1:5" r="5094">
      <c t="s" r="A5094" s="4">
        <v>982</v>
      </c>
      <c t="n" r="B5094" s="6">
        <v>10787</v>
      </c>
    </row>
    <row spans="1:5" r="5095">
      <c t="s" r="A5095" s="4">
        <v>983</v>
      </c>
      <c t="n" r="B5095" s="6">
        <v>16558</v>
      </c>
    </row>
    <row spans="1:5" r="5096">
      <c t="s" r="A5096" s="4">
        <v>984</v>
      </c>
      <c t="n" r="B5096" s="7">
        <v>353</v>
      </c>
    </row>
    <row spans="1:5" r="5097">
      <c t="s" r="A5097" s="4">
        <v>986</v>
      </c>
      <c t="n" r="B5097" s="6">
        <v>2008</v>
      </c>
    </row>
    <row spans="1:5" r="5098">
      <c t="s" r="A5098" s="4">
        <v>990</v>
      </c>
      <c t="s" r="B5098" s="4">
        <v>567</v>
      </c>
    </row>
    <row spans="1:5" r="5099">
      <c t="s" r="A5099" s="4">
        <v>1527</v>
      </c>
    </row>
    <row spans="1:5" r="5100">
      <c t="s" r="A5100" s="3">
        <v>976</v>
      </c>
    </row>
    <row spans="1:5" r="5101">
      <c t="s" r="A5101" s="4">
        <v>988</v>
      </c>
      <c t="s" r="B5101" s="4">
        <v>993</v>
      </c>
    </row>
    <row spans="1:5" r="5102">
      <c t="s" r="A5102" s="4">
        <v>978</v>
      </c>
      <c t="n" r="B5102" s="7">
        <v>6091</v>
      </c>
    </row>
    <row spans="1:5" r="5103">
      <c t="s" r="A5103" s="4">
        <v>979</v>
      </c>
      <c t="n" r="B5103" s="6">
        <v>4641</v>
      </c>
    </row>
    <row spans="1:5" r="5104">
      <c t="s" r="A5104" s="4">
        <v>980</v>
      </c>
      <c t="n" r="B5104" s="6">
        <v>352</v>
      </c>
    </row>
    <row spans="1:5" r="5105">
      <c t="s" r="A5105" s="4">
        <v>981</v>
      </c>
      <c t="n" r="B5105" s="6">
        <v>6091</v>
      </c>
    </row>
    <row spans="1:5" r="5106">
      <c t="s" r="A5106" s="4">
        <v>982</v>
      </c>
      <c t="n" r="B5106" s="6">
        <v>4993</v>
      </c>
    </row>
    <row spans="1:5" r="5107">
      <c t="s" r="A5107" s="4">
        <v>983</v>
      </c>
      <c t="n" r="B5107" s="6">
        <v>11084</v>
      </c>
    </row>
    <row spans="1:5" r="5108">
      <c t="s" r="A5108" s="4">
        <v>984</v>
      </c>
      <c t="n" r="B5108" s="7">
        <v>158</v>
      </c>
    </row>
    <row spans="1:5" r="5109">
      <c t="s" r="A5109" s="4">
        <v>986</v>
      </c>
      <c t="n" r="B5109" s="6">
        <v>2006</v>
      </c>
    </row>
    <row spans="1:5" r="5110">
      <c t="s" r="A5110" s="4">
        <v>990</v>
      </c>
      <c t="s" r="B5110" s="4">
        <v>525</v>
      </c>
    </row>
    <row spans="1:5" r="5111">
      <c t="s" r="A5111" s="4">
        <v>1528</v>
      </c>
    </row>
    <row spans="1:5" r="5112">
      <c t="s" r="A5112" s="3">
        <v>976</v>
      </c>
    </row>
    <row spans="1:5" r="5113">
      <c t="s" r="A5113" s="4">
        <v>988</v>
      </c>
      <c t="s" r="B5113" s="4">
        <v>1057</v>
      </c>
    </row>
    <row spans="1:5" r="5114">
      <c t="s" r="A5114" s="4">
        <v>978</v>
      </c>
      <c t="n" r="B5114" s="7">
        <v>4196</v>
      </c>
    </row>
    <row spans="1:5" r="5115">
      <c t="s" r="A5115" s="4">
        <v>979</v>
      </c>
      <c t="n" r="B5115" s="6">
        <v>8374</v>
      </c>
    </row>
    <row spans="1:5" r="5116">
      <c t="s" r="A5116" s="4">
        <v>980</v>
      </c>
      <c t="n" r="B5116" s="6">
        <v>544</v>
      </c>
    </row>
    <row spans="1:5" r="5117">
      <c t="s" r="A5117" s="4">
        <v>981</v>
      </c>
      <c t="n" r="B5117" s="6">
        <v>4196</v>
      </c>
    </row>
    <row spans="1:5" r="5118">
      <c t="s" r="A5118" s="4">
        <v>982</v>
      </c>
      <c t="n" r="B5118" s="6">
        <v>8918</v>
      </c>
    </row>
    <row spans="1:5" r="5119">
      <c t="s" r="A5119" s="4">
        <v>983</v>
      </c>
      <c t="n" r="B5119" s="6">
        <v>13114</v>
      </c>
    </row>
    <row spans="1:5" r="5120">
      <c t="s" r="A5120" s="4">
        <v>984</v>
      </c>
      <c t="n" r="B5120" s="7">
        <v>273</v>
      </c>
    </row>
    <row spans="1:5" r="5121">
      <c t="s" r="A5121" s="4">
        <v>986</v>
      </c>
      <c t="n" r="B5121" s="6">
        <v>2003</v>
      </c>
    </row>
    <row spans="1:5" r="5122">
      <c t="s" r="A5122" s="4">
        <v>990</v>
      </c>
      <c t="s" r="B5122" s="4">
        <v>537</v>
      </c>
    </row>
    <row spans="1:5" r="5123">
      <c t="s" r="A5123" s="4">
        <v>1529</v>
      </c>
    </row>
    <row spans="1:5" r="5124">
      <c t="s" r="A5124" s="3">
        <v>976</v>
      </c>
    </row>
    <row spans="1:5" r="5125">
      <c t="s" r="A5125" s="4">
        <v>988</v>
      </c>
      <c t="s" r="B5125" s="4">
        <v>1441</v>
      </c>
    </row>
    <row spans="1:5" r="5126">
      <c t="s" r="A5126" s="4">
        <v>978</v>
      </c>
      <c t="n" r="B5126" s="7">
        <v>889</v>
      </c>
    </row>
    <row spans="1:5" r="5127">
      <c t="s" r="A5127" s="4">
        <v>979</v>
      </c>
      <c t="n" r="B5127" s="6">
        <v>4700</v>
      </c>
    </row>
    <row spans="1:5" r="5128">
      <c t="s" r="A5128" s="4">
        <v>980</v>
      </c>
      <c t="n" r="B5128" s="6">
        <v>427</v>
      </c>
    </row>
    <row spans="1:5" r="5129">
      <c t="s" r="A5129" s="4">
        <v>981</v>
      </c>
      <c t="n" r="B5129" s="6">
        <v>889</v>
      </c>
    </row>
    <row spans="1:5" r="5130">
      <c t="s" r="A5130" s="4">
        <v>982</v>
      </c>
      <c t="n" r="B5130" s="6">
        <v>5127</v>
      </c>
    </row>
    <row spans="1:5" r="5131">
      <c t="s" r="A5131" s="4">
        <v>983</v>
      </c>
      <c t="n" r="B5131" s="6">
        <v>6016</v>
      </c>
    </row>
    <row spans="1:5" r="5132">
      <c t="s" r="A5132" s="4">
        <v>984</v>
      </c>
      <c t="n" r="B5132" s="7">
        <v>156</v>
      </c>
    </row>
    <row spans="1:5" r="5133">
      <c t="s" r="A5133" s="4">
        <v>986</v>
      </c>
      <c t="n" r="B5133" s="6">
        <v>2014</v>
      </c>
    </row>
    <row spans="1:5" r="5134">
      <c t="s" r="A5134" s="4">
        <v>990</v>
      </c>
      <c t="s" r="B5134" s="4">
        <v>513</v>
      </c>
    </row>
    <row spans="1:5" r="5135">
      <c t="s" r="A5135" s="4">
        <v>1530</v>
      </c>
    </row>
    <row spans="1:5" r="5136">
      <c t="s" r="A5136" s="3">
        <v>976</v>
      </c>
    </row>
    <row spans="1:5" r="5137">
      <c t="s" r="A5137" s="4">
        <v>988</v>
      </c>
      <c t="s" r="B5137" s="4">
        <v>1057</v>
      </c>
    </row>
    <row spans="1:5" r="5138">
      <c t="s" r="A5138" s="4">
        <v>978</v>
      </c>
      <c t="n" r="B5138" s="7">
        <v>1599</v>
      </c>
    </row>
    <row spans="1:5" r="5139">
      <c t="s" r="A5139" s="4">
        <v>979</v>
      </c>
      <c t="n" r="B5139" s="6">
        <v>5813</v>
      </c>
    </row>
    <row spans="1:5" r="5140">
      <c t="s" r="A5140" s="4">
        <v>980</v>
      </c>
      <c t="n" r="B5140" s="6">
        <v>494</v>
      </c>
    </row>
    <row spans="1:5" r="5141">
      <c t="s" r="A5141" s="4">
        <v>981</v>
      </c>
      <c t="n" r="B5141" s="6">
        <v>1599</v>
      </c>
    </row>
    <row spans="1:5" r="5142">
      <c t="s" r="A5142" s="4">
        <v>982</v>
      </c>
      <c t="n" r="B5142" s="6">
        <v>6307</v>
      </c>
    </row>
    <row spans="1:5" r="5143">
      <c t="s" r="A5143" s="4">
        <v>983</v>
      </c>
      <c t="n" r="B5143" s="6">
        <v>7906</v>
      </c>
    </row>
    <row spans="1:5" r="5144">
      <c t="s" r="A5144" s="4">
        <v>984</v>
      </c>
      <c t="n" r="B5144" s="7">
        <v>173</v>
      </c>
    </row>
    <row spans="1:5" r="5145">
      <c t="s" r="A5145" s="4">
        <v>986</v>
      </c>
      <c t="n" r="B5145" s="6">
        <v>2006</v>
      </c>
    </row>
    <row spans="1:5" r="5146">
      <c t="s" r="A5146" s="4">
        <v>990</v>
      </c>
      <c t="s" r="B5146" s="4">
        <v>539</v>
      </c>
    </row>
    <row spans="1:5" r="5147">
      <c t="s" r="A5147" s="4">
        <v>1531</v>
      </c>
    </row>
    <row spans="1:5" r="5148">
      <c t="s" r="A5148" s="3">
        <v>976</v>
      </c>
    </row>
    <row spans="1:5" r="5149">
      <c t="s" r="A5149" s="4">
        <v>988</v>
      </c>
      <c t="s" r="B5149" s="4">
        <v>1014</v>
      </c>
    </row>
    <row spans="1:5" r="5150">
      <c t="s" r="A5150" s="4">
        <v>978</v>
      </c>
      <c t="n" r="B5150" s="7">
        <v>9747</v>
      </c>
    </row>
    <row spans="1:5" r="5151">
      <c t="s" r="A5151" s="4">
        <v>979</v>
      </c>
      <c t="n" r="B5151" s="6">
        <v>18374</v>
      </c>
    </row>
    <row spans="1:5" r="5152">
      <c t="s" r="A5152" s="4">
        <v>980</v>
      </c>
      <c t="n" r="B5152" s="6">
        <v>57</v>
      </c>
    </row>
    <row spans="1:5" r="5153">
      <c t="s" r="A5153" s="4">
        <v>981</v>
      </c>
      <c t="n" r="B5153" s="6">
        <v>9747</v>
      </c>
    </row>
    <row spans="1:5" r="5154">
      <c t="s" r="A5154" s="4">
        <v>982</v>
      </c>
      <c t="n" r="B5154" s="6">
        <v>18431</v>
      </c>
    </row>
    <row spans="1:5" r="5155">
      <c t="s" r="A5155" s="4">
        <v>983</v>
      </c>
      <c t="n" r="B5155" s="6">
        <v>28178</v>
      </c>
    </row>
    <row spans="1:5" r="5156">
      <c t="s" r="A5156" s="4">
        <v>984</v>
      </c>
      <c t="n" r="B5156" s="7">
        <v>430</v>
      </c>
    </row>
    <row spans="1:5" r="5157">
      <c t="s" r="A5157" s="4">
        <v>986</v>
      </c>
      <c t="n" r="B5157" s="6">
        <v>1999</v>
      </c>
    </row>
    <row spans="1:5" r="5158">
      <c t="s" r="A5158" s="4">
        <v>990</v>
      </c>
      <c t="s" r="B5158" s="4">
        <v>498</v>
      </c>
    </row>
    <row spans="1:5" r="5159">
      <c t="s" r="A5159" s="4">
        <v>1532</v>
      </c>
    </row>
    <row spans="1:5" r="5160">
      <c t="s" r="A5160" s="3">
        <v>976</v>
      </c>
    </row>
    <row spans="1:5" r="5161">
      <c t="s" r="A5161" s="4">
        <v>988</v>
      </c>
      <c t="s" r="B5161" s="4">
        <v>1014</v>
      </c>
    </row>
    <row spans="1:5" r="5162">
      <c t="s" r="A5162" s="4">
        <v>978</v>
      </c>
      <c t="n" r="B5162" s="7">
        <v>9642</v>
      </c>
    </row>
    <row spans="1:5" r="5163">
      <c t="s" r="A5163" s="4">
        <v>979</v>
      </c>
      <c t="n" r="B5163" s="6">
        <v>23352</v>
      </c>
    </row>
    <row spans="1:5" r="5164">
      <c t="s" r="A5164" s="4">
        <v>980</v>
      </c>
      <c t="n" r="B5164" s="6">
        <v>82</v>
      </c>
    </row>
    <row spans="1:5" r="5165">
      <c t="s" r="A5165" s="4">
        <v>981</v>
      </c>
      <c t="n" r="B5165" s="6">
        <v>9642</v>
      </c>
    </row>
    <row spans="1:5" r="5166">
      <c t="s" r="A5166" s="4">
        <v>982</v>
      </c>
      <c t="n" r="B5166" s="6">
        <v>23434</v>
      </c>
    </row>
    <row spans="1:5" r="5167">
      <c t="s" r="A5167" s="4">
        <v>983</v>
      </c>
      <c t="n" r="B5167" s="6">
        <v>33076</v>
      </c>
    </row>
    <row spans="1:5" r="5168">
      <c t="s" r="A5168" s="4">
        <v>984</v>
      </c>
      <c t="n" r="B5168" s="7">
        <v>548</v>
      </c>
    </row>
    <row spans="1:5" r="5169">
      <c t="s" r="A5169" s="4">
        <v>986</v>
      </c>
      <c t="n" r="B5169" s="6">
        <v>1999</v>
      </c>
    </row>
    <row spans="1:5" r="5170">
      <c t="s" r="A5170" s="4">
        <v>990</v>
      </c>
      <c t="s" r="B5170" s="4">
        <v>498</v>
      </c>
    </row>
    <row spans="1:5" r="5171">
      <c t="s" r="A5171" s="4">
        <v>1533</v>
      </c>
    </row>
    <row spans="1:5" r="5172">
      <c t="s" r="A5172" s="3">
        <v>976</v>
      </c>
    </row>
    <row spans="1:5" r="5173">
      <c t="s" r="A5173" s="4">
        <v>988</v>
      </c>
      <c t="s" r="B5173" s="4">
        <v>1002</v>
      </c>
    </row>
    <row spans="1:5" r="5174">
      <c t="s" r="A5174" s="4">
        <v>978</v>
      </c>
      <c t="n" r="B5174" s="7">
        <v>5153</v>
      </c>
    </row>
    <row spans="1:5" r="5175">
      <c t="s" r="A5175" s="4">
        <v>979</v>
      </c>
      <c t="n" r="B5175" s="6">
        <v>27401</v>
      </c>
    </row>
    <row spans="1:5" r="5176">
      <c t="s" r="A5176" s="4">
        <v>980</v>
      </c>
      <c t="n" r="B5176" s="6">
        <v>60</v>
      </c>
    </row>
    <row spans="1:5" r="5177">
      <c t="s" r="A5177" s="4">
        <v>981</v>
      </c>
      <c t="n" r="B5177" s="6">
        <v>5153</v>
      </c>
    </row>
    <row spans="1:5" r="5178">
      <c t="s" r="A5178" s="4">
        <v>982</v>
      </c>
      <c t="n" r="B5178" s="6">
        <v>27461</v>
      </c>
    </row>
    <row spans="1:5" r="5179">
      <c t="s" r="A5179" s="4">
        <v>983</v>
      </c>
      <c t="n" r="B5179" s="6">
        <v>32614</v>
      </c>
    </row>
    <row spans="1:5" r="5180">
      <c t="s" r="A5180" s="4">
        <v>984</v>
      </c>
      <c t="n" r="B5180" s="7">
        <v>638</v>
      </c>
    </row>
    <row spans="1:5" r="5181">
      <c t="s" r="A5181" s="4">
        <v>986</v>
      </c>
      <c t="n" r="B5181" s="6">
        <v>2002</v>
      </c>
    </row>
    <row spans="1:5" r="5182">
      <c t="s" r="A5182" s="4">
        <v>990</v>
      </c>
      <c t="s" r="B5182" s="4">
        <v>498</v>
      </c>
    </row>
    <row spans="1:5" r="5183">
      <c t="s" r="A5183" s="4">
        <v>1534</v>
      </c>
    </row>
    <row spans="1:5" r="5184">
      <c t="s" r="A5184" s="3">
        <v>976</v>
      </c>
    </row>
    <row spans="1:5" r="5185">
      <c t="s" r="A5185" s="4">
        <v>988</v>
      </c>
      <c t="s" r="B5185" s="4">
        <v>1002</v>
      </c>
    </row>
    <row spans="1:5" r="5186">
      <c t="s" r="A5186" s="4">
        <v>978</v>
      </c>
      <c t="n" r="B5186" s="7">
        <v>4931</v>
      </c>
    </row>
    <row spans="1:5" r="5187">
      <c t="s" r="A5187" s="4">
        <v>979</v>
      </c>
      <c t="n" r="B5187" s="6">
        <v>20415</v>
      </c>
    </row>
    <row spans="1:5" r="5188">
      <c t="s" r="A5188" s="4">
        <v>980</v>
      </c>
      <c t="n" r="B5188" s="6">
        <v>96</v>
      </c>
    </row>
    <row spans="1:5" r="5189">
      <c t="s" r="A5189" s="4">
        <v>981</v>
      </c>
      <c t="n" r="B5189" s="6">
        <v>4931</v>
      </c>
    </row>
    <row spans="1:5" r="5190">
      <c t="s" r="A5190" s="4">
        <v>982</v>
      </c>
      <c t="n" r="B5190" s="6">
        <v>20511</v>
      </c>
    </row>
    <row spans="1:5" r="5191">
      <c t="s" r="A5191" s="4">
        <v>983</v>
      </c>
      <c t="n" r="B5191" s="6">
        <v>25442</v>
      </c>
    </row>
    <row spans="1:5" r="5192">
      <c t="s" r="A5192" s="4">
        <v>984</v>
      </c>
      <c t="n" r="B5192" s="7">
        <v>480</v>
      </c>
    </row>
    <row spans="1:5" r="5193">
      <c t="s" r="A5193" s="4">
        <v>986</v>
      </c>
      <c t="n" r="B5193" s="6">
        <v>2000</v>
      </c>
    </row>
    <row spans="1:5" r="5194">
      <c t="s" r="A5194" s="4">
        <v>990</v>
      </c>
      <c t="s" r="B5194" s="4">
        <v>498</v>
      </c>
    </row>
    <row spans="1:5" r="5195">
      <c t="s" r="A5195" s="4">
        <v>1535</v>
      </c>
    </row>
    <row spans="1:5" r="5196">
      <c t="s" r="A5196" s="3">
        <v>976</v>
      </c>
    </row>
    <row spans="1:5" r="5197">
      <c t="s" r="A5197" s="4">
        <v>988</v>
      </c>
      <c t="s" r="B5197" s="4">
        <v>1441</v>
      </c>
    </row>
    <row spans="1:5" r="5198">
      <c t="s" r="A5198" s="4">
        <v>978</v>
      </c>
      <c t="n" r="B5198" s="7">
        <v>2579</v>
      </c>
    </row>
    <row spans="1:5" r="5199">
      <c t="s" r="A5199" s="4">
        <v>979</v>
      </c>
      <c t="n" r="B5199" s="6">
        <v>4066</v>
      </c>
    </row>
    <row spans="1:5" r="5200">
      <c t="s" r="A5200" s="4">
        <v>980</v>
      </c>
      <c t="n" r="B5200" s="6">
        <v>44</v>
      </c>
    </row>
    <row spans="1:5" r="5201">
      <c t="s" r="A5201" s="4">
        <v>981</v>
      </c>
      <c t="n" r="B5201" s="6">
        <v>2579</v>
      </c>
    </row>
    <row spans="1:5" r="5202">
      <c t="s" r="A5202" s="4">
        <v>982</v>
      </c>
      <c t="n" r="B5202" s="6">
        <v>4110</v>
      </c>
    </row>
    <row spans="1:5" r="5203">
      <c t="s" r="A5203" s="4">
        <v>983</v>
      </c>
      <c t="n" r="B5203" s="6">
        <v>6689</v>
      </c>
    </row>
    <row spans="1:5" r="5204">
      <c t="s" r="A5204" s="4">
        <v>984</v>
      </c>
      <c t="n" r="B5204" s="7">
        <v>98</v>
      </c>
    </row>
    <row spans="1:5" r="5205">
      <c t="s" r="A5205" s="4">
        <v>986</v>
      </c>
      <c t="n" r="B5205" s="6">
        <v>1986</v>
      </c>
    </row>
    <row spans="1:5" r="5206">
      <c t="s" r="A5206" s="4">
        <v>990</v>
      </c>
      <c t="s" r="B5206" s="4">
        <v>505</v>
      </c>
    </row>
    <row spans="1:5" r="5207">
      <c t="s" r="A5207" s="4">
        <v>1536</v>
      </c>
    </row>
    <row spans="1:5" r="5208">
      <c t="s" r="A5208" s="3">
        <v>976</v>
      </c>
    </row>
    <row spans="1:5" r="5209">
      <c t="s" r="A5209" s="4">
        <v>988</v>
      </c>
      <c t="s" r="B5209" s="4">
        <v>1441</v>
      </c>
    </row>
    <row spans="1:5" r="5210">
      <c t="s" r="A5210" s="4">
        <v>978</v>
      </c>
      <c t="n" r="B5210" s="7">
        <v>1719</v>
      </c>
    </row>
    <row spans="1:5" r="5211">
      <c t="s" r="A5211" s="4">
        <v>979</v>
      </c>
      <c t="n" r="B5211" s="6">
        <v>6971</v>
      </c>
    </row>
    <row spans="1:5" r="5212">
      <c t="s" r="A5212" s="4">
        <v>980</v>
      </c>
      <c t="n" r="B5212" s="6">
        <v>137</v>
      </c>
    </row>
    <row spans="1:5" r="5213">
      <c t="s" r="A5213" s="4">
        <v>981</v>
      </c>
      <c t="n" r="B5213" s="6">
        <v>1719</v>
      </c>
    </row>
    <row spans="1:5" r="5214">
      <c t="s" r="A5214" s="4">
        <v>982</v>
      </c>
      <c t="n" r="B5214" s="6">
        <v>7108</v>
      </c>
    </row>
    <row spans="1:5" r="5215">
      <c t="s" r="A5215" s="4">
        <v>983</v>
      </c>
      <c t="n" r="B5215" s="6">
        <v>8827</v>
      </c>
    </row>
    <row spans="1:5" r="5216">
      <c t="s" r="A5216" s="4">
        <v>984</v>
      </c>
      <c t="n" r="B5216" s="7">
        <v>154</v>
      </c>
    </row>
    <row spans="1:5" r="5217">
      <c t="s" r="A5217" s="4">
        <v>986</v>
      </c>
      <c t="n" r="B5217" s="6">
        <v>2015</v>
      </c>
    </row>
    <row spans="1:5" r="5218">
      <c t="s" r="A5218" s="4">
        <v>990</v>
      </c>
      <c t="s" r="B5218" s="4">
        <v>507</v>
      </c>
    </row>
    <row spans="1:5" r="5219">
      <c t="s" r="A5219" s="4">
        <v>1537</v>
      </c>
    </row>
    <row spans="1:5" r="5220">
      <c t="s" r="A5220" s="3">
        <v>976</v>
      </c>
    </row>
    <row spans="1:5" r="5221">
      <c t="s" r="A5221" s="4">
        <v>988</v>
      </c>
      <c t="s" r="B5221" s="4">
        <v>993</v>
      </c>
    </row>
    <row spans="1:5" r="5222">
      <c t="s" r="A5222" s="4">
        <v>978</v>
      </c>
      <c t="n" r="B5222" s="7">
        <v>1793</v>
      </c>
    </row>
    <row spans="1:5" r="5223">
      <c t="s" r="A5223" s="4">
        <v>979</v>
      </c>
      <c t="n" r="B5223" s="6">
        <v>4382</v>
      </c>
    </row>
    <row spans="1:5" r="5224">
      <c t="s" r="A5224" s="4">
        <v>980</v>
      </c>
      <c t="n" r="B5224" s="6">
        <v>74</v>
      </c>
    </row>
    <row spans="1:5" r="5225">
      <c t="s" r="A5225" s="4">
        <v>981</v>
      </c>
      <c t="n" r="B5225" s="6">
        <v>1793</v>
      </c>
    </row>
    <row spans="1:5" r="5226">
      <c t="s" r="A5226" s="4">
        <v>982</v>
      </c>
      <c t="n" r="B5226" s="6">
        <v>4456</v>
      </c>
    </row>
    <row spans="1:5" r="5227">
      <c t="s" r="A5227" s="4">
        <v>983</v>
      </c>
      <c t="n" r="B5227" s="6">
        <v>6249</v>
      </c>
    </row>
    <row spans="1:5" r="5228">
      <c t="s" r="A5228" s="4">
        <v>984</v>
      </c>
      <c t="n" r="B5228" s="7">
        <v>87</v>
      </c>
    </row>
    <row spans="1:5" r="5229">
      <c t="s" r="A5229" s="4">
        <v>986</v>
      </c>
      <c t="n" r="B5229" s="6">
        <v>2004</v>
      </c>
    </row>
    <row spans="1:5" r="5230">
      <c t="s" r="A5230" s="4">
        <v>990</v>
      </c>
      <c t="s" r="B5230" s="4">
        <v>515</v>
      </c>
    </row>
    <row spans="1:5" r="5231">
      <c t="s" r="A5231" s="4">
        <v>1538</v>
      </c>
    </row>
    <row spans="1:5" r="5232">
      <c t="s" r="A5232" s="3">
        <v>976</v>
      </c>
    </row>
    <row spans="1:5" r="5233">
      <c t="s" r="A5233" s="4">
        <v>988</v>
      </c>
      <c t="s" r="B5233" s="4">
        <v>1057</v>
      </c>
    </row>
    <row spans="1:5" r="5234">
      <c t="s" r="A5234" s="4">
        <v>978</v>
      </c>
      <c t="n" r="B5234" s="7">
        <v>3864</v>
      </c>
    </row>
    <row spans="1:5" r="5235">
      <c t="s" r="A5235" s="4">
        <v>979</v>
      </c>
      <c t="n" r="B5235" s="6">
        <v>4777</v>
      </c>
    </row>
    <row spans="1:5" r="5236">
      <c t="s" r="A5236" s="4">
        <v>980</v>
      </c>
      <c t="n" r="B5236" s="6">
        <v>134</v>
      </c>
    </row>
    <row spans="1:5" r="5237">
      <c t="s" r="A5237" s="4">
        <v>981</v>
      </c>
      <c t="n" r="B5237" s="6">
        <v>3864</v>
      </c>
    </row>
    <row spans="1:5" r="5238">
      <c t="s" r="A5238" s="4">
        <v>982</v>
      </c>
      <c t="n" r="B5238" s="6">
        <v>4911</v>
      </c>
    </row>
    <row spans="1:5" r="5239">
      <c t="s" r="A5239" s="4">
        <v>983</v>
      </c>
      <c t="n" r="B5239" s="6">
        <v>8775</v>
      </c>
    </row>
    <row spans="1:5" r="5240">
      <c t="s" r="A5240" s="4">
        <v>984</v>
      </c>
      <c t="n" r="B5240" s="7">
        <v>86</v>
      </c>
    </row>
    <row spans="1:5" r="5241">
      <c t="s" r="A5241" s="4">
        <v>986</v>
      </c>
      <c t="n" r="B5241" s="6">
        <v>2002</v>
      </c>
    </row>
    <row spans="1:5" r="5242">
      <c t="s" r="A5242" s="4">
        <v>990</v>
      </c>
      <c t="s" r="B5242" s="4">
        <v>527</v>
      </c>
    </row>
    <row spans="1:5" r="5243">
      <c t="s" r="A5243" s="4">
        <v>1539</v>
      </c>
    </row>
    <row spans="1:5" r="5244">
      <c t="s" r="A5244" s="3">
        <v>976</v>
      </c>
    </row>
    <row spans="1:5" r="5245">
      <c t="s" r="A5245" s="4">
        <v>988</v>
      </c>
      <c t="s" r="B5245" s="4">
        <v>993</v>
      </c>
    </row>
    <row spans="1:5" r="5246">
      <c t="s" r="A5246" s="4">
        <v>978</v>
      </c>
      <c t="n" r="B5246" s="7">
        <v>2118</v>
      </c>
    </row>
    <row spans="1:5" r="5247">
      <c t="s" r="A5247" s="4">
        <v>979</v>
      </c>
      <c t="n" r="B5247" s="6">
        <v>6501</v>
      </c>
    </row>
    <row spans="1:5" r="5248">
      <c t="s" r="A5248" s="4">
        <v>980</v>
      </c>
      <c t="n" r="B5248" s="6">
        <v>57</v>
      </c>
    </row>
    <row spans="1:5" r="5249">
      <c t="s" r="A5249" s="4">
        <v>981</v>
      </c>
      <c t="n" r="B5249" s="6">
        <v>2118</v>
      </c>
    </row>
    <row spans="1:5" r="5250">
      <c t="s" r="A5250" s="4">
        <v>982</v>
      </c>
      <c t="n" r="B5250" s="6">
        <v>6558</v>
      </c>
    </row>
    <row spans="1:5" r="5251">
      <c t="s" r="A5251" s="4">
        <v>983</v>
      </c>
      <c t="n" r="B5251" s="6">
        <v>8676</v>
      </c>
    </row>
    <row spans="1:5" r="5252">
      <c t="s" r="A5252" s="4">
        <v>984</v>
      </c>
      <c t="n" r="B5252" s="7">
        <v>114</v>
      </c>
    </row>
    <row spans="1:5" r="5253">
      <c t="s" r="A5253" s="4">
        <v>986</v>
      </c>
      <c t="n" r="B5253" s="6">
        <v>2013</v>
      </c>
    </row>
    <row spans="1:5" r="5254">
      <c t="s" r="A5254" s="4">
        <v>990</v>
      </c>
      <c t="s" r="B5254" s="4">
        <v>517</v>
      </c>
    </row>
    <row spans="1:5" r="5255">
      <c t="s" r="A5255" s="4">
        <v>1540</v>
      </c>
    </row>
    <row spans="1:5" r="5256">
      <c t="s" r="A5256" s="3">
        <v>976</v>
      </c>
    </row>
    <row spans="1:5" r="5257">
      <c t="s" r="A5257" s="4">
        <v>988</v>
      </c>
      <c t="s" r="B5257" s="4">
        <v>993</v>
      </c>
    </row>
    <row spans="1:5" r="5258">
      <c t="s" r="A5258" s="4">
        <v>978</v>
      </c>
      <c t="n" r="B5258" s="7">
        <v>1169</v>
      </c>
    </row>
    <row spans="1:5" r="5259">
      <c t="s" r="A5259" s="4">
        <v>979</v>
      </c>
      <c t="n" r="B5259" s="6">
        <v>4409</v>
      </c>
    </row>
    <row spans="1:5" r="5260">
      <c t="s" r="A5260" s="4">
        <v>980</v>
      </c>
      <c t="n" r="B5260" s="6">
        <v>26</v>
      </c>
    </row>
    <row spans="1:5" r="5261">
      <c t="s" r="A5261" s="4">
        <v>981</v>
      </c>
      <c t="n" r="B5261" s="6">
        <v>1169</v>
      </c>
    </row>
    <row spans="1:5" r="5262">
      <c t="s" r="A5262" s="4">
        <v>982</v>
      </c>
      <c t="n" r="B5262" s="6">
        <v>4435</v>
      </c>
    </row>
    <row spans="1:5" r="5263">
      <c t="s" r="A5263" s="4">
        <v>983</v>
      </c>
      <c t="n" r="B5263" s="6">
        <v>5604</v>
      </c>
    </row>
    <row spans="1:5" r="5264">
      <c t="s" r="A5264" s="4">
        <v>984</v>
      </c>
      <c t="n" r="B5264" s="7">
        <v>76</v>
      </c>
    </row>
    <row spans="1:5" r="5265">
      <c t="s" r="A5265" s="4">
        <v>986</v>
      </c>
      <c t="n" r="B5265" s="6">
        <v>1997</v>
      </c>
    </row>
    <row spans="1:5" r="5266">
      <c t="s" r="A5266" s="4">
        <v>990</v>
      </c>
      <c t="s" r="B5266" s="4">
        <v>519</v>
      </c>
    </row>
    <row spans="1:5" r="5267">
      <c t="s" r="A5267" s="4">
        <v>1541</v>
      </c>
    </row>
    <row spans="1:5" r="5268">
      <c t="s" r="A5268" s="3">
        <v>976</v>
      </c>
    </row>
    <row spans="1:5" r="5269">
      <c t="s" r="A5269" s="4">
        <v>988</v>
      </c>
      <c t="s" r="B5269" s="4">
        <v>993</v>
      </c>
    </row>
    <row spans="1:5" r="5270">
      <c t="s" r="A5270" s="4">
        <v>978</v>
      </c>
      <c t="n" r="B5270" s="7">
        <v>4957</v>
      </c>
    </row>
    <row spans="1:5" r="5271">
      <c t="s" r="A5271" s="4">
        <v>979</v>
      </c>
      <c t="n" r="B5271" s="6">
        <v>6045</v>
      </c>
    </row>
    <row spans="1:5" r="5272">
      <c t="s" r="A5272" s="4">
        <v>980</v>
      </c>
      <c t="n" r="B5272" s="6">
        <v>61</v>
      </c>
    </row>
    <row spans="1:5" r="5273">
      <c t="s" r="A5273" s="4">
        <v>981</v>
      </c>
      <c t="n" r="B5273" s="6">
        <v>4957</v>
      </c>
    </row>
    <row spans="1:5" r="5274">
      <c t="s" r="A5274" s="4">
        <v>982</v>
      </c>
      <c t="n" r="B5274" s="6">
        <v>6106</v>
      </c>
    </row>
    <row spans="1:5" r="5275">
      <c t="s" r="A5275" s="4">
        <v>983</v>
      </c>
      <c t="n" r="B5275" s="6">
        <v>11063</v>
      </c>
    </row>
    <row spans="1:5" r="5276">
      <c t="s" r="A5276" s="4">
        <v>984</v>
      </c>
      <c t="n" r="B5276" s="7">
        <v>106</v>
      </c>
    </row>
    <row spans="1:5" r="5277">
      <c t="s" r="A5277" s="4">
        <v>986</v>
      </c>
      <c t="n" r="B5277" s="6">
        <v>2001</v>
      </c>
    </row>
    <row spans="1:5" r="5278">
      <c t="s" r="A5278" s="4">
        <v>990</v>
      </c>
      <c t="s" r="B5278" s="4">
        <v>519</v>
      </c>
    </row>
    <row spans="1:5" r="5279">
      <c t="s" r="A5279" s="4">
        <v>1542</v>
      </c>
    </row>
    <row spans="1:5" r="5280">
      <c t="s" r="A5280" s="3">
        <v>976</v>
      </c>
    </row>
    <row spans="1:5" r="5281">
      <c t="s" r="A5281" s="4">
        <v>988</v>
      </c>
      <c t="s" r="B5281" s="4">
        <v>993</v>
      </c>
    </row>
    <row spans="1:5" r="5282">
      <c t="s" r="A5282" s="4">
        <v>978</v>
      </c>
      <c t="n" r="B5282" s="7">
        <v>3372</v>
      </c>
    </row>
    <row spans="1:5" r="5283">
      <c t="s" r="A5283" s="4">
        <v>979</v>
      </c>
      <c t="n" r="B5283" s="6">
        <v>4206</v>
      </c>
    </row>
    <row spans="1:5" r="5284">
      <c t="s" r="A5284" s="4">
        <v>980</v>
      </c>
      <c t="n" r="B5284" s="6">
        <v>53</v>
      </c>
    </row>
    <row spans="1:5" r="5285">
      <c t="s" r="A5285" s="4">
        <v>981</v>
      </c>
      <c t="n" r="B5285" s="6">
        <v>3372</v>
      </c>
    </row>
    <row spans="1:5" r="5286">
      <c t="s" r="A5286" s="4">
        <v>982</v>
      </c>
      <c t="n" r="B5286" s="6">
        <v>4259</v>
      </c>
    </row>
    <row spans="1:5" r="5287">
      <c t="s" r="A5287" s="4">
        <v>983</v>
      </c>
      <c t="n" r="B5287" s="6">
        <v>7631</v>
      </c>
    </row>
    <row spans="1:5" r="5288">
      <c t="s" r="A5288" s="4">
        <v>984</v>
      </c>
      <c t="n" r="B5288" s="7">
        <v>74</v>
      </c>
    </row>
    <row spans="1:5" r="5289">
      <c t="s" r="A5289" s="4">
        <v>986</v>
      </c>
      <c t="n" r="B5289" s="6">
        <v>1985</v>
      </c>
    </row>
    <row spans="1:5" r="5290">
      <c t="s" r="A5290" s="4">
        <v>990</v>
      </c>
      <c t="s" r="B5290" s="4">
        <v>519</v>
      </c>
    </row>
    <row spans="1:5" r="5291">
      <c t="s" r="A5291" s="4">
        <v>1543</v>
      </c>
    </row>
    <row spans="1:5" r="5292">
      <c t="s" r="A5292" s="3">
        <v>976</v>
      </c>
    </row>
    <row spans="1:5" r="5293">
      <c t="s" r="A5293" s="4">
        <v>988</v>
      </c>
      <c t="s" r="B5293" s="4">
        <v>993</v>
      </c>
    </row>
    <row spans="1:5" r="5294">
      <c t="s" r="A5294" s="4">
        <v>978</v>
      </c>
      <c t="n" r="B5294" s="7">
        <v>2687</v>
      </c>
    </row>
    <row spans="1:5" r="5295">
      <c t="s" r="A5295" s="4">
        <v>979</v>
      </c>
      <c t="n" r="B5295" s="6">
        <v>5012</v>
      </c>
    </row>
    <row spans="1:5" r="5296">
      <c t="s" r="A5296" s="4">
        <v>980</v>
      </c>
      <c t="n" r="B5296" s="6">
        <v>164</v>
      </c>
    </row>
    <row spans="1:5" r="5297">
      <c t="s" r="A5297" s="4">
        <v>981</v>
      </c>
      <c t="n" r="B5297" s="6">
        <v>2687</v>
      </c>
    </row>
    <row spans="1:5" r="5298">
      <c t="s" r="A5298" s="4">
        <v>982</v>
      </c>
      <c t="n" r="B5298" s="6">
        <v>5176</v>
      </c>
    </row>
    <row spans="1:5" r="5299">
      <c t="s" r="A5299" s="4">
        <v>983</v>
      </c>
      <c t="n" r="B5299" s="6">
        <v>7863</v>
      </c>
    </row>
    <row spans="1:5" r="5300">
      <c t="s" r="A5300" s="4">
        <v>984</v>
      </c>
      <c t="n" r="B5300" s="7">
        <v>88</v>
      </c>
    </row>
    <row spans="1:5" r="5301">
      <c t="s" r="A5301" s="4">
        <v>986</v>
      </c>
      <c t="n" r="B5301" s="6">
        <v>2000</v>
      </c>
    </row>
    <row spans="1:5" r="5302">
      <c t="s" r="A5302" s="4">
        <v>990</v>
      </c>
      <c t="s" r="B5302" s="4">
        <v>519</v>
      </c>
    </row>
    <row spans="1:5" r="5303">
      <c t="s" r="A5303" s="4">
        <v>1544</v>
      </c>
    </row>
    <row spans="1:5" r="5304">
      <c t="s" r="A5304" s="3">
        <v>976</v>
      </c>
    </row>
    <row spans="1:5" r="5305">
      <c t="s" r="A5305" s="4">
        <v>988</v>
      </c>
      <c t="s" r="B5305" s="4">
        <v>1195</v>
      </c>
    </row>
    <row spans="1:5" r="5306">
      <c t="s" r="A5306" s="4">
        <v>978</v>
      </c>
      <c t="n" r="B5306" s="7">
        <v>852</v>
      </c>
    </row>
    <row spans="1:5" r="5307">
      <c t="s" r="A5307" s="4">
        <v>979</v>
      </c>
      <c t="n" r="B5307" s="6">
        <v>7052</v>
      </c>
    </row>
    <row spans="1:5" r="5308">
      <c t="s" r="A5308" s="4">
        <v>980</v>
      </c>
      <c t="n" r="B5308" s="6">
        <v>46</v>
      </c>
    </row>
    <row spans="1:5" r="5309">
      <c t="s" r="A5309" s="4">
        <v>981</v>
      </c>
      <c t="n" r="B5309" s="6">
        <v>852</v>
      </c>
    </row>
    <row spans="1:5" r="5310">
      <c t="s" r="A5310" s="4">
        <v>982</v>
      </c>
      <c t="n" r="B5310" s="6">
        <v>7098</v>
      </c>
    </row>
    <row spans="1:5" r="5311">
      <c t="s" r="A5311" s="4">
        <v>983</v>
      </c>
      <c t="n" r="B5311" s="6">
        <v>7950</v>
      </c>
    </row>
    <row spans="1:5" r="5312">
      <c t="s" r="A5312" s="4">
        <v>984</v>
      </c>
      <c t="n" r="B5312" s="7">
        <v>97</v>
      </c>
    </row>
    <row spans="1:5" r="5313">
      <c t="s" r="A5313" s="4">
        <v>986</v>
      </c>
      <c t="n" r="B5313" s="6">
        <v>2015</v>
      </c>
    </row>
    <row spans="1:5" r="5314">
      <c t="s" r="A5314" s="4">
        <v>990</v>
      </c>
      <c t="s" r="B5314" s="4">
        <v>541</v>
      </c>
    </row>
    <row spans="1:5" r="5315">
      <c t="s" r="A5315" s="4">
        <v>1545</v>
      </c>
    </row>
    <row spans="1:5" r="5316">
      <c t="s" r="A5316" s="3">
        <v>976</v>
      </c>
    </row>
    <row spans="1:5" r="5317">
      <c t="s" r="A5317" s="4">
        <v>988</v>
      </c>
      <c t="s" r="B5317" s="4">
        <v>1008</v>
      </c>
    </row>
    <row spans="1:5" r="5318">
      <c t="s" r="A5318" s="4">
        <v>978</v>
      </c>
      <c t="n" r="B5318" s="7">
        <v>2110</v>
      </c>
    </row>
    <row spans="1:5" r="5319">
      <c t="s" r="A5319" s="4">
        <v>979</v>
      </c>
      <c t="n" r="B5319" s="6">
        <v>8182</v>
      </c>
    </row>
    <row spans="1:5" r="5320">
      <c t="s" r="A5320" s="4">
        <v>980</v>
      </c>
      <c t="n" r="B5320" s="6">
        <v>67</v>
      </c>
    </row>
    <row spans="1:5" r="5321">
      <c t="s" r="A5321" s="4">
        <v>981</v>
      </c>
      <c t="n" r="B5321" s="6">
        <v>2110</v>
      </c>
    </row>
    <row spans="1:5" r="5322">
      <c t="s" r="A5322" s="4">
        <v>982</v>
      </c>
      <c t="n" r="B5322" s="6">
        <v>8249</v>
      </c>
    </row>
    <row spans="1:5" r="5323">
      <c t="s" r="A5323" s="4">
        <v>983</v>
      </c>
      <c t="n" r="B5323" s="6">
        <v>10359</v>
      </c>
    </row>
    <row spans="1:5" r="5324">
      <c t="s" r="A5324" s="4">
        <v>984</v>
      </c>
      <c t="n" r="B5324" s="7">
        <v>110</v>
      </c>
    </row>
    <row spans="1:5" r="5325">
      <c t="s" r="A5325" s="4">
        <v>986</v>
      </c>
      <c t="n" r="B5325" s="6">
        <v>2015</v>
      </c>
    </row>
    <row spans="1:5" r="5326">
      <c t="s" r="A5326" s="4">
        <v>990</v>
      </c>
      <c t="s" r="B5326" s="4">
        <v>541</v>
      </c>
    </row>
    <row spans="1:5" r="5327">
      <c t="s" r="A5327" s="4">
        <v>1546</v>
      </c>
    </row>
    <row spans="1:5" r="5328">
      <c t="s" r="A5328" s="3">
        <v>976</v>
      </c>
    </row>
    <row spans="1:5" r="5329">
      <c t="s" r="A5329" s="4">
        <v>988</v>
      </c>
      <c t="s" r="B5329" s="4">
        <v>1002</v>
      </c>
    </row>
    <row spans="1:5" r="5330">
      <c t="s" r="A5330" s="4">
        <v>978</v>
      </c>
      <c t="n" r="B5330" s="7">
        <v>2711</v>
      </c>
    </row>
    <row spans="1:5" r="5331">
      <c t="s" r="A5331" s="4">
        <v>979</v>
      </c>
      <c t="n" r="B5331" s="6">
        <v>3795</v>
      </c>
    </row>
    <row spans="1:5" r="5332">
      <c t="s" r="A5332" s="4">
        <v>980</v>
      </c>
      <c t="n" r="B5332" s="6">
        <v>52</v>
      </c>
    </row>
    <row spans="1:5" r="5333">
      <c t="s" r="A5333" s="4">
        <v>981</v>
      </c>
      <c t="n" r="B5333" s="6">
        <v>2711</v>
      </c>
    </row>
    <row spans="1:5" r="5334">
      <c t="s" r="A5334" s="4">
        <v>982</v>
      </c>
      <c t="n" r="B5334" s="6">
        <v>3847</v>
      </c>
    </row>
    <row spans="1:5" r="5335">
      <c t="s" r="A5335" s="4">
        <v>983</v>
      </c>
      <c t="n" r="B5335" s="6">
        <v>6558</v>
      </c>
    </row>
    <row spans="1:5" r="5336">
      <c t="s" r="A5336" s="4">
        <v>984</v>
      </c>
      <c t="n" r="B5336" s="7">
        <v>35</v>
      </c>
    </row>
    <row spans="1:5" r="5337">
      <c t="s" r="A5337" s="4">
        <v>986</v>
      </c>
      <c t="n" r="B5337" s="6">
        <v>2000</v>
      </c>
    </row>
    <row spans="1:5" r="5338">
      <c t="s" r="A5338" s="4">
        <v>990</v>
      </c>
      <c t="s" r="B5338" s="4">
        <v>501</v>
      </c>
    </row>
    <row spans="1:5" r="5339">
      <c t="s" r="A5339" s="4">
        <v>1275</v>
      </c>
    </row>
    <row spans="1:5" r="5340">
      <c t="s" r="A5340" s="3">
        <v>976</v>
      </c>
    </row>
    <row spans="1:5" r="5341">
      <c t="s" r="A5341" s="4">
        <v>988</v>
      </c>
      <c t="s" r="B5341" s="4">
        <v>1002</v>
      </c>
    </row>
    <row spans="1:5" r="5342">
      <c t="s" r="A5342" s="4">
        <v>978</v>
      </c>
      <c t="n" r="B5342" s="7">
        <v>668</v>
      </c>
    </row>
    <row spans="1:5" r="5343">
      <c t="s" r="A5343" s="4">
        <v>979</v>
      </c>
      <c t="n" r="B5343" s="6">
        <v>1957</v>
      </c>
    </row>
    <row spans="1:5" r="5344">
      <c t="s" r="A5344" s="4">
        <v>980</v>
      </c>
      <c t="n" r="B5344" s="6">
        <v>54</v>
      </c>
    </row>
    <row spans="1:5" r="5345">
      <c t="s" r="A5345" s="4">
        <v>981</v>
      </c>
      <c t="n" r="B5345" s="6">
        <v>668</v>
      </c>
    </row>
    <row spans="1:5" r="5346">
      <c t="s" r="A5346" s="4">
        <v>982</v>
      </c>
      <c t="n" r="B5346" s="6">
        <v>2011</v>
      </c>
    </row>
    <row spans="1:5" r="5347">
      <c t="s" r="A5347" s="4">
        <v>983</v>
      </c>
      <c t="n" r="B5347" s="6">
        <v>2679</v>
      </c>
    </row>
    <row spans="1:5" r="5348">
      <c t="s" r="A5348" s="4">
        <v>984</v>
      </c>
      <c t="n" r="B5348" s="7">
        <v>18</v>
      </c>
    </row>
    <row spans="1:5" r="5349">
      <c t="s" r="A5349" s="4">
        <v>986</v>
      </c>
      <c t="n" r="B5349" s="6">
        <v>2002</v>
      </c>
    </row>
    <row spans="1:5" r="5350">
      <c t="s" r="A5350" s="4">
        <v>990</v>
      </c>
      <c t="s" r="B5350" s="4">
        <v>501</v>
      </c>
    </row>
    <row spans="1:5" r="5351">
      <c t="s" r="A5351" s="4">
        <v>1547</v>
      </c>
    </row>
    <row spans="1:5" r="5352">
      <c t="s" r="A5352" s="3">
        <v>976</v>
      </c>
    </row>
    <row spans="1:5" r="5353">
      <c t="s" r="A5353" s="4">
        <v>988</v>
      </c>
      <c t="s" r="B5353" s="4">
        <v>1002</v>
      </c>
    </row>
    <row spans="1:5" r="5354">
      <c t="s" r="A5354" s="4">
        <v>978</v>
      </c>
      <c t="n" r="B5354" s="7">
        <v>473</v>
      </c>
    </row>
    <row spans="1:5" r="5355">
      <c t="s" r="A5355" s="4">
        <v>979</v>
      </c>
      <c t="n" r="B5355" s="6">
        <v>5368</v>
      </c>
    </row>
    <row spans="1:5" r="5356">
      <c t="s" r="A5356" s="4">
        <v>980</v>
      </c>
      <c t="n" r="B5356" s="6">
        <v>26</v>
      </c>
    </row>
    <row spans="1:5" r="5357">
      <c t="s" r="A5357" s="4">
        <v>981</v>
      </c>
      <c t="n" r="B5357" s="6">
        <v>473</v>
      </c>
    </row>
    <row spans="1:5" r="5358">
      <c t="s" r="A5358" s="4">
        <v>982</v>
      </c>
      <c t="n" r="B5358" s="6">
        <v>5394</v>
      </c>
    </row>
    <row spans="1:5" r="5359">
      <c t="s" r="A5359" s="4">
        <v>983</v>
      </c>
      <c t="n" r="B5359" s="6">
        <v>5867</v>
      </c>
    </row>
    <row spans="1:5" r="5360">
      <c t="s" r="A5360" s="4">
        <v>984</v>
      </c>
      <c t="n" r="B5360" s="7">
        <v>47</v>
      </c>
    </row>
    <row spans="1:5" r="5361">
      <c t="s" r="A5361" s="4">
        <v>986</v>
      </c>
      <c t="s" r="B5361" s="4">
        <v>1548</v>
      </c>
    </row>
    <row spans="1:5" r="5362">
      <c t="s" r="A5362" s="4">
        <v>990</v>
      </c>
      <c t="s" r="B5362" s="4">
        <v>501</v>
      </c>
    </row>
    <row spans="1:5" r="5363">
      <c t="s" r="A5363" s="4">
        <v>1549</v>
      </c>
    </row>
    <row spans="1:5" r="5364">
      <c t="s" r="A5364" s="3">
        <v>976</v>
      </c>
    </row>
    <row spans="1:5" r="5365">
      <c t="s" r="A5365" s="4">
        <v>988</v>
      </c>
      <c t="s" r="B5365" s="4">
        <v>1002</v>
      </c>
    </row>
    <row spans="1:5" r="5366">
      <c t="s" r="A5366" s="4">
        <v>978</v>
      </c>
      <c t="n" r="B5366" s="7">
        <v>834</v>
      </c>
    </row>
    <row spans="1:5" r="5367">
      <c t="s" r="A5367" s="4">
        <v>979</v>
      </c>
      <c t="n" r="B5367" s="6">
        <v>1705</v>
      </c>
    </row>
    <row spans="1:5" r="5368">
      <c t="s" r="A5368" s="4">
        <v>980</v>
      </c>
      <c t="n" r="B5368" s="6">
        <v>23</v>
      </c>
    </row>
    <row spans="1:5" r="5369">
      <c t="s" r="A5369" s="4">
        <v>981</v>
      </c>
      <c t="n" r="B5369" s="6">
        <v>834</v>
      </c>
    </row>
    <row spans="1:5" r="5370">
      <c t="s" r="A5370" s="4">
        <v>982</v>
      </c>
      <c t="n" r="B5370" s="6">
        <v>1728</v>
      </c>
    </row>
    <row spans="1:5" r="5371">
      <c t="s" r="A5371" s="4">
        <v>983</v>
      </c>
      <c t="n" r="B5371" s="6">
        <v>2562</v>
      </c>
    </row>
    <row spans="1:5" r="5372">
      <c t="s" r="A5372" s="4">
        <v>984</v>
      </c>
      <c t="n" r="B5372" s="7">
        <v>16</v>
      </c>
    </row>
    <row spans="1:5" r="5373">
      <c t="s" r="A5373" s="4">
        <v>986</v>
      </c>
      <c t="n" r="B5373" s="6">
        <v>2000</v>
      </c>
    </row>
    <row spans="1:5" r="5374">
      <c t="s" r="A5374" s="4">
        <v>990</v>
      </c>
      <c t="s" r="B5374" s="4">
        <v>501</v>
      </c>
    </row>
    <row spans="1:5" r="5375">
      <c t="s" r="A5375" s="4">
        <v>1550</v>
      </c>
    </row>
    <row spans="1:5" r="5376">
      <c t="s" r="A5376" s="3">
        <v>976</v>
      </c>
    </row>
    <row spans="1:5" r="5377">
      <c t="s" r="A5377" s="4">
        <v>988</v>
      </c>
      <c t="s" r="B5377" s="4">
        <v>995</v>
      </c>
    </row>
    <row spans="1:5" r="5378">
      <c t="s" r="A5378" s="4">
        <v>978</v>
      </c>
      <c t="n" r="B5378" s="7">
        <v>718</v>
      </c>
    </row>
    <row spans="1:5" r="5379">
      <c t="s" r="A5379" s="4">
        <v>979</v>
      </c>
      <c t="n" r="B5379" s="6">
        <v>2977</v>
      </c>
    </row>
    <row spans="1:5" r="5380">
      <c t="s" r="A5380" s="4">
        <v>980</v>
      </c>
      <c t="n" r="B5380" s="6">
        <v>339</v>
      </c>
    </row>
    <row spans="1:5" r="5381">
      <c t="s" r="A5381" s="4">
        <v>981</v>
      </c>
      <c t="n" r="B5381" s="6">
        <v>718</v>
      </c>
    </row>
    <row spans="1:5" r="5382">
      <c t="s" r="A5382" s="4">
        <v>982</v>
      </c>
      <c t="n" r="B5382" s="6">
        <v>3316</v>
      </c>
    </row>
    <row spans="1:5" r="5383">
      <c t="s" r="A5383" s="4">
        <v>983</v>
      </c>
      <c t="n" r="B5383" s="6">
        <v>4034</v>
      </c>
    </row>
    <row spans="1:5" r="5384">
      <c t="s" r="A5384" s="4">
        <v>984</v>
      </c>
      <c t="n" r="B5384" s="7">
        <v>27</v>
      </c>
    </row>
    <row spans="1:5" r="5385">
      <c t="s" r="A5385" s="4">
        <v>986</v>
      </c>
      <c t="n" r="B5385" s="6">
        <v>2000</v>
      </c>
    </row>
    <row spans="1:5" r="5386">
      <c t="s" r="A5386" s="4">
        <v>990</v>
      </c>
      <c t="s" r="B5386" s="4">
        <v>545</v>
      </c>
    </row>
    <row spans="1:5" r="5387">
      <c t="s" r="A5387" s="4">
        <v>1551</v>
      </c>
    </row>
    <row spans="1:5" r="5388">
      <c t="s" r="A5388" s="3">
        <v>976</v>
      </c>
    </row>
    <row spans="1:5" r="5389">
      <c t="s" r="A5389" s="4">
        <v>988</v>
      </c>
      <c t="s" r="B5389" s="4">
        <v>989</v>
      </c>
    </row>
    <row spans="1:5" r="5390">
      <c t="s" r="A5390" s="4">
        <v>978</v>
      </c>
      <c t="n" r="B5390" s="7">
        <v>7604</v>
      </c>
    </row>
    <row spans="1:5" r="5391">
      <c t="s" r="A5391" s="4">
        <v>979</v>
      </c>
      <c t="n" r="B5391" s="6">
        <v>9086</v>
      </c>
    </row>
    <row spans="1:5" r="5392">
      <c t="s" r="A5392" s="4">
        <v>980</v>
      </c>
      <c t="n" r="B5392" s="6">
        <v>6</v>
      </c>
    </row>
    <row spans="1:5" r="5393">
      <c t="s" r="A5393" s="4">
        <v>981</v>
      </c>
      <c t="n" r="B5393" s="6">
        <v>7604</v>
      </c>
    </row>
    <row spans="1:5" r="5394">
      <c t="s" r="A5394" s="4">
        <v>982</v>
      </c>
      <c t="n" r="B5394" s="6">
        <v>9092</v>
      </c>
    </row>
    <row spans="1:5" r="5395">
      <c t="s" r="A5395" s="4">
        <v>983</v>
      </c>
      <c t="n" r="B5395" s="6">
        <v>16696</v>
      </c>
    </row>
    <row spans="1:5" r="5396">
      <c t="s" r="A5396" s="4">
        <v>984</v>
      </c>
      <c t="n" r="B5396" s="7">
        <v>79</v>
      </c>
    </row>
    <row spans="1:5" r="5397">
      <c t="s" r="A5397" s="4">
        <v>986</v>
      </c>
      <c t="n" r="B5397" s="6">
        <v>2005</v>
      </c>
    </row>
    <row spans="1:5" r="5398">
      <c t="s" r="A5398" s="4">
        <v>990</v>
      </c>
      <c t="s" r="B5398" s="4">
        <v>545</v>
      </c>
    </row>
    <row spans="1:5" r="5399">
      <c t="s" r="A5399" s="4">
        <v>1552</v>
      </c>
    </row>
    <row spans="1:5" r="5400">
      <c t="s" r="A5400" s="3">
        <v>976</v>
      </c>
    </row>
    <row spans="1:5" r="5401">
      <c t="s" r="A5401" s="4">
        <v>988</v>
      </c>
      <c t="s" r="B5401" s="4">
        <v>989</v>
      </c>
    </row>
    <row spans="1:5" r="5402">
      <c t="s" r="A5402" s="4">
        <v>978</v>
      </c>
      <c t="n" r="B5402" s="7">
        <v>2511</v>
      </c>
    </row>
    <row spans="1:5" r="5403">
      <c t="s" r="A5403" s="4">
        <v>979</v>
      </c>
      <c t="n" r="B5403" s="6">
        <v>6147</v>
      </c>
    </row>
    <row spans="1:5" r="5404">
      <c t="s" r="A5404" s="4">
        <v>980</v>
      </c>
      <c t="n" r="B5404" s="6">
        <v>2</v>
      </c>
    </row>
    <row spans="1:5" r="5405">
      <c t="s" r="A5405" s="4">
        <v>981</v>
      </c>
      <c t="n" r="B5405" s="6">
        <v>2511</v>
      </c>
    </row>
    <row spans="1:5" r="5406">
      <c t="s" r="A5406" s="4">
        <v>982</v>
      </c>
      <c t="n" r="B5406" s="6">
        <v>6149</v>
      </c>
    </row>
    <row spans="1:5" r="5407">
      <c t="s" r="A5407" s="4">
        <v>983</v>
      </c>
      <c t="n" r="B5407" s="6">
        <v>8660</v>
      </c>
    </row>
    <row spans="1:5" r="5408">
      <c t="s" r="A5408" s="4">
        <v>984</v>
      </c>
      <c t="n" r="B5408" s="7">
        <v>55</v>
      </c>
    </row>
    <row spans="1:5" r="5409">
      <c t="s" r="A5409" s="4">
        <v>986</v>
      </c>
      <c t="n" r="B5409" s="6">
        <v>1999</v>
      </c>
    </row>
    <row spans="1:5" r="5410">
      <c t="s" r="A5410" s="4">
        <v>990</v>
      </c>
      <c t="s" r="B5410" s="4">
        <v>545</v>
      </c>
    </row>
    <row spans="1:5" r="5411">
      <c t="s" r="A5411" s="4">
        <v>1553</v>
      </c>
    </row>
    <row spans="1:5" r="5412">
      <c t="s" r="A5412" s="3">
        <v>976</v>
      </c>
    </row>
    <row spans="1:5" r="5413">
      <c t="s" r="A5413" s="4">
        <v>988</v>
      </c>
      <c t="s" r="B5413" s="4">
        <v>989</v>
      </c>
    </row>
    <row spans="1:5" r="5414">
      <c t="s" r="A5414" s="4">
        <v>978</v>
      </c>
      <c t="n" r="B5414" s="7">
        <v>3640</v>
      </c>
    </row>
    <row spans="1:5" r="5415">
      <c t="s" r="A5415" s="4">
        <v>979</v>
      </c>
      <c t="n" r="B5415" s="6">
        <v>3452</v>
      </c>
    </row>
    <row spans="1:5" r="5416">
      <c t="s" r="A5416" s="4">
        <v>980</v>
      </c>
      <c t="n" r="B5416" s="6">
        <v>3</v>
      </c>
    </row>
    <row spans="1:5" r="5417">
      <c t="s" r="A5417" s="4">
        <v>981</v>
      </c>
      <c t="n" r="B5417" s="6">
        <v>3640</v>
      </c>
    </row>
    <row spans="1:5" r="5418">
      <c t="s" r="A5418" s="4">
        <v>982</v>
      </c>
      <c t="n" r="B5418" s="6">
        <v>3455</v>
      </c>
    </row>
    <row spans="1:5" r="5419">
      <c t="s" r="A5419" s="4">
        <v>983</v>
      </c>
      <c t="n" r="B5419" s="6">
        <v>7095</v>
      </c>
    </row>
    <row spans="1:5" r="5420">
      <c t="s" r="A5420" s="4">
        <v>984</v>
      </c>
      <c t="n" r="B5420" s="7">
        <v>32</v>
      </c>
    </row>
    <row spans="1:5" r="5421">
      <c t="s" r="A5421" s="4">
        <v>986</v>
      </c>
      <c t="s" r="B5421" s="4">
        <v>1554</v>
      </c>
    </row>
    <row spans="1:5" r="5422">
      <c t="s" r="A5422" s="4">
        <v>990</v>
      </c>
      <c t="s" r="B5422" s="4">
        <v>545</v>
      </c>
    </row>
    <row spans="1:5" r="5423">
      <c t="s" r="A5423" s="4">
        <v>1555</v>
      </c>
    </row>
    <row spans="1:5" r="5424">
      <c t="s" r="A5424" s="3">
        <v>976</v>
      </c>
    </row>
    <row spans="1:5" r="5425">
      <c t="s" r="A5425" s="4">
        <v>988</v>
      </c>
      <c t="s" r="B5425" s="4">
        <v>989</v>
      </c>
    </row>
    <row spans="1:5" r="5426">
      <c t="s" r="A5426" s="4">
        <v>978</v>
      </c>
      <c t="n" r="B5426" s="7">
        <v>3084</v>
      </c>
    </row>
    <row spans="1:5" r="5427">
      <c t="s" r="A5427" s="4">
        <v>979</v>
      </c>
      <c t="n" r="B5427" s="6">
        <v>3192</v>
      </c>
    </row>
    <row spans="1:5" r="5428">
      <c t="s" r="A5428" s="4">
        <v>980</v>
      </c>
      <c t="n" r="B5428" s="6">
        <v>38</v>
      </c>
    </row>
    <row spans="1:5" r="5429">
      <c t="s" r="A5429" s="4">
        <v>981</v>
      </c>
      <c t="n" r="B5429" s="6">
        <v>3084</v>
      </c>
    </row>
    <row spans="1:5" r="5430">
      <c t="s" r="A5430" s="4">
        <v>982</v>
      </c>
      <c t="n" r="B5430" s="6">
        <v>3230</v>
      </c>
    </row>
    <row spans="1:5" r="5431">
      <c t="s" r="A5431" s="4">
        <v>983</v>
      </c>
      <c t="n" r="B5431" s="6">
        <v>6314</v>
      </c>
    </row>
    <row spans="1:5" r="5432">
      <c t="s" r="A5432" s="4">
        <v>984</v>
      </c>
      <c t="n" r="B5432" s="7">
        <v>29</v>
      </c>
    </row>
    <row spans="1:5" r="5433">
      <c t="s" r="A5433" s="4">
        <v>986</v>
      </c>
      <c t="n" r="B5433" s="6">
        <v>1998</v>
      </c>
    </row>
    <row spans="1:5" r="5434">
      <c t="s" r="A5434" s="4">
        <v>990</v>
      </c>
      <c t="s" r="B5434" s="4">
        <v>545</v>
      </c>
    </row>
    <row spans="1:5" r="5435">
      <c t="s" r="A5435" s="4">
        <v>1556</v>
      </c>
    </row>
    <row spans="1:5" r="5436">
      <c t="s" r="A5436" s="3">
        <v>976</v>
      </c>
    </row>
    <row spans="1:5" r="5437">
      <c t="s" r="A5437" s="4">
        <v>988</v>
      </c>
      <c t="s" r="B5437" s="4">
        <v>1018</v>
      </c>
    </row>
    <row spans="1:5" r="5438">
      <c t="s" r="A5438" s="4">
        <v>978</v>
      </c>
      <c t="n" r="B5438" s="7">
        <v>1926</v>
      </c>
    </row>
    <row spans="1:5" r="5439">
      <c t="s" r="A5439" s="4">
        <v>979</v>
      </c>
      <c t="n" r="B5439" s="6">
        <v>4498</v>
      </c>
    </row>
    <row spans="1:5" r="5440">
      <c t="s" r="A5440" s="4">
        <v>980</v>
      </c>
      <c t="n" r="B5440" s="6">
        <v>2</v>
      </c>
    </row>
    <row spans="1:5" r="5441">
      <c t="s" r="A5441" s="4">
        <v>981</v>
      </c>
      <c t="n" r="B5441" s="6">
        <v>1926</v>
      </c>
    </row>
    <row spans="1:5" r="5442">
      <c t="s" r="A5442" s="4">
        <v>982</v>
      </c>
      <c t="n" r="B5442" s="6">
        <v>4500</v>
      </c>
    </row>
    <row spans="1:5" r="5443">
      <c t="s" r="A5443" s="4">
        <v>983</v>
      </c>
      <c t="n" r="B5443" s="6">
        <v>6426</v>
      </c>
    </row>
    <row spans="1:5" r="5444">
      <c t="s" r="A5444" s="4">
        <v>984</v>
      </c>
      <c t="n" r="B5444" s="7">
        <v>0</v>
      </c>
    </row>
    <row spans="1:5" r="5445">
      <c t="s" r="A5445" s="4">
        <v>986</v>
      </c>
      <c t="n" r="B5445" s="6">
        <v>2010</v>
      </c>
    </row>
    <row spans="1:5" r="5446">
      <c t="s" r="A5446" s="4">
        <v>990</v>
      </c>
      <c t="s" r="B5446" s="4">
        <v>548</v>
      </c>
    </row>
    <row spans="1:5" r="5447">
      <c t="s" r="A5447" s="4">
        <v>1557</v>
      </c>
    </row>
    <row spans="1:5" r="5448">
      <c t="s" r="A5448" s="3">
        <v>976</v>
      </c>
    </row>
    <row spans="1:5" r="5449">
      <c t="s" r="A5449" s="4">
        <v>988</v>
      </c>
      <c t="s" r="B5449" s="4">
        <v>1002</v>
      </c>
    </row>
    <row spans="1:5" r="5450">
      <c t="s" r="A5450" s="4">
        <v>978</v>
      </c>
      <c t="n" r="B5450" s="7">
        <v>0</v>
      </c>
    </row>
    <row spans="1:5" r="5451">
      <c t="s" r="A5451" s="4">
        <v>979</v>
      </c>
      <c t="n" r="B5451" s="6">
        <v>68</v>
      </c>
    </row>
    <row spans="1:5" r="5452">
      <c t="s" r="A5452" s="4">
        <v>980</v>
      </c>
      <c t="n" r="B5452" s="6">
        <v>27954</v>
      </c>
    </row>
    <row spans="1:5" r="5453">
      <c t="s" r="A5453" s="4">
        <v>981</v>
      </c>
      <c t="n" r="B5453" s="6">
        <v>1631</v>
      </c>
    </row>
    <row spans="1:5" r="5454">
      <c t="s" r="A5454" s="4">
        <v>982</v>
      </c>
      <c t="n" r="B5454" s="6">
        <v>26391</v>
      </c>
    </row>
    <row spans="1:5" r="5455">
      <c t="s" r="A5455" s="4">
        <v>983</v>
      </c>
      <c t="n" r="B5455" s="6">
        <v>28022</v>
      </c>
    </row>
    <row spans="1:5" r="5456">
      <c t="s" r="A5456" s="4">
        <v>984</v>
      </c>
      <c t="n" r="B5456" s="7">
        <v>14701</v>
      </c>
    </row>
    <row spans="1:5" r="5457">
      <c t="s" r="A5457" s="4">
        <v>986</v>
      </c>
      <c t="n" r="B5457" s="6">
        <v>2000</v>
      </c>
    </row>
    <row spans="1:5" r="5458">
      <c t="s" r="A5458" s="4">
        <v>990</v>
      </c>
      <c t="s" r="B5458" s="4">
        <v>1558</v>
      </c>
    </row>
    <row spans="1:5" r="5459">
      <c t="s" r="A5459" s="4">
        <v>786</v>
      </c>
    </row>
    <row spans="1:5" r="5460">
      <c t="s" r="A5460" s="3">
        <v>976</v>
      </c>
    </row>
    <row spans="1:5" r="5461">
      <c t="s" r="A5461" s="4">
        <v>1559</v>
      </c>
      <c t="s" r="B5461" s="4">
        <v>388</v>
      </c>
    </row>
    <row spans="1:5" r="5462">
      <c t="s" r="A5462" s="4">
        <v>1560</v>
      </c>
    </row>
    <row spans="1:5" r="5463">
      <c t="s" r="A5463" s="3">
        <v>976</v>
      </c>
    </row>
    <row spans="1:5" r="5464">
      <c t="s" r="A5464" s="4">
        <v>1559</v>
      </c>
      <c t="s" r="B5464" s="4">
        <v>388</v>
      </c>
    </row>
    <row spans="1:5" r="5465">
      <c t="s" r="A5465" s="4">
        <v>1561</v>
      </c>
    </row>
    <row spans="1:5" r="5466">
      <c t="s" r="A5466" s="3">
        <v>976</v>
      </c>
    </row>
    <row spans="1:5" r="5467">
      <c t="s" r="A5467" s="4">
        <v>1559</v>
      </c>
      <c t="s" r="B5467" s="4">
        <v>388</v>
      </c>
    </row>
    <row spans="1:5" r="5468">
      <c t="s" r="A5468" s="4">
        <v>1562</v>
      </c>
    </row>
    <row spans="1:5" r="5469">
      <c t="s" r="A5469" s="3">
        <v>976</v>
      </c>
    </row>
    <row spans="1:5" r="5470">
      <c t="s" r="A5470" s="4">
        <v>1559</v>
      </c>
      <c t="s" r="B5470" s="4">
        <v>388</v>
      </c>
    </row>
    <row spans="1:5" r="5471">
      <c t="s" r="A5471" s="4">
        <v>1563</v>
      </c>
    </row>
    <row spans="1:5" r="5472">
      <c t="s" r="A5472" s="3">
        <v>976</v>
      </c>
    </row>
    <row spans="1:5" r="5473">
      <c t="s" r="A5473" s="4">
        <v>1559</v>
      </c>
      <c t="s" r="B5473" s="4">
        <v>388</v>
      </c>
    </row>
    <row spans="1:5" r="5474">
      <c t="s" r="A5474" s="4">
        <v>1564</v>
      </c>
    </row>
    <row spans="1:5" r="5475">
      <c t="s" r="A5475" s="3">
        <v>976</v>
      </c>
    </row>
    <row spans="1:5" r="5476">
      <c t="s" r="A5476" s="4">
        <v>1559</v>
      </c>
      <c t="s" r="B5476" s="4">
        <v>388</v>
      </c>
    </row>
    <row spans="1:5" r="5477">
      <c t="s" r="A5477" s="4">
        <v>1565</v>
      </c>
    </row>
    <row spans="1:5" r="5478">
      <c t="s" r="A5478" s="3">
        <v>976</v>
      </c>
    </row>
    <row spans="1:5" r="5479">
      <c t="s" r="A5479" s="4">
        <v>1559</v>
      </c>
      <c t="s" r="B5479" s="4">
        <v>388</v>
      </c>
    </row>
    <row spans="1:5" r="5480">
      <c t="s" r="A5480" s="4">
        <v>1566</v>
      </c>
    </row>
    <row spans="1:5" r="5481">
      <c t="s" r="A5481" s="3">
        <v>976</v>
      </c>
    </row>
    <row spans="1:5" r="5482">
      <c t="s" r="A5482" s="4">
        <v>1559</v>
      </c>
      <c t="s" r="B5482" s="4">
        <v>388</v>
      </c>
    </row>
    <row spans="1:5" r="5483">
      <c t="s" r="A5483" s="4">
        <v>1567</v>
      </c>
    </row>
    <row spans="1:5" r="5484">
      <c t="s" r="A5484" s="3">
        <v>976</v>
      </c>
    </row>
    <row spans="1:5" r="5485">
      <c t="s" r="A5485" s="4">
        <v>1559</v>
      </c>
      <c t="s" r="B5485" s="4">
        <v>388</v>
      </c>
    </row>
    <row spans="1:5" r="5486">
      <c t="s" r="A5486" s="4">
        <v>1568</v>
      </c>
    </row>
    <row spans="1:5" r="5487">
      <c t="s" r="A5487" s="3">
        <v>976</v>
      </c>
    </row>
    <row spans="1:5" r="5488">
      <c t="s" r="A5488" s="4">
        <v>1559</v>
      </c>
      <c t="s" r="B5488" s="4">
        <v>388</v>
      </c>
    </row>
    <row spans="1:5" r="5489">
      <c t="s" r="A5489" s="4">
        <v>1569</v>
      </c>
    </row>
    <row spans="1:5" r="5490">
      <c t="s" r="A5490" s="3">
        <v>976</v>
      </c>
    </row>
    <row spans="1:5" r="5491">
      <c t="s" r="A5491" s="4">
        <v>1559</v>
      </c>
      <c t="s" r="B5491" s="4">
        <v>388</v>
      </c>
    </row>
    <row spans="1:5" r="5492">
      <c t="s" r="A5492" s="4">
        <v>1570</v>
      </c>
    </row>
    <row spans="1:5" r="5493">
      <c t="s" r="A5493" s="3">
        <v>976</v>
      </c>
    </row>
    <row spans="1:5" r="5494">
      <c t="s" r="A5494" s="4">
        <v>1559</v>
      </c>
      <c t="s" r="B5494" s="4">
        <v>388</v>
      </c>
    </row>
    <row spans="1:5" r="5495">
      <c t="s" r="A5495" s="4">
        <v>1571</v>
      </c>
    </row>
    <row spans="1:5" r="5496">
      <c t="s" r="A5496" s="3">
        <v>976</v>
      </c>
    </row>
    <row spans="1:5" r="5497">
      <c t="s" r="A5497" s="4">
        <v>1559</v>
      </c>
      <c t="s" r="B5497" s="4">
        <v>388</v>
      </c>
    </row>
    <row spans="1:5" r="5498">
      <c t="s" r="A5498" s="4">
        <v>1572</v>
      </c>
    </row>
    <row spans="1:5" r="5499">
      <c t="s" r="A5499" s="3">
        <v>976</v>
      </c>
    </row>
    <row spans="1:5" r="5500">
      <c t="s" r="A5500" s="4">
        <v>1559</v>
      </c>
      <c t="s" r="B5500" s="4">
        <v>388</v>
      </c>
    </row>
    <row spans="1:5" r="5501">
      <c t="s" r="A5501" s="4">
        <v>1569</v>
      </c>
    </row>
    <row spans="1:5" r="5502">
      <c t="s" r="A5502" s="3">
        <v>976</v>
      </c>
    </row>
    <row spans="1:5" r="5503">
      <c t="s" r="A5503" s="4">
        <v>1559</v>
      </c>
      <c t="s" r="B5503" s="4">
        <v>388</v>
      </c>
    </row>
    <row spans="1:5" r="5504">
      <c t="s" r="A5504" s="4">
        <v>1572</v>
      </c>
    </row>
    <row spans="1:5" r="5505">
      <c t="s" r="A5505" s="3">
        <v>976</v>
      </c>
    </row>
    <row spans="1:5" r="5506">
      <c t="s" r="A5506" s="4">
        <v>1559</v>
      </c>
      <c t="s" r="B5506" s="4">
        <v>388</v>
      </c>
    </row>
    <row spans="1:5" r="5507">
      <c t="s" r="A5507" s="4">
        <v>1573</v>
      </c>
    </row>
    <row spans="1:5" r="5508">
      <c t="s" r="A5508" s="3">
        <v>976</v>
      </c>
    </row>
    <row spans="1:5" r="5509">
      <c t="s" r="A5509" s="4">
        <v>1559</v>
      </c>
      <c t="s" r="B5509" s="4">
        <v>388</v>
      </c>
    </row>
    <row spans="1:5" r="5510">
      <c t="s" r="A5510" s="4">
        <v>1574</v>
      </c>
    </row>
    <row spans="1:5" r="5511">
      <c t="s" r="A5511" s="3">
        <v>976</v>
      </c>
    </row>
    <row spans="1:5" r="5512">
      <c t="s" r="A5512" s="4">
        <v>1559</v>
      </c>
      <c t="s" r="B5512" s="4">
        <v>388</v>
      </c>
    </row>
    <row spans="1:5" r="5513">
      <c t="s" r="A5513" s="4">
        <v>1575</v>
      </c>
    </row>
    <row spans="1:5" r="5514">
      <c t="s" r="A5514" s="3">
        <v>976</v>
      </c>
    </row>
    <row spans="1:5" r="5515">
      <c t="s" r="A5515" s="4">
        <v>1559</v>
      </c>
      <c t="s" r="B5515" s="4">
        <v>388</v>
      </c>
    </row>
    <row spans="1:5" r="5516">
      <c t="s" r="A5516" s="4">
        <v>1576</v>
      </c>
    </row>
    <row spans="1:5" r="5517">
      <c t="s" r="A5517" s="3">
        <v>976</v>
      </c>
    </row>
    <row spans="1:5" r="5518">
      <c t="s" r="A5518" s="4">
        <v>1559</v>
      </c>
      <c t="s" r="B5518" s="4">
        <v>388</v>
      </c>
    </row>
    <row spans="1:5" r="5519">
      <c t="s" r="A5519" s="4">
        <v>1577</v>
      </c>
    </row>
    <row spans="1:5" r="5520">
      <c t="s" r="A5520" s="3">
        <v>976</v>
      </c>
    </row>
    <row spans="1:5" r="5521">
      <c t="s" r="A5521" s="4">
        <v>1559</v>
      </c>
      <c t="s" r="B5521" s="4">
        <v>388</v>
      </c>
    </row>
    <row spans="1:5" r="5522">
      <c t="s" r="A5522" s="4">
        <v>1577</v>
      </c>
    </row>
    <row spans="1:5" r="5523">
      <c t="s" r="A5523" s="3">
        <v>976</v>
      </c>
    </row>
    <row spans="1:5" r="5524">
      <c t="s" r="A5524" s="4">
        <v>1559</v>
      </c>
      <c t="s" r="B5524" s="4">
        <v>388</v>
      </c>
    </row>
    <row spans="1:5" r="5525">
      <c t="s" r="A5525" s="4">
        <v>1568</v>
      </c>
    </row>
    <row spans="1:5" r="5526">
      <c t="s" r="A5526" s="3">
        <v>976</v>
      </c>
    </row>
    <row spans="1:5" r="5527">
      <c t="s" r="A5527" s="4">
        <v>1559</v>
      </c>
      <c t="s" r="B5527" s="4">
        <v>388</v>
      </c>
    </row>
    <row spans="1:5" r="5528">
      <c t="s" r="A5528" s="4">
        <v>1575</v>
      </c>
    </row>
    <row spans="1:5" r="5529">
      <c t="s" r="A5529" s="3">
        <v>976</v>
      </c>
    </row>
    <row spans="1:5" r="5530">
      <c t="s" r="A5530" s="4">
        <v>1559</v>
      </c>
      <c t="s" r="B5530" s="4">
        <v>388</v>
      </c>
    </row>
    <row spans="1:5" r="5531">
      <c t="s" r="A5531" s="4">
        <v>1571</v>
      </c>
    </row>
    <row spans="1:5" r="5532">
      <c t="s" r="A5532" s="3">
        <v>976</v>
      </c>
    </row>
    <row spans="1:5" r="5533">
      <c t="s" r="A5533" s="4">
        <v>1559</v>
      </c>
      <c t="s" r="B5533" s="4">
        <v>388</v>
      </c>
    </row>
    <row spans="1:5" r="5534">
      <c t="s" r="A5534" s="4">
        <v>1571</v>
      </c>
    </row>
    <row spans="1:5" r="5535">
      <c t="s" r="A5535" s="3">
        <v>976</v>
      </c>
    </row>
    <row spans="1:5" r="5536">
      <c t="s" r="A5536" s="4">
        <v>1559</v>
      </c>
      <c t="s" r="B5536" s="4">
        <v>388</v>
      </c>
    </row>
    <row spans="1:5" r="5537">
      <c t="s" r="A5537" s="4">
        <v>1571</v>
      </c>
    </row>
    <row spans="1:5" r="5538">
      <c t="s" r="A5538" s="3">
        <v>976</v>
      </c>
    </row>
    <row spans="1:5" r="5539">
      <c t="s" r="A5539" s="4">
        <v>1559</v>
      </c>
      <c t="s" r="B5539" s="4">
        <v>388</v>
      </c>
    </row>
    <row spans="1:5" r="5540">
      <c t="s" r="A5540" s="4">
        <v>1577</v>
      </c>
    </row>
    <row spans="1:5" r="5541">
      <c t="s" r="A5541" s="3">
        <v>976</v>
      </c>
    </row>
    <row spans="1:5" r="5542">
      <c t="s" r="A5542" s="4">
        <v>1559</v>
      </c>
      <c t="s" r="B5542" s="4">
        <v>388</v>
      </c>
    </row>
    <row spans="1:5" r="5543">
      <c t="s" r="A5543" s="4">
        <v>1578</v>
      </c>
    </row>
    <row spans="1:5" r="5544">
      <c t="s" r="A5544" s="3">
        <v>976</v>
      </c>
    </row>
    <row spans="1:5" r="5545">
      <c t="s" r="A5545" s="4">
        <v>1559</v>
      </c>
      <c t="s" r="B5545" s="4">
        <v>388</v>
      </c>
    </row>
    <row spans="1:5" r="5546">
      <c t="s" r="A5546" s="4">
        <v>1579</v>
      </c>
    </row>
    <row spans="1:5" r="5547">
      <c t="s" r="A5547" s="3">
        <v>976</v>
      </c>
    </row>
    <row spans="1:5" r="5548">
      <c t="s" r="A5548" s="4">
        <v>1559</v>
      </c>
      <c t="s" r="B5548" s="4">
        <v>388</v>
      </c>
    </row>
    <row spans="1:5" r="5549">
      <c t="s" r="A5549" s="4">
        <v>1580</v>
      </c>
    </row>
    <row spans="1:5" r="5550">
      <c t="s" r="A5550" s="3">
        <v>976</v>
      </c>
    </row>
    <row spans="1:5" r="5551">
      <c t="s" r="A5551" s="4">
        <v>1559</v>
      </c>
      <c t="s" r="B5551" s="4">
        <v>388</v>
      </c>
    </row>
    <row spans="1:5" r="5552">
      <c t="s" r="A5552" s="4">
        <v>1581</v>
      </c>
    </row>
    <row spans="1:5" r="5553">
      <c t="s" r="A5553" s="3">
        <v>976</v>
      </c>
    </row>
    <row spans="1:5" r="5554">
      <c t="s" r="A5554" s="4">
        <v>1559</v>
      </c>
      <c t="s" r="B5554" s="4">
        <v>388</v>
      </c>
    </row>
    <row spans="1:5" r="5555">
      <c t="s" r="A5555" s="4">
        <v>1577</v>
      </c>
    </row>
    <row spans="1:5" r="5556">
      <c t="s" r="A5556" s="3">
        <v>976</v>
      </c>
    </row>
    <row spans="1:5" r="5557">
      <c t="s" r="A5557" s="4">
        <v>1559</v>
      </c>
      <c t="s" r="B5557" s="4">
        <v>388</v>
      </c>
    </row>
    <row spans="1:5" r="5558">
      <c t="s" r="A5558" s="4">
        <v>1577</v>
      </c>
    </row>
    <row spans="1:5" r="5559">
      <c t="s" r="A5559" s="3">
        <v>976</v>
      </c>
    </row>
    <row spans="1:5" r="5560">
      <c t="s" r="A5560" s="4">
        <v>1559</v>
      </c>
      <c t="s" r="B5560" s="4">
        <v>388</v>
      </c>
    </row>
    <row spans="1:5" r="5561">
      <c t="s" r="A5561" s="4">
        <v>1577</v>
      </c>
    </row>
    <row spans="1:5" r="5562">
      <c t="s" r="A5562" s="3">
        <v>976</v>
      </c>
    </row>
    <row spans="1:5" r="5563">
      <c t="s" r="A5563" s="4">
        <v>1559</v>
      </c>
      <c t="s" r="B5563" s="4">
        <v>388</v>
      </c>
    </row>
    <row spans="1:5" r="5564">
      <c t="s" r="A5564" s="4">
        <v>1577</v>
      </c>
    </row>
    <row spans="1:5" r="5565">
      <c t="s" r="A5565" s="3">
        <v>976</v>
      </c>
    </row>
    <row spans="1:5" r="5566">
      <c t="s" r="A5566" s="4">
        <v>1559</v>
      </c>
      <c t="s" r="B5566" s="4">
        <v>388</v>
      </c>
    </row>
    <row spans="1:5" r="5567">
      <c t="s" r="A5567" s="4">
        <v>1577</v>
      </c>
    </row>
    <row spans="1:5" r="5568">
      <c t="s" r="A5568" s="3">
        <v>976</v>
      </c>
    </row>
    <row spans="1:5" r="5569">
      <c t="s" r="A5569" s="4">
        <v>1559</v>
      </c>
      <c t="s" r="B5569" s="4">
        <v>388</v>
      </c>
    </row>
    <row spans="1:5" r="5570">
      <c t="s" r="A5570" s="4">
        <v>1582</v>
      </c>
    </row>
    <row spans="1:5" r="5571">
      <c t="s" r="A5571" s="3">
        <v>976</v>
      </c>
    </row>
    <row spans="1:5" r="5572">
      <c t="s" r="A5572" s="4">
        <v>1559</v>
      </c>
      <c t="s" r="B5572" s="4">
        <v>388</v>
      </c>
    </row>
    <row spans="1:5" r="5573">
      <c t="s" r="A5573" s="4">
        <v>1582</v>
      </c>
    </row>
    <row spans="1:5" r="5574">
      <c t="s" r="A5574" s="3">
        <v>976</v>
      </c>
    </row>
    <row spans="1:5" r="5575">
      <c t="s" r="A5575" s="4">
        <v>1559</v>
      </c>
      <c t="s" r="B5575" s="4">
        <v>388</v>
      </c>
    </row>
    <row spans="1:5" r="5576">
      <c t="s" r="A5576" s="4">
        <v>1583</v>
      </c>
    </row>
    <row spans="1:5" r="5577">
      <c t="s" r="A5577" s="3">
        <v>976</v>
      </c>
    </row>
    <row spans="1:5" r="5578">
      <c t="s" r="A5578" s="4">
        <v>1559</v>
      </c>
      <c t="s" r="B5578" s="4">
        <v>388</v>
      </c>
    </row>
    <row spans="1:5" r="5579">
      <c t="s" r="A5579" s="4">
        <v>1584</v>
      </c>
    </row>
    <row spans="1:5" r="5580">
      <c t="s" r="A5580" s="3">
        <v>976</v>
      </c>
    </row>
    <row spans="1:5" r="5581">
      <c t="s" r="A5581" s="4">
        <v>1559</v>
      </c>
      <c t="s" r="B5581" s="4">
        <v>388</v>
      </c>
    </row>
    <row spans="1:5" r="5582">
      <c t="s" r="A5582" s="4">
        <v>1585</v>
      </c>
    </row>
    <row spans="1:5" r="5583">
      <c t="s" r="A5583" s="3">
        <v>976</v>
      </c>
    </row>
    <row spans="1:5" r="5584">
      <c t="s" r="A5584" s="4">
        <v>1559</v>
      </c>
      <c t="s" r="B5584" s="4">
        <v>388</v>
      </c>
    </row>
    <row spans="1:5" r="5585">
      <c t="s" r="A5585" s="4">
        <v>1586</v>
      </c>
    </row>
    <row spans="1:5" r="5586">
      <c t="s" r="A5586" s="3">
        <v>976</v>
      </c>
    </row>
    <row spans="1:5" r="5587">
      <c t="s" r="A5587" s="4">
        <v>1559</v>
      </c>
      <c t="s" r="B5587" s="4">
        <v>388</v>
      </c>
    </row>
    <row spans="1:5" r="5588">
      <c t="s" r="A5588" s="4">
        <v>1577</v>
      </c>
    </row>
    <row spans="1:5" r="5589">
      <c t="s" r="A5589" s="3">
        <v>976</v>
      </c>
    </row>
    <row spans="1:5" r="5590">
      <c t="s" r="A5590" s="4">
        <v>1559</v>
      </c>
      <c t="s" r="B5590" s="4">
        <v>388</v>
      </c>
    </row>
    <row spans="1:5" r="5591">
      <c t="s" r="A5591" s="4">
        <v>1587</v>
      </c>
    </row>
    <row spans="1:5" r="5592">
      <c t="s" r="A5592" s="3">
        <v>976</v>
      </c>
    </row>
    <row spans="1:5" r="5593">
      <c t="s" r="A5593" s="4">
        <v>1559</v>
      </c>
      <c t="s" r="B5593" s="4">
        <v>388</v>
      </c>
    </row>
    <row spans="1:5" r="5594">
      <c t="s" r="A5594" s="4">
        <v>1585</v>
      </c>
    </row>
    <row spans="1:5" r="5595">
      <c t="s" r="A5595" s="3">
        <v>976</v>
      </c>
    </row>
    <row spans="1:5" r="5596">
      <c t="s" r="A5596" s="4">
        <v>1559</v>
      </c>
      <c t="s" r="B5596" s="4">
        <v>388</v>
      </c>
    </row>
    <row spans="1:5" r="5597">
      <c t="s" r="A5597" s="4">
        <v>1583</v>
      </c>
    </row>
    <row spans="1:5" r="5598">
      <c t="s" r="A5598" s="3">
        <v>976</v>
      </c>
    </row>
    <row spans="1:5" r="5599">
      <c t="s" r="A5599" s="4">
        <v>1559</v>
      </c>
      <c t="s" r="B5599" s="4">
        <v>388</v>
      </c>
    </row>
    <row spans="1:5" r="5600">
      <c t="s" r="A5600" s="4">
        <v>1586</v>
      </c>
    </row>
    <row spans="1:5" r="5601">
      <c t="s" r="A5601" s="3">
        <v>976</v>
      </c>
    </row>
    <row spans="1:5" r="5602">
      <c t="s" r="A5602" s="4">
        <v>1559</v>
      </c>
      <c t="s" r="B5602" s="4">
        <v>388</v>
      </c>
    </row>
    <row spans="1:5" r="5603">
      <c t="s" r="A5603" s="4">
        <v>1577</v>
      </c>
    </row>
    <row spans="1:5" r="5604">
      <c t="s" r="A5604" s="3">
        <v>976</v>
      </c>
    </row>
    <row spans="1:5" r="5605">
      <c t="s" r="A5605" s="4">
        <v>1559</v>
      </c>
      <c t="s" r="B5605" s="4">
        <v>388</v>
      </c>
    </row>
    <row spans="1:5" r="5606">
      <c t="s" r="A5606" s="4">
        <v>1588</v>
      </c>
    </row>
    <row spans="1:5" r="5607">
      <c t="s" r="A5607" s="3">
        <v>976</v>
      </c>
    </row>
    <row spans="1:5" r="5608">
      <c t="s" r="A5608" s="4">
        <v>1559</v>
      </c>
      <c t="s" r="B5608" s="4">
        <v>388</v>
      </c>
    </row>
    <row spans="1:5" r="5609">
      <c t="s" r="A5609" s="4">
        <v>1589</v>
      </c>
    </row>
    <row spans="1:5" r="5610">
      <c t="s" r="A5610" s="3">
        <v>976</v>
      </c>
    </row>
    <row spans="1:5" r="5611">
      <c t="s" r="A5611" s="4">
        <v>1559</v>
      </c>
      <c t="s" r="B5611" s="4">
        <v>388</v>
      </c>
    </row>
    <row spans="1:5" r="5612">
      <c t="s" r="A5612" s="4">
        <v>1590</v>
      </c>
    </row>
    <row spans="1:5" r="5613">
      <c t="s" r="A5613" s="3">
        <v>976</v>
      </c>
    </row>
    <row spans="1:5" r="5614">
      <c t="s" r="A5614" s="4">
        <v>1559</v>
      </c>
      <c t="s" r="B5614" s="4">
        <v>388</v>
      </c>
    </row>
    <row spans="1:5" r="5615">
      <c t="s" r="A5615" s="4">
        <v>1590</v>
      </c>
    </row>
    <row spans="1:5" r="5616">
      <c t="s" r="A5616" s="3">
        <v>976</v>
      </c>
    </row>
    <row spans="1:5" r="5617">
      <c t="s" r="A5617" s="4">
        <v>1559</v>
      </c>
      <c t="s" r="B5617" s="4">
        <v>388</v>
      </c>
    </row>
    <row spans="1:5" r="5618">
      <c t="s" r="A5618" s="4">
        <v>1591</v>
      </c>
    </row>
    <row spans="1:5" r="5619">
      <c t="s" r="A5619" s="3">
        <v>976</v>
      </c>
    </row>
    <row spans="1:5" r="5620">
      <c t="s" r="A5620" s="4">
        <v>1559</v>
      </c>
      <c t="s" r="B5620" s="4">
        <v>388</v>
      </c>
    </row>
    <row spans="1:5" r="5621">
      <c t="s" r="A5621" s="4">
        <v>1570</v>
      </c>
    </row>
    <row spans="1:5" r="5622">
      <c t="s" r="A5622" s="3">
        <v>976</v>
      </c>
    </row>
    <row spans="1:5" r="5623">
      <c t="s" r="A5623" s="4">
        <v>1559</v>
      </c>
      <c t="s" r="B5623" s="4">
        <v>388</v>
      </c>
    </row>
    <row spans="1:5" r="5624">
      <c t="s" r="A5624" s="4">
        <v>1585</v>
      </c>
    </row>
    <row spans="1:5" r="5625">
      <c t="s" r="A5625" s="3">
        <v>976</v>
      </c>
    </row>
    <row spans="1:5" r="5626">
      <c t="s" r="A5626" s="4">
        <v>1559</v>
      </c>
      <c t="s" r="B5626" s="4">
        <v>388</v>
      </c>
    </row>
    <row spans="1:5" r="5627">
      <c t="s" r="A5627" s="4">
        <v>1585</v>
      </c>
    </row>
    <row spans="1:5" r="5628">
      <c t="s" r="A5628" s="3">
        <v>976</v>
      </c>
    </row>
    <row spans="1:5" r="5629">
      <c t="s" r="A5629" s="4">
        <v>1559</v>
      </c>
      <c t="s" r="B5629" s="4">
        <v>388</v>
      </c>
    </row>
    <row spans="1:5" r="5630">
      <c t="s" r="A5630" s="4">
        <v>1585</v>
      </c>
    </row>
    <row spans="1:5" r="5631">
      <c t="s" r="A5631" s="3">
        <v>976</v>
      </c>
    </row>
    <row spans="1:5" r="5632">
      <c t="s" r="A5632" s="4">
        <v>1559</v>
      </c>
      <c t="s" r="B5632" s="4">
        <v>388</v>
      </c>
    </row>
    <row spans="1:5" r="5633">
      <c t="s" r="A5633" s="4">
        <v>1592</v>
      </c>
    </row>
    <row spans="1:5" r="5634">
      <c t="s" r="A5634" s="3">
        <v>976</v>
      </c>
    </row>
    <row spans="1:5" r="5635">
      <c t="s" r="A5635" s="4">
        <v>1559</v>
      </c>
      <c t="s" r="B5635" s="4">
        <v>388</v>
      </c>
    </row>
    <row spans="1:5" r="5636">
      <c t="s" r="A5636" s="4">
        <v>1593</v>
      </c>
    </row>
    <row spans="1:5" r="5637">
      <c t="s" r="A5637" s="3">
        <v>976</v>
      </c>
    </row>
    <row spans="1:5" r="5638">
      <c t="s" r="A5638" s="4">
        <v>1559</v>
      </c>
      <c t="s" r="B5638" s="4">
        <v>388</v>
      </c>
    </row>
    <row spans="1:5" r="5639">
      <c t="s" r="A5639" s="4">
        <v>1594</v>
      </c>
    </row>
    <row spans="1:5" r="5640">
      <c t="s" r="A5640" s="3">
        <v>976</v>
      </c>
    </row>
    <row spans="1:5" r="5641">
      <c t="s" r="A5641" s="4">
        <v>1559</v>
      </c>
      <c t="s" r="B5641" s="4">
        <v>388</v>
      </c>
    </row>
    <row spans="1:5" r="5642">
      <c t="s" r="A5642" s="4">
        <v>1595</v>
      </c>
    </row>
    <row spans="1:5" r="5643">
      <c t="s" r="A5643" s="3">
        <v>976</v>
      </c>
    </row>
    <row spans="1:5" r="5644">
      <c t="s" r="A5644" s="4">
        <v>1559</v>
      </c>
      <c t="s" r="B5644" s="4">
        <v>388</v>
      </c>
    </row>
    <row spans="1:5" r="5645">
      <c t="s" r="A5645" s="4">
        <v>1595</v>
      </c>
    </row>
    <row spans="1:5" r="5646">
      <c t="s" r="A5646" s="3">
        <v>976</v>
      </c>
    </row>
    <row spans="1:5" r="5647">
      <c t="s" r="A5647" s="4">
        <v>1559</v>
      </c>
      <c t="s" r="B5647" s="4">
        <v>388</v>
      </c>
    </row>
    <row spans="1:5" r="5648">
      <c t="s" r="A5648" s="4">
        <v>1596</v>
      </c>
    </row>
    <row spans="1:5" r="5649">
      <c t="s" r="A5649" s="3">
        <v>976</v>
      </c>
    </row>
    <row spans="1:5" r="5650">
      <c t="s" r="A5650" s="4">
        <v>1559</v>
      </c>
      <c t="s" r="B5650" s="4">
        <v>388</v>
      </c>
    </row>
    <row spans="1:5" r="5651">
      <c t="s" r="A5651" s="4">
        <v>1578</v>
      </c>
    </row>
    <row spans="1:5" r="5652">
      <c t="s" r="A5652" s="3">
        <v>976</v>
      </c>
    </row>
    <row spans="1:5" r="5653">
      <c t="s" r="A5653" s="4">
        <v>1559</v>
      </c>
      <c t="s" r="B5653" s="4">
        <v>388</v>
      </c>
    </row>
    <row spans="1:5" r="5654">
      <c t="s" r="A5654" s="4">
        <v>1590</v>
      </c>
    </row>
    <row spans="1:5" r="5655">
      <c t="s" r="A5655" s="3">
        <v>976</v>
      </c>
    </row>
    <row spans="1:5" r="5656">
      <c t="s" r="A5656" s="4">
        <v>1559</v>
      </c>
      <c t="s" r="B5656" s="4">
        <v>388</v>
      </c>
    </row>
    <row spans="1:5" r="5657">
      <c t="s" r="A5657" s="4">
        <v>1597</v>
      </c>
    </row>
    <row spans="1:5" r="5658">
      <c t="s" r="A5658" s="3">
        <v>976</v>
      </c>
    </row>
    <row spans="1:5" r="5659">
      <c t="s" r="A5659" s="4">
        <v>1559</v>
      </c>
      <c t="s" r="B5659" s="4">
        <v>388</v>
      </c>
    </row>
    <row spans="1:5" r="5660">
      <c t="s" r="A5660" s="4">
        <v>1597</v>
      </c>
    </row>
    <row spans="1:5" r="5661">
      <c t="s" r="A5661" s="3">
        <v>976</v>
      </c>
    </row>
    <row spans="1:5" r="5662">
      <c t="s" r="A5662" s="4">
        <v>1559</v>
      </c>
      <c t="s" r="B5662" s="4">
        <v>388</v>
      </c>
    </row>
    <row spans="1:5" r="5663">
      <c t="s" r="A5663" s="4">
        <v>1598</v>
      </c>
    </row>
    <row spans="1:5" r="5664">
      <c t="s" r="A5664" s="3">
        <v>976</v>
      </c>
    </row>
    <row spans="1:5" r="5665">
      <c t="s" r="A5665" s="4">
        <v>1559</v>
      </c>
      <c t="s" r="B5665" s="4">
        <v>388</v>
      </c>
    </row>
    <row spans="1:5" r="5666">
      <c t="s" r="A5666" s="4">
        <v>1599</v>
      </c>
    </row>
    <row spans="1:5" r="5667">
      <c t="s" r="A5667" s="3">
        <v>976</v>
      </c>
    </row>
    <row spans="1:5" r="5668">
      <c t="s" r="A5668" s="4">
        <v>1559</v>
      </c>
      <c t="s" r="B5668" s="4">
        <v>388</v>
      </c>
    </row>
    <row spans="1:5" r="5669">
      <c t="s" r="A5669" s="4">
        <v>1600</v>
      </c>
    </row>
    <row spans="1:5" r="5670">
      <c t="s" r="A5670" s="3">
        <v>976</v>
      </c>
    </row>
    <row spans="1:5" r="5671">
      <c t="s" r="A5671" s="4">
        <v>1559</v>
      </c>
      <c t="s" r="B5671" s="4">
        <v>388</v>
      </c>
    </row>
    <row spans="1:5" r="5672">
      <c t="s" r="A5672" s="4">
        <v>1584</v>
      </c>
    </row>
    <row spans="1:5" r="5673">
      <c t="s" r="A5673" s="3">
        <v>976</v>
      </c>
    </row>
    <row spans="1:5" r="5674">
      <c t="s" r="A5674" s="4">
        <v>1559</v>
      </c>
      <c t="s" r="B5674" s="4">
        <v>388</v>
      </c>
    </row>
    <row spans="1:5" r="5675">
      <c t="s" r="A5675" s="4">
        <v>1591</v>
      </c>
    </row>
    <row spans="1:5" r="5676">
      <c t="s" r="A5676" s="3">
        <v>976</v>
      </c>
    </row>
    <row spans="1:5" r="5677">
      <c t="s" r="A5677" s="4">
        <v>1559</v>
      </c>
      <c t="s" r="B5677" s="4">
        <v>388</v>
      </c>
    </row>
    <row spans="1:5" r="5678">
      <c t="s" r="A5678" s="4">
        <v>1560</v>
      </c>
    </row>
    <row spans="1:5" r="5679">
      <c t="s" r="A5679" s="3">
        <v>976</v>
      </c>
    </row>
    <row spans="1:5" r="5680">
      <c t="s" r="A5680" s="4">
        <v>1559</v>
      </c>
      <c t="s" r="B5680" s="4">
        <v>388</v>
      </c>
    </row>
    <row spans="1:5" r="5681">
      <c t="s" r="A5681" s="4">
        <v>1592</v>
      </c>
    </row>
    <row spans="1:5" r="5682">
      <c t="s" r="A5682" s="3">
        <v>976</v>
      </c>
    </row>
    <row spans="1:5" r="5683">
      <c t="s" r="A5683" s="4">
        <v>1559</v>
      </c>
      <c t="s" r="B5683" s="4">
        <v>388</v>
      </c>
    </row>
    <row spans="1:5" r="5684">
      <c t="s" r="A5684" s="4">
        <v>1601</v>
      </c>
    </row>
    <row spans="1:5" r="5685">
      <c t="s" r="A5685" s="3">
        <v>976</v>
      </c>
    </row>
    <row spans="1:5" r="5686">
      <c t="s" r="A5686" s="4">
        <v>1559</v>
      </c>
      <c t="s" r="B5686" s="4">
        <v>388</v>
      </c>
    </row>
    <row spans="1:5" r="5687">
      <c t="s" r="A5687" s="4">
        <v>1601</v>
      </c>
    </row>
    <row spans="1:5" r="5688">
      <c t="s" r="A5688" s="3">
        <v>976</v>
      </c>
    </row>
    <row spans="1:5" r="5689">
      <c t="s" r="A5689" s="4">
        <v>1559</v>
      </c>
      <c t="s" r="B5689" s="4">
        <v>388</v>
      </c>
    </row>
    <row spans="1:5" r="5690">
      <c t="s" r="A5690" s="4">
        <v>1601</v>
      </c>
    </row>
    <row spans="1:5" r="5691">
      <c t="s" r="A5691" s="3">
        <v>976</v>
      </c>
    </row>
    <row spans="1:5" r="5692">
      <c t="s" r="A5692" s="4">
        <v>1559</v>
      </c>
      <c t="s" r="B5692" s="4">
        <v>388</v>
      </c>
    </row>
    <row spans="1:5" r="5693">
      <c t="s" r="A5693" s="4">
        <v>1602</v>
      </c>
    </row>
    <row spans="1:5" r="5694">
      <c t="s" r="A5694" s="3">
        <v>976</v>
      </c>
    </row>
    <row spans="1:5" r="5695">
      <c t="s" r="A5695" s="4">
        <v>1559</v>
      </c>
      <c t="s" r="B5695" s="4">
        <v>388</v>
      </c>
    </row>
    <row spans="1:5" r="5696">
      <c t="s" r="A5696" s="4">
        <v>1602</v>
      </c>
    </row>
    <row spans="1:5" r="5697">
      <c t="s" r="A5697" s="3">
        <v>976</v>
      </c>
    </row>
    <row spans="1:5" r="5698">
      <c t="s" r="A5698" s="4">
        <v>1559</v>
      </c>
      <c t="s" r="B5698" s="4">
        <v>388</v>
      </c>
    </row>
    <row spans="1:5" r="5699">
      <c t="s" r="A5699" s="4">
        <v>1598</v>
      </c>
    </row>
    <row spans="1:5" r="5700">
      <c t="s" r="A5700" s="3">
        <v>976</v>
      </c>
    </row>
    <row spans="1:5" r="5701">
      <c t="s" r="A5701" s="4">
        <v>1559</v>
      </c>
      <c t="s" r="B5701" s="4">
        <v>388</v>
      </c>
    </row>
    <row spans="1:5" r="5702">
      <c t="s" r="A5702" s="4">
        <v>1591</v>
      </c>
    </row>
    <row spans="1:5" r="5703">
      <c t="s" r="A5703" s="3">
        <v>976</v>
      </c>
    </row>
    <row spans="1:5" r="5704">
      <c t="s" r="A5704" s="4">
        <v>1559</v>
      </c>
      <c t="s" r="B5704" s="4">
        <v>388</v>
      </c>
    </row>
    <row spans="1:5" r="5705">
      <c t="s" r="A5705" s="4">
        <v>1581</v>
      </c>
    </row>
    <row spans="1:5" r="5706">
      <c t="s" r="A5706" s="3">
        <v>976</v>
      </c>
    </row>
    <row spans="1:5" r="5707">
      <c t="s" r="A5707" s="4">
        <v>1559</v>
      </c>
      <c t="s" r="B5707" s="4">
        <v>388</v>
      </c>
    </row>
    <row spans="1:5" r="5708">
      <c t="s" r="A5708" s="4">
        <v>1599</v>
      </c>
    </row>
    <row spans="1:5" r="5709">
      <c t="s" r="A5709" s="3">
        <v>976</v>
      </c>
    </row>
    <row spans="1:5" r="5710">
      <c t="s" r="A5710" s="4">
        <v>1559</v>
      </c>
      <c t="s" r="B5710" s="4">
        <v>388</v>
      </c>
    </row>
    <row spans="1:5" r="5711">
      <c t="s" r="A5711" s="4">
        <v>1561</v>
      </c>
    </row>
    <row spans="1:5" r="5712">
      <c t="s" r="A5712" s="3">
        <v>976</v>
      </c>
    </row>
    <row spans="1:5" r="5713">
      <c t="s" r="A5713" s="4">
        <v>1559</v>
      </c>
      <c t="s" r="B5713" s="4">
        <v>388</v>
      </c>
    </row>
    <row spans="1:5" r="5714">
      <c t="s" r="A5714" s="4">
        <v>1603</v>
      </c>
    </row>
    <row spans="1:5" r="5715">
      <c t="s" r="A5715" s="3">
        <v>976</v>
      </c>
    </row>
    <row spans="1:5" r="5716">
      <c t="s" r="A5716" s="4">
        <v>1559</v>
      </c>
      <c t="s" r="B5716" s="4">
        <v>388</v>
      </c>
    </row>
    <row spans="1:5" r="5717">
      <c t="s" r="A5717" s="4">
        <v>1599</v>
      </c>
    </row>
    <row spans="1:5" r="5718">
      <c t="s" r="A5718" s="3">
        <v>976</v>
      </c>
    </row>
    <row spans="1:5" r="5719">
      <c t="s" r="A5719" s="4">
        <v>1559</v>
      </c>
      <c t="s" r="B5719" s="4">
        <v>388</v>
      </c>
    </row>
    <row spans="1:5" r="5720">
      <c t="s" r="A5720" s="4">
        <v>1604</v>
      </c>
    </row>
    <row spans="1:5" r="5721">
      <c t="s" r="A5721" s="3">
        <v>976</v>
      </c>
    </row>
    <row spans="1:5" r="5722">
      <c t="s" r="A5722" s="4">
        <v>1559</v>
      </c>
      <c t="s" r="B5722" s="4">
        <v>388</v>
      </c>
    </row>
    <row spans="1:5" r="5723">
      <c t="s" r="A5723" s="4">
        <v>1582</v>
      </c>
    </row>
    <row spans="1:5" r="5724">
      <c t="s" r="A5724" s="3">
        <v>976</v>
      </c>
    </row>
    <row spans="1:5" r="5725">
      <c t="s" r="A5725" s="4">
        <v>1559</v>
      </c>
      <c t="s" r="B5725" s="4">
        <v>388</v>
      </c>
    </row>
    <row spans="1:5" r="5726">
      <c t="s" r="A5726" s="4">
        <v>1570</v>
      </c>
    </row>
    <row spans="1:5" r="5727">
      <c t="s" r="A5727" s="3">
        <v>976</v>
      </c>
    </row>
    <row spans="1:5" r="5728">
      <c t="s" r="A5728" s="4">
        <v>1559</v>
      </c>
      <c t="s" r="B5728" s="4">
        <v>388</v>
      </c>
    </row>
    <row spans="1:5" r="5729">
      <c t="s" r="A5729" s="4">
        <v>1570</v>
      </c>
    </row>
    <row spans="1:5" r="5730">
      <c t="s" r="A5730" s="3">
        <v>976</v>
      </c>
    </row>
    <row spans="1:5" r="5731">
      <c t="s" r="A5731" s="4">
        <v>1559</v>
      </c>
      <c t="s" r="B5731" s="4">
        <v>388</v>
      </c>
    </row>
    <row spans="1:5" r="5732">
      <c t="s" r="A5732" s="4">
        <v>1570</v>
      </c>
    </row>
    <row spans="1:5" r="5733">
      <c t="s" r="A5733" s="3">
        <v>976</v>
      </c>
    </row>
    <row spans="1:5" r="5734">
      <c t="s" r="A5734" s="4">
        <v>1559</v>
      </c>
      <c t="s" r="B5734" s="4">
        <v>388</v>
      </c>
    </row>
    <row spans="1:5" r="5735">
      <c t="s" r="A5735" s="4">
        <v>1562</v>
      </c>
    </row>
    <row spans="1:5" r="5736">
      <c t="s" r="A5736" s="3">
        <v>976</v>
      </c>
    </row>
    <row spans="1:5" r="5737">
      <c t="s" r="A5737" s="4">
        <v>1559</v>
      </c>
      <c t="s" r="B5737" s="4">
        <v>388</v>
      </c>
    </row>
    <row spans="1:5" r="5738">
      <c t="s" r="A5738" s="4">
        <v>1562</v>
      </c>
    </row>
    <row spans="1:5" r="5739">
      <c t="s" r="A5739" s="3">
        <v>976</v>
      </c>
    </row>
    <row spans="1:5" r="5740">
      <c t="s" r="A5740" s="4">
        <v>1559</v>
      </c>
      <c t="s" r="B5740" s="4">
        <v>388</v>
      </c>
    </row>
    <row spans="1:5" r="5741">
      <c t="s" r="A5741" s="4">
        <v>1578</v>
      </c>
    </row>
    <row spans="1:5" r="5742">
      <c t="s" r="A5742" s="3">
        <v>976</v>
      </c>
    </row>
    <row spans="1:5" r="5743">
      <c t="s" r="A5743" s="4">
        <v>1559</v>
      </c>
      <c t="s" r="B5743" s="4">
        <v>388</v>
      </c>
    </row>
    <row spans="1:5" r="5744">
      <c t="s" r="A5744" s="4">
        <v>1569</v>
      </c>
    </row>
    <row spans="1:5" r="5745">
      <c t="s" r="A5745" s="3">
        <v>976</v>
      </c>
    </row>
    <row spans="1:5" r="5746">
      <c t="s" r="A5746" s="4">
        <v>1559</v>
      </c>
      <c t="s" r="B5746" s="4">
        <v>388</v>
      </c>
    </row>
    <row spans="1:5" r="5747">
      <c t="s" r="A5747" s="4">
        <v>1563</v>
      </c>
    </row>
    <row spans="1:5" r="5748">
      <c t="s" r="A5748" s="3">
        <v>976</v>
      </c>
    </row>
    <row spans="1:5" r="5749">
      <c t="s" r="A5749" s="4">
        <v>1559</v>
      </c>
      <c t="s" r="B5749" s="4">
        <v>388</v>
      </c>
    </row>
    <row spans="1:5" r="5750">
      <c t="s" r="A5750" s="4">
        <v>1564</v>
      </c>
    </row>
    <row spans="1:5" r="5751">
      <c t="s" r="A5751" s="3">
        <v>976</v>
      </c>
    </row>
    <row spans="1:5" r="5752">
      <c t="s" r="A5752" s="4">
        <v>1559</v>
      </c>
      <c t="s" r="B5752" s="4">
        <v>388</v>
      </c>
    </row>
    <row spans="1:5" r="5753">
      <c t="s" r="A5753" s="4">
        <v>1564</v>
      </c>
    </row>
    <row spans="1:5" r="5754">
      <c t="s" r="A5754" s="3">
        <v>976</v>
      </c>
    </row>
    <row spans="1:5" r="5755">
      <c t="s" r="A5755" s="4">
        <v>1559</v>
      </c>
      <c t="s" r="B5755" s="4">
        <v>388</v>
      </c>
    </row>
    <row spans="1:5" r="5756">
      <c t="s" r="A5756" s="4">
        <v>1564</v>
      </c>
    </row>
    <row spans="1:5" r="5757">
      <c t="s" r="A5757" s="3">
        <v>976</v>
      </c>
    </row>
    <row spans="1:5" r="5758">
      <c t="s" r="A5758" s="4">
        <v>1559</v>
      </c>
      <c t="s" r="B5758" s="4">
        <v>388</v>
      </c>
    </row>
    <row spans="1:5" r="5759">
      <c t="s" r="A5759" s="4">
        <v>1564</v>
      </c>
    </row>
    <row spans="1:5" r="5760">
      <c t="s" r="A5760" s="3">
        <v>976</v>
      </c>
    </row>
    <row spans="1:5" r="5761">
      <c t="s" r="A5761" s="4">
        <v>1559</v>
      </c>
      <c t="s" r="B5761" s="4">
        <v>388</v>
      </c>
    </row>
    <row spans="1:5" r="5762">
      <c t="s" r="A5762" s="4">
        <v>1564</v>
      </c>
    </row>
    <row spans="1:5" r="5763">
      <c t="s" r="A5763" s="3">
        <v>976</v>
      </c>
    </row>
    <row spans="1:5" r="5764">
      <c t="s" r="A5764" s="4">
        <v>1559</v>
      </c>
      <c t="s" r="B5764" s="4">
        <v>388</v>
      </c>
    </row>
    <row spans="1:5" r="5765">
      <c t="s" r="A5765" s="4">
        <v>1564</v>
      </c>
    </row>
    <row spans="1:5" r="5766">
      <c t="s" r="A5766" s="3">
        <v>976</v>
      </c>
    </row>
    <row spans="1:5" r="5767">
      <c t="s" r="A5767" s="4">
        <v>1559</v>
      </c>
      <c t="s" r="B5767" s="4">
        <v>388</v>
      </c>
    </row>
    <row spans="1:5" r="5768">
      <c t="s" r="A5768" s="4">
        <v>1564</v>
      </c>
    </row>
    <row spans="1:5" r="5769">
      <c t="s" r="A5769" s="3">
        <v>976</v>
      </c>
    </row>
    <row spans="1:5" r="5770">
      <c t="s" r="A5770" s="4">
        <v>1559</v>
      </c>
      <c t="s" r="B5770" s="4">
        <v>388</v>
      </c>
    </row>
    <row spans="1:5" r="5771">
      <c t="s" r="A5771" s="4">
        <v>1602</v>
      </c>
    </row>
    <row spans="1:5" r="5772">
      <c t="s" r="A5772" s="3">
        <v>976</v>
      </c>
    </row>
    <row spans="1:5" r="5773">
      <c t="s" r="A5773" s="4">
        <v>1559</v>
      </c>
      <c t="s" r="B5773" s="4">
        <v>388</v>
      </c>
    </row>
    <row spans="1:5" r="5774">
      <c t="s" r="A5774" s="4">
        <v>1602</v>
      </c>
    </row>
    <row spans="1:5" r="5775">
      <c t="s" r="A5775" s="3">
        <v>976</v>
      </c>
    </row>
    <row spans="1:5" r="5776">
      <c t="s" r="A5776" s="4">
        <v>1559</v>
      </c>
      <c t="s" r="B5776" s="4">
        <v>388</v>
      </c>
    </row>
    <row spans="1:5" r="5777">
      <c t="s" r="A5777" s="4">
        <v>1602</v>
      </c>
    </row>
    <row spans="1:5" r="5778">
      <c t="s" r="A5778" s="3">
        <v>976</v>
      </c>
    </row>
    <row spans="1:5" r="5779">
      <c t="s" r="A5779" s="4">
        <v>1559</v>
      </c>
      <c t="s" r="B5779" s="4">
        <v>388</v>
      </c>
    </row>
    <row spans="1:5" r="5780">
      <c t="s" r="A5780" s="4">
        <v>1605</v>
      </c>
    </row>
    <row spans="1:5" r="5781">
      <c t="s" r="A5781" s="3">
        <v>976</v>
      </c>
    </row>
    <row spans="1:5" r="5782">
      <c t="s" r="A5782" s="4">
        <v>1559</v>
      </c>
      <c t="s" r="B5782" s="4">
        <v>388</v>
      </c>
    </row>
    <row spans="1:5" r="5783">
      <c t="s" r="A5783" s="4">
        <v>1605</v>
      </c>
    </row>
    <row spans="1:5" r="5784">
      <c t="s" r="A5784" s="3">
        <v>976</v>
      </c>
    </row>
    <row spans="1:5" r="5785">
      <c t="s" r="A5785" s="4">
        <v>1559</v>
      </c>
      <c t="s" r="B5785" s="4">
        <v>388</v>
      </c>
    </row>
    <row spans="1:5" r="5786">
      <c t="s" r="A5786" s="4">
        <v>1605</v>
      </c>
    </row>
    <row spans="1:5" r="5787">
      <c t="s" r="A5787" s="3">
        <v>976</v>
      </c>
    </row>
    <row spans="1:5" r="5788">
      <c t="s" r="A5788" s="4">
        <v>1559</v>
      </c>
      <c t="s" r="B5788" s="4">
        <v>388</v>
      </c>
    </row>
    <row spans="1:5" r="5789">
      <c t="s" r="A5789" s="4">
        <v>1606</v>
      </c>
    </row>
    <row spans="1:5" r="5790">
      <c t="s" r="A5790" s="3">
        <v>976</v>
      </c>
    </row>
    <row spans="1:5" r="5791">
      <c t="s" r="A5791" s="4">
        <v>1559</v>
      </c>
      <c t="s" r="B5791" s="4">
        <v>388</v>
      </c>
    </row>
    <row spans="1:5" r="5792">
      <c t="s" r="A5792" s="4">
        <v>1607</v>
      </c>
    </row>
    <row spans="1:5" r="5793">
      <c t="s" r="A5793" s="3">
        <v>976</v>
      </c>
    </row>
    <row spans="1:5" r="5794">
      <c t="s" r="A5794" s="4">
        <v>1559</v>
      </c>
      <c t="s" r="B5794" s="4">
        <v>388</v>
      </c>
    </row>
    <row spans="1:5" r="5795">
      <c t="s" r="A5795" s="4">
        <v>1608</v>
      </c>
    </row>
    <row spans="1:5" r="5796">
      <c t="s" r="A5796" s="3">
        <v>976</v>
      </c>
    </row>
    <row spans="1:5" r="5797">
      <c t="s" r="A5797" s="4">
        <v>1559</v>
      </c>
      <c t="s" r="B5797" s="4">
        <v>388</v>
      </c>
    </row>
    <row spans="1:5" r="5798">
      <c t="s" r="A5798" s="4">
        <v>1609</v>
      </c>
    </row>
    <row spans="1:5" r="5799">
      <c t="s" r="A5799" s="3">
        <v>976</v>
      </c>
    </row>
    <row spans="1:5" r="5800">
      <c t="s" r="A5800" s="4">
        <v>1559</v>
      </c>
      <c t="s" r="B5800" s="4">
        <v>388</v>
      </c>
    </row>
    <row spans="1:5" r="5801">
      <c t="s" r="A5801" s="4">
        <v>1610</v>
      </c>
    </row>
    <row spans="1:5" r="5802">
      <c t="s" r="A5802" s="3">
        <v>976</v>
      </c>
    </row>
    <row spans="1:5" r="5803">
      <c t="s" r="A5803" s="4">
        <v>1559</v>
      </c>
      <c t="s" r="B5803" s="4">
        <v>388</v>
      </c>
    </row>
    <row spans="1:5" r="5804">
      <c t="s" r="A5804" s="4">
        <v>1611</v>
      </c>
    </row>
    <row spans="1:5" r="5805">
      <c t="s" r="A5805" s="3">
        <v>976</v>
      </c>
    </row>
    <row spans="1:5" r="5806">
      <c t="s" r="A5806" s="4">
        <v>1559</v>
      </c>
      <c t="s" r="B5806" s="4">
        <v>388</v>
      </c>
    </row>
    <row spans="1:5" r="5807">
      <c t="s" r="A5807" s="4">
        <v>1573</v>
      </c>
    </row>
    <row spans="1:5" r="5808">
      <c t="s" r="A5808" s="3">
        <v>976</v>
      </c>
    </row>
    <row spans="1:5" r="5809">
      <c t="s" r="A5809" s="4">
        <v>1559</v>
      </c>
      <c t="s" r="B5809" s="4">
        <v>388</v>
      </c>
    </row>
    <row spans="1:5" r="5810">
      <c t="s" r="A5810" s="4">
        <v>1612</v>
      </c>
    </row>
    <row spans="1:5" r="5811">
      <c t="s" r="A5811" s="3">
        <v>976</v>
      </c>
    </row>
    <row spans="1:5" r="5812">
      <c t="s" r="A5812" s="4">
        <v>1559</v>
      </c>
      <c t="s" r="B5812" s="4">
        <v>388</v>
      </c>
    </row>
    <row spans="1:5" r="5813">
      <c t="s" r="A5813" s="4">
        <v>1613</v>
      </c>
    </row>
    <row spans="1:5" r="5814">
      <c t="s" r="A5814" s="3">
        <v>976</v>
      </c>
    </row>
    <row spans="1:5" r="5815">
      <c t="s" r="A5815" s="4">
        <v>1559</v>
      </c>
      <c t="s" r="B5815" s="4">
        <v>388</v>
      </c>
    </row>
    <row spans="1:5" r="5816">
      <c t="s" r="A5816" s="4">
        <v>1614</v>
      </c>
    </row>
    <row spans="1:5" r="5817">
      <c t="s" r="A5817" s="3">
        <v>976</v>
      </c>
    </row>
    <row spans="1:5" r="5818">
      <c t="s" r="A5818" s="4">
        <v>1559</v>
      </c>
      <c t="s" r="B5818" s="4">
        <v>388</v>
      </c>
    </row>
    <row spans="1:5" r="5819">
      <c t="s" r="A5819" s="4">
        <v>1615</v>
      </c>
    </row>
    <row spans="1:5" r="5820">
      <c t="s" r="A5820" s="3">
        <v>976</v>
      </c>
    </row>
    <row spans="1:5" r="5821">
      <c t="s" r="A5821" s="4">
        <v>1559</v>
      </c>
      <c t="s" r="B5821" s="4">
        <v>388</v>
      </c>
    </row>
    <row spans="1:5" r="5822">
      <c t="s" r="A5822" s="4">
        <v>1616</v>
      </c>
    </row>
    <row spans="1:5" r="5823">
      <c t="s" r="A5823" s="3">
        <v>976</v>
      </c>
    </row>
    <row spans="1:5" r="5824">
      <c t="s" r="A5824" s="4">
        <v>1559</v>
      </c>
      <c t="s" r="B5824" s="4">
        <v>388</v>
      </c>
    </row>
    <row spans="1:5" r="5825">
      <c t="s" r="A5825" s="4">
        <v>1617</v>
      </c>
    </row>
    <row spans="1:5" r="5826">
      <c t="s" r="A5826" s="3">
        <v>976</v>
      </c>
    </row>
    <row spans="1:5" r="5827">
      <c t="s" r="A5827" s="4">
        <v>1559</v>
      </c>
      <c t="s" r="B5827" s="4">
        <v>388</v>
      </c>
    </row>
    <row spans="1:5" r="5828">
      <c t="s" r="A5828" s="4">
        <v>1618</v>
      </c>
    </row>
    <row spans="1:5" r="5829">
      <c t="s" r="A5829" s="3">
        <v>976</v>
      </c>
    </row>
    <row spans="1:5" r="5830">
      <c t="s" r="A5830" s="4">
        <v>1559</v>
      </c>
      <c t="s" r="B5830" s="4">
        <v>388</v>
      </c>
    </row>
    <row spans="1:5" r="5831">
      <c t="s" r="A5831" s="4">
        <v>1619</v>
      </c>
    </row>
    <row spans="1:5" r="5832">
      <c t="s" r="A5832" s="3">
        <v>976</v>
      </c>
    </row>
    <row spans="1:5" r="5833">
      <c t="s" r="A5833" s="4">
        <v>1559</v>
      </c>
      <c t="s" r="B5833" s="4">
        <v>388</v>
      </c>
    </row>
    <row spans="1:5" r="5834">
      <c t="s" r="A5834" s="4">
        <v>1620</v>
      </c>
    </row>
    <row spans="1:5" r="5835">
      <c t="s" r="A5835" s="3">
        <v>976</v>
      </c>
    </row>
    <row spans="1:5" r="5836">
      <c t="s" r="A5836" s="4">
        <v>1559</v>
      </c>
      <c t="s" r="B5836" s="4">
        <v>388</v>
      </c>
    </row>
    <row spans="1:5" r="5837">
      <c t="s" r="A5837" s="4">
        <v>1621</v>
      </c>
    </row>
    <row spans="1:5" r="5838">
      <c t="s" r="A5838" s="3">
        <v>976</v>
      </c>
    </row>
    <row spans="1:5" r="5839">
      <c t="s" r="A5839" s="4">
        <v>1559</v>
      </c>
      <c t="s" r="B5839" s="4">
        <v>388</v>
      </c>
    </row>
    <row spans="1:5" r="5840">
      <c t="s" r="A5840" s="4">
        <v>1622</v>
      </c>
    </row>
    <row spans="1:5" r="5841">
      <c t="s" r="A5841" s="3">
        <v>976</v>
      </c>
    </row>
    <row spans="1:5" r="5842">
      <c t="s" r="A5842" s="4">
        <v>1559</v>
      </c>
      <c t="s" r="B5842" s="4">
        <v>388</v>
      </c>
    </row>
    <row spans="1:5" r="5843">
      <c t="s" r="A5843" s="4">
        <v>1623</v>
      </c>
    </row>
    <row spans="1:5" r="5844">
      <c t="s" r="A5844" s="3">
        <v>976</v>
      </c>
    </row>
    <row spans="1:5" r="5845">
      <c t="s" r="A5845" s="4">
        <v>1559</v>
      </c>
      <c t="s" r="B5845" s="4">
        <v>388</v>
      </c>
    </row>
    <row spans="1:5" r="5846">
      <c t="s" r="A5846" s="4">
        <v>1624</v>
      </c>
    </row>
    <row spans="1:5" r="5847">
      <c t="s" r="A5847" s="3">
        <v>976</v>
      </c>
    </row>
    <row spans="1:5" r="5848">
      <c t="s" r="A5848" s="4">
        <v>1559</v>
      </c>
      <c t="s" r="B5848" s="4">
        <v>388</v>
      </c>
    </row>
    <row spans="1:5" r="5849">
      <c t="s" r="A5849" s="4">
        <v>1625</v>
      </c>
    </row>
    <row spans="1:5" r="5850">
      <c t="s" r="A5850" s="3">
        <v>976</v>
      </c>
    </row>
    <row spans="1:5" r="5851">
      <c t="s" r="A5851" s="4">
        <v>1559</v>
      </c>
      <c t="s" r="B5851" s="4">
        <v>388</v>
      </c>
    </row>
    <row spans="1:5" r="5852">
      <c t="s" r="A5852" s="4">
        <v>1626</v>
      </c>
    </row>
    <row spans="1:5" r="5853">
      <c t="s" r="A5853" s="3">
        <v>976</v>
      </c>
    </row>
    <row spans="1:5" r="5854">
      <c t="s" r="A5854" s="4">
        <v>1559</v>
      </c>
      <c t="s" r="B5854" s="4">
        <v>388</v>
      </c>
    </row>
    <row spans="1:5" r="5855">
      <c t="s" r="A5855" s="4">
        <v>1627</v>
      </c>
    </row>
    <row spans="1:5" r="5856">
      <c t="s" r="A5856" s="3">
        <v>976</v>
      </c>
    </row>
    <row spans="1:5" r="5857">
      <c t="s" r="A5857" s="4">
        <v>1559</v>
      </c>
      <c t="s" r="B5857" s="4">
        <v>388</v>
      </c>
    </row>
    <row spans="1:5" r="5858">
      <c t="s" r="A5858" s="4">
        <v>1628</v>
      </c>
    </row>
    <row spans="1:5" r="5859">
      <c t="s" r="A5859" s="3">
        <v>976</v>
      </c>
    </row>
    <row spans="1:5" r="5860">
      <c t="s" r="A5860" s="4">
        <v>1559</v>
      </c>
      <c t="s" r="B5860" s="4">
        <v>388</v>
      </c>
    </row>
    <row spans="1:5" r="5861">
      <c t="s" r="A5861" s="4">
        <v>1629</v>
      </c>
    </row>
    <row spans="1:5" r="5862">
      <c t="s" r="A5862" s="3">
        <v>976</v>
      </c>
    </row>
    <row spans="1:5" r="5863">
      <c t="s" r="A5863" s="4">
        <v>1559</v>
      </c>
      <c t="s" r="B5863" s="4">
        <v>388</v>
      </c>
    </row>
    <row spans="1:5" r="5864">
      <c t="s" r="A5864" s="4">
        <v>1630</v>
      </c>
    </row>
    <row spans="1:5" r="5865">
      <c t="s" r="A5865" s="3">
        <v>976</v>
      </c>
    </row>
    <row spans="1:5" r="5866">
      <c t="s" r="A5866" s="4">
        <v>1559</v>
      </c>
      <c t="s" r="B5866" s="4">
        <v>388</v>
      </c>
    </row>
    <row spans="1:5" r="5867">
      <c t="s" r="A5867" s="4">
        <v>1567</v>
      </c>
    </row>
    <row spans="1:5" r="5868">
      <c t="s" r="A5868" s="3">
        <v>976</v>
      </c>
    </row>
    <row spans="1:5" r="5869">
      <c t="s" r="A5869" s="4">
        <v>1559</v>
      </c>
      <c t="s" r="B5869" s="4">
        <v>388</v>
      </c>
    </row>
    <row spans="1:5" r="5870">
      <c t="s" r="A5870" s="4">
        <v>1631</v>
      </c>
    </row>
    <row spans="1:5" r="5871">
      <c t="s" r="A5871" s="3">
        <v>976</v>
      </c>
    </row>
    <row spans="1:5" r="5872">
      <c t="s" r="A5872" s="4">
        <v>1559</v>
      </c>
      <c t="s" r="B5872" s="4">
        <v>388</v>
      </c>
    </row>
    <row spans="1:5" r="5873">
      <c t="s" r="A5873" s="4">
        <v>1607</v>
      </c>
    </row>
    <row spans="1:5" r="5874">
      <c t="s" r="A5874" s="3">
        <v>976</v>
      </c>
    </row>
    <row spans="1:5" r="5875">
      <c t="s" r="A5875" s="4">
        <v>1559</v>
      </c>
      <c t="s" r="B5875" s="4">
        <v>388</v>
      </c>
    </row>
    <row spans="1:5" r="5876">
      <c t="s" r="A5876" s="4">
        <v>1632</v>
      </c>
    </row>
    <row spans="1:5" r="5877">
      <c t="s" r="A5877" s="3">
        <v>976</v>
      </c>
    </row>
    <row spans="1:5" r="5878">
      <c t="s" r="A5878" s="4">
        <v>1559</v>
      </c>
      <c t="s" r="B5878" s="4">
        <v>388</v>
      </c>
    </row>
    <row spans="1:5" r="5879">
      <c t="s" r="A5879" s="4">
        <v>1633</v>
      </c>
    </row>
    <row spans="1:5" r="5880">
      <c t="s" r="A5880" s="3">
        <v>976</v>
      </c>
    </row>
    <row spans="1:5" r="5881">
      <c t="s" r="A5881" s="4">
        <v>1559</v>
      </c>
      <c t="s" r="B5881" s="4">
        <v>388</v>
      </c>
    </row>
    <row spans="1:5" r="5882">
      <c t="s" r="A5882" s="4">
        <v>1634</v>
      </c>
    </row>
    <row spans="1:5" r="5883">
      <c t="s" r="A5883" s="3">
        <v>976</v>
      </c>
    </row>
    <row spans="1:5" r="5884">
      <c t="s" r="A5884" s="4">
        <v>1559</v>
      </c>
      <c t="s" r="B5884" s="4">
        <v>388</v>
      </c>
    </row>
    <row spans="1:5" r="5885">
      <c t="s" r="A5885" s="4">
        <v>1635</v>
      </c>
    </row>
    <row spans="1:5" r="5886">
      <c t="s" r="A5886" s="3">
        <v>976</v>
      </c>
    </row>
    <row spans="1:5" r="5887">
      <c t="s" r="A5887" s="4">
        <v>1559</v>
      </c>
      <c t="s" r="B5887" s="4">
        <v>388</v>
      </c>
    </row>
    <row spans="1:5" r="5888">
      <c t="s" r="A5888" s="4">
        <v>1636</v>
      </c>
    </row>
    <row spans="1:5" r="5889">
      <c t="s" r="A5889" s="3">
        <v>976</v>
      </c>
    </row>
    <row spans="1:5" r="5890">
      <c t="s" r="A5890" s="4">
        <v>1559</v>
      </c>
      <c t="s" r="B5890" s="4">
        <v>388</v>
      </c>
    </row>
    <row spans="1:5" r="5891">
      <c t="s" r="A5891" s="4">
        <v>1637</v>
      </c>
    </row>
    <row spans="1:5" r="5892">
      <c t="s" r="A5892" s="3">
        <v>976</v>
      </c>
    </row>
    <row spans="1:5" r="5893">
      <c t="s" r="A5893" s="4">
        <v>1559</v>
      </c>
      <c t="s" r="B5893" s="4">
        <v>388</v>
      </c>
    </row>
    <row spans="1:5" r="5894">
      <c t="s" r="A5894" s="4">
        <v>1638</v>
      </c>
    </row>
    <row spans="1:5" r="5895">
      <c t="s" r="A5895" s="3">
        <v>976</v>
      </c>
    </row>
    <row spans="1:5" r="5896">
      <c t="s" r="A5896" s="4">
        <v>1559</v>
      </c>
      <c t="s" r="B5896" s="4">
        <v>388</v>
      </c>
    </row>
    <row spans="1:5" r="5897">
      <c t="s" r="A5897" s="4">
        <v>1639</v>
      </c>
    </row>
    <row spans="1:5" r="5898">
      <c t="s" r="A5898" s="3">
        <v>976</v>
      </c>
    </row>
    <row spans="1:5" r="5899">
      <c t="s" r="A5899" s="4">
        <v>1559</v>
      </c>
      <c t="s" r="B5899" s="4">
        <v>388</v>
      </c>
    </row>
    <row spans="1:5" r="5900">
      <c t="s" r="A5900" s="4">
        <v>1575</v>
      </c>
    </row>
    <row spans="1:5" r="5901">
      <c t="s" r="A5901" s="3">
        <v>976</v>
      </c>
    </row>
    <row spans="1:5" r="5902">
      <c t="s" r="A5902" s="4">
        <v>1559</v>
      </c>
      <c t="s" r="B5902" s="4">
        <v>388</v>
      </c>
    </row>
    <row spans="1:5" r="5903">
      <c t="s" r="A5903" s="4">
        <v>1575</v>
      </c>
    </row>
    <row spans="1:5" r="5904">
      <c t="s" r="A5904" s="3">
        <v>976</v>
      </c>
    </row>
    <row spans="1:5" r="5905">
      <c t="s" r="A5905" s="4">
        <v>1559</v>
      </c>
      <c t="s" r="B5905" s="4">
        <v>388</v>
      </c>
    </row>
    <row spans="1:5" r="5906">
      <c t="s" r="A5906" s="4">
        <v>1640</v>
      </c>
    </row>
    <row spans="1:5" r="5907">
      <c t="s" r="A5907" s="3">
        <v>976</v>
      </c>
    </row>
    <row spans="1:5" r="5908">
      <c t="s" r="A5908" s="4">
        <v>1559</v>
      </c>
      <c t="s" r="B5908" s="4">
        <v>388</v>
      </c>
    </row>
    <row spans="1:5" r="5909">
      <c t="s" r="A5909" s="4">
        <v>1641</v>
      </c>
    </row>
    <row spans="1:5" r="5910">
      <c t="s" r="A5910" s="3">
        <v>976</v>
      </c>
    </row>
    <row spans="1:5" r="5911">
      <c t="s" r="A5911" s="4">
        <v>1559</v>
      </c>
      <c t="s" r="B5911" s="4">
        <v>388</v>
      </c>
    </row>
    <row spans="1:5" r="5912">
      <c t="s" r="A5912" s="4">
        <v>1642</v>
      </c>
    </row>
    <row spans="1:5" r="5913">
      <c t="s" r="A5913" s="3">
        <v>976</v>
      </c>
    </row>
    <row spans="1:5" r="5914">
      <c t="s" r="A5914" s="4">
        <v>1559</v>
      </c>
      <c t="s" r="B5914" s="4">
        <v>388</v>
      </c>
    </row>
    <row spans="1:5" r="5915">
      <c t="s" r="A5915" s="4">
        <v>1583</v>
      </c>
    </row>
    <row spans="1:5" r="5916">
      <c t="s" r="A5916" s="3">
        <v>976</v>
      </c>
    </row>
    <row spans="1:5" r="5917">
      <c t="s" r="A5917" s="4">
        <v>1559</v>
      </c>
      <c t="s" r="B5917" s="4">
        <v>388</v>
      </c>
    </row>
    <row spans="1:5" r="5918">
      <c t="s" r="A5918" s="4">
        <v>1595</v>
      </c>
    </row>
    <row spans="1:5" r="5919">
      <c t="s" r="A5919" s="3">
        <v>976</v>
      </c>
    </row>
    <row spans="1:5" r="5920">
      <c t="s" r="A5920" s="4">
        <v>1559</v>
      </c>
      <c t="s" r="B5920" s="4">
        <v>388</v>
      </c>
    </row>
    <row spans="1:5" r="5921">
      <c t="s" r="A5921" s="4">
        <v>1643</v>
      </c>
    </row>
    <row spans="1:5" r="5922">
      <c t="s" r="A5922" s="3">
        <v>976</v>
      </c>
    </row>
    <row spans="1:5" r="5923">
      <c t="s" r="A5923" s="4">
        <v>1559</v>
      </c>
      <c t="s" r="B5923" s="4">
        <v>388</v>
      </c>
    </row>
    <row spans="1:5" r="5924">
      <c t="s" r="A5924" s="4">
        <v>1644</v>
      </c>
    </row>
    <row spans="1:5" r="5925">
      <c t="s" r="A5925" s="3">
        <v>976</v>
      </c>
    </row>
    <row spans="1:5" r="5926">
      <c t="s" r="A5926" s="4">
        <v>1559</v>
      </c>
      <c t="s" r="B5926" s="4">
        <v>388</v>
      </c>
    </row>
    <row spans="1:5" r="5927">
      <c t="s" r="A5927" s="4">
        <v>1645</v>
      </c>
    </row>
    <row spans="1:5" r="5928">
      <c t="s" r="A5928" s="3">
        <v>976</v>
      </c>
    </row>
    <row spans="1:5" r="5929">
      <c t="s" r="A5929" s="4">
        <v>1559</v>
      </c>
      <c t="s" r="B5929" s="4">
        <v>388</v>
      </c>
    </row>
    <row spans="1:5" r="5930">
      <c t="s" r="A5930" s="4">
        <v>1646</v>
      </c>
    </row>
    <row spans="1:5" r="5931">
      <c t="s" r="A5931" s="3">
        <v>976</v>
      </c>
    </row>
    <row spans="1:5" r="5932">
      <c t="s" r="A5932" s="4">
        <v>1559</v>
      </c>
      <c t="s" r="B5932" s="4">
        <v>388</v>
      </c>
    </row>
    <row spans="1:5" r="5933">
      <c t="s" r="A5933" s="4">
        <v>1647</v>
      </c>
    </row>
    <row spans="1:5" r="5934">
      <c t="s" r="A5934" s="3">
        <v>976</v>
      </c>
    </row>
    <row spans="1:5" r="5935">
      <c t="s" r="A5935" s="4">
        <v>1559</v>
      </c>
      <c t="s" r="B5935" s="4">
        <v>388</v>
      </c>
    </row>
    <row spans="1:5" r="5936">
      <c t="s" r="A5936" s="4">
        <v>1648</v>
      </c>
    </row>
    <row spans="1:5" r="5937">
      <c t="s" r="A5937" s="3">
        <v>976</v>
      </c>
    </row>
    <row spans="1:5" r="5938">
      <c t="s" r="A5938" s="4">
        <v>1559</v>
      </c>
      <c t="s" r="B5938" s="4">
        <v>388</v>
      </c>
    </row>
    <row spans="1:5" r="5939">
      <c t="s" r="A5939" s="4">
        <v>1649</v>
      </c>
    </row>
    <row spans="1:5" r="5940">
      <c t="s" r="A5940" s="3">
        <v>976</v>
      </c>
    </row>
    <row spans="1:5" r="5941">
      <c t="s" r="A5941" s="4">
        <v>1559</v>
      </c>
      <c t="s" r="B5941" s="4">
        <v>388</v>
      </c>
    </row>
    <row spans="1:5" r="5942">
      <c t="s" r="A5942" s="4">
        <v>1650</v>
      </c>
    </row>
    <row spans="1:5" r="5943">
      <c t="s" r="A5943" s="3">
        <v>976</v>
      </c>
    </row>
    <row spans="1:5" r="5944">
      <c t="s" r="A5944" s="4">
        <v>1559</v>
      </c>
      <c t="s" r="B5944" s="4">
        <v>388</v>
      </c>
    </row>
    <row spans="1:5" r="5945">
      <c t="s" r="A5945" s="4">
        <v>1651</v>
      </c>
    </row>
    <row spans="1:5" r="5946">
      <c t="s" r="A5946" s="3">
        <v>976</v>
      </c>
    </row>
    <row spans="1:5" r="5947">
      <c t="s" r="A5947" s="4">
        <v>1559</v>
      </c>
      <c t="s" r="B5947" s="4">
        <v>388</v>
      </c>
    </row>
    <row spans="1:5" r="5948">
      <c t="s" r="A5948" s="4">
        <v>1652</v>
      </c>
    </row>
    <row spans="1:5" r="5949">
      <c t="s" r="A5949" s="3">
        <v>976</v>
      </c>
    </row>
    <row spans="1:5" r="5950">
      <c t="s" r="A5950" s="4">
        <v>1559</v>
      </c>
      <c t="s" r="B5950" s="4">
        <v>388</v>
      </c>
    </row>
    <row spans="1:5" r="5951">
      <c t="s" r="A5951" s="4">
        <v>1653</v>
      </c>
    </row>
    <row spans="1:5" r="5952">
      <c t="s" r="A5952" s="3">
        <v>976</v>
      </c>
    </row>
    <row spans="1:5" r="5953">
      <c t="s" r="A5953" s="4">
        <v>1559</v>
      </c>
      <c t="s" r="B5953" s="4">
        <v>388</v>
      </c>
    </row>
    <row spans="1:5" r="5954">
      <c t="s" r="A5954" s="4">
        <v>1654</v>
      </c>
    </row>
    <row spans="1:5" r="5955">
      <c t="s" r="A5955" s="3">
        <v>976</v>
      </c>
    </row>
    <row spans="1:5" r="5956">
      <c t="s" r="A5956" s="4">
        <v>1559</v>
      </c>
      <c t="s" r="B5956" s="4">
        <v>388</v>
      </c>
    </row>
    <row spans="1:5" r="5957">
      <c t="s" r="A5957" s="4">
        <v>1655</v>
      </c>
    </row>
    <row spans="1:5" r="5958">
      <c t="s" r="A5958" s="3">
        <v>976</v>
      </c>
    </row>
    <row spans="1:5" r="5959">
      <c t="s" r="A5959" s="4">
        <v>1559</v>
      </c>
      <c t="s" r="B5959" s="4">
        <v>388</v>
      </c>
    </row>
    <row spans="1:5" r="5960">
      <c t="s" r="A5960" s="4">
        <v>1656</v>
      </c>
    </row>
    <row spans="1:5" r="5961">
      <c t="s" r="A5961" s="3">
        <v>976</v>
      </c>
    </row>
    <row spans="1:5" r="5962">
      <c t="s" r="A5962" s="4">
        <v>1559</v>
      </c>
      <c t="s" r="B5962" s="4">
        <v>388</v>
      </c>
    </row>
    <row spans="1:5" r="5963">
      <c t="s" r="A5963" s="4">
        <v>1657</v>
      </c>
    </row>
    <row spans="1:5" r="5964">
      <c t="s" r="A5964" s="3">
        <v>976</v>
      </c>
    </row>
    <row spans="1:5" r="5965">
      <c t="s" r="A5965" s="4">
        <v>1559</v>
      </c>
      <c t="s" r="B5965" s="4">
        <v>388</v>
      </c>
    </row>
    <row spans="1:5" r="5966">
      <c t="s" r="A5966" s="4">
        <v>1658</v>
      </c>
    </row>
    <row spans="1:5" r="5967">
      <c t="s" r="A5967" s="3">
        <v>976</v>
      </c>
    </row>
    <row spans="1:5" r="5968">
      <c t="s" r="A5968" s="4">
        <v>1559</v>
      </c>
      <c t="s" r="B5968" s="4">
        <v>388</v>
      </c>
    </row>
    <row spans="1:5" r="5969">
      <c t="s" r="A5969" s="4">
        <v>1659</v>
      </c>
    </row>
    <row spans="1:5" r="5970">
      <c t="s" r="A5970" s="3">
        <v>976</v>
      </c>
    </row>
    <row spans="1:5" r="5971">
      <c t="s" r="A5971" s="4">
        <v>1559</v>
      </c>
      <c t="s" r="B5971" s="4">
        <v>388</v>
      </c>
    </row>
    <row spans="1:5" r="5972">
      <c t="s" r="A5972" s="4">
        <v>1660</v>
      </c>
    </row>
    <row spans="1:5" r="5973">
      <c t="s" r="A5973" s="3">
        <v>976</v>
      </c>
    </row>
    <row spans="1:5" r="5974">
      <c t="s" r="A5974" s="4">
        <v>1559</v>
      </c>
      <c t="s" r="B5974" s="4">
        <v>388</v>
      </c>
    </row>
    <row spans="1:5" r="5975">
      <c t="s" r="A5975" s="4">
        <v>1661</v>
      </c>
    </row>
    <row spans="1:5" r="5976">
      <c t="s" r="A5976" s="3">
        <v>976</v>
      </c>
    </row>
    <row spans="1:5" r="5977">
      <c t="s" r="A5977" s="4">
        <v>1559</v>
      </c>
      <c t="s" r="B5977" s="4">
        <v>388</v>
      </c>
    </row>
    <row spans="1:5" r="5978">
      <c t="s" r="A5978" s="4">
        <v>1662</v>
      </c>
    </row>
    <row spans="1:5" r="5979">
      <c t="s" r="A5979" s="3">
        <v>976</v>
      </c>
    </row>
    <row spans="1:5" r="5980">
      <c t="s" r="A5980" s="4">
        <v>1559</v>
      </c>
      <c t="s" r="B5980" s="4">
        <v>388</v>
      </c>
    </row>
    <row spans="1:5" r="5981">
      <c t="s" r="A5981" s="4">
        <v>1663</v>
      </c>
    </row>
    <row spans="1:5" r="5982">
      <c t="s" r="A5982" s="3">
        <v>976</v>
      </c>
    </row>
    <row spans="1:5" r="5983">
      <c t="s" r="A5983" s="4">
        <v>1559</v>
      </c>
      <c t="s" r="B5983" s="4">
        <v>388</v>
      </c>
    </row>
    <row spans="1:5" r="5984">
      <c t="s" r="A5984" s="4">
        <v>1664</v>
      </c>
    </row>
    <row spans="1:5" r="5985">
      <c t="s" r="A5985" s="3">
        <v>976</v>
      </c>
    </row>
    <row spans="1:5" r="5986">
      <c t="s" r="A5986" s="4">
        <v>1559</v>
      </c>
      <c t="s" r="B5986" s="4">
        <v>388</v>
      </c>
    </row>
    <row spans="1:5" r="5987">
      <c t="s" r="A5987" s="4">
        <v>1665</v>
      </c>
    </row>
    <row spans="1:5" r="5988">
      <c t="s" r="A5988" s="3">
        <v>976</v>
      </c>
    </row>
    <row spans="1:5" r="5989">
      <c t="s" r="A5989" s="4">
        <v>1559</v>
      </c>
      <c t="s" r="B5989" s="4">
        <v>388</v>
      </c>
    </row>
    <row spans="1:5" r="5990">
      <c t="s" r="A5990" s="4">
        <v>1666</v>
      </c>
    </row>
    <row spans="1:5" r="5991">
      <c t="s" r="A5991" s="3">
        <v>976</v>
      </c>
    </row>
    <row spans="1:5" r="5992">
      <c t="s" r="A5992" s="4">
        <v>1559</v>
      </c>
      <c t="s" r="B5992" s="4">
        <v>388</v>
      </c>
    </row>
    <row spans="1:5" r="5993">
      <c t="s" r="A5993" s="4">
        <v>1667</v>
      </c>
    </row>
    <row spans="1:5" r="5994">
      <c t="s" r="A5994" s="3">
        <v>976</v>
      </c>
    </row>
    <row spans="1:5" r="5995">
      <c t="s" r="A5995" s="4">
        <v>1559</v>
      </c>
      <c t="s" r="B5995" s="4">
        <v>388</v>
      </c>
    </row>
    <row spans="1:5" r="5996">
      <c t="s" r="A5996" s="4">
        <v>1668</v>
      </c>
    </row>
    <row spans="1:5" r="5997">
      <c t="s" r="A5997" s="3">
        <v>976</v>
      </c>
    </row>
    <row spans="1:5" r="5998">
      <c t="s" r="A5998" s="4">
        <v>1559</v>
      </c>
      <c t="s" r="B5998" s="4">
        <v>388</v>
      </c>
    </row>
    <row spans="1:5" r="5999">
      <c t="s" r="A5999" s="4">
        <v>1669</v>
      </c>
    </row>
    <row spans="1:5" r="6000">
      <c t="s" r="A6000" s="3">
        <v>976</v>
      </c>
    </row>
    <row spans="1:5" r="6001">
      <c t="s" r="A6001" s="4">
        <v>1559</v>
      </c>
      <c t="s" r="B6001" s="4">
        <v>388</v>
      </c>
    </row>
    <row spans="1:5" r="6002">
      <c t="s" r="A6002" s="4">
        <v>1670</v>
      </c>
    </row>
    <row spans="1:5" r="6003">
      <c t="s" r="A6003" s="3">
        <v>976</v>
      </c>
    </row>
    <row spans="1:5" r="6004">
      <c t="s" r="A6004" s="4">
        <v>1559</v>
      </c>
      <c t="s" r="B6004" s="4">
        <v>388</v>
      </c>
    </row>
    <row spans="1:5" r="6005">
      <c t="s" r="A6005" s="4">
        <v>1671</v>
      </c>
    </row>
    <row spans="1:5" r="6006">
      <c t="s" r="A6006" s="3">
        <v>976</v>
      </c>
    </row>
    <row spans="1:5" r="6007">
      <c t="s" r="A6007" s="4">
        <v>1559</v>
      </c>
      <c t="s" r="B6007" s="4">
        <v>388</v>
      </c>
    </row>
    <row spans="1:5" r="6008">
      <c t="s" r="A6008" s="4">
        <v>1672</v>
      </c>
    </row>
    <row spans="1:5" r="6009">
      <c t="s" r="A6009" s="3">
        <v>976</v>
      </c>
    </row>
    <row spans="1:5" r="6010">
      <c t="s" r="A6010" s="4">
        <v>1559</v>
      </c>
      <c t="s" r="B6010" s="4">
        <v>388</v>
      </c>
    </row>
    <row spans="1:5" r="6011">
      <c t="s" r="A6011" s="4">
        <v>1673</v>
      </c>
    </row>
    <row spans="1:5" r="6012">
      <c t="s" r="A6012" s="3">
        <v>976</v>
      </c>
    </row>
    <row spans="1:5" r="6013">
      <c t="s" r="A6013" s="4">
        <v>1559</v>
      </c>
      <c t="s" r="B6013" s="4">
        <v>388</v>
      </c>
    </row>
    <row spans="1:5" r="6014">
      <c t="s" r="A6014" s="4">
        <v>1674</v>
      </c>
    </row>
    <row spans="1:5" r="6015">
      <c t="s" r="A6015" s="3">
        <v>976</v>
      </c>
    </row>
    <row spans="1:5" r="6016">
      <c t="s" r="A6016" s="4">
        <v>1559</v>
      </c>
      <c t="s" r="B6016" s="4">
        <v>388</v>
      </c>
    </row>
    <row spans="1:5" r="6017">
      <c t="s" r="A6017" s="4">
        <v>1675</v>
      </c>
    </row>
    <row spans="1:5" r="6018">
      <c t="s" r="A6018" s="3">
        <v>976</v>
      </c>
    </row>
    <row spans="1:5" r="6019">
      <c t="s" r="A6019" s="4">
        <v>1559</v>
      </c>
      <c t="s" r="B6019" s="4">
        <v>388</v>
      </c>
    </row>
    <row spans="1:5" r="6020">
      <c t="s" r="A6020" s="4">
        <v>1676</v>
      </c>
    </row>
    <row spans="1:5" r="6021">
      <c t="s" r="A6021" s="3">
        <v>976</v>
      </c>
    </row>
    <row spans="1:5" r="6022">
      <c t="s" r="A6022" s="4">
        <v>1559</v>
      </c>
      <c t="s" r="B6022" s="4">
        <v>388</v>
      </c>
    </row>
    <row spans="1:5" r="6023">
      <c t="s" r="A6023" s="4">
        <v>1677</v>
      </c>
    </row>
    <row spans="1:5" r="6024">
      <c t="s" r="A6024" s="3">
        <v>976</v>
      </c>
    </row>
    <row spans="1:5" r="6025">
      <c t="s" r="A6025" s="4">
        <v>1559</v>
      </c>
      <c t="s" r="B6025" s="4">
        <v>388</v>
      </c>
    </row>
    <row spans="1:5" r="6026">
      <c t="s" r="A6026" s="4">
        <v>1678</v>
      </c>
    </row>
    <row spans="1:5" r="6027">
      <c t="s" r="A6027" s="3">
        <v>976</v>
      </c>
    </row>
    <row spans="1:5" r="6028">
      <c t="s" r="A6028" s="4">
        <v>1559</v>
      </c>
      <c t="s" r="B6028" s="4">
        <v>388</v>
      </c>
    </row>
    <row spans="1:5" r="6029">
      <c t="s" r="A6029" s="4">
        <v>1567</v>
      </c>
    </row>
    <row spans="1:5" r="6030">
      <c t="s" r="A6030" s="3">
        <v>976</v>
      </c>
    </row>
    <row spans="1:5" r="6031">
      <c t="s" r="A6031" s="4">
        <v>1559</v>
      </c>
      <c t="s" r="B6031" s="4">
        <v>388</v>
      </c>
    </row>
    <row spans="1:5" r="6032">
      <c t="s" r="A6032" s="4">
        <v>1679</v>
      </c>
    </row>
    <row spans="1:5" r="6033">
      <c t="s" r="A6033" s="3">
        <v>976</v>
      </c>
    </row>
    <row spans="1:5" r="6034">
      <c t="s" r="A6034" s="4">
        <v>1559</v>
      </c>
      <c t="s" r="B6034" s="4">
        <v>388</v>
      </c>
    </row>
    <row spans="1:5" r="6035">
      <c t="s" r="A6035" s="4">
        <v>1680</v>
      </c>
    </row>
    <row spans="1:5" r="6036">
      <c t="s" r="A6036" s="3">
        <v>976</v>
      </c>
    </row>
    <row spans="1:5" r="6037">
      <c t="s" r="A6037" s="4">
        <v>1559</v>
      </c>
      <c t="s" r="B6037" s="4">
        <v>388</v>
      </c>
    </row>
    <row spans="1:5" r="6038">
      <c t="s" r="A6038" s="4">
        <v>1580</v>
      </c>
    </row>
    <row spans="1:5" r="6039">
      <c t="s" r="A6039" s="3">
        <v>976</v>
      </c>
    </row>
    <row spans="1:5" r="6040">
      <c t="s" r="A6040" s="4">
        <v>1559</v>
      </c>
      <c t="s" r="B6040" s="4">
        <v>388</v>
      </c>
    </row>
    <row spans="1:5" r="6041">
      <c t="s" r="A6041" s="4">
        <v>1681</v>
      </c>
    </row>
    <row spans="1:5" r="6042">
      <c t="s" r="A6042" s="3">
        <v>976</v>
      </c>
    </row>
    <row spans="1:5" r="6043">
      <c t="s" r="A6043" s="4">
        <v>1559</v>
      </c>
      <c t="s" r="B6043" s="4">
        <v>388</v>
      </c>
    </row>
    <row spans="1:5" r="6044">
      <c t="s" r="A6044" s="4">
        <v>1682</v>
      </c>
    </row>
    <row spans="1:5" r="6045">
      <c t="s" r="A6045" s="3">
        <v>976</v>
      </c>
    </row>
    <row spans="1:5" r="6046">
      <c t="s" r="A6046" s="4">
        <v>1559</v>
      </c>
      <c t="s" r="B6046" s="4">
        <v>388</v>
      </c>
    </row>
    <row spans="1:5" r="6047">
      <c t="s" r="A6047" s="4">
        <v>1683</v>
      </c>
    </row>
    <row spans="1:5" r="6048">
      <c t="s" r="A6048" s="3">
        <v>976</v>
      </c>
    </row>
    <row spans="1:5" r="6049">
      <c t="s" r="A6049" s="4">
        <v>1559</v>
      </c>
      <c t="s" r="B6049" s="4">
        <v>388</v>
      </c>
    </row>
    <row spans="1:5" r="6050">
      <c t="s" r="A6050" s="4">
        <v>1684</v>
      </c>
    </row>
    <row spans="1:5" r="6051">
      <c t="s" r="A6051" s="3">
        <v>976</v>
      </c>
    </row>
    <row spans="1:5" r="6052">
      <c t="s" r="A6052" s="4">
        <v>1559</v>
      </c>
      <c t="s" r="B6052" s="4">
        <v>388</v>
      </c>
    </row>
    <row spans="1:5" r="6053">
      <c t="s" r="A6053" s="4">
        <v>1599</v>
      </c>
    </row>
    <row spans="1:5" r="6054">
      <c t="s" r="A6054" s="3">
        <v>976</v>
      </c>
    </row>
    <row spans="1:5" r="6055">
      <c t="s" r="A6055" s="4">
        <v>1559</v>
      </c>
      <c t="s" r="B6055" s="4">
        <v>388</v>
      </c>
    </row>
    <row spans="1:5" r="6056">
      <c t="s" r="A6056" s="4">
        <v>1685</v>
      </c>
    </row>
    <row spans="1:5" r="6057">
      <c t="s" r="A6057" s="3">
        <v>976</v>
      </c>
    </row>
    <row spans="1:5" r="6058">
      <c t="s" r="A6058" s="4">
        <v>1559</v>
      </c>
      <c t="s" r="B6058" s="4">
        <v>388</v>
      </c>
    </row>
    <row spans="1:5" r="6059">
      <c t="s" r="A6059" s="4">
        <v>1686</v>
      </c>
    </row>
    <row spans="1:5" r="6060">
      <c t="s" r="A6060" s="3">
        <v>976</v>
      </c>
    </row>
    <row spans="1:5" r="6061">
      <c t="s" r="A6061" s="4">
        <v>1559</v>
      </c>
      <c t="s" r="B6061" s="4">
        <v>388</v>
      </c>
    </row>
    <row spans="1:5" r="6062">
      <c t="s" r="A6062" s="4">
        <v>1571</v>
      </c>
    </row>
    <row spans="1:5" r="6063">
      <c t="s" r="A6063" s="3">
        <v>976</v>
      </c>
    </row>
    <row spans="1:5" r="6064">
      <c t="s" r="A6064" s="4">
        <v>1559</v>
      </c>
      <c t="s" r="B6064" s="4">
        <v>388</v>
      </c>
    </row>
    <row spans="1:5" r="6065">
      <c t="s" r="A6065" s="4">
        <v>1687</v>
      </c>
    </row>
    <row spans="1:5" r="6066">
      <c t="s" r="A6066" s="3">
        <v>976</v>
      </c>
    </row>
    <row spans="1:5" r="6067">
      <c t="s" r="A6067" s="4">
        <v>1559</v>
      </c>
      <c t="s" r="B6067" s="4">
        <v>388</v>
      </c>
    </row>
    <row spans="1:5" r="6068">
      <c t="s" r="A6068" s="4">
        <v>1688</v>
      </c>
    </row>
    <row spans="1:5" r="6069">
      <c t="s" r="A6069" s="3">
        <v>976</v>
      </c>
    </row>
    <row spans="1:5" r="6070">
      <c t="s" r="A6070" s="4">
        <v>1559</v>
      </c>
      <c t="s" r="B6070" s="4">
        <v>388</v>
      </c>
    </row>
    <row spans="1:5" r="6071">
      <c t="s" r="A6071" s="4">
        <v>1689</v>
      </c>
    </row>
    <row spans="1:5" r="6072">
      <c t="s" r="A6072" s="3">
        <v>976</v>
      </c>
    </row>
    <row spans="1:5" r="6073">
      <c t="s" r="A6073" s="4">
        <v>1559</v>
      </c>
      <c t="s" r="B6073" s="4">
        <v>388</v>
      </c>
    </row>
    <row spans="1:5" r="6074">
      <c t="s" r="A6074" s="4">
        <v>1690</v>
      </c>
    </row>
    <row spans="1:5" r="6075">
      <c t="s" r="A6075" s="3">
        <v>976</v>
      </c>
    </row>
    <row spans="1:5" r="6076">
      <c t="s" r="A6076" s="4">
        <v>1559</v>
      </c>
      <c t="s" r="B6076" s="4">
        <v>388</v>
      </c>
    </row>
    <row spans="1:5" r="6077">
      <c t="s" r="A6077" s="4">
        <v>1691</v>
      </c>
    </row>
    <row spans="1:5" r="6078">
      <c t="s" r="A6078" s="3">
        <v>976</v>
      </c>
    </row>
    <row spans="1:5" r="6079">
      <c t="s" r="A6079" s="4">
        <v>1559</v>
      </c>
      <c t="s" r="B6079" s="4">
        <v>388</v>
      </c>
    </row>
    <row spans="1:5" r="6080">
      <c t="s" r="A6080" s="4">
        <v>1598</v>
      </c>
    </row>
    <row spans="1:5" r="6081">
      <c t="s" r="A6081" s="3">
        <v>976</v>
      </c>
    </row>
    <row spans="1:5" r="6082">
      <c t="s" r="A6082" s="4">
        <v>1559</v>
      </c>
      <c t="s" r="B6082" s="4">
        <v>388</v>
      </c>
    </row>
    <row spans="1:5" r="6083">
      <c t="s" r="A6083" s="4">
        <v>1692</v>
      </c>
    </row>
    <row spans="1:5" r="6084">
      <c t="s" r="A6084" s="3">
        <v>976</v>
      </c>
    </row>
    <row spans="1:5" r="6085">
      <c t="s" r="A6085" s="4">
        <v>1559</v>
      </c>
      <c t="s" r="B6085" s="4">
        <v>388</v>
      </c>
    </row>
    <row spans="1:5" r="6086">
      <c t="s" r="A6086" s="4">
        <v>1692</v>
      </c>
    </row>
    <row spans="1:5" r="6087">
      <c t="s" r="A6087" s="3">
        <v>976</v>
      </c>
    </row>
    <row spans="1:5" r="6088">
      <c t="s" r="A6088" s="4">
        <v>1559</v>
      </c>
      <c t="s" r="B6088" s="4">
        <v>388</v>
      </c>
    </row>
    <row spans="1:5" r="6089">
      <c t="s" r="A6089" s="4">
        <v>1693</v>
      </c>
    </row>
    <row spans="1:5" r="6090">
      <c t="s" r="A6090" s="3">
        <v>976</v>
      </c>
    </row>
    <row spans="1:5" r="6091">
      <c t="s" r="A6091" s="4">
        <v>1559</v>
      </c>
      <c t="s" r="B6091" s="4">
        <v>388</v>
      </c>
    </row>
    <row spans="1:5" r="6092">
      <c t="s" r="A6092" s="4">
        <v>1694</v>
      </c>
    </row>
    <row spans="1:5" r="6093">
      <c t="s" r="A6093" s="3">
        <v>976</v>
      </c>
    </row>
    <row spans="1:5" r="6094">
      <c t="s" r="A6094" s="4">
        <v>1559</v>
      </c>
      <c t="s" r="B6094" s="4">
        <v>388</v>
      </c>
    </row>
    <row spans="1:5" r="6095">
      <c t="s" r="A6095" s="4">
        <v>1695</v>
      </c>
    </row>
    <row spans="1:5" r="6096">
      <c t="s" r="A6096" s="3">
        <v>976</v>
      </c>
    </row>
    <row spans="1:5" r="6097">
      <c t="s" r="A6097" s="4">
        <v>1559</v>
      </c>
      <c t="s" r="B6097" s="4">
        <v>388</v>
      </c>
    </row>
    <row spans="1:5" r="6098">
      <c t="s" r="A6098" s="4">
        <v>1696</v>
      </c>
    </row>
    <row spans="1:5" r="6099">
      <c t="s" r="A6099" s="3">
        <v>976</v>
      </c>
    </row>
    <row spans="1:5" r="6100">
      <c t="s" r="A6100" s="4">
        <v>1559</v>
      </c>
      <c t="s" r="B6100" s="4">
        <v>388</v>
      </c>
    </row>
    <row spans="1:5" r="6101">
      <c t="s" r="A6101" s="4">
        <v>1697</v>
      </c>
    </row>
    <row spans="1:5" r="6102">
      <c t="s" r="A6102" s="3">
        <v>976</v>
      </c>
    </row>
    <row spans="1:5" r="6103">
      <c t="s" r="A6103" s="4">
        <v>1559</v>
      </c>
      <c t="s" r="B6103" s="4">
        <v>388</v>
      </c>
    </row>
    <row spans="1:5" r="6104">
      <c t="s" r="A6104" s="4">
        <v>1698</v>
      </c>
    </row>
    <row spans="1:5" r="6105">
      <c t="s" r="A6105" s="3">
        <v>976</v>
      </c>
    </row>
    <row spans="1:5" r="6106">
      <c t="s" r="A6106" s="4">
        <v>1559</v>
      </c>
      <c t="s" r="B6106" s="4">
        <v>388</v>
      </c>
    </row>
    <row spans="1:5" r="6107">
      <c t="s" r="A6107" s="4">
        <v>1605</v>
      </c>
    </row>
    <row spans="1:5" r="6108">
      <c t="s" r="A6108" s="3">
        <v>976</v>
      </c>
    </row>
    <row spans="1:5" r="6109">
      <c t="s" r="A6109" s="4">
        <v>1559</v>
      </c>
      <c t="s" r="B6109" s="4">
        <v>388</v>
      </c>
    </row>
    <row spans="1:5" r="6110">
      <c t="s" r="A6110" s="4">
        <v>1699</v>
      </c>
    </row>
    <row spans="1:5" r="6111">
      <c t="s" r="A6111" s="3">
        <v>976</v>
      </c>
    </row>
    <row spans="1:5" r="6112">
      <c t="s" r="A6112" s="4">
        <v>1559</v>
      </c>
      <c t="s" r="B6112" s="4">
        <v>388</v>
      </c>
    </row>
    <row spans="1:5" r="6113">
      <c t="s" r="A6113" s="4">
        <v>1699</v>
      </c>
    </row>
    <row spans="1:5" r="6114">
      <c t="s" r="A6114" s="3">
        <v>976</v>
      </c>
    </row>
    <row spans="1:5" r="6115">
      <c t="s" r="A6115" s="4">
        <v>1559</v>
      </c>
      <c t="s" r="B6115" s="4">
        <v>388</v>
      </c>
    </row>
    <row spans="1:5" r="6116">
      <c t="s" r="A6116" s="4">
        <v>1699</v>
      </c>
    </row>
    <row spans="1:5" r="6117">
      <c t="s" r="A6117" s="3">
        <v>976</v>
      </c>
    </row>
    <row spans="1:5" r="6118">
      <c t="s" r="A6118" s="4">
        <v>1559</v>
      </c>
      <c t="s" r="B6118" s="4">
        <v>388</v>
      </c>
    </row>
    <row spans="1:5" r="6119">
      <c t="s" r="A6119" s="4">
        <v>1699</v>
      </c>
    </row>
    <row spans="1:5" r="6120">
      <c t="s" r="A6120" s="3">
        <v>976</v>
      </c>
    </row>
    <row spans="1:5" r="6121">
      <c t="s" r="A6121" s="4">
        <v>1559</v>
      </c>
      <c t="s" r="B6121" s="4">
        <v>388</v>
      </c>
    </row>
    <row spans="1:5" r="6122">
      <c t="s" r="A6122" s="4">
        <v>1692</v>
      </c>
    </row>
    <row spans="1:5" r="6123">
      <c t="s" r="A6123" s="3">
        <v>976</v>
      </c>
    </row>
    <row spans="1:5" r="6124">
      <c t="s" r="A6124" s="4">
        <v>1559</v>
      </c>
      <c t="s" r="B6124" s="4">
        <v>388</v>
      </c>
    </row>
    <row spans="1:5" r="6125">
      <c t="s" r="A6125" s="4">
        <v>1692</v>
      </c>
    </row>
    <row spans="1:5" r="6126">
      <c t="s" r="A6126" s="3">
        <v>976</v>
      </c>
    </row>
    <row spans="1:5" r="6127">
      <c t="s" r="A6127" s="4">
        <v>1559</v>
      </c>
      <c t="s" r="B6127" s="4">
        <v>388</v>
      </c>
    </row>
    <row spans="1:5" r="6128">
      <c t="s" r="A6128" s="4">
        <v>1700</v>
      </c>
    </row>
    <row spans="1:5" r="6129">
      <c t="s" r="A6129" s="3">
        <v>976</v>
      </c>
    </row>
    <row spans="1:5" r="6130">
      <c t="s" r="A6130" s="4">
        <v>1559</v>
      </c>
      <c t="s" r="B6130" s="4">
        <v>388</v>
      </c>
    </row>
    <row spans="1:5" r="6131">
      <c t="s" r="A6131" s="4">
        <v>1701</v>
      </c>
    </row>
    <row spans="1:5" r="6132">
      <c t="s" r="A6132" s="3">
        <v>976</v>
      </c>
    </row>
    <row spans="1:5" r="6133">
      <c t="s" r="A6133" s="4">
        <v>1559</v>
      </c>
      <c t="s" r="B6133" s="4">
        <v>388</v>
      </c>
    </row>
    <row spans="1:5" r="6134">
      <c t="s" r="A6134" s="4">
        <v>1702</v>
      </c>
    </row>
    <row spans="1:5" r="6135">
      <c t="s" r="A6135" s="3">
        <v>976</v>
      </c>
    </row>
    <row spans="1:5" r="6136">
      <c t="s" r="A6136" s="4">
        <v>1559</v>
      </c>
      <c t="s" r="B6136" s="4">
        <v>388</v>
      </c>
    </row>
    <row spans="1:5" r="6137">
      <c t="s" r="A6137" s="4">
        <v>1703</v>
      </c>
    </row>
    <row spans="1:5" r="6138">
      <c t="s" r="A6138" s="3">
        <v>976</v>
      </c>
    </row>
    <row spans="1:5" r="6139">
      <c t="s" r="A6139" s="4">
        <v>1559</v>
      </c>
      <c t="s" r="B6139" s="4">
        <v>388</v>
      </c>
    </row>
    <row spans="1:5" r="6140">
      <c t="s" r="A6140" s="4">
        <v>1704</v>
      </c>
    </row>
    <row spans="1:5" r="6141">
      <c t="s" r="A6141" s="3">
        <v>976</v>
      </c>
    </row>
    <row spans="1:5" r="6142">
      <c t="s" r="A6142" s="4">
        <v>1559</v>
      </c>
      <c t="s" r="B6142" s="4">
        <v>388</v>
      </c>
    </row>
    <row spans="1:5" r="6143">
      <c t="s" r="A6143" s="4">
        <v>1705</v>
      </c>
    </row>
    <row spans="1:5" r="6144">
      <c t="s" r="A6144" s="3">
        <v>976</v>
      </c>
    </row>
    <row spans="1:5" r="6145">
      <c t="s" r="A6145" s="4">
        <v>1559</v>
      </c>
      <c t="s" r="B6145" s="4">
        <v>388</v>
      </c>
    </row>
    <row spans="1:5" r="6146">
      <c t="s" r="A6146" s="4">
        <v>1593</v>
      </c>
    </row>
    <row spans="1:5" r="6147">
      <c t="s" r="A6147" s="3">
        <v>976</v>
      </c>
    </row>
    <row spans="1:5" r="6148">
      <c t="s" r="A6148" s="4">
        <v>1559</v>
      </c>
      <c t="s" r="B6148" s="4">
        <v>388</v>
      </c>
    </row>
    <row spans="1:5" r="6149">
      <c t="s" r="A6149" s="4">
        <v>1706</v>
      </c>
    </row>
    <row spans="1:5" r="6150">
      <c t="s" r="A6150" s="3">
        <v>976</v>
      </c>
    </row>
    <row spans="1:5" r="6151">
      <c t="s" r="A6151" s="4">
        <v>1559</v>
      </c>
      <c t="s" r="B6151" s="4">
        <v>388</v>
      </c>
    </row>
    <row spans="1:5" r="6152">
      <c t="s" r="A6152" s="4">
        <v>1707</v>
      </c>
    </row>
    <row spans="1:5" r="6153">
      <c t="s" r="A6153" s="3">
        <v>976</v>
      </c>
    </row>
    <row spans="1:5" r="6154">
      <c t="s" r="A6154" s="4">
        <v>1559</v>
      </c>
      <c t="s" r="B6154" s="4">
        <v>388</v>
      </c>
    </row>
    <row spans="1:5" r="6155">
      <c t="s" r="A6155" s="4">
        <v>1708</v>
      </c>
    </row>
    <row spans="1:5" r="6156">
      <c t="s" r="A6156" s="3">
        <v>976</v>
      </c>
    </row>
    <row spans="1:5" r="6157">
      <c t="s" r="A6157" s="4">
        <v>1559</v>
      </c>
      <c t="s" r="B6157" s="4">
        <v>388</v>
      </c>
    </row>
    <row spans="1:5" r="6158">
      <c t="s" r="A6158" s="4">
        <v>1709</v>
      </c>
    </row>
    <row spans="1:5" r="6159">
      <c t="s" r="A6159" s="3">
        <v>976</v>
      </c>
    </row>
    <row spans="1:5" r="6160">
      <c t="s" r="A6160" s="4">
        <v>1559</v>
      </c>
      <c t="s" r="B6160" s="4">
        <v>388</v>
      </c>
    </row>
    <row spans="1:5" r="6161">
      <c t="s" r="A6161" s="4">
        <v>1710</v>
      </c>
    </row>
    <row spans="1:5" r="6162">
      <c t="s" r="A6162" s="3">
        <v>976</v>
      </c>
    </row>
    <row spans="1:5" r="6163">
      <c t="s" r="A6163" s="4">
        <v>1559</v>
      </c>
      <c t="s" r="B6163" s="4">
        <v>388</v>
      </c>
    </row>
    <row spans="1:5" r="6164">
      <c t="s" r="A6164" s="4">
        <v>1711</v>
      </c>
    </row>
    <row spans="1:5" r="6165">
      <c t="s" r="A6165" s="3">
        <v>976</v>
      </c>
    </row>
    <row spans="1:5" r="6166">
      <c t="s" r="A6166" s="4">
        <v>1559</v>
      </c>
      <c t="s" r="B6166" s="4">
        <v>388</v>
      </c>
    </row>
    <row spans="1:5" r="6167">
      <c t="s" r="A6167" s="4">
        <v>1700</v>
      </c>
    </row>
    <row spans="1:5" r="6168">
      <c t="s" r="A6168" s="3">
        <v>976</v>
      </c>
    </row>
    <row spans="1:5" r="6169">
      <c t="s" r="A6169" s="4">
        <v>1559</v>
      </c>
      <c t="s" r="B6169" s="4">
        <v>388</v>
      </c>
    </row>
    <row spans="1:5" r="6170">
      <c t="s" r="A6170" s="4">
        <v>1712</v>
      </c>
    </row>
    <row spans="1:5" r="6171">
      <c t="s" r="A6171" s="3">
        <v>976</v>
      </c>
    </row>
    <row spans="1:5" r="6172">
      <c t="s" r="A6172" s="4">
        <v>1559</v>
      </c>
      <c t="s" r="B6172" s="4">
        <v>388</v>
      </c>
    </row>
    <row spans="1:5" r="6173">
      <c t="s" r="A6173" s="4">
        <v>1713</v>
      </c>
    </row>
    <row spans="1:5" r="6174">
      <c t="s" r="A6174" s="3">
        <v>976</v>
      </c>
    </row>
    <row spans="1:5" r="6175">
      <c t="s" r="A6175" s="4">
        <v>1559</v>
      </c>
      <c t="s" r="B6175" s="4">
        <v>388</v>
      </c>
    </row>
    <row spans="1:5" r="6176">
      <c t="s" r="A6176" s="4">
        <v>1714</v>
      </c>
    </row>
    <row spans="1:5" r="6177">
      <c t="s" r="A6177" s="3">
        <v>976</v>
      </c>
    </row>
    <row spans="1:5" r="6178">
      <c t="s" r="A6178" s="4">
        <v>1559</v>
      </c>
      <c t="s" r="B6178" s="4">
        <v>388</v>
      </c>
    </row>
    <row spans="1:5" r="6179">
      <c t="s" r="A6179" s="4">
        <v>1715</v>
      </c>
    </row>
    <row spans="1:5" r="6180">
      <c t="s" r="A6180" s="3">
        <v>976</v>
      </c>
    </row>
    <row spans="1:5" r="6181">
      <c t="s" r="A6181" s="4">
        <v>1559</v>
      </c>
      <c t="s" r="B6181" s="4">
        <v>388</v>
      </c>
    </row>
    <row spans="1:5" r="6182">
      <c t="s" r="A6182" s="4">
        <v>1716</v>
      </c>
    </row>
    <row spans="1:5" r="6183">
      <c t="s" r="A6183" s="3">
        <v>976</v>
      </c>
    </row>
    <row spans="1:5" r="6184">
      <c t="s" r="A6184" s="4">
        <v>1559</v>
      </c>
      <c t="s" r="B6184" s="4">
        <v>388</v>
      </c>
    </row>
    <row spans="1:5" r="6185">
      <c t="s" r="A6185" s="4">
        <v>1717</v>
      </c>
    </row>
    <row spans="1:5" r="6186">
      <c t="s" r="A6186" s="3">
        <v>976</v>
      </c>
    </row>
    <row spans="1:5" r="6187">
      <c t="s" r="A6187" s="4">
        <v>1559</v>
      </c>
      <c t="s" r="B6187" s="4">
        <v>388</v>
      </c>
    </row>
    <row spans="1:5" r="6188">
      <c t="s" r="A6188" s="4">
        <v>1718</v>
      </c>
    </row>
    <row spans="1:5" r="6189">
      <c t="s" r="A6189" s="3">
        <v>976</v>
      </c>
    </row>
    <row spans="1:5" r="6190">
      <c t="s" r="A6190" s="4">
        <v>1559</v>
      </c>
      <c t="s" r="B6190" s="4">
        <v>388</v>
      </c>
    </row>
    <row spans="1:5" r="6191">
      <c t="s" r="A6191" s="4">
        <v>1617</v>
      </c>
    </row>
    <row spans="1:5" r="6192">
      <c t="s" r="A6192" s="3">
        <v>976</v>
      </c>
    </row>
    <row spans="1:5" r="6193">
      <c t="s" r="A6193" s="4">
        <v>1559</v>
      </c>
      <c t="s" r="B6193" s="4">
        <v>388</v>
      </c>
    </row>
    <row spans="1:5" r="6194">
      <c t="s" r="A6194" s="4">
        <v>1719</v>
      </c>
    </row>
    <row spans="1:5" r="6195">
      <c t="s" r="A6195" s="3">
        <v>976</v>
      </c>
    </row>
    <row spans="1:5" r="6196">
      <c t="s" r="A6196" s="4">
        <v>1559</v>
      </c>
      <c t="s" r="B6196" s="4">
        <v>388</v>
      </c>
    </row>
    <row spans="1:5" r="6197">
      <c t="s" r="A6197" s="4">
        <v>1720</v>
      </c>
    </row>
    <row spans="1:5" r="6198">
      <c t="s" r="A6198" s="3">
        <v>976</v>
      </c>
    </row>
    <row spans="1:5" r="6199">
      <c t="s" r="A6199" s="4">
        <v>1559</v>
      </c>
      <c t="s" r="B6199" s="4">
        <v>388</v>
      </c>
    </row>
    <row spans="1:5" r="6200">
      <c t="s" r="A6200" s="4">
        <v>1721</v>
      </c>
    </row>
    <row spans="1:5" r="6201">
      <c t="s" r="A6201" s="3">
        <v>976</v>
      </c>
    </row>
    <row spans="1:5" r="6202">
      <c t="s" r="A6202" s="4">
        <v>1559</v>
      </c>
      <c t="s" r="B6202" s="4">
        <v>388</v>
      </c>
    </row>
    <row spans="1:5" r="6203">
      <c t="s" r="A6203" s="4">
        <v>1722</v>
      </c>
    </row>
    <row spans="1:5" r="6204">
      <c t="s" r="A6204" s="3">
        <v>976</v>
      </c>
    </row>
    <row spans="1:5" r="6205">
      <c t="s" r="A6205" s="4">
        <v>1559</v>
      </c>
      <c t="s" r="B6205" s="4">
        <v>388</v>
      </c>
    </row>
    <row spans="1:5" r="6206">
      <c t="s" r="A6206" s="4">
        <v>1569</v>
      </c>
    </row>
    <row spans="1:5" r="6207">
      <c t="s" r="A6207" s="3">
        <v>976</v>
      </c>
    </row>
    <row spans="1:5" r="6208">
      <c t="s" r="A6208" s="4">
        <v>1559</v>
      </c>
      <c t="s" r="B6208" s="4">
        <v>388</v>
      </c>
    </row>
    <row spans="1:5" r="6209">
      <c t="s" r="A6209" s="4">
        <v>1723</v>
      </c>
    </row>
    <row spans="1:5" r="6210">
      <c t="s" r="A6210" s="3">
        <v>976</v>
      </c>
    </row>
    <row spans="1:5" r="6211">
      <c t="s" r="A6211" s="4">
        <v>1559</v>
      </c>
      <c t="s" r="B6211" s="4">
        <v>388</v>
      </c>
    </row>
    <row spans="1:5" r="6212">
      <c t="s" r="A6212" s="4">
        <v>1724</v>
      </c>
    </row>
    <row spans="1:5" r="6213">
      <c t="s" r="A6213" s="3">
        <v>976</v>
      </c>
    </row>
    <row spans="1:5" r="6214">
      <c t="s" r="A6214" s="4">
        <v>1559</v>
      </c>
      <c t="s" r="B6214" s="4">
        <v>388</v>
      </c>
    </row>
    <row spans="1:5" r="6215">
      <c t="s" r="A6215" s="4">
        <v>1724</v>
      </c>
    </row>
    <row spans="1:5" r="6216">
      <c t="s" r="A6216" s="3">
        <v>976</v>
      </c>
    </row>
    <row spans="1:5" r="6217">
      <c t="s" r="A6217" s="4">
        <v>1559</v>
      </c>
      <c t="s" r="B6217" s="4">
        <v>388</v>
      </c>
    </row>
    <row spans="1:5" r="6218">
      <c t="s" r="A6218" s="4">
        <v>1724</v>
      </c>
    </row>
    <row spans="1:5" r="6219">
      <c t="s" r="A6219" s="3">
        <v>976</v>
      </c>
    </row>
    <row spans="1:5" r="6220">
      <c t="s" r="A6220" s="4">
        <v>1559</v>
      </c>
      <c t="s" r="B6220" s="4">
        <v>388</v>
      </c>
    </row>
    <row spans="1:5" r="6221">
      <c t="s" r="A6221" s="4">
        <v>1724</v>
      </c>
    </row>
    <row spans="1:5" r="6222">
      <c t="s" r="A6222" s="3">
        <v>976</v>
      </c>
    </row>
    <row spans="1:5" r="6223">
      <c t="s" r="A6223" s="4">
        <v>1559</v>
      </c>
      <c t="s" r="B6223" s="4">
        <v>388</v>
      </c>
    </row>
    <row spans="1:5" r="6224">
      <c t="s" r="A6224" s="4">
        <v>1725</v>
      </c>
    </row>
    <row spans="1:5" r="6225">
      <c t="s" r="A6225" s="3">
        <v>976</v>
      </c>
    </row>
    <row spans="1:5" r="6226">
      <c t="s" r="A6226" s="4">
        <v>1559</v>
      </c>
      <c t="s" r="B6226" s="4">
        <v>388</v>
      </c>
    </row>
    <row spans="1:5" r="6227">
      <c t="s" r="A6227" s="4">
        <v>1726</v>
      </c>
    </row>
    <row spans="1:5" r="6228">
      <c t="s" r="A6228" s="3">
        <v>976</v>
      </c>
    </row>
    <row spans="1:5" r="6229">
      <c t="s" r="A6229" s="4">
        <v>1559</v>
      </c>
      <c t="s" r="B6229" s="4">
        <v>388</v>
      </c>
    </row>
    <row spans="1:5" r="6230">
      <c t="s" r="A6230" s="4">
        <v>1594</v>
      </c>
    </row>
    <row spans="1:5" r="6231">
      <c t="s" r="A6231" s="3">
        <v>976</v>
      </c>
    </row>
    <row spans="1:5" r="6232">
      <c t="s" r="A6232" s="4">
        <v>1559</v>
      </c>
      <c t="s" r="B6232" s="4">
        <v>388</v>
      </c>
    </row>
    <row spans="1:5" r="6233">
      <c t="s" r="A6233" s="4">
        <v>1727</v>
      </c>
    </row>
    <row spans="1:5" r="6234">
      <c t="s" r="A6234" s="3">
        <v>976</v>
      </c>
    </row>
    <row spans="1:5" r="6235">
      <c t="s" r="A6235" s="4">
        <v>1559</v>
      </c>
      <c t="s" r="B6235" s="4">
        <v>388</v>
      </c>
    </row>
    <row spans="1:5" r="6236">
      <c t="s" r="A6236" s="4">
        <v>1728</v>
      </c>
    </row>
    <row spans="1:5" r="6237">
      <c t="s" r="A6237" s="3">
        <v>976</v>
      </c>
    </row>
    <row spans="1:5" r="6238">
      <c t="s" r="A6238" s="4">
        <v>1559</v>
      </c>
      <c t="s" r="B6238" s="4">
        <v>388</v>
      </c>
    </row>
    <row spans="1:5" r="6239">
      <c t="s" r="A6239" s="4">
        <v>1729</v>
      </c>
    </row>
    <row spans="1:5" r="6240">
      <c t="s" r="A6240" s="3">
        <v>976</v>
      </c>
    </row>
    <row spans="1:5" r="6241">
      <c t="s" r="A6241" s="4">
        <v>1559</v>
      </c>
      <c t="s" r="B6241" s="4">
        <v>388</v>
      </c>
    </row>
    <row spans="1:5" r="6242">
      <c t="s" r="A6242" s="4">
        <v>1730</v>
      </c>
    </row>
    <row spans="1:5" r="6243">
      <c t="s" r="A6243" s="3">
        <v>976</v>
      </c>
    </row>
    <row spans="1:5" r="6244">
      <c t="s" r="A6244" s="4">
        <v>1559</v>
      </c>
      <c t="s" r="B6244" s="4">
        <v>388</v>
      </c>
    </row>
    <row spans="1:5" r="6245">
      <c t="s" r="A6245" s="4">
        <v>1731</v>
      </c>
    </row>
    <row spans="1:5" r="6246">
      <c t="s" r="A6246" s="3">
        <v>976</v>
      </c>
    </row>
    <row spans="1:5" r="6247">
      <c t="s" r="A6247" s="4">
        <v>1559</v>
      </c>
      <c t="s" r="B6247" s="4">
        <v>388</v>
      </c>
    </row>
    <row spans="1:5" r="6248">
      <c t="s" r="A6248" s="4">
        <v>1732</v>
      </c>
    </row>
    <row spans="1:5" r="6249">
      <c t="s" r="A6249" s="3">
        <v>976</v>
      </c>
    </row>
    <row spans="1:5" r="6250">
      <c t="s" r="A6250" s="4">
        <v>1559</v>
      </c>
      <c t="s" r="B6250" s="4">
        <v>388</v>
      </c>
    </row>
    <row spans="1:5" r="6251">
      <c t="s" r="A6251" s="4">
        <v>1733</v>
      </c>
    </row>
    <row spans="1:5" r="6252">
      <c t="s" r="A6252" s="3">
        <v>976</v>
      </c>
    </row>
    <row spans="1:5" r="6253">
      <c t="s" r="A6253" s="4">
        <v>1559</v>
      </c>
      <c t="s" r="B6253" s="4">
        <v>388</v>
      </c>
    </row>
    <row spans="1:5" r="6254">
      <c t="s" r="A6254" s="4">
        <v>1734</v>
      </c>
    </row>
    <row spans="1:5" r="6255">
      <c t="s" r="A6255" s="3">
        <v>976</v>
      </c>
    </row>
    <row spans="1:5" r="6256">
      <c t="s" r="A6256" s="4">
        <v>1559</v>
      </c>
      <c t="s" r="B6256" s="4">
        <v>388</v>
      </c>
    </row>
    <row spans="1:5" r="6257">
      <c t="s" r="A6257" s="4">
        <v>1735</v>
      </c>
    </row>
    <row spans="1:5" r="6258">
      <c t="s" r="A6258" s="3">
        <v>976</v>
      </c>
    </row>
    <row spans="1:5" r="6259">
      <c t="s" r="A6259" s="4">
        <v>1559</v>
      </c>
      <c t="s" r="B6259" s="4">
        <v>388</v>
      </c>
    </row>
    <row spans="1:5" r="6260">
      <c t="s" r="A6260" s="4">
        <v>1736</v>
      </c>
    </row>
    <row spans="1:5" r="6261">
      <c t="s" r="A6261" s="3">
        <v>976</v>
      </c>
    </row>
    <row spans="1:5" r="6262">
      <c t="s" r="A6262" s="4">
        <v>1559</v>
      </c>
      <c t="s" r="B6262" s="4">
        <v>388</v>
      </c>
    </row>
    <row spans="1:5" r="6263">
      <c t="s" r="A6263" s="4">
        <v>1692</v>
      </c>
    </row>
    <row spans="1:5" r="6264">
      <c t="s" r="A6264" s="3">
        <v>976</v>
      </c>
    </row>
    <row spans="1:5" r="6265">
      <c t="s" r="A6265" s="4">
        <v>1559</v>
      </c>
      <c t="s" r="B6265" s="4">
        <v>388</v>
      </c>
    </row>
    <row spans="1:5" r="6266">
      <c t="s" r="A6266" s="4">
        <v>1692</v>
      </c>
    </row>
    <row spans="1:5" r="6267">
      <c t="s" r="A6267" s="3">
        <v>976</v>
      </c>
    </row>
    <row spans="1:5" r="6268">
      <c t="s" r="A6268" s="4">
        <v>1559</v>
      </c>
      <c t="s" r="B6268" s="4">
        <v>388</v>
      </c>
    </row>
    <row spans="1:5" r="6269">
      <c t="s" r="A6269" s="4">
        <v>1692</v>
      </c>
    </row>
    <row spans="1:5" r="6270">
      <c t="s" r="A6270" s="3">
        <v>976</v>
      </c>
    </row>
    <row spans="1:5" r="6271">
      <c t="s" r="A6271" s="4">
        <v>1559</v>
      </c>
      <c t="s" r="B6271" s="4">
        <v>388</v>
      </c>
    </row>
    <row spans="1:5" r="6272">
      <c t="s" r="A6272" s="4">
        <v>1692</v>
      </c>
    </row>
    <row spans="1:5" r="6273">
      <c t="s" r="A6273" s="3">
        <v>976</v>
      </c>
    </row>
    <row spans="1:5" r="6274">
      <c t="s" r="A6274" s="4">
        <v>1559</v>
      </c>
      <c t="s" r="B6274" s="4">
        <v>388</v>
      </c>
    </row>
    <row spans="1:5" r="6275">
      <c t="s" r="A6275" s="4">
        <v>1692</v>
      </c>
    </row>
    <row spans="1:5" r="6276">
      <c t="s" r="A6276" s="3">
        <v>976</v>
      </c>
    </row>
    <row spans="1:5" r="6277">
      <c t="s" r="A6277" s="4">
        <v>1559</v>
      </c>
      <c t="s" r="B6277" s="4">
        <v>388</v>
      </c>
    </row>
    <row spans="1:5" r="6278">
      <c t="s" r="A6278" s="4">
        <v>1692</v>
      </c>
    </row>
    <row spans="1:5" r="6279">
      <c t="s" r="A6279" s="3">
        <v>976</v>
      </c>
    </row>
    <row spans="1:5" r="6280">
      <c t="s" r="A6280" s="4">
        <v>1559</v>
      </c>
      <c t="s" r="B6280" s="4">
        <v>388</v>
      </c>
    </row>
    <row spans="1:5" r="6281">
      <c t="s" r="A6281" s="4">
        <v>1737</v>
      </c>
    </row>
    <row spans="1:5" r="6282">
      <c t="s" r="A6282" s="3">
        <v>976</v>
      </c>
    </row>
    <row spans="1:5" r="6283">
      <c t="s" r="A6283" s="4">
        <v>1559</v>
      </c>
      <c t="s" r="B6283" s="4">
        <v>388</v>
      </c>
    </row>
    <row spans="1:5" r="6284">
      <c t="s" r="A6284" s="4">
        <v>1738</v>
      </c>
    </row>
    <row spans="1:5" r="6285">
      <c t="s" r="A6285" s="3">
        <v>976</v>
      </c>
    </row>
    <row spans="1:5" r="6286">
      <c t="s" r="A6286" s="4">
        <v>1559</v>
      </c>
      <c t="s" r="B6286" s="4">
        <v>388</v>
      </c>
    </row>
    <row spans="1:5" r="6287">
      <c t="s" r="A6287" s="4">
        <v>1739</v>
      </c>
    </row>
    <row spans="1:5" r="6288">
      <c t="s" r="A6288" s="3">
        <v>976</v>
      </c>
    </row>
    <row spans="1:5" r="6289">
      <c t="s" r="A6289" s="4">
        <v>1559</v>
      </c>
      <c t="s" r="B6289" s="4">
        <v>388</v>
      </c>
    </row>
    <row spans="1:5" r="6290">
      <c t="s" r="A6290" s="4">
        <v>1740</v>
      </c>
    </row>
    <row spans="1:5" r="6291">
      <c t="s" r="A6291" s="3">
        <v>976</v>
      </c>
    </row>
    <row spans="1:5" r="6292">
      <c t="s" r="A6292" s="4">
        <v>1559</v>
      </c>
      <c t="s" r="B6292" s="4">
        <v>388</v>
      </c>
    </row>
    <row spans="1:5" r="6293">
      <c t="s" r="A6293" s="4">
        <v>1724</v>
      </c>
    </row>
    <row spans="1:5" r="6294">
      <c t="s" r="A6294" s="3">
        <v>976</v>
      </c>
    </row>
    <row spans="1:5" r="6295">
      <c t="s" r="A6295" s="4">
        <v>1559</v>
      </c>
      <c t="s" r="B6295" s="4">
        <v>388</v>
      </c>
    </row>
    <row spans="1:5" r="6296">
      <c t="s" r="A6296" s="4">
        <v>1741</v>
      </c>
    </row>
    <row spans="1:5" r="6297">
      <c t="s" r="A6297" s="3">
        <v>976</v>
      </c>
    </row>
    <row spans="1:5" r="6298">
      <c t="s" r="A6298" s="4">
        <v>1559</v>
      </c>
      <c t="s" r="B6298" s="4">
        <v>388</v>
      </c>
    </row>
    <row spans="1:5" r="6299">
      <c t="s" r="A6299" s="4">
        <v>1742</v>
      </c>
    </row>
    <row spans="1:5" r="6300">
      <c t="s" r="A6300" s="3">
        <v>976</v>
      </c>
    </row>
    <row spans="1:5" r="6301">
      <c t="s" r="A6301" s="4">
        <v>1559</v>
      </c>
      <c t="s" r="B6301" s="4">
        <v>388</v>
      </c>
    </row>
    <row spans="1:5" r="6302">
      <c t="s" r="A6302" s="4">
        <v>1743</v>
      </c>
    </row>
    <row spans="1:5" r="6303">
      <c t="s" r="A6303" s="3">
        <v>976</v>
      </c>
    </row>
    <row spans="1:5" r="6304">
      <c t="s" r="A6304" s="4">
        <v>1559</v>
      </c>
      <c t="s" r="B6304" s="4">
        <v>388</v>
      </c>
    </row>
    <row spans="1:5" r="6305">
      <c t="s" r="A6305" s="4">
        <v>1744</v>
      </c>
    </row>
    <row spans="1:5" r="6306">
      <c t="s" r="A6306" s="3">
        <v>976</v>
      </c>
    </row>
    <row spans="1:5" r="6307">
      <c t="s" r="A6307" s="4">
        <v>1559</v>
      </c>
      <c t="s" r="B6307" s="4">
        <v>388</v>
      </c>
    </row>
    <row spans="1:5" r="6308">
      <c t="s" r="A6308" s="4">
        <v>1745</v>
      </c>
    </row>
    <row spans="1:5" r="6309">
      <c t="s" r="A6309" s="3">
        <v>976</v>
      </c>
    </row>
    <row spans="1:5" r="6310">
      <c t="s" r="A6310" s="4">
        <v>1559</v>
      </c>
      <c t="s" r="B6310" s="4">
        <v>388</v>
      </c>
    </row>
    <row spans="1:5" r="6311">
      <c t="s" r="A6311" s="4">
        <v>1746</v>
      </c>
    </row>
    <row spans="1:5" r="6312">
      <c t="s" r="A6312" s="3">
        <v>976</v>
      </c>
    </row>
    <row spans="1:5" r="6313">
      <c t="s" r="A6313" s="4">
        <v>1559</v>
      </c>
      <c t="s" r="B6313" s="4">
        <v>388</v>
      </c>
    </row>
    <row spans="1:5" r="6314">
      <c t="s" r="A6314" s="4">
        <v>1747</v>
      </c>
    </row>
    <row spans="1:5" r="6315">
      <c t="s" r="A6315" s="3">
        <v>976</v>
      </c>
    </row>
    <row spans="1:5" r="6316">
      <c t="s" r="A6316" s="4">
        <v>1559</v>
      </c>
      <c t="s" r="B6316" s="4">
        <v>388</v>
      </c>
    </row>
    <row spans="1:5" r="6317">
      <c t="s" r="A6317" s="4">
        <v>1748</v>
      </c>
    </row>
    <row spans="1:5" r="6318">
      <c t="s" r="A6318" s="3">
        <v>976</v>
      </c>
    </row>
    <row spans="1:5" r="6319">
      <c t="s" r="A6319" s="4">
        <v>1559</v>
      </c>
      <c t="s" r="B6319" s="4">
        <v>388</v>
      </c>
    </row>
    <row spans="1:5" r="6320">
      <c t="s" r="A6320" s="4">
        <v>1749</v>
      </c>
    </row>
    <row spans="1:5" r="6321">
      <c t="s" r="A6321" s="3">
        <v>976</v>
      </c>
    </row>
    <row spans="1:5" r="6322">
      <c t="s" r="A6322" s="4">
        <v>1559</v>
      </c>
      <c t="s" r="B6322" s="4">
        <v>388</v>
      </c>
    </row>
    <row spans="1:5" r="6323">
      <c t="s" r="A6323" s="4">
        <v>1750</v>
      </c>
    </row>
    <row spans="1:5" r="6324">
      <c t="s" r="A6324" s="3">
        <v>976</v>
      </c>
    </row>
    <row spans="1:5" r="6325">
      <c t="s" r="A6325" s="4">
        <v>1559</v>
      </c>
      <c t="s" r="B6325" s="4">
        <v>388</v>
      </c>
    </row>
    <row spans="1:5" r="6326">
      <c t="s" r="A6326" s="4">
        <v>1751</v>
      </c>
    </row>
    <row spans="1:5" r="6327">
      <c t="s" r="A6327" s="3">
        <v>976</v>
      </c>
    </row>
    <row spans="1:5" r="6328">
      <c t="s" r="A6328" s="4">
        <v>1559</v>
      </c>
      <c t="s" r="B6328" s="4">
        <v>388</v>
      </c>
    </row>
    <row spans="1:5" r="6329">
      <c t="s" r="A6329" s="4">
        <v>1752</v>
      </c>
    </row>
    <row spans="1:5" r="6330">
      <c t="s" r="A6330" s="3">
        <v>976</v>
      </c>
    </row>
    <row spans="1:5" r="6331">
      <c t="s" r="A6331" s="4">
        <v>1559</v>
      </c>
      <c t="s" r="B6331" s="4">
        <v>388</v>
      </c>
    </row>
    <row spans="1:5" r="6332">
      <c t="s" r="A6332" s="4">
        <v>1753</v>
      </c>
    </row>
    <row spans="1:5" r="6333">
      <c t="s" r="A6333" s="3">
        <v>976</v>
      </c>
    </row>
    <row spans="1:5" r="6334">
      <c t="s" r="A6334" s="4">
        <v>1559</v>
      </c>
      <c t="s" r="B6334" s="4">
        <v>388</v>
      </c>
    </row>
    <row spans="1:5" r="6335">
      <c t="s" r="A6335" s="4">
        <v>1754</v>
      </c>
    </row>
    <row spans="1:5" r="6336">
      <c t="s" r="A6336" s="3">
        <v>976</v>
      </c>
    </row>
    <row spans="1:5" r="6337">
      <c t="s" r="A6337" s="4">
        <v>1559</v>
      </c>
      <c t="s" r="B6337" s="4">
        <v>388</v>
      </c>
    </row>
    <row spans="1:5" r="6338">
      <c t="s" r="A6338" s="4">
        <v>1755</v>
      </c>
    </row>
    <row spans="1:5" r="6339">
      <c t="s" r="A6339" s="3">
        <v>976</v>
      </c>
    </row>
    <row spans="1:5" r="6340">
      <c t="s" r="A6340" s="4">
        <v>1559</v>
      </c>
      <c t="s" r="B6340" s="4">
        <v>388</v>
      </c>
    </row>
    <row spans="1:5" r="6341">
      <c t="s" r="A6341" s="4">
        <v>1756</v>
      </c>
    </row>
    <row spans="1:5" r="6342">
      <c t="s" r="A6342" s="3">
        <v>976</v>
      </c>
    </row>
    <row spans="1:5" r="6343">
      <c t="s" r="A6343" s="4">
        <v>1559</v>
      </c>
      <c t="s" r="B6343" s="4">
        <v>388</v>
      </c>
    </row>
    <row spans="1:5" r="6344">
      <c t="s" r="A6344" s="4">
        <v>1757</v>
      </c>
    </row>
    <row spans="1:5" r="6345">
      <c t="s" r="A6345" s="3">
        <v>976</v>
      </c>
    </row>
    <row spans="1:5" r="6346">
      <c t="s" r="A6346" s="4">
        <v>1559</v>
      </c>
      <c t="s" r="B6346" s="4">
        <v>388</v>
      </c>
    </row>
    <row spans="1:5" r="6347">
      <c t="s" r="A6347" s="4">
        <v>1758</v>
      </c>
    </row>
    <row spans="1:5" r="6348">
      <c t="s" r="A6348" s="3">
        <v>976</v>
      </c>
    </row>
    <row spans="1:5" r="6349">
      <c t="s" r="A6349" s="4">
        <v>1559</v>
      </c>
      <c t="s" r="B6349" s="4">
        <v>388</v>
      </c>
    </row>
    <row spans="1:5" r="6350">
      <c t="s" r="A6350" s="4">
        <v>1605</v>
      </c>
    </row>
    <row spans="1:5" r="6351">
      <c t="s" r="A6351" s="3">
        <v>976</v>
      </c>
    </row>
    <row spans="1:5" r="6352">
      <c t="s" r="A6352" s="4">
        <v>1559</v>
      </c>
      <c t="s" r="B6352" s="4">
        <v>388</v>
      </c>
    </row>
    <row spans="1:5" r="6353">
      <c t="s" r="A6353" s="4">
        <v>1605</v>
      </c>
    </row>
    <row spans="1:5" r="6354">
      <c t="s" r="A6354" s="3">
        <v>976</v>
      </c>
    </row>
    <row spans="1:5" r="6355">
      <c t="s" r="A6355" s="4">
        <v>1559</v>
      </c>
      <c t="s" r="B6355" s="4">
        <v>388</v>
      </c>
    </row>
    <row spans="1:5" r="6356">
      <c t="s" r="A6356" s="4">
        <v>1759</v>
      </c>
    </row>
    <row spans="1:5" r="6357">
      <c t="s" r="A6357" s="3">
        <v>976</v>
      </c>
    </row>
    <row spans="1:5" r="6358">
      <c t="s" r="A6358" s="4">
        <v>1559</v>
      </c>
      <c t="s" r="B6358" s="4">
        <v>388</v>
      </c>
    </row>
    <row spans="1:5" r="6359">
      <c t="s" r="A6359" s="4">
        <v>1760</v>
      </c>
    </row>
    <row spans="1:5" r="6360">
      <c t="s" r="A6360" s="3">
        <v>976</v>
      </c>
    </row>
    <row spans="1:5" r="6361">
      <c t="s" r="A6361" s="4">
        <v>1559</v>
      </c>
      <c t="s" r="B6361" s="4">
        <v>388</v>
      </c>
    </row>
    <row spans="1:5" r="6362">
      <c t="s" r="A6362" s="4">
        <v>1761</v>
      </c>
    </row>
    <row spans="1:5" r="6363">
      <c t="s" r="A6363" s="3">
        <v>976</v>
      </c>
    </row>
    <row spans="1:5" r="6364">
      <c t="s" r="A6364" s="4">
        <v>1559</v>
      </c>
      <c t="s" r="B6364" s="4">
        <v>388</v>
      </c>
    </row>
    <row spans="1:5" r="6365">
      <c t="s" r="A6365" s="4">
        <v>1762</v>
      </c>
    </row>
    <row spans="1:5" r="6366">
      <c t="s" r="A6366" s="3">
        <v>976</v>
      </c>
    </row>
    <row spans="1:5" r="6367">
      <c t="s" r="A6367" s="4">
        <v>1559</v>
      </c>
      <c t="s" r="B6367" s="4">
        <v>388</v>
      </c>
    </row>
    <row spans="1:5" r="6368">
      <c t="s" r="A6368" s="4">
        <v>1763</v>
      </c>
    </row>
    <row spans="1:5" r="6369">
      <c t="s" r="A6369" s="3">
        <v>976</v>
      </c>
    </row>
    <row spans="1:5" r="6370">
      <c t="s" r="A6370" s="4">
        <v>1559</v>
      </c>
      <c t="s" r="B6370" s="4">
        <v>388</v>
      </c>
    </row>
    <row spans="1:5" r="6371">
      <c t="s" r="A6371" s="4">
        <v>1761</v>
      </c>
    </row>
    <row spans="1:5" r="6372">
      <c t="s" r="A6372" s="3">
        <v>976</v>
      </c>
    </row>
    <row spans="1:5" r="6373">
      <c t="s" r="A6373" s="4">
        <v>1559</v>
      </c>
      <c t="s" r="B6373" s="4">
        <v>388</v>
      </c>
    </row>
    <row spans="1:5" r="6374">
      <c t="s" r="A6374" s="4">
        <v>1764</v>
      </c>
    </row>
    <row spans="1:5" r="6375">
      <c t="s" r="A6375" s="3">
        <v>976</v>
      </c>
    </row>
    <row spans="1:5" r="6376">
      <c t="s" r="A6376" s="4">
        <v>1559</v>
      </c>
      <c t="s" r="B6376" s="4">
        <v>388</v>
      </c>
    </row>
    <row spans="1:5" r="6377">
      <c t="s" r="A6377" s="4">
        <v>1765</v>
      </c>
    </row>
    <row spans="1:5" r="6378">
      <c t="s" r="A6378" s="3">
        <v>976</v>
      </c>
    </row>
    <row spans="1:5" r="6379">
      <c t="s" r="A6379" s="4">
        <v>1559</v>
      </c>
      <c t="s" r="B6379" s="4">
        <v>388</v>
      </c>
    </row>
    <row spans="1:5" r="6380">
      <c t="s" r="A6380" s="4">
        <v>1766</v>
      </c>
    </row>
    <row spans="1:5" r="6381">
      <c t="s" r="A6381" s="3">
        <v>976</v>
      </c>
    </row>
    <row spans="1:5" r="6382">
      <c t="s" r="A6382" s="4">
        <v>1559</v>
      </c>
      <c t="s" r="B6382" s="4">
        <v>388</v>
      </c>
    </row>
    <row spans="1:5" r="6383">
      <c t="s" r="A6383" s="4">
        <v>1767</v>
      </c>
    </row>
    <row spans="1:5" r="6384">
      <c t="s" r="A6384" s="3">
        <v>976</v>
      </c>
    </row>
    <row spans="1:5" r="6385">
      <c t="s" r="A6385" s="4">
        <v>1559</v>
      </c>
      <c t="s" r="B6385" s="4">
        <v>388</v>
      </c>
    </row>
    <row spans="1:5" r="6386">
      <c t="s" r="A6386" s="4">
        <v>1768</v>
      </c>
    </row>
    <row spans="1:5" r="6387">
      <c t="s" r="A6387" s="3">
        <v>976</v>
      </c>
    </row>
    <row spans="1:5" r="6388">
      <c t="s" r="A6388" s="4">
        <v>1559</v>
      </c>
      <c t="s" r="B6388" s="4">
        <v>388</v>
      </c>
    </row>
    <row spans="1:5" r="6389">
      <c t="s" r="A6389" s="4">
        <v>1769</v>
      </c>
    </row>
    <row spans="1:5" r="6390">
      <c t="s" r="A6390" s="3">
        <v>976</v>
      </c>
    </row>
    <row spans="1:5" r="6391">
      <c t="s" r="A6391" s="4">
        <v>1559</v>
      </c>
      <c t="s" r="B6391" s="4">
        <v>388</v>
      </c>
    </row>
    <row spans="1:5" r="6392">
      <c t="s" r="A6392" s="4">
        <v>1770</v>
      </c>
    </row>
    <row spans="1:5" r="6393">
      <c t="s" r="A6393" s="3">
        <v>976</v>
      </c>
    </row>
    <row spans="1:5" r="6394">
      <c t="s" r="A6394" s="4">
        <v>1559</v>
      </c>
      <c t="s" r="B6394" s="4">
        <v>388</v>
      </c>
    </row>
    <row spans="1:5" r="6395">
      <c t="s" r="A6395" s="4">
        <v>1771</v>
      </c>
    </row>
    <row spans="1:5" r="6396">
      <c t="s" r="A6396" s="3">
        <v>976</v>
      </c>
    </row>
    <row spans="1:5" r="6397">
      <c t="s" r="A6397" s="4">
        <v>1559</v>
      </c>
      <c t="s" r="B6397" s="4">
        <v>388</v>
      </c>
    </row>
    <row spans="1:5" r="6398">
      <c t="s" r="A6398" s="4">
        <v>1772</v>
      </c>
    </row>
    <row spans="1:5" r="6399">
      <c t="s" r="A6399" s="3">
        <v>976</v>
      </c>
    </row>
    <row spans="1:5" r="6400">
      <c t="s" r="A6400" s="4">
        <v>1559</v>
      </c>
      <c t="s" r="B6400" s="4">
        <v>388</v>
      </c>
    </row>
    <row spans="1:5" r="6401">
      <c t="s" r="A6401" s="4">
        <v>1605</v>
      </c>
    </row>
    <row spans="1:5" r="6402">
      <c t="s" r="A6402" s="3">
        <v>976</v>
      </c>
    </row>
    <row spans="1:5" r="6403">
      <c t="s" r="A6403" s="4">
        <v>1559</v>
      </c>
      <c t="s" r="B6403" s="4">
        <v>388</v>
      </c>
    </row>
    <row spans="1:5" r="6404">
      <c t="s" r="A6404" s="4">
        <v>1773</v>
      </c>
    </row>
    <row spans="1:5" r="6405">
      <c t="s" r="A6405" s="3">
        <v>976</v>
      </c>
    </row>
    <row spans="1:5" r="6406">
      <c t="s" r="A6406" s="4">
        <v>1559</v>
      </c>
      <c t="s" r="B6406" s="4">
        <v>388</v>
      </c>
    </row>
    <row spans="1:5" r="6407">
      <c t="s" r="A6407" s="4">
        <v>1774</v>
      </c>
    </row>
    <row spans="1:5" r="6408">
      <c t="s" r="A6408" s="3">
        <v>976</v>
      </c>
    </row>
    <row spans="1:5" r="6409">
      <c t="s" r="A6409" s="4">
        <v>1559</v>
      </c>
      <c t="s" r="B6409" s="4">
        <v>388</v>
      </c>
    </row>
    <row spans="1:5" r="6410">
      <c t="s" r="A6410" s="4">
        <v>1775</v>
      </c>
    </row>
    <row spans="1:5" r="6411">
      <c t="s" r="A6411" s="3">
        <v>976</v>
      </c>
    </row>
    <row spans="1:5" r="6412">
      <c t="s" r="A6412" s="4">
        <v>1559</v>
      </c>
      <c t="s" r="B6412" s="4">
        <v>388</v>
      </c>
    </row>
    <row spans="1:5" r="6413">
      <c t="s" r="A6413" s="4">
        <v>1776</v>
      </c>
    </row>
    <row spans="1:5" r="6414">
      <c t="s" r="A6414" s="3">
        <v>976</v>
      </c>
    </row>
    <row spans="1:5" r="6415">
      <c t="s" r="A6415" s="4">
        <v>1559</v>
      </c>
      <c t="s" r="B6415" s="4">
        <v>388</v>
      </c>
    </row>
    <row spans="1:5" r="6416">
      <c t="s" r="A6416" s="4">
        <v>1777</v>
      </c>
    </row>
    <row spans="1:5" r="6417">
      <c t="s" r="A6417" s="3">
        <v>976</v>
      </c>
    </row>
    <row spans="1:5" r="6418">
      <c t="s" r="A6418" s="4">
        <v>1559</v>
      </c>
      <c t="s" r="B6418" s="4">
        <v>388</v>
      </c>
    </row>
    <row spans="1:5" r="6419">
      <c t="s" r="A6419" s="4">
        <v>1778</v>
      </c>
    </row>
    <row spans="1:5" r="6420">
      <c t="s" r="A6420" s="3">
        <v>976</v>
      </c>
    </row>
    <row spans="1:5" r="6421">
      <c t="s" r="A6421" s="4">
        <v>1559</v>
      </c>
      <c t="s" r="B6421" s="4">
        <v>388</v>
      </c>
    </row>
    <row spans="1:5" r="6422">
      <c t="s" r="A6422" s="4">
        <v>1779</v>
      </c>
    </row>
    <row spans="1:5" r="6423">
      <c t="s" r="A6423" s="3">
        <v>976</v>
      </c>
    </row>
    <row spans="1:5" r="6424">
      <c t="s" r="A6424" s="4">
        <v>1559</v>
      </c>
      <c t="s" r="B6424" s="4">
        <v>388</v>
      </c>
    </row>
    <row spans="1:5" r="6425">
      <c t="s" r="A6425" s="4">
        <v>1575</v>
      </c>
    </row>
    <row spans="1:5" r="6426">
      <c t="s" r="A6426" s="3">
        <v>976</v>
      </c>
    </row>
    <row spans="1:5" r="6427">
      <c t="s" r="A6427" s="4">
        <v>1559</v>
      </c>
      <c t="s" r="B6427" s="4">
        <v>388</v>
      </c>
    </row>
    <row spans="1:5" r="6428">
      <c t="s" r="A6428" s="4">
        <v>1780</v>
      </c>
    </row>
    <row spans="1:5" r="6429">
      <c t="s" r="A6429" s="3">
        <v>976</v>
      </c>
    </row>
    <row spans="1:5" r="6430">
      <c t="s" r="A6430" s="4">
        <v>1559</v>
      </c>
      <c t="s" r="B6430" s="4">
        <v>388</v>
      </c>
    </row>
    <row spans="1:5" r="6431">
      <c t="s" r="A6431" s="4">
        <v>1575</v>
      </c>
    </row>
    <row spans="1:5" r="6432">
      <c t="s" r="A6432" s="3">
        <v>976</v>
      </c>
    </row>
    <row spans="1:5" r="6433">
      <c t="s" r="A6433" s="4">
        <v>1559</v>
      </c>
      <c t="s" r="B6433" s="4">
        <v>388</v>
      </c>
    </row>
    <row spans="1:5" r="6434">
      <c t="s" r="A6434" s="4">
        <v>1781</v>
      </c>
    </row>
    <row spans="1:5" r="6435">
      <c t="s" r="A6435" s="3">
        <v>976</v>
      </c>
    </row>
    <row spans="1:5" r="6436">
      <c t="s" r="A6436" s="4">
        <v>1559</v>
      </c>
      <c t="s" r="B6436" s="4">
        <v>388</v>
      </c>
    </row>
    <row spans="1:5" r="6437">
      <c t="s" r="A6437" s="4">
        <v>1782</v>
      </c>
    </row>
    <row spans="1:5" r="6438">
      <c t="s" r="A6438" s="3">
        <v>976</v>
      </c>
    </row>
    <row spans="1:5" r="6439">
      <c t="s" r="A6439" s="4">
        <v>1559</v>
      </c>
      <c t="s" r="B6439" s="4">
        <v>388</v>
      </c>
    </row>
    <row spans="1:5" r="6440">
      <c t="s" r="A6440" s="4">
        <v>1575</v>
      </c>
    </row>
    <row spans="1:5" r="6441">
      <c t="s" r="A6441" s="3">
        <v>976</v>
      </c>
    </row>
    <row spans="1:5" r="6442">
      <c t="s" r="A6442" s="4">
        <v>1559</v>
      </c>
      <c t="s" r="B6442" s="4">
        <v>388</v>
      </c>
    </row>
    <row spans="1:5" r="6443">
      <c t="s" r="A6443" s="4">
        <v>1783</v>
      </c>
    </row>
    <row spans="1:5" r="6444">
      <c t="s" r="A6444" s="3">
        <v>976</v>
      </c>
    </row>
    <row spans="1:5" r="6445">
      <c t="s" r="A6445" s="4">
        <v>1559</v>
      </c>
      <c t="s" r="B6445" s="4">
        <v>388</v>
      </c>
    </row>
    <row spans="1:5" r="6446">
      <c t="s" r="A6446" s="4">
        <v>1784</v>
      </c>
    </row>
    <row spans="1:5" r="6447">
      <c t="s" r="A6447" s="3">
        <v>976</v>
      </c>
    </row>
    <row spans="1:5" r="6448">
      <c t="s" r="A6448" s="4">
        <v>1559</v>
      </c>
      <c t="s" r="B6448" s="4">
        <v>388</v>
      </c>
    </row>
    <row spans="1:5" r="6449">
      <c t="s" r="A6449" s="4">
        <v>1785</v>
      </c>
    </row>
    <row spans="1:5" r="6450">
      <c t="s" r="A6450" s="3">
        <v>976</v>
      </c>
    </row>
    <row spans="1:5" r="6451">
      <c t="s" r="A6451" s="4">
        <v>1559</v>
      </c>
      <c t="s" r="B6451" s="4">
        <v>388</v>
      </c>
    </row>
    <row spans="1:5" r="6452">
      <c t="s" r="A6452" s="4">
        <v>1786</v>
      </c>
    </row>
    <row spans="1:5" r="6453">
      <c t="s" r="A6453" s="3">
        <v>976</v>
      </c>
    </row>
    <row spans="1:5" r="6454">
      <c t="s" r="A6454" s="4">
        <v>1559</v>
      </c>
      <c t="s" r="B6454" s="4">
        <v>388</v>
      </c>
    </row>
    <row spans="1:5" r="6455">
      <c t="s" r="A6455" s="4">
        <v>1787</v>
      </c>
    </row>
    <row spans="1:5" r="6456">
      <c t="s" r="A6456" s="3">
        <v>976</v>
      </c>
    </row>
    <row spans="1:5" r="6457">
      <c t="s" r="A6457" s="4">
        <v>1559</v>
      </c>
      <c t="s" r="B6457" s="4">
        <v>388</v>
      </c>
    </row>
    <row spans="1:5" r="6458">
      <c t="s" r="A6458" s="4">
        <v>1788</v>
      </c>
    </row>
    <row spans="1:5" r="6459">
      <c t="s" r="A6459" s="3">
        <v>976</v>
      </c>
    </row>
    <row spans="1:5" r="6460">
      <c t="s" r="A6460" s="4">
        <v>1559</v>
      </c>
      <c t="s" r="B6460" s="4">
        <v>388</v>
      </c>
    </row>
    <row spans="1:5" r="6461">
      <c t="s" r="A6461" s="4">
        <v>1692</v>
      </c>
    </row>
    <row spans="1:5" r="6462">
      <c t="s" r="A6462" s="3">
        <v>976</v>
      </c>
    </row>
    <row spans="1:5" r="6463">
      <c t="s" r="A6463" s="4">
        <v>1559</v>
      </c>
      <c t="s" r="B6463" s="4">
        <v>388</v>
      </c>
    </row>
    <row spans="1:5" r="6464">
      <c t="s" r="A6464" s="4">
        <v>1789</v>
      </c>
    </row>
    <row spans="1:5" r="6465">
      <c t="s" r="A6465" s="3">
        <v>976</v>
      </c>
    </row>
    <row spans="1:5" r="6466">
      <c t="s" r="A6466" s="4">
        <v>1559</v>
      </c>
      <c t="s" r="B6466" s="4">
        <v>388</v>
      </c>
    </row>
    <row spans="1:5" r="6467">
      <c t="s" r="A6467" s="4">
        <v>1790</v>
      </c>
    </row>
    <row spans="1:5" r="6468">
      <c t="s" r="A6468" s="3">
        <v>976</v>
      </c>
    </row>
    <row spans="1:5" r="6469">
      <c t="s" r="A6469" s="4">
        <v>1559</v>
      </c>
      <c t="s" r="B6469" s="4">
        <v>388</v>
      </c>
    </row>
    <row spans="1:5" r="6470">
      <c t="s" r="A6470" s="4">
        <v>1643</v>
      </c>
    </row>
    <row spans="1:5" r="6471">
      <c t="s" r="A6471" s="3">
        <v>976</v>
      </c>
    </row>
    <row spans="1:5" r="6472">
      <c t="s" r="A6472" s="4">
        <v>1559</v>
      </c>
      <c t="s" r="B6472" s="4">
        <v>388</v>
      </c>
    </row>
    <row spans="1:5" r="6473">
      <c t="s" r="A6473" s="4">
        <v>1791</v>
      </c>
    </row>
    <row spans="1:5" r="6474">
      <c t="s" r="A6474" s="3">
        <v>976</v>
      </c>
    </row>
    <row spans="1:5" r="6475">
      <c t="s" r="A6475" s="4">
        <v>1559</v>
      </c>
      <c t="s" r="B6475" s="4">
        <v>388</v>
      </c>
    </row>
    <row spans="1:5" r="6476">
      <c t="s" r="A6476" s="4">
        <v>1792</v>
      </c>
    </row>
    <row spans="1:5" r="6477">
      <c t="s" r="A6477" s="3">
        <v>976</v>
      </c>
    </row>
    <row spans="1:5" r="6478">
      <c t="s" r="A6478" s="4">
        <v>1559</v>
      </c>
      <c t="s" r="B6478" s="4">
        <v>388</v>
      </c>
    </row>
    <row spans="1:5" r="6479">
      <c t="s" r="A6479" s="4">
        <v>1695</v>
      </c>
    </row>
    <row spans="1:5" r="6480">
      <c t="s" r="A6480" s="3">
        <v>976</v>
      </c>
    </row>
    <row spans="1:5" r="6481">
      <c t="s" r="A6481" s="4">
        <v>1559</v>
      </c>
      <c t="s" r="B6481" s="4">
        <v>388</v>
      </c>
    </row>
    <row spans="1:5" r="6482">
      <c t="s" r="A6482" s="4">
        <v>1793</v>
      </c>
    </row>
    <row spans="1:5" r="6483">
      <c t="s" r="A6483" s="3">
        <v>976</v>
      </c>
    </row>
    <row spans="1:5" r="6484">
      <c t="s" r="A6484" s="4">
        <v>1559</v>
      </c>
      <c t="s" r="B6484" s="4">
        <v>388</v>
      </c>
    </row>
    <row spans="1:5" r="6485">
      <c t="s" r="A6485" s="4">
        <v>1703</v>
      </c>
    </row>
    <row spans="1:5" r="6486">
      <c t="s" r="A6486" s="3">
        <v>976</v>
      </c>
    </row>
    <row spans="1:5" r="6487">
      <c t="s" r="A6487" s="4">
        <v>1559</v>
      </c>
      <c t="s" r="B6487" s="4">
        <v>388</v>
      </c>
    </row>
    <row spans="1:5" r="6488">
      <c t="s" r="A6488" s="4">
        <v>1794</v>
      </c>
    </row>
    <row spans="1:5" r="6489">
      <c t="s" r="A6489" s="3">
        <v>976</v>
      </c>
    </row>
    <row spans="1:5" r="6490">
      <c t="s" r="A6490" s="4">
        <v>1559</v>
      </c>
      <c t="s" r="B6490" s="4">
        <v>388</v>
      </c>
    </row>
    <row spans="1:5" r="6491">
      <c t="s" r="A6491" s="4">
        <v>1795</v>
      </c>
    </row>
    <row spans="1:5" r="6492">
      <c t="s" r="A6492" s="3">
        <v>976</v>
      </c>
    </row>
    <row spans="1:5" r="6493">
      <c t="s" r="A6493" s="4">
        <v>1559</v>
      </c>
      <c t="s" r="B6493" s="4">
        <v>388</v>
      </c>
    </row>
    <row spans="1:5" r="6494">
      <c t="s" r="A6494" s="4">
        <v>1703</v>
      </c>
    </row>
    <row spans="1:5" r="6495">
      <c t="s" r="A6495" s="3">
        <v>976</v>
      </c>
    </row>
    <row spans="1:5" r="6496">
      <c t="s" r="A6496" s="4">
        <v>1559</v>
      </c>
      <c t="s" r="B6496" s="4">
        <v>388</v>
      </c>
    </row>
    <row spans="1:5" r="6497">
      <c t="s" r="A6497" s="4">
        <v>1708</v>
      </c>
    </row>
    <row spans="1:5" r="6498">
      <c t="s" r="A6498" s="3">
        <v>976</v>
      </c>
    </row>
    <row spans="1:5" r="6499">
      <c t="s" r="A6499" s="4">
        <v>1559</v>
      </c>
      <c t="s" r="B6499" s="4">
        <v>388</v>
      </c>
    </row>
    <row spans="1:5" r="6500">
      <c t="s" r="A6500" s="4">
        <v>1796</v>
      </c>
    </row>
    <row spans="1:5" r="6501">
      <c t="s" r="A6501" s="3">
        <v>976</v>
      </c>
    </row>
    <row spans="1:5" r="6502">
      <c t="s" r="A6502" s="4">
        <v>1559</v>
      </c>
      <c t="s" r="B6502" s="4">
        <v>388</v>
      </c>
    </row>
    <row spans="1:5" r="6503">
      <c t="s" r="A6503" s="4">
        <v>1797</v>
      </c>
    </row>
    <row spans="1:5" r="6504">
      <c t="s" r="A6504" s="3">
        <v>976</v>
      </c>
    </row>
    <row spans="1:5" r="6505">
      <c t="s" r="A6505" s="4">
        <v>1559</v>
      </c>
      <c t="s" r="B6505" s="4">
        <v>388</v>
      </c>
    </row>
    <row spans="1:5" r="6506">
      <c t="s" r="A6506" s="4">
        <v>1798</v>
      </c>
    </row>
    <row spans="1:5" r="6507">
      <c t="s" r="A6507" s="3">
        <v>976</v>
      </c>
    </row>
    <row spans="1:5" r="6508">
      <c t="s" r="A6508" s="4">
        <v>1559</v>
      </c>
      <c t="s" r="B6508" s="4">
        <v>388</v>
      </c>
    </row>
    <row spans="1:5" r="6509">
      <c t="s" r="A6509" s="4">
        <v>1799</v>
      </c>
    </row>
    <row spans="1:5" r="6510">
      <c t="s" r="A6510" s="3">
        <v>976</v>
      </c>
    </row>
    <row spans="1:5" r="6511">
      <c t="s" r="A6511" s="4">
        <v>1559</v>
      </c>
      <c t="s" r="B6511" s="4">
        <v>388</v>
      </c>
    </row>
    <row spans="1:5" r="6512">
      <c t="s" r="A6512" s="4">
        <v>1800</v>
      </c>
    </row>
    <row spans="1:5" r="6513">
      <c t="s" r="A6513" s="3">
        <v>976</v>
      </c>
    </row>
    <row spans="1:5" r="6514">
      <c t="s" r="A6514" s="4">
        <v>1559</v>
      </c>
      <c t="s" r="B6514" s="4">
        <v>388</v>
      </c>
    </row>
    <row spans="1:5" r="6515">
      <c t="s" r="A6515" s="4">
        <v>1800</v>
      </c>
    </row>
    <row spans="1:5" r="6516">
      <c t="s" r="A6516" s="3">
        <v>976</v>
      </c>
    </row>
    <row spans="1:5" r="6517">
      <c t="s" r="A6517" s="4">
        <v>1559</v>
      </c>
      <c t="s" r="B6517" s="4">
        <v>388</v>
      </c>
    </row>
    <row spans="1:5" r="6518">
      <c t="s" r="A6518" s="4">
        <v>1801</v>
      </c>
    </row>
    <row spans="1:5" r="6519">
      <c t="s" r="A6519" s="3">
        <v>976</v>
      </c>
    </row>
    <row spans="1:5" r="6520">
      <c t="s" r="A6520" s="4">
        <v>1559</v>
      </c>
      <c t="s" r="B6520" s="4">
        <v>388</v>
      </c>
    </row>
    <row spans="1:5" r="6521">
      <c t="s" r="A6521" s="4">
        <v>1802</v>
      </c>
    </row>
    <row spans="1:5" r="6522">
      <c t="s" r="A6522" s="3">
        <v>976</v>
      </c>
    </row>
    <row spans="1:5" r="6523">
      <c t="s" r="A6523" s="4">
        <v>1559</v>
      </c>
      <c t="s" r="B6523" s="4">
        <v>388</v>
      </c>
    </row>
    <row spans="1:5" r="6524">
      <c t="s" r="A6524" s="4">
        <v>1803</v>
      </c>
    </row>
    <row spans="1:5" r="6525">
      <c t="s" r="A6525" s="3">
        <v>976</v>
      </c>
    </row>
    <row spans="1:5" r="6526">
      <c t="s" r="A6526" s="4">
        <v>1559</v>
      </c>
      <c t="s" r="B6526" s="4">
        <v>388</v>
      </c>
    </row>
    <row spans="1:5" r="6527">
      <c t="s" r="A6527" s="4">
        <v>1804</v>
      </c>
    </row>
    <row spans="1:5" r="6528">
      <c t="s" r="A6528" s="3">
        <v>976</v>
      </c>
    </row>
    <row spans="1:5" r="6529">
      <c t="s" r="A6529" s="4">
        <v>1559</v>
      </c>
      <c t="s" r="B6529" s="4">
        <v>388</v>
      </c>
    </row>
    <row spans="1:5" r="6530">
      <c t="s" r="A6530" s="4">
        <v>1805</v>
      </c>
    </row>
    <row spans="1:5" r="6531">
      <c t="s" r="A6531" s="3">
        <v>976</v>
      </c>
    </row>
    <row spans="1:5" r="6532">
      <c t="s" r="A6532" s="4">
        <v>1559</v>
      </c>
      <c t="s" r="B6532" s="4">
        <v>388</v>
      </c>
    </row>
    <row spans="1:5" r="6533">
      <c t="s" r="A6533" s="4">
        <v>1806</v>
      </c>
    </row>
    <row spans="1:5" r="6534">
      <c t="s" r="A6534" s="3">
        <v>976</v>
      </c>
    </row>
    <row spans="1:5" r="6535">
      <c t="s" r="A6535" s="4">
        <v>1559</v>
      </c>
      <c t="s" r="B6535" s="4">
        <v>388</v>
      </c>
    </row>
    <row spans="1:5" r="6536">
      <c t="s" r="A6536" s="4">
        <v>1807</v>
      </c>
    </row>
    <row spans="1:5" r="6537">
      <c t="s" r="A6537" s="3">
        <v>976</v>
      </c>
    </row>
    <row spans="1:5" r="6538">
      <c t="s" r="A6538" s="4">
        <v>1559</v>
      </c>
      <c t="s" r="B6538" s="4">
        <v>388</v>
      </c>
    </row>
    <row spans="1:5" r="6539">
      <c t="s" r="A6539" s="4">
        <v>1808</v>
      </c>
    </row>
    <row spans="1:5" r="6540">
      <c t="s" r="A6540" s="3">
        <v>976</v>
      </c>
    </row>
    <row spans="1:5" r="6541">
      <c t="s" r="A6541" s="4">
        <v>1559</v>
      </c>
      <c t="s" r="B6541" s="4">
        <v>388</v>
      </c>
    </row>
    <row spans="1:5" r="6542">
      <c t="s" r="A6542" s="4">
        <v>1809</v>
      </c>
    </row>
    <row spans="1:5" r="6543">
      <c t="s" r="A6543" s="3">
        <v>976</v>
      </c>
    </row>
    <row spans="1:5" r="6544">
      <c t="s" r="A6544" s="4">
        <v>1559</v>
      </c>
      <c t="s" r="B6544" s="4">
        <v>388</v>
      </c>
    </row>
    <row spans="1:5" r="6545">
      <c t="s" r="A6545" s="4">
        <v>1810</v>
      </c>
    </row>
    <row spans="1:5" r="6546">
      <c t="s" r="A6546" s="3">
        <v>976</v>
      </c>
    </row>
    <row spans="1:5" r="6547">
      <c t="s" r="A6547" s="4">
        <v>1559</v>
      </c>
      <c t="s" r="B6547" s="4">
        <v>388</v>
      </c>
    </row>
    <row spans="1:5" r="6548">
      <c t="s" r="A6548" s="4">
        <v>1811</v>
      </c>
    </row>
    <row spans="1:5" r="6549">
      <c t="s" r="A6549" s="3">
        <v>976</v>
      </c>
    </row>
    <row spans="1:5" r="6550">
      <c t="s" r="A6550" s="4">
        <v>1559</v>
      </c>
      <c t="s" r="B6550" s="4">
        <v>388</v>
      </c>
    </row>
    <row spans="1:5" r="6551">
      <c t="s" r="A6551" s="4">
        <v>1812</v>
      </c>
    </row>
    <row spans="1:5" r="6552">
      <c t="s" r="A6552" s="3">
        <v>976</v>
      </c>
    </row>
    <row spans="1:5" r="6553">
      <c t="s" r="A6553" s="4">
        <v>1559</v>
      </c>
      <c t="s" r="B6553" s="4">
        <v>388</v>
      </c>
    </row>
    <row spans="1:5" r="6554">
      <c t="s" r="A6554" s="4">
        <v>1813</v>
      </c>
    </row>
    <row spans="1:5" r="6555">
      <c t="s" r="A6555" s="3">
        <v>976</v>
      </c>
    </row>
    <row spans="1:5" r="6556">
      <c t="s" r="A6556" s="4">
        <v>1559</v>
      </c>
      <c t="s" r="B6556" s="4">
        <v>388</v>
      </c>
    </row>
    <row spans="1:5" r="6557">
      <c t="s" r="A6557" s="4">
        <v>1814</v>
      </c>
    </row>
    <row spans="1:5" r="6558">
      <c t="s" r="A6558" s="3">
        <v>976</v>
      </c>
    </row>
    <row spans="1:5" r="6559">
      <c t="s" r="A6559" s="4">
        <v>1559</v>
      </c>
      <c t="s" r="B6559" s="4">
        <v>388</v>
      </c>
    </row>
    <row spans="1:5" r="6560">
      <c t="s" r="A6560" s="4">
        <v>1815</v>
      </c>
    </row>
    <row spans="1:5" r="6561">
      <c t="s" r="A6561" s="3">
        <v>976</v>
      </c>
    </row>
    <row spans="1:5" r="6562">
      <c t="s" r="A6562" s="4">
        <v>1559</v>
      </c>
      <c t="s" r="B6562" s="4">
        <v>388</v>
      </c>
    </row>
    <row spans="1:5" r="6563">
      <c t="s" r="A6563" s="4">
        <v>1816</v>
      </c>
    </row>
    <row spans="1:5" r="6564">
      <c t="s" r="A6564" s="3">
        <v>976</v>
      </c>
    </row>
    <row spans="1:5" r="6565">
      <c t="s" r="A6565" s="4">
        <v>1559</v>
      </c>
      <c t="s" r="B6565" s="4">
        <v>388</v>
      </c>
    </row>
    <row spans="1:5" r="6566">
      <c t="s" r="A6566" s="4">
        <v>1575</v>
      </c>
    </row>
    <row spans="1:5" r="6567">
      <c t="s" r="A6567" s="3">
        <v>976</v>
      </c>
    </row>
    <row spans="1:5" r="6568">
      <c t="s" r="A6568" s="4">
        <v>1559</v>
      </c>
      <c t="s" r="B6568" s="4">
        <v>388</v>
      </c>
    </row>
    <row spans="1:5" r="6569">
      <c t="s" r="A6569" s="4">
        <v>1817</v>
      </c>
    </row>
    <row spans="1:5" r="6570">
      <c t="s" r="A6570" s="3">
        <v>976</v>
      </c>
    </row>
    <row spans="1:5" r="6571">
      <c t="s" r="A6571" s="4">
        <v>1559</v>
      </c>
      <c t="s" r="B6571" s="4">
        <v>388</v>
      </c>
    </row>
    <row spans="1:5" r="6572">
      <c t="s" r="A6572" s="4">
        <v>1818</v>
      </c>
    </row>
    <row spans="1:5" r="6573">
      <c t="s" r="A6573" s="3">
        <v>976</v>
      </c>
    </row>
    <row spans="1:5" r="6574">
      <c t="s" r="A6574" s="4">
        <v>1559</v>
      </c>
      <c t="s" r="B6574" s="4">
        <v>388</v>
      </c>
    </row>
    <row spans="1:5" r="6575">
      <c t="s" r="A6575" s="4">
        <v>1819</v>
      </c>
    </row>
    <row spans="1:5" r="6576">
      <c t="s" r="A6576" s="3">
        <v>976</v>
      </c>
    </row>
    <row spans="1:5" r="6577">
      <c t="s" r="A6577" s="4">
        <v>1559</v>
      </c>
      <c t="s" r="B6577" s="4">
        <v>388</v>
      </c>
    </row>
    <row spans="1:5" r="6578">
      <c t="s" r="A6578" s="4">
        <v>1820</v>
      </c>
    </row>
    <row spans="1:5" r="6579">
      <c t="s" r="A6579" s="3">
        <v>976</v>
      </c>
    </row>
    <row spans="1:5" r="6580">
      <c t="s" r="A6580" s="4">
        <v>1559</v>
      </c>
      <c t="s" r="B6580" s="4">
        <v>388</v>
      </c>
    </row>
    <row spans="1:5" r="6581">
      <c t="s" r="A6581" s="4">
        <v>1821</v>
      </c>
    </row>
    <row spans="1:5" r="6582">
      <c t="s" r="A6582" s="3">
        <v>976</v>
      </c>
    </row>
    <row spans="1:5" r="6583">
      <c t="s" r="A6583" s="4">
        <v>1559</v>
      </c>
      <c t="s" r="B6583" s="4">
        <v>388</v>
      </c>
    </row>
    <row spans="1:5" r="6584">
      <c t="s" r="A6584" s="4">
        <v>1822</v>
      </c>
    </row>
    <row spans="1:5" r="6585">
      <c t="s" r="A6585" s="3">
        <v>976</v>
      </c>
    </row>
    <row spans="1:5" r="6586">
      <c t="s" r="A6586" s="4">
        <v>1559</v>
      </c>
      <c t="s" r="B6586" s="4">
        <v>388</v>
      </c>
    </row>
    <row spans="1:5" r="6587">
      <c t="s" r="A6587" s="4">
        <v>1823</v>
      </c>
    </row>
    <row spans="1:5" r="6588">
      <c t="s" r="A6588" s="3">
        <v>976</v>
      </c>
    </row>
    <row spans="1:5" r="6589">
      <c t="s" r="A6589" s="4">
        <v>1559</v>
      </c>
      <c t="s" r="B6589" s="4">
        <v>388</v>
      </c>
    </row>
    <row spans="1:5" r="6590">
      <c t="s" r="A6590" s="4">
        <v>1824</v>
      </c>
    </row>
    <row spans="1:5" r="6591">
      <c t="s" r="A6591" s="3">
        <v>976</v>
      </c>
    </row>
    <row spans="1:5" r="6592">
      <c t="s" r="A6592" s="4">
        <v>1559</v>
      </c>
      <c t="s" r="B6592" s="4">
        <v>388</v>
      </c>
    </row>
    <row spans="1:5" r="6593">
      <c t="s" r="A6593" s="4">
        <v>1825</v>
      </c>
    </row>
    <row spans="1:5" r="6594">
      <c t="s" r="A6594" s="3">
        <v>976</v>
      </c>
    </row>
    <row spans="1:5" r="6595">
      <c t="s" r="A6595" s="4">
        <v>1559</v>
      </c>
      <c t="s" r="B6595" s="4">
        <v>388</v>
      </c>
    </row>
    <row spans="1:5" r="6596">
      <c t="s" r="A6596" s="4">
        <v>1826</v>
      </c>
    </row>
    <row spans="1:5" r="6597">
      <c t="s" r="A6597" s="3">
        <v>976</v>
      </c>
    </row>
    <row spans="1:5" r="6598">
      <c t="s" r="A6598" s="4">
        <v>1559</v>
      </c>
      <c t="s" r="B6598" s="4">
        <v>388</v>
      </c>
    </row>
    <row spans="1:5" r="6599">
      <c t="s" r="A6599" s="4">
        <v>1827</v>
      </c>
    </row>
    <row spans="1:5" r="6600">
      <c t="s" r="A6600" s="3">
        <v>976</v>
      </c>
    </row>
    <row spans="1:5" r="6601">
      <c t="s" r="A6601" s="4">
        <v>1559</v>
      </c>
      <c t="s" r="B6601" s="4">
        <v>388</v>
      </c>
    </row>
    <row spans="1:5" r="6602">
      <c t="s" r="A6602" s="4">
        <v>1828</v>
      </c>
    </row>
    <row spans="1:5" r="6603">
      <c t="s" r="A6603" s="3">
        <v>976</v>
      </c>
    </row>
    <row spans="1:5" r="6604">
      <c t="s" r="A6604" s="4">
        <v>1559</v>
      </c>
      <c t="s" r="B6604" s="4">
        <v>388</v>
      </c>
    </row>
    <row spans="1:5" r="6605">
      <c t="s" r="A6605" s="4">
        <v>1829</v>
      </c>
    </row>
    <row spans="1:5" r="6606">
      <c t="s" r="A6606" s="3">
        <v>976</v>
      </c>
    </row>
    <row spans="1:5" r="6607">
      <c t="s" r="A6607" s="4">
        <v>1559</v>
      </c>
      <c t="s" r="B6607" s="4">
        <v>388</v>
      </c>
    </row>
    <row spans="1:5" r="6608">
      <c t="s" r="A6608" s="4">
        <v>1708</v>
      </c>
    </row>
    <row spans="1:5" r="6609">
      <c t="s" r="A6609" s="3">
        <v>976</v>
      </c>
    </row>
    <row spans="1:5" r="6610">
      <c t="s" r="A6610" s="4">
        <v>1559</v>
      </c>
      <c t="s" r="B6610" s="4">
        <v>388</v>
      </c>
    </row>
    <row spans="1:5" r="6611">
      <c t="s" r="A6611" s="4">
        <v>1708</v>
      </c>
    </row>
    <row spans="1:5" r="6612">
      <c t="s" r="A6612" s="3">
        <v>976</v>
      </c>
    </row>
    <row spans="1:5" r="6613">
      <c t="s" r="A6613" s="4">
        <v>1559</v>
      </c>
      <c t="s" r="B6613" s="4">
        <v>388</v>
      </c>
    </row>
    <row spans="1:5" r="6614">
      <c t="s" r="A6614" s="4">
        <v>1830</v>
      </c>
    </row>
    <row spans="1:5" r="6615">
      <c t="s" r="A6615" s="3">
        <v>976</v>
      </c>
    </row>
    <row spans="1:5" r="6616">
      <c t="s" r="A6616" s="4">
        <v>1559</v>
      </c>
      <c t="s" r="B6616" s="4">
        <v>388</v>
      </c>
    </row>
    <row spans="1:5" r="6617">
      <c t="s" r="A6617" s="4">
        <v>1831</v>
      </c>
    </row>
    <row spans="1:5" r="6618">
      <c t="s" r="A6618" s="3">
        <v>976</v>
      </c>
    </row>
    <row spans="1:5" r="6619">
      <c t="s" r="A6619" s="4">
        <v>1559</v>
      </c>
      <c t="s" r="B6619" s="4">
        <v>388</v>
      </c>
    </row>
    <row spans="1:5" r="6620">
      <c t="s" r="A6620" s="4">
        <v>1832</v>
      </c>
    </row>
    <row spans="1:5" r="6621">
      <c t="s" r="A6621" s="3">
        <v>976</v>
      </c>
    </row>
    <row spans="1:5" r="6622">
      <c t="s" r="A6622" s="4">
        <v>1559</v>
      </c>
      <c t="s" r="B6622" s="4">
        <v>388</v>
      </c>
    </row>
    <row spans="1:5" r="6623">
      <c t="s" r="A6623" s="4">
        <v>1833</v>
      </c>
    </row>
    <row spans="1:5" r="6624">
      <c t="s" r="A6624" s="3">
        <v>976</v>
      </c>
    </row>
    <row spans="1:5" r="6625">
      <c t="s" r="A6625" s="4">
        <v>1559</v>
      </c>
      <c t="s" r="B6625" s="4">
        <v>388</v>
      </c>
    </row>
    <row spans="1:5" r="6626">
      <c t="s" r="A6626" s="4">
        <v>1834</v>
      </c>
    </row>
    <row spans="1:5" r="6627">
      <c t="s" r="A6627" s="3">
        <v>976</v>
      </c>
    </row>
    <row spans="1:5" r="6628">
      <c t="s" r="A6628" s="4">
        <v>1559</v>
      </c>
      <c t="s" r="B6628" s="4">
        <v>388</v>
      </c>
    </row>
    <row spans="1:5" r="6629">
      <c t="s" r="A6629" s="4">
        <v>1835</v>
      </c>
    </row>
    <row spans="1:5" r="6630">
      <c t="s" r="A6630" s="3">
        <v>976</v>
      </c>
    </row>
    <row spans="1:5" r="6631">
      <c t="s" r="A6631" s="4">
        <v>1559</v>
      </c>
      <c t="s" r="B6631" s="4">
        <v>388</v>
      </c>
    </row>
    <row spans="1:5" r="6632">
      <c t="s" r="A6632" s="4">
        <v>1836</v>
      </c>
    </row>
    <row spans="1:5" r="6633">
      <c t="s" r="A6633" s="3">
        <v>976</v>
      </c>
    </row>
    <row spans="1:5" r="6634">
      <c t="s" r="A6634" s="4">
        <v>1559</v>
      </c>
      <c t="s" r="B6634" s="4">
        <v>388</v>
      </c>
    </row>
    <row spans="1:5" r="6635">
      <c t="s" r="A6635" s="4">
        <v>1837</v>
      </c>
    </row>
    <row spans="1:5" r="6636">
      <c t="s" r="A6636" s="3">
        <v>976</v>
      </c>
    </row>
    <row spans="1:5" r="6637">
      <c t="s" r="A6637" s="4">
        <v>1559</v>
      </c>
      <c t="s" r="B6637" s="4">
        <v>388</v>
      </c>
    </row>
    <row spans="1:5" r="6638">
      <c t="s" r="A6638" s="4">
        <v>1708</v>
      </c>
    </row>
    <row spans="1:5" r="6639">
      <c t="s" r="A6639" s="3">
        <v>976</v>
      </c>
    </row>
    <row spans="1:5" r="6640">
      <c t="s" r="A6640" s="4">
        <v>1559</v>
      </c>
      <c t="s" r="B6640" s="4">
        <v>388</v>
      </c>
    </row>
    <row spans="1:5" r="6641">
      <c t="s" r="A6641" s="4">
        <v>1838</v>
      </c>
    </row>
    <row spans="1:5" r="6642">
      <c t="s" r="A6642" s="3">
        <v>976</v>
      </c>
    </row>
    <row spans="1:5" r="6643">
      <c t="s" r="A6643" s="4">
        <v>1559</v>
      </c>
      <c t="s" r="B6643" s="4">
        <v>388</v>
      </c>
    </row>
    <row spans="1:5" r="6644">
      <c t="s" r="A6644" s="4">
        <v>1839</v>
      </c>
    </row>
    <row spans="1:5" r="6645">
      <c t="s" r="A6645" s="3">
        <v>976</v>
      </c>
    </row>
    <row spans="1:5" r="6646">
      <c t="s" r="A6646" s="4">
        <v>1559</v>
      </c>
      <c t="s" r="B6646" s="4">
        <v>388</v>
      </c>
    </row>
    <row spans="1:5" r="6647">
      <c t="s" r="A6647" s="4">
        <v>1840</v>
      </c>
    </row>
    <row spans="1:5" r="6648">
      <c t="s" r="A6648" s="3">
        <v>976</v>
      </c>
    </row>
    <row spans="1:5" r="6649">
      <c t="s" r="A6649" s="4">
        <v>1559</v>
      </c>
      <c t="s" r="B6649" s="4">
        <v>388</v>
      </c>
    </row>
    <row spans="1:5" r="6650">
      <c t="s" r="A6650" s="4">
        <v>1841</v>
      </c>
    </row>
    <row spans="1:5" r="6651">
      <c t="s" r="A6651" s="3">
        <v>976</v>
      </c>
    </row>
    <row spans="1:5" r="6652">
      <c t="s" r="A6652" s="4">
        <v>1559</v>
      </c>
      <c t="s" r="B6652" s="4">
        <v>388</v>
      </c>
    </row>
    <row spans="1:5" r="6653">
      <c t="s" r="A6653" s="4">
        <v>1842</v>
      </c>
    </row>
    <row spans="1:5" r="6654">
      <c t="s" r="A6654" s="3">
        <v>976</v>
      </c>
    </row>
    <row spans="1:5" r="6655">
      <c t="s" r="A6655" s="4">
        <v>1559</v>
      </c>
      <c t="s" r="B6655" s="4">
        <v>388</v>
      </c>
    </row>
    <row spans="1:5" r="6656">
      <c t="s" r="A6656" s="4">
        <v>1602</v>
      </c>
    </row>
    <row spans="1:5" r="6657">
      <c t="s" r="A6657" s="3">
        <v>976</v>
      </c>
    </row>
    <row spans="1:5" r="6658">
      <c t="s" r="A6658" s="4">
        <v>1559</v>
      </c>
      <c t="s" r="B6658" s="4">
        <v>388</v>
      </c>
    </row>
    <row spans="1:5" r="6659">
      <c t="s" r="A6659" s="4">
        <v>1843</v>
      </c>
    </row>
    <row spans="1:5" r="6660">
      <c t="s" r="A6660" s="3">
        <v>976</v>
      </c>
    </row>
    <row spans="1:5" r="6661">
      <c t="s" r="A6661" s="4">
        <v>1559</v>
      </c>
      <c t="s" r="B6661" s="4">
        <v>388</v>
      </c>
    </row>
    <row spans="1:5" r="6662">
      <c t="s" r="A6662" s="4">
        <v>1844</v>
      </c>
    </row>
    <row spans="1:5" r="6663">
      <c t="s" r="A6663" s="3">
        <v>976</v>
      </c>
    </row>
    <row spans="1:5" r="6664">
      <c t="s" r="A6664" s="4">
        <v>1559</v>
      </c>
      <c t="s" r="B6664" s="4">
        <v>388</v>
      </c>
    </row>
    <row spans="1:5" r="6665">
      <c t="s" r="A6665" s="4">
        <v>1845</v>
      </c>
    </row>
    <row spans="1:5" r="6666">
      <c t="s" r="A6666" s="3">
        <v>976</v>
      </c>
    </row>
    <row spans="1:5" r="6667">
      <c t="s" r="A6667" s="4">
        <v>1559</v>
      </c>
      <c t="s" r="B6667" s="4">
        <v>388</v>
      </c>
    </row>
    <row spans="1:5" r="6668">
      <c t="s" r="A6668" s="4">
        <v>1846</v>
      </c>
    </row>
    <row spans="1:5" r="6669">
      <c t="s" r="A6669" s="3">
        <v>976</v>
      </c>
    </row>
    <row spans="1:5" r="6670">
      <c t="s" r="A6670" s="4">
        <v>1559</v>
      </c>
      <c t="s" r="B6670" s="4">
        <v>388</v>
      </c>
    </row>
    <row spans="1:5" r="6671">
      <c t="s" r="A6671" s="4">
        <v>1847</v>
      </c>
    </row>
    <row spans="1:5" r="6672">
      <c t="s" r="A6672" s="3">
        <v>976</v>
      </c>
    </row>
    <row spans="1:5" r="6673">
      <c t="s" r="A6673" s="4">
        <v>1559</v>
      </c>
      <c t="s" r="B6673" s="4">
        <v>388</v>
      </c>
    </row>
    <row spans="1:5" r="6674">
      <c t="s" r="A6674" s="4">
        <v>1848</v>
      </c>
    </row>
    <row spans="1:5" r="6675">
      <c t="s" r="A6675" s="3">
        <v>976</v>
      </c>
    </row>
    <row spans="1:5" r="6676">
      <c t="s" r="A6676" s="4">
        <v>1559</v>
      </c>
      <c t="s" r="B6676" s="4">
        <v>388</v>
      </c>
    </row>
    <row spans="1:5" r="6677">
      <c t="s" r="A6677" s="4">
        <v>1849</v>
      </c>
    </row>
    <row spans="1:5" r="6678">
      <c t="s" r="A6678" s="3">
        <v>976</v>
      </c>
    </row>
    <row spans="1:5" r="6679">
      <c t="s" r="A6679" s="4">
        <v>1559</v>
      </c>
      <c t="s" r="B6679" s="4">
        <v>388</v>
      </c>
    </row>
    <row spans="1:5" r="6680">
      <c t="s" r="A6680" s="4">
        <v>1850</v>
      </c>
    </row>
    <row spans="1:5" r="6681">
      <c t="s" r="A6681" s="3">
        <v>976</v>
      </c>
    </row>
    <row spans="1:5" r="6682">
      <c t="s" r="A6682" s="4">
        <v>1559</v>
      </c>
      <c t="s" r="B6682" s="4">
        <v>388</v>
      </c>
    </row>
    <row spans="1:5" r="6683">
      <c t="s" r="A6683" s="4">
        <v>1851</v>
      </c>
    </row>
    <row spans="1:5" r="6684">
      <c t="s" r="A6684" s="3">
        <v>976</v>
      </c>
    </row>
    <row spans="1:5" r="6685">
      <c t="s" r="A6685" s="4">
        <v>1559</v>
      </c>
      <c t="s" r="B6685" s="4">
        <v>388</v>
      </c>
    </row>
    <row spans="1:5" r="6686">
      <c t="s" r="A6686" s="4">
        <v>1852</v>
      </c>
    </row>
    <row spans="1:5" r="6687">
      <c t="s" r="A6687" s="3">
        <v>976</v>
      </c>
    </row>
    <row spans="1:5" r="6688">
      <c t="s" r="A6688" s="4">
        <v>1559</v>
      </c>
      <c t="s" r="B6688" s="4">
        <v>388</v>
      </c>
    </row>
    <row spans="1:5" r="6689">
      <c t="s" r="A6689" s="4">
        <v>1853</v>
      </c>
    </row>
    <row spans="1:5" r="6690">
      <c t="s" r="A6690" s="3">
        <v>976</v>
      </c>
    </row>
    <row spans="1:5" r="6691">
      <c t="s" r="A6691" s="4">
        <v>1559</v>
      </c>
      <c t="s" r="B6691" s="4">
        <v>388</v>
      </c>
    </row>
    <row spans="1:5" r="6692">
      <c t="s" r="A6692" s="4">
        <v>1854</v>
      </c>
    </row>
    <row spans="1:5" r="6693">
      <c t="s" r="A6693" s="3">
        <v>976</v>
      </c>
    </row>
    <row spans="1:5" r="6694">
      <c t="s" r="A6694" s="4">
        <v>1559</v>
      </c>
      <c t="s" r="B6694" s="4">
        <v>388</v>
      </c>
    </row>
    <row spans="1:5" r="6695">
      <c t="s" r="A6695" s="4">
        <v>1855</v>
      </c>
    </row>
    <row spans="1:5" r="6696">
      <c t="s" r="A6696" s="3">
        <v>976</v>
      </c>
    </row>
    <row spans="1:5" r="6697">
      <c t="s" r="A6697" s="4">
        <v>1559</v>
      </c>
      <c t="s" r="B6697" s="4">
        <v>388</v>
      </c>
    </row>
    <row spans="1:5" r="6698">
      <c t="s" r="A6698" s="4">
        <v>1856</v>
      </c>
    </row>
    <row spans="1:5" r="6699">
      <c t="s" r="A6699" s="3">
        <v>976</v>
      </c>
    </row>
    <row spans="1:5" r="6700">
      <c t="s" r="A6700" s="4">
        <v>1559</v>
      </c>
      <c t="s" r="B6700" s="4">
        <v>388</v>
      </c>
    </row>
    <row spans="1:5" r="6701">
      <c t="s" r="A6701" s="4">
        <v>1857</v>
      </c>
    </row>
    <row spans="1:5" r="6702">
      <c t="s" r="A6702" s="3">
        <v>976</v>
      </c>
    </row>
    <row spans="1:5" r="6703">
      <c t="s" r="A6703" s="4">
        <v>1559</v>
      </c>
      <c t="s" r="B6703" s="4">
        <v>388</v>
      </c>
    </row>
    <row spans="1:5" r="6704">
      <c t="s" r="A6704" s="4">
        <v>1858</v>
      </c>
    </row>
    <row spans="1:5" r="6705">
      <c t="s" r="A6705" s="3">
        <v>976</v>
      </c>
    </row>
    <row spans="1:5" r="6706">
      <c t="s" r="A6706" s="4">
        <v>1559</v>
      </c>
      <c t="s" r="B6706" s="4">
        <v>388</v>
      </c>
    </row>
    <row spans="1:5" r="6707">
      <c t="s" r="A6707" s="4">
        <v>1859</v>
      </c>
    </row>
    <row spans="1:5" r="6708">
      <c t="s" r="A6708" s="3">
        <v>976</v>
      </c>
    </row>
    <row spans="1:5" r="6709">
      <c t="s" r="A6709" s="4">
        <v>1559</v>
      </c>
      <c t="s" r="B6709" s="4">
        <v>388</v>
      </c>
    </row>
    <row spans="1:5" r="6710">
      <c t="s" r="A6710" s="4">
        <v>1860</v>
      </c>
    </row>
    <row spans="1:5" r="6711">
      <c t="s" r="A6711" s="3">
        <v>976</v>
      </c>
    </row>
    <row spans="1:5" r="6712">
      <c t="s" r="A6712" s="4">
        <v>1559</v>
      </c>
      <c t="s" r="B6712" s="4">
        <v>388</v>
      </c>
    </row>
    <row spans="1:5" r="6713">
      <c t="s" r="A6713" s="4">
        <v>1861</v>
      </c>
    </row>
    <row spans="1:5" r="6714">
      <c t="s" r="A6714" s="3">
        <v>976</v>
      </c>
    </row>
    <row spans="1:5" r="6715">
      <c t="s" r="A6715" s="4">
        <v>1559</v>
      </c>
      <c t="s" r="B6715" s="4">
        <v>388</v>
      </c>
    </row>
    <row spans="1:5" r="6716">
      <c t="s" r="A6716" s="4">
        <v>1862</v>
      </c>
    </row>
    <row spans="1:5" r="6717">
      <c t="s" r="A6717" s="3">
        <v>976</v>
      </c>
    </row>
    <row spans="1:5" r="6718">
      <c t="s" r="A6718" s="4">
        <v>1559</v>
      </c>
      <c t="s" r="B6718" s="4">
        <v>388</v>
      </c>
    </row>
    <row spans="1:5" r="6719">
      <c t="s" r="A6719" s="4">
        <v>1863</v>
      </c>
    </row>
    <row spans="1:5" r="6720">
      <c t="s" r="A6720" s="3">
        <v>976</v>
      </c>
    </row>
    <row spans="1:5" r="6721">
      <c t="s" r="A6721" s="4">
        <v>1559</v>
      </c>
      <c t="s" r="B6721" s="4">
        <v>388</v>
      </c>
    </row>
    <row spans="1:5" r="6722">
      <c t="s" r="A6722" s="4">
        <v>1864</v>
      </c>
    </row>
    <row spans="1:5" r="6723">
      <c t="s" r="A6723" s="3">
        <v>976</v>
      </c>
    </row>
    <row spans="1:5" r="6724">
      <c t="s" r="A6724" s="4">
        <v>1559</v>
      </c>
      <c t="s" r="B6724" s="4">
        <v>388</v>
      </c>
    </row>
    <row spans="1:5" r="6725">
      <c t="s" r="A6725" s="4">
        <v>1865</v>
      </c>
    </row>
    <row spans="1:5" r="6726">
      <c t="s" r="A6726" s="3">
        <v>976</v>
      </c>
    </row>
    <row spans="1:5" r="6727">
      <c t="s" r="A6727" s="4">
        <v>1559</v>
      </c>
      <c t="s" r="B6727" s="4">
        <v>388</v>
      </c>
    </row>
    <row spans="1:5" r="6728">
      <c t="s" r="A6728" s="4">
        <v>1866</v>
      </c>
    </row>
    <row spans="1:5" r="6729">
      <c t="s" r="A6729" s="3">
        <v>976</v>
      </c>
    </row>
    <row spans="1:5" r="6730">
      <c t="s" r="A6730" s="4">
        <v>1559</v>
      </c>
      <c t="s" r="B6730" s="4">
        <v>388</v>
      </c>
    </row>
    <row spans="1:5" r="6731">
      <c t="s" r="A6731" s="4">
        <v>1867</v>
      </c>
    </row>
    <row spans="1:5" r="6732">
      <c t="s" r="A6732" s="3">
        <v>976</v>
      </c>
    </row>
    <row spans="1:5" r="6733">
      <c t="s" r="A6733" s="4">
        <v>1559</v>
      </c>
      <c t="s" r="B6733" s="4">
        <v>388</v>
      </c>
    </row>
    <row spans="1:5" r="6734">
      <c t="s" r="A6734" s="4">
        <v>1868</v>
      </c>
    </row>
    <row spans="1:5" r="6735">
      <c t="s" r="A6735" s="3">
        <v>976</v>
      </c>
    </row>
    <row spans="1:5" r="6736">
      <c t="s" r="A6736" s="4">
        <v>1559</v>
      </c>
      <c t="s" r="B6736" s="4">
        <v>388</v>
      </c>
    </row>
    <row spans="1:5" r="6737">
      <c t="s" r="A6737" s="4">
        <v>1869</v>
      </c>
    </row>
    <row spans="1:5" r="6738">
      <c t="s" r="A6738" s="3">
        <v>976</v>
      </c>
    </row>
    <row spans="1:5" r="6739">
      <c t="s" r="A6739" s="4">
        <v>1559</v>
      </c>
      <c t="s" r="B6739" s="4">
        <v>388</v>
      </c>
    </row>
    <row spans="1:5" r="6740">
      <c t="s" r="A6740" s="4">
        <v>1870</v>
      </c>
    </row>
    <row spans="1:5" r="6741">
      <c t="s" r="A6741" s="3">
        <v>976</v>
      </c>
    </row>
    <row spans="1:5" r="6742">
      <c t="s" r="A6742" s="4">
        <v>1559</v>
      </c>
      <c t="s" r="B6742" s="4">
        <v>388</v>
      </c>
    </row>
    <row spans="1:5" r="6743">
      <c t="s" r="A6743" s="4">
        <v>1871</v>
      </c>
    </row>
    <row spans="1:5" r="6744">
      <c t="s" r="A6744" s="3">
        <v>976</v>
      </c>
    </row>
    <row spans="1:5" r="6745">
      <c t="s" r="A6745" s="4">
        <v>1559</v>
      </c>
      <c t="s" r="B6745" s="4">
        <v>388</v>
      </c>
    </row>
    <row spans="1:5" r="6746">
      <c t="s" r="A6746" s="4">
        <v>1872</v>
      </c>
    </row>
    <row spans="1:5" r="6747">
      <c t="s" r="A6747" s="3">
        <v>976</v>
      </c>
    </row>
    <row spans="1:5" r="6748">
      <c t="s" r="A6748" s="4">
        <v>1559</v>
      </c>
      <c t="s" r="B6748" s="4">
        <v>388</v>
      </c>
    </row>
    <row spans="1:5" r="6749">
      <c t="s" r="A6749" s="4">
        <v>1873</v>
      </c>
    </row>
    <row spans="1:5" r="6750">
      <c t="s" r="A6750" s="3">
        <v>976</v>
      </c>
    </row>
    <row spans="1:5" r="6751">
      <c t="s" r="A6751" s="4">
        <v>1559</v>
      </c>
      <c t="s" r="B6751" s="4">
        <v>388</v>
      </c>
    </row>
    <row spans="1:5" r="6752">
      <c t="s" r="A6752" s="4">
        <v>1874</v>
      </c>
    </row>
    <row spans="1:5" r="6753">
      <c t="s" r="A6753" s="3">
        <v>976</v>
      </c>
    </row>
    <row spans="1:5" r="6754">
      <c t="s" r="A6754" s="4">
        <v>1559</v>
      </c>
      <c t="s" r="B6754" s="4">
        <v>388</v>
      </c>
    </row>
    <row spans="1:5" r="6755">
      <c t="s" r="A6755" s="4">
        <v>1875</v>
      </c>
    </row>
    <row spans="1:5" r="6756">
      <c t="s" r="A6756" s="3">
        <v>976</v>
      </c>
    </row>
    <row spans="1:5" r="6757">
      <c t="s" r="A6757" s="4">
        <v>1559</v>
      </c>
      <c t="s" r="B6757" s="4">
        <v>388</v>
      </c>
    </row>
    <row spans="1:5" r="6758">
      <c t="s" r="A6758" s="4">
        <v>1876</v>
      </c>
    </row>
    <row spans="1:5" r="6759">
      <c t="s" r="A6759" s="3">
        <v>976</v>
      </c>
    </row>
    <row spans="1:5" r="6760">
      <c t="s" r="A6760" s="4">
        <v>1559</v>
      </c>
      <c t="s" r="B6760" s="4">
        <v>388</v>
      </c>
    </row>
    <row spans="1:5" r="6761">
      <c t="s" r="A6761" s="4">
        <v>1877</v>
      </c>
    </row>
    <row spans="1:5" r="6762">
      <c t="s" r="A6762" s="3">
        <v>976</v>
      </c>
    </row>
    <row spans="1:5" r="6763">
      <c t="s" r="A6763" s="4">
        <v>1559</v>
      </c>
      <c t="s" r="B6763" s="4">
        <v>388</v>
      </c>
    </row>
    <row spans="1:5" r="6764">
      <c t="s" r="A6764" s="4">
        <v>1878</v>
      </c>
    </row>
    <row spans="1:5" r="6765">
      <c t="s" r="A6765" s="3">
        <v>976</v>
      </c>
    </row>
    <row spans="1:5" r="6766">
      <c t="s" r="A6766" s="4">
        <v>1559</v>
      </c>
      <c t="s" r="B6766" s="4">
        <v>388</v>
      </c>
    </row>
    <row spans="1:5" r="6767">
      <c t="s" r="A6767" s="4">
        <v>1879</v>
      </c>
    </row>
    <row spans="1:5" r="6768">
      <c t="s" r="A6768" s="3">
        <v>976</v>
      </c>
    </row>
    <row spans="1:5" r="6769">
      <c t="s" r="A6769" s="4">
        <v>1559</v>
      </c>
      <c t="s" r="B6769" s="4">
        <v>388</v>
      </c>
    </row>
    <row spans="1:5" r="6770">
      <c t="s" r="A6770" s="4">
        <v>1880</v>
      </c>
    </row>
    <row spans="1:5" r="6771">
      <c t="s" r="A6771" s="3">
        <v>976</v>
      </c>
    </row>
    <row spans="1:5" r="6772">
      <c t="s" r="A6772" s="4">
        <v>1559</v>
      </c>
      <c t="s" r="B6772" s="4">
        <v>388</v>
      </c>
    </row>
    <row spans="1:5" r="6773">
      <c t="s" r="A6773" s="4">
        <v>1881</v>
      </c>
    </row>
    <row spans="1:5" r="6774">
      <c t="s" r="A6774" s="3">
        <v>976</v>
      </c>
    </row>
    <row spans="1:5" r="6775">
      <c t="s" r="A6775" s="4">
        <v>1559</v>
      </c>
      <c t="s" r="B6775" s="4">
        <v>388</v>
      </c>
    </row>
    <row spans="1:5" r="6776">
      <c t="s" r="A6776" s="4">
        <v>1882</v>
      </c>
    </row>
    <row spans="1:5" r="6777">
      <c t="s" r="A6777" s="3">
        <v>976</v>
      </c>
    </row>
    <row spans="1:5" r="6778">
      <c t="s" r="A6778" s="4">
        <v>1559</v>
      </c>
      <c t="s" r="B6778" s="4">
        <v>388</v>
      </c>
    </row>
    <row spans="1:5" r="6779">
      <c t="s" r="A6779" s="4">
        <v>1883</v>
      </c>
    </row>
    <row spans="1:5" r="6780">
      <c t="s" r="A6780" s="3">
        <v>976</v>
      </c>
    </row>
    <row spans="1:5" r="6781">
      <c t="s" r="A6781" s="4">
        <v>1559</v>
      </c>
      <c t="s" r="B6781" s="4">
        <v>388</v>
      </c>
    </row>
    <row spans="1:5" r="6782">
      <c t="s" r="A6782" s="4">
        <v>1884</v>
      </c>
    </row>
    <row spans="1:5" r="6783">
      <c t="s" r="A6783" s="3">
        <v>976</v>
      </c>
    </row>
    <row spans="1:5" r="6784">
      <c t="s" r="A6784" s="4">
        <v>1559</v>
      </c>
      <c t="s" r="B6784" s="4">
        <v>388</v>
      </c>
    </row>
    <row spans="1:5" r="6785">
      <c t="s" r="A6785" s="4">
        <v>1885</v>
      </c>
    </row>
    <row spans="1:5" r="6786">
      <c t="s" r="A6786" s="3">
        <v>976</v>
      </c>
    </row>
    <row spans="1:5" r="6787">
      <c t="s" r="A6787" s="4">
        <v>1559</v>
      </c>
      <c t="s" r="B6787" s="4">
        <v>388</v>
      </c>
    </row>
    <row spans="1:5" r="6788">
      <c t="s" r="A6788" s="4">
        <v>1886</v>
      </c>
    </row>
    <row spans="1:5" r="6789">
      <c t="s" r="A6789" s="3">
        <v>976</v>
      </c>
    </row>
    <row spans="1:5" r="6790">
      <c t="s" r="A6790" s="4">
        <v>1559</v>
      </c>
      <c t="s" r="B6790" s="4">
        <v>388</v>
      </c>
    </row>
    <row spans="1:5" r="6791">
      <c t="s" r="A6791" s="4">
        <v>1709</v>
      </c>
    </row>
    <row spans="1:5" r="6792">
      <c t="s" r="A6792" s="3">
        <v>976</v>
      </c>
    </row>
    <row spans="1:5" r="6793">
      <c t="s" r="A6793" s="4">
        <v>1559</v>
      </c>
      <c t="s" r="B6793" s="4">
        <v>388</v>
      </c>
    </row>
    <row spans="1:5" r="6794">
      <c t="s" r="A6794" s="4">
        <v>1887</v>
      </c>
    </row>
    <row spans="1:5" r="6795">
      <c t="s" r="A6795" s="3">
        <v>976</v>
      </c>
    </row>
    <row spans="1:5" r="6796">
      <c t="s" r="A6796" s="4">
        <v>1559</v>
      </c>
      <c t="s" r="B6796" s="4">
        <v>388</v>
      </c>
    </row>
    <row spans="1:5" r="6797">
      <c t="s" r="A6797" s="4">
        <v>1888</v>
      </c>
    </row>
    <row spans="1:5" r="6798">
      <c t="s" r="A6798" s="3">
        <v>976</v>
      </c>
    </row>
    <row spans="1:5" r="6799">
      <c t="s" r="A6799" s="4">
        <v>1559</v>
      </c>
      <c t="s" r="B6799" s="4">
        <v>388</v>
      </c>
    </row>
    <row spans="1:5" r="6800">
      <c t="s" r="A6800" s="4">
        <v>1889</v>
      </c>
    </row>
    <row spans="1:5" r="6801">
      <c t="s" r="A6801" s="3">
        <v>976</v>
      </c>
    </row>
    <row spans="1:5" r="6802">
      <c t="s" r="A6802" s="4">
        <v>1559</v>
      </c>
      <c t="s" r="B6802" s="4">
        <v>388</v>
      </c>
    </row>
    <row spans="1:5" r="6803">
      <c t="s" r="A6803" s="4">
        <v>1890</v>
      </c>
    </row>
    <row spans="1:5" r="6804">
      <c t="s" r="A6804" s="3">
        <v>976</v>
      </c>
    </row>
    <row spans="1:5" r="6805">
      <c t="s" r="A6805" s="4">
        <v>1559</v>
      </c>
      <c t="s" r="B6805" s="4">
        <v>388</v>
      </c>
    </row>
    <row spans="1:5" r="6806">
      <c t="s" r="A6806" s="4">
        <v>1891</v>
      </c>
    </row>
    <row spans="1:5" r="6807">
      <c t="s" r="A6807" s="3">
        <v>976</v>
      </c>
    </row>
    <row spans="1:5" r="6808">
      <c t="s" r="A6808" s="4">
        <v>1559</v>
      </c>
      <c t="s" r="B6808" s="4">
        <v>388</v>
      </c>
    </row>
    <row spans="1:5" r="6809">
      <c t="s" r="A6809" s="4">
        <v>1892</v>
      </c>
    </row>
    <row spans="1:5" r="6810">
      <c t="s" r="A6810" s="3">
        <v>976</v>
      </c>
    </row>
    <row spans="1:5" r="6811">
      <c t="s" r="A6811" s="4">
        <v>1559</v>
      </c>
      <c t="s" r="B6811" s="4">
        <v>388</v>
      </c>
    </row>
    <row spans="1:5" r="6812">
      <c t="s" r="A6812" s="4">
        <v>1893</v>
      </c>
    </row>
    <row spans="1:5" r="6813">
      <c t="s" r="A6813" s="3">
        <v>976</v>
      </c>
    </row>
    <row spans="1:5" r="6814">
      <c t="s" r="A6814" s="4">
        <v>1559</v>
      </c>
      <c t="s" r="B6814" s="4">
        <v>388</v>
      </c>
    </row>
    <row spans="1:5" r="6815">
      <c t="s" r="A6815" s="4">
        <v>1894</v>
      </c>
    </row>
    <row spans="1:5" r="6816">
      <c t="s" r="A6816" s="3">
        <v>976</v>
      </c>
    </row>
    <row spans="1:5" r="6817">
      <c t="s" r="A6817" s="4">
        <v>1559</v>
      </c>
      <c t="s" r="B6817" s="4">
        <v>388</v>
      </c>
    </row>
    <row spans="1:5" r="6818">
      <c t="s" r="A6818" s="4">
        <v>1895</v>
      </c>
    </row>
    <row spans="1:5" r="6819">
      <c t="s" r="A6819" s="3">
        <v>976</v>
      </c>
    </row>
    <row spans="1:5" r="6820">
      <c t="s" r="A6820" s="4">
        <v>1559</v>
      </c>
      <c t="s" r="B6820" s="4">
        <v>388</v>
      </c>
    </row>
    <row spans="1:5" r="6821">
      <c t="s" r="A6821" s="4">
        <v>789</v>
      </c>
    </row>
    <row spans="1:5" r="6822">
      <c t="s" r="A6822" s="3">
        <v>976</v>
      </c>
    </row>
    <row spans="1:5" r="6823">
      <c t="s" r="A6823" s="4">
        <v>1559</v>
      </c>
      <c t="s" r="B6823" s="4">
        <v>386</v>
      </c>
    </row>
    <row spans="1:5" r="6824">
      <c t="s" r="A6824" s="4">
        <v>1896</v>
      </c>
    </row>
    <row spans="1:5" r="6825">
      <c t="s" r="A6825" s="3">
        <v>976</v>
      </c>
    </row>
    <row spans="1:5" r="6826">
      <c t="s" r="A6826" s="4">
        <v>1559</v>
      </c>
      <c t="s" r="B6826" s="4">
        <v>386</v>
      </c>
    </row>
    <row spans="1:5" r="6827">
      <c t="s" r="A6827" s="4">
        <v>1897</v>
      </c>
    </row>
    <row spans="1:5" r="6828">
      <c t="s" r="A6828" s="3">
        <v>976</v>
      </c>
    </row>
    <row spans="1:5" r="6829">
      <c t="s" r="A6829" s="4">
        <v>1559</v>
      </c>
      <c t="s" r="B6829" s="4">
        <v>386</v>
      </c>
    </row>
    <row spans="1:5" r="6830">
      <c t="s" r="A6830" s="4">
        <v>1898</v>
      </c>
    </row>
    <row spans="1:5" r="6831">
      <c t="s" r="A6831" s="3">
        <v>976</v>
      </c>
    </row>
    <row spans="1:5" r="6832">
      <c t="s" r="A6832" s="4">
        <v>1559</v>
      </c>
      <c t="s" r="B6832" s="4">
        <v>386</v>
      </c>
    </row>
    <row spans="1:5" r="6833">
      <c t="s" r="A6833" s="4">
        <v>1899</v>
      </c>
    </row>
    <row spans="1:5" r="6834">
      <c t="s" r="A6834" s="3">
        <v>976</v>
      </c>
    </row>
    <row spans="1:5" r="6835">
      <c t="s" r="A6835" s="4">
        <v>1559</v>
      </c>
      <c t="s" r="B6835" s="4">
        <v>386</v>
      </c>
    </row>
    <row spans="1:5" r="6836">
      <c t="s" r="A6836" s="4">
        <v>1900</v>
      </c>
    </row>
    <row spans="1:5" r="6837">
      <c t="s" r="A6837" s="3">
        <v>976</v>
      </c>
    </row>
    <row spans="1:5" r="6838">
      <c t="s" r="A6838" s="4">
        <v>1559</v>
      </c>
      <c t="s" r="B6838" s="4">
        <v>386</v>
      </c>
    </row>
    <row spans="1:5" r="6839">
      <c t="s" r="A6839" s="4">
        <v>1901</v>
      </c>
    </row>
    <row spans="1:5" r="6840">
      <c t="s" r="A6840" s="3">
        <v>976</v>
      </c>
    </row>
    <row spans="1:5" r="6841">
      <c t="s" r="A6841" s="4">
        <v>1559</v>
      </c>
      <c t="s" r="B6841" s="4">
        <v>386</v>
      </c>
    </row>
    <row spans="1:5" r="6842">
      <c t="s" r="A6842" s="4">
        <v>1902</v>
      </c>
    </row>
    <row spans="1:5" r="6843">
      <c t="s" r="A6843" s="3">
        <v>976</v>
      </c>
    </row>
    <row spans="1:5" r="6844">
      <c t="s" r="A6844" s="4">
        <v>1559</v>
      </c>
      <c t="s" r="B6844" s="4">
        <v>386</v>
      </c>
    </row>
    <row spans="1:5" r="6845">
      <c t="s" r="A6845" s="4">
        <v>1903</v>
      </c>
    </row>
    <row spans="1:5" r="6846">
      <c t="s" r="A6846" s="3">
        <v>976</v>
      </c>
    </row>
    <row spans="1:5" r="6847">
      <c t="s" r="A6847" s="4">
        <v>1559</v>
      </c>
      <c t="s" r="B6847" s="4">
        <v>386</v>
      </c>
    </row>
    <row spans="1:5" r="6848">
      <c t="s" r="A6848" s="4">
        <v>1904</v>
      </c>
    </row>
    <row spans="1:5" r="6849">
      <c t="s" r="A6849" s="3">
        <v>976</v>
      </c>
    </row>
    <row spans="1:5" r="6850">
      <c t="s" r="A6850" s="4">
        <v>1559</v>
      </c>
      <c t="s" r="B6850" s="4">
        <v>386</v>
      </c>
    </row>
    <row spans="1:5" r="6851">
      <c t="s" r="A6851" s="4">
        <v>1905</v>
      </c>
    </row>
    <row spans="1:5" r="6852">
      <c t="s" r="A6852" s="3">
        <v>976</v>
      </c>
    </row>
    <row spans="1:5" r="6853">
      <c t="s" r="A6853" s="4">
        <v>1559</v>
      </c>
      <c t="s" r="B6853" s="4">
        <v>386</v>
      </c>
    </row>
    <row spans="1:5" r="6854">
      <c t="s" r="A6854" s="4">
        <v>1906</v>
      </c>
    </row>
    <row spans="1:5" r="6855">
      <c t="s" r="A6855" s="3">
        <v>976</v>
      </c>
    </row>
    <row spans="1:5" r="6856">
      <c t="s" r="A6856" s="4">
        <v>1559</v>
      </c>
      <c t="s" r="B6856" s="4">
        <v>386</v>
      </c>
    </row>
    <row spans="1:5" r="6857">
      <c t="s" r="A6857" s="4">
        <v>1907</v>
      </c>
    </row>
    <row spans="1:5" r="6858">
      <c t="s" r="A6858" s="3">
        <v>976</v>
      </c>
    </row>
    <row spans="1:5" r="6859">
      <c t="s" r="A6859" s="4">
        <v>1559</v>
      </c>
      <c t="s" r="B6859" s="4">
        <v>386</v>
      </c>
    </row>
    <row spans="1:5" r="6860">
      <c t="s" r="A6860" s="4">
        <v>1908</v>
      </c>
    </row>
    <row spans="1:5" r="6861">
      <c t="s" r="A6861" s="3">
        <v>976</v>
      </c>
    </row>
    <row spans="1:5" r="6862">
      <c t="s" r="A6862" s="4">
        <v>1559</v>
      </c>
      <c t="s" r="B6862" s="4">
        <v>386</v>
      </c>
    </row>
    <row spans="1:5" r="6863">
      <c t="s" r="A6863" s="4">
        <v>1905</v>
      </c>
    </row>
    <row spans="1:5" r="6864">
      <c t="s" r="A6864" s="3">
        <v>976</v>
      </c>
    </row>
    <row spans="1:5" r="6865">
      <c t="s" r="A6865" s="4">
        <v>1559</v>
      </c>
      <c t="s" r="B6865" s="4">
        <v>386</v>
      </c>
    </row>
    <row spans="1:5" r="6866">
      <c t="s" r="A6866" s="4">
        <v>1908</v>
      </c>
    </row>
    <row spans="1:5" r="6867">
      <c t="s" r="A6867" s="3">
        <v>976</v>
      </c>
    </row>
    <row spans="1:5" r="6868">
      <c t="s" r="A6868" s="4">
        <v>1559</v>
      </c>
      <c t="s" r="B6868" s="4">
        <v>386</v>
      </c>
    </row>
    <row spans="1:5" r="6869">
      <c t="s" r="A6869" s="4">
        <v>1909</v>
      </c>
    </row>
    <row spans="1:5" r="6870">
      <c t="s" r="A6870" s="3">
        <v>976</v>
      </c>
    </row>
    <row spans="1:5" r="6871">
      <c t="s" r="A6871" s="4">
        <v>1559</v>
      </c>
      <c t="s" r="B6871" s="4">
        <v>386</v>
      </c>
    </row>
    <row spans="1:5" r="6872">
      <c t="s" r="A6872" s="4">
        <v>1910</v>
      </c>
    </row>
    <row spans="1:5" r="6873">
      <c t="s" r="A6873" s="3">
        <v>976</v>
      </c>
    </row>
    <row spans="1:5" r="6874">
      <c t="s" r="A6874" s="4">
        <v>1559</v>
      </c>
      <c t="s" r="B6874" s="4">
        <v>386</v>
      </c>
    </row>
    <row spans="1:5" r="6875">
      <c t="s" r="A6875" s="4">
        <v>1911</v>
      </c>
    </row>
    <row spans="1:5" r="6876">
      <c t="s" r="A6876" s="3">
        <v>976</v>
      </c>
    </row>
    <row spans="1:5" r="6877">
      <c t="s" r="A6877" s="4">
        <v>1559</v>
      </c>
      <c t="s" r="B6877" s="4">
        <v>386</v>
      </c>
    </row>
    <row spans="1:5" r="6878">
      <c t="s" r="A6878" s="4">
        <v>1912</v>
      </c>
    </row>
    <row spans="1:5" r="6879">
      <c t="s" r="A6879" s="3">
        <v>976</v>
      </c>
    </row>
    <row spans="1:5" r="6880">
      <c t="s" r="A6880" s="4">
        <v>1559</v>
      </c>
      <c t="s" r="B6880" s="4">
        <v>386</v>
      </c>
    </row>
    <row spans="1:5" r="6881">
      <c t="s" r="A6881" s="4">
        <v>1913</v>
      </c>
    </row>
    <row spans="1:5" r="6882">
      <c t="s" r="A6882" s="3">
        <v>976</v>
      </c>
    </row>
    <row spans="1:5" r="6883">
      <c t="s" r="A6883" s="4">
        <v>1559</v>
      </c>
      <c t="s" r="B6883" s="4">
        <v>386</v>
      </c>
    </row>
    <row spans="1:5" r="6884">
      <c t="s" r="A6884" s="4">
        <v>1913</v>
      </c>
    </row>
    <row spans="1:5" r="6885">
      <c t="s" r="A6885" s="3">
        <v>976</v>
      </c>
    </row>
    <row spans="1:5" r="6886">
      <c t="s" r="A6886" s="4">
        <v>1559</v>
      </c>
      <c t="s" r="B6886" s="4">
        <v>386</v>
      </c>
    </row>
    <row spans="1:5" r="6887">
      <c t="s" r="A6887" s="4">
        <v>1904</v>
      </c>
    </row>
    <row spans="1:5" r="6888">
      <c t="s" r="A6888" s="3">
        <v>976</v>
      </c>
    </row>
    <row spans="1:5" r="6889">
      <c t="s" r="A6889" s="4">
        <v>1559</v>
      </c>
      <c t="s" r="B6889" s="4">
        <v>386</v>
      </c>
    </row>
    <row spans="1:5" r="6890">
      <c t="s" r="A6890" s="4">
        <v>1911</v>
      </c>
    </row>
    <row spans="1:5" r="6891">
      <c t="s" r="A6891" s="3">
        <v>976</v>
      </c>
    </row>
    <row spans="1:5" r="6892">
      <c t="s" r="A6892" s="4">
        <v>1559</v>
      </c>
      <c t="s" r="B6892" s="4">
        <v>386</v>
      </c>
    </row>
    <row spans="1:5" r="6893">
      <c t="s" r="A6893" s="4">
        <v>1907</v>
      </c>
    </row>
    <row spans="1:5" r="6894">
      <c t="s" r="A6894" s="3">
        <v>976</v>
      </c>
    </row>
    <row spans="1:5" r="6895">
      <c t="s" r="A6895" s="4">
        <v>1559</v>
      </c>
      <c t="s" r="B6895" s="4">
        <v>386</v>
      </c>
    </row>
    <row spans="1:5" r="6896">
      <c t="s" r="A6896" s="4">
        <v>1907</v>
      </c>
    </row>
    <row spans="1:5" r="6897">
      <c t="s" r="A6897" s="3">
        <v>976</v>
      </c>
    </row>
    <row spans="1:5" r="6898">
      <c t="s" r="A6898" s="4">
        <v>1559</v>
      </c>
      <c t="s" r="B6898" s="4">
        <v>386</v>
      </c>
    </row>
    <row spans="1:5" r="6899">
      <c t="s" r="A6899" s="4">
        <v>1907</v>
      </c>
    </row>
    <row spans="1:5" r="6900">
      <c t="s" r="A6900" s="3">
        <v>976</v>
      </c>
    </row>
    <row spans="1:5" r="6901">
      <c t="s" r="A6901" s="4">
        <v>1559</v>
      </c>
      <c t="s" r="B6901" s="4">
        <v>386</v>
      </c>
    </row>
    <row spans="1:5" r="6902">
      <c t="s" r="A6902" s="4">
        <v>1913</v>
      </c>
    </row>
    <row spans="1:5" r="6903">
      <c t="s" r="A6903" s="3">
        <v>976</v>
      </c>
    </row>
    <row spans="1:5" r="6904">
      <c t="s" r="A6904" s="4">
        <v>1559</v>
      </c>
      <c t="s" r="B6904" s="4">
        <v>386</v>
      </c>
    </row>
    <row spans="1:5" r="6905">
      <c t="s" r="A6905" s="4">
        <v>1914</v>
      </c>
    </row>
    <row spans="1:5" r="6906">
      <c t="s" r="A6906" s="3">
        <v>976</v>
      </c>
    </row>
    <row spans="1:5" r="6907">
      <c t="s" r="A6907" s="4">
        <v>1559</v>
      </c>
      <c t="s" r="B6907" s="4">
        <v>386</v>
      </c>
    </row>
    <row spans="1:5" r="6908">
      <c t="s" r="A6908" s="4">
        <v>1915</v>
      </c>
    </row>
    <row spans="1:5" r="6909">
      <c t="s" r="A6909" s="3">
        <v>976</v>
      </c>
    </row>
    <row spans="1:5" r="6910">
      <c t="s" r="A6910" s="4">
        <v>1559</v>
      </c>
      <c t="s" r="B6910" s="4">
        <v>386</v>
      </c>
    </row>
    <row spans="1:5" r="6911">
      <c t="s" r="A6911" s="4">
        <v>1916</v>
      </c>
    </row>
    <row spans="1:5" r="6912">
      <c t="s" r="A6912" s="3">
        <v>976</v>
      </c>
    </row>
    <row spans="1:5" r="6913">
      <c t="s" r="A6913" s="4">
        <v>1559</v>
      </c>
      <c t="s" r="B6913" s="4">
        <v>386</v>
      </c>
    </row>
    <row spans="1:5" r="6914">
      <c t="s" r="A6914" s="4">
        <v>1917</v>
      </c>
    </row>
    <row spans="1:5" r="6915">
      <c t="s" r="A6915" s="3">
        <v>976</v>
      </c>
    </row>
    <row spans="1:5" r="6916">
      <c t="s" r="A6916" s="4">
        <v>1559</v>
      </c>
      <c t="s" r="B6916" s="4">
        <v>386</v>
      </c>
    </row>
    <row spans="1:5" r="6917">
      <c t="s" r="A6917" s="4">
        <v>1913</v>
      </c>
    </row>
    <row spans="1:5" r="6918">
      <c t="s" r="A6918" s="3">
        <v>976</v>
      </c>
    </row>
    <row spans="1:5" r="6919">
      <c t="s" r="A6919" s="4">
        <v>1559</v>
      </c>
      <c t="s" r="B6919" s="4">
        <v>386</v>
      </c>
    </row>
    <row spans="1:5" r="6920">
      <c t="s" r="A6920" s="4">
        <v>1913</v>
      </c>
    </row>
    <row spans="1:5" r="6921">
      <c t="s" r="A6921" s="3">
        <v>976</v>
      </c>
    </row>
    <row spans="1:5" r="6922">
      <c t="s" r="A6922" s="4">
        <v>1559</v>
      </c>
      <c t="s" r="B6922" s="4">
        <v>386</v>
      </c>
    </row>
    <row spans="1:5" r="6923">
      <c t="s" r="A6923" s="4">
        <v>1913</v>
      </c>
    </row>
    <row spans="1:5" r="6924">
      <c t="s" r="A6924" s="3">
        <v>976</v>
      </c>
    </row>
    <row spans="1:5" r="6925">
      <c t="s" r="A6925" s="4">
        <v>1559</v>
      </c>
      <c t="s" r="B6925" s="4">
        <v>386</v>
      </c>
    </row>
    <row spans="1:5" r="6926">
      <c t="s" r="A6926" s="4">
        <v>1913</v>
      </c>
    </row>
    <row spans="1:5" r="6927">
      <c t="s" r="A6927" s="3">
        <v>976</v>
      </c>
    </row>
    <row spans="1:5" r="6928">
      <c t="s" r="A6928" s="4">
        <v>1559</v>
      </c>
      <c t="s" r="B6928" s="4">
        <v>386</v>
      </c>
    </row>
    <row spans="1:5" r="6929">
      <c t="s" r="A6929" s="4">
        <v>1913</v>
      </c>
    </row>
    <row spans="1:5" r="6930">
      <c t="s" r="A6930" s="3">
        <v>976</v>
      </c>
    </row>
    <row spans="1:5" r="6931">
      <c t="s" r="A6931" s="4">
        <v>1559</v>
      </c>
      <c t="s" r="B6931" s="4">
        <v>386</v>
      </c>
    </row>
    <row spans="1:5" r="6932">
      <c t="s" r="A6932" s="4">
        <v>1918</v>
      </c>
    </row>
    <row spans="1:5" r="6933">
      <c t="s" r="A6933" s="3">
        <v>976</v>
      </c>
    </row>
    <row spans="1:5" r="6934">
      <c t="s" r="A6934" s="4">
        <v>1559</v>
      </c>
      <c t="s" r="B6934" s="4">
        <v>386</v>
      </c>
    </row>
    <row spans="1:5" r="6935">
      <c t="s" r="A6935" s="4">
        <v>1918</v>
      </c>
    </row>
    <row spans="1:5" r="6936">
      <c t="s" r="A6936" s="3">
        <v>976</v>
      </c>
    </row>
    <row spans="1:5" r="6937">
      <c t="s" r="A6937" s="4">
        <v>1559</v>
      </c>
      <c t="s" r="B6937" s="4">
        <v>386</v>
      </c>
    </row>
    <row spans="1:5" r="6938">
      <c t="s" r="A6938" s="4">
        <v>1919</v>
      </c>
    </row>
    <row spans="1:5" r="6939">
      <c t="s" r="A6939" s="3">
        <v>976</v>
      </c>
    </row>
    <row spans="1:5" r="6940">
      <c t="s" r="A6940" s="4">
        <v>1559</v>
      </c>
      <c t="s" r="B6940" s="4">
        <v>386</v>
      </c>
    </row>
    <row spans="1:5" r="6941">
      <c t="s" r="A6941" s="4">
        <v>1920</v>
      </c>
    </row>
    <row spans="1:5" r="6942">
      <c t="s" r="A6942" s="3">
        <v>976</v>
      </c>
    </row>
    <row spans="1:5" r="6943">
      <c t="s" r="A6943" s="4">
        <v>1559</v>
      </c>
      <c t="s" r="B6943" s="4">
        <v>386</v>
      </c>
    </row>
    <row spans="1:5" r="6944">
      <c t="s" r="A6944" s="4">
        <v>1921</v>
      </c>
    </row>
    <row spans="1:5" r="6945">
      <c t="s" r="A6945" s="3">
        <v>976</v>
      </c>
    </row>
    <row spans="1:5" r="6946">
      <c t="s" r="A6946" s="4">
        <v>1559</v>
      </c>
      <c t="s" r="B6946" s="4">
        <v>386</v>
      </c>
    </row>
    <row spans="1:5" r="6947">
      <c t="s" r="A6947" s="4">
        <v>1922</v>
      </c>
    </row>
    <row spans="1:5" r="6948">
      <c t="s" r="A6948" s="3">
        <v>976</v>
      </c>
    </row>
    <row spans="1:5" r="6949">
      <c t="s" r="A6949" s="4">
        <v>1559</v>
      </c>
      <c t="s" r="B6949" s="4">
        <v>386</v>
      </c>
    </row>
    <row spans="1:5" r="6950">
      <c t="s" r="A6950" s="4">
        <v>1913</v>
      </c>
    </row>
    <row spans="1:5" r="6951">
      <c t="s" r="A6951" s="3">
        <v>976</v>
      </c>
    </row>
    <row spans="1:5" r="6952">
      <c t="s" r="A6952" s="4">
        <v>1559</v>
      </c>
      <c t="s" r="B6952" s="4">
        <v>386</v>
      </c>
    </row>
    <row spans="1:5" r="6953">
      <c t="s" r="A6953" s="4">
        <v>1923</v>
      </c>
    </row>
    <row spans="1:5" r="6954">
      <c t="s" r="A6954" s="3">
        <v>976</v>
      </c>
    </row>
    <row spans="1:5" r="6955">
      <c t="s" r="A6955" s="4">
        <v>1559</v>
      </c>
      <c t="s" r="B6955" s="4">
        <v>386</v>
      </c>
    </row>
    <row spans="1:5" r="6956">
      <c t="s" r="A6956" s="4">
        <v>1921</v>
      </c>
    </row>
    <row spans="1:5" r="6957">
      <c t="s" r="A6957" s="3">
        <v>976</v>
      </c>
    </row>
    <row spans="1:5" r="6958">
      <c t="s" r="A6958" s="4">
        <v>1559</v>
      </c>
      <c t="s" r="B6958" s="4">
        <v>386</v>
      </c>
    </row>
    <row spans="1:5" r="6959">
      <c t="s" r="A6959" s="4">
        <v>1919</v>
      </c>
    </row>
    <row spans="1:5" r="6960">
      <c t="s" r="A6960" s="3">
        <v>976</v>
      </c>
    </row>
    <row spans="1:5" r="6961">
      <c t="s" r="A6961" s="4">
        <v>1559</v>
      </c>
      <c t="s" r="B6961" s="4">
        <v>386</v>
      </c>
    </row>
    <row spans="1:5" r="6962">
      <c t="s" r="A6962" s="4">
        <v>1922</v>
      </c>
    </row>
    <row spans="1:5" r="6963">
      <c t="s" r="A6963" s="3">
        <v>976</v>
      </c>
    </row>
    <row spans="1:5" r="6964">
      <c t="s" r="A6964" s="4">
        <v>1559</v>
      </c>
      <c t="s" r="B6964" s="4">
        <v>386</v>
      </c>
    </row>
    <row spans="1:5" r="6965">
      <c t="s" r="A6965" s="4">
        <v>1913</v>
      </c>
    </row>
    <row spans="1:5" r="6966">
      <c t="s" r="A6966" s="3">
        <v>976</v>
      </c>
    </row>
    <row spans="1:5" r="6967">
      <c t="s" r="A6967" s="4">
        <v>1559</v>
      </c>
      <c t="s" r="B6967" s="4">
        <v>386</v>
      </c>
    </row>
    <row spans="1:5" r="6968">
      <c t="s" r="A6968" s="4">
        <v>1924</v>
      </c>
    </row>
    <row spans="1:5" r="6969">
      <c t="s" r="A6969" s="3">
        <v>976</v>
      </c>
    </row>
    <row spans="1:5" r="6970">
      <c t="s" r="A6970" s="4">
        <v>1559</v>
      </c>
      <c t="s" r="B6970" s="4">
        <v>386</v>
      </c>
    </row>
    <row spans="1:5" r="6971">
      <c t="s" r="A6971" s="4">
        <v>1925</v>
      </c>
    </row>
    <row spans="1:5" r="6972">
      <c t="s" r="A6972" s="3">
        <v>976</v>
      </c>
    </row>
    <row spans="1:5" r="6973">
      <c t="s" r="A6973" s="4">
        <v>1559</v>
      </c>
      <c t="s" r="B6973" s="4">
        <v>386</v>
      </c>
    </row>
    <row spans="1:5" r="6974">
      <c t="s" r="A6974" s="4">
        <v>1926</v>
      </c>
    </row>
    <row spans="1:5" r="6975">
      <c t="s" r="A6975" s="3">
        <v>976</v>
      </c>
    </row>
    <row spans="1:5" r="6976">
      <c t="s" r="A6976" s="4">
        <v>1559</v>
      </c>
      <c t="s" r="B6976" s="4">
        <v>386</v>
      </c>
    </row>
    <row spans="1:5" r="6977">
      <c t="s" r="A6977" s="4">
        <v>1926</v>
      </c>
    </row>
    <row spans="1:5" r="6978">
      <c t="s" r="A6978" s="3">
        <v>976</v>
      </c>
    </row>
    <row spans="1:5" r="6979">
      <c t="s" r="A6979" s="4">
        <v>1559</v>
      </c>
      <c t="s" r="B6979" s="4">
        <v>386</v>
      </c>
    </row>
    <row spans="1:5" r="6980">
      <c t="s" r="A6980" s="4">
        <v>1927</v>
      </c>
    </row>
    <row spans="1:5" r="6981">
      <c t="s" r="A6981" s="3">
        <v>976</v>
      </c>
    </row>
    <row spans="1:5" r="6982">
      <c t="s" r="A6982" s="4">
        <v>1559</v>
      </c>
      <c t="s" r="B6982" s="4">
        <v>386</v>
      </c>
    </row>
    <row spans="1:5" r="6983">
      <c t="s" r="A6983" s="4">
        <v>1906</v>
      </c>
    </row>
    <row spans="1:5" r="6984">
      <c t="s" r="A6984" s="3">
        <v>976</v>
      </c>
    </row>
    <row spans="1:5" r="6985">
      <c t="s" r="A6985" s="4">
        <v>1559</v>
      </c>
      <c t="s" r="B6985" s="4">
        <v>386</v>
      </c>
    </row>
    <row spans="1:5" r="6986">
      <c t="s" r="A6986" s="4">
        <v>1921</v>
      </c>
    </row>
    <row spans="1:5" r="6987">
      <c t="s" r="A6987" s="3">
        <v>976</v>
      </c>
    </row>
    <row spans="1:5" r="6988">
      <c t="s" r="A6988" s="4">
        <v>1559</v>
      </c>
      <c t="s" r="B6988" s="4">
        <v>386</v>
      </c>
    </row>
    <row spans="1:5" r="6989">
      <c t="s" r="A6989" s="4">
        <v>1921</v>
      </c>
    </row>
    <row spans="1:5" r="6990">
      <c t="s" r="A6990" s="3">
        <v>976</v>
      </c>
    </row>
    <row spans="1:5" r="6991">
      <c t="s" r="A6991" s="4">
        <v>1559</v>
      </c>
      <c t="s" r="B6991" s="4">
        <v>386</v>
      </c>
    </row>
    <row spans="1:5" r="6992">
      <c t="s" r="A6992" s="4">
        <v>1921</v>
      </c>
    </row>
    <row spans="1:5" r="6993">
      <c t="s" r="A6993" s="3">
        <v>976</v>
      </c>
    </row>
    <row spans="1:5" r="6994">
      <c t="s" r="A6994" s="4">
        <v>1559</v>
      </c>
      <c t="s" r="B6994" s="4">
        <v>386</v>
      </c>
    </row>
    <row spans="1:5" r="6995">
      <c t="s" r="A6995" s="4">
        <v>1928</v>
      </c>
    </row>
    <row spans="1:5" r="6996">
      <c t="s" r="A6996" s="3">
        <v>976</v>
      </c>
    </row>
    <row spans="1:5" r="6997">
      <c t="s" r="A6997" s="4">
        <v>1559</v>
      </c>
      <c t="s" r="B6997" s="4">
        <v>386</v>
      </c>
    </row>
    <row spans="1:5" r="6998">
      <c t="s" r="A6998" s="4">
        <v>1929</v>
      </c>
    </row>
    <row spans="1:5" r="6999">
      <c t="s" r="A6999" s="3">
        <v>976</v>
      </c>
    </row>
    <row spans="1:5" r="7000">
      <c t="s" r="A7000" s="4">
        <v>1559</v>
      </c>
      <c t="s" r="B7000" s="4">
        <v>386</v>
      </c>
    </row>
    <row spans="1:5" r="7001">
      <c t="s" r="A7001" s="4">
        <v>1930</v>
      </c>
    </row>
    <row spans="1:5" r="7002">
      <c t="s" r="A7002" s="3">
        <v>976</v>
      </c>
    </row>
    <row spans="1:5" r="7003">
      <c t="s" r="A7003" s="4">
        <v>1559</v>
      </c>
      <c t="s" r="B7003" s="4">
        <v>386</v>
      </c>
    </row>
    <row spans="1:5" r="7004">
      <c t="s" r="A7004" s="4">
        <v>1931</v>
      </c>
    </row>
    <row spans="1:5" r="7005">
      <c t="s" r="A7005" s="3">
        <v>976</v>
      </c>
    </row>
    <row spans="1:5" r="7006">
      <c t="s" r="A7006" s="4">
        <v>1559</v>
      </c>
      <c t="s" r="B7006" s="4">
        <v>386</v>
      </c>
    </row>
    <row spans="1:5" r="7007">
      <c t="s" r="A7007" s="4">
        <v>1931</v>
      </c>
    </row>
    <row spans="1:5" r="7008">
      <c t="s" r="A7008" s="3">
        <v>976</v>
      </c>
    </row>
    <row spans="1:5" r="7009">
      <c t="s" r="A7009" s="4">
        <v>1559</v>
      </c>
      <c t="s" r="B7009" s="4">
        <v>386</v>
      </c>
    </row>
    <row spans="1:5" r="7010">
      <c t="s" r="A7010" s="4">
        <v>1932</v>
      </c>
    </row>
    <row spans="1:5" r="7011">
      <c t="s" r="A7011" s="3">
        <v>976</v>
      </c>
    </row>
    <row spans="1:5" r="7012">
      <c t="s" r="A7012" s="4">
        <v>1559</v>
      </c>
      <c t="s" r="B7012" s="4">
        <v>386</v>
      </c>
    </row>
    <row spans="1:5" r="7013">
      <c t="s" r="A7013" s="4">
        <v>1914</v>
      </c>
    </row>
    <row spans="1:5" r="7014">
      <c t="s" r="A7014" s="3">
        <v>976</v>
      </c>
    </row>
    <row spans="1:5" r="7015">
      <c t="s" r="A7015" s="4">
        <v>1559</v>
      </c>
      <c t="s" r="B7015" s="4">
        <v>386</v>
      </c>
    </row>
    <row spans="1:5" r="7016">
      <c t="s" r="A7016" s="4">
        <v>1926</v>
      </c>
    </row>
    <row spans="1:5" r="7017">
      <c t="s" r="A7017" s="3">
        <v>976</v>
      </c>
    </row>
    <row spans="1:5" r="7018">
      <c t="s" r="A7018" s="4">
        <v>1559</v>
      </c>
      <c t="s" r="B7018" s="4">
        <v>386</v>
      </c>
    </row>
    <row spans="1:5" r="7019">
      <c t="s" r="A7019" s="4">
        <v>1933</v>
      </c>
    </row>
    <row spans="1:5" r="7020">
      <c t="s" r="A7020" s="3">
        <v>976</v>
      </c>
    </row>
    <row spans="1:5" r="7021">
      <c t="s" r="A7021" s="4">
        <v>1559</v>
      </c>
      <c t="s" r="B7021" s="4">
        <v>386</v>
      </c>
    </row>
    <row spans="1:5" r="7022">
      <c t="s" r="A7022" s="4">
        <v>1933</v>
      </c>
    </row>
    <row spans="1:5" r="7023">
      <c t="s" r="A7023" s="3">
        <v>976</v>
      </c>
    </row>
    <row spans="1:5" r="7024">
      <c t="s" r="A7024" s="4">
        <v>1559</v>
      </c>
      <c t="s" r="B7024" s="4">
        <v>386</v>
      </c>
    </row>
    <row spans="1:5" r="7025">
      <c t="s" r="A7025" s="4">
        <v>1934</v>
      </c>
    </row>
    <row spans="1:5" r="7026">
      <c t="s" r="A7026" s="3">
        <v>976</v>
      </c>
    </row>
    <row spans="1:5" r="7027">
      <c t="s" r="A7027" s="4">
        <v>1559</v>
      </c>
      <c t="s" r="B7027" s="4">
        <v>386</v>
      </c>
    </row>
    <row spans="1:5" r="7028">
      <c t="s" r="A7028" s="4">
        <v>1935</v>
      </c>
    </row>
    <row spans="1:5" r="7029">
      <c t="s" r="A7029" s="3">
        <v>976</v>
      </c>
    </row>
    <row spans="1:5" r="7030">
      <c t="s" r="A7030" s="4">
        <v>1559</v>
      </c>
      <c t="s" r="B7030" s="4">
        <v>386</v>
      </c>
    </row>
    <row spans="1:5" r="7031">
      <c t="s" r="A7031" s="4">
        <v>1936</v>
      </c>
    </row>
    <row spans="1:5" r="7032">
      <c t="s" r="A7032" s="3">
        <v>976</v>
      </c>
    </row>
    <row spans="1:5" r="7033">
      <c t="s" r="A7033" s="4">
        <v>1559</v>
      </c>
      <c t="s" r="B7033" s="4">
        <v>386</v>
      </c>
    </row>
    <row spans="1:5" r="7034">
      <c t="s" r="A7034" s="4">
        <v>1920</v>
      </c>
    </row>
    <row spans="1:5" r="7035">
      <c t="s" r="A7035" s="3">
        <v>976</v>
      </c>
    </row>
    <row spans="1:5" r="7036">
      <c t="s" r="A7036" s="4">
        <v>1559</v>
      </c>
      <c t="s" r="B7036" s="4">
        <v>386</v>
      </c>
    </row>
    <row spans="1:5" r="7037">
      <c t="s" r="A7037" s="4">
        <v>1927</v>
      </c>
    </row>
    <row spans="1:5" r="7038">
      <c t="s" r="A7038" s="3">
        <v>976</v>
      </c>
    </row>
    <row spans="1:5" r="7039">
      <c t="s" r="A7039" s="4">
        <v>1559</v>
      </c>
      <c t="s" r="B7039" s="4">
        <v>386</v>
      </c>
    </row>
    <row spans="1:5" r="7040">
      <c t="s" r="A7040" s="4">
        <v>1896</v>
      </c>
    </row>
    <row spans="1:5" r="7041">
      <c t="s" r="A7041" s="3">
        <v>976</v>
      </c>
    </row>
    <row spans="1:5" r="7042">
      <c t="s" r="A7042" s="4">
        <v>1559</v>
      </c>
      <c t="s" r="B7042" s="4">
        <v>386</v>
      </c>
    </row>
    <row spans="1:5" r="7043">
      <c t="s" r="A7043" s="4">
        <v>1928</v>
      </c>
    </row>
    <row spans="1:5" r="7044">
      <c t="s" r="A7044" s="3">
        <v>976</v>
      </c>
    </row>
    <row spans="1:5" r="7045">
      <c t="s" r="A7045" s="4">
        <v>1559</v>
      </c>
      <c t="s" r="B7045" s="4">
        <v>386</v>
      </c>
    </row>
    <row spans="1:5" r="7046">
      <c t="s" r="A7046" s="4">
        <v>1937</v>
      </c>
    </row>
    <row spans="1:5" r="7047">
      <c t="s" r="A7047" s="3">
        <v>976</v>
      </c>
    </row>
    <row spans="1:5" r="7048">
      <c t="s" r="A7048" s="4">
        <v>1559</v>
      </c>
      <c t="s" r="B7048" s="4">
        <v>386</v>
      </c>
    </row>
    <row spans="1:5" r="7049">
      <c t="s" r="A7049" s="4">
        <v>1937</v>
      </c>
    </row>
    <row spans="1:5" r="7050">
      <c t="s" r="A7050" s="3">
        <v>976</v>
      </c>
    </row>
    <row spans="1:5" r="7051">
      <c t="s" r="A7051" s="4">
        <v>1559</v>
      </c>
      <c t="s" r="B7051" s="4">
        <v>386</v>
      </c>
    </row>
    <row spans="1:5" r="7052">
      <c t="s" r="A7052" s="4">
        <v>1937</v>
      </c>
    </row>
    <row spans="1:5" r="7053">
      <c t="s" r="A7053" s="3">
        <v>976</v>
      </c>
    </row>
    <row spans="1:5" r="7054">
      <c t="s" r="A7054" s="4">
        <v>1559</v>
      </c>
      <c t="s" r="B7054" s="4">
        <v>386</v>
      </c>
    </row>
    <row spans="1:5" r="7055">
      <c t="s" r="A7055" s="4">
        <v>1938</v>
      </c>
    </row>
    <row spans="1:5" r="7056">
      <c t="s" r="A7056" s="3">
        <v>976</v>
      </c>
    </row>
    <row spans="1:5" r="7057">
      <c t="s" r="A7057" s="4">
        <v>1559</v>
      </c>
      <c t="s" r="B7057" s="4">
        <v>386</v>
      </c>
    </row>
    <row spans="1:5" r="7058">
      <c t="s" r="A7058" s="4">
        <v>1938</v>
      </c>
    </row>
    <row spans="1:5" r="7059">
      <c t="s" r="A7059" s="3">
        <v>976</v>
      </c>
    </row>
    <row spans="1:5" r="7060">
      <c t="s" r="A7060" s="4">
        <v>1559</v>
      </c>
      <c t="s" r="B7060" s="4">
        <v>386</v>
      </c>
    </row>
    <row spans="1:5" r="7061">
      <c t="s" r="A7061" s="4">
        <v>1934</v>
      </c>
    </row>
    <row spans="1:5" r="7062">
      <c t="s" r="A7062" s="3">
        <v>976</v>
      </c>
    </row>
    <row spans="1:5" r="7063">
      <c t="s" r="A7063" s="4">
        <v>1559</v>
      </c>
      <c t="s" r="B7063" s="4">
        <v>386</v>
      </c>
    </row>
    <row spans="1:5" r="7064">
      <c t="s" r="A7064" s="4">
        <v>1927</v>
      </c>
    </row>
    <row spans="1:5" r="7065">
      <c t="s" r="A7065" s="3">
        <v>976</v>
      </c>
    </row>
    <row spans="1:5" r="7066">
      <c t="s" r="A7066" s="4">
        <v>1559</v>
      </c>
      <c t="s" r="B7066" s="4">
        <v>386</v>
      </c>
    </row>
    <row spans="1:5" r="7067">
      <c t="s" r="A7067" s="4">
        <v>1917</v>
      </c>
    </row>
    <row spans="1:5" r="7068">
      <c t="s" r="A7068" s="3">
        <v>976</v>
      </c>
    </row>
    <row spans="1:5" r="7069">
      <c t="s" r="A7069" s="4">
        <v>1559</v>
      </c>
      <c t="s" r="B7069" s="4">
        <v>386</v>
      </c>
    </row>
    <row spans="1:5" r="7070">
      <c t="s" r="A7070" s="4">
        <v>1935</v>
      </c>
    </row>
    <row spans="1:5" r="7071">
      <c t="s" r="A7071" s="3">
        <v>976</v>
      </c>
    </row>
    <row spans="1:5" r="7072">
      <c t="s" r="A7072" s="4">
        <v>1559</v>
      </c>
      <c t="s" r="B7072" s="4">
        <v>386</v>
      </c>
    </row>
    <row spans="1:5" r="7073">
      <c t="s" r="A7073" s="4">
        <v>1897</v>
      </c>
    </row>
    <row spans="1:5" r="7074">
      <c t="s" r="A7074" s="3">
        <v>976</v>
      </c>
    </row>
    <row spans="1:5" r="7075">
      <c t="s" r="A7075" s="4">
        <v>1559</v>
      </c>
      <c t="s" r="B7075" s="4">
        <v>386</v>
      </c>
    </row>
    <row spans="1:5" r="7076">
      <c t="s" r="A7076" s="4">
        <v>1939</v>
      </c>
    </row>
    <row spans="1:5" r="7077">
      <c t="s" r="A7077" s="3">
        <v>976</v>
      </c>
    </row>
    <row spans="1:5" r="7078">
      <c t="s" r="A7078" s="4">
        <v>1559</v>
      </c>
      <c t="s" r="B7078" s="4">
        <v>386</v>
      </c>
    </row>
    <row spans="1:5" r="7079">
      <c t="s" r="A7079" s="4">
        <v>1935</v>
      </c>
    </row>
    <row spans="1:5" r="7080">
      <c t="s" r="A7080" s="3">
        <v>976</v>
      </c>
    </row>
    <row spans="1:5" r="7081">
      <c t="s" r="A7081" s="4">
        <v>1559</v>
      </c>
      <c t="s" r="B7081" s="4">
        <v>386</v>
      </c>
    </row>
    <row spans="1:5" r="7082">
      <c t="s" r="A7082" s="4">
        <v>1940</v>
      </c>
    </row>
    <row spans="1:5" r="7083">
      <c t="s" r="A7083" s="3">
        <v>976</v>
      </c>
    </row>
    <row spans="1:5" r="7084">
      <c t="s" r="A7084" s="4">
        <v>1559</v>
      </c>
      <c t="s" r="B7084" s="4">
        <v>386</v>
      </c>
    </row>
    <row spans="1:5" r="7085">
      <c t="s" r="A7085" s="4">
        <v>1918</v>
      </c>
    </row>
    <row spans="1:5" r="7086">
      <c t="s" r="A7086" s="3">
        <v>976</v>
      </c>
    </row>
    <row spans="1:5" r="7087">
      <c t="s" r="A7087" s="4">
        <v>1559</v>
      </c>
      <c t="s" r="B7087" s="4">
        <v>386</v>
      </c>
    </row>
    <row spans="1:5" r="7088">
      <c t="s" r="A7088" s="4">
        <v>1906</v>
      </c>
    </row>
    <row spans="1:5" r="7089">
      <c t="s" r="A7089" s="3">
        <v>976</v>
      </c>
    </row>
    <row spans="1:5" r="7090">
      <c t="s" r="A7090" s="4">
        <v>1559</v>
      </c>
      <c t="s" r="B7090" s="4">
        <v>386</v>
      </c>
    </row>
    <row spans="1:5" r="7091">
      <c t="s" r="A7091" s="4">
        <v>1906</v>
      </c>
    </row>
    <row spans="1:5" r="7092">
      <c t="s" r="A7092" s="3">
        <v>976</v>
      </c>
    </row>
    <row spans="1:5" r="7093">
      <c t="s" r="A7093" s="4">
        <v>1559</v>
      </c>
      <c t="s" r="B7093" s="4">
        <v>386</v>
      </c>
    </row>
    <row spans="1:5" r="7094">
      <c t="s" r="A7094" s="4">
        <v>1906</v>
      </c>
    </row>
    <row spans="1:5" r="7095">
      <c t="s" r="A7095" s="3">
        <v>976</v>
      </c>
    </row>
    <row spans="1:5" r="7096">
      <c t="s" r="A7096" s="4">
        <v>1559</v>
      </c>
      <c t="s" r="B7096" s="4">
        <v>386</v>
      </c>
    </row>
    <row spans="1:5" r="7097">
      <c t="s" r="A7097" s="4">
        <v>1898</v>
      </c>
    </row>
    <row spans="1:5" r="7098">
      <c t="s" r="A7098" s="3">
        <v>976</v>
      </c>
    </row>
    <row spans="1:5" r="7099">
      <c t="s" r="A7099" s="4">
        <v>1559</v>
      </c>
      <c t="s" r="B7099" s="4">
        <v>386</v>
      </c>
    </row>
    <row spans="1:5" r="7100">
      <c t="s" r="A7100" s="4">
        <v>1898</v>
      </c>
    </row>
    <row spans="1:5" r="7101">
      <c t="s" r="A7101" s="3">
        <v>976</v>
      </c>
    </row>
    <row spans="1:5" r="7102">
      <c t="s" r="A7102" s="4">
        <v>1559</v>
      </c>
      <c t="s" r="B7102" s="4">
        <v>386</v>
      </c>
    </row>
    <row spans="1:5" r="7103">
      <c t="s" r="A7103" s="4">
        <v>1914</v>
      </c>
    </row>
    <row spans="1:5" r="7104">
      <c t="s" r="A7104" s="3">
        <v>976</v>
      </c>
    </row>
    <row spans="1:5" r="7105">
      <c t="s" r="A7105" s="4">
        <v>1559</v>
      </c>
      <c t="s" r="B7105" s="4">
        <v>386</v>
      </c>
    </row>
    <row spans="1:5" r="7106">
      <c t="s" r="A7106" s="4">
        <v>1905</v>
      </c>
    </row>
    <row spans="1:5" r="7107">
      <c t="s" r="A7107" s="3">
        <v>976</v>
      </c>
    </row>
    <row spans="1:5" r="7108">
      <c t="s" r="A7108" s="4">
        <v>1559</v>
      </c>
      <c t="s" r="B7108" s="4">
        <v>386</v>
      </c>
    </row>
    <row spans="1:5" r="7109">
      <c t="s" r="A7109" s="4">
        <v>1899</v>
      </c>
    </row>
    <row spans="1:5" r="7110">
      <c t="s" r="A7110" s="3">
        <v>976</v>
      </c>
    </row>
    <row spans="1:5" r="7111">
      <c t="s" r="A7111" s="4">
        <v>1559</v>
      </c>
      <c t="s" r="B7111" s="4">
        <v>386</v>
      </c>
    </row>
    <row spans="1:5" r="7112">
      <c t="s" r="A7112" s="4">
        <v>1900</v>
      </c>
    </row>
    <row spans="1:5" r="7113">
      <c t="s" r="A7113" s="3">
        <v>976</v>
      </c>
    </row>
    <row spans="1:5" r="7114">
      <c t="s" r="A7114" s="4">
        <v>1559</v>
      </c>
      <c t="s" r="B7114" s="4">
        <v>386</v>
      </c>
    </row>
    <row spans="1:5" r="7115">
      <c t="s" r="A7115" s="4">
        <v>1900</v>
      </c>
    </row>
    <row spans="1:5" r="7116">
      <c t="s" r="A7116" s="3">
        <v>976</v>
      </c>
    </row>
    <row spans="1:5" r="7117">
      <c t="s" r="A7117" s="4">
        <v>1559</v>
      </c>
      <c t="s" r="B7117" s="4">
        <v>386</v>
      </c>
    </row>
    <row spans="1:5" r="7118">
      <c t="s" r="A7118" s="4">
        <v>1900</v>
      </c>
    </row>
    <row spans="1:5" r="7119">
      <c t="s" r="A7119" s="3">
        <v>976</v>
      </c>
    </row>
    <row spans="1:5" r="7120">
      <c t="s" r="A7120" s="4">
        <v>1559</v>
      </c>
      <c t="s" r="B7120" s="4">
        <v>386</v>
      </c>
    </row>
    <row spans="1:5" r="7121">
      <c t="s" r="A7121" s="4">
        <v>1900</v>
      </c>
    </row>
    <row spans="1:5" r="7122">
      <c t="s" r="A7122" s="3">
        <v>976</v>
      </c>
    </row>
    <row spans="1:5" r="7123">
      <c t="s" r="A7123" s="4">
        <v>1559</v>
      </c>
      <c t="s" r="B7123" s="4">
        <v>386</v>
      </c>
    </row>
    <row spans="1:5" r="7124">
      <c t="s" r="A7124" s="4">
        <v>1900</v>
      </c>
    </row>
    <row spans="1:5" r="7125">
      <c t="s" r="A7125" s="3">
        <v>976</v>
      </c>
    </row>
    <row spans="1:5" r="7126">
      <c t="s" r="A7126" s="4">
        <v>1559</v>
      </c>
      <c t="s" r="B7126" s="4">
        <v>386</v>
      </c>
    </row>
    <row spans="1:5" r="7127">
      <c t="s" r="A7127" s="4">
        <v>1900</v>
      </c>
    </row>
    <row spans="1:5" r="7128">
      <c t="s" r="A7128" s="3">
        <v>976</v>
      </c>
    </row>
    <row spans="1:5" r="7129">
      <c t="s" r="A7129" s="4">
        <v>1559</v>
      </c>
      <c t="s" r="B7129" s="4">
        <v>386</v>
      </c>
    </row>
    <row spans="1:5" r="7130">
      <c t="s" r="A7130" s="4">
        <v>1900</v>
      </c>
    </row>
    <row spans="1:5" r="7131">
      <c t="s" r="A7131" s="3">
        <v>976</v>
      </c>
    </row>
    <row spans="1:5" r="7132">
      <c t="s" r="A7132" s="4">
        <v>1559</v>
      </c>
      <c t="s" r="B7132" s="4">
        <v>386</v>
      </c>
    </row>
    <row spans="1:5" r="7133">
      <c t="s" r="A7133" s="4">
        <v>1938</v>
      </c>
    </row>
    <row spans="1:5" r="7134">
      <c t="s" r="A7134" s="3">
        <v>976</v>
      </c>
    </row>
    <row spans="1:5" r="7135">
      <c t="s" r="A7135" s="4">
        <v>1559</v>
      </c>
      <c t="s" r="B7135" s="4">
        <v>386</v>
      </c>
    </row>
    <row spans="1:5" r="7136">
      <c t="s" r="A7136" s="4">
        <v>1938</v>
      </c>
    </row>
    <row spans="1:5" r="7137">
      <c t="s" r="A7137" s="3">
        <v>976</v>
      </c>
    </row>
    <row spans="1:5" r="7138">
      <c t="s" r="A7138" s="4">
        <v>1559</v>
      </c>
      <c t="s" r="B7138" s="4">
        <v>386</v>
      </c>
    </row>
    <row spans="1:5" r="7139">
      <c t="s" r="A7139" s="4">
        <v>1938</v>
      </c>
    </row>
    <row spans="1:5" r="7140">
      <c t="s" r="A7140" s="3">
        <v>976</v>
      </c>
    </row>
    <row spans="1:5" r="7141">
      <c t="s" r="A7141" s="4">
        <v>1559</v>
      </c>
      <c t="s" r="B7141" s="4">
        <v>386</v>
      </c>
    </row>
    <row spans="1:5" r="7142">
      <c t="s" r="A7142" s="4">
        <v>1941</v>
      </c>
    </row>
    <row spans="1:5" r="7143">
      <c t="s" r="A7143" s="3">
        <v>976</v>
      </c>
    </row>
    <row spans="1:5" r="7144">
      <c t="s" r="A7144" s="4">
        <v>1559</v>
      </c>
      <c t="s" r="B7144" s="4">
        <v>386</v>
      </c>
    </row>
    <row spans="1:5" r="7145">
      <c t="s" r="A7145" s="4">
        <v>1941</v>
      </c>
    </row>
    <row spans="1:5" r="7146">
      <c t="s" r="A7146" s="3">
        <v>976</v>
      </c>
    </row>
    <row spans="1:5" r="7147">
      <c t="s" r="A7147" s="4">
        <v>1559</v>
      </c>
      <c t="s" r="B7147" s="4">
        <v>386</v>
      </c>
    </row>
    <row spans="1:5" r="7148">
      <c t="s" r="A7148" s="4">
        <v>1941</v>
      </c>
    </row>
    <row spans="1:5" r="7149">
      <c t="s" r="A7149" s="3">
        <v>976</v>
      </c>
    </row>
    <row spans="1:5" r="7150">
      <c t="s" r="A7150" s="4">
        <v>1559</v>
      </c>
      <c t="s" r="B7150" s="4">
        <v>386</v>
      </c>
    </row>
    <row spans="1:5" r="7151">
      <c t="s" r="A7151" s="4">
        <v>1942</v>
      </c>
    </row>
    <row spans="1:5" r="7152">
      <c t="s" r="A7152" s="3">
        <v>976</v>
      </c>
    </row>
    <row spans="1:5" r="7153">
      <c t="s" r="A7153" s="4">
        <v>1559</v>
      </c>
      <c t="s" r="B7153" s="4">
        <v>386</v>
      </c>
    </row>
    <row spans="1:5" r="7154">
      <c t="s" r="A7154" s="4">
        <v>1943</v>
      </c>
    </row>
    <row spans="1:5" r="7155">
      <c t="s" r="A7155" s="3">
        <v>976</v>
      </c>
    </row>
    <row spans="1:5" r="7156">
      <c t="s" r="A7156" s="4">
        <v>1559</v>
      </c>
      <c t="s" r="B7156" s="4">
        <v>386</v>
      </c>
    </row>
    <row spans="1:5" r="7157">
      <c t="s" r="A7157" s="4">
        <v>1944</v>
      </c>
    </row>
    <row spans="1:5" r="7158">
      <c t="s" r="A7158" s="3">
        <v>976</v>
      </c>
    </row>
    <row spans="1:5" r="7159">
      <c t="s" r="A7159" s="4">
        <v>1559</v>
      </c>
      <c t="s" r="B7159" s="4">
        <v>386</v>
      </c>
    </row>
    <row spans="1:5" r="7160">
      <c t="s" r="A7160" s="4">
        <v>1945</v>
      </c>
    </row>
    <row spans="1:5" r="7161">
      <c t="s" r="A7161" s="3">
        <v>976</v>
      </c>
    </row>
    <row spans="1:5" r="7162">
      <c t="s" r="A7162" s="4">
        <v>1559</v>
      </c>
      <c t="s" r="B7162" s="4">
        <v>386</v>
      </c>
    </row>
    <row spans="1:5" r="7163">
      <c t="s" r="A7163" s="4">
        <v>1946</v>
      </c>
    </row>
    <row spans="1:5" r="7164">
      <c t="s" r="A7164" s="3">
        <v>976</v>
      </c>
    </row>
    <row spans="1:5" r="7165">
      <c t="s" r="A7165" s="4">
        <v>1559</v>
      </c>
      <c t="s" r="B7165" s="4">
        <v>386</v>
      </c>
    </row>
    <row spans="1:5" r="7166">
      <c t="s" r="A7166" s="4">
        <v>1947</v>
      </c>
    </row>
    <row spans="1:5" r="7167">
      <c t="s" r="A7167" s="3">
        <v>976</v>
      </c>
    </row>
    <row spans="1:5" r="7168">
      <c t="s" r="A7168" s="4">
        <v>1559</v>
      </c>
      <c t="s" r="B7168" s="4">
        <v>386</v>
      </c>
    </row>
    <row spans="1:5" r="7169">
      <c t="s" r="A7169" s="4">
        <v>1909</v>
      </c>
    </row>
    <row spans="1:5" r="7170">
      <c t="s" r="A7170" s="3">
        <v>976</v>
      </c>
    </row>
    <row spans="1:5" r="7171">
      <c t="s" r="A7171" s="4">
        <v>1559</v>
      </c>
      <c t="s" r="B7171" s="4">
        <v>386</v>
      </c>
    </row>
    <row spans="1:5" r="7172">
      <c t="s" r="A7172" s="4">
        <v>1948</v>
      </c>
    </row>
    <row spans="1:5" r="7173">
      <c t="s" r="A7173" s="3">
        <v>976</v>
      </c>
    </row>
    <row spans="1:5" r="7174">
      <c t="s" r="A7174" s="4">
        <v>1559</v>
      </c>
      <c t="s" r="B7174" s="4">
        <v>386</v>
      </c>
    </row>
    <row spans="1:5" r="7175">
      <c t="s" r="A7175" s="4">
        <v>1949</v>
      </c>
    </row>
    <row spans="1:5" r="7176">
      <c t="s" r="A7176" s="3">
        <v>976</v>
      </c>
    </row>
    <row spans="1:5" r="7177">
      <c t="s" r="A7177" s="4">
        <v>1559</v>
      </c>
      <c t="s" r="B7177" s="4">
        <v>386</v>
      </c>
    </row>
    <row spans="1:5" r="7178">
      <c t="s" r="A7178" s="4">
        <v>1950</v>
      </c>
    </row>
    <row spans="1:5" r="7179">
      <c t="s" r="A7179" s="3">
        <v>976</v>
      </c>
    </row>
    <row spans="1:5" r="7180">
      <c t="s" r="A7180" s="4">
        <v>1559</v>
      </c>
      <c t="s" r="B7180" s="4">
        <v>386</v>
      </c>
    </row>
    <row spans="1:5" r="7181">
      <c t="s" r="A7181" s="4">
        <v>1951</v>
      </c>
    </row>
    <row spans="1:5" r="7182">
      <c t="s" r="A7182" s="3">
        <v>976</v>
      </c>
    </row>
    <row spans="1:5" r="7183">
      <c t="s" r="A7183" s="4">
        <v>1559</v>
      </c>
      <c t="s" r="B7183" s="4">
        <v>386</v>
      </c>
    </row>
    <row spans="1:5" r="7184">
      <c t="s" r="A7184" s="4">
        <v>1952</v>
      </c>
    </row>
    <row spans="1:5" r="7185">
      <c t="s" r="A7185" s="3">
        <v>976</v>
      </c>
    </row>
    <row spans="1:5" r="7186">
      <c t="s" r="A7186" s="4">
        <v>1559</v>
      </c>
      <c t="s" r="B7186" s="4">
        <v>386</v>
      </c>
    </row>
    <row spans="1:5" r="7187">
      <c t="s" r="A7187" s="4">
        <v>1953</v>
      </c>
    </row>
    <row spans="1:5" r="7188">
      <c t="s" r="A7188" s="3">
        <v>976</v>
      </c>
    </row>
    <row spans="1:5" r="7189">
      <c t="s" r="A7189" s="4">
        <v>1559</v>
      </c>
      <c t="s" r="B7189" s="4">
        <v>386</v>
      </c>
    </row>
    <row spans="1:5" r="7190">
      <c t="s" r="A7190" s="4">
        <v>1954</v>
      </c>
    </row>
    <row spans="1:5" r="7191">
      <c t="s" r="A7191" s="3">
        <v>976</v>
      </c>
    </row>
    <row spans="1:5" r="7192">
      <c t="s" r="A7192" s="4">
        <v>1559</v>
      </c>
      <c t="s" r="B7192" s="4">
        <v>386</v>
      </c>
    </row>
    <row spans="1:5" r="7193">
      <c t="s" r="A7193" s="4">
        <v>1955</v>
      </c>
    </row>
    <row spans="1:5" r="7194">
      <c t="s" r="A7194" s="3">
        <v>976</v>
      </c>
    </row>
    <row spans="1:5" r="7195">
      <c t="s" r="A7195" s="4">
        <v>1559</v>
      </c>
      <c t="s" r="B7195" s="4">
        <v>386</v>
      </c>
    </row>
    <row spans="1:5" r="7196">
      <c t="s" r="A7196" s="4">
        <v>1956</v>
      </c>
    </row>
    <row spans="1:5" r="7197">
      <c t="s" r="A7197" s="3">
        <v>976</v>
      </c>
    </row>
    <row spans="1:5" r="7198">
      <c t="s" r="A7198" s="4">
        <v>1559</v>
      </c>
      <c t="s" r="B7198" s="4">
        <v>386</v>
      </c>
    </row>
    <row spans="1:5" r="7199">
      <c t="s" r="A7199" s="4">
        <v>1957</v>
      </c>
    </row>
    <row spans="1:5" r="7200">
      <c t="s" r="A7200" s="3">
        <v>976</v>
      </c>
    </row>
    <row spans="1:5" r="7201">
      <c t="s" r="A7201" s="4">
        <v>1559</v>
      </c>
      <c t="s" r="B7201" s="4">
        <v>386</v>
      </c>
    </row>
    <row spans="1:5" r="7202">
      <c t="s" r="A7202" s="4">
        <v>1958</v>
      </c>
    </row>
    <row spans="1:5" r="7203">
      <c t="s" r="A7203" s="3">
        <v>976</v>
      </c>
    </row>
    <row spans="1:5" r="7204">
      <c t="s" r="A7204" s="4">
        <v>1559</v>
      </c>
      <c t="s" r="B7204" s="4">
        <v>386</v>
      </c>
    </row>
    <row spans="1:5" r="7205">
      <c t="s" r="A7205" s="4">
        <v>1959</v>
      </c>
    </row>
    <row spans="1:5" r="7206">
      <c t="s" r="A7206" s="3">
        <v>976</v>
      </c>
    </row>
    <row spans="1:5" r="7207">
      <c t="s" r="A7207" s="4">
        <v>1559</v>
      </c>
      <c t="s" r="B7207" s="4">
        <v>386</v>
      </c>
    </row>
    <row spans="1:5" r="7208">
      <c t="s" r="A7208" s="4">
        <v>1960</v>
      </c>
    </row>
    <row spans="1:5" r="7209">
      <c t="s" r="A7209" s="3">
        <v>976</v>
      </c>
    </row>
    <row spans="1:5" r="7210">
      <c t="s" r="A7210" s="4">
        <v>1559</v>
      </c>
      <c t="s" r="B7210" s="4">
        <v>386</v>
      </c>
    </row>
    <row spans="1:5" r="7211">
      <c t="s" r="A7211" s="4">
        <v>1961</v>
      </c>
    </row>
    <row spans="1:5" r="7212">
      <c t="s" r="A7212" s="3">
        <v>976</v>
      </c>
    </row>
    <row spans="1:5" r="7213">
      <c t="s" r="A7213" s="4">
        <v>1559</v>
      </c>
      <c t="s" r="B7213" s="4">
        <v>386</v>
      </c>
    </row>
    <row spans="1:5" r="7214">
      <c t="s" r="A7214" s="4">
        <v>1962</v>
      </c>
    </row>
    <row spans="1:5" r="7215">
      <c t="s" r="A7215" s="3">
        <v>976</v>
      </c>
    </row>
    <row spans="1:5" r="7216">
      <c t="s" r="A7216" s="4">
        <v>1559</v>
      </c>
      <c t="s" r="B7216" s="4">
        <v>386</v>
      </c>
    </row>
    <row spans="1:5" r="7217">
      <c t="s" r="A7217" s="4">
        <v>1963</v>
      </c>
    </row>
    <row spans="1:5" r="7218">
      <c t="s" r="A7218" s="3">
        <v>976</v>
      </c>
    </row>
    <row spans="1:5" r="7219">
      <c t="s" r="A7219" s="4">
        <v>1559</v>
      </c>
      <c t="s" r="B7219" s="4">
        <v>386</v>
      </c>
    </row>
    <row spans="1:5" r="7220">
      <c t="s" r="A7220" s="4">
        <v>1964</v>
      </c>
    </row>
    <row spans="1:5" r="7221">
      <c t="s" r="A7221" s="3">
        <v>976</v>
      </c>
    </row>
    <row spans="1:5" r="7222">
      <c t="s" r="A7222" s="4">
        <v>1559</v>
      </c>
      <c t="s" r="B7222" s="4">
        <v>386</v>
      </c>
    </row>
    <row spans="1:5" r="7223">
      <c t="s" r="A7223" s="4">
        <v>1965</v>
      </c>
    </row>
    <row spans="1:5" r="7224">
      <c t="s" r="A7224" s="3">
        <v>976</v>
      </c>
    </row>
    <row spans="1:5" r="7225">
      <c t="s" r="A7225" s="4">
        <v>1559</v>
      </c>
      <c t="s" r="B7225" s="4">
        <v>386</v>
      </c>
    </row>
    <row spans="1:5" r="7226">
      <c t="s" r="A7226" s="4">
        <v>1966</v>
      </c>
    </row>
    <row spans="1:5" r="7227">
      <c t="s" r="A7227" s="3">
        <v>976</v>
      </c>
    </row>
    <row spans="1:5" r="7228">
      <c t="s" r="A7228" s="4">
        <v>1559</v>
      </c>
      <c t="s" r="B7228" s="4">
        <v>386</v>
      </c>
    </row>
    <row spans="1:5" r="7229">
      <c t="s" r="A7229" s="4">
        <v>1903</v>
      </c>
    </row>
    <row spans="1:5" r="7230">
      <c t="s" r="A7230" s="3">
        <v>976</v>
      </c>
    </row>
    <row spans="1:5" r="7231">
      <c t="s" r="A7231" s="4">
        <v>1559</v>
      </c>
      <c t="s" r="B7231" s="4">
        <v>386</v>
      </c>
    </row>
    <row spans="1:5" r="7232">
      <c t="s" r="A7232" s="4">
        <v>1967</v>
      </c>
    </row>
    <row spans="1:5" r="7233">
      <c t="s" r="A7233" s="3">
        <v>976</v>
      </c>
    </row>
    <row spans="1:5" r="7234">
      <c t="s" r="A7234" s="4">
        <v>1559</v>
      </c>
      <c t="s" r="B7234" s="4">
        <v>386</v>
      </c>
    </row>
    <row spans="1:5" r="7235">
      <c t="s" r="A7235" s="4">
        <v>1943</v>
      </c>
    </row>
    <row spans="1:5" r="7236">
      <c t="s" r="A7236" s="3">
        <v>976</v>
      </c>
    </row>
    <row spans="1:5" r="7237">
      <c t="s" r="A7237" s="4">
        <v>1559</v>
      </c>
      <c t="s" r="B7237" s="4">
        <v>386</v>
      </c>
    </row>
    <row spans="1:5" r="7238">
      <c t="s" r="A7238" s="4">
        <v>1968</v>
      </c>
    </row>
    <row spans="1:5" r="7239">
      <c t="s" r="A7239" s="3">
        <v>976</v>
      </c>
    </row>
    <row spans="1:5" r="7240">
      <c t="s" r="A7240" s="4">
        <v>1559</v>
      </c>
      <c t="s" r="B7240" s="4">
        <v>386</v>
      </c>
    </row>
    <row spans="1:5" r="7241">
      <c t="s" r="A7241" s="4">
        <v>1969</v>
      </c>
    </row>
    <row spans="1:5" r="7242">
      <c t="s" r="A7242" s="3">
        <v>976</v>
      </c>
    </row>
    <row spans="1:5" r="7243">
      <c t="s" r="A7243" s="4">
        <v>1559</v>
      </c>
      <c t="s" r="B7243" s="4">
        <v>386</v>
      </c>
    </row>
    <row spans="1:5" r="7244">
      <c t="s" r="A7244" s="4">
        <v>1970</v>
      </c>
    </row>
    <row spans="1:5" r="7245">
      <c t="s" r="A7245" s="3">
        <v>976</v>
      </c>
    </row>
    <row spans="1:5" r="7246">
      <c t="s" r="A7246" s="4">
        <v>1559</v>
      </c>
      <c t="s" r="B7246" s="4">
        <v>386</v>
      </c>
    </row>
    <row spans="1:5" r="7247">
      <c t="s" r="A7247" s="4">
        <v>1971</v>
      </c>
    </row>
    <row spans="1:5" r="7248">
      <c t="s" r="A7248" s="3">
        <v>976</v>
      </c>
    </row>
    <row spans="1:5" r="7249">
      <c t="s" r="A7249" s="4">
        <v>1559</v>
      </c>
      <c t="s" r="B7249" s="4">
        <v>386</v>
      </c>
    </row>
    <row spans="1:5" r="7250">
      <c t="s" r="A7250" s="4">
        <v>1972</v>
      </c>
    </row>
    <row spans="1:5" r="7251">
      <c t="s" r="A7251" s="3">
        <v>976</v>
      </c>
    </row>
    <row spans="1:5" r="7252">
      <c t="s" r="A7252" s="4">
        <v>1559</v>
      </c>
      <c t="s" r="B7252" s="4">
        <v>386</v>
      </c>
    </row>
    <row spans="1:5" r="7253">
      <c t="s" r="A7253" s="4">
        <v>1973</v>
      </c>
    </row>
    <row spans="1:5" r="7254">
      <c t="s" r="A7254" s="3">
        <v>976</v>
      </c>
    </row>
    <row spans="1:5" r="7255">
      <c t="s" r="A7255" s="4">
        <v>1559</v>
      </c>
      <c t="s" r="B7255" s="4">
        <v>386</v>
      </c>
    </row>
    <row spans="1:5" r="7256">
      <c t="s" r="A7256" s="4">
        <v>1974</v>
      </c>
    </row>
    <row spans="1:5" r="7257">
      <c t="s" r="A7257" s="3">
        <v>976</v>
      </c>
    </row>
    <row spans="1:5" r="7258">
      <c t="s" r="A7258" s="4">
        <v>1559</v>
      </c>
      <c t="s" r="B7258" s="4">
        <v>386</v>
      </c>
    </row>
    <row spans="1:5" r="7259">
      <c t="s" r="A7259" s="4">
        <v>1975</v>
      </c>
    </row>
    <row spans="1:5" r="7260">
      <c t="s" r="A7260" s="3">
        <v>976</v>
      </c>
    </row>
    <row spans="1:5" r="7261">
      <c t="s" r="A7261" s="4">
        <v>1559</v>
      </c>
      <c t="s" r="B7261" s="4">
        <v>386</v>
      </c>
    </row>
    <row spans="1:5" r="7262">
      <c t="s" r="A7262" s="4">
        <v>1911</v>
      </c>
    </row>
    <row spans="1:5" r="7263">
      <c t="s" r="A7263" s="3">
        <v>976</v>
      </c>
    </row>
    <row spans="1:5" r="7264">
      <c t="s" r="A7264" s="4">
        <v>1559</v>
      </c>
      <c t="s" r="B7264" s="4">
        <v>386</v>
      </c>
    </row>
    <row spans="1:5" r="7265">
      <c t="s" r="A7265" s="4">
        <v>1911</v>
      </c>
    </row>
    <row spans="1:5" r="7266">
      <c t="s" r="A7266" s="3">
        <v>976</v>
      </c>
    </row>
    <row spans="1:5" r="7267">
      <c t="s" r="A7267" s="4">
        <v>1559</v>
      </c>
      <c t="s" r="B7267" s="4">
        <v>386</v>
      </c>
    </row>
    <row spans="1:5" r="7268">
      <c t="s" r="A7268" s="4">
        <v>1976</v>
      </c>
    </row>
    <row spans="1:5" r="7269">
      <c t="s" r="A7269" s="3">
        <v>976</v>
      </c>
    </row>
    <row spans="1:5" r="7270">
      <c t="s" r="A7270" s="4">
        <v>1559</v>
      </c>
      <c t="s" r="B7270" s="4">
        <v>386</v>
      </c>
    </row>
    <row spans="1:5" r="7271">
      <c t="s" r="A7271" s="4">
        <v>1977</v>
      </c>
    </row>
    <row spans="1:5" r="7272">
      <c t="s" r="A7272" s="3">
        <v>976</v>
      </c>
    </row>
    <row spans="1:5" r="7273">
      <c t="s" r="A7273" s="4">
        <v>1559</v>
      </c>
      <c t="s" r="B7273" s="4">
        <v>386</v>
      </c>
    </row>
    <row spans="1:5" r="7274">
      <c t="s" r="A7274" s="4">
        <v>1978</v>
      </c>
    </row>
    <row spans="1:5" r="7275">
      <c t="s" r="A7275" s="3">
        <v>976</v>
      </c>
    </row>
    <row spans="1:5" r="7276">
      <c t="s" r="A7276" s="4">
        <v>1559</v>
      </c>
      <c t="s" r="B7276" s="4">
        <v>386</v>
      </c>
    </row>
    <row spans="1:5" r="7277">
      <c t="s" r="A7277" s="4">
        <v>1919</v>
      </c>
    </row>
    <row spans="1:5" r="7278">
      <c t="s" r="A7278" s="3">
        <v>976</v>
      </c>
    </row>
    <row spans="1:5" r="7279">
      <c t="s" r="A7279" s="4">
        <v>1559</v>
      </c>
      <c t="s" r="B7279" s="4">
        <v>386</v>
      </c>
    </row>
    <row spans="1:5" r="7280">
      <c t="s" r="A7280" s="4">
        <v>1931</v>
      </c>
    </row>
    <row spans="1:5" r="7281">
      <c t="s" r="A7281" s="3">
        <v>976</v>
      </c>
    </row>
    <row spans="1:5" r="7282">
      <c t="s" r="A7282" s="4">
        <v>1559</v>
      </c>
      <c t="s" r="B7282" s="4">
        <v>386</v>
      </c>
    </row>
    <row spans="1:5" r="7283">
      <c t="s" r="A7283" s="4">
        <v>1979</v>
      </c>
    </row>
    <row spans="1:5" r="7284">
      <c t="s" r="A7284" s="3">
        <v>976</v>
      </c>
    </row>
    <row spans="1:5" r="7285">
      <c t="s" r="A7285" s="4">
        <v>1559</v>
      </c>
      <c t="s" r="B7285" s="4">
        <v>386</v>
      </c>
    </row>
    <row spans="1:5" r="7286">
      <c t="s" r="A7286" s="4">
        <v>1980</v>
      </c>
    </row>
    <row spans="1:5" r="7287">
      <c t="s" r="A7287" s="3">
        <v>976</v>
      </c>
    </row>
    <row spans="1:5" r="7288">
      <c t="s" r="A7288" s="4">
        <v>1559</v>
      </c>
      <c t="s" r="B7288" s="4">
        <v>386</v>
      </c>
    </row>
    <row spans="1:5" r="7289">
      <c t="s" r="A7289" s="4">
        <v>1981</v>
      </c>
    </row>
    <row spans="1:5" r="7290">
      <c t="s" r="A7290" s="3">
        <v>976</v>
      </c>
    </row>
    <row spans="1:5" r="7291">
      <c t="s" r="A7291" s="4">
        <v>1559</v>
      </c>
      <c t="s" r="B7291" s="4">
        <v>386</v>
      </c>
    </row>
    <row spans="1:5" r="7292">
      <c t="s" r="A7292" s="4">
        <v>1982</v>
      </c>
    </row>
    <row spans="1:5" r="7293">
      <c t="s" r="A7293" s="3">
        <v>976</v>
      </c>
    </row>
    <row spans="1:5" r="7294">
      <c t="s" r="A7294" s="4">
        <v>1559</v>
      </c>
      <c t="s" r="B7294" s="4">
        <v>386</v>
      </c>
    </row>
    <row spans="1:5" r="7295">
      <c t="s" r="A7295" s="4">
        <v>1983</v>
      </c>
    </row>
    <row spans="1:5" r="7296">
      <c t="s" r="A7296" s="3">
        <v>976</v>
      </c>
    </row>
    <row spans="1:5" r="7297">
      <c t="s" r="A7297" s="4">
        <v>1559</v>
      </c>
      <c t="s" r="B7297" s="4">
        <v>386</v>
      </c>
    </row>
    <row spans="1:5" r="7298">
      <c t="s" r="A7298" s="4">
        <v>1984</v>
      </c>
    </row>
    <row spans="1:5" r="7299">
      <c t="s" r="A7299" s="3">
        <v>976</v>
      </c>
    </row>
    <row spans="1:5" r="7300">
      <c t="s" r="A7300" s="4">
        <v>1559</v>
      </c>
      <c t="s" r="B7300" s="4">
        <v>386</v>
      </c>
    </row>
    <row spans="1:5" r="7301">
      <c t="s" r="A7301" s="4">
        <v>1985</v>
      </c>
    </row>
    <row spans="1:5" r="7302">
      <c t="s" r="A7302" s="3">
        <v>976</v>
      </c>
    </row>
    <row spans="1:5" r="7303">
      <c t="s" r="A7303" s="4">
        <v>1559</v>
      </c>
      <c t="s" r="B7303" s="4">
        <v>386</v>
      </c>
    </row>
    <row spans="1:5" r="7304">
      <c t="s" r="A7304" s="4">
        <v>1986</v>
      </c>
    </row>
    <row spans="1:5" r="7305">
      <c t="s" r="A7305" s="3">
        <v>976</v>
      </c>
    </row>
    <row spans="1:5" r="7306">
      <c t="s" r="A7306" s="4">
        <v>1559</v>
      </c>
      <c t="s" r="B7306" s="4">
        <v>386</v>
      </c>
    </row>
    <row spans="1:5" r="7307">
      <c t="s" r="A7307" s="4">
        <v>1987</v>
      </c>
    </row>
    <row spans="1:5" r="7308">
      <c t="s" r="A7308" s="3">
        <v>976</v>
      </c>
    </row>
    <row spans="1:5" r="7309">
      <c t="s" r="A7309" s="4">
        <v>1559</v>
      </c>
      <c t="s" r="B7309" s="4">
        <v>386</v>
      </c>
    </row>
    <row spans="1:5" r="7310">
      <c t="s" r="A7310" s="4">
        <v>1988</v>
      </c>
    </row>
    <row spans="1:5" r="7311">
      <c t="s" r="A7311" s="3">
        <v>976</v>
      </c>
    </row>
    <row spans="1:5" r="7312">
      <c t="s" r="A7312" s="4">
        <v>1559</v>
      </c>
      <c t="s" r="B7312" s="4">
        <v>386</v>
      </c>
    </row>
    <row spans="1:5" r="7313">
      <c t="s" r="A7313" s="4">
        <v>1989</v>
      </c>
    </row>
    <row spans="1:5" r="7314">
      <c t="s" r="A7314" s="3">
        <v>976</v>
      </c>
    </row>
    <row spans="1:5" r="7315">
      <c t="s" r="A7315" s="4">
        <v>1559</v>
      </c>
      <c t="s" r="B7315" s="4">
        <v>386</v>
      </c>
    </row>
    <row spans="1:5" r="7316">
      <c t="s" r="A7316" s="4">
        <v>1990</v>
      </c>
    </row>
    <row spans="1:5" r="7317">
      <c t="s" r="A7317" s="3">
        <v>976</v>
      </c>
    </row>
    <row spans="1:5" r="7318">
      <c t="s" r="A7318" s="4">
        <v>1559</v>
      </c>
      <c t="s" r="B7318" s="4">
        <v>386</v>
      </c>
    </row>
    <row spans="1:5" r="7319">
      <c t="s" r="A7319" s="4">
        <v>1991</v>
      </c>
    </row>
    <row spans="1:5" r="7320">
      <c t="s" r="A7320" s="3">
        <v>976</v>
      </c>
    </row>
    <row spans="1:5" r="7321">
      <c t="s" r="A7321" s="4">
        <v>1559</v>
      </c>
      <c t="s" r="B7321" s="4">
        <v>386</v>
      </c>
    </row>
    <row spans="1:5" r="7322">
      <c t="s" r="A7322" s="4">
        <v>1992</v>
      </c>
    </row>
    <row spans="1:5" r="7323">
      <c t="s" r="A7323" s="3">
        <v>976</v>
      </c>
    </row>
    <row spans="1:5" r="7324">
      <c t="s" r="A7324" s="4">
        <v>1559</v>
      </c>
      <c t="s" r="B7324" s="4">
        <v>386</v>
      </c>
    </row>
    <row spans="1:5" r="7325">
      <c t="s" r="A7325" s="4">
        <v>1993</v>
      </c>
    </row>
    <row spans="1:5" r="7326">
      <c t="s" r="A7326" s="3">
        <v>976</v>
      </c>
    </row>
    <row spans="1:5" r="7327">
      <c t="s" r="A7327" s="4">
        <v>1559</v>
      </c>
      <c t="s" r="B7327" s="4">
        <v>386</v>
      </c>
    </row>
    <row spans="1:5" r="7328">
      <c t="s" r="A7328" s="4">
        <v>1994</v>
      </c>
    </row>
    <row spans="1:5" r="7329">
      <c t="s" r="A7329" s="3">
        <v>976</v>
      </c>
    </row>
    <row spans="1:5" r="7330">
      <c t="s" r="A7330" s="4">
        <v>1559</v>
      </c>
      <c t="s" r="B7330" s="4">
        <v>386</v>
      </c>
    </row>
    <row spans="1:5" r="7331">
      <c t="s" r="A7331" s="4">
        <v>1995</v>
      </c>
    </row>
    <row spans="1:5" r="7332">
      <c t="s" r="A7332" s="3">
        <v>976</v>
      </c>
    </row>
    <row spans="1:5" r="7333">
      <c t="s" r="A7333" s="4">
        <v>1559</v>
      </c>
      <c t="s" r="B7333" s="4">
        <v>386</v>
      </c>
    </row>
    <row spans="1:5" r="7334">
      <c t="s" r="A7334" s="4">
        <v>1996</v>
      </c>
    </row>
    <row spans="1:5" r="7335">
      <c t="s" r="A7335" s="3">
        <v>976</v>
      </c>
    </row>
    <row spans="1:5" r="7336">
      <c t="s" r="A7336" s="4">
        <v>1559</v>
      </c>
      <c t="s" r="B7336" s="4">
        <v>386</v>
      </c>
    </row>
    <row spans="1:5" r="7337">
      <c t="s" r="A7337" s="4">
        <v>1997</v>
      </c>
    </row>
    <row spans="1:5" r="7338">
      <c t="s" r="A7338" s="3">
        <v>976</v>
      </c>
    </row>
    <row spans="1:5" r="7339">
      <c t="s" r="A7339" s="4">
        <v>1559</v>
      </c>
      <c t="s" r="B7339" s="4">
        <v>386</v>
      </c>
    </row>
    <row spans="1:5" r="7340">
      <c t="s" r="A7340" s="4">
        <v>1998</v>
      </c>
    </row>
    <row spans="1:5" r="7341">
      <c t="s" r="A7341" s="3">
        <v>976</v>
      </c>
    </row>
    <row spans="1:5" r="7342">
      <c t="s" r="A7342" s="4">
        <v>1559</v>
      </c>
      <c t="s" r="B7342" s="4">
        <v>386</v>
      </c>
    </row>
    <row spans="1:5" r="7343">
      <c t="s" r="A7343" s="4">
        <v>1999</v>
      </c>
    </row>
    <row spans="1:5" r="7344">
      <c t="s" r="A7344" s="3">
        <v>976</v>
      </c>
    </row>
    <row spans="1:5" r="7345">
      <c t="s" r="A7345" s="4">
        <v>1559</v>
      </c>
      <c t="s" r="B7345" s="4">
        <v>386</v>
      </c>
    </row>
    <row spans="1:5" r="7346">
      <c t="s" r="A7346" s="4">
        <v>2000</v>
      </c>
    </row>
    <row spans="1:5" r="7347">
      <c t="s" r="A7347" s="3">
        <v>976</v>
      </c>
    </row>
    <row spans="1:5" r="7348">
      <c t="s" r="A7348" s="4">
        <v>1559</v>
      </c>
      <c t="s" r="B7348" s="4">
        <v>386</v>
      </c>
    </row>
    <row spans="1:5" r="7349">
      <c t="s" r="A7349" s="4">
        <v>2001</v>
      </c>
    </row>
    <row spans="1:5" r="7350">
      <c t="s" r="A7350" s="3">
        <v>976</v>
      </c>
    </row>
    <row spans="1:5" r="7351">
      <c t="s" r="A7351" s="4">
        <v>1559</v>
      </c>
      <c t="s" r="B7351" s="4">
        <v>386</v>
      </c>
    </row>
    <row spans="1:5" r="7352">
      <c t="s" r="A7352" s="4">
        <v>2002</v>
      </c>
    </row>
    <row spans="1:5" r="7353">
      <c t="s" r="A7353" s="3">
        <v>976</v>
      </c>
    </row>
    <row spans="1:5" r="7354">
      <c t="s" r="A7354" s="4">
        <v>1559</v>
      </c>
      <c t="s" r="B7354" s="4">
        <v>386</v>
      </c>
    </row>
    <row spans="1:5" r="7355">
      <c t="s" r="A7355" s="4">
        <v>2003</v>
      </c>
    </row>
    <row spans="1:5" r="7356">
      <c t="s" r="A7356" s="3">
        <v>976</v>
      </c>
    </row>
    <row spans="1:5" r="7357">
      <c t="s" r="A7357" s="4">
        <v>1559</v>
      </c>
      <c t="s" r="B7357" s="4">
        <v>386</v>
      </c>
    </row>
    <row spans="1:5" r="7358">
      <c t="s" r="A7358" s="4">
        <v>2004</v>
      </c>
    </row>
    <row spans="1:5" r="7359">
      <c t="s" r="A7359" s="3">
        <v>976</v>
      </c>
    </row>
    <row spans="1:5" r="7360">
      <c t="s" r="A7360" s="4">
        <v>1559</v>
      </c>
      <c t="s" r="B7360" s="4">
        <v>386</v>
      </c>
    </row>
    <row spans="1:5" r="7361">
      <c t="s" r="A7361" s="4">
        <v>2005</v>
      </c>
    </row>
    <row spans="1:5" r="7362">
      <c t="s" r="A7362" s="3">
        <v>976</v>
      </c>
    </row>
    <row spans="1:5" r="7363">
      <c t="s" r="A7363" s="4">
        <v>1559</v>
      </c>
      <c t="s" r="B7363" s="4">
        <v>386</v>
      </c>
    </row>
    <row spans="1:5" r="7364">
      <c t="s" r="A7364" s="4">
        <v>2006</v>
      </c>
    </row>
    <row spans="1:5" r="7365">
      <c t="s" r="A7365" s="3">
        <v>976</v>
      </c>
    </row>
    <row spans="1:5" r="7366">
      <c t="s" r="A7366" s="4">
        <v>1559</v>
      </c>
      <c t="s" r="B7366" s="4">
        <v>386</v>
      </c>
    </row>
    <row spans="1:5" r="7367">
      <c t="s" r="A7367" s="4">
        <v>2007</v>
      </c>
    </row>
    <row spans="1:5" r="7368">
      <c t="s" r="A7368" s="3">
        <v>976</v>
      </c>
    </row>
    <row spans="1:5" r="7369">
      <c t="s" r="A7369" s="4">
        <v>1559</v>
      </c>
      <c t="s" r="B7369" s="4">
        <v>386</v>
      </c>
    </row>
    <row spans="1:5" r="7370">
      <c t="s" r="A7370" s="4">
        <v>2008</v>
      </c>
    </row>
    <row spans="1:5" r="7371">
      <c t="s" r="A7371" s="3">
        <v>976</v>
      </c>
    </row>
    <row spans="1:5" r="7372">
      <c t="s" r="A7372" s="4">
        <v>1559</v>
      </c>
      <c t="s" r="B7372" s="4">
        <v>386</v>
      </c>
    </row>
    <row spans="1:5" r="7373">
      <c t="s" r="A7373" s="4">
        <v>2009</v>
      </c>
    </row>
    <row spans="1:5" r="7374">
      <c t="s" r="A7374" s="3">
        <v>976</v>
      </c>
    </row>
    <row spans="1:5" r="7375">
      <c t="s" r="A7375" s="4">
        <v>1559</v>
      </c>
      <c t="s" r="B7375" s="4">
        <v>386</v>
      </c>
    </row>
    <row spans="1:5" r="7376">
      <c t="s" r="A7376" s="4">
        <v>2010</v>
      </c>
    </row>
    <row spans="1:5" r="7377">
      <c t="s" r="A7377" s="3">
        <v>976</v>
      </c>
    </row>
    <row spans="1:5" r="7378">
      <c t="s" r="A7378" s="4">
        <v>1559</v>
      </c>
      <c t="s" r="B7378" s="4">
        <v>386</v>
      </c>
    </row>
    <row spans="1:5" r="7379">
      <c t="s" r="A7379" s="4">
        <v>2011</v>
      </c>
    </row>
    <row spans="1:5" r="7380">
      <c t="s" r="A7380" s="3">
        <v>976</v>
      </c>
    </row>
    <row spans="1:5" r="7381">
      <c t="s" r="A7381" s="4">
        <v>1559</v>
      </c>
      <c t="s" r="B7381" s="4">
        <v>386</v>
      </c>
    </row>
    <row spans="1:5" r="7382">
      <c t="s" r="A7382" s="4">
        <v>2012</v>
      </c>
    </row>
    <row spans="1:5" r="7383">
      <c t="s" r="A7383" s="3">
        <v>976</v>
      </c>
    </row>
    <row spans="1:5" r="7384">
      <c t="s" r="A7384" s="4">
        <v>1559</v>
      </c>
      <c t="s" r="B7384" s="4">
        <v>386</v>
      </c>
    </row>
    <row spans="1:5" r="7385">
      <c t="s" r="A7385" s="4">
        <v>2013</v>
      </c>
    </row>
    <row spans="1:5" r="7386">
      <c t="s" r="A7386" s="3">
        <v>976</v>
      </c>
    </row>
    <row spans="1:5" r="7387">
      <c t="s" r="A7387" s="4">
        <v>1559</v>
      </c>
      <c t="s" r="B7387" s="4">
        <v>386</v>
      </c>
    </row>
    <row spans="1:5" r="7388">
      <c t="s" r="A7388" s="4">
        <v>2014</v>
      </c>
    </row>
    <row spans="1:5" r="7389">
      <c t="s" r="A7389" s="3">
        <v>976</v>
      </c>
    </row>
    <row spans="1:5" r="7390">
      <c t="s" r="A7390" s="4">
        <v>1559</v>
      </c>
      <c t="s" r="B7390" s="4">
        <v>386</v>
      </c>
    </row>
    <row spans="1:5" r="7391">
      <c t="s" r="A7391" s="4">
        <v>1903</v>
      </c>
    </row>
    <row spans="1:5" r="7392">
      <c t="s" r="A7392" s="3">
        <v>976</v>
      </c>
    </row>
    <row spans="1:5" r="7393">
      <c t="s" r="A7393" s="4">
        <v>1559</v>
      </c>
      <c t="s" r="B7393" s="4">
        <v>386</v>
      </c>
    </row>
    <row spans="1:5" r="7394">
      <c t="s" r="A7394" s="4">
        <v>2015</v>
      </c>
    </row>
    <row spans="1:5" r="7395">
      <c t="s" r="A7395" s="3">
        <v>976</v>
      </c>
    </row>
    <row spans="1:5" r="7396">
      <c t="s" r="A7396" s="4">
        <v>1559</v>
      </c>
      <c t="s" r="B7396" s="4">
        <v>386</v>
      </c>
    </row>
    <row spans="1:5" r="7397">
      <c t="s" r="A7397" s="4">
        <v>2016</v>
      </c>
    </row>
    <row spans="1:5" r="7398">
      <c t="s" r="A7398" s="3">
        <v>976</v>
      </c>
    </row>
    <row spans="1:5" r="7399">
      <c t="s" r="A7399" s="4">
        <v>1559</v>
      </c>
      <c t="s" r="B7399" s="4">
        <v>386</v>
      </c>
    </row>
    <row spans="1:5" r="7400">
      <c t="s" r="A7400" s="4">
        <v>1916</v>
      </c>
    </row>
    <row spans="1:5" r="7401">
      <c t="s" r="A7401" s="3">
        <v>976</v>
      </c>
    </row>
    <row spans="1:5" r="7402">
      <c t="s" r="A7402" s="4">
        <v>1559</v>
      </c>
      <c t="s" r="B7402" s="4">
        <v>386</v>
      </c>
    </row>
    <row spans="1:5" r="7403">
      <c t="s" r="A7403" s="4">
        <v>2017</v>
      </c>
    </row>
    <row spans="1:5" r="7404">
      <c t="s" r="A7404" s="3">
        <v>976</v>
      </c>
    </row>
    <row spans="1:5" r="7405">
      <c t="s" r="A7405" s="4">
        <v>1559</v>
      </c>
      <c t="s" r="B7405" s="4">
        <v>386</v>
      </c>
    </row>
    <row spans="1:5" r="7406">
      <c t="s" r="A7406" s="4">
        <v>2018</v>
      </c>
    </row>
    <row spans="1:5" r="7407">
      <c t="s" r="A7407" s="3">
        <v>976</v>
      </c>
    </row>
    <row spans="1:5" r="7408">
      <c t="s" r="A7408" s="4">
        <v>1559</v>
      </c>
      <c t="s" r="B7408" s="4">
        <v>386</v>
      </c>
    </row>
    <row spans="1:5" r="7409">
      <c t="s" r="A7409" s="4">
        <v>2019</v>
      </c>
    </row>
    <row spans="1:5" r="7410">
      <c t="s" r="A7410" s="3">
        <v>976</v>
      </c>
    </row>
    <row spans="1:5" r="7411">
      <c t="s" r="A7411" s="4">
        <v>1559</v>
      </c>
      <c t="s" r="B7411" s="4">
        <v>386</v>
      </c>
    </row>
    <row spans="1:5" r="7412">
      <c t="s" r="A7412" s="4">
        <v>2020</v>
      </c>
    </row>
    <row spans="1:5" r="7413">
      <c t="s" r="A7413" s="3">
        <v>976</v>
      </c>
    </row>
    <row spans="1:5" r="7414">
      <c t="s" r="A7414" s="4">
        <v>1559</v>
      </c>
      <c t="s" r="B7414" s="4">
        <v>386</v>
      </c>
    </row>
    <row spans="1:5" r="7415">
      <c t="s" r="A7415" s="4">
        <v>1935</v>
      </c>
    </row>
    <row spans="1:5" r="7416">
      <c t="s" r="A7416" s="3">
        <v>976</v>
      </c>
    </row>
    <row spans="1:5" r="7417">
      <c t="s" r="A7417" s="4">
        <v>1559</v>
      </c>
      <c t="s" r="B7417" s="4">
        <v>386</v>
      </c>
    </row>
    <row spans="1:5" r="7418">
      <c t="s" r="A7418" s="4">
        <v>2021</v>
      </c>
    </row>
    <row spans="1:5" r="7419">
      <c t="s" r="A7419" s="3">
        <v>976</v>
      </c>
    </row>
    <row spans="1:5" r="7420">
      <c t="s" r="A7420" s="4">
        <v>1559</v>
      </c>
      <c t="s" r="B7420" s="4">
        <v>386</v>
      </c>
    </row>
    <row spans="1:5" r="7421">
      <c t="s" r="A7421" s="4">
        <v>2022</v>
      </c>
    </row>
    <row spans="1:5" r="7422">
      <c t="s" r="A7422" s="3">
        <v>976</v>
      </c>
    </row>
    <row spans="1:5" r="7423">
      <c t="s" r="A7423" s="4">
        <v>1559</v>
      </c>
      <c t="s" r="B7423" s="4">
        <v>386</v>
      </c>
    </row>
    <row spans="1:5" r="7424">
      <c t="s" r="A7424" s="4">
        <v>1907</v>
      </c>
    </row>
    <row spans="1:5" r="7425">
      <c t="s" r="A7425" s="3">
        <v>976</v>
      </c>
    </row>
    <row spans="1:5" r="7426">
      <c t="s" r="A7426" s="4">
        <v>1559</v>
      </c>
      <c t="s" r="B7426" s="4">
        <v>386</v>
      </c>
    </row>
    <row spans="1:5" r="7427">
      <c t="s" r="A7427" s="4">
        <v>2023</v>
      </c>
    </row>
    <row spans="1:5" r="7428">
      <c t="s" r="A7428" s="3">
        <v>976</v>
      </c>
    </row>
    <row spans="1:5" r="7429">
      <c t="s" r="A7429" s="4">
        <v>1559</v>
      </c>
      <c t="s" r="B7429" s="4">
        <v>386</v>
      </c>
    </row>
    <row spans="1:5" r="7430">
      <c t="s" r="A7430" s="4">
        <v>2024</v>
      </c>
    </row>
    <row spans="1:5" r="7431">
      <c t="s" r="A7431" s="3">
        <v>976</v>
      </c>
    </row>
    <row spans="1:5" r="7432">
      <c t="s" r="A7432" s="4">
        <v>1559</v>
      </c>
      <c t="s" r="B7432" s="4">
        <v>386</v>
      </c>
    </row>
    <row spans="1:5" r="7433">
      <c t="s" r="A7433" s="4">
        <v>2025</v>
      </c>
    </row>
    <row spans="1:5" r="7434">
      <c t="s" r="A7434" s="3">
        <v>976</v>
      </c>
    </row>
    <row spans="1:5" r="7435">
      <c t="s" r="A7435" s="4">
        <v>1559</v>
      </c>
      <c t="s" r="B7435" s="4">
        <v>386</v>
      </c>
    </row>
    <row spans="1:5" r="7436">
      <c t="s" r="A7436" s="4">
        <v>2026</v>
      </c>
    </row>
    <row spans="1:5" r="7437">
      <c t="s" r="A7437" s="3">
        <v>976</v>
      </c>
    </row>
    <row spans="1:5" r="7438">
      <c t="s" r="A7438" s="4">
        <v>1559</v>
      </c>
      <c t="s" r="B7438" s="4">
        <v>386</v>
      </c>
    </row>
    <row spans="1:5" r="7439">
      <c t="s" r="A7439" s="4">
        <v>2027</v>
      </c>
    </row>
    <row spans="1:5" r="7440">
      <c t="s" r="A7440" s="3">
        <v>976</v>
      </c>
    </row>
    <row spans="1:5" r="7441">
      <c t="s" r="A7441" s="4">
        <v>1559</v>
      </c>
      <c t="s" r="B7441" s="4">
        <v>386</v>
      </c>
    </row>
    <row spans="1:5" r="7442">
      <c t="s" r="A7442" s="4">
        <v>1934</v>
      </c>
    </row>
    <row spans="1:5" r="7443">
      <c t="s" r="A7443" s="3">
        <v>976</v>
      </c>
    </row>
    <row spans="1:5" r="7444">
      <c t="s" r="A7444" s="4">
        <v>1559</v>
      </c>
      <c t="s" r="B7444" s="4">
        <v>386</v>
      </c>
    </row>
    <row spans="1:5" r="7445">
      <c t="s" r="A7445" s="4">
        <v>2028</v>
      </c>
    </row>
    <row spans="1:5" r="7446">
      <c t="s" r="A7446" s="3">
        <v>976</v>
      </c>
    </row>
    <row spans="1:5" r="7447">
      <c t="s" r="A7447" s="4">
        <v>1559</v>
      </c>
      <c t="s" r="B7447" s="4">
        <v>386</v>
      </c>
    </row>
    <row spans="1:5" r="7448">
      <c t="s" r="A7448" s="4">
        <v>2028</v>
      </c>
    </row>
    <row spans="1:5" r="7449">
      <c t="s" r="A7449" s="3">
        <v>976</v>
      </c>
    </row>
    <row spans="1:5" r="7450">
      <c t="s" r="A7450" s="4">
        <v>1559</v>
      </c>
      <c t="s" r="B7450" s="4">
        <v>386</v>
      </c>
    </row>
    <row spans="1:5" r="7451">
      <c t="s" r="A7451" s="4">
        <v>2029</v>
      </c>
    </row>
    <row spans="1:5" r="7452">
      <c t="s" r="A7452" s="3">
        <v>976</v>
      </c>
    </row>
    <row spans="1:5" r="7453">
      <c t="s" r="A7453" s="4">
        <v>1559</v>
      </c>
      <c t="s" r="B7453" s="4">
        <v>386</v>
      </c>
    </row>
    <row spans="1:5" r="7454">
      <c t="s" r="A7454" s="4">
        <v>2030</v>
      </c>
    </row>
    <row spans="1:5" r="7455">
      <c t="s" r="A7455" s="3">
        <v>976</v>
      </c>
    </row>
    <row spans="1:5" r="7456">
      <c t="s" r="A7456" s="4">
        <v>1559</v>
      </c>
      <c t="s" r="B7456" s="4">
        <v>386</v>
      </c>
    </row>
    <row spans="1:5" r="7457">
      <c t="s" r="A7457" s="4">
        <v>2031</v>
      </c>
    </row>
    <row spans="1:5" r="7458">
      <c t="s" r="A7458" s="3">
        <v>976</v>
      </c>
    </row>
    <row spans="1:5" r="7459">
      <c t="s" r="A7459" s="4">
        <v>1559</v>
      </c>
      <c t="s" r="B7459" s="4">
        <v>386</v>
      </c>
    </row>
    <row spans="1:5" r="7460">
      <c t="s" r="A7460" s="4">
        <v>2032</v>
      </c>
    </row>
    <row spans="1:5" r="7461">
      <c t="s" r="A7461" s="3">
        <v>976</v>
      </c>
    </row>
    <row spans="1:5" r="7462">
      <c t="s" r="A7462" s="4">
        <v>1559</v>
      </c>
      <c t="s" r="B7462" s="4">
        <v>386</v>
      </c>
    </row>
    <row spans="1:5" r="7463">
      <c t="s" r="A7463" s="4">
        <v>2033</v>
      </c>
    </row>
    <row spans="1:5" r="7464">
      <c t="s" r="A7464" s="3">
        <v>976</v>
      </c>
    </row>
    <row spans="1:5" r="7465">
      <c t="s" r="A7465" s="4">
        <v>1559</v>
      </c>
      <c t="s" r="B7465" s="4">
        <v>386</v>
      </c>
    </row>
    <row spans="1:5" r="7466">
      <c t="s" r="A7466" s="4">
        <v>2034</v>
      </c>
    </row>
    <row spans="1:5" r="7467">
      <c t="s" r="A7467" s="3">
        <v>976</v>
      </c>
    </row>
    <row spans="1:5" r="7468">
      <c t="s" r="A7468" s="4">
        <v>1559</v>
      </c>
      <c t="s" r="B7468" s="4">
        <v>386</v>
      </c>
    </row>
    <row spans="1:5" r="7469">
      <c t="s" r="A7469" s="4">
        <v>1941</v>
      </c>
    </row>
    <row spans="1:5" r="7470">
      <c t="s" r="A7470" s="3">
        <v>976</v>
      </c>
    </row>
    <row spans="1:5" r="7471">
      <c t="s" r="A7471" s="4">
        <v>1559</v>
      </c>
      <c t="s" r="B7471" s="4">
        <v>386</v>
      </c>
    </row>
    <row spans="1:5" r="7472">
      <c t="s" r="A7472" s="4">
        <v>2035</v>
      </c>
    </row>
    <row spans="1:5" r="7473">
      <c t="s" r="A7473" s="3">
        <v>976</v>
      </c>
    </row>
    <row spans="1:5" r="7474">
      <c t="s" r="A7474" s="4">
        <v>1559</v>
      </c>
      <c t="s" r="B7474" s="4">
        <v>386</v>
      </c>
    </row>
    <row spans="1:5" r="7475">
      <c t="s" r="A7475" s="4">
        <v>2035</v>
      </c>
    </row>
    <row spans="1:5" r="7476">
      <c t="s" r="A7476" s="3">
        <v>976</v>
      </c>
    </row>
    <row spans="1:5" r="7477">
      <c t="s" r="A7477" s="4">
        <v>1559</v>
      </c>
      <c t="s" r="B7477" s="4">
        <v>386</v>
      </c>
    </row>
    <row spans="1:5" r="7478">
      <c t="s" r="A7478" s="4">
        <v>2035</v>
      </c>
    </row>
    <row spans="1:5" r="7479">
      <c t="s" r="A7479" s="3">
        <v>976</v>
      </c>
    </row>
    <row spans="1:5" r="7480">
      <c t="s" r="A7480" s="4">
        <v>1559</v>
      </c>
      <c t="s" r="B7480" s="4">
        <v>386</v>
      </c>
    </row>
    <row spans="1:5" r="7481">
      <c t="s" r="A7481" s="4">
        <v>2035</v>
      </c>
    </row>
    <row spans="1:5" r="7482">
      <c t="s" r="A7482" s="3">
        <v>976</v>
      </c>
    </row>
    <row spans="1:5" r="7483">
      <c t="s" r="A7483" s="4">
        <v>1559</v>
      </c>
      <c t="s" r="B7483" s="4">
        <v>386</v>
      </c>
    </row>
    <row spans="1:5" r="7484">
      <c t="s" r="A7484" s="4">
        <v>2028</v>
      </c>
    </row>
    <row spans="1:5" r="7485">
      <c t="s" r="A7485" s="3">
        <v>976</v>
      </c>
    </row>
    <row spans="1:5" r="7486">
      <c t="s" r="A7486" s="4">
        <v>1559</v>
      </c>
      <c t="s" r="B7486" s="4">
        <v>386</v>
      </c>
    </row>
    <row spans="1:5" r="7487">
      <c t="s" r="A7487" s="4">
        <v>2028</v>
      </c>
    </row>
    <row spans="1:5" r="7488">
      <c t="s" r="A7488" s="3">
        <v>976</v>
      </c>
    </row>
    <row spans="1:5" r="7489">
      <c t="s" r="A7489" s="4">
        <v>1559</v>
      </c>
      <c t="s" r="B7489" s="4">
        <v>386</v>
      </c>
    </row>
    <row spans="1:5" r="7490">
      <c t="s" r="A7490" s="4">
        <v>2036</v>
      </c>
    </row>
    <row spans="1:5" r="7491">
      <c t="s" r="A7491" s="3">
        <v>976</v>
      </c>
    </row>
    <row spans="1:5" r="7492">
      <c t="s" r="A7492" s="4">
        <v>1559</v>
      </c>
      <c t="s" r="B7492" s="4">
        <v>386</v>
      </c>
    </row>
    <row spans="1:5" r="7493">
      <c t="s" r="A7493" s="4">
        <v>2037</v>
      </c>
    </row>
    <row spans="1:5" r="7494">
      <c t="s" r="A7494" s="3">
        <v>976</v>
      </c>
    </row>
    <row spans="1:5" r="7495">
      <c t="s" r="A7495" s="4">
        <v>1559</v>
      </c>
      <c t="s" r="B7495" s="4">
        <v>386</v>
      </c>
    </row>
    <row spans="1:5" r="7496">
      <c t="s" r="A7496" s="4">
        <v>2038</v>
      </c>
    </row>
    <row spans="1:5" r="7497">
      <c t="s" r="A7497" s="3">
        <v>976</v>
      </c>
    </row>
    <row spans="1:5" r="7498">
      <c t="s" r="A7498" s="4">
        <v>1559</v>
      </c>
      <c t="s" r="B7498" s="4">
        <v>386</v>
      </c>
    </row>
    <row spans="1:5" r="7499">
      <c t="s" r="A7499" s="4">
        <v>2039</v>
      </c>
    </row>
    <row spans="1:5" r="7500">
      <c t="s" r="A7500" s="3">
        <v>976</v>
      </c>
    </row>
    <row spans="1:5" r="7501">
      <c t="s" r="A7501" s="4">
        <v>1559</v>
      </c>
      <c t="s" r="B7501" s="4">
        <v>386</v>
      </c>
    </row>
    <row spans="1:5" r="7502">
      <c t="s" r="A7502" s="4">
        <v>2040</v>
      </c>
    </row>
    <row spans="1:5" r="7503">
      <c t="s" r="A7503" s="3">
        <v>976</v>
      </c>
    </row>
    <row spans="1:5" r="7504">
      <c t="s" r="A7504" s="4">
        <v>1559</v>
      </c>
      <c t="s" r="B7504" s="4">
        <v>386</v>
      </c>
    </row>
    <row spans="1:5" r="7505">
      <c t="s" r="A7505" s="4">
        <v>2041</v>
      </c>
    </row>
    <row spans="1:5" r="7506">
      <c t="s" r="A7506" s="3">
        <v>976</v>
      </c>
    </row>
    <row spans="1:5" r="7507">
      <c t="s" r="A7507" s="4">
        <v>1559</v>
      </c>
      <c t="s" r="B7507" s="4">
        <v>386</v>
      </c>
    </row>
    <row spans="1:5" r="7508">
      <c t="s" r="A7508" s="4">
        <v>1929</v>
      </c>
    </row>
    <row spans="1:5" r="7509">
      <c t="s" r="A7509" s="3">
        <v>976</v>
      </c>
    </row>
    <row spans="1:5" r="7510">
      <c t="s" r="A7510" s="4">
        <v>1559</v>
      </c>
      <c t="s" r="B7510" s="4">
        <v>386</v>
      </c>
    </row>
    <row spans="1:5" r="7511">
      <c t="s" r="A7511" s="4">
        <v>2042</v>
      </c>
    </row>
    <row spans="1:5" r="7512">
      <c t="s" r="A7512" s="3">
        <v>976</v>
      </c>
    </row>
    <row spans="1:5" r="7513">
      <c t="s" r="A7513" s="4">
        <v>1559</v>
      </c>
      <c t="s" r="B7513" s="4">
        <v>386</v>
      </c>
    </row>
    <row spans="1:5" r="7514">
      <c t="s" r="A7514" s="4">
        <v>2043</v>
      </c>
    </row>
    <row spans="1:5" r="7515">
      <c t="s" r="A7515" s="3">
        <v>976</v>
      </c>
    </row>
    <row spans="1:5" r="7516">
      <c t="s" r="A7516" s="4">
        <v>1559</v>
      </c>
      <c t="s" r="B7516" s="4">
        <v>386</v>
      </c>
    </row>
    <row spans="1:5" r="7517">
      <c t="s" r="A7517" s="4">
        <v>2044</v>
      </c>
    </row>
    <row spans="1:5" r="7518">
      <c t="s" r="A7518" s="3">
        <v>976</v>
      </c>
    </row>
    <row spans="1:5" r="7519">
      <c t="s" r="A7519" s="4">
        <v>1559</v>
      </c>
      <c t="s" r="B7519" s="4">
        <v>386</v>
      </c>
    </row>
    <row spans="1:5" r="7520">
      <c t="s" r="A7520" s="4">
        <v>2045</v>
      </c>
    </row>
    <row spans="1:5" r="7521">
      <c t="s" r="A7521" s="3">
        <v>976</v>
      </c>
    </row>
    <row spans="1:5" r="7522">
      <c t="s" r="A7522" s="4">
        <v>1559</v>
      </c>
      <c t="s" r="B7522" s="4">
        <v>386</v>
      </c>
    </row>
    <row spans="1:5" r="7523">
      <c t="s" r="A7523" s="4">
        <v>2046</v>
      </c>
    </row>
    <row spans="1:5" r="7524">
      <c t="s" r="A7524" s="3">
        <v>976</v>
      </c>
    </row>
    <row spans="1:5" r="7525">
      <c t="s" r="A7525" s="4">
        <v>1559</v>
      </c>
      <c t="s" r="B7525" s="4">
        <v>386</v>
      </c>
    </row>
    <row spans="1:5" r="7526">
      <c t="s" r="A7526" s="4">
        <v>2047</v>
      </c>
    </row>
    <row spans="1:5" r="7527">
      <c t="s" r="A7527" s="3">
        <v>976</v>
      </c>
    </row>
    <row spans="1:5" r="7528">
      <c t="s" r="A7528" s="4">
        <v>1559</v>
      </c>
      <c t="s" r="B7528" s="4">
        <v>386</v>
      </c>
    </row>
    <row spans="1:5" r="7529">
      <c t="s" r="A7529" s="4">
        <v>2036</v>
      </c>
    </row>
    <row spans="1:5" r="7530">
      <c t="s" r="A7530" s="3">
        <v>976</v>
      </c>
    </row>
    <row spans="1:5" r="7531">
      <c t="s" r="A7531" s="4">
        <v>1559</v>
      </c>
      <c t="s" r="B7531" s="4">
        <v>386</v>
      </c>
    </row>
    <row spans="1:5" r="7532">
      <c t="s" r="A7532" s="4">
        <v>2048</v>
      </c>
    </row>
    <row spans="1:5" r="7533">
      <c t="s" r="A7533" s="3">
        <v>976</v>
      </c>
    </row>
    <row spans="1:5" r="7534">
      <c t="s" r="A7534" s="4">
        <v>1559</v>
      </c>
      <c t="s" r="B7534" s="4">
        <v>386</v>
      </c>
    </row>
    <row spans="1:5" r="7535">
      <c t="s" r="A7535" s="4">
        <v>2049</v>
      </c>
    </row>
    <row spans="1:5" r="7536">
      <c t="s" r="A7536" s="3">
        <v>976</v>
      </c>
    </row>
    <row spans="1:5" r="7537">
      <c t="s" r="A7537" s="4">
        <v>1559</v>
      </c>
      <c t="s" r="B7537" s="4">
        <v>386</v>
      </c>
    </row>
    <row spans="1:5" r="7538">
      <c t="s" r="A7538" s="4">
        <v>2050</v>
      </c>
    </row>
    <row spans="1:5" r="7539">
      <c t="s" r="A7539" s="3">
        <v>976</v>
      </c>
    </row>
    <row spans="1:5" r="7540">
      <c t="s" r="A7540" s="4">
        <v>1559</v>
      </c>
      <c t="s" r="B7540" s="4">
        <v>386</v>
      </c>
    </row>
    <row spans="1:5" r="7541">
      <c t="s" r="A7541" s="4">
        <v>2051</v>
      </c>
    </row>
    <row spans="1:5" r="7542">
      <c t="s" r="A7542" s="3">
        <v>976</v>
      </c>
    </row>
    <row spans="1:5" r="7543">
      <c t="s" r="A7543" s="4">
        <v>1559</v>
      </c>
      <c t="s" r="B7543" s="4">
        <v>386</v>
      </c>
    </row>
    <row spans="1:5" r="7544">
      <c t="s" r="A7544" s="4">
        <v>2052</v>
      </c>
    </row>
    <row spans="1:5" r="7545">
      <c t="s" r="A7545" s="3">
        <v>976</v>
      </c>
    </row>
    <row spans="1:5" r="7546">
      <c t="s" r="A7546" s="4">
        <v>1559</v>
      </c>
      <c t="s" r="B7546" s="4">
        <v>386</v>
      </c>
    </row>
    <row spans="1:5" r="7547">
      <c t="s" r="A7547" s="4">
        <v>2053</v>
      </c>
    </row>
    <row spans="1:5" r="7548">
      <c t="s" r="A7548" s="3">
        <v>976</v>
      </c>
    </row>
    <row spans="1:5" r="7549">
      <c t="s" r="A7549" s="4">
        <v>1559</v>
      </c>
      <c t="s" r="B7549" s="4">
        <v>386</v>
      </c>
    </row>
    <row spans="1:5" r="7550">
      <c t="s" r="A7550" s="4">
        <v>2054</v>
      </c>
    </row>
    <row spans="1:5" r="7551">
      <c t="s" r="A7551" s="3">
        <v>976</v>
      </c>
    </row>
    <row spans="1:5" r="7552">
      <c t="s" r="A7552" s="4">
        <v>1559</v>
      </c>
      <c t="s" r="B7552" s="4">
        <v>386</v>
      </c>
    </row>
    <row spans="1:5" r="7553">
      <c t="s" r="A7553" s="4">
        <v>1953</v>
      </c>
    </row>
    <row spans="1:5" r="7554">
      <c t="s" r="A7554" s="3">
        <v>976</v>
      </c>
    </row>
    <row spans="1:5" r="7555">
      <c t="s" r="A7555" s="4">
        <v>1559</v>
      </c>
      <c t="s" r="B7555" s="4">
        <v>386</v>
      </c>
    </row>
    <row spans="1:5" r="7556">
      <c t="s" r="A7556" s="4">
        <v>2055</v>
      </c>
    </row>
    <row spans="1:5" r="7557">
      <c t="s" r="A7557" s="3">
        <v>976</v>
      </c>
    </row>
    <row spans="1:5" r="7558">
      <c t="s" r="A7558" s="4">
        <v>1559</v>
      </c>
      <c t="s" r="B7558" s="4">
        <v>386</v>
      </c>
    </row>
    <row spans="1:5" r="7559">
      <c t="s" r="A7559" s="4">
        <v>2056</v>
      </c>
    </row>
    <row spans="1:5" r="7560">
      <c t="s" r="A7560" s="3">
        <v>976</v>
      </c>
    </row>
    <row spans="1:5" r="7561">
      <c t="s" r="A7561" s="4">
        <v>1559</v>
      </c>
      <c t="s" r="B7561" s="4">
        <v>386</v>
      </c>
    </row>
    <row spans="1:5" r="7562">
      <c t="s" r="A7562" s="4">
        <v>2057</v>
      </c>
    </row>
    <row spans="1:5" r="7563">
      <c t="s" r="A7563" s="3">
        <v>976</v>
      </c>
    </row>
    <row spans="1:5" r="7564">
      <c t="s" r="A7564" s="4">
        <v>1559</v>
      </c>
      <c t="s" r="B7564" s="4">
        <v>386</v>
      </c>
    </row>
    <row spans="1:5" r="7565">
      <c t="s" r="A7565" s="4">
        <v>2058</v>
      </c>
    </row>
    <row spans="1:5" r="7566">
      <c t="s" r="A7566" s="3">
        <v>976</v>
      </c>
    </row>
    <row spans="1:5" r="7567">
      <c t="s" r="A7567" s="4">
        <v>1559</v>
      </c>
      <c t="s" r="B7567" s="4">
        <v>386</v>
      </c>
    </row>
    <row spans="1:5" r="7568">
      <c t="s" r="A7568" s="4">
        <v>1905</v>
      </c>
    </row>
    <row spans="1:5" r="7569">
      <c t="s" r="A7569" s="3">
        <v>976</v>
      </c>
    </row>
    <row spans="1:5" r="7570">
      <c t="s" r="A7570" s="4">
        <v>1559</v>
      </c>
      <c t="s" r="B7570" s="4">
        <v>386</v>
      </c>
    </row>
    <row spans="1:5" r="7571">
      <c t="s" r="A7571" s="4">
        <v>2059</v>
      </c>
    </row>
    <row spans="1:5" r="7572">
      <c t="s" r="A7572" s="3">
        <v>976</v>
      </c>
    </row>
    <row spans="1:5" r="7573">
      <c t="s" r="A7573" s="4">
        <v>1559</v>
      </c>
      <c t="s" r="B7573" s="4">
        <v>386</v>
      </c>
    </row>
    <row spans="1:5" r="7574">
      <c t="s" r="A7574" s="4">
        <v>2060</v>
      </c>
    </row>
    <row spans="1:5" r="7575">
      <c t="s" r="A7575" s="3">
        <v>976</v>
      </c>
    </row>
    <row spans="1:5" r="7576">
      <c t="s" r="A7576" s="4">
        <v>1559</v>
      </c>
      <c t="s" r="B7576" s="4">
        <v>386</v>
      </c>
    </row>
    <row spans="1:5" r="7577">
      <c t="s" r="A7577" s="4">
        <v>2060</v>
      </c>
    </row>
    <row spans="1:5" r="7578">
      <c t="s" r="A7578" s="3">
        <v>976</v>
      </c>
    </row>
    <row spans="1:5" r="7579">
      <c t="s" r="A7579" s="4">
        <v>1559</v>
      </c>
      <c t="s" r="B7579" s="4">
        <v>386</v>
      </c>
    </row>
    <row spans="1:5" r="7580">
      <c t="s" r="A7580" s="4">
        <v>2060</v>
      </c>
    </row>
    <row spans="1:5" r="7581">
      <c t="s" r="A7581" s="3">
        <v>976</v>
      </c>
    </row>
    <row spans="1:5" r="7582">
      <c t="s" r="A7582" s="4">
        <v>1559</v>
      </c>
      <c t="s" r="B7582" s="4">
        <v>386</v>
      </c>
    </row>
    <row spans="1:5" r="7583">
      <c t="s" r="A7583" s="4">
        <v>2060</v>
      </c>
    </row>
    <row spans="1:5" r="7584">
      <c t="s" r="A7584" s="3">
        <v>976</v>
      </c>
    </row>
    <row spans="1:5" r="7585">
      <c t="s" r="A7585" s="4">
        <v>1559</v>
      </c>
      <c t="s" r="B7585" s="4">
        <v>386</v>
      </c>
    </row>
    <row spans="1:5" r="7586">
      <c t="s" r="A7586" s="4">
        <v>2061</v>
      </c>
    </row>
    <row spans="1:5" r="7587">
      <c t="s" r="A7587" s="3">
        <v>976</v>
      </c>
    </row>
    <row spans="1:5" r="7588">
      <c t="s" r="A7588" s="4">
        <v>1559</v>
      </c>
      <c t="s" r="B7588" s="4">
        <v>386</v>
      </c>
    </row>
    <row spans="1:5" r="7589">
      <c t="s" r="A7589" s="4">
        <v>2062</v>
      </c>
    </row>
    <row spans="1:5" r="7590">
      <c t="s" r="A7590" s="3">
        <v>976</v>
      </c>
    </row>
    <row spans="1:5" r="7591">
      <c t="s" r="A7591" s="4">
        <v>1559</v>
      </c>
      <c t="s" r="B7591" s="4">
        <v>386</v>
      </c>
    </row>
    <row spans="1:5" r="7592">
      <c t="s" r="A7592" s="4">
        <v>1930</v>
      </c>
    </row>
    <row spans="1:5" r="7593">
      <c t="s" r="A7593" s="3">
        <v>976</v>
      </c>
    </row>
    <row spans="1:5" r="7594">
      <c t="s" r="A7594" s="4">
        <v>1559</v>
      </c>
      <c t="s" r="B7594" s="4">
        <v>386</v>
      </c>
    </row>
    <row spans="1:5" r="7595">
      <c t="s" r="A7595" s="4">
        <v>2063</v>
      </c>
    </row>
    <row spans="1:5" r="7596">
      <c t="s" r="A7596" s="3">
        <v>976</v>
      </c>
    </row>
    <row spans="1:5" r="7597">
      <c t="s" r="A7597" s="4">
        <v>1559</v>
      </c>
      <c t="s" r="B7597" s="4">
        <v>386</v>
      </c>
    </row>
    <row spans="1:5" r="7598">
      <c t="s" r="A7598" s="4">
        <v>2064</v>
      </c>
    </row>
    <row spans="1:5" r="7599">
      <c t="s" r="A7599" s="3">
        <v>976</v>
      </c>
    </row>
    <row spans="1:5" r="7600">
      <c t="s" r="A7600" s="4">
        <v>1559</v>
      </c>
      <c t="s" r="B7600" s="4">
        <v>386</v>
      </c>
    </row>
    <row spans="1:5" r="7601">
      <c t="s" r="A7601" s="4">
        <v>2065</v>
      </c>
    </row>
    <row spans="1:5" r="7602">
      <c t="s" r="A7602" s="3">
        <v>976</v>
      </c>
    </row>
    <row spans="1:5" r="7603">
      <c t="s" r="A7603" s="4">
        <v>1559</v>
      </c>
      <c t="s" r="B7603" s="4">
        <v>386</v>
      </c>
    </row>
    <row spans="1:5" r="7604">
      <c t="s" r="A7604" s="4">
        <v>2066</v>
      </c>
    </row>
    <row spans="1:5" r="7605">
      <c t="s" r="A7605" s="3">
        <v>976</v>
      </c>
    </row>
    <row spans="1:5" r="7606">
      <c t="s" r="A7606" s="4">
        <v>1559</v>
      </c>
      <c t="s" r="B7606" s="4">
        <v>386</v>
      </c>
    </row>
    <row spans="1:5" r="7607">
      <c t="s" r="A7607" s="4">
        <v>2067</v>
      </c>
    </row>
    <row spans="1:5" r="7608">
      <c t="s" r="A7608" s="3">
        <v>976</v>
      </c>
    </row>
    <row spans="1:5" r="7609">
      <c t="s" r="A7609" s="4">
        <v>1559</v>
      </c>
      <c t="s" r="B7609" s="4">
        <v>386</v>
      </c>
    </row>
    <row spans="1:5" r="7610">
      <c t="s" r="A7610" s="4">
        <v>2068</v>
      </c>
    </row>
    <row spans="1:5" r="7611">
      <c t="s" r="A7611" s="3">
        <v>976</v>
      </c>
    </row>
    <row spans="1:5" r="7612">
      <c t="s" r="A7612" s="4">
        <v>1559</v>
      </c>
      <c t="s" r="B7612" s="4">
        <v>386</v>
      </c>
    </row>
    <row spans="1:5" r="7613">
      <c t="s" r="A7613" s="4">
        <v>2069</v>
      </c>
    </row>
    <row spans="1:5" r="7614">
      <c t="s" r="A7614" s="3">
        <v>976</v>
      </c>
    </row>
    <row spans="1:5" r="7615">
      <c t="s" r="A7615" s="4">
        <v>1559</v>
      </c>
      <c t="s" r="B7615" s="4">
        <v>386</v>
      </c>
    </row>
    <row spans="1:5" r="7616">
      <c t="s" r="A7616" s="4">
        <v>2070</v>
      </c>
    </row>
    <row spans="1:5" r="7617">
      <c t="s" r="A7617" s="3">
        <v>976</v>
      </c>
    </row>
    <row spans="1:5" r="7618">
      <c t="s" r="A7618" s="4">
        <v>1559</v>
      </c>
      <c t="s" r="B7618" s="4">
        <v>386</v>
      </c>
    </row>
    <row spans="1:5" r="7619">
      <c t="s" r="A7619" s="4">
        <v>2071</v>
      </c>
    </row>
    <row spans="1:5" r="7620">
      <c t="s" r="A7620" s="3">
        <v>976</v>
      </c>
    </row>
    <row spans="1:5" r="7621">
      <c t="s" r="A7621" s="4">
        <v>1559</v>
      </c>
      <c t="s" r="B7621" s="4">
        <v>386</v>
      </c>
    </row>
    <row spans="1:5" r="7622">
      <c t="s" r="A7622" s="4">
        <v>2072</v>
      </c>
    </row>
    <row spans="1:5" r="7623">
      <c t="s" r="A7623" s="3">
        <v>976</v>
      </c>
    </row>
    <row spans="1:5" r="7624">
      <c t="s" r="A7624" s="4">
        <v>1559</v>
      </c>
      <c t="s" r="B7624" s="4">
        <v>386</v>
      </c>
    </row>
    <row spans="1:5" r="7625">
      <c t="s" r="A7625" s="4">
        <v>2028</v>
      </c>
    </row>
    <row spans="1:5" r="7626">
      <c t="s" r="A7626" s="3">
        <v>976</v>
      </c>
    </row>
    <row spans="1:5" r="7627">
      <c t="s" r="A7627" s="4">
        <v>1559</v>
      </c>
      <c t="s" r="B7627" s="4">
        <v>386</v>
      </c>
    </row>
    <row spans="1:5" r="7628">
      <c t="s" r="A7628" s="4">
        <v>2028</v>
      </c>
    </row>
    <row spans="1:5" r="7629">
      <c t="s" r="A7629" s="3">
        <v>976</v>
      </c>
    </row>
    <row spans="1:5" r="7630">
      <c t="s" r="A7630" s="4">
        <v>1559</v>
      </c>
      <c t="s" r="B7630" s="4">
        <v>386</v>
      </c>
    </row>
    <row spans="1:5" r="7631">
      <c t="s" r="A7631" s="4">
        <v>2028</v>
      </c>
    </row>
    <row spans="1:5" r="7632">
      <c t="s" r="A7632" s="3">
        <v>976</v>
      </c>
    </row>
    <row spans="1:5" r="7633">
      <c t="s" r="A7633" s="4">
        <v>1559</v>
      </c>
      <c t="s" r="B7633" s="4">
        <v>386</v>
      </c>
    </row>
    <row spans="1:5" r="7634">
      <c t="s" r="A7634" s="4">
        <v>2028</v>
      </c>
    </row>
    <row spans="1:5" r="7635">
      <c t="s" r="A7635" s="3">
        <v>976</v>
      </c>
    </row>
    <row spans="1:5" r="7636">
      <c t="s" r="A7636" s="4">
        <v>1559</v>
      </c>
      <c t="s" r="B7636" s="4">
        <v>386</v>
      </c>
    </row>
    <row spans="1:5" r="7637">
      <c t="s" r="A7637" s="4">
        <v>2028</v>
      </c>
    </row>
    <row spans="1:5" r="7638">
      <c t="s" r="A7638" s="3">
        <v>976</v>
      </c>
    </row>
    <row spans="1:5" r="7639">
      <c t="s" r="A7639" s="4">
        <v>1559</v>
      </c>
      <c t="s" r="B7639" s="4">
        <v>386</v>
      </c>
    </row>
    <row spans="1:5" r="7640">
      <c t="s" r="A7640" s="4">
        <v>2028</v>
      </c>
    </row>
    <row spans="1:5" r="7641">
      <c t="s" r="A7641" s="3">
        <v>976</v>
      </c>
    </row>
    <row spans="1:5" r="7642">
      <c t="s" r="A7642" s="4">
        <v>1559</v>
      </c>
      <c t="s" r="B7642" s="4">
        <v>386</v>
      </c>
    </row>
    <row spans="1:5" r="7643">
      <c t="s" r="A7643" s="4">
        <v>2073</v>
      </c>
    </row>
    <row spans="1:5" r="7644">
      <c t="s" r="A7644" s="3">
        <v>976</v>
      </c>
    </row>
    <row spans="1:5" r="7645">
      <c t="s" r="A7645" s="4">
        <v>1559</v>
      </c>
      <c t="s" r="B7645" s="4">
        <v>386</v>
      </c>
    </row>
    <row spans="1:5" r="7646">
      <c t="s" r="A7646" s="4">
        <v>2074</v>
      </c>
    </row>
    <row spans="1:5" r="7647">
      <c t="s" r="A7647" s="3">
        <v>976</v>
      </c>
    </row>
    <row spans="1:5" r="7648">
      <c t="s" r="A7648" s="4">
        <v>1559</v>
      </c>
      <c t="s" r="B7648" s="4">
        <v>386</v>
      </c>
    </row>
    <row spans="1:5" r="7649">
      <c t="s" r="A7649" s="4">
        <v>2075</v>
      </c>
    </row>
    <row spans="1:5" r="7650">
      <c t="s" r="A7650" s="3">
        <v>976</v>
      </c>
    </row>
    <row spans="1:5" r="7651">
      <c t="s" r="A7651" s="4">
        <v>1559</v>
      </c>
      <c t="s" r="B7651" s="4">
        <v>386</v>
      </c>
    </row>
    <row spans="1:5" r="7652">
      <c t="s" r="A7652" s="4">
        <v>2076</v>
      </c>
    </row>
    <row spans="1:5" r="7653">
      <c t="s" r="A7653" s="3">
        <v>976</v>
      </c>
    </row>
    <row spans="1:5" r="7654">
      <c t="s" r="A7654" s="4">
        <v>1559</v>
      </c>
      <c t="s" r="B7654" s="4">
        <v>386</v>
      </c>
    </row>
    <row spans="1:5" r="7655">
      <c t="s" r="A7655" s="4">
        <v>2060</v>
      </c>
    </row>
    <row spans="1:5" r="7656">
      <c t="s" r="A7656" s="3">
        <v>976</v>
      </c>
    </row>
    <row spans="1:5" r="7657">
      <c t="s" r="A7657" s="4">
        <v>1559</v>
      </c>
      <c t="s" r="B7657" s="4">
        <v>386</v>
      </c>
    </row>
    <row spans="1:5" r="7658">
      <c t="s" r="A7658" s="4">
        <v>2077</v>
      </c>
    </row>
    <row spans="1:5" r="7659">
      <c t="s" r="A7659" s="3">
        <v>976</v>
      </c>
    </row>
    <row spans="1:5" r="7660">
      <c t="s" r="A7660" s="4">
        <v>1559</v>
      </c>
      <c t="s" r="B7660" s="4">
        <v>386</v>
      </c>
    </row>
    <row spans="1:5" r="7661">
      <c t="s" r="A7661" s="4">
        <v>2078</v>
      </c>
    </row>
    <row spans="1:5" r="7662">
      <c t="s" r="A7662" s="3">
        <v>976</v>
      </c>
    </row>
    <row spans="1:5" r="7663">
      <c t="s" r="A7663" s="4">
        <v>1559</v>
      </c>
      <c t="s" r="B7663" s="4">
        <v>386</v>
      </c>
    </row>
    <row spans="1:5" r="7664">
      <c t="s" r="A7664" s="4">
        <v>2079</v>
      </c>
    </row>
    <row spans="1:5" r="7665">
      <c t="s" r="A7665" s="3">
        <v>976</v>
      </c>
    </row>
    <row spans="1:5" r="7666">
      <c t="s" r="A7666" s="4">
        <v>1559</v>
      </c>
      <c t="s" r="B7666" s="4">
        <v>386</v>
      </c>
    </row>
    <row spans="1:5" r="7667">
      <c t="s" r="A7667" s="4">
        <v>2080</v>
      </c>
    </row>
    <row spans="1:5" r="7668">
      <c t="s" r="A7668" s="3">
        <v>976</v>
      </c>
    </row>
    <row spans="1:5" r="7669">
      <c t="s" r="A7669" s="4">
        <v>1559</v>
      </c>
      <c t="s" r="B7669" s="4">
        <v>386</v>
      </c>
    </row>
    <row spans="1:5" r="7670">
      <c t="s" r="A7670" s="4">
        <v>2081</v>
      </c>
    </row>
    <row spans="1:5" r="7671">
      <c t="s" r="A7671" s="3">
        <v>976</v>
      </c>
    </row>
    <row spans="1:5" r="7672">
      <c t="s" r="A7672" s="4">
        <v>1559</v>
      </c>
      <c t="s" r="B7672" s="4">
        <v>386</v>
      </c>
    </row>
    <row spans="1:5" r="7673">
      <c t="s" r="A7673" s="4">
        <v>2082</v>
      </c>
    </row>
    <row spans="1:5" r="7674">
      <c t="s" r="A7674" s="3">
        <v>976</v>
      </c>
    </row>
    <row spans="1:5" r="7675">
      <c t="s" r="A7675" s="4">
        <v>1559</v>
      </c>
      <c t="s" r="B7675" s="4">
        <v>386</v>
      </c>
    </row>
    <row spans="1:5" r="7676">
      <c t="s" r="A7676" s="4">
        <v>2083</v>
      </c>
    </row>
    <row spans="1:5" r="7677">
      <c t="s" r="A7677" s="3">
        <v>976</v>
      </c>
    </row>
    <row spans="1:5" r="7678">
      <c t="s" r="A7678" s="4">
        <v>1559</v>
      </c>
      <c t="s" r="B7678" s="4">
        <v>386</v>
      </c>
    </row>
    <row spans="1:5" r="7679">
      <c t="s" r="A7679" s="4">
        <v>2084</v>
      </c>
    </row>
    <row spans="1:5" r="7680">
      <c t="s" r="A7680" s="3">
        <v>976</v>
      </c>
    </row>
    <row spans="1:5" r="7681">
      <c t="s" r="A7681" s="4">
        <v>1559</v>
      </c>
      <c t="s" r="B7681" s="4">
        <v>386</v>
      </c>
    </row>
    <row spans="1:5" r="7682">
      <c t="s" r="A7682" s="4">
        <v>2085</v>
      </c>
    </row>
    <row spans="1:5" r="7683">
      <c t="s" r="A7683" s="3">
        <v>976</v>
      </c>
    </row>
    <row spans="1:5" r="7684">
      <c t="s" r="A7684" s="4">
        <v>1559</v>
      </c>
      <c t="s" r="B7684" s="4">
        <v>386</v>
      </c>
    </row>
    <row spans="1:5" r="7685">
      <c t="s" r="A7685" s="4">
        <v>2086</v>
      </c>
    </row>
    <row spans="1:5" r="7686">
      <c t="s" r="A7686" s="3">
        <v>976</v>
      </c>
    </row>
    <row spans="1:5" r="7687">
      <c t="s" r="A7687" s="4">
        <v>1559</v>
      </c>
      <c t="s" r="B7687" s="4">
        <v>386</v>
      </c>
    </row>
    <row spans="1:5" r="7688">
      <c t="s" r="A7688" s="4">
        <v>2087</v>
      </c>
    </row>
    <row spans="1:5" r="7689">
      <c t="s" r="A7689" s="3">
        <v>976</v>
      </c>
    </row>
    <row spans="1:5" r="7690">
      <c t="s" r="A7690" s="4">
        <v>1559</v>
      </c>
      <c t="s" r="B7690" s="4">
        <v>386</v>
      </c>
    </row>
    <row spans="1:5" r="7691">
      <c t="s" r="A7691" s="4">
        <v>2088</v>
      </c>
    </row>
    <row spans="1:5" r="7692">
      <c t="s" r="A7692" s="3">
        <v>976</v>
      </c>
    </row>
    <row spans="1:5" r="7693">
      <c t="s" r="A7693" s="4">
        <v>1559</v>
      </c>
      <c t="s" r="B7693" s="4">
        <v>386</v>
      </c>
    </row>
    <row spans="1:5" r="7694">
      <c t="s" r="A7694" s="4">
        <v>2089</v>
      </c>
    </row>
    <row spans="1:5" r="7695">
      <c t="s" r="A7695" s="3">
        <v>976</v>
      </c>
    </row>
    <row spans="1:5" r="7696">
      <c t="s" r="A7696" s="4">
        <v>1559</v>
      </c>
      <c t="s" r="B7696" s="4">
        <v>386</v>
      </c>
    </row>
    <row spans="1:5" r="7697">
      <c t="s" r="A7697" s="4">
        <v>2090</v>
      </c>
    </row>
    <row spans="1:5" r="7698">
      <c t="s" r="A7698" s="3">
        <v>976</v>
      </c>
    </row>
    <row spans="1:5" r="7699">
      <c t="s" r="A7699" s="4">
        <v>1559</v>
      </c>
      <c t="s" r="B7699" s="4">
        <v>386</v>
      </c>
    </row>
    <row spans="1:5" r="7700">
      <c t="s" r="A7700" s="4">
        <v>2091</v>
      </c>
    </row>
    <row spans="1:5" r="7701">
      <c t="s" r="A7701" s="3">
        <v>976</v>
      </c>
    </row>
    <row spans="1:5" r="7702">
      <c t="s" r="A7702" s="4">
        <v>1559</v>
      </c>
      <c t="s" r="B7702" s="4">
        <v>386</v>
      </c>
    </row>
    <row spans="1:5" r="7703">
      <c t="s" r="A7703" s="4">
        <v>2092</v>
      </c>
    </row>
    <row spans="1:5" r="7704">
      <c t="s" r="A7704" s="3">
        <v>976</v>
      </c>
    </row>
    <row spans="1:5" r="7705">
      <c t="s" r="A7705" s="4">
        <v>1559</v>
      </c>
      <c t="s" r="B7705" s="4">
        <v>386</v>
      </c>
    </row>
    <row spans="1:5" r="7706">
      <c t="s" r="A7706" s="4">
        <v>2093</v>
      </c>
    </row>
    <row spans="1:5" r="7707">
      <c t="s" r="A7707" s="3">
        <v>976</v>
      </c>
    </row>
    <row spans="1:5" r="7708">
      <c t="s" r="A7708" s="4">
        <v>1559</v>
      </c>
      <c t="s" r="B7708" s="4">
        <v>386</v>
      </c>
    </row>
    <row spans="1:5" r="7709">
      <c t="s" r="A7709" s="4">
        <v>2094</v>
      </c>
    </row>
    <row spans="1:5" r="7710">
      <c t="s" r="A7710" s="3">
        <v>976</v>
      </c>
    </row>
    <row spans="1:5" r="7711">
      <c t="s" r="A7711" s="4">
        <v>1559</v>
      </c>
      <c t="s" r="B7711" s="4">
        <v>386</v>
      </c>
    </row>
    <row spans="1:5" r="7712">
      <c t="s" r="A7712" s="4">
        <v>1941</v>
      </c>
    </row>
    <row spans="1:5" r="7713">
      <c t="s" r="A7713" s="3">
        <v>976</v>
      </c>
    </row>
    <row spans="1:5" r="7714">
      <c t="s" r="A7714" s="4">
        <v>1559</v>
      </c>
      <c t="s" r="B7714" s="4">
        <v>386</v>
      </c>
    </row>
    <row spans="1:5" r="7715">
      <c t="s" r="A7715" s="4">
        <v>1941</v>
      </c>
    </row>
    <row spans="1:5" r="7716">
      <c t="s" r="A7716" s="3">
        <v>976</v>
      </c>
    </row>
    <row spans="1:5" r="7717">
      <c t="s" r="A7717" s="4">
        <v>1559</v>
      </c>
      <c t="s" r="B7717" s="4">
        <v>386</v>
      </c>
    </row>
    <row spans="1:5" r="7718">
      <c t="s" r="A7718" s="4">
        <v>2095</v>
      </c>
    </row>
    <row spans="1:5" r="7719">
      <c t="s" r="A7719" s="3">
        <v>976</v>
      </c>
    </row>
    <row spans="1:5" r="7720">
      <c t="s" r="A7720" s="4">
        <v>1559</v>
      </c>
      <c t="s" r="B7720" s="4">
        <v>386</v>
      </c>
    </row>
    <row spans="1:5" r="7721">
      <c t="s" r="A7721" s="4">
        <v>2096</v>
      </c>
    </row>
    <row spans="1:5" r="7722">
      <c t="s" r="A7722" s="3">
        <v>976</v>
      </c>
    </row>
    <row spans="1:5" r="7723">
      <c t="s" r="A7723" s="4">
        <v>1559</v>
      </c>
      <c t="s" r="B7723" s="4">
        <v>386</v>
      </c>
    </row>
    <row spans="1:5" r="7724">
      <c t="s" r="A7724" s="4">
        <v>2097</v>
      </c>
    </row>
    <row spans="1:5" r="7725">
      <c t="s" r="A7725" s="3">
        <v>976</v>
      </c>
    </row>
    <row spans="1:5" r="7726">
      <c t="s" r="A7726" s="4">
        <v>1559</v>
      </c>
      <c t="s" r="B7726" s="4">
        <v>386</v>
      </c>
    </row>
    <row spans="1:5" r="7727">
      <c t="s" r="A7727" s="4">
        <v>2098</v>
      </c>
    </row>
    <row spans="1:5" r="7728">
      <c t="s" r="A7728" s="3">
        <v>976</v>
      </c>
    </row>
    <row spans="1:5" r="7729">
      <c t="s" r="A7729" s="4">
        <v>1559</v>
      </c>
      <c t="s" r="B7729" s="4">
        <v>386</v>
      </c>
    </row>
    <row spans="1:5" r="7730">
      <c t="s" r="A7730" s="4">
        <v>2099</v>
      </c>
    </row>
    <row spans="1:5" r="7731">
      <c t="s" r="A7731" s="3">
        <v>976</v>
      </c>
    </row>
    <row spans="1:5" r="7732">
      <c t="s" r="A7732" s="4">
        <v>1559</v>
      </c>
      <c t="s" r="B7732" s="4">
        <v>386</v>
      </c>
    </row>
    <row spans="1:5" r="7733">
      <c t="s" r="A7733" s="4">
        <v>2097</v>
      </c>
    </row>
    <row spans="1:5" r="7734">
      <c t="s" r="A7734" s="3">
        <v>976</v>
      </c>
    </row>
    <row spans="1:5" r="7735">
      <c t="s" r="A7735" s="4">
        <v>1559</v>
      </c>
      <c t="s" r="B7735" s="4">
        <v>386</v>
      </c>
    </row>
    <row spans="1:5" r="7736">
      <c t="s" r="A7736" s="4">
        <v>2100</v>
      </c>
    </row>
    <row spans="1:5" r="7737">
      <c t="s" r="A7737" s="3">
        <v>976</v>
      </c>
    </row>
    <row spans="1:5" r="7738">
      <c t="s" r="A7738" s="4">
        <v>1559</v>
      </c>
      <c t="s" r="B7738" s="4">
        <v>386</v>
      </c>
    </row>
    <row spans="1:5" r="7739">
      <c t="s" r="A7739" s="4">
        <v>2101</v>
      </c>
    </row>
    <row spans="1:5" r="7740">
      <c t="s" r="A7740" s="3">
        <v>976</v>
      </c>
    </row>
    <row spans="1:5" r="7741">
      <c t="s" r="A7741" s="4">
        <v>1559</v>
      </c>
      <c t="s" r="B7741" s="4">
        <v>386</v>
      </c>
    </row>
    <row spans="1:5" r="7742">
      <c t="s" r="A7742" s="4">
        <v>2102</v>
      </c>
    </row>
    <row spans="1:5" r="7743">
      <c t="s" r="A7743" s="3">
        <v>976</v>
      </c>
    </row>
    <row spans="1:5" r="7744">
      <c t="s" r="A7744" s="4">
        <v>1559</v>
      </c>
      <c t="s" r="B7744" s="4">
        <v>386</v>
      </c>
    </row>
    <row spans="1:5" r="7745">
      <c t="s" r="A7745" s="4">
        <v>2103</v>
      </c>
    </row>
    <row spans="1:5" r="7746">
      <c t="s" r="A7746" s="3">
        <v>976</v>
      </c>
    </row>
    <row spans="1:5" r="7747">
      <c t="s" r="A7747" s="4">
        <v>1559</v>
      </c>
      <c t="s" r="B7747" s="4">
        <v>386</v>
      </c>
    </row>
    <row spans="1:5" r="7748">
      <c t="s" r="A7748" s="4">
        <v>2104</v>
      </c>
    </row>
    <row spans="1:5" r="7749">
      <c t="s" r="A7749" s="3">
        <v>976</v>
      </c>
    </row>
    <row spans="1:5" r="7750">
      <c t="s" r="A7750" s="4">
        <v>1559</v>
      </c>
      <c t="s" r="B7750" s="4">
        <v>386</v>
      </c>
    </row>
    <row spans="1:5" r="7751">
      <c t="s" r="A7751" s="4">
        <v>2105</v>
      </c>
    </row>
    <row spans="1:5" r="7752">
      <c t="s" r="A7752" s="3">
        <v>976</v>
      </c>
    </row>
    <row spans="1:5" r="7753">
      <c t="s" r="A7753" s="4">
        <v>1559</v>
      </c>
      <c t="s" r="B7753" s="4">
        <v>386</v>
      </c>
    </row>
    <row spans="1:5" r="7754">
      <c t="s" r="A7754" s="4">
        <v>2106</v>
      </c>
    </row>
    <row spans="1:5" r="7755">
      <c t="s" r="A7755" s="3">
        <v>976</v>
      </c>
    </row>
    <row spans="1:5" r="7756">
      <c t="s" r="A7756" s="4">
        <v>1559</v>
      </c>
      <c t="s" r="B7756" s="4">
        <v>386</v>
      </c>
    </row>
    <row spans="1:5" r="7757">
      <c t="s" r="A7757" s="4">
        <v>2107</v>
      </c>
    </row>
    <row spans="1:5" r="7758">
      <c t="s" r="A7758" s="3">
        <v>976</v>
      </c>
    </row>
    <row spans="1:5" r="7759">
      <c t="s" r="A7759" s="4">
        <v>1559</v>
      </c>
      <c t="s" r="B7759" s="4">
        <v>386</v>
      </c>
    </row>
    <row spans="1:5" r="7760">
      <c t="s" r="A7760" s="4">
        <v>2108</v>
      </c>
    </row>
    <row spans="1:5" r="7761">
      <c t="s" r="A7761" s="3">
        <v>976</v>
      </c>
    </row>
    <row spans="1:5" r="7762">
      <c t="s" r="A7762" s="4">
        <v>1559</v>
      </c>
      <c t="s" r="B7762" s="4">
        <v>386</v>
      </c>
    </row>
    <row spans="1:5" r="7763">
      <c t="s" r="A7763" s="4">
        <v>1941</v>
      </c>
    </row>
    <row spans="1:5" r="7764">
      <c t="s" r="A7764" s="3">
        <v>976</v>
      </c>
    </row>
    <row spans="1:5" r="7765">
      <c t="s" r="A7765" s="4">
        <v>1559</v>
      </c>
      <c t="s" r="B7765" s="4">
        <v>386</v>
      </c>
    </row>
    <row spans="1:5" r="7766">
      <c t="s" r="A7766" s="4">
        <v>2109</v>
      </c>
    </row>
    <row spans="1:5" r="7767">
      <c t="s" r="A7767" s="3">
        <v>976</v>
      </c>
    </row>
    <row spans="1:5" r="7768">
      <c t="s" r="A7768" s="4">
        <v>1559</v>
      </c>
      <c t="s" r="B7768" s="4">
        <v>386</v>
      </c>
    </row>
    <row spans="1:5" r="7769">
      <c t="s" r="A7769" s="4">
        <v>2110</v>
      </c>
    </row>
    <row spans="1:5" r="7770">
      <c t="s" r="A7770" s="3">
        <v>976</v>
      </c>
    </row>
    <row spans="1:5" r="7771">
      <c t="s" r="A7771" s="4">
        <v>1559</v>
      </c>
      <c t="s" r="B7771" s="4">
        <v>386</v>
      </c>
    </row>
    <row spans="1:5" r="7772">
      <c t="s" r="A7772" s="4">
        <v>2111</v>
      </c>
    </row>
    <row spans="1:5" r="7773">
      <c t="s" r="A7773" s="3">
        <v>976</v>
      </c>
    </row>
    <row spans="1:5" r="7774">
      <c t="s" r="A7774" s="4">
        <v>1559</v>
      </c>
      <c t="s" r="B7774" s="4">
        <v>386</v>
      </c>
    </row>
    <row spans="1:5" r="7775">
      <c t="s" r="A7775" s="4">
        <v>2112</v>
      </c>
    </row>
    <row spans="1:5" r="7776">
      <c t="s" r="A7776" s="3">
        <v>976</v>
      </c>
    </row>
    <row spans="1:5" r="7777">
      <c t="s" r="A7777" s="4">
        <v>1559</v>
      </c>
      <c t="s" r="B7777" s="4">
        <v>386</v>
      </c>
    </row>
    <row spans="1:5" r="7778">
      <c t="s" r="A7778" s="4">
        <v>2113</v>
      </c>
    </row>
    <row spans="1:5" r="7779">
      <c t="s" r="A7779" s="3">
        <v>976</v>
      </c>
    </row>
    <row spans="1:5" r="7780">
      <c t="s" r="A7780" s="4">
        <v>1559</v>
      </c>
      <c t="s" r="B7780" s="4">
        <v>386</v>
      </c>
    </row>
    <row spans="1:5" r="7781">
      <c t="s" r="A7781" s="4">
        <v>2114</v>
      </c>
    </row>
    <row spans="1:5" r="7782">
      <c t="s" r="A7782" s="3">
        <v>976</v>
      </c>
    </row>
    <row spans="1:5" r="7783">
      <c t="s" r="A7783" s="4">
        <v>1559</v>
      </c>
      <c t="s" r="B7783" s="4">
        <v>386</v>
      </c>
    </row>
    <row spans="1:5" r="7784">
      <c t="s" r="A7784" s="4">
        <v>2115</v>
      </c>
    </row>
    <row spans="1:5" r="7785">
      <c t="s" r="A7785" s="3">
        <v>976</v>
      </c>
    </row>
    <row spans="1:5" r="7786">
      <c t="s" r="A7786" s="4">
        <v>1559</v>
      </c>
      <c t="s" r="B7786" s="4">
        <v>386</v>
      </c>
    </row>
    <row spans="1:5" r="7787">
      <c t="s" r="A7787" s="4">
        <v>1911</v>
      </c>
    </row>
    <row spans="1:5" r="7788">
      <c t="s" r="A7788" s="3">
        <v>976</v>
      </c>
    </row>
    <row spans="1:5" r="7789">
      <c t="s" r="A7789" s="4">
        <v>1559</v>
      </c>
      <c t="s" r="B7789" s="4">
        <v>386</v>
      </c>
    </row>
    <row spans="1:5" r="7790">
      <c t="s" r="A7790" s="4">
        <v>2116</v>
      </c>
    </row>
    <row spans="1:5" r="7791">
      <c t="s" r="A7791" s="3">
        <v>976</v>
      </c>
    </row>
    <row spans="1:5" r="7792">
      <c t="s" r="A7792" s="4">
        <v>1559</v>
      </c>
      <c t="s" r="B7792" s="4">
        <v>386</v>
      </c>
    </row>
    <row spans="1:5" r="7793">
      <c t="s" r="A7793" s="4">
        <v>1911</v>
      </c>
    </row>
    <row spans="1:5" r="7794">
      <c t="s" r="A7794" s="3">
        <v>976</v>
      </c>
    </row>
    <row spans="1:5" r="7795">
      <c t="s" r="A7795" s="4">
        <v>1559</v>
      </c>
      <c t="s" r="B7795" s="4">
        <v>386</v>
      </c>
    </row>
    <row spans="1:5" r="7796">
      <c t="s" r="A7796" s="4">
        <v>2117</v>
      </c>
    </row>
    <row spans="1:5" r="7797">
      <c t="s" r="A7797" s="3">
        <v>976</v>
      </c>
    </row>
    <row spans="1:5" r="7798">
      <c t="s" r="A7798" s="4">
        <v>1559</v>
      </c>
      <c t="s" r="B7798" s="4">
        <v>386</v>
      </c>
    </row>
    <row spans="1:5" r="7799">
      <c t="s" r="A7799" s="4">
        <v>2118</v>
      </c>
    </row>
    <row spans="1:5" r="7800">
      <c t="s" r="A7800" s="3">
        <v>976</v>
      </c>
    </row>
    <row spans="1:5" r="7801">
      <c t="s" r="A7801" s="4">
        <v>1559</v>
      </c>
      <c t="s" r="B7801" s="4">
        <v>386</v>
      </c>
    </row>
    <row spans="1:5" r="7802">
      <c t="s" r="A7802" s="4">
        <v>1911</v>
      </c>
    </row>
    <row spans="1:5" r="7803">
      <c t="s" r="A7803" s="3">
        <v>976</v>
      </c>
    </row>
    <row spans="1:5" r="7804">
      <c t="s" r="A7804" s="4">
        <v>1559</v>
      </c>
      <c t="s" r="B7804" s="4">
        <v>386</v>
      </c>
    </row>
    <row spans="1:5" r="7805">
      <c t="s" r="A7805" s="4">
        <v>2119</v>
      </c>
    </row>
    <row spans="1:5" r="7806">
      <c t="s" r="A7806" s="3">
        <v>976</v>
      </c>
    </row>
    <row spans="1:5" r="7807">
      <c t="s" r="A7807" s="4">
        <v>1559</v>
      </c>
      <c t="s" r="B7807" s="4">
        <v>386</v>
      </c>
    </row>
    <row spans="1:5" r="7808">
      <c t="s" r="A7808" s="4">
        <v>2120</v>
      </c>
    </row>
    <row spans="1:5" r="7809">
      <c t="s" r="A7809" s="3">
        <v>976</v>
      </c>
    </row>
    <row spans="1:5" r="7810">
      <c t="s" r="A7810" s="4">
        <v>1559</v>
      </c>
      <c t="s" r="B7810" s="4">
        <v>386</v>
      </c>
    </row>
    <row spans="1:5" r="7811">
      <c t="s" r="A7811" s="4">
        <v>2121</v>
      </c>
    </row>
    <row spans="1:5" r="7812">
      <c t="s" r="A7812" s="3">
        <v>976</v>
      </c>
    </row>
    <row spans="1:5" r="7813">
      <c t="s" r="A7813" s="4">
        <v>1559</v>
      </c>
      <c t="s" r="B7813" s="4">
        <v>386</v>
      </c>
    </row>
    <row spans="1:5" r="7814">
      <c t="s" r="A7814" s="4">
        <v>2122</v>
      </c>
    </row>
    <row spans="1:5" r="7815">
      <c t="s" r="A7815" s="3">
        <v>976</v>
      </c>
    </row>
    <row spans="1:5" r="7816">
      <c t="s" r="A7816" s="4">
        <v>1559</v>
      </c>
      <c t="s" r="B7816" s="4">
        <v>386</v>
      </c>
    </row>
    <row spans="1:5" r="7817">
      <c t="s" r="A7817" s="4">
        <v>2123</v>
      </c>
    </row>
    <row spans="1:5" r="7818">
      <c t="s" r="A7818" s="3">
        <v>976</v>
      </c>
    </row>
    <row spans="1:5" r="7819">
      <c t="s" r="A7819" s="4">
        <v>1559</v>
      </c>
      <c t="s" r="B7819" s="4">
        <v>386</v>
      </c>
    </row>
    <row spans="1:5" r="7820">
      <c t="s" r="A7820" s="4">
        <v>2124</v>
      </c>
    </row>
    <row spans="1:5" r="7821">
      <c t="s" r="A7821" s="3">
        <v>976</v>
      </c>
    </row>
    <row spans="1:5" r="7822">
      <c t="s" r="A7822" s="4">
        <v>1559</v>
      </c>
      <c t="s" r="B7822" s="4">
        <v>386</v>
      </c>
    </row>
    <row spans="1:5" r="7823">
      <c t="s" r="A7823" s="4">
        <v>2028</v>
      </c>
    </row>
    <row spans="1:5" r="7824">
      <c t="s" r="A7824" s="3">
        <v>976</v>
      </c>
    </row>
    <row spans="1:5" r="7825">
      <c t="s" r="A7825" s="4">
        <v>1559</v>
      </c>
      <c t="s" r="B7825" s="4">
        <v>386</v>
      </c>
    </row>
    <row spans="1:5" r="7826">
      <c t="s" r="A7826" s="4">
        <v>2125</v>
      </c>
    </row>
    <row spans="1:5" r="7827">
      <c t="s" r="A7827" s="3">
        <v>976</v>
      </c>
    </row>
    <row spans="1:5" r="7828">
      <c t="s" r="A7828" s="4">
        <v>1559</v>
      </c>
      <c t="s" r="B7828" s="4">
        <v>386</v>
      </c>
    </row>
    <row spans="1:5" r="7829">
      <c t="s" r="A7829" s="4">
        <v>2126</v>
      </c>
    </row>
    <row spans="1:5" r="7830">
      <c t="s" r="A7830" s="3">
        <v>976</v>
      </c>
    </row>
    <row spans="1:5" r="7831">
      <c t="s" r="A7831" s="4">
        <v>1559</v>
      </c>
      <c t="s" r="B7831" s="4">
        <v>386</v>
      </c>
    </row>
    <row spans="1:5" r="7832">
      <c t="s" r="A7832" s="4">
        <v>1979</v>
      </c>
    </row>
    <row spans="1:5" r="7833">
      <c t="s" r="A7833" s="3">
        <v>976</v>
      </c>
    </row>
    <row spans="1:5" r="7834">
      <c t="s" r="A7834" s="4">
        <v>1559</v>
      </c>
      <c t="s" r="B7834" s="4">
        <v>386</v>
      </c>
    </row>
    <row spans="1:5" r="7835">
      <c t="s" r="A7835" s="4">
        <v>2127</v>
      </c>
    </row>
    <row spans="1:5" r="7836">
      <c t="s" r="A7836" s="3">
        <v>976</v>
      </c>
    </row>
    <row spans="1:5" r="7837">
      <c t="s" r="A7837" s="4">
        <v>1559</v>
      </c>
      <c t="s" r="B7837" s="4">
        <v>386</v>
      </c>
    </row>
    <row spans="1:5" r="7838">
      <c t="s" r="A7838" s="4">
        <v>2128</v>
      </c>
    </row>
    <row spans="1:5" r="7839">
      <c t="s" r="A7839" s="3">
        <v>976</v>
      </c>
    </row>
    <row spans="1:5" r="7840">
      <c t="s" r="A7840" s="4">
        <v>1559</v>
      </c>
      <c t="s" r="B7840" s="4">
        <v>386</v>
      </c>
    </row>
    <row spans="1:5" r="7841">
      <c t="s" r="A7841" s="4">
        <v>2031</v>
      </c>
    </row>
    <row spans="1:5" r="7842">
      <c t="s" r="A7842" s="3">
        <v>976</v>
      </c>
    </row>
    <row spans="1:5" r="7843">
      <c t="s" r="A7843" s="4">
        <v>1559</v>
      </c>
      <c t="s" r="B7843" s="4">
        <v>386</v>
      </c>
    </row>
    <row spans="1:5" r="7844">
      <c t="s" r="A7844" s="4">
        <v>2129</v>
      </c>
    </row>
    <row spans="1:5" r="7845">
      <c t="s" r="A7845" s="3">
        <v>976</v>
      </c>
    </row>
    <row spans="1:5" r="7846">
      <c t="s" r="A7846" s="4">
        <v>1559</v>
      </c>
      <c t="s" r="B7846" s="4">
        <v>386</v>
      </c>
    </row>
    <row spans="1:5" r="7847">
      <c t="s" r="A7847" s="4">
        <v>2039</v>
      </c>
    </row>
    <row spans="1:5" r="7848">
      <c t="s" r="A7848" s="3">
        <v>976</v>
      </c>
    </row>
    <row spans="1:5" r="7849">
      <c t="s" r="A7849" s="4">
        <v>1559</v>
      </c>
      <c t="s" r="B7849" s="4">
        <v>386</v>
      </c>
    </row>
    <row spans="1:5" r="7850">
      <c t="s" r="A7850" s="4">
        <v>2130</v>
      </c>
    </row>
    <row spans="1:5" r="7851">
      <c t="s" r="A7851" s="3">
        <v>976</v>
      </c>
    </row>
    <row spans="1:5" r="7852">
      <c t="s" r="A7852" s="4">
        <v>1559</v>
      </c>
      <c t="s" r="B7852" s="4">
        <v>386</v>
      </c>
    </row>
    <row spans="1:5" r="7853">
      <c t="s" r="A7853" s="4">
        <v>2131</v>
      </c>
    </row>
    <row spans="1:5" r="7854">
      <c t="s" r="A7854" s="3">
        <v>976</v>
      </c>
    </row>
    <row spans="1:5" r="7855">
      <c t="s" r="A7855" s="4">
        <v>1559</v>
      </c>
      <c t="s" r="B7855" s="4">
        <v>386</v>
      </c>
    </row>
    <row spans="1:5" r="7856">
      <c t="s" r="A7856" s="4">
        <v>2039</v>
      </c>
    </row>
    <row spans="1:5" r="7857">
      <c t="s" r="A7857" s="3">
        <v>976</v>
      </c>
    </row>
    <row spans="1:5" r="7858">
      <c t="s" r="A7858" s="4">
        <v>1559</v>
      </c>
      <c t="s" r="B7858" s="4">
        <v>386</v>
      </c>
    </row>
    <row spans="1:5" r="7859">
      <c t="s" r="A7859" s="4">
        <v>2044</v>
      </c>
    </row>
    <row spans="1:5" r="7860">
      <c t="s" r="A7860" s="3">
        <v>976</v>
      </c>
    </row>
    <row spans="1:5" r="7861">
      <c t="s" r="A7861" s="4">
        <v>1559</v>
      </c>
      <c t="s" r="B7861" s="4">
        <v>386</v>
      </c>
    </row>
    <row spans="1:5" r="7862">
      <c t="s" r="A7862" s="4">
        <v>2132</v>
      </c>
    </row>
    <row spans="1:5" r="7863">
      <c t="s" r="A7863" s="3">
        <v>976</v>
      </c>
    </row>
    <row spans="1:5" r="7864">
      <c t="s" r="A7864" s="4">
        <v>1559</v>
      </c>
      <c t="s" r="B7864" s="4">
        <v>386</v>
      </c>
    </row>
    <row spans="1:5" r="7865">
      <c t="s" r="A7865" s="4">
        <v>2133</v>
      </c>
    </row>
    <row spans="1:5" r="7866">
      <c t="s" r="A7866" s="3">
        <v>976</v>
      </c>
    </row>
    <row spans="1:5" r="7867">
      <c t="s" r="A7867" s="4">
        <v>1559</v>
      </c>
      <c t="s" r="B7867" s="4">
        <v>386</v>
      </c>
    </row>
    <row spans="1:5" r="7868">
      <c t="s" r="A7868" s="4">
        <v>2134</v>
      </c>
    </row>
    <row spans="1:5" r="7869">
      <c t="s" r="A7869" s="3">
        <v>976</v>
      </c>
    </row>
    <row spans="1:5" r="7870">
      <c t="s" r="A7870" s="4">
        <v>1559</v>
      </c>
      <c t="s" r="B7870" s="4">
        <v>386</v>
      </c>
    </row>
    <row spans="1:5" r="7871">
      <c t="s" r="A7871" s="4">
        <v>2135</v>
      </c>
    </row>
    <row spans="1:5" r="7872">
      <c t="s" r="A7872" s="3">
        <v>976</v>
      </c>
    </row>
    <row spans="1:5" r="7873">
      <c t="s" r="A7873" s="4">
        <v>1559</v>
      </c>
      <c t="s" r="B7873" s="4">
        <v>386</v>
      </c>
    </row>
    <row spans="1:5" r="7874">
      <c t="s" r="A7874" s="4">
        <v>2136</v>
      </c>
    </row>
    <row spans="1:5" r="7875">
      <c t="s" r="A7875" s="3">
        <v>976</v>
      </c>
    </row>
    <row spans="1:5" r="7876">
      <c t="s" r="A7876" s="4">
        <v>1559</v>
      </c>
      <c t="s" r="B7876" s="4">
        <v>386</v>
      </c>
    </row>
    <row spans="1:5" r="7877">
      <c t="s" r="A7877" s="4">
        <v>2136</v>
      </c>
    </row>
    <row spans="1:5" r="7878">
      <c t="s" r="A7878" s="3">
        <v>976</v>
      </c>
    </row>
    <row spans="1:5" r="7879">
      <c t="s" r="A7879" s="4">
        <v>1559</v>
      </c>
      <c t="s" r="B7879" s="4">
        <v>386</v>
      </c>
    </row>
    <row spans="1:5" r="7880">
      <c t="s" r="A7880" s="4">
        <v>2137</v>
      </c>
    </row>
    <row spans="1:5" r="7881">
      <c t="s" r="A7881" s="3">
        <v>976</v>
      </c>
    </row>
    <row spans="1:5" r="7882">
      <c t="s" r="A7882" s="4">
        <v>1559</v>
      </c>
      <c t="s" r="B7882" s="4">
        <v>386</v>
      </c>
    </row>
    <row spans="1:5" r="7883">
      <c t="s" r="A7883" s="4">
        <v>2138</v>
      </c>
    </row>
    <row spans="1:5" r="7884">
      <c t="s" r="A7884" s="3">
        <v>976</v>
      </c>
    </row>
    <row spans="1:5" r="7885">
      <c t="s" r="A7885" s="4">
        <v>1559</v>
      </c>
      <c t="s" r="B7885" s="4">
        <v>386</v>
      </c>
    </row>
    <row spans="1:5" r="7886">
      <c t="s" r="A7886" s="4">
        <v>2139</v>
      </c>
    </row>
    <row spans="1:5" r="7887">
      <c t="s" r="A7887" s="3">
        <v>976</v>
      </c>
    </row>
    <row spans="1:5" r="7888">
      <c t="s" r="A7888" s="4">
        <v>1559</v>
      </c>
      <c t="s" r="B7888" s="4">
        <v>386</v>
      </c>
    </row>
    <row spans="1:5" r="7889">
      <c t="s" r="A7889" s="4">
        <v>2140</v>
      </c>
    </row>
    <row spans="1:5" r="7890">
      <c t="s" r="A7890" s="3">
        <v>976</v>
      </c>
    </row>
    <row spans="1:5" r="7891">
      <c t="s" r="A7891" s="4">
        <v>1559</v>
      </c>
      <c t="s" r="B7891" s="4">
        <v>386</v>
      </c>
    </row>
    <row spans="1:5" r="7892">
      <c t="s" r="A7892" s="4">
        <v>2141</v>
      </c>
    </row>
    <row spans="1:5" r="7893">
      <c t="s" r="A7893" s="3">
        <v>976</v>
      </c>
    </row>
    <row spans="1:5" r="7894">
      <c t="s" r="A7894" s="4">
        <v>1559</v>
      </c>
      <c t="s" r="B7894" s="4">
        <v>386</v>
      </c>
    </row>
    <row spans="1:5" r="7895">
      <c t="s" r="A7895" s="4">
        <v>2142</v>
      </c>
    </row>
    <row spans="1:5" r="7896">
      <c t="s" r="A7896" s="3">
        <v>976</v>
      </c>
    </row>
    <row spans="1:5" r="7897">
      <c t="s" r="A7897" s="4">
        <v>1559</v>
      </c>
      <c t="s" r="B7897" s="4">
        <v>386</v>
      </c>
    </row>
    <row spans="1:5" r="7898">
      <c t="s" r="A7898" s="4">
        <v>2143</v>
      </c>
    </row>
    <row spans="1:5" r="7899">
      <c t="s" r="A7899" s="3">
        <v>976</v>
      </c>
    </row>
    <row spans="1:5" r="7900">
      <c t="s" r="A7900" s="4">
        <v>1559</v>
      </c>
      <c t="s" r="B7900" s="4">
        <v>386</v>
      </c>
    </row>
    <row spans="1:5" r="7901">
      <c t="s" r="A7901" s="4">
        <v>2144</v>
      </c>
    </row>
    <row spans="1:5" r="7902">
      <c t="s" r="A7902" s="3">
        <v>976</v>
      </c>
    </row>
    <row spans="1:5" r="7903">
      <c t="s" r="A7903" s="4">
        <v>1559</v>
      </c>
      <c t="s" r="B7903" s="4">
        <v>386</v>
      </c>
    </row>
    <row spans="1:5" r="7904">
      <c t="s" r="A7904" s="4">
        <v>2145</v>
      </c>
    </row>
    <row spans="1:5" r="7905">
      <c t="s" r="A7905" s="3">
        <v>976</v>
      </c>
    </row>
    <row spans="1:5" r="7906">
      <c t="s" r="A7906" s="4">
        <v>1559</v>
      </c>
      <c t="s" r="B7906" s="4">
        <v>386</v>
      </c>
    </row>
    <row spans="1:5" r="7907">
      <c t="s" r="A7907" s="4">
        <v>2146</v>
      </c>
    </row>
    <row spans="1:5" r="7908">
      <c t="s" r="A7908" s="3">
        <v>976</v>
      </c>
    </row>
    <row spans="1:5" r="7909">
      <c t="s" r="A7909" s="4">
        <v>1559</v>
      </c>
      <c t="s" r="B7909" s="4">
        <v>386</v>
      </c>
    </row>
    <row spans="1:5" r="7910">
      <c t="s" r="A7910" s="4">
        <v>2147</v>
      </c>
    </row>
    <row spans="1:5" r="7911">
      <c t="s" r="A7911" s="3">
        <v>976</v>
      </c>
    </row>
    <row spans="1:5" r="7912">
      <c t="s" r="A7912" s="4">
        <v>1559</v>
      </c>
      <c t="s" r="B7912" s="4">
        <v>386</v>
      </c>
    </row>
    <row spans="1:5" r="7913">
      <c t="s" r="A7913" s="4">
        <v>2148</v>
      </c>
    </row>
    <row spans="1:5" r="7914">
      <c t="s" r="A7914" s="3">
        <v>976</v>
      </c>
    </row>
    <row spans="1:5" r="7915">
      <c t="s" r="A7915" s="4">
        <v>1559</v>
      </c>
      <c t="s" r="B7915" s="4">
        <v>386</v>
      </c>
    </row>
    <row spans="1:5" r="7916">
      <c t="s" r="A7916" s="4">
        <v>2149</v>
      </c>
    </row>
    <row spans="1:5" r="7917">
      <c t="s" r="A7917" s="3">
        <v>976</v>
      </c>
    </row>
    <row spans="1:5" r="7918">
      <c t="s" r="A7918" s="4">
        <v>1559</v>
      </c>
      <c t="s" r="B7918" s="4">
        <v>386</v>
      </c>
    </row>
    <row spans="1:5" r="7919">
      <c t="s" r="A7919" s="4">
        <v>2150</v>
      </c>
    </row>
    <row spans="1:5" r="7920">
      <c t="s" r="A7920" s="3">
        <v>976</v>
      </c>
    </row>
    <row spans="1:5" r="7921">
      <c t="s" r="A7921" s="4">
        <v>1559</v>
      </c>
      <c t="s" r="B7921" s="4">
        <v>386</v>
      </c>
    </row>
    <row spans="1:5" r="7922">
      <c t="s" r="A7922" s="4">
        <v>2151</v>
      </c>
    </row>
    <row spans="1:5" r="7923">
      <c t="s" r="A7923" s="3">
        <v>976</v>
      </c>
    </row>
    <row spans="1:5" r="7924">
      <c t="s" r="A7924" s="4">
        <v>1559</v>
      </c>
      <c t="s" r="B7924" s="4">
        <v>386</v>
      </c>
    </row>
    <row spans="1:5" r="7925">
      <c t="s" r="A7925" s="4">
        <v>2152</v>
      </c>
    </row>
    <row spans="1:5" r="7926">
      <c t="s" r="A7926" s="3">
        <v>976</v>
      </c>
    </row>
    <row spans="1:5" r="7927">
      <c t="s" r="A7927" s="4">
        <v>1559</v>
      </c>
      <c t="s" r="B7927" s="4">
        <v>386</v>
      </c>
    </row>
    <row spans="1:5" r="7928">
      <c t="s" r="A7928" s="4">
        <v>1911</v>
      </c>
    </row>
    <row spans="1:5" r="7929">
      <c t="s" r="A7929" s="3">
        <v>976</v>
      </c>
    </row>
    <row spans="1:5" r="7930">
      <c t="s" r="A7930" s="4">
        <v>1559</v>
      </c>
      <c t="s" r="B7930" s="4">
        <v>386</v>
      </c>
    </row>
    <row spans="1:5" r="7931">
      <c t="s" r="A7931" s="4">
        <v>2153</v>
      </c>
    </row>
    <row spans="1:5" r="7932">
      <c t="s" r="A7932" s="3">
        <v>976</v>
      </c>
    </row>
    <row spans="1:5" r="7933">
      <c t="s" r="A7933" s="4">
        <v>1559</v>
      </c>
      <c t="s" r="B7933" s="4">
        <v>386</v>
      </c>
    </row>
    <row spans="1:5" r="7934">
      <c t="s" r="A7934" s="4">
        <v>2154</v>
      </c>
    </row>
    <row spans="1:5" r="7935">
      <c t="s" r="A7935" s="3">
        <v>976</v>
      </c>
    </row>
    <row spans="1:5" r="7936">
      <c t="s" r="A7936" s="4">
        <v>1559</v>
      </c>
      <c t="s" r="B7936" s="4">
        <v>386</v>
      </c>
    </row>
    <row spans="1:5" r="7937">
      <c t="s" r="A7937" s="4">
        <v>2155</v>
      </c>
    </row>
    <row spans="1:5" r="7938">
      <c t="s" r="A7938" s="3">
        <v>976</v>
      </c>
    </row>
    <row spans="1:5" r="7939">
      <c t="s" r="A7939" s="4">
        <v>1559</v>
      </c>
      <c t="s" r="B7939" s="4">
        <v>386</v>
      </c>
    </row>
    <row spans="1:5" r="7940">
      <c t="s" r="A7940" s="4">
        <v>2156</v>
      </c>
    </row>
    <row spans="1:5" r="7941">
      <c t="s" r="A7941" s="3">
        <v>976</v>
      </c>
    </row>
    <row spans="1:5" r="7942">
      <c t="s" r="A7942" s="4">
        <v>1559</v>
      </c>
      <c t="s" r="B7942" s="4">
        <v>386</v>
      </c>
    </row>
    <row spans="1:5" r="7943">
      <c t="s" r="A7943" s="4">
        <v>2157</v>
      </c>
    </row>
    <row spans="1:5" r="7944">
      <c t="s" r="A7944" s="3">
        <v>976</v>
      </c>
    </row>
    <row spans="1:5" r="7945">
      <c t="s" r="A7945" s="4">
        <v>1559</v>
      </c>
      <c t="s" r="B7945" s="4">
        <v>386</v>
      </c>
    </row>
    <row spans="1:5" r="7946">
      <c t="s" r="A7946" s="4">
        <v>2158</v>
      </c>
    </row>
    <row spans="1:5" r="7947">
      <c t="s" r="A7947" s="3">
        <v>976</v>
      </c>
    </row>
    <row spans="1:5" r="7948">
      <c t="s" r="A7948" s="4">
        <v>1559</v>
      </c>
      <c t="s" r="B7948" s="4">
        <v>386</v>
      </c>
    </row>
    <row spans="1:5" r="7949">
      <c t="s" r="A7949" s="4">
        <v>2159</v>
      </c>
    </row>
    <row spans="1:5" r="7950">
      <c t="s" r="A7950" s="3">
        <v>976</v>
      </c>
    </row>
    <row spans="1:5" r="7951">
      <c t="s" r="A7951" s="4">
        <v>1559</v>
      </c>
      <c t="s" r="B7951" s="4">
        <v>386</v>
      </c>
    </row>
    <row spans="1:5" r="7952">
      <c t="s" r="A7952" s="4">
        <v>2160</v>
      </c>
    </row>
    <row spans="1:5" r="7953">
      <c t="s" r="A7953" s="3">
        <v>976</v>
      </c>
    </row>
    <row spans="1:5" r="7954">
      <c t="s" r="A7954" s="4">
        <v>1559</v>
      </c>
      <c t="s" r="B7954" s="4">
        <v>386</v>
      </c>
    </row>
    <row spans="1:5" r="7955">
      <c t="s" r="A7955" s="4">
        <v>2161</v>
      </c>
    </row>
    <row spans="1:5" r="7956">
      <c t="s" r="A7956" s="3">
        <v>976</v>
      </c>
    </row>
    <row spans="1:5" r="7957">
      <c t="s" r="A7957" s="4">
        <v>1559</v>
      </c>
      <c t="s" r="B7957" s="4">
        <v>386</v>
      </c>
    </row>
    <row spans="1:5" r="7958">
      <c t="s" r="A7958" s="4">
        <v>2162</v>
      </c>
    </row>
    <row spans="1:5" r="7959">
      <c t="s" r="A7959" s="3">
        <v>976</v>
      </c>
    </row>
    <row spans="1:5" r="7960">
      <c t="s" r="A7960" s="4">
        <v>1559</v>
      </c>
      <c t="s" r="B7960" s="4">
        <v>386</v>
      </c>
    </row>
    <row spans="1:5" r="7961">
      <c t="s" r="A7961" s="4">
        <v>2163</v>
      </c>
    </row>
    <row spans="1:5" r="7962">
      <c t="s" r="A7962" s="3">
        <v>976</v>
      </c>
    </row>
    <row spans="1:5" r="7963">
      <c t="s" r="A7963" s="4">
        <v>1559</v>
      </c>
      <c t="s" r="B7963" s="4">
        <v>386</v>
      </c>
    </row>
    <row spans="1:5" r="7964">
      <c t="s" r="A7964" s="4">
        <v>2164</v>
      </c>
    </row>
    <row spans="1:5" r="7965">
      <c t="s" r="A7965" s="3">
        <v>976</v>
      </c>
    </row>
    <row spans="1:5" r="7966">
      <c t="s" r="A7966" s="4">
        <v>1559</v>
      </c>
      <c t="s" r="B7966" s="4">
        <v>386</v>
      </c>
    </row>
    <row spans="1:5" r="7967">
      <c t="s" r="A7967" s="4">
        <v>2165</v>
      </c>
    </row>
    <row spans="1:5" r="7968">
      <c t="s" r="A7968" s="3">
        <v>976</v>
      </c>
    </row>
    <row spans="1:5" r="7969">
      <c t="s" r="A7969" s="4">
        <v>1559</v>
      </c>
      <c t="s" r="B7969" s="4">
        <v>386</v>
      </c>
    </row>
    <row spans="1:5" r="7970">
      <c t="s" r="A7970" s="4">
        <v>2044</v>
      </c>
    </row>
    <row spans="1:5" r="7971">
      <c t="s" r="A7971" s="3">
        <v>976</v>
      </c>
    </row>
    <row spans="1:5" r="7972">
      <c t="s" r="A7972" s="4">
        <v>1559</v>
      </c>
      <c t="s" r="B7972" s="4">
        <v>386</v>
      </c>
    </row>
    <row spans="1:5" r="7973">
      <c t="s" r="A7973" s="4">
        <v>2044</v>
      </c>
    </row>
    <row spans="1:5" r="7974">
      <c t="s" r="A7974" s="3">
        <v>976</v>
      </c>
    </row>
    <row spans="1:5" r="7975">
      <c t="s" r="A7975" s="4">
        <v>1559</v>
      </c>
      <c t="s" r="B7975" s="4">
        <v>386</v>
      </c>
    </row>
    <row spans="1:5" r="7976">
      <c t="s" r="A7976" s="4">
        <v>2166</v>
      </c>
    </row>
    <row spans="1:5" r="7977">
      <c t="s" r="A7977" s="3">
        <v>976</v>
      </c>
    </row>
    <row spans="1:5" r="7978">
      <c t="s" r="A7978" s="4">
        <v>1559</v>
      </c>
      <c t="s" r="B7978" s="4">
        <v>386</v>
      </c>
    </row>
    <row spans="1:5" r="7979">
      <c t="s" r="A7979" s="4">
        <v>2167</v>
      </c>
    </row>
    <row spans="1:5" r="7980">
      <c t="s" r="A7980" s="3">
        <v>976</v>
      </c>
    </row>
    <row spans="1:5" r="7981">
      <c t="s" r="A7981" s="4">
        <v>1559</v>
      </c>
      <c t="s" r="B7981" s="4">
        <v>386</v>
      </c>
    </row>
    <row spans="1:5" r="7982">
      <c t="s" r="A7982" s="4">
        <v>2168</v>
      </c>
    </row>
    <row spans="1:5" r="7983">
      <c t="s" r="A7983" s="3">
        <v>976</v>
      </c>
    </row>
    <row spans="1:5" r="7984">
      <c t="s" r="A7984" s="4">
        <v>1559</v>
      </c>
      <c t="s" r="B7984" s="4">
        <v>386</v>
      </c>
    </row>
    <row spans="1:5" r="7985">
      <c t="s" r="A7985" s="4">
        <v>2169</v>
      </c>
    </row>
    <row spans="1:5" r="7986">
      <c t="s" r="A7986" s="3">
        <v>976</v>
      </c>
    </row>
    <row spans="1:5" r="7987">
      <c t="s" r="A7987" s="4">
        <v>1559</v>
      </c>
      <c t="s" r="B7987" s="4">
        <v>386</v>
      </c>
    </row>
    <row spans="1:5" r="7988">
      <c t="s" r="A7988" s="4">
        <v>2170</v>
      </c>
    </row>
    <row spans="1:5" r="7989">
      <c t="s" r="A7989" s="3">
        <v>976</v>
      </c>
    </row>
    <row spans="1:5" r="7990">
      <c t="s" r="A7990" s="4">
        <v>1559</v>
      </c>
      <c t="s" r="B7990" s="4">
        <v>386</v>
      </c>
    </row>
    <row spans="1:5" r="7991">
      <c t="s" r="A7991" s="4">
        <v>2171</v>
      </c>
    </row>
    <row spans="1:5" r="7992">
      <c t="s" r="A7992" s="3">
        <v>976</v>
      </c>
    </row>
    <row spans="1:5" r="7993">
      <c t="s" r="A7993" s="4">
        <v>1559</v>
      </c>
      <c t="s" r="B7993" s="4">
        <v>386</v>
      </c>
    </row>
    <row spans="1:5" r="7994">
      <c t="s" r="A7994" s="4">
        <v>2172</v>
      </c>
    </row>
    <row spans="1:5" r="7995">
      <c t="s" r="A7995" s="3">
        <v>976</v>
      </c>
    </row>
    <row spans="1:5" r="7996">
      <c t="s" r="A7996" s="4">
        <v>1559</v>
      </c>
      <c t="s" r="B7996" s="4">
        <v>386</v>
      </c>
    </row>
    <row spans="1:5" r="7997">
      <c t="s" r="A7997" s="4">
        <v>2173</v>
      </c>
    </row>
    <row spans="1:5" r="7998">
      <c t="s" r="A7998" s="3">
        <v>976</v>
      </c>
    </row>
    <row spans="1:5" r="7999">
      <c t="s" r="A7999" s="4">
        <v>1559</v>
      </c>
      <c t="s" r="B7999" s="4">
        <v>386</v>
      </c>
    </row>
    <row spans="1:5" r="8000">
      <c t="s" r="A8000" s="4">
        <v>2044</v>
      </c>
    </row>
    <row spans="1:5" r="8001">
      <c t="s" r="A8001" s="3">
        <v>976</v>
      </c>
    </row>
    <row spans="1:5" r="8002">
      <c t="s" r="A8002" s="4">
        <v>1559</v>
      </c>
      <c t="s" r="B8002" s="4">
        <v>386</v>
      </c>
    </row>
    <row spans="1:5" r="8003">
      <c t="s" r="A8003" s="4">
        <v>2174</v>
      </c>
    </row>
    <row spans="1:5" r="8004">
      <c t="s" r="A8004" s="3">
        <v>976</v>
      </c>
    </row>
    <row spans="1:5" r="8005">
      <c t="s" r="A8005" s="4">
        <v>1559</v>
      </c>
      <c t="s" r="B8005" s="4">
        <v>386</v>
      </c>
    </row>
    <row spans="1:5" r="8006">
      <c t="s" r="A8006" s="4">
        <v>2175</v>
      </c>
    </row>
    <row spans="1:5" r="8007">
      <c t="s" r="A8007" s="3">
        <v>976</v>
      </c>
    </row>
    <row spans="1:5" r="8008">
      <c t="s" r="A8008" s="4">
        <v>1559</v>
      </c>
      <c t="s" r="B8008" s="4">
        <v>386</v>
      </c>
    </row>
    <row spans="1:5" r="8009">
      <c t="s" r="A8009" s="4">
        <v>2176</v>
      </c>
    </row>
    <row spans="1:5" r="8010">
      <c t="s" r="A8010" s="3">
        <v>976</v>
      </c>
    </row>
    <row spans="1:5" r="8011">
      <c t="s" r="A8011" s="4">
        <v>1559</v>
      </c>
      <c t="s" r="B8011" s="4">
        <v>386</v>
      </c>
    </row>
    <row spans="1:5" r="8012">
      <c t="s" r="A8012" s="4">
        <v>2177</v>
      </c>
    </row>
    <row spans="1:5" r="8013">
      <c t="s" r="A8013" s="3">
        <v>976</v>
      </c>
    </row>
    <row spans="1:5" r="8014">
      <c t="s" r="A8014" s="4">
        <v>1559</v>
      </c>
      <c t="s" r="B8014" s="4">
        <v>386</v>
      </c>
    </row>
    <row spans="1:5" r="8015">
      <c t="s" r="A8015" s="4">
        <v>2178</v>
      </c>
    </row>
    <row spans="1:5" r="8016">
      <c t="s" r="A8016" s="3">
        <v>976</v>
      </c>
    </row>
    <row spans="1:5" r="8017">
      <c t="s" r="A8017" s="4">
        <v>1559</v>
      </c>
      <c t="s" r="B8017" s="4">
        <v>386</v>
      </c>
    </row>
    <row spans="1:5" r="8018">
      <c t="s" r="A8018" s="4">
        <v>1938</v>
      </c>
    </row>
    <row spans="1:5" r="8019">
      <c t="s" r="A8019" s="3">
        <v>976</v>
      </c>
    </row>
    <row spans="1:5" r="8020">
      <c t="s" r="A8020" s="4">
        <v>1559</v>
      </c>
      <c t="s" r="B8020" s="4">
        <v>386</v>
      </c>
    </row>
    <row spans="1:5" r="8021">
      <c t="s" r="A8021" s="4">
        <v>2179</v>
      </c>
    </row>
    <row spans="1:5" r="8022">
      <c t="s" r="A8022" s="3">
        <v>976</v>
      </c>
    </row>
    <row spans="1:5" r="8023">
      <c t="s" r="A8023" s="4">
        <v>1559</v>
      </c>
      <c t="s" r="B8023" s="4">
        <v>386</v>
      </c>
    </row>
    <row spans="1:5" r="8024">
      <c t="s" r="A8024" s="4">
        <v>2180</v>
      </c>
    </row>
    <row spans="1:5" r="8025">
      <c t="s" r="A8025" s="3">
        <v>976</v>
      </c>
    </row>
    <row spans="1:5" r="8026">
      <c t="s" r="A8026" s="4">
        <v>1559</v>
      </c>
      <c t="s" r="B8026" s="4">
        <v>386</v>
      </c>
    </row>
    <row spans="1:5" r="8027">
      <c t="s" r="A8027" s="4">
        <v>2181</v>
      </c>
    </row>
    <row spans="1:5" r="8028">
      <c t="s" r="A8028" s="3">
        <v>976</v>
      </c>
    </row>
    <row spans="1:5" r="8029">
      <c t="s" r="A8029" s="4">
        <v>1559</v>
      </c>
      <c t="s" r="B8029" s="4">
        <v>386</v>
      </c>
    </row>
    <row spans="1:5" r="8030">
      <c t="s" r="A8030" s="4">
        <v>2182</v>
      </c>
    </row>
    <row spans="1:5" r="8031">
      <c t="s" r="A8031" s="3">
        <v>976</v>
      </c>
    </row>
    <row spans="1:5" r="8032">
      <c t="s" r="A8032" s="4">
        <v>1559</v>
      </c>
      <c t="s" r="B8032" s="4">
        <v>386</v>
      </c>
    </row>
    <row spans="1:5" r="8033">
      <c t="s" r="A8033" s="4">
        <v>2183</v>
      </c>
    </row>
    <row spans="1:5" r="8034">
      <c t="s" r="A8034" s="3">
        <v>976</v>
      </c>
    </row>
    <row spans="1:5" r="8035">
      <c t="s" r="A8035" s="4">
        <v>1559</v>
      </c>
      <c t="s" r="B8035" s="4">
        <v>386</v>
      </c>
    </row>
    <row spans="1:5" r="8036">
      <c t="s" r="A8036" s="4">
        <v>2184</v>
      </c>
    </row>
    <row spans="1:5" r="8037">
      <c t="s" r="A8037" s="3">
        <v>976</v>
      </c>
    </row>
    <row spans="1:5" r="8038">
      <c t="s" r="A8038" s="4">
        <v>1559</v>
      </c>
      <c t="s" r="B8038" s="4">
        <v>386</v>
      </c>
    </row>
    <row spans="1:5" r="8039">
      <c t="s" r="A8039" s="4">
        <v>2185</v>
      </c>
    </row>
    <row spans="1:5" r="8040">
      <c t="s" r="A8040" s="3">
        <v>976</v>
      </c>
    </row>
    <row spans="1:5" r="8041">
      <c t="s" r="A8041" s="4">
        <v>1559</v>
      </c>
      <c t="s" r="B8041" s="4">
        <v>386</v>
      </c>
    </row>
    <row spans="1:5" r="8042">
      <c t="s" r="A8042" s="4">
        <v>2186</v>
      </c>
    </row>
    <row spans="1:5" r="8043">
      <c t="s" r="A8043" s="3">
        <v>976</v>
      </c>
    </row>
    <row spans="1:5" r="8044">
      <c t="s" r="A8044" s="4">
        <v>1559</v>
      </c>
      <c t="s" r="B8044" s="4">
        <v>386</v>
      </c>
    </row>
    <row spans="1:5" r="8045">
      <c t="s" r="A8045" s="4">
        <v>2187</v>
      </c>
    </row>
    <row spans="1:5" r="8046">
      <c t="s" r="A8046" s="3">
        <v>976</v>
      </c>
    </row>
    <row spans="1:5" r="8047">
      <c t="s" r="A8047" s="4">
        <v>1559</v>
      </c>
      <c t="s" r="B8047" s="4">
        <v>386</v>
      </c>
    </row>
    <row spans="1:5" r="8048">
      <c t="s" r="A8048" s="4">
        <v>2188</v>
      </c>
    </row>
    <row spans="1:5" r="8049">
      <c t="s" r="A8049" s="3">
        <v>976</v>
      </c>
    </row>
    <row spans="1:5" r="8050">
      <c t="s" r="A8050" s="4">
        <v>1559</v>
      </c>
      <c t="s" r="B8050" s="4">
        <v>386</v>
      </c>
    </row>
    <row spans="1:5" r="8051">
      <c t="s" r="A8051" s="4">
        <v>2189</v>
      </c>
    </row>
    <row spans="1:5" r="8052">
      <c t="s" r="A8052" s="3">
        <v>976</v>
      </c>
    </row>
    <row spans="1:5" r="8053">
      <c t="s" r="A8053" s="4">
        <v>1559</v>
      </c>
      <c t="s" r="B8053" s="4">
        <v>386</v>
      </c>
    </row>
    <row spans="1:5" r="8054">
      <c t="s" r="A8054" s="4">
        <v>2190</v>
      </c>
    </row>
    <row spans="1:5" r="8055">
      <c t="s" r="A8055" s="3">
        <v>976</v>
      </c>
    </row>
    <row spans="1:5" r="8056">
      <c t="s" r="A8056" s="4">
        <v>1559</v>
      </c>
      <c t="s" r="B8056" s="4">
        <v>386</v>
      </c>
    </row>
    <row spans="1:5" r="8057">
      <c t="s" r="A8057" s="4">
        <v>2191</v>
      </c>
    </row>
    <row spans="1:5" r="8058">
      <c t="s" r="A8058" s="3">
        <v>976</v>
      </c>
    </row>
    <row spans="1:5" r="8059">
      <c t="s" r="A8059" s="4">
        <v>1559</v>
      </c>
      <c t="s" r="B8059" s="4">
        <v>386</v>
      </c>
    </row>
    <row spans="1:5" r="8060">
      <c t="s" r="A8060" s="4">
        <v>2192</v>
      </c>
    </row>
    <row spans="1:5" r="8061">
      <c t="s" r="A8061" s="3">
        <v>976</v>
      </c>
    </row>
    <row spans="1:5" r="8062">
      <c t="s" r="A8062" s="4">
        <v>1559</v>
      </c>
      <c t="s" r="B8062" s="4">
        <v>386</v>
      </c>
    </row>
    <row spans="1:5" r="8063">
      <c t="s" r="A8063" s="4">
        <v>2193</v>
      </c>
    </row>
    <row spans="1:5" r="8064">
      <c t="s" r="A8064" s="3">
        <v>976</v>
      </c>
    </row>
    <row spans="1:5" r="8065">
      <c t="s" r="A8065" s="4">
        <v>1559</v>
      </c>
      <c t="s" r="B8065" s="4">
        <v>386</v>
      </c>
    </row>
    <row spans="1:5" r="8066">
      <c t="s" r="A8066" s="4">
        <v>2194</v>
      </c>
    </row>
    <row spans="1:5" r="8067">
      <c t="s" r="A8067" s="3">
        <v>976</v>
      </c>
    </row>
    <row spans="1:5" r="8068">
      <c t="s" r="A8068" s="4">
        <v>1559</v>
      </c>
      <c t="s" r="B8068" s="4">
        <v>386</v>
      </c>
    </row>
    <row spans="1:5" r="8069">
      <c t="s" r="A8069" s="4">
        <v>2195</v>
      </c>
    </row>
    <row spans="1:5" r="8070">
      <c t="s" r="A8070" s="3">
        <v>976</v>
      </c>
    </row>
    <row spans="1:5" r="8071">
      <c t="s" r="A8071" s="4">
        <v>1559</v>
      </c>
      <c t="s" r="B8071" s="4">
        <v>386</v>
      </c>
    </row>
    <row spans="1:5" r="8072">
      <c t="s" r="A8072" s="4">
        <v>2196</v>
      </c>
    </row>
    <row spans="1:5" r="8073">
      <c t="s" r="A8073" s="3">
        <v>976</v>
      </c>
    </row>
    <row spans="1:5" r="8074">
      <c t="s" r="A8074" s="4">
        <v>1559</v>
      </c>
      <c t="s" r="B8074" s="4">
        <v>386</v>
      </c>
    </row>
    <row spans="1:5" r="8075">
      <c t="s" r="A8075" s="4">
        <v>2197</v>
      </c>
    </row>
    <row spans="1:5" r="8076">
      <c t="s" r="A8076" s="3">
        <v>976</v>
      </c>
    </row>
    <row spans="1:5" r="8077">
      <c t="s" r="A8077" s="4">
        <v>1559</v>
      </c>
      <c t="s" r="B8077" s="4">
        <v>386</v>
      </c>
    </row>
    <row spans="1:5" r="8078">
      <c t="s" r="A8078" s="4">
        <v>2198</v>
      </c>
    </row>
    <row spans="1:5" r="8079">
      <c t="s" r="A8079" s="3">
        <v>976</v>
      </c>
    </row>
    <row spans="1:5" r="8080">
      <c t="s" r="A8080" s="4">
        <v>1559</v>
      </c>
      <c t="s" r="B8080" s="4">
        <v>386</v>
      </c>
    </row>
    <row spans="1:5" r="8081">
      <c t="s" r="A8081" s="4">
        <v>2199</v>
      </c>
    </row>
    <row spans="1:5" r="8082">
      <c t="s" r="A8082" s="3">
        <v>976</v>
      </c>
    </row>
    <row spans="1:5" r="8083">
      <c t="s" r="A8083" s="4">
        <v>1559</v>
      </c>
      <c t="s" r="B8083" s="4">
        <v>386</v>
      </c>
    </row>
    <row spans="1:5" r="8084">
      <c t="s" r="A8084" s="4">
        <v>2200</v>
      </c>
    </row>
    <row spans="1:5" r="8085">
      <c t="s" r="A8085" s="3">
        <v>976</v>
      </c>
    </row>
    <row spans="1:5" r="8086">
      <c t="s" r="A8086" s="4">
        <v>1559</v>
      </c>
      <c t="s" r="B8086" s="4">
        <v>386</v>
      </c>
    </row>
    <row spans="1:5" r="8087">
      <c t="s" r="A8087" s="4">
        <v>2201</v>
      </c>
    </row>
    <row spans="1:5" r="8088">
      <c t="s" r="A8088" s="3">
        <v>976</v>
      </c>
    </row>
    <row spans="1:5" r="8089">
      <c t="s" r="A8089" s="4">
        <v>1559</v>
      </c>
      <c t="s" r="B8089" s="4">
        <v>386</v>
      </c>
    </row>
    <row spans="1:5" r="8090">
      <c t="s" r="A8090" s="4">
        <v>2202</v>
      </c>
    </row>
    <row spans="1:5" r="8091">
      <c t="s" r="A8091" s="3">
        <v>976</v>
      </c>
    </row>
    <row spans="1:5" r="8092">
      <c t="s" r="A8092" s="4">
        <v>1559</v>
      </c>
      <c t="s" r="B8092" s="4">
        <v>386</v>
      </c>
    </row>
    <row spans="1:5" r="8093">
      <c t="s" r="A8093" s="4">
        <v>2203</v>
      </c>
    </row>
    <row spans="1:5" r="8094">
      <c t="s" r="A8094" s="3">
        <v>976</v>
      </c>
    </row>
    <row spans="1:5" r="8095">
      <c t="s" r="A8095" s="4">
        <v>1559</v>
      </c>
      <c t="s" r="B8095" s="4">
        <v>386</v>
      </c>
    </row>
    <row spans="1:5" r="8096">
      <c t="s" r="A8096" s="4">
        <v>2204</v>
      </c>
    </row>
    <row spans="1:5" r="8097">
      <c t="s" r="A8097" s="3">
        <v>976</v>
      </c>
    </row>
    <row spans="1:5" r="8098">
      <c t="s" r="A8098" s="4">
        <v>1559</v>
      </c>
      <c t="s" r="B8098" s="4">
        <v>386</v>
      </c>
    </row>
    <row spans="1:5" r="8099">
      <c t="s" r="A8099" s="4">
        <v>2205</v>
      </c>
    </row>
    <row spans="1:5" r="8100">
      <c t="s" r="A8100" s="3">
        <v>976</v>
      </c>
    </row>
    <row spans="1:5" r="8101">
      <c t="s" r="A8101" s="4">
        <v>1559</v>
      </c>
      <c t="s" r="B8101" s="4">
        <v>386</v>
      </c>
    </row>
    <row spans="1:5" r="8102">
      <c t="s" r="A8102" s="4">
        <v>2206</v>
      </c>
    </row>
    <row spans="1:5" r="8103">
      <c t="s" r="A8103" s="3">
        <v>976</v>
      </c>
    </row>
    <row spans="1:5" r="8104">
      <c t="s" r="A8104" s="4">
        <v>1559</v>
      </c>
      <c t="s" r="B8104" s="4">
        <v>386</v>
      </c>
    </row>
    <row spans="1:5" r="8105">
      <c t="s" r="A8105" s="4">
        <v>2207</v>
      </c>
    </row>
    <row spans="1:5" r="8106">
      <c t="s" r="A8106" s="3">
        <v>976</v>
      </c>
    </row>
    <row spans="1:5" r="8107">
      <c t="s" r="A8107" s="4">
        <v>1559</v>
      </c>
      <c t="s" r="B8107" s="4">
        <v>386</v>
      </c>
    </row>
    <row spans="1:5" r="8108">
      <c t="s" r="A8108" s="4">
        <v>2208</v>
      </c>
    </row>
    <row spans="1:5" r="8109">
      <c t="s" r="A8109" s="3">
        <v>976</v>
      </c>
    </row>
    <row spans="1:5" r="8110">
      <c t="s" r="A8110" s="4">
        <v>1559</v>
      </c>
      <c t="s" r="B8110" s="4">
        <v>386</v>
      </c>
    </row>
    <row spans="1:5" r="8111">
      <c t="s" r="A8111" s="4">
        <v>2209</v>
      </c>
    </row>
    <row spans="1:5" r="8112">
      <c t="s" r="A8112" s="3">
        <v>976</v>
      </c>
    </row>
    <row spans="1:5" r="8113">
      <c t="s" r="A8113" s="4">
        <v>1559</v>
      </c>
      <c t="s" r="B8113" s="4">
        <v>386</v>
      </c>
    </row>
    <row spans="1:5" r="8114">
      <c t="s" r="A8114" s="4">
        <v>2210</v>
      </c>
    </row>
    <row spans="1:5" r="8115">
      <c t="s" r="A8115" s="3">
        <v>976</v>
      </c>
    </row>
    <row spans="1:5" r="8116">
      <c t="s" r="A8116" s="4">
        <v>1559</v>
      </c>
      <c t="s" r="B8116" s="4">
        <v>386</v>
      </c>
    </row>
    <row spans="1:5" r="8117">
      <c t="s" r="A8117" s="4">
        <v>2211</v>
      </c>
    </row>
    <row spans="1:5" r="8118">
      <c t="s" r="A8118" s="3">
        <v>976</v>
      </c>
    </row>
    <row spans="1:5" r="8119">
      <c t="s" r="A8119" s="4">
        <v>1559</v>
      </c>
      <c t="s" r="B8119" s="4">
        <v>386</v>
      </c>
    </row>
    <row spans="1:5" r="8120">
      <c t="s" r="A8120" s="4">
        <v>2212</v>
      </c>
    </row>
    <row spans="1:5" r="8121">
      <c t="s" r="A8121" s="3">
        <v>976</v>
      </c>
    </row>
    <row spans="1:5" r="8122">
      <c t="s" r="A8122" s="4">
        <v>1559</v>
      </c>
      <c t="s" r="B8122" s="4">
        <v>386</v>
      </c>
    </row>
    <row spans="1:5" r="8123">
      <c t="s" r="A8123" s="4">
        <v>2213</v>
      </c>
    </row>
    <row spans="1:5" r="8124">
      <c t="s" r="A8124" s="3">
        <v>976</v>
      </c>
    </row>
    <row spans="1:5" r="8125">
      <c t="s" r="A8125" s="4">
        <v>1559</v>
      </c>
      <c t="s" r="B8125" s="4">
        <v>386</v>
      </c>
    </row>
    <row spans="1:5" r="8126">
      <c t="s" r="A8126" s="4">
        <v>2214</v>
      </c>
    </row>
    <row spans="1:5" r="8127">
      <c t="s" r="A8127" s="3">
        <v>976</v>
      </c>
    </row>
    <row spans="1:5" r="8128">
      <c t="s" r="A8128" s="4">
        <v>1559</v>
      </c>
      <c t="s" r="B8128" s="4">
        <v>386</v>
      </c>
    </row>
    <row spans="1:5" r="8129">
      <c t="s" r="A8129" s="4">
        <v>2215</v>
      </c>
    </row>
    <row spans="1:5" r="8130">
      <c t="s" r="A8130" s="3">
        <v>976</v>
      </c>
    </row>
    <row spans="1:5" r="8131">
      <c t="s" r="A8131" s="4">
        <v>1559</v>
      </c>
      <c t="s" r="B8131" s="4">
        <v>386</v>
      </c>
    </row>
    <row spans="1:5" r="8132">
      <c t="s" r="A8132" s="4">
        <v>2216</v>
      </c>
    </row>
    <row spans="1:5" r="8133">
      <c t="s" r="A8133" s="3">
        <v>976</v>
      </c>
    </row>
    <row spans="1:5" r="8134">
      <c t="s" r="A8134" s="4">
        <v>1559</v>
      </c>
      <c t="s" r="B8134" s="4">
        <v>386</v>
      </c>
    </row>
    <row spans="1:5" r="8135">
      <c t="s" r="A8135" s="4">
        <v>2217</v>
      </c>
    </row>
    <row spans="1:5" r="8136">
      <c t="s" r="A8136" s="3">
        <v>976</v>
      </c>
    </row>
    <row spans="1:5" r="8137">
      <c t="s" r="A8137" s="4">
        <v>1559</v>
      </c>
      <c t="s" r="B8137" s="4">
        <v>386</v>
      </c>
    </row>
    <row spans="1:5" r="8138">
      <c t="s" r="A8138" s="4">
        <v>2218</v>
      </c>
    </row>
    <row spans="1:5" r="8139">
      <c t="s" r="A8139" s="3">
        <v>976</v>
      </c>
    </row>
    <row spans="1:5" r="8140">
      <c t="s" r="A8140" s="4">
        <v>1559</v>
      </c>
      <c t="s" r="B8140" s="4">
        <v>386</v>
      </c>
    </row>
    <row spans="1:5" r="8141">
      <c t="s" r="A8141" s="4">
        <v>2219</v>
      </c>
    </row>
    <row spans="1:5" r="8142">
      <c t="s" r="A8142" s="3">
        <v>976</v>
      </c>
    </row>
    <row spans="1:5" r="8143">
      <c t="s" r="A8143" s="4">
        <v>1559</v>
      </c>
      <c t="s" r="B8143" s="4">
        <v>386</v>
      </c>
    </row>
    <row spans="1:5" r="8144">
      <c t="s" r="A8144" s="4">
        <v>2220</v>
      </c>
    </row>
    <row spans="1:5" r="8145">
      <c t="s" r="A8145" s="3">
        <v>976</v>
      </c>
    </row>
    <row spans="1:5" r="8146">
      <c t="s" r="A8146" s="4">
        <v>1559</v>
      </c>
      <c t="s" r="B8146" s="4">
        <v>386</v>
      </c>
    </row>
    <row spans="1:5" r="8147">
      <c t="s" r="A8147" s="4">
        <v>2221</v>
      </c>
    </row>
    <row spans="1:5" r="8148">
      <c t="s" r="A8148" s="3">
        <v>976</v>
      </c>
    </row>
    <row spans="1:5" r="8149">
      <c t="s" r="A8149" s="4">
        <v>1559</v>
      </c>
      <c t="s" r="B8149" s="4">
        <v>386</v>
      </c>
    </row>
    <row spans="1:5" r="8150">
      <c t="s" r="A8150" s="4">
        <v>2222</v>
      </c>
    </row>
    <row spans="1:5" r="8151">
      <c t="s" r="A8151" s="3">
        <v>976</v>
      </c>
    </row>
    <row spans="1:5" r="8152">
      <c t="s" r="A8152" s="4">
        <v>1559</v>
      </c>
      <c t="s" r="B8152" s="4">
        <v>386</v>
      </c>
    </row>
    <row spans="1:5" r="8153">
      <c t="s" r="A8153" s="4">
        <v>2045</v>
      </c>
    </row>
    <row spans="1:5" r="8154">
      <c t="s" r="A8154" s="3">
        <v>976</v>
      </c>
    </row>
    <row spans="1:5" r="8155">
      <c t="s" r="A8155" s="4">
        <v>1559</v>
      </c>
      <c t="s" r="B8155" s="4">
        <v>386</v>
      </c>
    </row>
    <row spans="1:5" r="8156">
      <c t="s" r="A8156" s="4">
        <v>2223</v>
      </c>
    </row>
    <row spans="1:5" r="8157">
      <c t="s" r="A8157" s="3">
        <v>976</v>
      </c>
    </row>
    <row spans="1:5" r="8158">
      <c t="s" r="A8158" s="4">
        <v>1559</v>
      </c>
      <c t="s" r="B8158" s="4">
        <v>386</v>
      </c>
    </row>
    <row spans="1:5" r="8159">
      <c t="s" r="A8159" s="4">
        <v>2224</v>
      </c>
    </row>
    <row spans="1:5" r="8160">
      <c t="s" r="A8160" s="3">
        <v>976</v>
      </c>
    </row>
    <row spans="1:5" r="8161">
      <c t="s" r="A8161" s="4">
        <v>1559</v>
      </c>
      <c t="s" r="B8161" s="4">
        <v>386</v>
      </c>
    </row>
    <row spans="1:5" r="8162">
      <c t="s" r="A8162" s="4">
        <v>2225</v>
      </c>
    </row>
    <row spans="1:5" r="8163">
      <c t="s" r="A8163" s="3">
        <v>976</v>
      </c>
    </row>
    <row spans="1:5" r="8164">
      <c t="s" r="A8164" s="4">
        <v>1559</v>
      </c>
      <c t="s" r="B8164" s="4">
        <v>386</v>
      </c>
    </row>
    <row spans="1:5" r="8165">
      <c t="s" r="A8165" s="4">
        <v>2226</v>
      </c>
    </row>
    <row spans="1:5" r="8166">
      <c t="s" r="A8166" s="3">
        <v>976</v>
      </c>
    </row>
    <row spans="1:5" r="8167">
      <c t="s" r="A8167" s="4">
        <v>1559</v>
      </c>
      <c t="s" r="B8167" s="4">
        <v>386</v>
      </c>
    </row>
    <row spans="1:5" r="8168">
      <c t="s" r="A8168" s="4">
        <v>2227</v>
      </c>
    </row>
    <row spans="1:5" r="8169">
      <c t="s" r="A8169" s="3">
        <v>976</v>
      </c>
    </row>
    <row spans="1:5" r="8170">
      <c t="s" r="A8170" s="4">
        <v>1559</v>
      </c>
      <c t="s" r="B8170" s="4">
        <v>386</v>
      </c>
    </row>
    <row spans="1:5" r="8171">
      <c t="s" r="A8171" s="4">
        <v>2228</v>
      </c>
    </row>
    <row spans="1:5" r="8172">
      <c t="s" r="A8172" s="3">
        <v>976</v>
      </c>
    </row>
    <row spans="1:5" r="8173">
      <c t="s" r="A8173" s="4">
        <v>1559</v>
      </c>
      <c t="s" r="B8173" s="4">
        <v>386</v>
      </c>
    </row>
    <row spans="1:5" r="8174">
      <c t="s" r="A8174" s="4">
        <v>2229</v>
      </c>
    </row>
    <row spans="1:5" r="8175">
      <c t="s" r="A8175" s="3">
        <v>976</v>
      </c>
    </row>
    <row spans="1:5" r="8176">
      <c t="s" r="A8176" s="4">
        <v>1559</v>
      </c>
      <c t="s" r="B8176" s="4">
        <v>386</v>
      </c>
    </row>
    <row spans="1:5" r="8177">
      <c t="s" r="A8177" s="4">
        <v>2230</v>
      </c>
    </row>
    <row spans="1:5" r="8178">
      <c t="s" r="A8178" s="3">
        <v>976</v>
      </c>
    </row>
    <row spans="1:5" r="8179">
      <c t="s" r="A8179" s="4">
        <v>1559</v>
      </c>
      <c t="s" r="B8179" s="4">
        <v>386</v>
      </c>
    </row>
    <row spans="1:5" r="8180">
      <c t="s" r="A8180" s="4">
        <v>2231</v>
      </c>
    </row>
    <row spans="1:5" r="8181">
      <c t="s" r="A8181" s="3">
        <v>976</v>
      </c>
    </row>
    <row spans="1:5" r="8182">
      <c t="s" r="A8182" s="4">
        <v>1559</v>
      </c>
      <c t="s" r="B8182" s="4">
        <v>3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v>
      </c>
      <c t="s" r="B1" s="2">
        <v>1</v>
      </c>
    </row>
    <row spans="1:4" r="2">
      <c t="s" r="B2" s="2">
        <v>2</v>
      </c>
      <c t="s" r="C2" s="2">
        <v>32</v>
      </c>
      <c t="s" r="D2" s="2">
        <v>68</v>
      </c>
    </row>
    <row spans="1:4" r="3">
      <c t="s" r="A3" s="3">
        <v>141</v>
      </c>
    </row>
    <row spans="1:4" r="4">
      <c t="s" r="A4" s="4">
        <v>90</v>
      </c>
      <c t="n" r="B4" s="7">
        <v>113077</v>
      </c>
      <c t="n" r="C4" s="7">
        <v>89057</v>
      </c>
      <c t="n" r="D4" s="7">
        <v>74595</v>
      </c>
    </row>
    <row spans="1:4" r="5">
      <c t="s" r="A5" s="3">
        <v>142</v>
      </c>
    </row>
    <row spans="1:4" r="6">
      <c t="s" r="A6" s="4">
        <v>79</v>
      </c>
      <c t="n" r="B6" s="6">
        <v>58506</v>
      </c>
      <c t="n" r="C6" s="6">
        <v>51749</v>
      </c>
      <c t="n" r="D6" s="6">
        <v>45546</v>
      </c>
    </row>
    <row spans="1:4" r="7">
      <c t="s" r="A7" s="4">
        <v>143</v>
      </c>
      <c t="n" r="B7" s="6">
        <v>1184</v>
      </c>
      <c t="n" r="C7" s="6">
        <v>942</v>
      </c>
      <c t="n" r="D7" s="6">
        <v>834</v>
      </c>
    </row>
    <row spans="1:4" r="8">
      <c t="s" r="A8" s="4">
        <v>144</v>
      </c>
      <c t="n" r="B8" s="6">
        <v>494</v>
      </c>
      <c t="n" r="C8" s="6">
        <v>-5176</v>
      </c>
    </row>
    <row spans="1:4" r="9">
      <c t="s" r="A9" s="4">
        <v>145</v>
      </c>
      <c t="n" r="D9" s="6">
        <v>-2431</v>
      </c>
    </row>
    <row spans="1:4" r="10">
      <c t="s" r="A10" s="4">
        <v>86</v>
      </c>
      <c t="n" r="D10" s="6">
        <v>-421</v>
      </c>
    </row>
    <row spans="1:4" r="11">
      <c t="s" r="A11" s="4">
        <v>146</v>
      </c>
      <c t="n" r="B11" s="6">
        <v>-3405</v>
      </c>
      <c t="n" r="C11" s="6">
        <v>-2086</v>
      </c>
      <c t="n" r="D11" s="6">
        <v>-1948</v>
      </c>
    </row>
    <row spans="1:4" r="12">
      <c t="s" r="A12" s="4">
        <v>147</v>
      </c>
      <c t="n" r="B12" s="6">
        <v>4821</v>
      </c>
      <c t="n" r="C12" s="6">
        <v>3123</v>
      </c>
      <c t="n" r="D12" s="6">
        <v>2630</v>
      </c>
    </row>
    <row spans="1:4" r="13">
      <c t="s" r="A13" s="4">
        <v>148</v>
      </c>
      <c t="n" r="B13" s="6">
        <v>6313</v>
      </c>
      <c t="n" r="C13" s="6">
        <v>4677</v>
      </c>
      <c t="n" r="D13" s="6">
        <v>2994</v>
      </c>
    </row>
    <row spans="1:4" r="14">
      <c t="s" r="A14" s="4">
        <v>127</v>
      </c>
      <c t="n" r="B14" s="6">
        <v>210</v>
      </c>
      <c t="n" r="C14" s="6">
        <v>223</v>
      </c>
      <c t="n" r="D14" s="6">
        <v>301</v>
      </c>
    </row>
    <row spans="1:4" r="15">
      <c t="s" r="A15" s="3">
        <v>149</v>
      </c>
    </row>
    <row spans="1:4" r="16">
      <c t="s" r="A16" s="4">
        <v>40</v>
      </c>
      <c t="n" r="B16" s="6">
        <v>-1038</v>
      </c>
      <c t="n" r="C16" s="6">
        <v>-606</v>
      </c>
      <c t="n" r="D16" s="6">
        <v>-1659</v>
      </c>
    </row>
    <row spans="1:4" r="17">
      <c t="s" r="A17" s="4">
        <v>43</v>
      </c>
      <c t="n" r="B17" s="6">
        <v>1144</v>
      </c>
      <c t="n" r="C17" s="6">
        <v>-457</v>
      </c>
      <c t="n" r="D17" s="6">
        <v>-810</v>
      </c>
    </row>
    <row spans="1:4" r="18">
      <c t="s" r="A18" s="4">
        <v>150</v>
      </c>
      <c t="n" r="B18" s="6">
        <v>-346</v>
      </c>
      <c t="n" r="C18" s="6">
        <v>590</v>
      </c>
      <c t="n" r="D18" s="6">
        <v>-27</v>
      </c>
    </row>
    <row spans="1:4" r="19">
      <c t="s" r="A19" s="4">
        <v>151</v>
      </c>
      <c t="n" r="B19" s="6">
        <v>5847</v>
      </c>
      <c t="n" r="C19" s="6">
        <v>5187</v>
      </c>
      <c t="n" r="D19" s="6">
        <v>1079</v>
      </c>
    </row>
    <row spans="1:4" r="20">
      <c t="s" r="A20" s="4">
        <v>51</v>
      </c>
      <c t="n" r="B20" s="6">
        <v>-597</v>
      </c>
      <c t="n" r="C20" s="6">
        <v>-1155</v>
      </c>
      <c t="n" r="D20" s="6">
        <v>-37</v>
      </c>
    </row>
    <row spans="1:4" r="21">
      <c t="s" r="A21" s="4">
        <v>152</v>
      </c>
      <c t="n" r="B21" s="6">
        <v>186210</v>
      </c>
      <c t="n" r="C21" s="6">
        <v>146068</v>
      </c>
      <c t="n" r="D21" s="6">
        <v>120646</v>
      </c>
    </row>
    <row spans="1:4" r="22">
      <c t="s" r="A22" s="3">
        <v>153</v>
      </c>
    </row>
    <row spans="1:4" r="23">
      <c t="s" r="A23" s="4">
        <v>154</v>
      </c>
      <c t="n" r="B23" s="6">
        <v>-280010</v>
      </c>
      <c t="n" r="C23" s="6">
        <v>-281731</v>
      </c>
      <c t="n" r="D23" s="6">
        <v>-94759</v>
      </c>
    </row>
    <row spans="1:4" r="24">
      <c t="s" r="A24" s="4">
        <v>155</v>
      </c>
      <c t="n" r="B24" s="6">
        <v>-41739</v>
      </c>
      <c t="n" r="C24" s="6">
        <v>-35097</v>
      </c>
      <c t="n" r="D24" s="6">
        <v>-33889</v>
      </c>
    </row>
    <row spans="1:4" r="25">
      <c t="s" r="A25" s="4">
        <v>156</v>
      </c>
      <c t="n" r="B25" s="6">
        <v>4646</v>
      </c>
      <c t="n" r="C25" s="6">
        <v>11191</v>
      </c>
    </row>
    <row spans="1:4" r="26">
      <c t="s" r="A26" s="4">
        <v>157</v>
      </c>
      <c t="n" r="D26" s="6">
        <v>11741</v>
      </c>
    </row>
    <row spans="1:4" r="27">
      <c t="s" r="A27" s="4">
        <v>158</v>
      </c>
      <c t="n" r="D27" s="6">
        <v>4866</v>
      </c>
    </row>
    <row spans="1:4" r="28">
      <c t="s" r="A28" s="4">
        <v>42</v>
      </c>
      <c t="n" r="B28" s="6">
        <v>-6151</v>
      </c>
      <c t="n" r="C28" s="6">
        <v>-28650</v>
      </c>
      <c t="n" r="D28" s="6">
        <v>-4237</v>
      </c>
    </row>
    <row spans="1:4" r="29">
      <c t="s" r="A29" s="4">
        <v>159</v>
      </c>
      <c t="n" r="D29" s="6">
        <v>7360</v>
      </c>
    </row>
    <row spans="1:4" r="30">
      <c t="s" r="A30" s="4">
        <v>160</v>
      </c>
      <c t="n" r="B30" s="6">
        <v>-5435</v>
      </c>
      <c t="n" r="C30" s="6">
        <v>-706</v>
      </c>
      <c t="n" r="D30" s="6">
        <v>-5427</v>
      </c>
    </row>
    <row spans="1:4" r="31">
      <c t="s" r="A31" s="4">
        <v>161</v>
      </c>
      <c t="n" r="B31" s="6">
        <v>-328689</v>
      </c>
      <c t="n" r="C31" s="6">
        <v>-334993</v>
      </c>
      <c t="n" r="D31" s="6">
        <v>-114345</v>
      </c>
    </row>
    <row spans="1:4" r="32">
      <c t="s" r="A32" s="3">
        <v>162</v>
      </c>
    </row>
    <row spans="1:4" r="33">
      <c t="s" r="A33" s="4">
        <v>163</v>
      </c>
      <c t="n" r="B33" s="6">
        <v>225701</v>
      </c>
      <c t="n" r="C33" s="6">
        <v>112676</v>
      </c>
      <c t="n" r="D33" s="6">
        <v>119522</v>
      </c>
    </row>
    <row spans="1:4" r="34">
      <c t="s" r="A34" s="4">
        <v>164</v>
      </c>
      <c t="n" r="B34" s="6">
        <v>330000</v>
      </c>
      <c t="n" r="C34" s="6">
        <v>202000</v>
      </c>
      <c t="n" r="D34" s="6">
        <v>152000</v>
      </c>
    </row>
    <row spans="1:4" r="35">
      <c t="s" r="A35" s="4">
        <v>165</v>
      </c>
      <c t="n" r="C35" s="6">
        <v>175000</v>
      </c>
      <c t="n" r="D35" s="6">
        <v>325000</v>
      </c>
    </row>
    <row spans="1:4" r="36">
      <c t="s" r="A36" s="4">
        <v>166</v>
      </c>
      <c t="n" r="B36" s="6">
        <v>-300000</v>
      </c>
      <c t="n" r="C36" s="6">
        <v>-202000</v>
      </c>
      <c t="n" r="D36" s="6">
        <v>-208000</v>
      </c>
    </row>
    <row spans="1:4" r="37">
      <c t="s" r="A37" s="4">
        <v>167</v>
      </c>
      <c t="n" r="D37" s="6">
        <v>-325000</v>
      </c>
    </row>
    <row spans="1:4" r="38">
      <c t="s" r="A38" s="4">
        <v>168</v>
      </c>
      <c t="n" r="C38" s="6">
        <v>-3001</v>
      </c>
      <c t="n" r="D38" s="6">
        <v>-1554</v>
      </c>
    </row>
    <row spans="1:4" r="39">
      <c t="s" r="A39" s="4">
        <v>169</v>
      </c>
      <c t="n" r="B39" s="6">
        <v>-113039</v>
      </c>
      <c t="n" r="C39" s="6">
        <v>-90035</v>
      </c>
      <c t="n" r="D39" s="6">
        <v>-63279</v>
      </c>
    </row>
    <row spans="1:4" r="40">
      <c t="s" r="A40" s="4">
        <v>170</v>
      </c>
      <c t="n" r="B40" s="6">
        <v>-555</v>
      </c>
      <c t="n" r="C40" s="6">
        <v>-541</v>
      </c>
      <c t="n" r="D40" s="6">
        <v>-402</v>
      </c>
    </row>
    <row spans="1:4" r="41">
      <c t="s" r="A41" s="4">
        <v>171</v>
      </c>
      <c t="n" r="B41" s="6">
        <v>-1005</v>
      </c>
      <c t="n" r="C41" s="6">
        <v>-6028</v>
      </c>
      <c t="n" r="D41" s="6">
        <v>-322</v>
      </c>
    </row>
    <row spans="1:4" r="42">
      <c t="s" r="A42" s="4">
        <v>172</v>
      </c>
      <c t="n" r="B42" s="6">
        <v>-134</v>
      </c>
      <c t="n" r="C42" s="6">
        <v>-127</v>
      </c>
      <c t="n" r="D42" s="6">
        <v>-1997</v>
      </c>
    </row>
    <row spans="1:4" r="43">
      <c t="s" r="A43" s="4">
        <v>173</v>
      </c>
      <c t="n" r="B43" s="6">
        <v>140968</v>
      </c>
      <c t="n" r="C43" s="6">
        <v>187944</v>
      </c>
      <c t="n" r="D43" s="6">
        <v>-4032</v>
      </c>
    </row>
    <row spans="1:4" r="44">
      <c t="s" r="A44" s="4">
        <v>174</v>
      </c>
      <c t="n" r="B44" s="6">
        <v>-1511</v>
      </c>
      <c t="n" r="C44" s="6">
        <v>-981</v>
      </c>
      <c t="n" r="D44" s="6">
        <v>2269</v>
      </c>
    </row>
    <row spans="1:4" r="45">
      <c t="s" r="A45" s="4">
        <v>175</v>
      </c>
      <c t="n" r="B45" s="6">
        <v>8543</v>
      </c>
      <c t="n" r="C45" s="6">
        <v>9524</v>
      </c>
      <c t="n" r="D45" s="6">
        <v>7255</v>
      </c>
    </row>
    <row spans="1:4" r="46">
      <c t="s" r="A46" s="4">
        <v>176</v>
      </c>
      <c t="n" r="B46" s="6">
        <v>7032</v>
      </c>
      <c t="n" r="C46" s="6">
        <v>8543</v>
      </c>
      <c t="n" r="D46" s="6">
        <v>9524</v>
      </c>
    </row>
    <row spans="1:4" r="47">
      <c t="s" r="A47" s="3">
        <v>177</v>
      </c>
    </row>
    <row spans="1:4" r="48">
      <c t="s" r="A48" s="4">
        <v>178</v>
      </c>
      <c t="n" r="B48" s="6">
        <v>35926</v>
      </c>
      <c t="n" r="C48" s="6">
        <v>31764</v>
      </c>
      <c t="n" r="D48" s="6">
        <v>32909</v>
      </c>
    </row>
    <row spans="1:4" r="49">
      <c t="s" r="A49" s="4">
        <v>179</v>
      </c>
      <c t="n" r="B49" s="7">
        <v>1084</v>
      </c>
      <c t="n" r="C49" s="7">
        <v>665</v>
      </c>
      <c t="n" r="D49" s="7">
        <v>7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32</v>
      </c>
      <c t="s" r="B1" s="2">
        <v>1</v>
      </c>
    </row>
    <row spans="1:4" r="2">
      <c t="s" r="B2" s="2">
        <v>2</v>
      </c>
      <c t="s" r="C2" s="2">
        <v>32</v>
      </c>
      <c t="s" r="D2" s="2">
        <v>68</v>
      </c>
    </row>
    <row spans="1:4" r="3">
      <c t="s" r="A3" s="3">
        <v>454</v>
      </c>
    </row>
    <row spans="1:4" r="4">
      <c t="s" r="A4" s="4">
        <v>2233</v>
      </c>
      <c t="n" r="B4" s="7">
        <v>2177983</v>
      </c>
      <c t="n" r="C4" s="7">
        <v>1864637</v>
      </c>
      <c t="n" r="D4" s="7">
        <v>1742354</v>
      </c>
    </row>
    <row spans="1:4" r="5">
      <c t="s" r="A5" s="4">
        <v>2234</v>
      </c>
      <c t="n" r="B5" s="6">
        <v>0</v>
      </c>
      <c t="n" r="C5" s="6">
        <v>0</v>
      </c>
      <c t="n" r="D5" s="6">
        <v>0</v>
      </c>
    </row>
    <row spans="1:4" r="6">
      <c t="s" r="A6" s="4">
        <v>2235</v>
      </c>
      <c t="n" r="B6" s="6">
        <v>278572</v>
      </c>
      <c t="n" r="C6" s="6">
        <v>286691</v>
      </c>
      <c t="n" r="D6" s="6">
        <v>93376</v>
      </c>
    </row>
    <row spans="1:4" r="7">
      <c t="s" r="A7" s="4">
        <v>2236</v>
      </c>
      <c t="n" r="B7" s="6">
        <v>42046</v>
      </c>
      <c t="n" r="C7" s="6">
        <v>35097</v>
      </c>
      <c t="n" r="D7" s="6">
        <v>33811</v>
      </c>
    </row>
    <row spans="1:4" r="8">
      <c t="s" r="A8" s="4">
        <v>2237</v>
      </c>
      <c t="n" r="B8" s="6">
        <v>320618</v>
      </c>
      <c t="n" r="C8" s="6">
        <v>321788</v>
      </c>
      <c t="n" r="D8" s="6">
        <v>127187</v>
      </c>
    </row>
    <row spans="1:4" r="9">
      <c t="s" r="A9" s="4">
        <v>2238</v>
      </c>
      <c t="n" r="B9" s="6">
        <v>-6899</v>
      </c>
      <c t="n" r="C9" s="6">
        <v>-8442</v>
      </c>
      <c t="n" r="D9" s="6">
        <v>-4904</v>
      </c>
    </row>
    <row spans="1:4" r="10">
      <c t="s" r="A10" s="4">
        <v>2239</v>
      </c>
      <c t="n" r="B10" s="6">
        <v>0</v>
      </c>
      <c t="n" r="C10" s="6">
        <v>0</v>
      </c>
      <c t="n" r="D10" s="6">
        <v>0</v>
      </c>
    </row>
    <row spans="1:4" r="11">
      <c t="s" r="A11" s="4">
        <v>2240</v>
      </c>
      <c t="n" r="B11" s="6">
        <v>0</v>
      </c>
      <c t="n" r="C11" s="6">
        <v>0</v>
      </c>
      <c t="n" r="D11" s="6">
        <v>0</v>
      </c>
    </row>
    <row spans="1:4" r="12">
      <c t="s" r="A12" s="4">
        <v>2241</v>
      </c>
      <c t="n" r="B12" s="6">
        <v>-6899</v>
      </c>
      <c t="n" r="C12" s="6">
        <v>-8442</v>
      </c>
      <c t="n" r="D12" s="6">
        <v>-4904</v>
      </c>
    </row>
    <row spans="1:4" r="13">
      <c t="s" r="A13" s="4">
        <v>2242</v>
      </c>
      <c t="n" r="B13" s="6">
        <v>2491702</v>
      </c>
      <c t="n" r="C13" s="6">
        <v>2177983</v>
      </c>
      <c t="n" r="D13" s="6">
        <v>1864637</v>
      </c>
    </row>
    <row spans="1:4" r="14">
      <c t="s" r="A14" s="3">
        <v>460</v>
      </c>
    </row>
    <row spans="1:4" r="15">
      <c t="s" r="A15" s="4">
        <v>2233</v>
      </c>
      <c t="n" r="B15" s="6">
        <v>411701</v>
      </c>
      <c t="n" r="C15" s="6">
        <v>366472</v>
      </c>
      <c t="n" r="D15" s="6">
        <v>324963</v>
      </c>
    </row>
    <row spans="1:4" r="16">
      <c t="s" r="A16" s="4">
        <v>2243</v>
      </c>
      <c t="n" r="B16" s="6">
        <v>55101</v>
      </c>
      <c t="n" r="C16" s="6">
        <v>47656</v>
      </c>
      <c t="n" r="D16" s="6">
        <v>41929</v>
      </c>
    </row>
    <row spans="1:4" r="17">
      <c t="s" r="A17" s="4">
        <v>2244</v>
      </c>
      <c t="n" r="B17" s="6">
        <v>55101</v>
      </c>
      <c t="n" r="C17" s="6">
        <v>47656</v>
      </c>
      <c t="n" r="D17" s="6">
        <v>41929</v>
      </c>
    </row>
    <row spans="1:4" r="18">
      <c t="s" r="A18" s="4">
        <v>2245</v>
      </c>
      <c t="n" r="B18" s="6">
        <v>-1607</v>
      </c>
      <c t="n" r="C18" s="6">
        <v>-2427</v>
      </c>
      <c t="n" r="D18" s="6">
        <v>-420</v>
      </c>
    </row>
    <row spans="1:4" r="19">
      <c t="s" r="A19" s="4">
        <v>2246</v>
      </c>
      <c t="n" r="B19" s="6">
        <v>0</v>
      </c>
      <c t="n" r="C19" s="6">
        <v>0</v>
      </c>
      <c t="n" r="D19" s="6">
        <v>0</v>
      </c>
    </row>
    <row spans="1:4" r="20">
      <c t="s" r="A20" s="4">
        <v>2247</v>
      </c>
      <c t="n" r="B20" s="6">
        <v>0</v>
      </c>
      <c t="n" r="C20" s="6">
        <v>0</v>
      </c>
      <c t="n" r="D20" s="6">
        <v>0</v>
      </c>
    </row>
    <row spans="1:4" r="21">
      <c t="s" r="A21" s="4">
        <v>2241</v>
      </c>
      <c t="n" r="B21" s="6">
        <v>-1607</v>
      </c>
      <c t="n" r="C21" s="6">
        <v>-2427</v>
      </c>
      <c t="n" r="D21" s="6">
        <v>-420</v>
      </c>
    </row>
    <row spans="1:4" r="22">
      <c t="s" r="A22" s="4">
        <v>2242</v>
      </c>
      <c t="n" r="B22" s="7">
        <v>465195</v>
      </c>
      <c t="n" r="C22" s="7">
        <v>411701</v>
      </c>
      <c t="n" r="D22" s="7">
        <v>3664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har</vt:lpstr>
      <vt:lpstr>Consolidated Statements of Cash</vt:lpstr>
      <vt:lpstr>Organization</vt:lpstr>
      <vt:lpstr>Summary of Significant Accounti</vt:lpstr>
      <vt:lpstr>Earnings Per Share</vt:lpstr>
      <vt:lpstr>Investment in Storage Facilitie</vt:lpstr>
      <vt:lpstr>Discontinued Operations</vt:lpstr>
      <vt:lpstr>Unsecured Line of Credit and Te</vt:lpstr>
      <vt:lpstr>Mortgages Payable and Debt Matu</vt:lpstr>
      <vt:lpstr>Derivative Financial Instrument</vt:lpstr>
      <vt:lpstr>Fair Value Measurements</vt:lpstr>
      <vt:lpstr>Stock Based Compensation</vt:lpstr>
      <vt:lpstr>Retirement Plan</vt:lpstr>
      <vt:lpstr>Investment in Joint Ventures</vt:lpstr>
      <vt:lpstr>Shareholders' Equity</vt:lpstr>
      <vt:lpstr>Supplementary Quarterly Financi</vt:lpstr>
      <vt:lpstr>Commitments and Contingencies</vt:lpstr>
      <vt:lpstr>Subsequent Events</vt:lpstr>
      <vt:lpstr>Schedule III Combined Real Esta</vt:lpstr>
      <vt:lpstr>Summary of Significant Accoun26</vt:lpstr>
      <vt:lpstr>Summary of Significant Accoun27</vt:lpstr>
      <vt:lpstr>Earnings Per Share (Tables)</vt:lpstr>
      <vt:lpstr>Investment in Storage Facilit29</vt:lpstr>
      <vt:lpstr>Discontinued Operations (Tables</vt:lpstr>
      <vt:lpstr>Unsecured Line of Credit and 31</vt:lpstr>
      <vt:lpstr>Mortgages Payable and Debt Ma32</vt:lpstr>
      <vt:lpstr>Derivative Financial Instrume33</vt:lpstr>
      <vt:lpstr>Fair Value Measurements (Tables</vt:lpstr>
      <vt:lpstr>Stock Based Compensation (Table</vt:lpstr>
      <vt:lpstr>Investment in Joint Ventures (T</vt:lpstr>
      <vt:lpstr>Supplementary Quarterly Finan37</vt:lpstr>
      <vt:lpstr>Commitments and Contingencies (</vt:lpstr>
      <vt:lpstr>Organization - Additional Infor</vt:lpstr>
      <vt:lpstr>Summary of Significant Accoun40</vt:lpstr>
      <vt:lpstr>Summary of Significant Accoun41</vt:lpstr>
      <vt:lpstr>Summary of Significant Accoun42</vt:lpstr>
      <vt:lpstr>Earnings Per Share - Computatio</vt:lpstr>
      <vt:lpstr>Earnings Per Share - Additional</vt:lpstr>
      <vt:lpstr>Investment in Storage Facilit45</vt:lpstr>
      <vt:lpstr>Investment in Storage Facilit46</vt:lpstr>
      <vt:lpstr>Investment in Storage Facilit47</vt:lpstr>
      <vt:lpstr>Investment in Storage Facilit48</vt:lpstr>
      <vt:lpstr>Investment in Storage Facilit49</vt:lpstr>
      <vt:lpstr>Investment in Storage Facilit50</vt:lpstr>
      <vt:lpstr>Discontinued Operations - Addit</vt:lpstr>
      <vt:lpstr>Discontinued Operations - Summa</vt:lpstr>
      <vt:lpstr>Unsecured Line of Credit and 53</vt:lpstr>
      <vt:lpstr>Unsecured Line of Credit and 54</vt:lpstr>
      <vt:lpstr>Mortgages Payable and Debt Ma55</vt:lpstr>
      <vt:lpstr>Mortgages Payable and Debt Ma56</vt:lpstr>
      <vt:lpstr>Mortgages Payable and Debt Ma57</vt:lpstr>
      <vt:lpstr>Mortgages Payable and Debt Ma58</vt:lpstr>
      <vt:lpstr>Derivative Financial Instrume59</vt:lpstr>
      <vt:lpstr>Derivative Financial Instrume60</vt:lpstr>
      <vt:lpstr>Derivative Financial Instrume61</vt:lpstr>
      <vt:lpstr>Fair Value Measurements - Asset</vt:lpstr>
      <vt:lpstr>Fair Value Measurements - Addit</vt:lpstr>
      <vt:lpstr>Stock Based Compensation - Addi</vt:lpstr>
      <vt:lpstr>Stock Based Compensation - Stoc</vt:lpstr>
      <vt:lpstr>Stock Based Compensation - St66</vt:lpstr>
      <vt:lpstr>Stock Based Compensation - Stat</vt:lpstr>
      <vt:lpstr>Retirement Plan - Additional In</vt:lpstr>
      <vt:lpstr>Investment in Joint Ventures - </vt:lpstr>
      <vt:lpstr>Investment in Joint Ventures 70</vt:lpstr>
      <vt:lpstr>Investment in Joint Ventures 71</vt:lpstr>
      <vt:lpstr>Shareholders' Equity - Addition</vt:lpstr>
      <vt:lpstr>Supplementary Quarterly Finan73</vt:lpstr>
      <vt:lpstr>Commitments and Contingencies -</vt:lpstr>
      <vt:lpstr>Commitments and Contingencies75</vt:lpstr>
      <vt:lpstr>Commitments and Contingencies76</vt:lpstr>
      <vt:lpstr>Subsequent Events - Additional </vt:lpstr>
      <vt:lpstr>Subsequent Events - Summary of </vt:lpstr>
      <vt:lpstr>Schedule III Combined Real Es79</vt:lpstr>
      <vt:lpstr>Schedule III Combined Real Es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12:12Z</dcterms:created>
  <dcterms:modified xmlns:dcterms="http://purl.org/dc/terms/" xmlns:xsi="http://www.w3.org/2001/XMLSchema-instance" xsi:type="dcterms:W3CDTF">2016-02-25T16:12:12Z</dcterms:modified>
  <dc:title xmlns:dc="http://purl.org/dc/elements/1.1/">Untitled</dc:title>
  <dc:description xmlns:dc="http://purl.org/dc/elements/1.1/"/>
  <dc:subject xmlns:dc="http://purl.org/dc/elements/1.1/"/>
  <cp:keywords/>
  <cp:category/>
</cp:coreProperties>
</file>